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CORNERSTONE BANC"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GOODWILL AND CORE DEPOSIT INTAN" sheetId="14" state="visible" r:id="rId14"/>
    <sheet xmlns:r="http://schemas.openxmlformats.org/officeDocument/2006/relationships" name="INTEREST RATE SWAP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NOTE" sheetId="19" state="visible" r:id="rId19"/>
    <sheet xmlns:r="http://schemas.openxmlformats.org/officeDocument/2006/relationships" name="OFF BALANCE SHEET RISKS, COMMIT" sheetId="20" state="visible" r:id="rId20"/>
    <sheet xmlns:r="http://schemas.openxmlformats.org/officeDocument/2006/relationships" name="STOCKHOLDERS' EQUITY AND REGULA" sheetId="21" state="visible" r:id="rId21"/>
    <sheet xmlns:r="http://schemas.openxmlformats.org/officeDocument/2006/relationships" name="FAIR VALUE" sheetId="22" state="visible" r:id="rId22"/>
    <sheet xmlns:r="http://schemas.openxmlformats.org/officeDocument/2006/relationships" name="MORTGAGE BANKING ACTIVITIES" sheetId="23" state="visible" r:id="rId23"/>
    <sheet xmlns:r="http://schemas.openxmlformats.org/officeDocument/2006/relationships" name="STOCK PLANS AND STOCK BASED COM"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TRANSACTIONS WITH RELATED PARTI" sheetId="28" state="visible" r:id="rId28"/>
    <sheet xmlns:r="http://schemas.openxmlformats.org/officeDocument/2006/relationships" name="OTHER COMPREHENSIVE INCOME" sheetId="29" state="visible" r:id="rId29"/>
    <sheet xmlns:r="http://schemas.openxmlformats.org/officeDocument/2006/relationships" name="PARENT COMPANY CONDENSED FINANC" sheetId="30" state="visible" r:id="rId30"/>
    <sheet xmlns:r="http://schemas.openxmlformats.org/officeDocument/2006/relationships" name="SEGMENT INFORMATION" sheetId="31" state="visible" r:id="rId31"/>
    <sheet xmlns:r="http://schemas.openxmlformats.org/officeDocument/2006/relationships" name="SUMMARY OF QUARTERLY FINANCIAL " sheetId="32" state="visible" r:id="rId32"/>
    <sheet xmlns:r="http://schemas.openxmlformats.org/officeDocument/2006/relationships" name="SUMMARY OF SIGNIFICANT ACCOUN33" sheetId="33" state="visible" r:id="rId33"/>
    <sheet xmlns:r="http://schemas.openxmlformats.org/officeDocument/2006/relationships" name="ACQUISITION OF CORNERSTONE BA34" sheetId="34" state="visible" r:id="rId34"/>
    <sheet xmlns:r="http://schemas.openxmlformats.org/officeDocument/2006/relationships" name="INVESTMENT SECURITIES (Tables)" sheetId="35" state="visible" r:id="rId35"/>
    <sheet xmlns:r="http://schemas.openxmlformats.org/officeDocument/2006/relationships" name="LOANS HELD FOR SALE (Tables)" sheetId="36" state="visible" r:id="rId36"/>
    <sheet xmlns:r="http://schemas.openxmlformats.org/officeDocument/2006/relationships" name="LOANS AND ALLOWANCE FOR LOAN 37" sheetId="37" state="visible" r:id="rId37"/>
    <sheet xmlns:r="http://schemas.openxmlformats.org/officeDocument/2006/relationships" name="PREMISES AND EQUIPMENT (Tables)" sheetId="38" state="visible" r:id="rId38"/>
    <sheet xmlns:r="http://schemas.openxmlformats.org/officeDocument/2006/relationships" name="GOODWILL AND CORE DEPOSIT INT39" sheetId="39" state="visible" r:id="rId39"/>
    <sheet xmlns:r="http://schemas.openxmlformats.org/officeDocument/2006/relationships" name="INTEREST RATE SWAPS (Tables)" sheetId="40" state="visible" r:id="rId40"/>
    <sheet xmlns:r="http://schemas.openxmlformats.org/officeDocument/2006/relationships" name="DEPOSITS (Tables)" sheetId="41" state="visible" r:id="rId41"/>
    <sheet xmlns:r="http://schemas.openxmlformats.org/officeDocument/2006/relationships" name="SECURITIES SOLD UNDER AGREEME42" sheetId="42" state="visible" r:id="rId42"/>
    <sheet xmlns:r="http://schemas.openxmlformats.org/officeDocument/2006/relationships" name="FEDERAL HOME LOAN BANK ADVANC43" sheetId="43" state="visible" r:id="rId43"/>
    <sheet xmlns:r="http://schemas.openxmlformats.org/officeDocument/2006/relationships" name="OFF BALANCE SHEET RISKS, COMM44" sheetId="44" state="visible" r:id="rId44"/>
    <sheet xmlns:r="http://schemas.openxmlformats.org/officeDocument/2006/relationships" name="STOCKHOLDERS' EQUITY AND REGU45" sheetId="45" state="visible" r:id="rId45"/>
    <sheet xmlns:r="http://schemas.openxmlformats.org/officeDocument/2006/relationships" name="FAIR VALUE (Tables)" sheetId="46" state="visible" r:id="rId46"/>
    <sheet xmlns:r="http://schemas.openxmlformats.org/officeDocument/2006/relationships" name="MORTGAGE BANKING ACTIVITIES (Ta" sheetId="47" state="visible" r:id="rId47"/>
    <sheet xmlns:r="http://schemas.openxmlformats.org/officeDocument/2006/relationships" name="STOCK PLANS AND STOCK BASED C48" sheetId="48" state="visible" r:id="rId48"/>
    <sheet xmlns:r="http://schemas.openxmlformats.org/officeDocument/2006/relationships" name="BENEFIT PLANS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TRANSACTIONS WITH RELATED PAR52" sheetId="52" state="visible" r:id="rId52"/>
    <sheet xmlns:r="http://schemas.openxmlformats.org/officeDocument/2006/relationships" name="OTHER COMPREHENSIVE INCOME (Tab" sheetId="53" state="visible" r:id="rId53"/>
    <sheet xmlns:r="http://schemas.openxmlformats.org/officeDocument/2006/relationships" name="PARENT COMPANY CONDENSED FINA54" sheetId="54" state="visible" r:id="rId54"/>
    <sheet xmlns:r="http://schemas.openxmlformats.org/officeDocument/2006/relationships" name="SEGMENT INFORMATION (Tables)" sheetId="55" state="visible" r:id="rId55"/>
    <sheet xmlns:r="http://schemas.openxmlformats.org/officeDocument/2006/relationships" name="SUMMARY OF QUARTERLY FINANCIA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 OF CORNERSTONE BA65" sheetId="65" state="visible" r:id="rId65"/>
    <sheet xmlns:r="http://schemas.openxmlformats.org/officeDocument/2006/relationships" name="ACQUISITION OF CORNERSTONE BA66" sheetId="66" state="visible" r:id="rId66"/>
    <sheet xmlns:r="http://schemas.openxmlformats.org/officeDocument/2006/relationships" name="INVESTMENT SECURITIES - AFS (De" sheetId="67" state="visible" r:id="rId67"/>
    <sheet xmlns:r="http://schemas.openxmlformats.org/officeDocument/2006/relationships" name="INVESTMENT SECURITIES - HTM (De" sheetId="68" state="visible" r:id="rId68"/>
    <sheet xmlns:r="http://schemas.openxmlformats.org/officeDocument/2006/relationships" name="INVESTMENT SECURITIES - SALES O" sheetId="69" state="visible" r:id="rId69"/>
    <sheet xmlns:r="http://schemas.openxmlformats.org/officeDocument/2006/relationships" name="INVESTMENT SECURITIES - AMORTIZ" sheetId="70" state="visible" r:id="rId70"/>
    <sheet xmlns:r="http://schemas.openxmlformats.org/officeDocument/2006/relationships" name="INVESTMENT SECURITIES - TRUST P" sheetId="71" state="visible" r:id="rId71"/>
    <sheet xmlns:r="http://schemas.openxmlformats.org/officeDocument/2006/relationships" name="INVESTMENT SECURITIES - INVESTM" sheetId="72" state="visible" r:id="rId72"/>
    <sheet xmlns:r="http://schemas.openxmlformats.org/officeDocument/2006/relationships" name="INVESTMENT SECURITIES - ROLLFOR" sheetId="73" state="visible" r:id="rId73"/>
    <sheet xmlns:r="http://schemas.openxmlformats.org/officeDocument/2006/relationships" name="INVESTMENT SECURITIES - PLEDGED" sheetId="74" state="visible" r:id="rId74"/>
    <sheet xmlns:r="http://schemas.openxmlformats.org/officeDocument/2006/relationships" name="LOANS HELD FOR SALE (Details)"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LOANS AND ALLOWANCE FOR LOAN 94" sheetId="94" state="visible" r:id="rId94"/>
    <sheet xmlns:r="http://schemas.openxmlformats.org/officeDocument/2006/relationships" name="LOANS AND ALLOWANCE FOR LOAN 95" sheetId="95" state="visible" r:id="rId95"/>
    <sheet xmlns:r="http://schemas.openxmlformats.org/officeDocument/2006/relationships" name="PREMISES AND EQUIPMENT (Details" sheetId="96" state="visible" r:id="rId96"/>
    <sheet xmlns:r="http://schemas.openxmlformats.org/officeDocument/2006/relationships" name="GOODWILL AND CORE DEPOSIT INT97" sheetId="97" state="visible" r:id="rId97"/>
    <sheet xmlns:r="http://schemas.openxmlformats.org/officeDocument/2006/relationships" name="GOODWILL AND CORE DEPOSIT INT98" sheetId="98" state="visible" r:id="rId98"/>
    <sheet xmlns:r="http://schemas.openxmlformats.org/officeDocument/2006/relationships" name="INTEREST RATE SWAPS - CASH FLOW" sheetId="99" state="visible" r:id="rId99"/>
    <sheet xmlns:r="http://schemas.openxmlformats.org/officeDocument/2006/relationships" name="INTEREST RATE SWAPS - INTEREST " sheetId="100" state="visible" r:id="rId100"/>
    <sheet xmlns:r="http://schemas.openxmlformats.org/officeDocument/2006/relationships" name="INTEREST RATE SWAPS - GAINS (LO" sheetId="101" state="visible" r:id="rId101"/>
    <sheet xmlns:r="http://schemas.openxmlformats.org/officeDocument/2006/relationships" name="INTEREST RATE SWAPS - NON-HEDGE" sheetId="102" state="visible" r:id="rId102"/>
    <sheet xmlns:r="http://schemas.openxmlformats.org/officeDocument/2006/relationships" name="DEPOSITS (Details)" sheetId="103" state="visible" r:id="rId103"/>
    <sheet xmlns:r="http://schemas.openxmlformats.org/officeDocument/2006/relationships" name="SECURITIES SOLD UNDER AGREEM104" sheetId="104" state="visible" r:id="rId104"/>
    <sheet xmlns:r="http://schemas.openxmlformats.org/officeDocument/2006/relationships" name="FEDERAL HOME LOAN BANK ADVAN105" sheetId="105" state="visible" r:id="rId105"/>
    <sheet xmlns:r="http://schemas.openxmlformats.org/officeDocument/2006/relationships" name="FEDERAL HOME LOAN BANK ADVAN106" sheetId="106" state="visible" r:id="rId106"/>
    <sheet xmlns:r="http://schemas.openxmlformats.org/officeDocument/2006/relationships" name="FEDERAL HOME LOAN BANK ADVAN107" sheetId="107" state="visible" r:id="rId107"/>
    <sheet xmlns:r="http://schemas.openxmlformats.org/officeDocument/2006/relationships" name="FEDERAL HOME LOAN BANK ADVAN108" sheetId="108" state="visible" r:id="rId108"/>
    <sheet xmlns:r="http://schemas.openxmlformats.org/officeDocument/2006/relationships" name="SUBORDINATED NOTE (Details)" sheetId="109" state="visible" r:id="rId109"/>
    <sheet xmlns:r="http://schemas.openxmlformats.org/officeDocument/2006/relationships" name="OFF BALANCE SHEET RISKS, COM110" sheetId="110" state="visible" r:id="rId110"/>
    <sheet xmlns:r="http://schemas.openxmlformats.org/officeDocument/2006/relationships" name="STOCKHOLDERS' EQUITY AND REG111" sheetId="111" state="visible" r:id="rId111"/>
    <sheet xmlns:r="http://schemas.openxmlformats.org/officeDocument/2006/relationships" name="STOCKHOLDERS' EQUITY AND REG112" sheetId="112" state="visible" r:id="rId112"/>
    <sheet xmlns:r="http://schemas.openxmlformats.org/officeDocument/2006/relationships" name="FAIR VALUE - RECURRING BASIS (D" sheetId="113" state="visible" r:id="rId113"/>
    <sheet xmlns:r="http://schemas.openxmlformats.org/officeDocument/2006/relationships" name="FAIR VALUE - RECONCILIATION USI" sheetId="114" state="visible" r:id="rId114"/>
    <sheet xmlns:r="http://schemas.openxmlformats.org/officeDocument/2006/relationships" name="FAIR VALUE - RECURRING LEVEL 3 " sheetId="115" state="visible" r:id="rId115"/>
    <sheet xmlns:r="http://schemas.openxmlformats.org/officeDocument/2006/relationships" name="FAIR VALUE - GAINS AND LOSSES (" sheetId="116" state="visible" r:id="rId116"/>
    <sheet xmlns:r="http://schemas.openxmlformats.org/officeDocument/2006/relationships" name="FAIR VALUE - ASSETS MEASURED ON" sheetId="117" state="visible" r:id="rId117"/>
    <sheet xmlns:r="http://schemas.openxmlformats.org/officeDocument/2006/relationships" name="FAIR VALUE - NON-RECURRING LEVE" sheetId="118" state="visible" r:id="rId118"/>
    <sheet xmlns:r="http://schemas.openxmlformats.org/officeDocument/2006/relationships" name="FAIR VALUE - IMPAIRED LOANS (De" sheetId="119" state="visible" r:id="rId119"/>
    <sheet xmlns:r="http://schemas.openxmlformats.org/officeDocument/2006/relationships" name="FAIR VALUE - OTHER REAL ESTATE " sheetId="120" state="visible" r:id="rId120"/>
    <sheet xmlns:r="http://schemas.openxmlformats.org/officeDocument/2006/relationships" name="FAIR VALUE - CARRYING AMOUNTS A" sheetId="121" state="visible" r:id="rId121"/>
    <sheet xmlns:r="http://schemas.openxmlformats.org/officeDocument/2006/relationships" name="MORTGAGE BANKING ACTIVITIES - M" sheetId="122" state="visible" r:id="rId122"/>
    <sheet xmlns:r="http://schemas.openxmlformats.org/officeDocument/2006/relationships" name="MORTGAGE BANKING ACTIVITIES - C" sheetId="123" state="visible" r:id="rId123"/>
    <sheet xmlns:r="http://schemas.openxmlformats.org/officeDocument/2006/relationships" name="MORTGAGE BANKING ACTIVITIES 124" sheetId="124" state="visible" r:id="rId124"/>
    <sheet xmlns:r="http://schemas.openxmlformats.org/officeDocument/2006/relationships" name="MORTGAGE BANKING ACTIVITIES - O" sheetId="125" state="visible" r:id="rId125"/>
    <sheet xmlns:r="http://schemas.openxmlformats.org/officeDocument/2006/relationships" name="MORTGAGE BANKING ACTIVITIES - A" sheetId="126" state="visible" r:id="rId126"/>
    <sheet xmlns:r="http://schemas.openxmlformats.org/officeDocument/2006/relationships" name="MORTGAGE BANKING ACTIVITIES - N" sheetId="127" state="visible" r:id="rId127"/>
    <sheet xmlns:r="http://schemas.openxmlformats.org/officeDocument/2006/relationships" name="STOCK PLANS AND STOCK BASED 128" sheetId="128" state="visible" r:id="rId128"/>
    <sheet xmlns:r="http://schemas.openxmlformats.org/officeDocument/2006/relationships" name="STOCK PLANS AND STOCK BASED 129" sheetId="129" state="visible" r:id="rId129"/>
    <sheet xmlns:r="http://schemas.openxmlformats.org/officeDocument/2006/relationships" name="BENEFIT PLANS (Details)" sheetId="130" state="visible" r:id="rId130"/>
    <sheet xmlns:r="http://schemas.openxmlformats.org/officeDocument/2006/relationships" name="INCOME TAXES - PROVISION AND DE" sheetId="131" state="visible" r:id="rId131"/>
    <sheet xmlns:r="http://schemas.openxmlformats.org/officeDocument/2006/relationships" name="INCOME TAXES - OPERATING LOSS C" sheetId="132" state="visible" r:id="rId132"/>
    <sheet xmlns:r="http://schemas.openxmlformats.org/officeDocument/2006/relationships" name="INCOME TAXES - UNRECOGNIZED TAX" sheetId="133" state="visible" r:id="rId133"/>
    <sheet xmlns:r="http://schemas.openxmlformats.org/officeDocument/2006/relationships" name="EARNINGS PER SHARE (Details)" sheetId="134" state="visible" r:id="rId134"/>
    <sheet xmlns:r="http://schemas.openxmlformats.org/officeDocument/2006/relationships" name="TRANSACTIONS WITH RELATED PA135" sheetId="135" state="visible" r:id="rId135"/>
    <sheet xmlns:r="http://schemas.openxmlformats.org/officeDocument/2006/relationships" name="OTHER COMPREHENSIVE INCOME - CO" sheetId="136" state="visible" r:id="rId136"/>
    <sheet xmlns:r="http://schemas.openxmlformats.org/officeDocument/2006/relationships" name="OTHER COMPREHENSIVE INCOME - RE" sheetId="137" state="visible" r:id="rId137"/>
    <sheet xmlns:r="http://schemas.openxmlformats.org/officeDocument/2006/relationships" name="OTHER COMPREHENSIVE INCOME - AO" sheetId="138" state="visible" r:id="rId138"/>
    <sheet xmlns:r="http://schemas.openxmlformats.org/officeDocument/2006/relationships" name="PARENT COMPANY CONDENSED FIN139" sheetId="139" state="visible" r:id="rId139"/>
    <sheet xmlns:r="http://schemas.openxmlformats.org/officeDocument/2006/relationships" name="PARENT COMPANY CONDENSED FIN140" sheetId="140" state="visible" r:id="rId140"/>
    <sheet xmlns:r="http://schemas.openxmlformats.org/officeDocument/2006/relationships" name="PARENT COMPANY CONDENSED FIN141" sheetId="141" state="visible" r:id="rId141"/>
    <sheet xmlns:r="http://schemas.openxmlformats.org/officeDocument/2006/relationships" name="SEGMENT INFORMATION (Details)" sheetId="142" state="visible" r:id="rId142"/>
    <sheet xmlns:r="http://schemas.openxmlformats.org/officeDocument/2006/relationships" name="SUMMARY OF QUARTERLY FINANCI143" sheetId="143" state="visible" r:id="rId143"/>
    <sheet xmlns:r="http://schemas.openxmlformats.org/officeDocument/2006/relationships" name="SUMMARY OF QUARTERLY FINANCI144" sheetId="144" state="visible" r:id="rId144"/>
  </sheets>
  <definedNames/>
  <calcPr calcId="124519" fullCalcOnLoad="1"/>
</workbook>
</file>

<file path=xl/sharedStrings.xml><?xml version="1.0" encoding="utf-8"?>
<sst xmlns="http://schemas.openxmlformats.org/spreadsheetml/2006/main" uniqueCount="1848">
  <si>
    <t>Document and Entity Information - USD ($)</t>
  </si>
  <si>
    <t>12 Months Ended</t>
  </si>
  <si>
    <t>Dec. 31, 2016</t>
  </si>
  <si>
    <t>Feb. 10, 2017</t>
  </si>
  <si>
    <t>Jun. 30, 2016</t>
  </si>
  <si>
    <t>Entity Registrant Name</t>
  </si>
  <si>
    <t>REPUBLIC BANCORP INC /KY/</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5</t>
  </si>
  <si>
    <t>ASSETS</t>
  </si>
  <si>
    <t>Cash and cash equivalents</t>
  </si>
  <si>
    <t>Securities available for sale</t>
  </si>
  <si>
    <t>Securities held to maturity (fair value of $53,249 in 2016 and $39,196 in 2015)</t>
  </si>
  <si>
    <t>Mortgage loans held for sale, at fair value</t>
  </si>
  <si>
    <t>Consumer loans held for sale, at fair value</t>
  </si>
  <si>
    <t>Consumer loans held for sale, at the lower of cost or fair value</t>
  </si>
  <si>
    <t>Loans</t>
  </si>
  <si>
    <t>Allowance for loan and lease losses</t>
  </si>
  <si>
    <t>Loans, net</t>
  </si>
  <si>
    <t>Federal Home Loan Bank stock, at cost</t>
  </si>
  <si>
    <t>Premises and equipment, net</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13)</t>
  </si>
  <si>
    <t xml:space="preserve"> </t>
  </si>
  <si>
    <t>STOCKHOLDERS' EQUITY</t>
  </si>
  <si>
    <t>Preferred stock, no par value, 100,000 shares authorized,</t>
  </si>
  <si>
    <t>Class A Common Stock, no par value, 30,000,000 shares authorized, 18,614,961 shares (2016) and 18,651,841 shares (2015) issued and outstanding; Class B Common Stock, no par value, 5,000,000 shares authorized, 2,245,011 shares (2016) and 2,245,250 shares (2015) issued and outstanding</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Preferred stock, no par value</t>
  </si>
  <si>
    <t>Preferred stock, shares authorized</t>
  </si>
  <si>
    <t>Common Stock, no par value</t>
  </si>
  <si>
    <t>Common Stock, shares authorized</t>
  </si>
  <si>
    <t>Common Stock, issued</t>
  </si>
  <si>
    <t>Common Stock, outstanding</t>
  </si>
  <si>
    <t>CONSOLIDATED STATEMENTS OF INCOME - USD ($)</t>
  </si>
  <si>
    <t>Dec. 31, 2014</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Gain on call of securities available for sale</t>
  </si>
  <si>
    <t>Net gains (losses) on other real estate owned</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FHLB advance prepayment penalty</t>
  </si>
  <si>
    <t>Total noninterest expenses</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gain (loss) on securities available for sale</t>
  </si>
  <si>
    <t>Reclassification adjustment for gain on security available for sale recognized in earnings</t>
  </si>
  <si>
    <t>Change in unrealized gain on security available for sale for which a portion of an other-than-temporary impairment has been recognized in earnings</t>
  </si>
  <si>
    <t>Net unrealized gains (losses)</t>
  </si>
  <si>
    <t>Tax effect</t>
  </si>
  <si>
    <t>Total other comprehensive income (loss),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3</t>
  </si>
  <si>
    <t>Balance (in shares) at Dec. 31, 2013</t>
  </si>
  <si>
    <t>Increase (Decrease) in Stockholders' Equity</t>
  </si>
  <si>
    <t>Net change in accumulated other comprehensive income</t>
  </si>
  <si>
    <t>Dividends declared Common Stock:</t>
  </si>
  <si>
    <t>Dividends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 restricted stock</t>
  </si>
  <si>
    <t>Stock based compensation - restricted stock (in shares)</t>
  </si>
  <si>
    <t>Stock based compensation expense - stock options</t>
  </si>
  <si>
    <t>Balance at end of period at Dec. 31, 2014</t>
  </si>
  <si>
    <t>Balance (in shares) at Dec. 31, 2014</t>
  </si>
  <si>
    <t>Balance at end of period at Dec. 31, 2015</t>
  </si>
  <si>
    <t>Balance (in shares) at Dec. 31, 2015</t>
  </si>
  <si>
    <t>Stock based compensation expense - performance stock units</t>
  </si>
  <si>
    <t>Balance at end of period at Dec. 31, 2016</t>
  </si>
  <si>
    <t>Balance (in shares) at Dec. 31, 2016</t>
  </si>
  <si>
    <t>CONSOLIDATED STATEMENTS OF CASH FLOWS - USD ($) $ in Thousands</t>
  </si>
  <si>
    <t>OPERATING ACTIVITIES:</t>
  </si>
  <si>
    <t>Adjustments to reconcile net income to net cash provided by operating activities:</t>
  </si>
  <si>
    <t>Amortization on investment securities, net</t>
  </si>
  <si>
    <t>Accretion on loans deposits and core deposit intangible net</t>
  </si>
  <si>
    <t>Depreciation of premises and equipment</t>
  </si>
  <si>
    <t>Amortization of mortgaging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realized gain on sales, calls and impairment of securities</t>
  </si>
  <si>
    <t>Net gain realized on sale of other real estate owned</t>
  </si>
  <si>
    <t>Writedowns of other real estate owned</t>
  </si>
  <si>
    <t>Net gain on sale of banking center</t>
  </si>
  <si>
    <t>Deferred director compensation expense - Company Stock</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Net change in cash for acquisition of Cornerstone Bancorp, Inc.</t>
  </si>
  <si>
    <t>Purchases of securities available for sale</t>
  </si>
  <si>
    <t>Purchases of securities to be held to maturity</t>
  </si>
  <si>
    <t>Proceeds from calls, maturities and paydowns of securities available for sale</t>
  </si>
  <si>
    <t>Proceeds from calls, maturities and paydowns of securities held to maturity</t>
  </si>
  <si>
    <t>Net change in outstanding warehouse lines of credit</t>
  </si>
  <si>
    <t>Purchase of non-business acquisition loans, including premiums paid</t>
  </si>
  <si>
    <t>Net change in other loans</t>
  </si>
  <si>
    <t>Proceeds from redemption of Federal Home Loan Bank stock</t>
  </si>
  <si>
    <t>Proceeds from sale of mortgage loans transferred to held for sale</t>
  </si>
  <si>
    <t>Proceeds from sales of other real estate owned</t>
  </si>
  <si>
    <t>Proceeds from sale of banking center</t>
  </si>
  <si>
    <t>Net purchases of premises and equipment</t>
  </si>
  <si>
    <t>Purchase of bank owned life insurance</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Payoff of subordinated note, net of common security interest</t>
  </si>
  <si>
    <t>Repurchase of Common Stock</t>
  </si>
  <si>
    <t>Net proceeds from Common Stock options exercised</t>
  </si>
  <si>
    <t>Cash dividends paid</t>
  </si>
  <si>
    <t>Net cash provided by (used in) financing activities</t>
  </si>
  <si>
    <t>NET CHANGE IN CASH AND CASH EQUIVALENTS</t>
  </si>
  <si>
    <t>CASH AND CASH EQUIVALENTS AT BEGINNING OF YEAR</t>
  </si>
  <si>
    <t>CASH AND CASH EQUIVALENTS AT END OF YEAR</t>
  </si>
  <si>
    <t>Cash paid during the period for:</t>
  </si>
  <si>
    <t>Interest</t>
  </si>
  <si>
    <t>Income taxes</t>
  </si>
  <si>
    <t>SUPPLEMENTAL NONCASH DISCLOSURES:</t>
  </si>
  <si>
    <t>Transfers from loans to real estate acquired in settlement of loans</t>
  </si>
  <si>
    <t>Transfers from loans held for investment to held for sale</t>
  </si>
  <si>
    <t>Loans provided for sales of other real estate owned</t>
  </si>
  <si>
    <t>SUMMARY OF SIGNIFICANT ACCOUNTING POLICIES</t>
  </si>
  <si>
    <t>1.
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at provides both traditional and non-traditional banking products through four distinct operating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10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As a result of its acquisition of Cornerstone Bancorp, Inc. on May 17, 2016, Republic Bancorp, Inc. became the 100% successor owner of Cornerstone Capital Trust 1 (“CCT1”), an unconsolidated finance subsidiary. As permitted under the terms of CCT1’s governing documents, the Company redeemed these securities at the par amount of approximately $4 million, without penalty, on September 15, 2016.
As of December 31, 2016,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nd the Company’s national branchless banking platform, MemoryBank, are considered part of the Traditional Banking segment. The RPG segment includes the following divisions: Tax Refund Solutions (“TRS”),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
Core Bank (includes Traditional Banking, Warehouse Lending and Mortgage Banking segments)
The Traditional Banking segment provides traditional banking products primarily to customers in the Company’s market footprint. As of December 31, 2016, Republic had 44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 Loans acquired through the Correspondent Lending channel generally reflect borrowers outside of the Bank’s historical market footprint, with 75% of loans acquired through this origination channel as of December 31, 2016, secured by collateral in the state of California.
Republic Processing Group
Tax Refund Solutions division — Through its TRS division,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with the following features:
·
An advance amount of $750 per taxpayer customer;
·
No EA fee charged to the taxpayer customer;
·
All fees for the product were paid by the tax preparer or tax software company (collectivel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under the line item “Loans, including fees.”
Republic Credit Solutions division — Through its RCS division, the Bank offers short-term consumer credit products. In general, the credit products are unsecured, small dollar consumer loans with maturities of 30-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Program fees.”
Republic Payment Solutions division — Through its RPS division, the Bank is an issuing bank offering general-purpose reloadable prepaid cards through third party program managers.
The Company reports fees related to RPS programs under Program fees. Additionally, the Company’s portion of interchange revenue generated by prepaid card transactions is reported as noninterest income under Interchange fee income.
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
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5% of such loans secured by collateral located in the state of California as of December 31, 2016. Furthermore, warehouse lines of credit are secured by single family, first lien residential real estate loans originated by the Bank’s mortgage clients across the United States. As of December 31, 2016, 25% of collateral securing warehouse lines were located in California.
Earnings Concentration — For 2016, 2015 and 2014, approximately 20%, 13% and 12% of total Company net revenues (net interest income plus noninterest income) were derived from the RPG segment.
For 2016, 2015 and 2014, approximately 8%, 7% and 5% of total Company net revenues (net interest income plus noninterest income) were derived from the Company’s Warehouse segment.
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
Interest-Bearing Deposits in Other Financial Institutions — Interest-bearing deposits in other financial institutions mature within one year and are carried at cost.
Trust Assets — Property held for clients in fiduciary or agency capacities, other than trust cash on deposit at the Bank, is not included in the consolidated financial statements since such items are not assets of the Bank.
Securities — Securities available for sale are carried at fair value, with unrealized holding gains and losses reported in other comprehensive income, net of tax. Debt securities are classified as held to maturity and carried at amortized cost when management has the positive intent and ability to hold them to maturity. Debt securities are classified as available for sale when they might be sold before maturity.
Interest income includes amortization of purchase premiums and accretion of discounts.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Accounting for Business Acquisitions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 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
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6 and 2015,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0 million, $1.9 million and $1.8 million for the years ended December 31, 2016, 2015 and 2014. Late fees and ancillary fees related to loan servicing are considered nominal.
Loans — The Bank’s financing receivables consist primarily of loans and a nominal amount of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d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See additional detail regarding the Company’s acquisition of Cornerstone Bancorp, Inc. under Footnote 2 “Acquisition of Cornerstone Bancorp, Inc.” of Part II Item 8 “Financial Statements and Supplementary Data.”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roubled debt restructuring (“TDR”)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Allowance for Loan and Lease Losses (“Allowance”) — The Bank maintains an allowance for probable incurred credit losses inherent in the Bank’s loan portfolio, which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Specific Component –Loans Individually Classified as Impaired
The Bank defines impaired loans as follows:
·
All loans internally rated as “Substandard,” “Doubtful” or “Loss”;
·
All loans on nonaccrual status;
·
Al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Under GAAP, the Bank uses the following methods to measure specific loan impairment, including:
·
Cash Flow Method — The recorded investment in the loan is measured against the present value of expected future cash flows discounted at the loan’s effective interest rate. The Bank employs this method for a significant portion of its TDRs. Impairment amounts under this method are reflected in the Bank’s Allowance as specific reserves on the respective impaired loan. These specific reserves are adjusted quarterly based upon reevaluation of the expected future cash flows and c</t>
  </si>
  <si>
    <t>ACQUISITION OF CORNERSTONE BANCORP, INC.</t>
  </si>
  <si>
    <t>2.
OVERVIEW
On May 17, 2016, the Company completed its acquisition of Cornerstone Bancorp, Inc. (“Cornerstone”), and its wholly-owned bank subsidiary Cornerstone Community Bank (“CCB”), for approximately $32 million in cash. The primary reason for the acquisition of Cornerstone was to expand the Company’s footprint in the Tampa, Florida metropolitan statistical area.
ACQUISITION SUMMARY
The following table provides a summary of the assets acquired and liabilities assumed as recorded by Cornerstone, the previously reported preliminary fair value adjustments necessary to adjust those acquired assets and assumed liabilities to fair value, final recast adjustments to those previously reported preliminary fair values, and the final fair values of those assets and liabilities as recorded by the Company. Effective October 1, 2016, management believes it has finalized the fair values of the acquired assets and assumed liabilities within the 12 months following the date of acquisition, as allowed by GAAP.
Summary of Assets Acquired and Liabilities Assumed
May 17, 2016
As Previously Reported
As Recasted
As Recorded
Fair Value
Recast
As Recorded
(in thousands)
by Cornerstone
Adjustments
Adjustments
by Republic
Assets acquired:
Cash and cash equivalents
$
$
—
$
—
$
Investment securities
—
—
Loans
a
a
Allowance for loan and lease losses
a
—
—
Loans, net
Federal Home Loan Bank stock, at cost
—
—
Premises and equipment, net
b
—
Core deposit intangible
—
c
—
Deferred income taxes
d
—
Bank owned life insurance
—
—
Other assets and accrued interest receivable
—
—
Total assets acquired
$
$
$
$
Liabilities assumed:
Deposits:
Noninterest-bearing
$
$
—
$
—
$
Interest-bearing
e
—
Total deposits
—
Subordinated note
—
—
Other liabilities and accrued interest payable
f
—
Total liabilities assumed
—
Net assets acquired
$
$
$
Cash consideration paid
Goodwill
$
Explanation of preliminary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
Goodwill of approximately $6 million, which is the excess of the merger consideration over the fair value of net assets acquired, was recorded in the Cornerstone acquisition and is the result of expected operational synergies and other factors. This goodwill is all attributable to the Company’s Traditional Banking segment and is not expected to be deductible for tax purposes.
With regard to the Company’s Cornerstone acquisition, pro forma financial information as if the acquisition had occurred at the beginning of 2015 is not considered material and is not included in this filing.
CORNERSTONE CONTRIBUTION FOR THE REPORTING PERIOD
The Company’s consolidated statements of income include the impact of the Company’s Cornerstone acquisition for the year ended December 31, 2016. The results of operations of the assets acquired and liabilities assumed in the Company’s Cornerstone acquisition, inclusive of any pre-acquisition related costs, are summarized in the following table:
Year Ended December 31, 2016 (in thousands)
Non-Acquisition Related
Acquisition-Related
Total
INTEREST INCOME:
Loans, including fees
$
$
a
$
Taxable investment securities
—
Total interest income
INTEREST EXPENSE:
Deposits
b
Borrowings
—
Subordinated note
—
Total interest expense
NET INTEREST INCOME
Provision for loan and lease losses
—
NET INTEREST INCOME AFTER PROVISION FOR LOAN AND LEASE LOSSES
NONINTEREST INCOME:
Service charges on deposit accounts
—
Interchange fee income
—
Other
—
Total noninterest income
—
NONINTEREST EXPENSES:
Salaries and employee benefits
c
Occupancy and equipment, net
—
Communication and transportation
d
Marketing and development
—
FDIC insurance expense
—
Data processing
e
Supplies
f
Legal and professional fees
g
Other
h
Total noninterest expenses
INCOME (LOSS) BEFORE INCOME TAX EXPENSE
INCOME TAX EXPENSE (BENEFIT)
NET INCOME (LOSS)
$
$
$
Explanation of acquisition-related items:
a.
Accretion of loan discounts.
b.
Amortization of deposit premiums.
c.
Severance payouts and signing bonuses for former Cornerstone employees.
d.
Notices to former Cornerstone stakeholders of change in ownership and merger-related travel.
e.
Primarily core system conversion-related costs.
f.
Costs to update forms and supplies to RB&amp;T brand.
g.
Includes legal, audit, tax and other acquisition related consulting costs.
h.
Includes amortization of core deposit intangible asset.</t>
  </si>
  <si>
    <t>INVESTMENT SECURITIES</t>
  </si>
  <si>
    <t>3.
Securities Available for Sale
The gross amortized cost and fair value of securities available for sale and the related gross unrealized gains and losses recognized in accumulated other comprehensive income (loss) were as follows:
Gross
Gross
Amortized
Unrealized
Unrealized
Fair
December 31, 2016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
Trust preferred security
—
Total securities available for sale
$
$
$
$
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
Total securities available for sale
$
$
$
$
Securities Held to Maturity
The carrying value, gross unrecognized gains and losses, and fair value of securities held to maturity were as follows:
Gross
Gross
Carrying
Unrecognized
Unrecognized
Fair
December 31, 2016 (in thousands)
Value
Gains
Losses
Value
U.S. Treasury securities and U.S. Government agencies
$
$
—
$
$
Mortgage backed securities - residential
—
Collateralized mortgage obligations
Corporate bonds
Total securities held to maturity
$
$
$
$
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
At December 31, 2016 and 2015, there were no holdings of securities of any one issuer, other than the U.S. Government and its agencies, in an amount greater than 10% of stockholders’ equity.
Sales of Securities Available for Sale
During 2016, 2015 and 2014, there were no sales of securities available for sale.
During 2015, the Bank recognized a gross gain of $88,000 on the call of one security available for sale. The tax provision related to the Bank’s realized gain totaled $31,000 for the year ended December 31, 2015.
Investment Securities by Contractual Maturity
The amortized cost and fair value of the investment securities portfolio by contractual maturity at December 31, 2016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December 31, 2016 (in thousands)
Cost
Value
Value
Value
Due in one year or less
$
$
$
$
Due from one year to five years
Due from five years to ten years
Due beyond ten years
—
—
Private label mortgage backed security
—
—
Mortgage backed securities - residential
Collateralized mortgage obligations
Freddie Mac preferred stock
—
—
—
Community Reinvestment Act mutual fund
—
—
Total securities
$
$
$
$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TI charge of $2.1 million in 2008. The OTTI charge brought the carrying value of the stock to $0. During 2014, based on active trading volume of Freddie Mac preferred stock, the Company determined it appropriate to record an unrealized gain to OCI related to its Freddie Mac preferred stock holdings. Based on the stock’s market closing price as of December 31, 2016, the Company’s unrealized gain for its Freddie Mac preferred stock totaled $483,000.
Corporate Bonds
During 2013 and 2016, the Bank purchased floating rate corporate bonds. The bonds were rated “investment grade” by accredited rating agencies as of their respective purchase dates. The total fair value of the Bank’s corporate bonds represented 8% of the Bank’s investment portfolio as of December 31, 2016 and 2015.
Mortgage Backed Securities and Collateralized Mortgage Obligations
At December 31, 2016, with the exception of the $4.8 million private label mortgage backed security, all other mortgage backed securities and collateralized mortgage obligations (“CMOs”) held by the Bank were issued by U.S. government-sponsored entities and agencies, primarily Freddie Mac and the Federal National Mortgage Association (“Fannie Mae” or “FNMA”). At December 31, 2016 and December 31, 2015, there were gross unrealized losses of $1.5 million and $1.1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at a price of 68% of par. The coupon on this security is based on the 3-month LIBOR + 159 basis points, giving the Parent Company an expected yield to maturity of 4.27% when considering the discount. The Company performed an initial analysis prior to acquisition and performs ongoing analysis of the credit risk of the underlying borrower in relation to this security.
Market Loss Analysis
Securities with unrealized losses at December 31, 2016 and 2015, aggregated by investment category and length of time that individual securities have been in a continuous unrealized loss position, are as follows:
Less than 12 months
12 months or more
Total
Unrealized
Unrealized
Unrealized
December 31, 2016 (in thousands)
Fair Value
Losses
Fair Value
Losses
Fair Value
Losses
Securities available for sale:
U.S. Treasury securities and U.S. Government agencies
$
$
$
—
$
—
$
$
Mortgage backed securities - residential
Collateralized mortgage obligations
Community Reinvestment Act mutual fund
—
—
Trust preferred security
—
—
Total securities available for sale
$
$
$
$
$
$
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December 31, 2016 (in thousands)
Fair Value
Losses
Fair Value
Losses
Fair Value
Losses
Securities held to maturity:
U.S. Treasury securities and U.S. Government agencies
$
$
$
—
$
—
$
$
Collateralized mortgage obligations
—
—
Corporate bonds
—
—
Total securities held to maturity
$
$
$
$
$
$
Less than 12 months
12 months or more
Total
Unrealized
Unrealized
Unrealized
December 31, 2015 (in thousands)
Fair Value
Losses
Fair Value
Losses
Fair Value
Losses
Securities held to maturity:
Corporate bonds
$
$
$
—
—
$
$
Total securities held to maturity
$
$
$
—
$
—
$
$
At December 31, 2016, the Bank’s portfolio consisted of 179 securities, 45 of which were in an unrealized loss position.
At December 31, 2015, the Bank’s portfolio consisted of 162 securities, 34 of which were in an unrealized loss position.
Other-Than-Temporary Impairment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4.8 million at December 31, 2016. This security, with an average remaining life currently estimated at four years,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in this section of the filing under Footnote 15 “Fair Value.”
The following table presents a rollforward of the Bank’s private label mortgage backed security credit losses recognized in earnings:
Years Ended December 31, (in thousands)
2016
2015
2014
Balance, beginning of period
$
$
$
Recovery of losses previously recorded
—
Realized pass through of actual losses
—
—
—
Balance, end of period
$
$
$
Further deterioration in economic conditions could cause the Bank to record an additional impairment charge related to credit losses of up to $3.7 million, which is the current gross amortized cost of the Bank’s remaining private label mortgage backed security.
Pledged Investment Securities
Investment securities pledged to secure public deposits, securities sold under agreements to repurchase and securities held for other purposes, as required or permitted by law are as follows:
December 31, (in thousands)
2016
2015
Carrying amount
$
$
Fair value</t>
  </si>
  <si>
    <t>LOANS HELD FOR SALE</t>
  </si>
  <si>
    <t>LOANS HELD FOR SALE.</t>
  </si>
  <si>
    <t>4.
In the ordinary course of business, the Bank originates for sale mortgage loans and short-term, consumer loans. Mortgage loans originated for sale are primarily originated and sold into the secondary market through the Bank’s Mortgage Banking operations, while short-term, consumer loans originated for sale are originated and sold through the RCS division of the Company’s RPG segment.
Mortgage Loans Held for Sale, at Fair Value
See additional detail regarding mortgage loans originated for sale, at fair value under Footnote 16 “Mortgage Banking Activities” of this section of the filing.
Consumer Loans Held for Sale, at Fair Value
During the first quarter of 2016, RCS initiated a short-term installment loan program, in which the Company sells 100% of the receivables approximately 21 days after origination. The Company carries these loans at fair value, with the loans marked to market on a monthly basis, with changes in their fair value reported as a component of “Program fees.”
Activity for consumer loans held for sale and carried at fair value was as follows:
Year Ended December 31, (in thousands)
2016
Balance, beginning of period
$
—
Origination of consumer loans held for sale
Proceeds from the sale of consumer loans held for sale
Net gain on sale of consumer loans held for sale
Balance, end of period
$
Consumer Loans Held for Sale, at Lower of Cost or Fair Value
RCS originates, primarily for sale, both a short-term, line-of-credit product and a credit card product. The Bank sells 90% of the balances maintained through these two products within two days of loan origination and retains a 10% interest. The Company carries such loans at the lower of cost or fair value. The short-term, line-of-credit product represented the substantial majority of RCS activity during the years ended December 31, 2016 and 2015, as RCS moved beyond the pilot phase for this product in June 2015. In December 2015, RCS began piloting its credit card product. Any gains or losses on sale of such products are reported as a component of “Program fees.”
Activity for consumer loans held for sale and carried at the lower of cost or market value was as follows:
Years Ended December 31, (in thousands)
2016
2015
Balance, beginning of period
$
$
—
Origination of consumer loans held for sale
Proceeds from the sale of consumer loans held for sale
Net gain on sale of consumer loans held for sale
Balance, end of period
$
$</t>
  </si>
  <si>
    <t>LOANS AND ALLOWANCE FOR LOAN AND LEASE LOSSES</t>
  </si>
  <si>
    <t>5.
The composition of the loan portfolio at period end follows:
December 31, (in thousands)
2016
2015
Residential real estate:
Owner occupied
$
$
Owner occupied - correspondent*
Nonowner occupied
Commercial real estate
Commercial real estate - purchased whole loans*
Construction &amp; land development
Commercial &amp; industrial
Lease financing receivables
Warehouse lines of credit*
Home equity
Consumer:
RPG loans*
Credit cards
Overdrafts
Automobile loans
Other consumer
Total loans**
Allowance for loan and lease losses
Total loans, net
$
$
*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December 31, 2016 and 2015:
December 31, (in thousands)
2016
2015
Contractual receivable
$
$
Unearned income(1)
Unamortized premiums(2)
Unaccreted discounts(3)
Net unamortized deferred origination fees and costs
Carrying value of loans
$
$
(1)
Relates to lease financing receivables.
(2)
Predominately relate to loans acquired through the Bank’s Correspondent Lending channel.
(3)
Loan Purchases not Associated with a Business Acquisition
The Core Bank acquires for investment single family, first lien mortgage loans that meet the Core Bank’s specifications through its Correspondent Lending channel. In addition, the Bank has acquired in the past unsecured consumer installment loans for investment from a third-party originator. Such consumer loans were purchased at par and were selected by the Bank based on certain underwriting specifications.
The table below reflects the purchase activity of single family, first lien mortgage loans and unsecured consumer loans, by class, during 2016, 2015 and 2014.
Years Ended December 31, (in thousands)
2016
2015
2014
Residential real estate:
Owner occupied - correspondent*
$
$
$
Consumer:
Other consumer*
Total purchased loans
$
$
$
*Represents origination amount, inclusive of applicable purchase premiums.
Loans Acquired in Cornerstone Acquisition
The following table summarizes loans acquired in the Company’s May 17, 2016 Cornerstone acquisition, finalized as of October 1, 2016:
May 17, 2016
(in thousands)
Contractual Receivable
Non-accretable Discount
Accretable Discount
Acquisition-Day Fair Value
Residential real estate:
Owner occupied
$
$
—
$
$
Nonowner occupied
—
Commercial real estate
—
Construction &amp; land development
—
Commercial &amp; industrial
—
Home equity
—
Consumer and other
—
Total loans - ASC 310-20
—
Residential real estate:
Owner occupied
Nonowner occupied
Commercial real estate
Construction &amp; land development
—
—
Commercial &amp; industrial
Home equity
Consumer and other
—
Total loans - ASC 310-30 - PCI loans
Total loans acquired
$
$
$
$
Purchased-Credit-Impaired (“PCI”) Loans
The Bank acquired PCI loans on May 17, 2016 in its Cornerstone acquisition and during the year ended December 31, 2012 in two FDIC-assisted transactions. PCI loans are accounted for under ASC 310-30, Loans and Debt Securities Acquired with Deteriorated Credit Quality .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The following table reconciles the contractually required and carrying amounts of all PCI loans at December 31, 2016 and 2015:
December 31, (in thousands)
2016
2015
Contractually-required principal
$
$
Non-accretable amount
Accretable amount
Carrying value of loans
$
$
The following table presents a rollforward of the accretable amount on all PCI loans for years ended December 31, 2016, 2015 and 2014:
Years Ended December 31, (in thousands)
2016
2015
2014
Balance, beginning of period
$
$
$
Transfers between non-accretable and accretable
Net accretion into interest income on loans, including loan fees
Generated from acquisition of Cornerstone Bancorp, Inc. (recasted)
—
—
Balance, end of period
$
$
$
Credit Quality Indicators
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llow:
·
For new and renewed commercial and industrial (“C&amp;I”), commercial real estate (“CRE”) and construction and land development loans, the Bank’s CAD assigns the credit quality grade to the loan.
·
Commercial loan officers are responsible for monitoring their respective loan portfolios and reporting any adverse material changes to the senior management. When circumstances warrant a review and possible change in the credit quality grade, loan officers are required to notify the Bank’s CAD.
·
A senior officer meets monthly with commercial loan officers to discuss the status of past due loans and possible classified loans. These meetings are designed to give loan officers an opportunity to identify existing loans that should be downgraded.
·
Monthly, members of senior management along with managers of Commercial Lending, CAD, Accounting, Special Assets and Retail Collections attend a Special Asset Committee (“SAC”) meeting. The SAC reviews all C&amp;I and CRE, classified, and impaired loans and discusses the relative trends and current status of these assets. In addition, the SAC reviews all classified and impaired retail residential real estate loans and all classified and impaired home equity loans. SAC also reviews the actions taken by management regarding credit quality grades, foreclosure mitigation, loan extensions, troubled debt restructurings and collateral repossessions. Based on the information reviewed in this meeting, the SAC approves all specific loan loss allocations to be recognized by the Bank within the Allowance analysis.
·
All new and renewed warehouse lines of credit are approved by the Executive Loan Committee. The CAD assigns the initial credit quality grade to warehouse facilities. Monthly, members of senior management review warehouse lending activity including data associated with the underlying collateral to the Warehouse facilities, i.e., the mortgage loans associated with the balances drawn. Key performance indicators monitored include average days outstanding for each draw, average Fair Isaac Corporation (“FICO”) credit report score for the underlying collateral, average loan-to-value (“LTV”) for the underlying collateral and other factors deemed relevant.
On at least an annual basis, the Bank’s internal loan review department analyzes all aggregate lending relationships with outstanding balances greater than $1 million that are internally classified as “Special Mention,” “Substandard,” “Doubtful” or “Loss.” In addition, on an annual basis, the Bank analyzes a sample of “Pass” rated loans.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Risk Grade 1 — Excellent (Pass):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
Risk Grade 2 — Good (Pass):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
Risk Grade 3 —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Risk Grade 4 — Satisfactory/Monitored (Pass):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
Risk Grade 5 — Special Mention: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
Purchased Credit Impaired Loans - Group 1 (“PCI-1”):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Purchased Credit Impaired Loans — Substandard (“PCI-Sub”):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to the extent of prior charges and then an adjustment to accretable yield, which would have a positive impact on interest income.
Risk Grade 6 — Substandard: One or more of the following characteristics may be exhibited in loans classified as Substandard: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Risk Grade 7 — Doubtful: One or more of the following characteristics may be present in loans classified as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For all real estate and consumer loans, including small-dollar RGP loans, that do not meet the scope above, the Bank uses a grading system based on delinquency and nonaccrual status. Loans that are 90 days or more past due or on nonaccrual are graded Substandard. Occasionally, a real estate loan below scope may be graded as “Special Mention” or “Substandard” if the loan is cross-collateralized with a classified C&amp;I or CRE loan.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separately monitors PCI loans, and on at least a quarterly basis, reviews them against the factors and assumptions used in determining day-one fair values. In addition to its quarterly evaluation, a PCI loan is typically reviewed when it is modified or extended, or when information becomes available to the Bank that provides additional insight regarding the loan’s performance, the status of the borrower, or the quality or value of the underlying collateral.
If a troubled debt restructuring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The following tables include loans by risk category based on the Bank’s internal analysis performed:
Purchased
Purchased
Credit
Credit
Impaired
Impaired
Total
December 31, 2016
Special
Doubtful /
Loans -
Loans -
Rated
(in thousands)
Pass
Mention*
Substandard*
Loss
Group 1
Substandard
Loans**
Residential real estate:
Owner occupied
$
—
$
$
$
—
$
$
$
Owner occupied - correspondent
—
—
—
—
—
—
—
Nonowner occupied
—
—
—
Commercial real estate
—
—
Commercial real estate - purchased whole loans
—
—
—
—
—
Construction &amp; land development
—
—
—
Commercial &amp; industrial
—
—
Lease financing receivables
—
—
—
Warehouse lines of credit
—
—
—
—
—
Home equity
—
—
Consumer:
RPG loans
—
—
—
—
—
Credit cards
—
—
—
—
—
—
—
Overdrafts
—
—
—
—
—
—
—
Automobile loans
—
—
—
—
—
—
—
Other consumer
—
—
—
—
Total rated loans
$
$
$
$
—
$
$
$
Purchased
Purchased
Credit
Credit
Impaired
Impaired
Total
December 31, 2015
Special
Doubtful /
Loans -
Loans -
Rated
(in thousands)
Pass
Mention*
Substandard*
Loss
Group 1
Substandard
Loans**
Residential real estate:
Owner occupied
$
—
$
$
$
—
$
$
—
$
Owner occupied - correspondent
—
—
—
—
—
—
—
Non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Automobile loans
—
—
—
—
—
—
—
Other consumer
—
—
—
—
Total rated loans
$
$
$
$
—
$
$
—
$
*At December 31, 2016 and 2015, Special Mention loans included $2 million and $180,000 and Substandard loans included $928,000 and $1 million, which were removed from PCI accounting in accordance with ASC 310-30-35-13 due to a post-acquisition troubled debt restructuring.
**The above tables excludes all non-classified residential real estate, home equity and consumer loans at the respective period ends.
Subprime Lending
Both the Traditional Banking segment and the RPG segment of the Company have certain classes of loans that are considered to be “subprime” strictly due to the credit score of the borrower at the time of origination.
Traditional Bank loans considered subprime totaled approximately $50 million and $51 million at December 31, 2016 and 2015. Approximately $13 million and $14 million of the outstanding Traditional Bank subprime loan portfolio at December 31, 2016 and 2015 were originated for Community Reinvestment Act (“CRA”) purposes. Management does not consider these loans to possess significantly higher credit risk due to other underwriting qualifications.
The RCS division of the RPG segment originates both a short-term line-of-credit product and a credit card product. The Bank sells 90% of the balances maintained through these two products within two days of loan origination and retains a 10% interest. Both of these products are unsecured and made to borrowers with subprime or near prime credit scores. The aggregate outstanding balance held-for-investment for these two portfolios totaled $20 million and $7 million at December 31, 2016 and 2015.
Allowance for Loan and Lease Losses
Activity in the Allowance follows:
December 31, (in thousands)
2016
2015
2014
Allowance, beginning of period
$
$
$
Charge-offs - Core Banking
Charge-offs - RPG
Total charge-offs
Recoveries - Core Banking
Recoveries - RPG
Total recoveries
Net (charge-offs) recoveries - Core Banking
Net (charge-offs) recoveries - RPG
Net (charge-offs) recoveries
Provision - Core Banking
Provision - RPG
Total provision
Allowance, end of period
$
$
$
The following tables present the activity in the Allowance by portfolio class for the years ended December 31, 2016, 2015 and 2014:
Residential Real Estate
Commercial
Owner
Real Estate -
Lease
Year Ended
Owner
Occupied
Nonowner
Commercial
Purchased
Construction &amp;
Commercial &amp;
Financing
December 31, 2016 (in thousands)
Occupied
Correspondent
Occupied
Real Estate
Whole Loans
Land Development
Industrial
Receivables
Beginning balance
$
$
$
$
$
$
$
$
Provision
—
Charge-offs
—
—
—
—
Recoveries
—
—
—
Ending balance
$
$
$
$
$
$
$
$
Warehouse
Consumer
Lines of
Home
RPG
Credit
Automobile
Other
(continued)
Credit
Equity
Loans
Cards
Overdrafts
Loans
Consumer
Total
Beginning balance
$
$
$
$
$
$
$
$
Provision
Charge-offs
—
Recoveries
—
Ending balance
$
$
$
$
$
$
$
$
Residential Real Estate
Commercial
Owner
Real Estate -
Lease
Year Ended
Owner
Occupied
Nonowner
Commercial
Purchased
Construction &amp;
Commercial &amp;
Financing
December 31, 2015 (in thousands)
Occupied
Correspondent
Occupied
Real Estate
Whole Loans
Land Development
Industrial
Receivables
Beginning balance
$
$
$
$
$
$
$
$
Provision
Charge-offs
—
—
—
—
Recoveries
—
—
—
—
Ending balance
$
$
$
$
$
$
$
$
Warehouse
Consumer
Lines of
Home
RPG
Credit
Automobile
Other
(continued)
Credit
Equity
Loans
Cards
Overdrafts
Loans
Consumer
Total
Beginning balance
$
$
$
$
$
$
$
$
Provision
Charge-offs
—
—
Recoveries
—
—
Ending balance
$
$
$
$
$
$
$
$
Commercial
Residential Real Estate
Real Estate -
Lease
Year Ended
Owner
Owner Occupied -
Nonowner
Commercial
Purchased
Construction &amp;
Commercial &amp;
Financing
December 31, 2014 (in thousands)
Occupied
Correspondent
Occupied
Real Estate
Whole Loans
Land Development
Industrial
Receivables
Beginning balance
$
$
—
$
$
$
$
$
$
—
Provision
—
Charge-offs
—
—
—
Recoveries
—
—
—
Ending balance
$
$
$
$
$
$
Warehouse
Consumer
Lines of
Home
RPG
Credit
Automobile
Other
(continued)
Credit
Equity
Loans
Cards
Overdrafts
Loans
Consumer
Total
Beginning balance
$
$
$
—
$
$
$
$
$
Provision
Charge-offs
—
—
Recoveries
—
—
Ending balance
$
$
$
$
$
$
$
Nonperforming Loans and Nonperforming Assets
Detail of nonperforming loans and nonperforming assets and select credit quality ratios follows:
December 31, (dollars in thousands)
2016
2015
Loans on nonaccrual status*
$
$
Loans past due 90-days-or-more and still on accrual**
Total nonperforming loans
Other real estate owned
Total nonperforming assets
$
$
Credit Quality Ratios - Total Company:
Nonperforming loans to total loans
%
%
Nonperforming assets to total loans (including OREO)
Nonperforming assets to total assets
Credit Quality Ratios - Core Bank:
Nonperforming loans to total loans
%
%
Nonperforming assets to total loans (including OREO)
Nonperforming assets to total assets
*Loans on nonaccrual status include impaired loans.
**Loans past due 90-days-or-more and still accruing consist of PCI loans or smaller balance consumer loans.
The following table presents the recorded investment in nonaccrual loans and loans past due 90-days-or-more and still on accrual by class of loans:
Past Due 90-Days-or-More
Nonaccrual
and Still Accruing Interest*
December 31, (in thousands)
2016
2015
2016
2015
Residential real estate:
Owner occupied
$
$
$
—
$
—
Owner occupied - correspondent
—
—
—
—
Nonowner occupied
—
—
Commercial real estate
—
Commercial real estate - purchased whole loans
—
—
—
—
Construction &amp; land development
—
—
Commercial &amp; industrial
—
—
Lease financing receivables
—
—
—
—
Warehouse lines of credit
—
—
—
—
Home equity
—
—
Consumer:
RPG loans
—
—
—
Credit cards
—
—
—
—
Overdrafts
—
—
—
—
Automobile loans
—
—
—
—
Other consumer
—
Total
$
$
$
$
* Loans past due 90-days-or-more and still accruing consist of PCI loans or smaller balance consumer loans.
Nonaccrual loans and loans past due 90-days-or-more and still on accrual include both smaller balance, primarily retail, homogeneous loans that are individually evaluated for impairment and classified impaired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The Bank considers the performance of the loan portfolio and its impact on the Allowance. For residential and consumer loan classes, the Bank also evaluates credit quality based on the aging status of the loan and by payment activity. The following tables present the recorded investment in residential and consumer loans based on payment activity as of December 31, 2016 and 2015:
Residential Real Estate
Consumer
Owner
December 31, 2016
Owner
Occupied -
Nonowner
Home
RPG
Credit
Automobile
Other
(in thousands)
Occupied
Correspondent
Occupied
Equity
Loans
Cards
Overdrafts
Loans
Consumer
Performing
$
$
$
$
$
$
$
$
$
Nonperforming
—
—
—
—
Total
$
$
$
$
$
$
$
$
$
Residential Real Estate
Consumer
Owner
December 31, 2015
Owner
Occupied -
Nonowner
Home
RPG
Credit
Automobile
Other
(in thousands)
Occupied
Correspondent
Occupied
Equity
Loans
Cards
Overdrafts
Loans
Consumer
Performing
$
$
$
$
$
$
$
$
$
Nonperforming
—
—
—
—
—
Total
$
$
$
$
$
$
$
$
$
Delinquent Loans
The following tables present the aging of the recorded investment in loans by class of loans:
30 - 59
60 - 89
90 or More
December 31, 2016
Days
Days
Days
Total
Total
(dollars in thousands)
Delinquent
Delinquent
Delinquent*
Delinquent**
Current
Total
Residential real estate:
Owner occupied
$
$
$
$
$
$
Owner occupied - correspondent
—
—
—
—
Nonowner occupied
—
—
Commercial real estate
—
Commercial real estate - purchased whole loans
—
—
—
—
Construction &amp; land development
—
—
—
—
Commercial &amp; industrial
—
—
Lease financing receivables
—
—
—
—
Warehouse lines of credit
—
—
—
—
Home equity
Consumer:
RPG loans
Credit cards
—
Overdrafts
Automobile loans
—
—
—
—
Other consumer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30 - 59
60 - 89
90 or More
December 31, 2015
Days
Days
Days
Total
Total
(dollars in thousands)
Delinquent
Delinquent
Delinquent*
Delinquent**
Current
Total
Residential real estate:
Owner occupied
$
$
$
$
$
$
Owner occupied - correspondent
—
—
—
—
Nonowner occupied
—
Commercial real estate
—
Commercial real estate - purchased whole loans
—
—
—
—
Construction &amp; land development
—
—
Commercial &amp; industrial
—
—
Lease financing receivables
—
—
—
—
Warehouse lines of credit
—
—
—
—
Home equity
Consumer:
RPG loans
—
—
Credit cards
—
Overdrafts
—
—
Automobile loans
—
—
—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Impaired Loans
Information regarding the Bank’s impaired loans follows:
December 31, (in thousands)
2016
2015
2014
Loans with no allocated Allowance
$
$
$
Loans with allocated Allowance
Total impaired loans
$
$
$
Amount of the Allowance
$
$
$
Average of individually impaired loans during the year
Interest income recognized during impairment
Cash basis interest income recognized
—
—
—
Approximately $4 million and $7 million of impaired loans at December 31, 2016 and 2015 were PCI loans. Approximately $3 million and $1 million of impaired loans at December 31, 2016 and 2015 were formerly PCI loans which became classified as “impaired” through a post-acquisition troubled debt restructuring.
The following tables present the balance in the Allowance and the recorded investment in loans by portfolio class based on impairment method as of December 31, 2016 and 2015:
Residential Real Estate
Commercial
Owner
Real Estate -
Lease
Owner
Occupied -
Nonowner
Commercial
Purchased
Construction &amp;
Commercial &amp;
Financing
December 31, 2016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
PCI loans without post acquisition impairment
—
—
—
—
—
—
—
—
Total ending Allowance:
$
$
$
$
$
$
$
$
Loans:
Impaired loans individually evaluated, excluding PCI loans
$
$
—
$
$
$
—
$
$
$
—
Loans collectively evaluated for impairment
PCI loans with post acquisition impairment
—
—
—
—
—
PCI loans without post acquisition impairment
—
—
—
—
Total ending loan balance
$
$
$
$
$
$
$
$
Warehouse
Consumer
Lines of
Home
RPG
Credit
Automobile
Other
(continued)
Credit
Equity
Loans
Cards
Overdrafts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Total ending loan balance
$
$
$
$
$
$
$
$
Residential Real Estate
Commercial
Owner
Real Estate -
Lease
Owner
Occupied -
Non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Automobile
Other
(continued)
Credit
Equity
Loans
Cards
Overdrafts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
The following tables present loans individually evaluated for impairment by class of loans as of December 31, 2016, 2015 and 2014. The difference between the “Unpaid Principal Balance” and “Recorded Investment” columns represents life-to-date partial write downs/charge-offs taken on individual impaired credits.
As of
Twelve Months Ended
December 31, 2016
December 31, 2016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Automobile loans
—
—
—
—
—
—
Other consumer
—
—
—
Impaired loans with an allowance recorded:
Residential real estate:
Owner occupied
—
Owner occupied - correspondent
—
—
—
—
—
—
Non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Automobile loans
—
—
—
—
—
—
Other consumer
—
Total im</t>
  </si>
  <si>
    <t>PREMISES AND EQUIPMENT</t>
  </si>
  <si>
    <t>6.
A summary of the cost and accumulated depreciation of premises and equipment follows:
December 31, (in thousands)
2016
2015
Land
$
$
Buildings and improvements
Furniture, fixtures and equipment
Leasehold improvements
Construction in progress
—
—
Total premises and equipment
Less: Accumulated depreciation and amortization
Premises and equipment, net
$
$
The Company held three former banking centers for sale as of December 31, 2016. The Company closed its Hudson, Florida banking center in January 2015 and has held the property for sale since closing. In addition, the Company obtained two Florida-based, former banking centers in its May 17, 2016 Cornerstone acquisition. The Company carried all three former banking centers for sale at a value of $2 million, inclusive of accumulated depreciation, at December 31, 2016.
In July 2015, the Company sold its banking center in Elizabethtown, Kentucky and recognized a $28,000 gain on the transaction. The premises of the banking center were carried at approximately $1 million, which equated to the total cost of the premises less accumulated depreciation.
Depreciation expense related to premises and equipment follows:
Years Ended December 31, (in thousands)
2016
2015
2014
Depreciation expense
$
$
$</t>
  </si>
  <si>
    <t>GOODWILL AND CORE DEPOSIT INTANGIBLE ASSETS</t>
  </si>
  <si>
    <t>7.
A progression of the balance for goodwill follows:
Years Ended December 31, (in thousands)
2016
2015
2014
Beginning of period
$
$
$
Acquired goodwill
—
—
Impairment
—
—
—
End of period
$
$
$
The goodwill balance relates entirely to the Company’s Traditional Banking operations. The Bank did not record any goodwill associated with its 2012 FDIC-assisted acquisitions.
Impairment exists when a reporting unit’s carrying value of goodwill exceeds its fair value. At December 31, 2016 and 2015,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herefore, the Company did not complete the two-step impairment test as of December 31, 2016, 2015 and 2014.
The Company recorded a $1 million core deposit intangible (“CDI”) asset in association with its May 17, 2016 Cornerstone acquisition. For the years ending December 31, 2016, 2015 and 2014, aggregate CDI amortization expense follows:
Years Ended December 31, (in thousands)
2016
2015
2014
Core deposit amortization expense
$
$
—
$
—</t>
  </si>
  <si>
    <t>INTEREST RATE SWAPS</t>
  </si>
  <si>
    <t>8.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December 31, 2016 and 2015:
December 31, 2016
December 31, 2015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
The following table reflects the total interest expense recorded on these swap transactions in the consolidated statements of income during the years ended December 31, 2016, 2015 and 2014:
Years Ended December 31, (in thousands)
2016
2015
2014
Interest rate swap on money market deposits
$
$
$
Interest rate swap on FHLB advance
Total interest expense on swap transactions
$
$
$
The following table presents the net gains (losses) recorded in accumulated OCI and the consolidated statements of income relating to the swaps for the years ended December 31, 2016, 2015 and 2014:
Years Ended December 31, (in thousands)
2016
2015
2014
Losses recognized in OCI on derivative (effective portion)
$
(125)
$
(514)
$
(1,082)
Losses reclassified from OCI on derivative (effective portion)
(332)
(402)
(424)
Gains (losses) recognized in income on derivative (ineffective portion)
—
—
—
The estimated net amount of the existing losses that are reported in accumulated OCI at December 31, 2016 that is expected to be reclassified into earnings within the next 12 months is $240,000.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December 31, 2016 and 2015 is included in the following table:
2016
2015
Notional
Notional
December 31, (in thousands)
Amount
Fair Value
Amount
Fair Value
Interest rate swaps with Bank clients
$
$
$
$
Offsetting interest rate swaps with institutional swap dealer
Total
$
$
$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1.8 million and $1.5 million at December 31, 2016 and 2015.</t>
  </si>
  <si>
    <t>DEPOSITS</t>
  </si>
  <si>
    <t>9.
Ending deposit balances at December 31, 2016 and 2015 were as follows:
December 31, (in thousands)
2016
2015
Demand
$
$
Money market accounts
Brokered money market accounts
Savings
Individual retirement accounts*
Time deposits, $250 and over*
Other certificates of deposit*
Brokered certificates of deposit*
Total interest-bearing deposits
Total noninterest-bearing deposits
Total deposits
$
$
*Represents a time deposit.
The following table summarizes deposits acquired in the Company’s May 17, 2016 Cornerstone acquisition, finalized as of October 1, 2016:
May 17, 2016
(in thousands)
Contractual Principal
Fair Value Adjustment
Acquisition-Day Fair Value
Demand
$
$
—
$
Money market accounts
—
Savings
—
Individual retirement accounts*
Time deposits, $250 and over*
Other certificates of deposit*
Total interest-bearing deposits
Total noninterest-bearing deposits
—
Total deposits
$
$
$
*Represents a time deposit.
Time deposits at or above the FDIC insured limit of $250,000 are presented in the table below:
December 31, (in thousands)
2016
2015
Time deposits of $250 or more
$
$
At December 31, 2016, the scheduled maturities and weighted average rate of all time deposits, including brokered certificates of deposit, were as follows:
Weighted
Average
Year (dollars in thousands)
Principal
Rate
2017
$
%
2018
2019
2020
2021
Thereafter
Total
$</t>
  </si>
  <si>
    <t>SECURITIES SOLD UNDER AGREEMENTS TO REPURCHASE</t>
  </si>
  <si>
    <t>10.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December 31, 2016 and 2015, all securities sold under agreements to repurchase had overnight maturities. Additional information regarding securities sold under agreements to repurchase follows:
December 31, (dollars in thousands)
2016
2015
Outstanding balance at end of period
$
$
Weighted average interest rate at end of period
%
%
Fair value of securities pledged:
U.S. Treasury securities and U.S. Government agencies
$
$
Mortgage backed securities - residential
Collateralized mortgage obligations
Total securities pledged
$
$
Additional information regarding securities sold under agreements to repurchase for the years ended December 31, 2016, 2015 and 2014 follows:
Years Ended December 31, (dollars in thousands)
2016
2015
2014
Average outstanding balance during the period
$
$
$
Average interest rate during the period
%
%
Maximum outstanding at any month end during the period
$
$
$</t>
  </si>
  <si>
    <t>FEDERAL HOME LOAN BANK ADVANCES</t>
  </si>
  <si>
    <t>11.
At December 31, 2016 and 2015, FHLB advances were as follows:
December 31, (dollars in thousands)
2016
2015
Overnight advances
$
$
Variable interest rate advance indexed to 3-Month LIBOR plus 0.14% due on December 20, 2017
Fixed interest rate advances with a weighted average interest rate of 1.46% due through 2023
Putable fixed interest rate advances with a weighted average interest rate of 4.39% due through 2017*
Total FHLB advances
$
$
*On a quarterly basis, the FHLB has the right to require payoff of these advances by the Bank at no penalty.
Each FHLB advance is payable at its maturity date, with a prepayment penalty for fixed rate advances that are paid off earlier than maturity. The Company incurred an $846,000 prepayment penalty on the payoff of $50 million in FHLB advances during 2016, with no similar penalty incurred in 2015 and 2014.
FHLB advances are collateralized by a blanket pledge of eligible real estate loans. At December 31, 2016 and 2015, Republic had available borrowing capacity of $378 million and $567 million, respectively, from the FHLB. In addition to its borrowing capacity with the FHLB, Republic also had unsecured lines of credit totaling $150 million and $170 million available through various other financial institutions as of December 31, 2016 and 2015.
Aggregate future principal payments on FHLB advances based on contractual maturity and the weighted average cost of such advances are detailed below:
Weighted
Average
Year (dollars in thousands)
Principal
Rate
2017 (Overnight)
$
%
2017 (Term)
2018
2019
2020
2021
2022
—
NA
Thereafter
Total
$
NA - Not applicable
Due to their nature, the Bank considers average balance information more meaningful than period end balances for its overnight borrowings from the FHLB. Information regarding short-term overnight FHLB advances follows:
December 31, (dollars in thousands)
2016
2015
Outstanding balance at end of period
$
$
Weighted average interest rate at end of period
%
%
Years Ended December 31, (dollars in thousands)
2016
2015
2014
Average outstanding balance during the period
$
$
$
Average interest rate during the year
%
%
%
Maximum outstanding at any month end during the period
$
$
$
The following table illustrates real estate loans pledged to collateralize advances and letters of credit with the FHLB:
December 31, (in thousands)
2016
2015
First lien, single family residential real estate
$
$
Home equity lines of credit
Multi-family commercial real estate</t>
  </si>
  <si>
    <t>SUBORDINATED NOTE</t>
  </si>
  <si>
    <t>12.
In 2005, Republic Bancorp Capital Trust (“RBCT”), an unconsolidated trust subsidiary of Republic, was formed and issued $40 million in Trust Preferred Securities (“TPS”). The sole asset of RBCT represents the proceeds of the offering loaned to Republic in exchange for a subordinated note with similar terms to the TPS. The TPS are treated as part of Republic’s Tier I Capital.
The subordinated note and related interest expense are included in Republic’s consolidated financial statements. The subordinated note paid a fixed interest rate of 6.015% through September 30, 2015 and adjusted to LIBOR + 1.42% thereafter. The subordinated note matures on December 31, 2035 and is now redeemable at the Company’s option on a quarterly basis. The Company chose not to redeem the subordinated note on January 1, 2017, and carried the note at a cost of LIBOR + 1.42% at December 31, 2016.
As a result of its acquisition of Cornerstone Bancorp, Inc. on May 17, 2016, Republic became the 100% successor owner of Cornerstone Capital Trust 1 (“CCT1”), an unconsolidated finance subsidiary. In 2006, CCT1 issued $4 million of adjustable-rate TPS due December 15, 2036. As permitted under the terms of CCT1’s governing documents, Republic redeemed these securities at the par amount of approximately $4 million, without penalty, on September 15, 2016.</t>
  </si>
  <si>
    <t>OFF BALANCE SHEET RISKS, COMMITMENTS AND CONTINGENT LIABILITIES</t>
  </si>
  <si>
    <t>13.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se commitments generally have variable rates of interest.
The following table presents the Company’s commitments, exclusive of Mortgage Banking loan commitments for each year ended:
December 31, (in thousands)
2016
2015
Unused warehouse lines of credit
$
$
Unused home equity lines of credit
Unused loan commitments - other
Commitments to purchase loans*
Standby letters of credit
Total commitments
$
$
*Commitments are made through the Company’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STOCKHOLDERS' EQUITY AND REGULATORY CAPITAL MATTERS</t>
  </si>
  <si>
    <t>14.
Common Stock — The Company’s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 for share basis. The Class A Common shares are not convertible into any other class of Republic’s capital stock.
Dividend Restrictions — The Parent Company’s principal source of funds for dividend payments are dividends received from the Bank.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6, the Bank could, without prior approval, declare dividends of approximately $60 million.
Regulatory Capital Requirements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 balance sheet items, as calculated under regulatory accounting practices. The capital amounts and classification are also subject to qualitative judgments by the regulators about components, risk weightings and other facto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6 and 2015, the most recent regulatory notifications categorized the Bank as well capitalized under the regulatory framework for prompt corrective action. There are no conditions or events since that notification that management believes have changed the institution’s category.
Effective January 1, 2015 the Company and the Bank became subject to the capital regulations in accordance with Basel III. These regulations established higher minimum risk-based capital ratio requirements, a new common equity Tier 1 Risk-Based Capital ratio and a new capital conservation buffer. The regulations included revisions to the definition of capital and changes in the risk weighting of certain assets. For prompt corrective action, the new regulations establish definitions of “well capitalized” as a 6.5% Common Equity Tier 1 Risk-Based Capital ratio, an 8.0% Tier 1 Risk-Based Capital ratio, a 10.0% Total Risk-Based Capital ratio and a 5.0% Tier 1 Leverage ratio.
Additionally, in order to avoid limitations on capital distributions, including dividend payments and certain discretionary bonus payments to executive officers, the Company and Bank must hold a capital conservation buffer composed of Common Equity Tier 1 Risk-Based Capital above their minimum Risk-Based Capital requirements. The capital conservation buffer phases in over time based on the following schedule: a capital conservation buffer of .625% effective January 1, 2016; 1.25% effective January 1, 2017; 1.875% effective January 1, 2018; and a fully phased in capital conservation buffer of 2.5% on January 1, 2019.
Minimum Requirement
to be Well Capitalized
Minimum Requirement
Under Prompt
for Capital Adequacy
Corrective Action
Actual
Purposes
Provisions
(dollars in thousands)
Amount
Ratio
Amount
Ratio
Amount
Ratio
As of December 31, 2016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
Minimum Requirement
to be Well Capitalized
Minimum Requirement
Under Prompt
for Capital Adequacy
Corrective Action
Actual
Purposes
Provisions
(dollars in thousands)
Amount
Ratio
Amount
Ratio
Amount
Ratio
As of December 31, 2015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t>
  </si>
  <si>
    <t>FAIR VALUE</t>
  </si>
  <si>
    <t>15.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Securities available for sale: Quoted market prices in an active market are available for the Bank’s Community Reinvestment Act (“CRA”) mutual fund investment and fall within Level 1 of the fair value hierarchy.
Except for the Bank’s CRA mutual fund investment, its private label mortgage backed security and its TRUP investment,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The Company acquired its TRUP investment in November 2015 and considered the most recent bid price for the same instrument to approximate market value at December 31, 2016. The Company’s TRUP investment is considered highly illiquid and also valued using Level 3 inputs, as the most recent bid price for this instrument is not always considered generally observable.
Mortgage loans held for sale, at fair value: The fair value of mortgage loans held for sale is determined using quoted secondary market prices. Mortgage loans held for sale are classified as Level 2 in the fair value hierarchy.
Consumer loans held for sale, at fair value: During 2016, RCS initiated a short-term installment loan program and elected to carry all loans originated through this program at fair value. Such loans are generally sold within 21 days of origination, with their fair value based on contractual term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 quarterly basis, MSR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 There were no MSR tranches carried at fair value at December 31, 2016 and 2015.
Assets and liabilities measured at fair value on a recurring basis , including financial assets and liabilities for which the Bank has elected the fair value option, are summarized below: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Consumer loans held for sale
—
—
Rate lock loan commitments
—
—
Mandatory forward contracts
—
—
Interest rate swap agreements
—
—
Financial liabilities:
Interest rate swap agreements
$
—
$
$
—
$
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Rate lock loan commitments
—
—
Interest rate swap agreements
—
—
Financial liabilities:
Mandatory forward contracts
$
—
$
$
—
$
Interest rate swap agreements
—
—
All transfers between levels are generally recognized at the end of each quarter. There were no transfers into or out of Level 1, 2 or 3 assets during the years ended December 31, 2016 and 2015.
The following table presents a reconciliation of the Bank’s Private Label Mortgage Backed Security measured at fair value on a recurring basis using significant unobservable inputs (Level 3) for the periods ended December 31, 2016, 2015 and 2014:
Private Label Mortgage Backed Security
Years Ended December 31, (in thousands)
2016
2015
2014
Balance, beginning of period
$
$
$
Total gains or losses included in earnings:
Net change in unrealized gain
Recovery of actual losses previously recorded
—
Principal paydowns
Balance, end of period
$
$
$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t December 31, 2016 and 2015:
Fair
Valuation
December 31, 2016 (dollars in thousands)
Value
Technique
Unobservable Inputs
Range
Private label mortgage backed security
$
Discounted cash flow
(1) Constant prepayment rate
2.0% - 6.5%
(2) Probability of default
3.0% - 9.0%
(3) Loss severity
60% - 90%
Fair
Valuation
December 31, 2015 (dollars in thousands)
Value
Technique
Unobservable Inputs
Range
Private label mortgage backed security
$
Discounted cash flow
(1) Constant prepayment rate
0.0% - 6.5%
(2) Probability of default
3.0% - 9.0%
(3) Loss severity
60% - 90%
Trust Preferred Security
The Company invested in its TRUP in November 2015. The following table presents a reconciliation of the Company’s TRUP measured at fair value on a recurring basis using significant unobservable inputs (Level 3) for the years ending December 31, 2016 and 2015:
December 31, 2016 (in thousands)
2016
2015
Balance, beginning of period
$
$
—
Total gains or losses included in earnings:
Net change in unrealized loss
—
Purchases
—
Balance, end of period
$
$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6 and 2015.
As of December 31, 2016 and 2015, the aggregate fair value, contractual balance (including accrued interest), and unrealized gain was as follows:
December 31, (in thousands)
2016
2015
Aggregate fair value
$
$
Contractual balance
Unrealized gain
The total amount of gains and losses from changes in fair value of mortgage loans held for sale included in earnings for 2016, 2015 and 2014 are presented in the following table:
Years Ended December 31, (in thousands)
2016
2015
2014
Interest income
$
$
$
Change in fair value
Total included in earnings
$
$
$
Consumer Loans Held for Sale
During the first quarter of 2016, RCS initiated a short-term installment loan program and elected to carry all loans originated through this program at fair value. Such loans are generally sold within 21 days of origination, with their fair value based on contractual terms. Interest income is recorded based on the contractual terms of the loan and in accordance with Bank policy for such instruments. None of these loans were past due 90-days-or-more or on nonaccrual as of December 31, 2016.
A reconciliation of the Company’s consumer loans held for sale measured at fair value on a recurring basis using significant unobservable inputs (Level 3) for the years ended December 31, 2016 is included in Footnote 4 of this section of the filing.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short-term installment loans as of December 31, 2016:
Fair
Valuation
December 31, 2016 (dollars in thousands)
Value
Technique
Unobservable Inputs
Range
Consumer loans held for sale
$
Contractual Terms
(1) Net Premium
0.9%
(2) Discounted Sales
5.0%
As of December 31, 2016, the aggregate fair value, contractual balance, and unrealized gain on consumer loans held for sale, at fair value, was as follows:
December 31, (in thousands)
2016
Aggregate fair value
$
Contractual balance
Unrealized gain
Year Ended December 31, (in thousands)
2016
Interest income
$
Change in fair value
Total included in earnings
$
Assets measured at fair value on a non-recurring basis are summarized below: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
Nonowner occupied
—
—
Commercial real estate
—
—
Home equity
—
—
Total impaired loans*
$
—
$
—
$
$
Other real estate owned:
Residential real estate
$
—
$
—
$
$
Total other real estate owned
$
—
$
—
$
$
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owner occupied
—
—
Commercial real estate
—
—
Home equity
—
—
Total impaired loans*
$
—
$
—
$
$
Other real estate owned:
Residential real estate
$
—
$
—
$
$
Commercial real estate
—
—
Construction &amp; land development
—
—
Total other real estate owned
$
—
$
—
$
$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at December 31, 2016 and 2015:
Range
Fair
Valuation
Unobservable
(Weighted
December 31, 2016 (dollars in thousands)
Value
Technique
Inputs
Average)
Impaired loans - residential real estate owner occupied
$
Sales comparison approach
Adjustments determined for differences between comparable sales
0% - 53% (6%)
Impaired loans - residential real estate nonowner occupied
$
Sales comparison approach
Adjustments determined for differences between comparable sales
0% (0%)
Impaired loans - commercial real estate
$
Sales comparison approach
Adjustments determined for differences between comparable sales
3% - 49% (30%)
Impaired loans - commercial real estate
$
Income approach
Adjustments for differences between net operating income expectations
17% (17%)
Impaired loans - home equity
$
Sales comparison approach
Adjustments determined for differences between comparable sales
0% - 29% (16%)
Other real estate owned - residential real estate
$
Sales comparison approach
Adjustments determined for differences between comparable sales
17% (17%)
Range
Fair
Valuation
Unobservable
(Weighted
December 31, 2015 (dollars in thousands)
Value
Technique
Inputs
Average)
Impaired loans - residential real estate owner occupied
$
Sales comparison approach
Adjustments determined for differences between comparable sales
0% - 53% (7%)
Impaired loans - residential real estate nonowner occupied
$
Sales comparison approach
Adjustments determined for differences between comparable sales
0% - 1% (1%)
Impaired loans - commercial real estate
$
Sales comparison approach
Adjustments determined for differences between comparable sales
0% - 58% (19%)
Impaired loans - commercial real estate
$
Income approach
Adjustments for differences between net operating income expectations
17% (17%)
Impaired loans - home equity
$
Sales comparison approach
Adjustments determined for differences between comparable sales
0% - 29% (20%)
Other real estate owned - residential real estate
$
Sales comparison approach
Adjustments determined for differences between comparable sales
18% (18%)
Other real estate owned - commercial real estate
$
Sales comparison approach
Adjustments determined for differences between comparable sales
12% - 23% (13%)
Other real estate owned - construction &amp; land development
$
Sales comparison approach
Adjustments determined for differences between comparable sales
49% (49%)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dependent are classified within Level 3 of the fair value hierarchy when impairment is determined using the fair value method.
Impaired collateral-dependent loans are as follows:
December 31, (in thousands)
2016
2015
Carrying amount of loans measured at fair value
$
$
Estimated selling costs considered in carrying amount
Valuation allowance
Total fair value
$
$
Years Ended December 31, (in thousands)
2016
2015
2014
Provisions for loss on collateral-dependent, impaired loans
$
$
$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December 31, (in thousands)
2016
2015
2014
Other real estate owned carried at fair value
$
$
$
Other real estate owned carried at cost
Total carrying value of other real estate owned
$
$
$
Other real estate owned write-downs during the years ended
$
$
$
The carrying amounts and estimated fair values of financial instruments, at December 31, 2016 and 2015 are as follows:
Fair Value Measurements at
December 31, 2016:
Total
Carrying
Fair
(in thousands)
Value
Level 1
Level 2
Level 3
Value
Assets:
Cash and cash equivalents
$
$
$
—
$
—
$
Securities available for sale
Securities held to maturity
—
—
Mortgage loans held for sale, at fair value
—
—
Consumer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Fair Value Measurements at
December 31, 2015:
Total
Carrying
Fair
(in thousands)
Value
Level 1
Level 2
Level 3
Value
Assets:
Cash and cash equivalents
$
$
$
—
$
—
$
Securities available for sale
Securities held to maturity
—
—
Mortgage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Consumer loans held for sale, at lower of cost or fair value – Consumer loans held for sale at the lower of cost or fair value constitute short-term consumer loans generally sold within two business days of origination. The carrying amounts of these loans, due to their short-term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and result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ondon Interbank Borrowing Rate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16.
Mortgage Banking activities primarily include residential mortgage originations and servicing.
Activity for mortgage loans held for sale was as follows:
Years Ended December 31, (in thousands)
2016
2015
2014
Balance, beginning of period
$
$
$
Origination of mortgage loans held for sale
Transferred from held for investment to held for sale
—
—
Proceeds from the sale of mortgage loans held for sale
Net gain on sale of mortgage loans held for sale
Balance, end of period
$
$
$
Mortgage loans serviced for others are not reported as assets. The Bank serviced loans for others, primarily FHLMC, totaling $971 million and $883 million at December 31, 2016 and 2015. Servicing loans for others generally consists of collecting mortgage payments, maintaining escrow accounts, disbursing payments to investors and processing foreclosures. Custodial escrow account balances maintained in connection with serviced loans were approximately $7 million and $6 million at December 31, 2016 and 2015.
The following table presents the components of Mortgage Banking income:
Years Ended December 31, (in thousands)
2016
2015
2014
Net gain realized on sale of mortgage loans held for sale
$
$
$
Net gain realized on sale of mortgage loans transferred from held for investment to held for sale
—
—
Net change in fair value recognized on loans held for sale
Net change in fair value recognized on rate lock loan commitments
Net change in fair value recognized on forward contracts
Net gain recognized
Loan servicing income
Amortization of mortgage servicing rights
Net servicing income recognized
Total Mortgage Banking income
$
$
$
Activity for capitalized mortgage servicing rights was as follows:
Years Ended December 31, (in thousands)
2016
2015
2014
Balance, beginning of period
$
$
$
Additions
Amortized to expense
Balance, end of period
$
$
$
There was no balance or activity in the valuation allowance for capitalized mortgage servicing rights for the years ended December 31, 2016, 2015 and 2014.
Other information relating to mortgage servicing rights follows:
December 31, (dollars in thousands)
2016
2015
Fair value of mortgage servicing rights portfolio
$
$
Monthly prepayment rate of unpaid principal balance*
104% - 419%
105% - 369%
Discount rate
Weighted average default rate
Weighted average life in years
* Rates are applied to individual tranches with similar characteristics.
Estimated future amortization expense of the MSR portfolio (net of any applicable impairment charge) follows; however, actual amortization expense will be impacted by loan payoffs and changes in estimated lives that occur during each respective year:
Year
(in thousands)
2017
$
2018
2019
2020
2021
2022
2023
Total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2016
2015
Notional
Notional
December 31, (in thousands)
Amount
Fair Value
Amount
Fair Value
Included in Mortgage loans held for sale:
Mortgage loans held for sale, at fair value
$
$
$
$
Included in other assets:
Rate lock loan commitments
$
$
$
$
Mandatory forward contracts
—
—
Included in other liabilities:
Mandatory forward contracts
$
—
$
—
$
$</t>
  </si>
  <si>
    <t>STOCK PLANS AND STOCK BASED COMPENSATION</t>
  </si>
  <si>
    <t>17. STOCK PLANS AND STOCK BASED COMPENSATION
In January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air value of stock options granted was determined using the following weighted average assumptions as of grant date:
Years Ended December 31,
2016
2015
2014
Risk-free interest rate
%
%
%
Expected dividend yield
%
%
%
Expected stock price volatility
%
%
%
Expected life of options (in years)
Estimated fair value per share
$
$
$
The following table summarizes stock option activity from January 1, 2015 through December 31, 2016:
Weighted
Weighted
Average
Options
Average
Remaining
Aggregate
Class A
Exercise
Contractual
Intrinsic
Shares
Price
Term
Value
Outstanding, January 1, 2015
$
Granted
Exercised
Forfeited or expired
Outstanding, December 31, 2015
$
$
Outstanding, January 1, 2016
$
Granted
Exercised
Forfeited or expired
Outstanding, December 31, 2016
$
$
Fully vested and expected to vest
$
$
Exercisable (vested) at December 31, 2016
$
$
Information related to the stock options during each year follows:
Years Ended December 31, (in thousands, except per share data)
2016
2015
2014
Intrinsic value of options exercised
$
$
$
Cash received from options exercised, net of shares redeemed
Weighted-average fair value per share of options granted
Loan balances of non-executive officer employees that were originated solely to fund stock option exercises were as follows:
December 31, (in thousands)
2016
2015
Outstanding loans
$
$
Restricted Stock Awards
Restricted stock awards generally vest five to six years after issue, with accelerated vesting due to “change in control” or “death or disability of a participant” as defined and outlined in the 2015 Plan.
The following table summarizes restricted stock activity from January 1, 2015 through December 31, 2016:
Restricted
Stock Awards
Weighted-Average
Class A Shares
Grant Date Fair Value
Outstanding, January 1, 2015
$
Granted
Forfeited
Earned and issued
—
—
Outstanding, December 31, 2015
$
Outstanding, January 1, 2016
$
Granted
—
—
Forfeited
Earned and issued
—
—
Outstanding, December 31, 2016
$
Fully vested and expected to vest
$
Vested at December 31, 2016
—
$
—
The fair value of the restricted stock awards is based on the closing stock price on the date of grant with the associated expense amortized to compensation expense over the vesting period, generally five to six years.
Performance Stock Units
The Company first granted performance stock units (“PSUs”) under the 2015 Plan in January 2016. Shares of stock underlying the PSUs may be earned over a four-year performance period commencing on January 1, 2017 and ending on December 31, 2020 as follows:
·
If the Company achieves a Return on Average Assets (“ROAA”), as defined in the award agreement, of 1.25% for a calendar year in the performance period, then between March 1 st and March 15 th of the following year, provided that the recipient is still employed in good standing on the payment date, the Company will issue shares of fully-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The following table summarizes PSU activity from January 1, 2016 through December 31, 2016:
Performance
Stock Units
Weighted-Average
Class A Shares
Grant Date Fair Value
Outstanding, January 1, 2016
—
$
—
Granted
Forfeited
—
—
Earned and issued
—
—
Outstanding, December 31, 2016
$
Fully vested and expected to vest
$
Vested at December 31, 2016
—
$
—
Expense Related to Stock Incentive Plans
The Company recorded expense related to stock incentive plans for the years ended December 31, 2016, 2015 and 2014 as follows:
Years Ended December 31, (in thousands)
2016
2015
2014
Stock option expense
$
$
$
Restricted stock award expense
Performance stock unit expense
—
—
Total expense
$
$
$
Unrecognized expenses related to unvested awards (net of estimated forfeitures) under stock incentive plans are estimated as follows:
Stock
Restricted
Performance
Year Ended (in thousands)
Options
Stock Awards
Stock Units
Total
2017
$
$
$
$
2018
2019
—
2020
—
2021
—
2022
—
—
—
—
Total
$
$
$
$
Director Deferred Compensation
In November 2004, the Company’s Board of Directors approved a Non-Qualified Deferred Compensation Plan (the “Plan”). The Plan governs the deferral of board and committee fees of non-employee members of the Board of Directors. Members of the Board of Directors may defer up to 100% of their board and committee fees for a specified period ranging from two to five years. The value of the deferred director compensation account is deemed “invested” in Company stock and is immediately vested. On a quarterly basis, the Company reserves shares of Republic’s stock within the Company’s stock option plan for ultimate distribution to Directors at the end of the deferral period.
The following table presents information on director deferred compensation shares reserved for the periods shown:
2016
2015
2014
Weighted
Weighted
Weighted
Shares
Average Market
Shares
Average Market
Shares
Average Market
Deferred
Price at Date of
Deferred
Price at Date of
Deferred
Price at Date of
Years ended December 31,
Class A
Deferral
Class A
Deferral
Class A
Deferral
Balance, beginning of period
$
$
$
Awarded
Released
Balance, end of period
$
$
$
Director deferred compensation has been expensed as follows:
Years Ended December 31, (in thousands)
2016
2015
2014
Director deferred compensation expense
$
$
$</t>
  </si>
  <si>
    <t>BENEFIT PLANS</t>
  </si>
  <si>
    <t>18.
401 (k) Plan
Republic maintains a 401(k) plan for eligible employees. All employees become eligible for the plan as soon as administratively feasible following their date of hire. Participants in the plan have the option to contribute from 1% to 75% of their annual eligible compensation, up to the maximum allowed by the Internal Revenue Service (“IRS”). The Company matches 100% of participant contributions up to 1% and an additional 75% for participant contributions between 2% and 5% of each participant’s annual eligible compensation. Participants are fully vested after two years of employment.
Republic also contributes bonus contributions in addition to the aforementioned matching contributions if the Company achieves certain operating goals. Normal and bonus contributions for each of the periods ended were as follows:
Years Ended December 31, (in thousands)
2016
2015
2014
Employer matching contributions
$
$
$
Discretionary employer bonus matching contributions
—
—
Supplemental Executive Retirement Plan
In association with its May 17, 2016 Cornerstone acquisition, the Company inherited a Supplemental Executive Retirement Plan (“SERP”). The SERP requires the Company to pay monthly benefits following retirement of the SERP’s four participants. The Company accrues the present value of such benefits on a monthly basis. The SERP liability was approximately $2 million at December 31, 2016. Expense under the SERP was $81,000 for the year ended December 31, 2016.</t>
  </si>
  <si>
    <t>INCOME TAXES</t>
  </si>
  <si>
    <t xml:space="preserve">19.
Allocation of federal income tax between current and deferred portion is as follows:
Years Ended December 31, (in thousands)
2016
2015
2014
Current expense:
Federal
$
$
$
State
Deferred expense:
Federal
State
Total
$
$
$
Effective tax rates differ from federal statutory rate of 35% applied to income before income taxes due to the following:
Years Ended December 31,
2016
2015
2014
Federal statutory rate times financial statement income
%
%
%
Effect of:
State taxes, net of federal benefit
General business tax credits
Nontaxable income
Other, net
Effective tax rate
Year-end deferred tax assets and liabilities were due to the following:
December 31, (in thousands)
2016
2015
Deferred tax assets:
Allowance for loan and lease losses
$
$
Accrued expenses
Net operating loss carryforward*
Depreciation
—
Other-than-temporary impairment
Partnership losses
OREO writedowns
Fair value of cash flow hedges
Acquisition fair value adjustments
—
Other
Total deferred tax assets
Deferred tax liabilities:
Unrealized investment securities gains
Federal Home Loan Bank dividends
Deferred loan fees
Mortgage servicing rights
Bargain purchase gain
New market tax credits
Depreciation and amortization
—
Other
Total deferred tax liabilities
Less: Valuation allowance
Net deferred tax asset
$
$
*The Company has federal and state net operating loss carryforwards (acquired in the Cornerstone acquisition) of $10.2 million (federal) and $7.2 million (state). These carryforwards begin to expire in 2030 for both federal and state purposes. The use of these federal and state carryforwards are each limited under IRC Section 382 to $722,000 annually for federal and $709,000 annually for state. The Company also has a Kentucky net operating loss of $26.6 million, which began to expire in 2013. The Company maintains a valuation allowance, as it does not anticipate generating taxable income in Kentucky to utilize these carryforwards prior to expiration. Finally, the Company has AMT credit carryforwards (acquired in the Cornerstone acquisition) of $84,000 with no expiration date.
Unrecognized Tax Benefits
The Company has not filed tax returns in certain jurisdictions where it has conducted limited lending activity but had no offices; therefore, the Company is open to examination for all years in which the lending activity has occurred. The Company adopted the provisions of ASC 740-10 , Accounting for Uncertainty in Income Taxes , on January 1, 2007 and recognized a liability for the amount of tax which would be due to those jurisdictions should it be determined that income tax filings were required. It is the Company’s policy to recognize interest and penalties as a component of income tax expense related to its unrecognized tax benefits.
A reconciliation of the beginning and ending amount of unrecognized tax benefits is as follows:
Years Ended December 31, (in thousands)
2016
2015
2014
Balance, beginning of period
$
$
$
Additions based on tax related to the current period
Additions for tax positions of prior periods
—
Reductions for tax positions of prior periods
—
—
Reductions due to the statute of limitations
Settlements
—
—
Balance, end of period
$
$
$
Of the 2016 total, $972,000 represents the amount of unrecognized tax benefits that, if recognized, would favorably affect the effective income tax rate in future periods. The Company plans on recognizing a tax benefit of $357,000 during the first quarter of 2017 as the statute of limitations related to one jurisdiction has closed.
Amounts related to interest and penalties recorded in the income statements for the years ended December 31, 2016, 2015 and 2014 and accrued on the balance sheets as of December 31, 2016, 2015 and 2014 are presented below:
Years Ended December 31, (in thousands)
2016
2015
2014
Interest and penalties recorded in the income statement as a component of income tax expense
$
$
$
Interest and penalties accrued on balance sheet
The Company files income tax returns in the U.S. federal jurisdiction. The Company is no longer subject to U.S. federal income tax examinations by taxing authorities for all years prior to and including 2012.
The Company completed an IRS examination of its 2013 corporate income tax return during 2016 and was notified that the examination resulted in no significant adjustments to the Company’s tax liability. </t>
  </si>
  <si>
    <t>EARNINGS PER SHARE</t>
  </si>
  <si>
    <t>20.
Class A and Class B shares participate equally in undistributed earnings. The difference in earnings per share between the two classes of common stock results solely from the 10% per share cash dividend premium paid on Class A Common Stock over that paid on Class B Common Stock. See Footnote 14, “Stockholders’ Equity and Regulatory Capital Matters” of this section of the filing.
A reconciliation of the combined Class A and Class B Common Stock numerators and denominators of the earnings per share and diluted earnings per share computations is presented below:
Years Ended December 31, (in thousands, except per share data)
2016
2015
2014
Net income
$
$
$
Weighted average shares outstanding
Effect of dilutive securities
Average shares outstanding including dilutive securities
Basic earnings per share:
Class A Common Stock
$
$
$
Class B Common Stock
Diluted earnings per share:
Class A Common Stock
$
$
$
Class B Common Stock
Stock options excluded from the detailed earnings per share calculation because their impact was antidilutive are as follows:
Years Ended December 31,
2016
2015
2014
Antidilutive stock options
Average antidilutive stock options</t>
  </si>
  <si>
    <t>TRANSACTIONS WITH RELATED PARTIES AND THEIR AFFILIATES</t>
  </si>
  <si>
    <t>21.
Republic leases office facilities under operating leases from limited liability companies in which Republic’s Chairman/Chief Executive Officer and President are partners. Rent expense under these leases was as follows:
Years Ended December 31, (in thousands)
2016
2015
2014
Rent expense under leases from related parties
$
$
$
Total minimum lease commitments under non-cancelable operating leases are as follows:
Year (in thousands)
Affiliate
Other
Total
2017
$
2018
2019
2020
2021
Thereafter
Total
$
$
$
A director of Republic Bancorp, Inc. is the President and Chief Executive Officer of a company that leases space to the Company. Fees paid by the Company totaled $15,000, $15,000 and $16,000 for years ended December 31, 2016, 2015 and 2014.
A director of Republic Bancorp, Inc. is designated as a staff attorney with a local law firm. While this director has an arrangement where a percentage of revenues paid to the law firm by certain clients is remitted to him, fees paid to the law firm by the Company are not included in this arrangement. Fees paid by the Company to this law firm totaled $183,000, $183,000 and $160,000 in 2016, 2015 and 2014.
A director of the Bank is an executive of two consulting firms and a local chamber of commerce. Fees paid by the Company to these entities totaled $122,000, $101,000 and $66,000 in 2016, 2015 and 2014.
A director of the Bank is a partner of an accounting firm that received fees from the Company of $1,000, $2,000 and $9,000 in 2016, 2015 and 2014.
Loans made to executive officers and directors of Republic and their related interests during 2016 were as follows:
(in thousands)
Beginning balance
$
Effect of changes in composition of related parties
New loans
Repayments
Ending balance
$
Deposits from executive officers, directors, and their affiliates totaled $81 million and $82 million at December 31, 2016 and 2015.
By an agreement dated December 14, 1989, as amended August 8, 1994, the Company entered into a split-dollar insurance agreement with a trust established by the Company’s deceased former Chairman,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1 million and $2.1 million as of December 31, 2016 and 2015.
Pursuant to the terms of the trust, the beneficiaries of the trust will each receive the proceeds of the policies after the repayment of the $690,000 of indebtedness to the Company. The aggregate amount of such unreimbursed premiums constitutes indebtedness from the trust to the Company and is secured by a collateral assignment of the policies. As of December 31, 2016 and 2015, the net death benefit under the policies was approximately $3.5 million. Upon the termination of the agreement, whether by the death of Mrs. Trager or earlier cancellation, the Company is entitled to be repaid by the trust the amount of indebtedness outstanding at that time.</t>
  </si>
  <si>
    <t>22.
OCI components and related tax effects were as follows:
Years Ended December 31, (in thousands)
2016
2015
2014
Available for Sale Securities:
Change in unrealized gain (loss) on securities available for sale
$
$
$
Reclassification adjustment for gain on security available for sale recognized in earnings
—
—
Change in unrealized gain on security available for sale for which a portion of an other-than-temporary impairment has been recognized in earnings
Net unrealized gains (losses)
Tax effect
Net of tax
Cash Flow Hedges:
Change in fair value of derivatives used for cash flow hedges
Reclassification amount for derivative losses realized in income
Net unrealized gains (losses)
Tax effect
Net of tax
Total other comprehensive income (loss) components, net of tax
$
$
$
Significant amounts reclassified out of each component of accumulated OCI for the years ended December 31, 2016, 2015 and 2014:
Amounts Reclassified From
Accumulated Other
Affected Line Items in the Consolidated
Comprehensive Income
Years Ended December 31, (in thousands)
Statements of Income
2016
2015
2014
Available for Sale Securities:
Gain on call of security available for sale
Noninterest income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Net of tax, total all reclassification amounts
Net income
$
$
$
The following is a summary of the accumulated OCI balances, net of tax:
2016
(in thousands)
December 31, 2015
Change
December 31, 2016
Unrealized gain on securities available for sale
$
$
$
Unrealized gain on security available for sale for which a portion of an other-than-temporary impairment has been recognized in earnings
Unrealized loss on cash flow hedge
Total unrealized gain
$
$
$
2015
(in thousands)
December 31, 2014
Change
December 31, 2015
Unrealized gain on securities available for sale
$
$
$
Unrealized gain on security available for sale for which a portion of an other-than-temporary impairment has been recognized in earnings
Unrealized loss on cash flow hedge
Total unrealized gain
$
$
$</t>
  </si>
  <si>
    <t>PARENT COMPANY CONDENSED FINANCIAL INFORMATION</t>
  </si>
  <si>
    <t>23.
BALANCE SHEETS
December 31, (in thousands)
2016
2015
Assets:
Cash and cash equivalents
$
$
Security available for sale
Investment in bank subsidiary
Investment in non-bank subsidiaries
Other assets
Total assets
$
$
Liabilities and Stockholders’ Equity:
Subordinated note
$
$
Other liabilities
Stockholders’ equity
Total liabilities and stockholders’ equity
$
$
STATEMENTS OF INCOME AND COMPREHENSIVE INCOME
Years Ended December 31, (in thousands)
2016
2015
2014
Income and expenses:
Dividends from subsidiary
$
$
$
Interest income
Other income
Less: Interest expense
Less: Other expenses
Income before income tax benefit
Income tax benefit
Income before equity in undistributed net income of subsidiaries
Equity in undistributed net income of subsidiaries
Net income
$
$
$
Comprehensive income
$
$
$
STATEMENTS OF CASH FLOWS
Years Ended December 31, (in thousands)
2016
2015
2014
Operating activities:
Net income
$
$
$
Adjustments to reconcile net income to net cash provided by operating activities:
Accretion of investment security
—
Equity in undistributed net income of subsidiaries
Director deferred compensation - Parent Company
Change in other assets
Change in other liabilities
Net cash provided by operating activities
Investing activities:
Acquisition of Cornerstone Bancorp, Inc.
—
—
Investment in Republic Insurance Services, Inc.
—
—
Purchases of security available for sale
—
—
Net cash used in investing activities
Financing activities:
Payoff of subordinated note, net of common security interest
—
—
Common Stock repurchases
Net proceeds from Common Stock options exercised
Cash dividends paid
Net cash used in financing activities
Net change in cash and cash equivalents
Cash and cash equivalents at beginning of period
Cash and cash equivalents at end of period
$
$
$</t>
  </si>
  <si>
    <t>SEGMENT INFORMATION</t>
  </si>
  <si>
    <t>24.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December 31, 2016, the Company was divided into four distinct business operating segments: Traditional Banking, Warehouse, Mortgage Banking and RPG. Management considers the first three segments to collectively constitute “Core Bank” or “Core Banking” activities. Correspondent Lending operations and the Company’s national branchless banking platform, MemoryBank, are considered part of Traditional Banking operations. The RPG segment includes the following divisions: TRS, RPS and RCS. TRS generates the majority of RPG’s income, with the relatively smaller divisions of RPG, RPS and RCS, considered immaterial for separate and independent segment reporting. All divisions of the RPG segment operate through the Bank.
The nature of segment operations and the primary drivers of net revenues by reportable segment are provided below:
Segment:
Nature of Operations:
Primary Drivers of Net Revenues:
Traditional Banking
Provides traditional banking products to clients primarily in its market footprint via its network of banking centers and to clients outside of its market footprint primarily via its Digital and Correspondent Lending delivery channels.
Loans, investments and deposits
Core Banking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its market footprint.
Gain on sale of loans and servicing fees
Republic Processing Group
The TRS division facilitates the receipt and payment of federal and state tax refund products. The RPS division offers general-purpose reloadable cards. The RCS division offers short-term credit products. RPG products are primarily provided to clients outside of the Bank’s market footprint.
Net refund transfer fees
The accounting policies used for Republic’s reportable segments are the same as those described in the summary of significant accounting policies.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years ended December 31, 2016, 2015 and 2014 is as follows:
Year Ended December 31, 2016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Other noninterest income
Total noninterest income
Total noninterest expenses
Income before income tax expense
Income tax expense
Net income
$
$
$
$
$
$
Segment end of period assets
$
$
$
$
$
$
Net interest margin
%
%
NM
%
NM
%
Year Ended December 31, 2015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Gain on call of security available for sale
—
—
—
Other noninterest income
Total noninterest income
Total noninterest expenses
Income (loss) before income tax expense
Income tax expense (benefit)
Net income (loss)
$
$
$
$
$
$
Segment end of period assets
$
$
$
$
$
$
Net interest margin
%
%
NM
%
NM
%
Year Ended December 31, 2014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Other noninterest income
Total noninterest income
Total noninterest expenses
Income (loss) before income tax expense
Income tax expense (benefit)
Net income (loss)
$
$
$
$
$
$
Segment end of period assets
$
$
$
$
$
$
Net interest margin
%
%
NM
%
NM
%
Segment assets are reported as of the respective period ends while income and margin data are reported for the respective periods.
NM ---Not Meaningful</t>
  </si>
  <si>
    <t>SUMMARY OF QUARTERLY FINANCIAL DATA (UNAUDITED)</t>
  </si>
  <si>
    <t>25.
Presented below is a summary of the consolidated quarterly financial data for the years ended December 31, 2016, 2015 and 2014.
2016
Fourth
Third
Second
First
(dollars in thousands, except per share data)
Quarter
Quarter
Quarter
Quarter(1)
Interest income
$
$
$
$
Interest expense
Net interest income
Provision for loan and lease losses(2)
Net interest income after provision
Noninterest income(3)
Noninterest expenses(4)
Income before income taxes
Income tax expense
Net income
Basic earnings per share:
Class A Common Stock
Class B Common Stock
Diluted earnings per share:
Class A Common Stock
Class B Common Stock
Dividends declared per common share:
Class A Common Stock
Class B Common Stock
2015
Fourth
Third
Second
First
(dollars in thousands, except per share data)
Quarter
Quarter
Quarter
Quarter(1)
Interest income
$
$
$
$
Interest expense
Net interest income
Provision for loan and lease losses
Net interest income after provision
Noninterest income(3)
Noninterest expenses(4)
Income before income tax expense
Income tax expense
Net income
Basic earnings per share:
Class A Common Stock
Class B Common Stock
Diluted earnings per share:
Class A Common Stock
Class B Common Stock
Dividends declared per common share:
Class A Common Stock
Class B Common Stock
(1)
The first quarters of 2016 and 2015 were significantly impacted by the TRS division of RPG.
(2)
Provision expense:
The relatively higher levels of provision expense during the first and fourth quarters of 2016 were driven primarily by provision expense at the RPG segment. Provision expense at RPG was $4.7 million during the first quarter of 2016 and was primarily driven by the TRS division’s EA product. Provision expense at RPG was $3.3 million during the fourth quarter of 2016 and was primarily driven by short-term consumer loans originated through the RCS division of RPG.
(3)
Noninterest income:
During the third quarter of 2016, the Company recorded a $1.1 million gain on the bulk-loan sale of approximately $71 million of its correspondent loan portfolio.
(4)
Noninterest expenses:
During the fourth quarters of 2016 and 2015, the Company reversed $1.7 million and $2.3 million of incentive compensation accruals based on revised payout estimates.
During the third quarter of 2015, the Company reversed $450,000 of incentive compensation accruals based on revised payout estimates.
During the third quarter of 2016, The Company incurred an $846,000 prepayment penalty on payoff of $50 million in FHLB advances.</t>
  </si>
  <si>
    <t>SUMMARY OF SIGNIFICANT ACCOUNTING POLICIES (Policies)</t>
  </si>
  <si>
    <t>Nature of Operations and Principles of Consolidation</t>
  </si>
  <si>
    <t>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at provides both traditional and non-traditional banking products through four distinct operating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10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As a result of its acquisition of Cornerstone Bancorp, Inc. on May 17, 2016, Republic Bancorp, Inc. became the 100% successor owner of Cornerstone Capital Trust 1 (“CCT1”), an unconsolidated finance subsidiary. As permitted under the terms of CCT1’s governing documents, the Company redeemed these securities at the par amount of approximately $4 million, without penalty, on September 15, 2016.
As of December 31, 2016,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nd the Company’s national branchless banking platform, MemoryBank, are considered part of the Traditional Banking segment. The RPG segment includes the following divisions: Tax Refund Solutions (“TRS”),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t>
  </si>
  <si>
    <t>Core Bank</t>
  </si>
  <si>
    <t>Core Bank (includes Traditional Banking, Warehouse Lending and Mortgage Banking segments)
The Traditional Banking segment provides traditional banking products primarily to customers in the Company’s market footprint. As of December 31, 2016, Republic had 44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 Loans acquired through the Correspondent Lending channel generally reflect borrowers outside of the Bank’s historical market footprint, with 75% of loans acquired through this origination channel as of December 31, 2016, secured by collateral in the state of California.</t>
  </si>
  <si>
    <t>Republic Processing Group</t>
  </si>
  <si>
    <t>Republic Processing Group
Tax Refund Solutions division — Through its TRS division,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with the following features:
·
An advance amount of $750 per taxpayer customer;
·
No EA fee charged to the taxpayer customer;
·
All fees for the product were paid by the tax preparer or tax software company (collectivel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under the line item “Loans, including fees.”</t>
  </si>
  <si>
    <t>Republic Credit Solutions (“RCS”) division</t>
  </si>
  <si>
    <t>Republic Credit Solutions division — Through its RCS division, the Bank offers short-term consumer credit products. In general, the credit products are unsecured, small dollar consumer loans with maturities of 30-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Program fees.”</t>
  </si>
  <si>
    <t>Republic Payment Solutions (“RPS”) division</t>
  </si>
  <si>
    <t>Republic Payment Solutions division — Through its RPS division, the Bank is an issuing bank offering general-purpose reloadable prepaid cards through third party program managers.
The Company reports fees related to RPS programs under Program fees. Additionally, the Company’s portion of interchange revenue generated by prepaid card transactions is reported as noninterest income under Interchange fee income.</t>
  </si>
  <si>
    <t>Use of Estimates</t>
  </si>
  <si>
    <t>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t>
  </si>
  <si>
    <t>Concentration of Credit Risk</t>
  </si>
  <si>
    <t>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5% of such loans secured by collateral located in the state of California as of December 31, 2016. Furthermore, warehouse lines of credit are secured by single family, first lien residential real estate loans originated by the Bank’s mortgage clients across the United States. As of December 31, 2016, 25% of collateral securing warehouse lines were located in California.</t>
  </si>
  <si>
    <t>Earnings Concentration</t>
  </si>
  <si>
    <t>Earnings Concentration — For 2016, 2015 and 2014, approximately 20%, 13% and 12% of total Company net revenues (net interest income plus noninterest income) were derived from the RPG segment.
For 2016, 2015 and 2014, approximately 8%, 7% and 5% of total Company net revenues (net interest income plus noninterest income) were derived from the Company’s Warehouse segment.</t>
  </si>
  <si>
    <t>Cash Flows</t>
  </si>
  <si>
    <t>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t>
  </si>
  <si>
    <t>Interest-Bearing Deposits in Other Financial Institutions</t>
  </si>
  <si>
    <t>Interest-Bearing Deposits in Other Financial Institutions — Interest-bearing deposits in other financial institutions mature within one year and are carried at cost.</t>
  </si>
  <si>
    <t>Trust Assets</t>
  </si>
  <si>
    <t>Trust Assets — Property held for clients in fiduciary or agency capacities, other than trust cash on deposit at the Bank, is not included in the consolidated financial statements since such items are not assets of the Bank.</t>
  </si>
  <si>
    <t>Securities</t>
  </si>
  <si>
    <t>Securities — Securities available for sale are carried at fair value, with unrealized holding gains and losses reported in other comprehensive income, net of tax. Debt securities are classified as held to maturity and carried at amortized cost when management has the positive intent and ability to hold them to maturity. Debt securities are classified as available for sale when they might be sold before maturity.
Interest income includes amortization of purchase premiums and accretion of discounts.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t>
  </si>
  <si>
    <t>Accounting for Business Acquisitions</t>
  </si>
  <si>
    <t>Accounting for Business Acquisitions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 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t>
  </si>
  <si>
    <t>Mortgage Banking Activities</t>
  </si>
  <si>
    <t>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6 and 2015,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0 million, $1.9 million and $1.8 million for the years ended December 31, 2016, 2015 and 2014. Late fees and ancillary fees related to loan servicing are considered nominal.</t>
  </si>
  <si>
    <t>Loans — The Bank’s financing receivables consist primarily of loans and a nominal amount of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d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See additional detail regarding the Company’s acquisition of Cornerstone Bancorp, Inc. under Footnote 2 “Acquisition of Cornerstone Bancorp, Inc.” of Part II Item 8 “Financial Statements and Supplementary Data.”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roubled debt restructuring (“TDR”)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t>
  </si>
  <si>
    <t>Allowance for Loan and Lease Losses (“Allowance”)</t>
  </si>
  <si>
    <t>Allowance for Loan and Lease Losses (“Allowance”) — The Bank maintains an allowance for probable incurred credit losses inherent in the Bank’s loan portfolio, which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Specific Component –Loans Individually Classified as Impaired
The Bank defines impaired loans as follows:
·
All loans internally rated as “Substandard,” “Doubtful” or “Loss”;
·
All loans on nonaccrual status;
·
Al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Under GAAP, the Bank uses the following methods to measure specific loan impairment, including:
·
Cash Flow Method — The recorded investment in the loan is measured against the present value of expected future cash flows discounted at the loan’s effective interest rate. The Bank employs this method for a significant portion of its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less applicable selling costs. The Bank employs the fair value of collateral method for its impaired loans when repayment is based solely on the sale or operations of the underlying collateral. Collateral fair value is typically based on the most recent real estate valuation on file. Measured impairment under this method is generally charged off unless the loan is a smaller-balance, homogeneous mortgage loan. The Bank’s selling costs for its collateral-dependent loans typically range from 10-13% of the fair value of the underlying collateral, depending on the asset class. Selling costs are not applicable for collateral-dependent loans whose repayment is based solely on the operations of the underlying collateral.
In addition to obtaining appraisals at the time of origination, the Bank typically updates appraisals and/or broker price opinions (“BPOs”) for loans with potential impairment. Updated valuations for commercial-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such stale valuations primarily based on age and market conditions of the underlying collateral.
General Component – Pooled Loans Collectively Evaluated
The general component of the Allowance covers loans collectively evaluated for impairment by loan class and is based on historical loss experience, with potential adjustments for current relevant qualitative factors. Historical loss experience is determined by loan performance and class and is based on the actual loss history experienced by the Bank. Large groups of smaller-balance, homogeneous loans, such as consumer and residential real estate loans, are typically included in the general component but may be individually evaluated if classified as a TDRs, on nonaccrual, or a case where the full collection of the total amount due for a such loan is improbable or otherwise meets the definition of impaired.
In determining the historical loss rates for each respective loan class, management evaluates the following historical loss rate scenarios:
·
Rolling four quarter average
·
Rolling eight quarter average
·
Rolling twelve quarter average
·
Rolling sixteen quarter average
·
Rolling twenty quarter average
·
Rolling twenty-four quarter average
·
Rolling twenty-eight quarter average
·
Rolling thirty-two quarter average
·
Current year to date historical loss factor average
In order to take account of periods of economic growth and economic downturn, management generally uses the highest of the evaluated averages above for each loan class when determining its historical loss factor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Bank’s existing portfolio.
As this analysis, or any similar analysis, is an imprecise measure of loss, the Allowance is subject to ongoing adjustments. Therefore, management will often take into account other significant factors that may be necessary or prudent in order to reflect probable incurred losses in the total loan portfolio.
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
Portfolio Segment 1 — Loans where the Allowance methodology is determined based on a loan review and grading system (primarily commercial related loans and retail TDRs).
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
Portfolio Segment 2 — Loans where the Allowance methodology is driven by delinquency and nonaccrual data (primarily small dollar, retail mortgage or consumer related).
For this portfolio, the Bank analyzes risk classes based on delinquency and/or nonaccrual status.
Allowance for Loans Originated Through the Republic Processing Group Segment
The RPG Allowance at December 31, 2016 and 2015 primarily related to loans originated and held for investment through the RCS division. RCS generally originates small-dollar, short-term credit products. In some instances, the Bank originates these products, sells 90% of the balances within two days of loan origination, and retains a 10% interest.
One short-term, line-of-credit product represented the substantial majority of the RCS held-for-investment loan portfolio at December 31, 2016. For this product, management conducts an analysis of historical losses and delinquencies by month of loan origination when determining the Allowance. For RCS’s other products, the Allowance is estimated using a method similar to Core Bank loans, as described above. Due to their non-traditional, small-dollar and short-term nature, RCS loans generally experience higher loss rates than Core Bank consumer products.
RPG’s TRS division first offered its EA tax-credit product during the first two months of 2016 and again during the first quarter of 2017. An Allowance for losses on EAs is estimated during the limited, short-term period the product is offered, which was through February 29, 2016 for the first quarter 2016 tax season. During 2016, EAs were generally repaid within three weeks of origination. Provisions for loan losses on EAs were estimated when advances were made, with all provisions made in the first quarter of 2016. No Allowance for EAs existed as of December 31, 2016, as all EAs had been paid off or had been charged-off within 81 days of origination. The majority of EA charge-offs were recorded during the second quarter of 2016.
See Footnote 5 “Loans and Allowance for Loan and Lease Losses” in this section of the filing for additional discussion regarding the Company’s Allowance.</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OREO”) — Assets acquired through loan foreclosure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The Bank’s selling costs for OREO typically range from 10-13% of each property’s fair value, depending on property class. Fair value is commonly based on recent real estate appraisals or broker price opinions. Operating costs after acquisition are expens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redit Administration Department (“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t>Premises and Equipment, Net</t>
  </si>
  <si>
    <t>Premises and Equipment, Net —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si>
  <si>
    <t>Federal Home Loan Bank Stock ("FHLB")</t>
  </si>
  <si>
    <t>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annually evaluated for impairment. Because this stock is viewed as a long-term investment, impairment is based on ultimate recovery of par value. Both cash and stock dividends are recorded as interest income.</t>
  </si>
  <si>
    <t>Bank Owned Life Insurance ("BOLI")</t>
  </si>
  <si>
    <t>Bank Owned Life Insurance — The Bank maintains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interest income. Credit ratings for the Bank’s BOLI carriers are reviewed at least annually.</t>
  </si>
  <si>
    <t>Goodwill and Other Intangible Assets</t>
  </si>
  <si>
    <t>Goodwill and Other Intangible Assets — Goodwill resulting from business acquisitions prior to January 1, 2009 represents the excess of the purchase price over the fair value of the net assets of businesses acquired. Goodwill resulting from business acquisitions after January 1, 2009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tested for impairment at least annually.
The Company has selected September 30 th as the date to perform its annual goodwill impairment test. Intangible assets with definite useful lives are amortized over their estimated useful lives to their estimated residual values. Goodwill is the only intangible asset with an indefinite life on the Bank’s balance sheet.
All goodwill is attributable to the Company’s Traditional Banking segment and is not expected to be deductible for tax purposes. Based on its assessment, the Company believes its goodwill of $16 million and $10 million at December 31, 2016 and 2015 was not impaired and is properly recorded in the consolidated financial.
Other intangible assets consist of core deposit intangible (“CDI”) assets arising from business acquisitions. CDI assets are initially measured at fair value and then amortized on an accelerated method over their estimated useful lives.
Related to the Company’s May 17, 2016 acquisition of Cornerstone Bancorp, Inc., the Company maintained $1 million of CDI assets as of December 31, 2016, with no similar intangible assets recorded as of December 31, 2015. The Cornerstone related CDI is scheduled to amortize through 2022.</t>
  </si>
  <si>
    <t>Off Balance Sheet Financial Instruments</t>
  </si>
  <si>
    <t>Off Balance Sheet Financial Instruments — Financial instruments include off balance sheet credit instruments, such as commitments to fund loans and standby letters of credit. The face amount for these items represents the exposure to loss, before considering client collateral or ability to repay. Such financial instruments are recorded upon funding. Instruments such as standby letters of credit are considered financial guarantees and are recorded at fair value.</t>
  </si>
  <si>
    <t>Derivatives</t>
  </si>
  <si>
    <t>Derivatives —Derivatives are reported at fair value in other assets or other liabilities. The Company’s derivatives include interest rate swap agreements. For asset/liability management purposes, the Bank uses interest rate swap agreements to hedge the exposure or to modify the interest rate characteristic of certain immediately repricing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t>
  </si>
  <si>
    <t>Stock Based Compensation</t>
  </si>
  <si>
    <t>Stock Based Compensation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t>
  </si>
  <si>
    <t>Retirement Plans</t>
  </si>
  <si>
    <t>Retirement Plans — 401(k) plan expense is recorded as a component of salaries and employee benefits and represents the amount of Company matching contributions.</t>
  </si>
  <si>
    <t>Earnings Per Common Share</t>
  </si>
  <si>
    <t>Earnings Per Common Shar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Earnings and dividends per share are restated for all stock dividends through the date of issuance of the financial statements.</t>
  </si>
  <si>
    <t>Comprehensive Income</t>
  </si>
  <si>
    <t>Comprehensive Income — Comprehensive income consists of net income and other comprehensive income (“OCI”). OCI includes, net of tax, unrealized gains and losses on securities available for sale and unrealized gains and losses on cash flow hedges, which are also recognized as a separate component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si>
  <si>
    <t>Restrictions on Cash and Cash Equivalents</t>
  </si>
  <si>
    <t>Restrictions on Cash and Cash Equivalents — Republic is required by the Federal Reserve Bank (“FRB”) to maintain average reserve balances. Cash and due from banks on the consolidated balance sheet included no required reserve balances at December 31, 2016 and 2015.
The Company’s Captive maintains cash reserves to cover insurable claims. Reserves totaled $2 million and $2 million as of December 31, 2016 and 2015.</t>
  </si>
  <si>
    <t>Equity</t>
  </si>
  <si>
    <t>Equity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si>
  <si>
    <t>Dividend Restrictions</t>
  </si>
  <si>
    <t>Dividend Restrictions — Banking regulations require maintaining certain capital levels and may limit the dividends paid by the Bank to Republic or by Republic to shareholders.</t>
  </si>
  <si>
    <t>Fair Value of Financial Instruments</t>
  </si>
  <si>
    <t>Fair Value of Financial Instruments — Fair values of financial instruments are estimated using relevant market information and other assumptions, as more fully disclosed in Footnote 15 “ Fair Valu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Segment Information — Segments represent parts of the Company evaluated by management with separate financial information. Republic’s internal information is primarily reported and evaluated in four lines of business – Traditional Banking, Warehouse, Mortgage Banking and RPG.</t>
  </si>
  <si>
    <t>Reclassifications</t>
  </si>
  <si>
    <t>Reclassifications — Certain amounts presented in prior periods have been reclassified to conform to the current period presentation. These reclassifications had no impact on previously reported prior periods’ net income or shareholders’ equity.</t>
  </si>
  <si>
    <t>Accounting Standards Update (“ASUs”)</t>
  </si>
  <si>
    <t>Adoption of Issued but Not Yet Effective Accounting Pronouncements:
The following Account Standard Updates (“ASUs”) were issued prior to December 31, 2016 and are considered relevant to the Company’s financial statements:
ASU. No.
Topic
Nature of Update
Date Adoption Required
Method of Adoption
Expected Impact to Company's Financial Statements
2014-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Full retrospective approach or a modified-retrospective approach.
Immaterial
2016-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Permits early adoption to certain provisions.
Immaterial
2016-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Currently under analysis. During 2016, the Company began a preliminary analysis of its operating leases.
2016-4
Liabilities – Extinguishments of Liabilities (Topic 405-20)
Provides that liabilities related to the sale of prepaid stored-value products are financial liabilities and provide a narrow scope exception to the guidance in Subtopic 405-20 to require that breakage for those liabilities be accounted for consistent with the breakage guidance in Topic 606.
January 1, 2018
Modified-retrospective or a fully retrospective approach.
Immaterial
ASU. No.
Topic
Nature of Update
Date Adoption Required
Method of Adoption
Expected Impact to Company's Financial Statements
2016-5
Derivatives and Hedging (Topic 815)
Clarifies that a change in the counterparty to a derivative instrument that has been designated as a hedging instrument under Topic 815 does not, in and of itself, require dedesignation of that hedging relationship provided that all other hedge accounting criteria (including those in paragraphs 815-20-35-14 through 35-18 of the Accounting Standards Codification) continue to be met.
January 1, 2017
Prospective or modified-retrospective approach.
Immaterial
2016-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Certain elements are applied retrospectively, some prospectively.
Immaterial
2016-13
Financial Instruments – Credit Losses (Topic 326)
Amends guidance on reporting credit losses for assets held at amortized-cost basis and available-for-sale debt securities.
January 1, 2020
Modified-retrospective approach.
Substantial, yet fully undetermined, increase in allowance for credit losses. During 2016, the Company formed a committee to implement the transition and also began analyzing its loan-level data.
2016-15
Statement of Cash Flows (Topic 230)
Provides additional guidance for preparation of a cash flow statement.
January 1, 2018
Retrospective transition unless impractical.
Immaterial
2016-16
Income Taxes (Topic 740)
Requires an entity to recognize the income tax consequences of an intra-entity transfer of an asset other than inventory when the transfer occurs. This ASU eliminates the exception for an intra-entity transfer of an asset other than inventory.
January 1, 2018
Modified-retrospective approach.
Immaterial
2016-17
Statement of Cash Flows (Topic 230)
Requires that a statement of cash flows explain the change during the period in the total of cash, cash equivalents and amounts generally described as restricted cash or restricted cash equivalents. This ASU does not provide a definition of restricted cash or restricted cash equivalents.
January 1, 2018
Retrospective approach.
Immaterial</t>
  </si>
  <si>
    <t>ACQUISITION OF CORNERSTONE BANCORP, INC. (Tables)</t>
  </si>
  <si>
    <t>Summary of Assets Acquired and Liabilities Assumed</t>
  </si>
  <si>
    <t>Summary of Assets Acquired and Liabilities Assumed
May 17, 2016
As Previously Reported
As Recasted
As Recorded
Fair Value
Recast
As Recorded
(in thousands)
by Cornerstone
Adjustments
Adjustments
by Republic
Assets acquired:
Cash and cash equivalents
$
$
—
$
—
$
Investment securities
—
—
Loans
a
a
Allowance for loan and lease losses
a
—
—
Loans, net
Federal Home Loan Bank stock, at cost
—
—
Premises and equipment, net
b
—
Core deposit intangible
—
c
—
Deferred income taxes
d
—
Bank owned life insurance
—
—
Other assets and accrued interest receivable
—
—
Total assets acquired
$
$
$
$
Liabilities assumed:
Deposits:
Noninterest-bearing
$
$
—
$
—
$
Interest-bearing
e
—
Total deposits
—
Subordinated note
—
—
Other liabilities and accrued interest payable
f
—
Total liabilities assumed
—
Net assets acquired
$
$
$
Cash consideration paid
Goodwill
$
Explanation of preliminary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t>
  </si>
  <si>
    <t>Summary of results of operations of the assets acquired and liabilities assumed in the Company’s Cornerstone acquisition, inclusive of any pre-acquisition related costs</t>
  </si>
  <si>
    <t>Year Ended December 31, 2016 (in thousands)
Non-Acquisition Related
Acquisition-Related
Total
INTEREST INCOME:
Loans, including fees
$
$
a
$
Taxable investment securities
—
Total interest income
INTEREST EXPENSE:
Deposits
b
Borrowings
—
Subordinated note
—
Total interest expense
NET INTEREST INCOME
Provision for loan and lease losses
—
NET INTEREST INCOME AFTER PROVISION FOR LOAN AND LEASE LOSSES
NONINTEREST INCOME:
Service charges on deposit accounts
—
Interchange fee income
—
Other
—
Total noninterest income
—
NONINTEREST EXPENSES:
Salaries and employee benefits
c
Occupancy and equipment, net
—
Communication and transportation
d
Marketing and development
—
FDIC insurance expense
—
Data processing
e
Supplies
f
Legal and professional fees
g
Other
h
Total noninterest expenses
INCOME (LOSS) BEFORE INCOME TAX EXPENSE
INCOME TAX EXPENSE (BENEFIT)
NET INCOME (LOSS)
$
$
$
Explanation of acquisition-related items:
a.
Accretion of loan discounts.
b.
Amortization of deposit premiums.
c.
Severance payouts and signing bonuses for former Cornerstone employees.
d.
Notices to former Cornerstone stakeholders of change in ownership and merger-related travel.
e.
Primarily core system conversion-related costs.
f.
Costs to update forms and supplies to RB&amp;T brand.
g.
Includes legal, audit, tax and other acquisition related consulting costs.
h.
Includes amortization of core deposit intangible asset.</t>
  </si>
  <si>
    <t>INVESTMENT SECURITIES (Tables)</t>
  </si>
  <si>
    <t>Gross Amortized Cost and Fair Value of Securities Available for Sale and Related Gross Unrealized Gains and Losses Recognized in Accumulated Other Comprehensive Income (Loss)</t>
  </si>
  <si>
    <t>Gross
Gross
Amortized
Unrealized
Unrealized
Fair
December 31, 2016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
Trust preferred security
—
Total securities available for sale
$
$
$
$
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
Total securities available for sale
$
$
$
$</t>
  </si>
  <si>
    <t>Carrying Value, Gross Unrecognized Gains and Losses, and Fair Value of Securities to be Held to Maturity</t>
  </si>
  <si>
    <t>Gross
Gross
Carrying
Unrecognized
Unrecognized
Fair
December 31, 2016 (in thousands)
Value
Gains
Losses
Value
U.S. Treasury securities and U.S. Government agencies
$
$
—
$
$
Mortgage backed securities - residential
—
Collateralized mortgage obligations
Corporate bonds
Total securities held to maturity
$
$
$
$
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t>
  </si>
  <si>
    <t>Amortized Cost and Fair Value of Investment Securities Portfolio by Contractual Maturity</t>
  </si>
  <si>
    <t>Securities
Securities
Available for Sale
Held to Maturity
Amortized
Fair
Carrying
Fair
December 31, 2016 (in thousands)
Cost
Value
Value
Value
Due in one year or less
$
$
$
$
Due from one year to five years
Due from five years to ten years
Due beyond ten years
—
—
Private label mortgage backed security
—
—
Mortgage backed securities - residential
Collateralized mortgage obligations
Freddie Mac preferred stock
—
—
—
Community Reinvestment Act mutual fund
—
—
Total securities
$
$
$
$</t>
  </si>
  <si>
    <t>Securities with Unrealized Losses, Aggregated by Investment Category with Continuous Unrealized Loss Position</t>
  </si>
  <si>
    <t>Less than 12 months
12 months or more
Total
Unrealized
Unrealized
Unrealized
December 31, 2016 (in thousands)
Fair Value
Losses
Fair Value
Losses
Fair Value
Losses
Securities available for sale:
U.S. Treasury securities and U.S. Government agencies
$
$
$
—
$
—
$
$
Mortgage backed securities - residential
Collateralized mortgage obligations
Community Reinvestment Act mutual fund
—
—
Trust preferred security
—
—
Total securities available for sale
$
$
$
$
$
$
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December 31, 2016 (in thousands)
Fair Value
Losses
Fair Value
Losses
Fair Value
Losses
Securities held to maturity:
U.S. Treasury securities and U.S. Government agencies
$
$
$
—
$
—
$
$
Collateralized mortgage obligations
—
—
Corporate bonds
—
—
Total securities held to maturity
$
$
$
$
$
$
Less than 12 months
12 months or more
Total
Unrealized
Unrealized
Unrealized
December 31, 2015 (in thousands)
Fair Value
Losses
Fair Value
Losses
Fair Value
Losses
Securities held to maturity:
Corporate bonds
$
$
$
—
—
$
$
Total securities held to maturity
$
$
$
—
$
—
$
$</t>
  </si>
  <si>
    <t>Rollforward of the private label mortgage backed security credit losses</t>
  </si>
  <si>
    <t>Years Ended December 31, (in thousands)
2016
2015
2014
Balance, beginning of period
$
$
$
Recovery of losses previously recorded
—
Realized pass through of actual losses
—
—
—
Balance, end of period
$
$
$</t>
  </si>
  <si>
    <t>Pledged Investment Securities</t>
  </si>
  <si>
    <t>December 31, (in thousands)
2016
2015
Carrying amount
$
$
Fair value</t>
  </si>
  <si>
    <t>LOANS HELD FOR SALE (Tables)</t>
  </si>
  <si>
    <t>Schedule of activity of consumer loans held for sale and carried at fair value</t>
  </si>
  <si>
    <t>Year Ended December 31, (in thousands)
2016
Balance, beginning of period
$
—
Origination of consumer loans held for sale
Proceeds from the sale of consumer loans held for sale
Net gain on sale of consumer loans held for sale
Balance, end of period
$</t>
  </si>
  <si>
    <t>Schedule of activity of consumer loans held for sale and carried at lower of cost or fair value</t>
  </si>
  <si>
    <t>Years Ended December 31, (in thousands)
2016
2015
Balance, beginning of period
$
$
—
Origination of consumer loans held for sale
Proceeds from the sale of consumer loans held for sale
Net gain on sale of consumer loans held for sale
Balance, end of period
$
$</t>
  </si>
  <si>
    <t>LOANS AND ALLOWANCE FOR LOAN AND LEASE LOSSES (Tables)</t>
  </si>
  <si>
    <t>Loans and allowance for loan and losses</t>
  </si>
  <si>
    <t>Schedule of composition of loan portfolio</t>
  </si>
  <si>
    <t>December 31, (in thousands)
2016
2015
Residential real estate:
Owner occupied
$
$
Owner occupied - correspondent*
Nonowner occupied
Commercial real estate
Commercial real estate - purchased whole loans*
Construction &amp; land development
Commercial &amp; industrial
Lease financing receivables
Warehouse lines of credit*
Home equity
Consumer:
RPG loans*
Credit cards
Overdrafts
Automobile loans
Other consumer
Total loans**
Allowance for loan and lease losses
Total loans, net
$
$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December 31, (in thousands)
2016
2015
Contractual receivable
$
$
Unearned income(1)
Unamortized premiums(2)
Unaccreted discounts(3)
Net unamortized deferred origination fees and costs
Carrying value of loans
$
$
(1)
Relates to lease financing receivables.
(2)
Predominately relate to loans acquired through the Bank’s Correspondent Lending channel.
(3)</t>
  </si>
  <si>
    <t>Schedule of loans purchased by class</t>
  </si>
  <si>
    <t>Years Ended December 31, (in thousands)
2016
2015
2014
Residential real estate:
Owner occupied - correspondent*
$
$
$
Consumer:
Other consumer*
Total purchased loans
$
$
$
*Represents origination amount, inclusive of applicable purchase premiums.</t>
  </si>
  <si>
    <t>Reconciliation of contractually-required and carrying amounts of PCI loans</t>
  </si>
  <si>
    <t>December 31, (in thousands)
2016
2015
Contractually-required principal
$
$
Non-accretable amount
Accretable amount
Carrying value of loans
$
$</t>
  </si>
  <si>
    <t>Rollforward of the accretable amount on PCI loans</t>
  </si>
  <si>
    <t>Years Ended December 31, (in thousands)
2016
2015
2014
Balance, beginning of period
$
$
$
Transfers between non-accretable and accretable
Net accretion into interest income on loans, including loan fees
Generated from acquisition of Cornerstone Bancorp, Inc. (recasted)
—
—
Balance, end of period
$
$
$</t>
  </si>
  <si>
    <t>Schedule of the risk category of loans by class of loans based on the bank's internal analysis performed</t>
  </si>
  <si>
    <t xml:space="preserve">Purchased
Purchased
Credit
Credit
Impaired
Impaired
Total
December 31, 2016
Special
Doubtful /
Loans -
Loans -
Rated
(in thousands)
Pass
Mention*
Substandard*
Loss
Group 1
Substandard
Loans**
Residential real estate:
Owner occupied
$
—
$
$
$
—
$
$
$
Owner occupied - correspondent
—
—
—
—
—
—
—
Nonowner occupied
—
—
—
Commercial real estate
—
—
Commercial real estate - purchased whole loans
—
—
—
—
—
Construction &amp; land development
—
—
—
Commercial &amp; industrial
—
—
Lease financing receivables
—
—
—
Warehouse lines of credit
—
—
—
—
—
Home equity
—
—
Consumer:
RPG loans
—
—
—
—
—
Credit cards
—
—
—
—
—
—
—
Overdrafts
—
—
—
—
—
—
—
Automobile loans
—
—
—
—
—
—
—
Other consumer
—
—
—
—
Total rated loans
$
$
$
$
—
$
$
$
Purchased
Purchased
Credit
Credit
Impaired
Impaired
Total
December 31, 2015
Special
Doubtful /
Loans -
Loans -
Rated
(in thousands)
Pass
Mention*
Substandard*
Loss
Group 1
Substandard
Loans**
Residential real estate:
Owner occupied
$
—
$
$
$
—
$
$
—
$
Owner occupied - correspondent
—
—
—
—
—
—
—
Non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Automobile loans
—
—
—
—
—
—
—
Other consumer
—
—
—
—
Total rated loans
$
$
$
$
—
$
$
—
$
*At December 31, 2016 and 2015, Special Mention loans included $2 million and $180,000 and Substandard loans included $928,000 and $1 million, which were removed from PCI accounting in accordance with ASC 310-30-35-13 due to a post-acquisition troubled debt restructuring.
**The above tables excludes all non-classified residential real estate, home equity and consumer loans at the respective period ends. </t>
  </si>
  <si>
    <t>Schedule of activity in the Allowance</t>
  </si>
  <si>
    <t>December 31, (in thousands)
2016
2015
2014
Allowance, beginning of period
$
$
$
Charge-offs - Core Banking
Charge-offs - RPG
Total charge-offs
Recoveries - Core Banking
Recoveries - RPG
Total recoveries
Net (charge-offs) recoveries - Core Banking
Net (charge-offs) recoveries - RPG
Net (charge-offs) recoveries
Provision - Core Banking
Provision - RPG
Total provision
Allowance, end of period
$
$
$</t>
  </si>
  <si>
    <t>Schedule of activity in the Allowance by portfolio class</t>
  </si>
  <si>
    <t>Residential Real Estate
Commercial
Owner
Real Estate -
Lease
Year Ended
Owner
Occupied
Nonowner
Commercial
Purchased
Construction &amp;
Commercial &amp;
Financing
December 31, 2016 (in thousands)
Occupied
Correspondent
Occupied
Real Estate
Whole Loans
Land Development
Industrial
Receivables
Beginning balance
$
$
$
$
$
$
$
$
Provision
—
Charge-offs
—
—
—
—
Recoveries
—
—
—
Ending balance
$
$
$
$
$
$
$
$
Warehouse
Consumer
Lines of
Home
RPG
Credit
Automobile
Other
(continued)
Credit
Equity
Loans
Cards
Overdrafts
Loans
Consumer
Total
Beginning balance
$
$
$
$
$
$
$
$
Provision
Charge-offs
—
Recoveries
—
Ending balance
$
$
$
$
$
$
$
$
Residential Real Estate
Commercial
Owner
Real Estate -
Lease
Year Ended
Owner
Occupied
Nonowner
Commercial
Purchased
Construction &amp;
Commercial &amp;
Financing
December 31, 2015 (in thousands)
Occupied
Correspondent
Occupied
Real Estate
Whole Loans
Land Development
Industrial
Receivables
Beginning balance
$
$
$
$
$
$
$
$
Provision
Charge-offs
—
—
—
—
Recoveries
—
—
—
—
Ending balance
$
$
$
$
$
$
$
$
Warehouse
Consumer
Lines of
Home
RPG
Credit
Automobile
Other
(continued)
Credit
Equity
Loans
Cards
Overdrafts
Loans
Consumer
Total
Beginning balance
$
$
$
$
$
$
$
$
Provision
Charge-offs
—
—
Recoveries
—
—
Ending balance
$
$
$
$
$
$
$
$
Commercial
Residential Real Estate
Real Estate -
Lease
Year Ended
Owner
Owner Occupied -
Nonowner
Commercial
Purchased
Construction &amp;
Commercial &amp;
Financing
December 31, 2014 (in thousands)
Occupied
Correspondent
Occupied
Real Estate
Whole Loans
Land Development
Industrial
Receivables
Beginning balance
$
$
—
$
$
$
$
$
$
—
Provision
—
Charge-offs
—
—
—
Recoveries
—
—
—
Ending balance
$
$
$
$
$
$
Warehouse
Consumer
Lines of
Home
RPG
Credit
Automobile
Other
(continued)
Credit
Equity
Loans
Cards
Overdrafts
Loans
Consumer
Total
Beginning balance
$
$
$
—
$
$
$
$
$
Provision
Charge-offs
—
—
Recoveries
—
—
Ending balance
$
$
$
$
$
$
$</t>
  </si>
  <si>
    <t>Schedule of non-performing loans and non-performing assets and select credit quality ratios</t>
  </si>
  <si>
    <t>December 31, (dollars in thousands)
2016
2015
Loans on nonaccrual status*
$
$
Loans past due 90-days-or-more and still on accrual**
Total nonperforming loans
Other real estate owned
Total nonperforming assets
$
$
Credit Quality Ratios - Total Company:
Nonperforming loans to total loans
%
%
Nonperforming assets to total loans (including OREO)
Nonperforming assets to total assets
Credit Quality Ratios - Core Bank:
Nonperforming loans to total loans
%
%
Nonperforming assets to total loans (including OREO)
Nonperforming assets to total assets
*Loans on nonaccrual status include impaired loans.
**Loans past due 90-days-or-more and still accruing consist of PCI loans or smaller balance consumer loans.</t>
  </si>
  <si>
    <t>Schedule of recorded investment in non-accrual loans and loans past due over 90-days-or-more and still on accrual by class of loans</t>
  </si>
  <si>
    <t>Past Due 90-Days-or-More
Nonaccrual
and Still Accruing Interest*
December 31, (in thousands)
2016
2015
2016
2015
Residential real estate:
Owner occupied
$
$
$
—
$
—
Owner occupied - correspondent
—
—
—
—
Nonowner occupied
—
—
Commercial real estate
—
Commercial real estate - purchased whole loans
—
—
—
—
Construction &amp; land development
—
—
Commercial &amp; industrial
—
—
Lease financing receivables
—
—
—
—
Warehouse lines of credit
—
—
—
—
Home equity
—
—
Consumer:
RPG loans
—
—
—
Credit cards
—
—
—
—
Overdrafts
—
—
—
—
Automobile loans
—
—
—
—
Other consumer
—
Total
$
$
$
$
* Loans past due 90-days-or-more and still accruing consist of PCI loans or smaller balance consumer loans.</t>
  </si>
  <si>
    <t>Schedule of recorded investment in loans</t>
  </si>
  <si>
    <t>Residential Real Estate
Consumer
Owner
December 31, 2016
Owner
Occupied -
Nonowner
Home
RPG
Credit
Automobile
Other
(in thousands)
Occupied
Correspondent
Occupied
Equity
Loans
Cards
Overdrafts
Loans
Consumer
Performing
$
$
$
$
$
$
$
$
$
Nonperforming
—
—
—
—
Total
$
$
$
$
$
$
$
$
$
Residential Real Estate
Consumer
Owner
December 31, 2015
Owner
Occupied -
Nonowner
Home
RPG
Credit
Automobile
Other
(in thousands)
Occupied
Correspondent
Occupied
Equity
Loans
Cards
Overdrafts
Loans
Consumer
Performing
$
$
$
$
$
$
$
$
$
Nonperforming
—
—
—
—
—
Total
$
$
$
$
$
$
$
$
$</t>
  </si>
  <si>
    <t>Schedule of aging of the recorded investment in loans by class of loans</t>
  </si>
  <si>
    <t>30 - 59
60 - 89
90 or More
December 31, 2016
Days
Days
Days
Total
Total
(dollars in thousands)
Delinquent
Delinquent
Delinquent*
Delinquent**
Current
Total
Residential real estate:
Owner occupied
$
$
$
$
$
$
Owner occupied - correspondent
—
—
—
—
Nonowner occupied
—
—
Commercial real estate
—
Commercial real estate - purchased whole loans
—
—
—
—
Construction &amp; land development
—
—
—
—
Commercial &amp; industrial
—
—
Lease financing receivables
—
—
—
—
Warehouse lines of credit
—
—
—
—
Home equity
Consumer:
RPG loans
Credit cards
—
Overdrafts
Automobile loans
—
—
—
—
Other consumer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30 - 59
60 - 89
90 or More
December 31, 2015
Days
Days
Days
Total
Total
(dollars in thousands)
Delinquent
Delinquent
Delinquent*
Delinquent**
Current
Total
Residential real estate:
Owner occupied
$
$
$
$
$
$
Owner occupied - correspondent
—
—
—
—
Nonowner occupied
—
Commercial real estate
—
Commercial real estate - purchased whole loans
—
—
—
—
Construction &amp; land development
—
—
Commercial &amp; industrial
—
—
Lease financing receivables
—
—
—
—
Warehouse lines of credit
—
—
—
—
Home equity
Consumer:
RPG loans
—
—
Credit cards
—
Overdrafts
—
—
Automobile loans
—
—
—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t>
  </si>
  <si>
    <t>Schedule of Bank's impaired loans</t>
  </si>
  <si>
    <t>December 31, (in thousands)
2016
2015
2014
Loans with no allocated Allowance
$
$
$
Loans with allocated Allowance
Total impaired loans
$
$
$
Amount of the Allowance
$
$
$
Average of individually impaired loans during the year
Interest income recognized during impairment
Cash basis interest income recognized
—
—
—</t>
  </si>
  <si>
    <t>Schedule of balance in the Allowance and the recorded investment in loans by portfolio class based on impairment method</t>
  </si>
  <si>
    <t>Residential Real Estate
Commercial
Owner
Real Estate -
Lease
Owner
Occupied -
Nonowner
Commercial
Purchased
Construction &amp;
Commercial &amp;
Financing
December 31, 2016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
PCI loans without post acquisition impairment
—
—
—
—
—
—
—
—
Total ending Allowance:
$
$
$
$
$
$
$
$
Loans:
Impaired loans individually evaluated, excluding PCI loans
$
$
—
$
$
$
—
$
$
$
—
Loans collectively evaluated for impairment
PCI loans with post acquisition impairment
—
—
—
—
—
PCI loans without post acquisition impairment
—
—
—
—
Total ending loan balance
$
$
$
$
$
$
$
$
Warehouse
Consumer
Lines of
Home
RPG
Credit
Automobile
Other
(continued)
Credit
Equity
Loans
Cards
Overdrafts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Total ending loan balance
$
$
$
$
$
$
$
$
Residential Real Estate
Commercial
Owner
Real Estate -
Lease
Owner
Occupied -
Non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Automobile
Other
(continued)
Credit
Equity
Loans
Cards
Overdrafts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t>
  </si>
  <si>
    <t>Schedule of loans individually evaluated for impairment by class of loans</t>
  </si>
  <si>
    <t>As of
Twelve Months Ended
December 31, 2016
December 31, 2016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Automobile loans
—
—
—
—
—
—
Other consumer
—
—
—
Impaired loans with an allowance recorded:
Residential real estate:
Owner occupied
—
Owner occupied - correspondent
—
—
—
—
—
—
Non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Automobile loans
—
—
—
—
—
—
Other consumer
—
Total impaired loans
$
$
$
$
$
$
—
As of
Twelve Months Ended
December 31, 2015
December 31, 2015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 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Automobile loans
—
—
—
—
—
—
Other consumer
—
—
—
Impaired loans with an allowance recorded:
Residential real estate:
Owner occupied
—
Owner occupied - correspondent
—
—
—
—
—
—
Non 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Automobile loans
—
—
—
—
—
—
Other consumer
—
Total impaired loans
$
$
$
$
$
$
—
As of
Twelve Months Ended
December 31, 2014
December 31, 2014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 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Automobile loans
—
—
—
—
—
—
Other consumer
—
—
—
—
—
—
Impaired loans with an allowance recorded:
Residential real estate:
Owner occupied
—
Owner occupied - correspondent
—
—
—
—
—
—
Non 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Automobile loans
—
—
—
—
—
—
Other consumer
—
$
$
$
$
$
$
—</t>
  </si>
  <si>
    <t>Schedule of TDRs differentiated by loan type and accrual status</t>
  </si>
  <si>
    <t>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5 (dollars in thousands)
Loans
Investment
Loans
Investment
Loans
Investment
Residential real estate
$
$
$
Commercial real estate
Construction &amp; land development
Commercial &amp; industrial
Total troubled debt restructurings
$
$
$</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
$
$
Rate reduction
Principal deferral
Legal modification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Total commercial TDRs
Total troubled debt restructurings
$
$
$</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
—
$
—
$
Rate reduction
Principal deferral
—
—
—
—
—
—
Legal modification
Total residential TDRs
Commercial related and construction/land development loans:
Interest only payments
—
—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
—
Legal modification
Total residential TDRs
Commercial related and construction/land development loans:
Interest only payments
—
—
Rate reduction
—
—
Principal deferral
Total commercial TDRs
Total troubled debt restructurings
$
$
$
The tables above are inclusive of loans that were TDRs at the end of previous years and were re-modified, e.g., a maturity date extension during the current year.
Performing to
Not Performing to
Troubled Debt
Modified Terms
Modified Terms
Restructurings
Number of
Recorded
Number of
Recorded
Number of
Recorded
December 31, 2014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Legal modification
—
—
—
—
—
—
Total commercial TDRs
Total troubled debt restructurings
$
$
$
The table above is inclusive of loans that were TDRs at the end of previous years and were re-modified, e.g., a maturity date extension during the current year.</t>
  </si>
  <si>
    <t>Schedule of loans by class modified as troubled debt restructurings within the previous twelve months for which there was a payment default</t>
  </si>
  <si>
    <t>Years Ended December 31,
2016
2015
2014
Number of
Recorded
Number of
Recorded
Number of
Recorded
(dollars in thousands)
Loans
Investment
Loans
Investment
Loans
Investment
Residential real estate:
Owner occupied
$
$
$
Owner occupied - correspondent
—
—
—
—
—
—
Nonowner occupied
—
—
—
—
Commercial real estate
—
—
Commercial real estate - purchased whole loans
—
—
—
—
—
—
Construction &amp; land development
—
—
Commercial &amp; industrial
—
—
Lease financing receivables
—
—
—
—
—
—
Warehouse lines of credit
—
—
—
—
—
—
Home equity
—
—
—
—
Consumer:
RPG loans
—
—
—
—
—
—
Credit cards
—
—
—
—
—
—
Overdrafts
—
—
—
—
—
—
Automobile loans
—
—
—
—
—
—
Other consumer
—
—
—
—
—
—
Total
$
$
$</t>
  </si>
  <si>
    <t>Schedule of carrying amount of foreclosed properties held</t>
  </si>
  <si>
    <t>December 31, (in thousands)
2016
2015
Residential real estate
$
$
Commercial real estate
—
Construction &amp; land development
—
Total other real estate owned
$
$</t>
  </si>
  <si>
    <t>Schedule of recorded investment in consumer mortgage loans secured by residential real estate properties</t>
  </si>
  <si>
    <t>December 31, (in thousands)
2016
2015
Recorded investment in consumer residential real estate mortgage loans in the process of foreclosure
$
$</t>
  </si>
  <si>
    <t>Schedule of easy advances</t>
  </si>
  <si>
    <t>Year Ended December 31, (dollars in thousands)
2016
Easy Advances originated
$
Provision for Easy Advances
Easy Advances net charge-offs
Easy Advances net charge-offs to total Easy Advances originated
%</t>
  </si>
  <si>
    <t>Cornerstone</t>
  </si>
  <si>
    <t>Schedule of loans acquired</t>
  </si>
  <si>
    <t>May 17, 2016
(in thousands)
Contractual Receivable
Non-accretable Discount
Accretable Discount
Acquisition-Day Fair Value
Residential real estate:
Owner occupied
$
$
—
$
$
Nonowner occupied
—
Commercial real estate
—
Construction &amp; land development
—
Commercial &amp; industrial
—
Home equity
—
Consumer and other
—
Total loans - ASC 310-20
—
Residential real estate:
Owner occupied
Nonowner occupied
Commercial real estate
Construction &amp; land development
—
—
Commercial &amp; industrial
Home equity
Consumer and other
—
Total loans - ASC 310-30 - PCI loans
Total loans acquired
$
$
$
$</t>
  </si>
  <si>
    <t>PREMISES AND EQUIPMENT (Tables)</t>
  </si>
  <si>
    <t>Summary of the cost and accumulated depreciation of premises and equipment</t>
  </si>
  <si>
    <t>December 31, (in thousands)
2016
2015
Land
$
$
Buildings and improvements
Furniture, fixtures and equipment
Leasehold improvements
Construction in progress
—
—
Total premises and equipment
Less: Accumulated depreciation and amortization
Premises and equipment, net
$
$</t>
  </si>
  <si>
    <t>Schedule of depreciation expense related to premises and equipment</t>
  </si>
  <si>
    <t>Years Ended December 31, (in thousands)
2016
2015
2014
Depreciation expense
$
$
$</t>
  </si>
  <si>
    <t>GOODWILL AND CORE DEPOSIT INTANGIBLE ASSETS (Tables)</t>
  </si>
  <si>
    <t>Schedule of progression of the balance for goodwill</t>
  </si>
  <si>
    <t>Years Ended December 31, (in thousands)
2016
2015
2014
Beginning of period
$
$
$
Acquired goodwill
—
—
Impairment
—
—
—
End of period
$
$
$</t>
  </si>
  <si>
    <t>Schedule of aggregate core deposit intangible amortization expense</t>
  </si>
  <si>
    <t>Years Ended December 31, (in thousands)
2016
2015
2014
Core deposit amortization expense
$
$
—
$
—</t>
  </si>
  <si>
    <t>INTEREST RATE SWAPS (Tables)</t>
  </si>
  <si>
    <t>Summary of swaps designated as cash flow hedges</t>
  </si>
  <si>
    <t>December 31, 2016
December 31, 2015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t>
  </si>
  <si>
    <t>Schedule of interest expense recorded on swap transactions in the consolidated statements of income</t>
  </si>
  <si>
    <t>Years Ended December 31, (in thousands)
2016
2015
2014
Interest rate swap on money market deposits
$
$
$
Interest rate swap on FHLB advance
Total interest expense on swap transactions
$
$
$</t>
  </si>
  <si>
    <t>Summary of net gains recorded in AOCI and the consolidated statements of income relating to the swaps</t>
  </si>
  <si>
    <t>Years Ended December 31, (in thousands)
2016
2015
2014
Losses recognized in OCI on derivative (effective portion)
$
(125)
$
(514)
$
(1,082)
Losses reclassified from OCI on derivative (effective portion)
(332)
(402)
(424)
Gains (losses) recognized in income on derivative (ineffective portion)
—
—
—</t>
  </si>
  <si>
    <t>Summary of interest rate swaps related to clients</t>
  </si>
  <si>
    <t>2016
2015
Notional
Notional
December 31, (in thousands)
Amount
Fair Value
Amount
Fair Value
Interest rate swaps with Bank clients
$
$
$
$
Offsetting interest rate swaps with institutional swap dealer
Total
$
$
$
$
—</t>
  </si>
  <si>
    <t>DEPOSITS (Tables)</t>
  </si>
  <si>
    <t>Deposit Liabilities</t>
  </si>
  <si>
    <t>Ending deposit balances</t>
  </si>
  <si>
    <t>December 31, (in thousands)
2016
2015
Demand
$
$
Money market accounts
Brokered money market accounts
Savings
Individual retirement accounts*
Time deposits, $250 and over*
Other certificates of deposit*
Brokered certificates of deposit*
Total interest-bearing deposits
Total noninterest-bearing deposits
Total deposits
$
$
*Represents a time deposit.</t>
  </si>
  <si>
    <t>Schedule of time deposits of $250,000 or more</t>
  </si>
  <si>
    <t>Time deposits at or above the FDIC insured limit of $250,000 are presented in the table below:
December 31, (in thousands)
2016
2015
Time deposits of $250 or more
$
$</t>
  </si>
  <si>
    <t>Schedule of maturities of all time deposits, including brokered certificates of deposit</t>
  </si>
  <si>
    <t>At December 31, 2016, the scheduled maturities and weighted average rate of all time deposits, including brokered certificates of deposit, were as follows:
Weighted
Average
Year (dollars in thousands)
Principal
Rate
2017
$
%
2018
2019
2020
2021
Thereafter
Total
$</t>
  </si>
  <si>
    <t>Schedule of deposits liabilities acquired</t>
  </si>
  <si>
    <t>May 17, 2016
(in thousands)
Contractual Principal
Fair Value Adjustment
Acquisition-Day Fair Value
Demand
$
$
—
$
Money market accounts
—
Savings
—
Individual retirement accounts*
Time deposits, $250 and over*
Other certificates of deposit*
Total interest-bearing deposits
Total noninterest-bearing deposits
—
Total deposits
$
$
$
*Represents a time deposit.</t>
  </si>
  <si>
    <t>SECURITIES SOLD UNDER AGREEMENTS TO REPURCHASE (Tables)</t>
  </si>
  <si>
    <t>Schedule of securities sold under agreements to repurchase</t>
  </si>
  <si>
    <t>December 31, (dollars in thousands)
2016
2015
Outstanding balance at end of period
$
$
Weighted average interest rate at end of period
%
%
Fair value of securities pledged:
U.S. Treasury securities and U.S. Government agencies
$
$
Mortgage backed securities - residential
Collateralized mortgage obligations
Total securities pledged
$
$
Additional information regarding securities sold under agreements to repurchase for the years ended December 31, 2016, 2015 and 2014 follows:
Years Ended December 31, (dollars in thousands)
2016
2015
2014
Average outstanding balance during the period
$
$
$
Average interest rate during the period
%
%
Maximum outstanding at any month end during the period
$
$
$</t>
  </si>
  <si>
    <t>FEDERAL HOME LOAN BANK ADVANCES (Tables)</t>
  </si>
  <si>
    <t>Federal Home Loan Bank Advances</t>
  </si>
  <si>
    <t>December 31, (dollars in thousands)
2016
2015
Overnight advances
$
$
Variable interest rate advance indexed to 3-Month LIBOR plus 0.14% due on December 20, 2017
Fixed interest rate advances with a weighted average interest rate of 1.46% due through 2023
Putable fixed interest rate advances with a weighted average interest rate of 4.39% due through 2017*
Total FHLB advances
$
$
*On a quarterly basis, the FHLB has the right to require payoff of these advances by the Bank at no penalty.</t>
  </si>
  <si>
    <t>Aggregate Future Principal Payments on FHLB Advances</t>
  </si>
  <si>
    <t>Weighted
Average
Year (dollars in thousands)
Principal
Rate
2017 (Overnight)
$
%
2017 (Term)
2018
2019
2020
2021
2022
—
NA
Thereafter
Total
$</t>
  </si>
  <si>
    <t>Information Regarding Short Term Overnight FHLB Advances</t>
  </si>
  <si>
    <t>December 31, (dollars in thousands)
2016
2015
Outstanding balance at end of period
$
$
Weighted average interest rate at end of period
%
%
Years Ended December 31, (dollars in thousands)
2016
2015
2014
Average outstanding balance during the period
$
$
$
Average interest rate during the year
%
%
%
Maximum outstanding at any month end during the period
$
$
$</t>
  </si>
  <si>
    <t>Real Estate Loans Pledged</t>
  </si>
  <si>
    <t>December 31, (in thousands)
2016
2015
First lien, single family residential real estate
$
$
Home equity lines of credit
Multi-family commercial real estate</t>
  </si>
  <si>
    <t>OFF BALANCE SHEET RISKS, COMMITMENTS AND CONTINGENT LIABILITIES (Tables)</t>
  </si>
  <si>
    <t>Bank Commitment Exclusive of Mortgage Bank Loan Commitments</t>
  </si>
  <si>
    <t xml:space="preserve">December 31, (in thousands)
2016
2015
Unused warehouse lines of credit
$
$
Unused home equity lines of credit
Unused loan commitments - other
Commitments to purchase loans*
Standby letters of credit
Total commitments
$
$
*Commitments are made through the Company’s Correspondent Lending channel. </t>
  </si>
  <si>
    <t>STOCKHOLDERS' EQUITY AND REGULATORY CAPITAL MATTERS (Tables)</t>
  </si>
  <si>
    <t>Schedule of compliance with regulatory capital requirements</t>
  </si>
  <si>
    <t>Minimum Requirement
to be Well Capitalized
Minimum Requirement
Under Prompt
for Capital Adequacy
Corrective Action
Actual
Purposes
Provisions
(dollars in thousands)
Amount
Ratio
Amount
Ratio
Amount
Ratio
As of December 31, 2016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
Minimum Requirement
to be Well Capitalized
Minimum Requirement
Under Prompt
for Capital Adequacy
Corrective Action
Actual
Purposes
Provisions
(dollars in thousands)
Amount
Ratio
Amount
Ratio
Amount
Ratio
As of December 31, 2015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t>
  </si>
  <si>
    <t>FAIR VALUE (Tables)</t>
  </si>
  <si>
    <t>Fair Value Disclosures</t>
  </si>
  <si>
    <t>Impaired collateral dependent loans classified with Level 3 fair value hierarchy</t>
  </si>
  <si>
    <t>December 31, (in thousands)
2016
2015
Carrying amount of loans measured at fair value
$
$
Estimated selling costs considered in carrying amount
Valuation allowance
Total fair value
$
$</t>
  </si>
  <si>
    <t>Provisions for loss on collateral dependent impaired loans</t>
  </si>
  <si>
    <t>Years Ended December 31, (in thousands)
2016
2015
2014
Provisions for loss on collateral-dependent, impaired loans
$
$
$</t>
  </si>
  <si>
    <t>December 31, (in thousands)
2016
2015
2014
Other real estate owned carried at fair value
$
$
$
Other real estate owned carried at cost
Total carrying value of other real estate owned
$
$
$
Other real estate owned write-downs during the years ended
$
$
$</t>
  </si>
  <si>
    <t>Carrying Amount and Estimated Fair Values of Financial Instruments</t>
  </si>
  <si>
    <t>Fair Value Measurements at
December 31, 2016:
Total
Carrying
Fair
(in thousands)
Value
Level 1
Level 2
Level 3
Value
Assets:
Cash and cash equivalents
$
$
$
—
$
—
$
Securities available for sale
Securities held to maturity
—
—
Mortgage loans held for sale, at fair value
—
—
Consumer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Fair Value Measurements at
December 31, 2015:
Total
Carrying
Fair
(in thousands)
Value
Level 1
Level 2
Level 3
Value
Assets:
Cash and cash equivalents
$
$
$
—
$
—
$
Securities available for sale
Securities held to maturity
—
—
Mortgage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t>
  </si>
  <si>
    <t>Recurring basis</t>
  </si>
  <si>
    <t>Assets and Liabilities Measured at Fair Value on Recurring Basis</t>
  </si>
  <si>
    <t>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Consumer loans held for sale
—
—
Rate lock loan commitments
—
—
Mandatory forward contracts
—
—
Interest rate swap agreements
—
—
Financial liabilities:
Interest rate swap agreements
$
—
$
$
—
$
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Rate lock loan commitments
—
—
Interest rate swap agreements
—
—
Financial liabilities:
Mandatory forward contracts
$
—
$
$
—
$
Interest rate swap agreements
—
—</t>
  </si>
  <si>
    <t>Fair value inputs quantitative information</t>
  </si>
  <si>
    <t>Fair
Valuation
December 31, 2016 (dollars in thousands)
Value
Technique
Unobservable Inputs
Range
Private label mortgage backed security
$
Discounted cash flow
(1) Constant prepayment rate
2.0% - 6.5%
(2) Probability of default
3.0% - 9.0%
(3) Loss severity
60% - 90%
Fair
Valuation
December 31, 2015 (dollars in thousands)
Value
Technique
Unobservable Inputs
Range
Private label mortgage backed security
$
Discounted cash flow
(1) Constant prepayment rate
0.0% - 6.5%
(2) Probability of default
3.0% - 9.0%
(3) Loss severity
60% - 90%</t>
  </si>
  <si>
    <t>Nonrecurring basis</t>
  </si>
  <si>
    <t>Range
Fair
Valuation
Unobservable
(Weighted
December 31, 2016 (dollars in thousands)
Value
Technique
Inputs
Average)
Impaired loans - residential real estate owner occupied
$
Sales comparison approach
Adjustments determined for differences between comparable sales
0% - 53% (6%)
Impaired loans - residential real estate nonowner occupied
$
Sales comparison approach
Adjustments determined for differences between comparable sales
0% (0%)
Impaired loans - commercial real estate
$
Sales comparison approach
Adjustments determined for differences between comparable sales
3% - 49% (30%)
Impaired loans - commercial real estate
$
Income approach
Adjustments for differences between net operating income expectations
17% (17%)
Impaired loans - home equity
$
Sales comparison approach
Adjustments determined for differences between comparable sales
0% - 29% (16%)
Other real estate owned - residential real estate
$
Sales comparison approach
Adjustments determined for differences between comparable sales
17% (17%)
Range
Fair
Valuation
Unobservable
(Weighted
December 31, 2015 (dollars in thousands)
Value
Technique
Inputs
Average)
Impaired loans - residential real estate owner occupied
$
Sales comparison approach
Adjustments determined for differences between comparable sales
0% - 53% (7%)
Impaired loans - residential real estate nonowner occupied
$
Sales comparison approach
Adjustments determined for differences between comparable sales
0% - 1% (1%)
Impaired loans - commercial real estate
$
Sales comparison approach
Adjustments determined for differences between comparable sales
0% - 58% (19%)
Impaired loans - commercial real estate
$
Income approach
Adjustments for differences between net operating income expectations
17% (17%)
Impaired loans - home equity
$
Sales comparison approach
Adjustments determined for differences between comparable sales
0% - 29% (20%)
Other real estate owned - residential real estate
$
Sales comparison approach
Adjustments determined for differences between comparable sales
18% (18%)
Other real estate owned - commercial real estate
$
Sales comparison approach
Adjustments determined for differences between comparable sales
12% - 23% (13%)
Other real estate owned - construction &amp; land development
$
Sales comparison approach
Adjustments determined for differences between comparable sales
49% (49%)</t>
  </si>
  <si>
    <t>Assets Measured at Fair Value on a Non-Recurring Basis</t>
  </si>
  <si>
    <t>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
Nonowner occupied
—
—
Commercial real estate
—
—
Home equity
—
—
Total impaired loans*
$
—
$
—
$
$
Other real estate owned:
Residential real estate
$
—
$
—
$
$
Total other real estate owned
$
—
$
—
$
$
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owner occupied
—
—
Commercial real estate
—
—
Home equity
—
—
Total impaired loans*
$
—
$
—
$
$
Other real estate owned:
Residential real estate
$
—
$
—
$
$
Commercial real estate
—
—
Construction &amp; land development
—
—
Total other real estate owned
$
—
$
—
$
$
* The difference between the carrying value and the fair value of impaired loans measured at fair value is reconciled in a subsequent table of this Footnote.</t>
  </si>
  <si>
    <t>Mortgage loans held for sale</t>
  </si>
  <si>
    <t>Schedule of aggregate fair value, contractual balance and unrealized gain</t>
  </si>
  <si>
    <t>December 31, (in thousands)
2016
2015
Aggregate fair value
$
$
Contractual balance
Unrealized gain</t>
  </si>
  <si>
    <t>Schedule of gains and losses from changes in fair value included in earnings</t>
  </si>
  <si>
    <t>Years Ended December 31, (in thousands)
2016
2015
2014
Interest income
$
$
$
Change in fair value
Total included in earnings
$
$
$</t>
  </si>
  <si>
    <t>Consumer Loans Held For Sale</t>
  </si>
  <si>
    <t>December 31, (in thousands)
2016
Aggregate fair value
$
Contractual balance
Unrealized gain</t>
  </si>
  <si>
    <t>Year Ended December 31, (in thousands)
2016
Interest income
$
Change in fair value
Total included in earnings
$</t>
  </si>
  <si>
    <t>Consumer Loans Held For Sale | Recurring basis</t>
  </si>
  <si>
    <t>Fair
Valuation
December 31, 2016 (dollars in thousands)
Value
Technique
Unobservable Inputs
Range
Consumer loans held for sale
$
Contractual Terms
(1) Net Premium
0.9%
(2) Discounted Sales
5.0%</t>
  </si>
  <si>
    <t>Private label mortgage backed security</t>
  </si>
  <si>
    <t>Reconciliation of the Bank's investments measured at fair value on a recurring basis using significant unobservable inputs</t>
  </si>
  <si>
    <t>Years Ended December 31, (in thousands)
2016
2015
2014
Balance, beginning of period
$
$
$
Total gains or losses included in earnings:
Net change in unrealized gain
Recovery of actual losses previously recorded
—
Principal paydowns
Balance, end of period
$
$
$</t>
  </si>
  <si>
    <t>Trust preferred security</t>
  </si>
  <si>
    <t>December 31, 2016 (in thousands)
2016
2015
Balance, beginning of period
$
$
—
Total gains or losses included in earnings:
Net change in unrealized loss
—
Purchases
—
Balance, end of period
$
$</t>
  </si>
  <si>
    <t>MORTGAGE BANKING ACTIVITIES (Tables)</t>
  </si>
  <si>
    <t>Activity for Mortgage Loans Held for Sale, at fair value</t>
  </si>
  <si>
    <t>Years Ended December 31, (in thousands)
2016
2015
2014
Balance, beginning of period
$
$
$
Origination of mortgage loans held for sale
Transferred from held for investment to held for sale
—
—
Proceeds from the sale of mortgage loans held for sale
Net gain on sale of mortgage loans held for sale
Balance, end of period
$
$
$</t>
  </si>
  <si>
    <t>Components of Mortgage Banking Income</t>
  </si>
  <si>
    <t>Years Ended December 31, (in thousands)
2016
2015
2014
Net gain realized on sale of mortgage loans held for sale
$
$
$
Net gain realized on sale of mortgage loans transferred from held for investment to held for sale
—
—
Net change in fair value recognized on loans held for sale
Net change in fair value recognized on rate lock loan commitments
Net change in fair value recognized on forward contracts
Net gain recognized
Loan servicing income
Amortization of mortgage servicing rights
Net servicing income recognized
Total Mortgage Banking income
$
$
$</t>
  </si>
  <si>
    <t>Activity for capitalized mortgage servicing rights</t>
  </si>
  <si>
    <t>Years Ended December 31, (in thousands)
2016
2015
2014
Balance, beginning of period
$
$
$
Additions
Amortized to expense
Balance, end of period
$
$
$</t>
  </si>
  <si>
    <t>Other information relating to mortgage servicing rights</t>
  </si>
  <si>
    <t>December 31, (dollars in thousands)
2016
2015
Fair value of mortgage servicing rights portfolio
$
$
Monthly prepayment rate of unpaid principal balance*
104% - 419%
105% - 369%
Discount rate
Weighted average default rate
Weighted average life in years
* Rates are applied to individual tranches with similar characteristics.</t>
  </si>
  <si>
    <t>Schedule of estimated future amortization expense of the MSR portfolio (net of the impairment charge)</t>
  </si>
  <si>
    <t>Year
(in thousands)
2017
$
2018
2019
2020
2021
2022
2023
Total
$</t>
  </si>
  <si>
    <t>Schedule of notional amounts and fair values of mortgage loans held for sale at fair value and mortgage banking derivatives</t>
  </si>
  <si>
    <t>2016
2015
Notional
Notional
December 31, (in thousands)
Amount
Fair Value
Amount
Fair Value
Included in Mortgage loans held for sale:
Mortgage loans held for sale, at fair value
$
$
$
$
Included in other assets:
Rate lock loan commitments
$
$
$
$
Mandatory forward contracts
—
—
Included in other liabilities:
Mandatory forward contracts
$
—
$
—
$
$</t>
  </si>
  <si>
    <t>STOCK PLANS AND STOCK BASED COMPENSATION (Tables)</t>
  </si>
  <si>
    <t>Schedule of weighted average assumptions used to determine the fair value of stock options granted</t>
  </si>
  <si>
    <t>Years Ended December 31,
2016
2015
2014
Risk-free interest rate
%
%
%
Expected dividend yield
%
%
%
Expected stock price volatility
%
%
%
Expected life of options (in years)
Estimated fair value per share
$
$
$</t>
  </si>
  <si>
    <t>Summary of stock option activity</t>
  </si>
  <si>
    <t>Weighted
Weighted
Average
Options
Average
Remaining
Aggregate
Class A
Exercise
Contractual
Intrinsic
Shares
Price
Term
Value
Outstanding, January 1, 2015
$
Granted
Exercised
Forfeited or expired
Outstanding, December 31, 2015
$
$
Outstanding, January 1, 2016
$
Granted
Exercised
Forfeited or expired
Outstanding, December 31, 2016
$
$
Fully vested and expected to vest
$
$
Exercisable (vested) at December 31, 2016
$
$</t>
  </si>
  <si>
    <t>Schedule of intrinsic value and cash received from options exercised and weighted average fair value of options granted</t>
  </si>
  <si>
    <t>Years Ended December 31, (in thousands, except per share data)
2016
2015
2014
Intrinsic value of options exercised
$
$
$
Cash received from options exercised, net of shares redeemed
Weighted-average fair value per share of options granted</t>
  </si>
  <si>
    <t>Schedule of loan balances of non-executive officer employees that were originated to fund stock option exercises</t>
  </si>
  <si>
    <t>December 31, (in thousands)
2016
2015
Outstanding loans
$
$</t>
  </si>
  <si>
    <t>Summary of activity for non-vested restricted stock awards</t>
  </si>
  <si>
    <t>Restricted
Stock Awards
Weighted-Average
Class A Shares
Grant Date Fair Value
Outstanding, January 1, 2015
$
Granted
Forfeited
Earned and issued
—
—
Outstanding, December 31, 2015
$
Outstanding, January 1, 2016
$
Granted
—
—
Forfeited
Earned and issued
—
—
Outstanding, December 31, 2016
$
Fully vested and expected to vest
$
Vested at December 31, 2016
—
$
—</t>
  </si>
  <si>
    <t>Summary of PSU activity</t>
  </si>
  <si>
    <t>Performance
Stock Units
Weighted-Average
Class A Shares
Grant Date Fair Value
Outstanding, January 1, 2016
—
$
—
Granted
Forfeited
—
—
Earned and issued
—
—
Outstanding, December 31, 2016
$
Fully vested and expected to vest
$
Vested at December 31, 2016
—
$
—</t>
  </si>
  <si>
    <t>Schedule of expenses recorded related to stock options and restricted stock awards</t>
  </si>
  <si>
    <t>Years Ended December 31, (in thousands)
2016
2015
2014
Stock option expense
$
$
$
Restricted stock award expense
Performance stock unit expense
—
—
Total expense
$
$
$</t>
  </si>
  <si>
    <t>Schedule of estimated unrecognized stock option and restricted stock award expense related to unvested options and awards (net of estimated forfeitures)</t>
  </si>
  <si>
    <t>Stock
Restricted
Performance
Year Ended (in thousands)
Options
Stock Awards
Stock Units
Total
2017
$
$
$
$
2018
2019
—
2020
—
2021
—
2022
—
—
—
—
Total
$
$
$
$</t>
  </si>
  <si>
    <t>Schedule of information on director deferred compensation shares reserved for the periods</t>
  </si>
  <si>
    <t>2016
2015
2014
Weighted
Weighted
Weighted
Shares
Average Market
Shares
Average Market
Shares
Average Market
Deferred
Price at Date of
Deferred
Price at Date of
Deferred
Price at Date of
Years ended December 31,
Class A
Deferral
Class A
Deferral
Class A
Deferral
Balance, beginning of period
$
$
$
Awarded
Released
Balance, end of period
$
$
$</t>
  </si>
  <si>
    <t>Schedule of director deferred compensation expenses</t>
  </si>
  <si>
    <t>Years Ended December 31, (in thousands)
2016
2015
2014
Director deferred compensation expense
$
$
$</t>
  </si>
  <si>
    <t>BENEFIT PLANS (Tables)</t>
  </si>
  <si>
    <t>Schedule of normal and bonus contributions</t>
  </si>
  <si>
    <t>Years Ended December 31, (in thousands)
2016
2015
2014
Employer matching contributions
$
$
$
Discretionary employer bonus matching contributions
—
—</t>
  </si>
  <si>
    <t>INCOME TAXES (Tables)</t>
  </si>
  <si>
    <t>Schedule of allocation of federal income tax between current and deferred portion</t>
  </si>
  <si>
    <t>Years Ended December 31, (in thousands)
2016
2015
2014
Current expense:
Federal
$
$
$
State
Deferred expense:
Federal
State
Total
$
$
$</t>
  </si>
  <si>
    <t>Schedule of effective tax rate that differs from that computed at the federal statutory rate</t>
  </si>
  <si>
    <t>Years Ended December 31,
2016
2015
2014
Federal statutory rate times financial statement income
%
%
%
Effect of:
State taxes, net of federal benefit
General business tax credits
Nontaxable income
Other, net
Effective tax rate</t>
  </si>
  <si>
    <t>Schedule of deferred tax assets and liabilities</t>
  </si>
  <si>
    <t>December 31, (in thousands)
2016
2015
Deferred tax assets:
Allowance for loan and lease losses
$
$
Accrued expenses
Net operating loss carryforward*
Depreciation
—
Other-than-temporary impairment
Partnership losses
OREO writedowns
Fair value of cash flow hedges
Acquisition fair value adjustments
—
Other
Total deferred tax assets
Deferred tax liabilities:
Unrealized investment securities gains
Federal Home Loan Bank dividends
Deferred loan fees
Mortgage servicing rights
Bargain purchase gain
New market tax credits
Depreciation and amortization
—
Other
Total deferred tax liabilities
Less: Valuation allowance
Net deferred tax asset
$
$
*The Company has federal and state net operating loss carryforwards (acquired in the Cornerstone acquisition) of $10.2 million (federal) and $7.2 million (state). These carryforwards begin to expire in 2030 for both federal and state purposes. The use of these federal and state carryforwards are each limited under IRC Section 382 to $722,000 annually for federal and $709,000 annually for state. The Company also has a Kentucky net operating loss of $26.6 million, which began to expire in 2013. The Company maintains a valuation allowance, as it does not anticipate generating taxable income in Kentucky to utilize these carryforwards prior to expiration. Finally, the Company has AMT credit carryforwards (acquired in the Cornerstone acquisition) of $84,000 with no expiration date.</t>
  </si>
  <si>
    <t>Schedule of reconciliation of the beginning and ending amount of unrecognized tax benefits</t>
  </si>
  <si>
    <t>Years Ended December 31, (in thousands)
2016
2015
2014
Balance, beginning of period
$
$
$
Additions based on tax related to the current period
Additions for tax positions of prior periods
—
Reductions for tax positions of prior periods
—
—
Reductions due to the statute of limitations
Settlements
—
—
Balance, end of period
$
$
$</t>
  </si>
  <si>
    <t>Schedule of amount of interest and penalties</t>
  </si>
  <si>
    <t>Years Ended December 31, (in thousands)
2016
2015
2014
Interest and penalties recorded in the income statement as a component of income tax expense
$
$
$
Interest and penalties accrued on balance sheet</t>
  </si>
  <si>
    <t>EARNINGS PER SHARE (Tables)</t>
  </si>
  <si>
    <t>Earnings Per Share and Diluted Earnings Per Share</t>
  </si>
  <si>
    <t>Years Ended December 31, (in thousands, except per share data)
2016
2015
2014
Net income
$
$
$
Weighted average shares outstanding
Effect of dilutive securities
Average shares outstanding including dilutive securities
Basic earnings per share:
Class A Common Stock
$
$
$
Class B Common Stock
Diluted earnings per share:
Class A Common Stock
$
$
$
Class B Common Stock</t>
  </si>
  <si>
    <t>Stock Option</t>
  </si>
  <si>
    <t>Years Ended December 31,
2016
2015
2014
Antidilutive stock options
Average antidilutive stock options</t>
  </si>
  <si>
    <t>TRANSACTIONS WITH RELATED PARTIES AND THEIR AFFILIATES (Tables)</t>
  </si>
  <si>
    <t>Schedule of rent expense under the leases</t>
  </si>
  <si>
    <t>Years Ended December 31, (in thousands)
2016
2015
2014
Rent expense under leases from related parties
$
$
$</t>
  </si>
  <si>
    <t>Schedule of total minimum lease commitments under non-cancelable operating leases</t>
  </si>
  <si>
    <t>Year (in thousands)
Affiliate
Other
Total
2017
$
2018
2019
2020
2021
Thereafter
Total
$
$
$</t>
  </si>
  <si>
    <t>Schedule of loans made to executive officers and directors of the company and their related interests</t>
  </si>
  <si>
    <t>(in thousands)
Beginning balance
$
Effect of changes in composition of related parties
New loans
Repayments
Ending balance
$</t>
  </si>
  <si>
    <t>OTHER COMPREHENSIVE INCOME (Tables)</t>
  </si>
  <si>
    <t>Summary of OCI components and related tax effects</t>
  </si>
  <si>
    <t>Years Ended December 31, (in thousands)
2016
2015
2014
Available for Sale Securities:
Change in unrealized gain (loss) on securities available for sale
$
$
$
Reclassification adjustment for gain on security available for sale recognized in earnings
—
—
Change in unrealized gain on security available for sale for which a portion of an other-than-temporary impairment has been recognized in earnings
Net unrealized gains (losses)
Tax effect
Net of tax
Cash Flow Hedges:
Change in fair value of derivatives used for cash flow hedges
Reclassification amount for derivative losses realized in income
Net unrealized gains (losses)
Tax effect
Net of tax
Total other comprehensive income (loss) components, net of tax
$
$
$</t>
  </si>
  <si>
    <t>Summary of amounts reclassified out of each component of AOCI</t>
  </si>
  <si>
    <t>Amounts Reclassified From
Accumulated Other
Affected Line Items in the Consolidated
Comprehensive Income
Years Ended December 31, (in thousands)
Statements of Income
2016
2015
2014
Available for Sale Securities:
Gain on call of security available for sale
Noninterest income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Net of tax, total all reclassification amounts
Net income
$
$
$</t>
  </si>
  <si>
    <t>Summary of the AOCI balances, net of tax</t>
  </si>
  <si>
    <t>2016
(in thousands)
December 31, 2015
Change
December 31, 2016
Unrealized gain on securities available for sale
$
$
$
Unrealized gain on security available for sale for which a portion of an other-than-temporary impairment has been recognized in earnings
Unrealized loss on cash flow hedge
Total unrealized gain
$
$
$
2015
(in thousands)
December 31, 2014
Change
December 31, 2015
Unrealized gain on securities available for sale
$
$
$
Unrealized gain on security available for sale for which a portion of an other-than-temporary impairment has been recognized in earnings
Unrealized loss on cash flow hedge
Total unrealized gain
$
$
$</t>
  </si>
  <si>
    <t>PARENT COMPANY CONDENSED FINANCIAL INFORMATION (Tables)</t>
  </si>
  <si>
    <t>Schedule of balance sheets</t>
  </si>
  <si>
    <t>December 31, (in thousands)
2016
2015
Assets:
Cash and cash equivalents
$
$
Security available for sale
Investment in bank subsidiary
Investment in non-bank subsidiaries
Other assets
Total assets
$
$
Liabilities and Stockholders’ Equity:
Subordinated note
$
$
Other liabilities
Stockholders’ equity
Total liabilities and stockholders’ equity
$
$</t>
  </si>
  <si>
    <t>Schedule of statements of income</t>
  </si>
  <si>
    <t>Years Ended December 31, (in thousands)
2016
2015
2014
Income and expenses:
Dividends from subsidiary
$
$
$
Interest income
Other income
Less: Interest expense
Less: Other expenses
Income before income tax benefit
Income tax benefit
Income before equity in undistributed net income of subsidiaries
Equity in undistributed net income of subsidiaries
Net income
$
$
$
Comprehensive income
$
$
$</t>
  </si>
  <si>
    <t>Schedule of statements of cash flows</t>
  </si>
  <si>
    <t>Years Ended December 31, (in thousands)
2016
2015
2014
Operating activities:
Net income
$
$
$
Adjustments to reconcile net income to net cash provided by operating activities:
Accretion of investment security
—
Equity in undistributed net income of subsidiaries
Director deferred compensation - Parent Company
Change in other assets
Change in other liabilities
Net cash provided by operating activities
Investing activities:
Acquisition of Cornerstone Bancorp, Inc.
—
—
Investment in Republic Insurance Services, Inc.
—
—
Purchases of security available for sale
—
—
Net cash used in investing activities
Financing activities:
Payoff of subordinated note, net of common security interest
—
—
Common Stock repurchases
Net proceeds from Common Stock options exercised
Cash dividends paid
Net cash used in financing activities
Net change in cash and cash equivalents
Cash and cash equivalents at beginning of period
Cash and cash equivalents at end of period
$
$
$</t>
  </si>
  <si>
    <t>SEGMENT INFORMATION (Tables)</t>
  </si>
  <si>
    <t>Year Ended December 31, 2016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Other noninterest income
Total noninterest income
Total noninterest expenses
Income before income tax expense
Income tax expense
Net income
$
$
$
$
$
$
Segment end of period assets
$
$
$
$
$
$
Net interest margin
%
%
NM
%
NM
%
Year Ended December 31, 2015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Gain on call of security available for sale
—
—
—
Other noninterest income
Total noninterest income
Total noninterest expenses
Income (loss) before income tax expense
Income tax expense (benefit)
Net income (loss)
$
$
$
$
$
$
Segment end of period assets
$
$
$
$
$
$
Net interest margin
%
%
NM
%
NM
%
Year Ended December 31, 2014
Core Banking
Total
Republic
Traditional
Warehouse
Mortgage
Core
Processing
Total
(dollars in thousands)
Banking
Lending
Banking
Banking
Group
Company
Net interest income
$
$
$
$
$
$
Provision for loan and lease losses
—
Net refund transfer fees
—
—
—
—
Mortgage banking income
—
—
—
Program fees
—
—
—
—
Other noninterest income
Total noninterest income
Total noninterest expenses
Income (loss) before income tax expense
Income tax expense (benefit)
Net income (loss)
$
$
$
$
$
$
Segment end of period assets
$
$
$
$
$
$
Net interest margin
%
%
NM
%
NM
%
Segment assets are reported as of the respective period ends while income and margin data are reported for the respective periods.
NM ---Not Meaningful</t>
  </si>
  <si>
    <t>SUMMARY OF QUARTERLY FINANCIAL DATA (UNAUDITED) (Tables)</t>
  </si>
  <si>
    <t>Summary of consolidated quarterly financial data</t>
  </si>
  <si>
    <t>2016
Fourth
Third
Second
First
(dollars in thousands, except per share data)
Quarter
Quarter
Quarter
Quarter(1)
Interest income
$
$
$
$
Interest expense
Net interest income
Provision for loan and lease losses(2)
Net interest income after provision
Noninterest income(3)
Noninterest expenses(4)
Income before income taxes
Income tax expense
Net income
Basic earnings per share:
Class A Common Stock
Class B Common Stock
Diluted earnings per share:
Class A Common Stock
Class B Common Stock
Dividends declared per common share:
Class A Common Stock
Class B Common Stock
2015
Fourth
Third
Second
First
(dollars in thousands, except per share data)
Quarter
Quarter
Quarter
Quarter(1)
Interest income
$
$
$
$
Interest expense
Net interest income
Provision for loan and lease losses
Net interest income after provision
Noninterest income(3)
Noninterest expenses(4)
Income before income tax expense
Income tax expense
Net income
Basic earnings per share:
Class A Common Stock
Class B Common Stock
Diluted earnings per share:
Class A Common Stock
Class B Common Stock
Dividends declared per common share:
Class A Common Stock
Class B Common Stock
(1)
The first quarters of 2016 and 2015 were significantly impacted by the TRS division of RPG.
(2)
Provision expense:
The relatively higher levels of provision expense during the first and fourth quarters of 2016 were driven primarily by provision expense at the RPG segment. Provision expense at RPG was $4.7 million during the first quarter of 2016 and was primarily driven by the TRS division’s EA product. Provision expense at RPG was $3.3 million during the fourth quarter of 2016 and was primarily driven by short-term consumer loans originated through the RCS division of RPG.
(3)
Noninterest income:
During the third quarter of 2016, the Company recorded a $1.1 million gain on the bulk-loan sale of approximately $71 million of its correspondent loan portfolio.
(4)
Noninterest expenses:
During the fourth quarters of 2016 and 2015, the Company reversed $1.7 million and $2.3 million of incentive compensation accruals based on revised payout estimates.
During the third quarter of 2015, the Company reversed $450,000 of incentive compensation accruals based on revised payout estimates.
During the third quarter of 2016, The Company incurred an $846,000 prepayment penalty on payoff of $50 million in FHLB advances</t>
  </si>
  <si>
    <t>SUMMARY OF SIGNIFICANT ACCOUNTING POLICIES - OPERATIONS (Details) $ in Millions</t>
  </si>
  <si>
    <t>Sep. 15, 2016USD ($)</t>
  </si>
  <si>
    <t>Dec. 31, 2016segmentitem</t>
  </si>
  <si>
    <t>May 17, 2016</t>
  </si>
  <si>
    <t>Basis of Presentation</t>
  </si>
  <si>
    <t>Number of third-party insurance captives</t>
  </si>
  <si>
    <t>Number of operating segments | segment</t>
  </si>
  <si>
    <t>Number of banking centers</t>
  </si>
  <si>
    <t>Minimum</t>
  </si>
  <si>
    <t>Period of loan expected to remain in warehouse line</t>
  </si>
  <si>
    <t>15 days</t>
  </si>
  <si>
    <t>Maximum</t>
  </si>
  <si>
    <t>30 day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CCT1</t>
  </si>
  <si>
    <t>Payments for repurchase of trust preferred securities | $</t>
  </si>
  <si>
    <t>Interest acquired (as a percent)</t>
  </si>
  <si>
    <t>100.00%</t>
  </si>
  <si>
    <t>SUMMARY OF SIGNIFICANT ACCOUNTING POLICIES - OPERATIONS - RPG (Details)</t>
  </si>
  <si>
    <t>Dec. 31, 2016USD ($)</t>
  </si>
  <si>
    <t>TRS division | Easy Advances</t>
  </si>
  <si>
    <t>Advance amount per customer</t>
  </si>
  <si>
    <t>Fee charged</t>
  </si>
  <si>
    <t>Allowance for EAs</t>
  </si>
  <si>
    <t>Duration of unpaid EA's write off</t>
  </si>
  <si>
    <t>81 days</t>
  </si>
  <si>
    <t>RCS division</t>
  </si>
  <si>
    <t>Minimum maturity of unsecured, small dollar consumer loans</t>
  </si>
  <si>
    <t>SUMMARY OF SIGNIFICANT ACCOUNTING POLICIES - CONCENTRATION (Details) - USD ($) $ in Thousands</t>
  </si>
  <si>
    <t>Initial amortization period of MSRs</t>
  </si>
  <si>
    <t>7 years</t>
  </si>
  <si>
    <t>Impairment in MSR portfolio</t>
  </si>
  <si>
    <t>Loan servicing income</t>
  </si>
  <si>
    <t>Geographic concentration risk | California</t>
  </si>
  <si>
    <t>Concentration of credit risk</t>
  </si>
  <si>
    <t>Percentage of concentration risk</t>
  </si>
  <si>
    <t>75.00%</t>
  </si>
  <si>
    <t>Warehouse lines of credit | Geographic concentration risk | California</t>
  </si>
  <si>
    <t>25.00%</t>
  </si>
  <si>
    <t>Net income | Geographic concentration risk | RPG | TRS division</t>
  </si>
  <si>
    <t>20.00%</t>
  </si>
  <si>
    <t>13.00%</t>
  </si>
  <si>
    <t>12.00%</t>
  </si>
  <si>
    <t>Net income | Geographic concentration risk | Warehouse Lending</t>
  </si>
  <si>
    <t>8.00%</t>
  </si>
  <si>
    <t>7.00%</t>
  </si>
  <si>
    <t>5.00%</t>
  </si>
  <si>
    <t>SUMMARY OF SIGNIFICANT ACCOUNTING POLICIES - LOANS (Details)</t>
  </si>
  <si>
    <t>Loans disclosures</t>
  </si>
  <si>
    <t>Delinquency period for interest income on mortgage and commercial loans to be discontinued</t>
  </si>
  <si>
    <t>80 days</t>
  </si>
  <si>
    <t>Period for non-accrual loans and loans past due still on accrual evaluated for impairment</t>
  </si>
  <si>
    <t>Minimum performance period for loans to be returned to accrual status</t>
  </si>
  <si>
    <t>6 months</t>
  </si>
  <si>
    <t>Period in which loans were classified as PCI loans</t>
  </si>
  <si>
    <t>90 days</t>
  </si>
  <si>
    <t>Period for valuation of commercial-related credits</t>
  </si>
  <si>
    <t>1 year</t>
  </si>
  <si>
    <t>Selling cost for collateral dependent loans expressed as a percentage of fair value of the underlying collateral</t>
  </si>
  <si>
    <t>10.00%</t>
  </si>
  <si>
    <t>Consumer: Credit cards | Maximum</t>
  </si>
  <si>
    <t>Period for past due loans for updating collateral values</t>
  </si>
  <si>
    <t>120 days</t>
  </si>
  <si>
    <t>Residential mortgage loans and home equity loans | Minimum</t>
  </si>
  <si>
    <t>Residential mortgage loans and home equity loans | Maximum</t>
  </si>
  <si>
    <t>180 days</t>
  </si>
  <si>
    <t>SUMMARY OF SIGNIFICANT ACCOUNTING POLICIES - CREDIT SOLUTIONS AND OREO (Details)</t>
  </si>
  <si>
    <t>Dec. 31, 2016item</t>
  </si>
  <si>
    <t>Republic Credit Solutions</t>
  </si>
  <si>
    <t>Participation interest (as a percent)</t>
  </si>
  <si>
    <t>90.00%</t>
  </si>
  <si>
    <t>Period in which small-dollar loans are sold with loan origination</t>
  </si>
  <si>
    <t>2 days</t>
  </si>
  <si>
    <t>Ownership interest in loans originated (as a percent)</t>
  </si>
  <si>
    <t>Number of small dollar loan programs exited program's pilot phase</t>
  </si>
  <si>
    <t>Selling cost for OREO expressed as a percentage of each property's fair value</t>
  </si>
  <si>
    <t>SUMMARY OF SIGNIFICANT ACCOUNTING POLICIES - PREMISES AND EQUIPMENT (Details)</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 INTANGIBLES (Details) - USD ($) $ in Thousands</t>
  </si>
  <si>
    <t>Dec. 31, 2013</t>
  </si>
  <si>
    <t>Goodwill and other intangible assets</t>
  </si>
  <si>
    <t>Core deposit intangibles</t>
  </si>
  <si>
    <t>Intangible asset</t>
  </si>
  <si>
    <t>SUMMARY OF SIGNIFICANT ACCOUNTING POLICIES - ADDITIONAL DISCLOSURES (Details)</t>
  </si>
  <si>
    <t>Dec. 31, 2016USD ($)segment</t>
  </si>
  <si>
    <t>Dec. 31, 2015USD ($)</t>
  </si>
  <si>
    <t>Required reserve balances by the Federal Reserve Bank</t>
  </si>
  <si>
    <t>Cash reserve to cover insurable claims</t>
  </si>
  <si>
    <t>Percentage of stock dividend in excess of which are reported by transferring the par value of the stock issued from retained earnings to common stock</t>
  </si>
  <si>
    <t>Minimum percentage of stock dividend which are reported by transferring the par value of the stock issued from retained earnings to common stock and additional paid in capital</t>
  </si>
  <si>
    <t>Number of Operating Segments | segment</t>
  </si>
  <si>
    <t>ACQUISITION OF CORNERSTONE BANCORP, INC. - ACQUISITION SUMMARY (Details) - USD ($) $ in Thousands</t>
  </si>
  <si>
    <t>Fair Value Adjustments</t>
  </si>
  <si>
    <t>Assets acquired:</t>
  </si>
  <si>
    <t>Core deposit intangible</t>
  </si>
  <si>
    <t>Deferred income taxes</t>
  </si>
  <si>
    <t>Total assets acquired</t>
  </si>
  <si>
    <t>Total liabilities assumed</t>
  </si>
  <si>
    <t>Net assets acquired</t>
  </si>
  <si>
    <t>Recast Adjustments</t>
  </si>
  <si>
    <t>Deposits: Interest-bearing | Fair Value Adjustments</t>
  </si>
  <si>
    <t>Investment securities</t>
  </si>
  <si>
    <t>Federal Home Loan Bank Stock</t>
  </si>
  <si>
    <t>Cornerstone | Deposits: Non interest-bearing</t>
  </si>
  <si>
    <t>Cornerstone | Deposits: Interest-bearing</t>
  </si>
  <si>
    <t>Cash consideration paid</t>
  </si>
  <si>
    <t>ACQUISITION OF CORNERSTONE BANCORP, INC. - CONTRIBUTION (Details) - USD ($) $ in Thousands</t>
  </si>
  <si>
    <t>3 Months Ended</t>
  </si>
  <si>
    <t>Sep. 30, 2016</t>
  </si>
  <si>
    <t>Mar. 31, 2016</t>
  </si>
  <si>
    <t>Sep. 30, 2015</t>
  </si>
  <si>
    <t>Jun. 30, 2015</t>
  </si>
  <si>
    <t>Mar. 31, 2015</t>
  </si>
  <si>
    <t>Income tax expense (benefit)</t>
  </si>
  <si>
    <t>Borrowings</t>
  </si>
  <si>
    <t>Cornerstone | Non-Acquisition Related</t>
  </si>
  <si>
    <t>Cornerstone | Acquisition-Related</t>
  </si>
  <si>
    <t>INVESTMENT SECURITIES - AFS (Details) - USD ($) $ in Thousands</t>
  </si>
  <si>
    <t>Dec. 31, 2008</t>
  </si>
  <si>
    <t>Securities available for sale:</t>
  </si>
  <si>
    <t>Amortized Cost</t>
  </si>
  <si>
    <t>Gross Unrealized Gains</t>
  </si>
  <si>
    <t>Gross Unrealized Losses</t>
  </si>
  <si>
    <t>Fair Value</t>
  </si>
  <si>
    <t>U.S. Treasury securities and U.S. Government agencies</t>
  </si>
  <si>
    <t>Mortgage backed securities - residential</t>
  </si>
  <si>
    <t>Collateralized mortgage obligations</t>
  </si>
  <si>
    <t>Freddie Mac preferred stock</t>
  </si>
  <si>
    <t>Community Reinvestment Act mutual fund</t>
  </si>
  <si>
    <t>Corporate bonds</t>
  </si>
  <si>
    <t>INVESTMENT SECURITIES - HTM (Details) - USD ($) $ in Thousands</t>
  </si>
  <si>
    <t>Securities held to maturity:</t>
  </si>
  <si>
    <t>Carrying Value</t>
  </si>
  <si>
    <t>Gross Unrecognized Gains</t>
  </si>
  <si>
    <t>Total Unrecognized Losses</t>
  </si>
  <si>
    <t>Total securities</t>
  </si>
  <si>
    <t>Maximum percentage of holdings of securities of any one issuer, other than the U.S. Government and its agencies</t>
  </si>
  <si>
    <t>INVESTMENT SECURITIES - SALES OF AFS (Details) - USD ($)</t>
  </si>
  <si>
    <t>Sales of available for sale securities</t>
  </si>
  <si>
    <t>Gain (loss) on call of securities available for sale</t>
  </si>
  <si>
    <t>Tax provision related to Bank's realized gains</t>
  </si>
  <si>
    <t>INVESTMENT SECURITIES - AMORTIZED COST AND FV (Details) - USD ($)</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t>
  </si>
  <si>
    <t>Total unrealized gain</t>
  </si>
  <si>
    <t>Securities not due at a single maturity date</t>
  </si>
  <si>
    <t>Other Than Temporary Impairment ("OTTI") charge</t>
  </si>
  <si>
    <t>Corporate bonds as a percentage of bank's investment portfolio</t>
  </si>
  <si>
    <t>INVESTMENT SECURITIES - TRUST PREFERRED SECURITY (Details) - USD ($) $ in Thousands</t>
  </si>
  <si>
    <t>Amortized cost and fair value of the investment securities portfolio by contractual maturity</t>
  </si>
  <si>
    <t>Amount of floating rate</t>
  </si>
  <si>
    <t>Mortgage backed securities and CMOs</t>
  </si>
  <si>
    <t>Gross unrealized losses on available for sale securities</t>
  </si>
  <si>
    <t>Price as percentage of face value</t>
  </si>
  <si>
    <t>68.00%</t>
  </si>
  <si>
    <t>Weighted average yield (as a percent)</t>
  </si>
  <si>
    <t>4.27%</t>
  </si>
  <si>
    <t>3 Month London Interbank Offered Rate (LIBOR) | Trust preferred security</t>
  </si>
  <si>
    <t>Interest rate - Basis Spread</t>
  </si>
  <si>
    <t>1.59%</t>
  </si>
  <si>
    <t>INVESTMENT SECURITIES - INVESTMENT CATEGORY (Details) - USD ($) $ in Thousands</t>
  </si>
  <si>
    <t>Available for sale</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 to maturity</t>
  </si>
  <si>
    <t>INVESTMENT SECURITIES - ROLLFORWARD OF CREDIT LOSSES (Details) - USD ($) $ in Thousands</t>
  </si>
  <si>
    <t>Bank's private label mortgage backed security credit losses recognized in earnings</t>
  </si>
  <si>
    <t>Available-for-sale Securities</t>
  </si>
  <si>
    <t>Estimated average life</t>
  </si>
  <si>
    <t>4 years</t>
  </si>
  <si>
    <t>Rollforward of the Bank's private label mortgage backed security credit losses recognized in earnings</t>
  </si>
  <si>
    <t>Balance, beginning of period</t>
  </si>
  <si>
    <t>Recovery of losses previously recorded</t>
  </si>
  <si>
    <t>Balance, end of period</t>
  </si>
  <si>
    <t>Additional impairment charge that may be recognized</t>
  </si>
  <si>
    <t>INVESTMENT SECURITIES - PLEDGED INVESTMENT SECURITIES (Details) - USD ($) $ in Thousands</t>
  </si>
  <si>
    <t>Carrying amount</t>
  </si>
  <si>
    <t>Fair value</t>
  </si>
  <si>
    <t>LOANS HELD FOR SALE (Details) $ in Thousands</t>
  </si>
  <si>
    <t>Mar. 31, 2016USD ($)</t>
  </si>
  <si>
    <t>Dec. 31, 2016USD ($)product</t>
  </si>
  <si>
    <t>Loans held for sale</t>
  </si>
  <si>
    <t>Consumer loans held for sale period</t>
  </si>
  <si>
    <t>21 days</t>
  </si>
  <si>
    <t>Carried at fair value</t>
  </si>
  <si>
    <t>Origination of consumer loans held for sale, at fair value</t>
  </si>
  <si>
    <t>Proceeds from the sale of consumer loans held for sale</t>
  </si>
  <si>
    <t>Carried at lower of cost or fair value</t>
  </si>
  <si>
    <t>Short term installment loan</t>
  </si>
  <si>
    <t>Percentage of loan receivable held for sale (as a percent)</t>
  </si>
  <si>
    <t>Short term line of credit and credit card</t>
  </si>
  <si>
    <t>Number Of Consumer Loans Held For Sale Products | product</t>
  </si>
  <si>
    <t>Interest retained (as a percent)</t>
  </si>
  <si>
    <t>LOANS AND ALLOWANCE FOR LOAN AND LEASE LOSSES - COMPOSITION OF LOANS (Details) - USD ($) $ in Thousands</t>
  </si>
  <si>
    <t>Total loans</t>
  </si>
  <si>
    <t>Residential Real Estate - Owner Occupied</t>
  </si>
  <si>
    <t>Owner Occupied - Correspondent</t>
  </si>
  <si>
    <t>Residential Real Estate - Non Owner Occupied</t>
  </si>
  <si>
    <t>Commercial Real Estate</t>
  </si>
  <si>
    <t>Commercial real estate - purchased whole loans</t>
  </si>
  <si>
    <t>Construction &amp; land development</t>
  </si>
  <si>
    <t>Commercial &amp; Industrial</t>
  </si>
  <si>
    <t>Lease Financing Receivables</t>
  </si>
  <si>
    <t>Warehouse lines of credit</t>
  </si>
  <si>
    <t>Home equity lines of credit</t>
  </si>
  <si>
    <t>Consumer: Republic Processing Group Loans</t>
  </si>
  <si>
    <t>Consumer: Credit cards</t>
  </si>
  <si>
    <t>Consumer: Overdrafts</t>
  </si>
  <si>
    <t>Consumer: Automobile loan</t>
  </si>
  <si>
    <t>Other consumer</t>
  </si>
  <si>
    <t>LOANS AND ALLOWANCE FOR LOAN AND LEASE LOSSES - RECONCILIATION OF LOANS (Details) - USD ($) $ in Thousands</t>
  </si>
  <si>
    <t>Disclosures on loans acquired</t>
  </si>
  <si>
    <t>Carrying value of loans</t>
  </si>
  <si>
    <t>Loans.</t>
  </si>
  <si>
    <t>Contractual-required principal</t>
  </si>
  <si>
    <t>Unearned income</t>
  </si>
  <si>
    <t>Unamortized premiums</t>
  </si>
  <si>
    <t>Unaccreted discounts</t>
  </si>
  <si>
    <t>Net unamortized deferred origination fees and costs</t>
  </si>
  <si>
    <t>LOANS AND ALLOWANCE FOR LOAN AND LEASE LOSSES - LOAN PURCHASES (Details) - USD ($) $ in Thousands</t>
  </si>
  <si>
    <t>LOANS AND ALLOWANCE FOR LOAN AND LEASE LOSSES - PCI RECONCILIATION OF LOANS (Details) - USD ($) $ in Thousands</t>
  </si>
  <si>
    <t>Non-accretable amount</t>
  </si>
  <si>
    <t>Accretable Discount</t>
  </si>
  <si>
    <t>Acquisition-Day Fair Value</t>
  </si>
  <si>
    <t>Non PCI Loans | Cornerstone</t>
  </si>
  <si>
    <t>PCI loan</t>
  </si>
  <si>
    <t>Accretable amount</t>
  </si>
  <si>
    <t>Rollforward of the accretable discount on purchased loans within the scope of ASC Topic 310-30</t>
  </si>
  <si>
    <t>Balance at the beginning of the period</t>
  </si>
  <si>
    <t>Transfers between non-accretable and accretable</t>
  </si>
  <si>
    <t>Net accretion into interest income on loans, including loan fees</t>
  </si>
  <si>
    <t>Generated from acquisition of Cornerstone Bancorp, Inc. (recasted)</t>
  </si>
  <si>
    <t>Balance at the end of the period</t>
  </si>
  <si>
    <t>PCI loan | Cornerstone</t>
  </si>
  <si>
    <t>Residential Real Estate - Owner Occupied | Non PCI Loans | Cornerstone</t>
  </si>
  <si>
    <t>Residential Real Estate - Owner Occupied | PCI loan | Cornerstone</t>
  </si>
  <si>
    <t>Residential Real Estate - Non Owner Occupied | Non PCI Loans | Cornerstone</t>
  </si>
  <si>
    <t>Residential Real Estate - Non Owner Occupied | PCI loan | Cornerstone</t>
  </si>
  <si>
    <t>Commercial Real Estate | Non PCI Loans | Cornerstone</t>
  </si>
  <si>
    <t>Commercial Real Estate | PCI loan | Cornerstone</t>
  </si>
  <si>
    <t>Construction &amp; land development | Non PCI Loans | Cornerstone</t>
  </si>
  <si>
    <t>Construction &amp; land development | PCI loan | Cornerstone</t>
  </si>
  <si>
    <t>Commercial &amp; Industrial | Non PCI Loans | Cornerstone</t>
  </si>
  <si>
    <t>Commercial &amp; Industrial | PCI loan | Cornerstone</t>
  </si>
  <si>
    <t>Home equity lines of credit | Non PCI Loans | Cornerstone</t>
  </si>
  <si>
    <t>Home equity lines of credit | PCI loan | Cornerstone</t>
  </si>
  <si>
    <t>Consumer and other | Non PCI Loans | Cornerstone</t>
  </si>
  <si>
    <t>Consumer and other | PCI loan | Cornerstone</t>
  </si>
  <si>
    <t>LOANS AND ALLOWANCE FOR LOAN AND LEASE LOSSES - RISK CATEGORY (Details)</t>
  </si>
  <si>
    <t>Dec. 31, 2016USD ($)productitem</t>
  </si>
  <si>
    <t>Risk category of rated loans</t>
  </si>
  <si>
    <t>Maximum number of days past due for loans to be non rated</t>
  </si>
  <si>
    <t>Special Mention</t>
  </si>
  <si>
    <t>Minimum outstanding lending relationships, above which loans are analyzed by the Bank's internal loan review department</t>
  </si>
  <si>
    <t>Loans modified by troubled debt restructurings during the period</t>
  </si>
  <si>
    <t>Substandard</t>
  </si>
  <si>
    <t>Doubtful / Loss</t>
  </si>
  <si>
    <t>Subprime</t>
  </si>
  <si>
    <t>Loans originated for Community Reinvestment Act ("CRA") purposes</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 lines of credit</t>
  </si>
  <si>
    <t>Rated Loans | Consumer: Republic Processing Group Loans</t>
  </si>
  <si>
    <t>Rated Loans | Other consumer</t>
  </si>
  <si>
    <t>Rated Loans | Pass</t>
  </si>
  <si>
    <t>Rated Loans | Pass | Commercial Real Estate</t>
  </si>
  <si>
    <t>Rated Loans | Pass | Commercial real estate - purchased whole loans</t>
  </si>
  <si>
    <t>Rated Loans | Pass | Construction &amp; land development</t>
  </si>
  <si>
    <t>Rated Loans | Pass | Commercial &amp; Industrial</t>
  </si>
  <si>
    <t>Rated Loans | Pass | Lease Financing Receivables</t>
  </si>
  <si>
    <t>Rated Loans | Pass | Warehouse lines of credit</t>
  </si>
  <si>
    <t>Rated Loans | Special Mention</t>
  </si>
  <si>
    <t>Rated Loans | Special Mention | Residential Real Estate - Owner Occupied</t>
  </si>
  <si>
    <t>Rated Loans | Special Mention | Residential Real Estate - Non Owner Occupied</t>
  </si>
  <si>
    <t>Rated Loans | Special Mention | Commercial Real Estate</t>
  </si>
  <si>
    <t>Rated Loans | Special Mention | Construction &amp; land development</t>
  </si>
  <si>
    <t>Rated Loans | Special Mention | Commercial &amp; Industrial</t>
  </si>
  <si>
    <t>Rated Loans | Special Mention | Home equity lines of credit</t>
  </si>
  <si>
    <t>Rated Loans | Special Mention | Other consumer</t>
  </si>
  <si>
    <t>Rated Loans | Substandard</t>
  </si>
  <si>
    <t>Rated Loans | Substandard | Residential Real Estate - Owner Occupied</t>
  </si>
  <si>
    <t>Rated Loans | Substandard | Residential Real Estate - Non Owner Occupied</t>
  </si>
  <si>
    <t>Rated Loans | Substandard | Commercial Real Estate</t>
  </si>
  <si>
    <t>Rated Loans | Substandard | Construction &amp; land development</t>
  </si>
  <si>
    <t>Rated Loans | Substandard | Commercial &amp; Industrial</t>
  </si>
  <si>
    <t>Rated Loans | Substandard | Home equity lines of credit</t>
  </si>
  <si>
    <t>Rated Loans | Substandard | Consumer: Republic Processing Group Loans</t>
  </si>
  <si>
    <t>Rated Loans | Substandard | Other consumer</t>
  </si>
  <si>
    <t>Rated Loans | Purchased Credit Impaired Loans - Group 1</t>
  </si>
  <si>
    <t>Rated Loans | Purchased Credit Impaired Loans - Group 1 | Residential Real Estate - Owner Occupied</t>
  </si>
  <si>
    <t>Rated Loans | Purchased Credit Impaired Loans - Group 1 | Residential Real Estate - Non Owner Occupied</t>
  </si>
  <si>
    <t>Rated Loans | Purchased Credit Impaired Loans - Group 1 | Commercial Real Estate</t>
  </si>
  <si>
    <t>Rated Loans | Purchased Credit Impaired Loans - Group 1 | Construction &amp; land development</t>
  </si>
  <si>
    <t>Rated Loans | Purchased Credit Impaired Loans - Group 1 | Commercial &amp; Industrial</t>
  </si>
  <si>
    <t>Rated Loans | Purchased Credit Impaired Loans - Group 1 | Home equity lines of credit</t>
  </si>
  <si>
    <t>Rated Loans | Purchased Credit Impaired Loans - Group 1 | Other consumer</t>
  </si>
  <si>
    <t>Rated Loans | Purchased Credit Impaired Loans - Substandard</t>
  </si>
  <si>
    <t>Rated Loans | Purchased Credit Impaired Loans - Substandard | Residential Real Estate - Owner Occupied</t>
  </si>
  <si>
    <t>Rated Loans | Purchased Credit Impaired Loans - Substandard | Home equity lines of credit</t>
  </si>
  <si>
    <t>Number of portfolio held for investment | item</t>
  </si>
  <si>
    <t>Number of consumer loans held for sale products | product</t>
  </si>
  <si>
    <t>LOANS AND ALLOWANCE FOR LOAN AND LEASE LOSSES - ALLOWANCE FOR LOAN LOSSES (Details) - USD ($) $ in Thousands</t>
  </si>
  <si>
    <t>Allowance for loan losses rollforward</t>
  </si>
  <si>
    <t>Allowance for loan losses at beginning year</t>
  </si>
  <si>
    <t>Charge-offs</t>
  </si>
  <si>
    <t>Recoveries</t>
  </si>
  <si>
    <t>Net loan (charge-offs) recoveries</t>
  </si>
  <si>
    <t>Allowance for loan losses at end of year</t>
  </si>
  <si>
    <t>LOANS AND ALLOWANCE FOR LOAN AND LEASE LOSSES - ALLOWANCE ACTIVITY (Details) - USD ($) $ in Thousands</t>
  </si>
  <si>
    <t>Loans charged-off</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42%</t>
  </si>
  <si>
    <t>0.66%</t>
  </si>
  <si>
    <t>Nonperforming assets to total loans (including OREO) (as percent)</t>
  </si>
  <si>
    <t>0.46%</t>
  </si>
  <si>
    <t>0.70%</t>
  </si>
  <si>
    <t>Nonperforming assets to total assets (as percent)</t>
  </si>
  <si>
    <t>0.36%</t>
  </si>
  <si>
    <t>0.55%</t>
  </si>
  <si>
    <t>LOANS AND ALLOWANCE FOR LOAN AND LEASE LOSSES - AGING (Details) $ in Thousands</t>
  </si>
  <si>
    <t>Dec. 31, 2016USD ($)item</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RECORDED INVESTMENT (Details) - USD ($) $ in Thousands</t>
  </si>
  <si>
    <t>Recorded investment</t>
  </si>
  <si>
    <t>Residential Real Estate - Owner Occupied | Performing Financing Receivable</t>
  </si>
  <si>
    <t>Residential Real Estate - Owner Occupied | Nonperforming Financing Receivable</t>
  </si>
  <si>
    <t>Owner Occupied - Correspondent | Performing Financing Receivable</t>
  </si>
  <si>
    <t>Residential Real Estate - Non Owner Occupied | Performing Financing Receivable</t>
  </si>
  <si>
    <t>Residential Real Estate - Non Owner Occupied | Nonperforming Financing Receivable</t>
  </si>
  <si>
    <t>Home equity lines of credit | Performing Financing Receivable</t>
  </si>
  <si>
    <t>Home equity lines of credit | Nonperforming Financing Receivable</t>
  </si>
  <si>
    <t>Consumer: Republic Processing Group Loans | Performing Financing Receivable</t>
  </si>
  <si>
    <t>Consumer: Republic Processing Group Loans | Nonperforming Financing Receivable</t>
  </si>
  <si>
    <t>Consumer: Credit cards | Performing Financing Receivable</t>
  </si>
  <si>
    <t>Consumer: Overdrafts | Performing Financing Receivable</t>
  </si>
  <si>
    <t>Consumer: Automobile loan | Performing Financing Receivable</t>
  </si>
  <si>
    <t>Other consumer | Performing Financing Receivable</t>
  </si>
  <si>
    <t>Other consumer | Nonperforming Financing Receivable</t>
  </si>
  <si>
    <t>LOANS AND ALLOWANCE FOR LOAN AND LEASE LOSSES - DELINQUENT LOANS (Details) - USD ($) $ in Thousands</t>
  </si>
  <si>
    <t>Total Loans Delinquent</t>
  </si>
  <si>
    <t>Total Loans Not Delinquent</t>
  </si>
  <si>
    <t>Delinquent acquired bank loans to total acquired bank loans (as a percent)</t>
  </si>
  <si>
    <t>0.24%</t>
  </si>
  <si>
    <t>0.35%</t>
  </si>
  <si>
    <t>30 - 59 Days Delinquent</t>
  </si>
  <si>
    <t>0.12%</t>
  </si>
  <si>
    <t>0.09%</t>
  </si>
  <si>
    <t>60 - 89 Days Delinquent</t>
  </si>
  <si>
    <t>0.02%</t>
  </si>
  <si>
    <t>0.03%</t>
  </si>
  <si>
    <t>90 + Days Delinquent</t>
  </si>
  <si>
    <t>0.10%</t>
  </si>
  <si>
    <t>0.23%</t>
  </si>
  <si>
    <t>Residential Real Estate - Owner Occupied | 30 - 59 Days Delinquent</t>
  </si>
  <si>
    <t>Residential Real Estate - Owner Occupied | 60 - 89 Days Delinquent</t>
  </si>
  <si>
    <t>Residential Real Estate - Owner Occupied | 90 + Days Delinquent</t>
  </si>
  <si>
    <t>Residential Real Estate - Non Owner Occupied | 30 - 59 Days Delinquent</t>
  </si>
  <si>
    <t>Residential Real Estate - Non Owner Occupied | 90 + Days Delinquent</t>
  </si>
  <si>
    <t>Commercial Real Estate | 30 - 59 Days Delinquent</t>
  </si>
  <si>
    <t>Commercial Real Estate | 90 + Days Delinquent</t>
  </si>
  <si>
    <t>Construction &amp; land development | 90 + Days Delinquent</t>
  </si>
  <si>
    <t>Commercial &amp; Industrial | 30 - 59 Days Delinquent</t>
  </si>
  <si>
    <t>Home equity lines of credit | 30 - 59 Days Delinquent</t>
  </si>
  <si>
    <t>Home equity lines of credit | 60 - 89 Days Delinquent</t>
  </si>
  <si>
    <t>Home equity lines of credit | 90 + Days Delinquent</t>
  </si>
  <si>
    <t>Consumer: Republic Processing Group Loans | 30 - 59 Days Delinquent</t>
  </si>
  <si>
    <t>Consumer: Republic Processing Group Loans | 60 - 89 Days Delinquent</t>
  </si>
  <si>
    <t>Consumer: Republic Processing Group Loans | 90 + Days Delinquent</t>
  </si>
  <si>
    <t>Consumer: Credit cards | 30 - 59 Days Delinquent</t>
  </si>
  <si>
    <t>Consumer: Credit cards | 60 - 89 Days Delinquent</t>
  </si>
  <si>
    <t>Consumer: Overdrafts | 30 - 59 Days Delinquent</t>
  </si>
  <si>
    <t>Consumer: Overdrafts | 60 - 89 Days Delinquent</t>
  </si>
  <si>
    <t>Consumer: Overdrafts | 90 + Days Delinquent</t>
  </si>
  <si>
    <t>Other consumer | 30 - 59 Days Delinquent</t>
  </si>
  <si>
    <t>Other consumer | 60 - 89 Days Delinquent</t>
  </si>
  <si>
    <t>Other consumer | 90 + Days Delinquent</t>
  </si>
  <si>
    <t>LOANS AND ALLOWANCE FOR LOAN AND LEASE LOSSES - IMPAIRED LOANS (Details) - USD ($) $ in Thousands</t>
  </si>
  <si>
    <t>Impaired loans</t>
  </si>
  <si>
    <t>Loans with no allocated Allowance</t>
  </si>
  <si>
    <t>Loans with allocated Allowance</t>
  </si>
  <si>
    <t>Total impaired loans</t>
  </si>
  <si>
    <t>Amount of the Allowance</t>
  </si>
  <si>
    <t>Average of individually impaired loans during the year</t>
  </si>
  <si>
    <t>Interest income recognized during impairment</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related allowance recorded:</t>
  </si>
  <si>
    <t>Recorded Investment</t>
  </si>
  <si>
    <t>Impaired loans with allowance recorded:</t>
  </si>
  <si>
    <t>Allowance for Loan Losses Allocated</t>
  </si>
  <si>
    <t>Unpaid Principal Balance</t>
  </si>
  <si>
    <t>Average Recorded Investment</t>
  </si>
  <si>
    <t>Interest Income Recognized</t>
  </si>
  <si>
    <t>LOANS AND ALLOWANCE FOR LOAN AND LEASE LOSSES - TDR ACCRUAL STATUS (Details) $ in Thousands</t>
  </si>
  <si>
    <t>Dec. 31, 2016USD ($)loan</t>
  </si>
  <si>
    <t>Dec. 31, 2015USD ($)loan</t>
  </si>
  <si>
    <t>Dec. 31, 2014USD ($)loan</t>
  </si>
  <si>
    <t>Troubled Debt Restructurings disclosures</t>
  </si>
  <si>
    <t>Number of Loans | loan</t>
  </si>
  <si>
    <t>Recorded Investment | $</t>
  </si>
  <si>
    <t>Residential Real Estate</t>
  </si>
  <si>
    <t>Minimum period for which TDRs continue to be reported as non-performing loan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 TDR MODIFICATIONS (Details)</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Performing Financing Receivable</t>
  </si>
  <si>
    <t>Percentage of troubled debt restructurings performing as per terms of modifications</t>
  </si>
  <si>
    <t>72.00%</t>
  </si>
  <si>
    <t>74.00%</t>
  </si>
  <si>
    <t>Specific reserve allocations made to customers</t>
  </si>
  <si>
    <t>Percentage of Bank's TDRs that occurred during period, which were performing according to their modified terms</t>
  </si>
  <si>
    <t>62.00%</t>
  </si>
  <si>
    <t>65.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Interest only payments</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Interest only payments</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LOANS AND ALLOWANCE FOR LOAN AND LEASE LOSSES - TDR MODIFIED CLASS (Details) $ in Thousands</t>
  </si>
  <si>
    <t>Dec. 31, 2015USD ($)item</t>
  </si>
  <si>
    <t>Dec. 31, 2014USD ($)item</t>
  </si>
  <si>
    <t>Number of Loans with payment default | item</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RPG - TRS division - Easy Advances - USD ($) $ in Thousands</t>
  </si>
  <si>
    <t>Percentage of provision for Easy Advances</t>
  </si>
  <si>
    <t>2.47%</t>
  </si>
  <si>
    <t>Easy Advances originated</t>
  </si>
  <si>
    <t>Provision for Easy Advances</t>
  </si>
  <si>
    <t>Easy Advances net charged offs</t>
  </si>
  <si>
    <t>Percentage of Easy Advances net charge-offs to Total Easy Advances Originated</t>
  </si>
  <si>
    <t>PREMISES AND EQUIPMENT (Details)</t>
  </si>
  <si>
    <t>1 Months Ended</t>
  </si>
  <si>
    <t>Jul. 31, 2015USD ($)</t>
  </si>
  <si>
    <t>Dec. 31, 2014USD ($)</t>
  </si>
  <si>
    <t>May 17, 2016item</t>
  </si>
  <si>
    <t>Total premises and equipment</t>
  </si>
  <si>
    <t>Less: Accumulated depreciation and amortization</t>
  </si>
  <si>
    <t>Number of banking centers held for sale | item</t>
  </si>
  <si>
    <t>Depreciation expense</t>
  </si>
  <si>
    <t>Land</t>
  </si>
  <si>
    <t>Buildings and improvements</t>
  </si>
  <si>
    <t>Furniture, fixtures and equipment</t>
  </si>
  <si>
    <t>Leasehold improvements</t>
  </si>
  <si>
    <t>Number of former banking centers acquired | item</t>
  </si>
  <si>
    <t>Cornerstone | Banking Centers Held for Sale</t>
  </si>
  <si>
    <t>Kentucky | Premises</t>
  </si>
  <si>
    <t>Gain on the transaction</t>
  </si>
  <si>
    <t>GOODWILL AND CORE DEPOSIT INTANGIBLE ASSETS - GOODWILL (Details) - USD ($) $ in Thousands</t>
  </si>
  <si>
    <t>Balance for goodwill</t>
  </si>
  <si>
    <t>Beginning of period</t>
  </si>
  <si>
    <t>Acquired goodwill</t>
  </si>
  <si>
    <t>End of period</t>
  </si>
  <si>
    <t>GOODWILL AND CORE DEPOSIT INTANGIBLE ASSETS - INTANGIBLES (Details) - Core deposit intangibles - USD ($) $ in Thousands</t>
  </si>
  <si>
    <t>Detail of core deposit intangibles</t>
  </si>
  <si>
    <t>Amount of intangibles initially recorded</t>
  </si>
  <si>
    <t>Aggregate core deposit intangible amortization expense</t>
  </si>
  <si>
    <t>INTEREST RATE SWAPS - CASH FLOW HEDGES (Details) - Interest rate swap $ in Thousands</t>
  </si>
  <si>
    <t>Dec. 31, 2013DerivativeInstrument</t>
  </si>
  <si>
    <t>Summary information about interest rate swaps</t>
  </si>
  <si>
    <t>Notional amount</t>
  </si>
  <si>
    <t>Cash flow hedge</t>
  </si>
  <si>
    <t>Derivative [Line Items]</t>
  </si>
  <si>
    <t>Number of derivative agreements | DerivativeInstrument</t>
  </si>
  <si>
    <t>Assets / (Liabilities)</t>
  </si>
  <si>
    <t>Unrealized Gain (Loss) in AOCI</t>
  </si>
  <si>
    <t>Cash flow hedge | 1-month LIBOR</t>
  </si>
  <si>
    <t>Pay rate (as a percent)</t>
  </si>
  <si>
    <t>2.17%</t>
  </si>
  <si>
    <t>Cash flow hedge | 3-month LIBOR</t>
  </si>
  <si>
    <t>2.33%</t>
  </si>
  <si>
    <t>INTEREST RATE SWAPS - INTEREST EXPENSE (Details) - Interest rate swap - Cash flow hedge - USD ($) $ in Thousands</t>
  </si>
  <si>
    <t>Information about derivatives and swaps</t>
  </si>
  <si>
    <t>Interest expense on deposits related to money market swap transaction</t>
  </si>
  <si>
    <t>Interest expense on FHLB Advances related to FHLB swap transaction</t>
  </si>
  <si>
    <t>Total interest expense on swap transaction</t>
  </si>
  <si>
    <t>INTEREST RATE SWAPS - GAINS (LOSSES) (Details) - Interest rate swap - Cash flow hedge - USD ($)</t>
  </si>
  <si>
    <t>Losses recognized in OCI on derivative (effective portion)</t>
  </si>
  <si>
    <t>Losses reclassified from OCI on derivative (effective portion)</t>
  </si>
  <si>
    <t>Gains (losses) recognized in income on derivative (ineffective portion)</t>
  </si>
  <si>
    <t>Expected reclassification amount for derivative losses realized in income</t>
  </si>
  <si>
    <t>INTEREST RATE SWAPS - NON-HEDGE (Details) - USD ($)</t>
  </si>
  <si>
    <t>Fair value of investment securities pledged as collateral</t>
  </si>
  <si>
    <t>Counterparty</t>
  </si>
  <si>
    <t>Counterparty | Minimum</t>
  </si>
  <si>
    <t>Net loss position in which pledged securities as collateral are required</t>
  </si>
  <si>
    <t>Interest rate swap</t>
  </si>
  <si>
    <t>Interest rate swap | Bank Clients</t>
  </si>
  <si>
    <t>Interest rate swap | Counterparty</t>
  </si>
  <si>
    <t>DEPOSITS (Details) - USD ($) $ in Thousands</t>
  </si>
  <si>
    <t>Demand</t>
  </si>
  <si>
    <t>Savings</t>
  </si>
  <si>
    <t>Time deposits, $250 and over</t>
  </si>
  <si>
    <t>Total interest-bearing deposits</t>
  </si>
  <si>
    <t>Total non interest-bearing deposits</t>
  </si>
  <si>
    <t>Scheduled maturities of all time deposits, including brokered certificates of deposit</t>
  </si>
  <si>
    <t>Thereafter</t>
  </si>
  <si>
    <t>Time Deposits, Total</t>
  </si>
  <si>
    <t>Weighted Average Rate</t>
  </si>
  <si>
    <t>0.40%</t>
  </si>
  <si>
    <t>1.27%</t>
  </si>
  <si>
    <t>1.78%</t>
  </si>
  <si>
    <t>1.84%</t>
  </si>
  <si>
    <t>1.65%</t>
  </si>
  <si>
    <t>1.68%</t>
  </si>
  <si>
    <t>1.09%</t>
  </si>
  <si>
    <t>Money market accounts</t>
  </si>
  <si>
    <t>Individual retirement accounts</t>
  </si>
  <si>
    <t>Other certificates of deposit</t>
  </si>
  <si>
    <t>Brokered Deposits</t>
  </si>
  <si>
    <t>Certificates of deposit</t>
  </si>
  <si>
    <t>Individual Deposits</t>
  </si>
  <si>
    <t>SECURITIES SOLD UNDER AGREEMENTS TO REPURCHASE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05%</t>
  </si>
  <si>
    <t>Fair Value of securities pledged</t>
  </si>
  <si>
    <t>Average outstanding balance during the period</t>
  </si>
  <si>
    <t>Average interest rate during the period (as a percent)</t>
  </si>
  <si>
    <t>0.04%</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t>
  </si>
  <si>
    <t>FHLB advances</t>
  </si>
  <si>
    <t>Total FHLB advances</t>
  </si>
  <si>
    <t>Interest rate (as percent)</t>
  </si>
  <si>
    <t>1.35%</t>
  </si>
  <si>
    <t>FHLB advances payoff</t>
  </si>
  <si>
    <t>Additional collateralized advances available</t>
  </si>
  <si>
    <t>Overnight advance</t>
  </si>
  <si>
    <t>Variable interest rate advance indexed to 3-Month LIBOR plus 0.14% due on December 20, 2017</t>
  </si>
  <si>
    <t>Variable interest rate advance indexed to 3-Month LIBOR plus 0.14% due on December 20, 2017 | London Interbank Offered Rate (LIBOR)</t>
  </si>
  <si>
    <t>0.14%</t>
  </si>
  <si>
    <t>Fixed interest rate advances with a weighted average interest rate of 1.64% due through 2023</t>
  </si>
  <si>
    <t>1.46%</t>
  </si>
  <si>
    <t>Putable fixed interest rate advances with a weighted average interest rate of 4.39% due through 2017</t>
  </si>
  <si>
    <t>4.39%</t>
  </si>
  <si>
    <t>Various other unsecured lines of credit</t>
  </si>
  <si>
    <t>Unsecured lines of credit</t>
  </si>
  <si>
    <t>FEDERAL HOME LOAN BANK ADVANCES - MATURITIES (Details) - USD ($) $ in Thousands</t>
  </si>
  <si>
    <t>2017 (Overnight)</t>
  </si>
  <si>
    <t>2017 (Term)</t>
  </si>
  <si>
    <t>0.64%</t>
  </si>
  <si>
    <t>1.53%</t>
  </si>
  <si>
    <t>1.80%</t>
  </si>
  <si>
    <t>1.86%</t>
  </si>
  <si>
    <t>2.14%</t>
  </si>
  <si>
    <t>FEDERAL HOME LOAN BANK ADVANCES - SHORT-TERM FHLB ADVANCES (Details) - USD ($) $ in Thousands</t>
  </si>
  <si>
    <t>Federal Home Loan Bank overnight advances</t>
  </si>
  <si>
    <t>Average interest rate during the year (as percent)</t>
  </si>
  <si>
    <t>0.43%</t>
  </si>
  <si>
    <t>0.17%</t>
  </si>
  <si>
    <t>0.20%</t>
  </si>
  <si>
    <t>Federal Home Loan Bank overnight advances | Weighted Average</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SUBORDINATED NOTE (Details) - USD ($) $ in Millions</t>
  </si>
  <si>
    <t>Sep. 15, 2016</t>
  </si>
  <si>
    <t>Dec. 31, 2006</t>
  </si>
  <si>
    <t>Dec. 31, 2005</t>
  </si>
  <si>
    <t>Payments for repurchase of trust preferred securities</t>
  </si>
  <si>
    <t>Republic Bancorp Capital Trust | Trust preferred security</t>
  </si>
  <si>
    <t>Proceeds from issuance of trust preferred securities</t>
  </si>
  <si>
    <t>Republic Bancorp Capital Trust | Subordinated debentures</t>
  </si>
  <si>
    <t>Interest rate on subordinate note (as a percent)</t>
  </si>
  <si>
    <t>6.015%</t>
  </si>
  <si>
    <t>Republic Bancorp Capital Trust | Subordinated debentures | London Interbank Offered Rate (LIBOR)</t>
  </si>
  <si>
    <t>Description of variable rate basis</t>
  </si>
  <si>
    <t>LIBOR</t>
  </si>
  <si>
    <t>Variable spread on debt security (as a percent)</t>
  </si>
  <si>
    <t>1.42%</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STOCKHOLDERS' EQUITY AND REGULATORY CAPITAL MATTERS - EQUITY (Details) $ in Millions</t>
  </si>
  <si>
    <t>Number of previous years retained profit considered for dividend payment</t>
  </si>
  <si>
    <t>2 years</t>
  </si>
  <si>
    <t>Amount of dividend that can be declared without prior approval | $</t>
  </si>
  <si>
    <t>Dividends common stock cash as percentage of cash dividend paid on Class B common stock</t>
  </si>
  <si>
    <t>110.00%</t>
  </si>
  <si>
    <t>Number of votes per share</t>
  </si>
  <si>
    <t>STOCKHOLDERS' EQUITY AND REGULATORY CAPITAL MATTERS - REGULATORY (Details) $ in Thousands</t>
  </si>
  <si>
    <t>REGULATORY CAPITAL MATTERS</t>
  </si>
  <si>
    <t>Number of classifications | item</t>
  </si>
  <si>
    <t>Capital Conversion Buffer Due in Year One</t>
  </si>
  <si>
    <t>0.625%</t>
  </si>
  <si>
    <t>Capital Conversion Buffer Due in Year Two</t>
  </si>
  <si>
    <t>1.25%</t>
  </si>
  <si>
    <t>Capital Conversion Buffer Due in Year Three</t>
  </si>
  <si>
    <t>1.875%</t>
  </si>
  <si>
    <t>Capital Conversion Buffer Due in Year Four</t>
  </si>
  <si>
    <t>2.50%</t>
  </si>
  <si>
    <t>Republic Bancorp, Inc.</t>
  </si>
  <si>
    <t>Actual Amount</t>
  </si>
  <si>
    <t>Total capital to risk weighted assets</t>
  </si>
  <si>
    <t>Common equity tier 1 capital to risk weighted assets</t>
  </si>
  <si>
    <t>Tier 1 (core) capital to risk weighted assets</t>
  </si>
  <si>
    <t>Tier 1 leverage capital to average assets</t>
  </si>
  <si>
    <t>Actual Ratio</t>
  </si>
  <si>
    <t>Total capital to risk weighted assets (as a percent)</t>
  </si>
  <si>
    <t>16.37%</t>
  </si>
  <si>
    <t>20.58%</t>
  </si>
  <si>
    <t>Common equity tier 1 capital to risk weighted assets (as a percent)</t>
  </si>
  <si>
    <t>14.59%</t>
  </si>
  <si>
    <t>18.39%</t>
  </si>
  <si>
    <t>Tier 1 (core) capital to risk weighted assets (as a percent)</t>
  </si>
  <si>
    <t>15.55%</t>
  </si>
  <si>
    <t>19.69%</t>
  </si>
  <si>
    <t>Tier 1 leverage capital to average assets (as a percent)</t>
  </si>
  <si>
    <t>13.54%</t>
  </si>
  <si>
    <t>14.82%</t>
  </si>
  <si>
    <t>Minimum Requirement for Capital Adequacy Purposes Amount</t>
  </si>
  <si>
    <t>Common equity Tier 1 capital to risk weighted assets</t>
  </si>
  <si>
    <t>Minimum Requirement for Capital Adequacy Purposes Ratio</t>
  </si>
  <si>
    <t>4.50%</t>
  </si>
  <si>
    <t>6.00%</t>
  </si>
  <si>
    <t>4.00%</t>
  </si>
  <si>
    <t>Republic Bank &amp; Trust Co.</t>
  </si>
  <si>
    <t>13.86%</t>
  </si>
  <si>
    <t>16.12%</t>
  </si>
  <si>
    <t>13.03%</t>
  </si>
  <si>
    <t>15.23%</t>
  </si>
  <si>
    <t>11.34%</t>
  </si>
  <si>
    <t>11.46%</t>
  </si>
  <si>
    <t>Minimum Requirement to be Well Capitalized Under Prompt Corrective Action Provisions Amount</t>
  </si>
  <si>
    <t>Minimum Requirement to be Well Capitalized Under Prompt Corrective Action Provisions Ratio</t>
  </si>
  <si>
    <t>6.50%</t>
  </si>
  <si>
    <t>Implementation of Basel III regulatory capital reforms and changes required by the Dodd-Frank Act</t>
  </si>
  <si>
    <t>FAIR VALUE - RECURRING BASIS (Details) - USD ($)</t>
  </si>
  <si>
    <t>Financial assets:</t>
  </si>
  <si>
    <t>Consumer loans held for sale</t>
  </si>
  <si>
    <t>Financial Liabilities:</t>
  </si>
  <si>
    <t>Mortgage Servicing Rights</t>
  </si>
  <si>
    <t>Rate lock loan commitments</t>
  </si>
  <si>
    <t>Mandatory forward contracts</t>
  </si>
  <si>
    <t>Interest rate swap agreemen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Purchases</t>
  </si>
  <si>
    <t>Proceeds from Sale of Mortgage Loans Held-for-sale</t>
  </si>
  <si>
    <t>Net change in unrealized gain (loss)</t>
  </si>
  <si>
    <t>Recovery of actual losses previously recorded</t>
  </si>
  <si>
    <t>Principal paydowns</t>
  </si>
  <si>
    <t>FAIR VALUE - RECURRING LEVEL 3 MEASUREMENTS (Details) - USD ($) $ in Thousands</t>
  </si>
  <si>
    <t>Mortgage backed security fair value</t>
  </si>
  <si>
    <t>Aggregate fair value of consumer loan</t>
  </si>
  <si>
    <t>Consumer Loans Held For Sale | Recurring basis | Fair Value, Inputs, Level 3</t>
  </si>
  <si>
    <t>Consumer Loans Held For Sale | Contractual Terms | Recurring basis | Fair Value, Inputs, Level 3</t>
  </si>
  <si>
    <t>Net Premium (as a percent)</t>
  </si>
  <si>
    <t>0.90%</t>
  </si>
  <si>
    <t>Discount rate (as a percent)</t>
  </si>
  <si>
    <t>Private label mortgage backed security | Recurring basis | Fair Value, Inputs, Level 3</t>
  </si>
  <si>
    <t>Private label mortgage backed security | Discounted cash flow | Minimum | Recurring basis | Fair Value, Inputs, Level 3</t>
  </si>
  <si>
    <t>Constant prepayment rate (as a percent)</t>
  </si>
  <si>
    <t>0.00%</t>
  </si>
  <si>
    <t>Probability of default (as a percent)</t>
  </si>
  <si>
    <t>3.00%</t>
  </si>
  <si>
    <t>Loss severity (as a percent)</t>
  </si>
  <si>
    <t>60.00%</t>
  </si>
  <si>
    <t>Private label mortgage backed security | Discounted cash flow | Maximum | Recurring basis | Fair Value, Inputs, Level 3</t>
  </si>
  <si>
    <t>9.00%</t>
  </si>
  <si>
    <t>FAIR VALUE - GAINS AND LOSSES (Details) $ in Thousands</t>
  </si>
  <si>
    <t>Dec. 31, 2013USD ($)</t>
  </si>
  <si>
    <t>Fair Value, Option</t>
  </si>
  <si>
    <t>Aggregate fair value of mortgage loan</t>
  </si>
  <si>
    <t>Number of loans past due 90 days or more or on nonaccrual | loan</t>
  </si>
  <si>
    <t>Contractual balance</t>
  </si>
  <si>
    <t>Unrealized gain</t>
  </si>
  <si>
    <t>Gains (losses) from changes in fair value included in earnings</t>
  </si>
  <si>
    <t>Mortgage loans held for sale | Interest Income</t>
  </si>
  <si>
    <t>Mortgage loans held for sale | Change In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Fair Value, Inputs, Level 3</t>
  </si>
  <si>
    <t>Fair Value, Inputs, Level 3 | Residential Real Estate</t>
  </si>
  <si>
    <t>Fair Value, Inputs, Level 3 | Residential Real Estate - Owner Occupied</t>
  </si>
  <si>
    <t>Fair Value, Inputs, Level 3 | Residential Real Estate - Non Owner Occupied</t>
  </si>
  <si>
    <t>Fair Value, Inputs, Level 3 | Commercial Real Estate</t>
  </si>
  <si>
    <t>Fair Value, Inputs, Level 3 | Construction &amp; land development</t>
  </si>
  <si>
    <t>Fair Value, Inputs, Level 3 | Home equity lines of credit</t>
  </si>
  <si>
    <t>FAIR VALUE - NON-RECURRING LEVEL 3 MEASUREMENTS (Details) - Fair Value, Inputs, Level 3 - Nonrecurring basis - USD ($) $ in Thousands</t>
  </si>
  <si>
    <t>Impaired Loans | Commercial Real Estate | Sale comparison approach</t>
  </si>
  <si>
    <t>Impaired Loans | Commercial Real Estate | Sale comparison approach | Minimum</t>
  </si>
  <si>
    <t>Adjustments determined by management for differences (as a percent)</t>
  </si>
  <si>
    <t>Impaired Loans | Commercial Real Estate | Sale comparison approach | Maximum</t>
  </si>
  <si>
    <t>49.00%</t>
  </si>
  <si>
    <t>58.00%</t>
  </si>
  <si>
    <t>Impaired Loans | Commercial Real Estate | Sale comparison approach | Weighted Average</t>
  </si>
  <si>
    <t>30.00%</t>
  </si>
  <si>
    <t>19.00%</t>
  </si>
  <si>
    <t>Impaired Loans | Commercial Real Estate | Income approach</t>
  </si>
  <si>
    <t>1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53.00%</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1.00%</t>
  </si>
  <si>
    <t>Impaired Loans | Residential Real Estate - Non Owner Occupied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29.00%</t>
  </si>
  <si>
    <t>Impaired Loans | Home equity lines of credit | Sale comparison approach | Weighted Average</t>
  </si>
  <si>
    <t>16.00%</t>
  </si>
  <si>
    <t>Other Real Estate Owned | Commercial Real Estate | Sale comparison approach</t>
  </si>
  <si>
    <t>Other Real Estate Owned | Commercial Real Estate | Sale comparison approach | Minimum</t>
  </si>
  <si>
    <t>Other Real Estate Owned | Commercial Real Estate | Sale comparison approach | Maximum</t>
  </si>
  <si>
    <t>23.00%</t>
  </si>
  <si>
    <t>Other Real Estate Owned | Commercial Real Estate | Sale comparison approach | Weighted Average</t>
  </si>
  <si>
    <t>Other Real Estate Owned | Construction &amp; land development | Sale comparison approach</t>
  </si>
  <si>
    <t>Other Real Estate Owned | Construction &amp; land development | Sale comparison approach | Weighted Average</t>
  </si>
  <si>
    <t>Other Real Estate Owned | Residential Real Estate | Sale comparison approach</t>
  </si>
  <si>
    <t>18.00%</t>
  </si>
  <si>
    <t>Other Real Estate Owned | Residential Real Estate | Sale comparison approach | Weighted Average</t>
  </si>
  <si>
    <t>FAIR VALUE - IMPAIRED LOANS (Details) - USD ($) $ in Thousands</t>
  </si>
  <si>
    <t>Carrying amount of loans measured at fair value</t>
  </si>
  <si>
    <t>Valuation allowance</t>
  </si>
  <si>
    <t>Total fair value</t>
  </si>
  <si>
    <t>Provision for impairment on loan, lease and other losses</t>
  </si>
  <si>
    <t>Provision for Impaired Loans Collateral Dependent</t>
  </si>
  <si>
    <t>Fair Value, Inputs, Level 3 | Nonrecurring basis</t>
  </si>
  <si>
    <t>Estimated selling costs considered in carrying amount</t>
  </si>
  <si>
    <t>FAIR VALUE - OTHER REAL ESTATE OWNED (Details) - USD ($) $ in Thousands</t>
  </si>
  <si>
    <t>Real Estate, Write-down or Reserve</t>
  </si>
  <si>
    <t>Total Carrying value of other real estate owned</t>
  </si>
  <si>
    <t>Other real estate owned write-downs during the years ended</t>
  </si>
  <si>
    <t>Other real estate owned carried at fair value</t>
  </si>
  <si>
    <t>Nonrecurring basis | Fair Value, Inputs, Level 3</t>
  </si>
  <si>
    <t>Other real estate owned carried at cost</t>
  </si>
  <si>
    <t>FAIR VALUE - CARRYING AMOUNTS AND FV OF FINANCIAL INSTRUMENTS (Details) - USD ($) $ in Thousands</t>
  </si>
  <si>
    <t>Assets:</t>
  </si>
  <si>
    <t>Securities to be held to maturity</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Activity for mortgage loans held for sale</t>
  </si>
  <si>
    <t>Transferred from held for investment to held for sale</t>
  </si>
  <si>
    <t>Proceeds from the sale of mortgage loans held for sale</t>
  </si>
  <si>
    <t>FHLMC</t>
  </si>
  <si>
    <t>Bank serviced loans</t>
  </si>
  <si>
    <t>Custodial escrow account balances maintained in connection with serviced loans</t>
  </si>
  <si>
    <t>MORTGAGE BANKING ACTIVITIES - COMPONENTS OF INCOME (Details) - USD ($) $ in Thousands</t>
  </si>
  <si>
    <t>Mortgage servicing rights</t>
  </si>
  <si>
    <t>Net gain realized on sale of mortgage loans held for sale</t>
  </si>
  <si>
    <t>Net gain realized on sale of mortgage loans transferred from held for investment to held for sale</t>
  </si>
  <si>
    <t>Net gain recognized</t>
  </si>
  <si>
    <t>Amortization of mortgage servicing rights</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Discount rate (as percent)</t>
  </si>
  <si>
    <t>Weighted average default rate (as percent)</t>
  </si>
  <si>
    <t>1.50%</t>
  </si>
  <si>
    <t>Weighted average life in years</t>
  </si>
  <si>
    <t>6 years 9 months</t>
  </si>
  <si>
    <t>6 years 4 months 17 days</t>
  </si>
  <si>
    <t>Monthly prepayment rate of unpaid principle balance (as percent)</t>
  </si>
  <si>
    <t>104.00%</t>
  </si>
  <si>
    <t>105.00%</t>
  </si>
  <si>
    <t>419.00%</t>
  </si>
  <si>
    <t>369.00%</t>
  </si>
  <si>
    <t>MORTGAGE BANKING ACTIVITIES - AMORTIZATION EXPENSE OF MSR PORTFOLIO (Details) $ in Thousands</t>
  </si>
  <si>
    <t>Estimated future amortization expense of the MSR portfolio (net of the impairment charge)</t>
  </si>
  <si>
    <t>MORTGAGE BANKING ACTIVITIES - NOTIONAL AMOUNTS AND FV (Details) - USD ($) $ in Thousands</t>
  </si>
  <si>
    <t>Derivative instruments expiration period</t>
  </si>
  <si>
    <t>Notional Amount, Assets</t>
  </si>
  <si>
    <t>Fair Value, Assets</t>
  </si>
  <si>
    <t>Notional Amount, Liabilities</t>
  </si>
  <si>
    <t>Fair Value, Liabilities</t>
  </si>
  <si>
    <t>STOCK PLANS AND STOCK BASED COMPENSATION (Details) - USD ($)</t>
  </si>
  <si>
    <t>Number of shares available for grant permitted by plan</t>
  </si>
  <si>
    <t>Weighted average assumptions used to determined fair value of stock options granted</t>
  </si>
  <si>
    <t>Risk-free interest rate (as a percent)</t>
  </si>
  <si>
    <t>1.43%</t>
  </si>
  <si>
    <t>1.54%</t>
  </si>
  <si>
    <t>2.11%</t>
  </si>
  <si>
    <t>Expected dividend yield (as a percent)</t>
  </si>
  <si>
    <t>3.16%</t>
  </si>
  <si>
    <t>3.06%</t>
  </si>
  <si>
    <t>3.18%</t>
  </si>
  <si>
    <t>Expected stock price volatility (as a percent)</t>
  </si>
  <si>
    <t>20.17%</t>
  </si>
  <si>
    <t>22.66%</t>
  </si>
  <si>
    <t>30.20%</t>
  </si>
  <si>
    <t>Expected life of options</t>
  </si>
  <si>
    <t>6 years</t>
  </si>
  <si>
    <t>Information related to the stock option plan</t>
  </si>
  <si>
    <t>Weighted-average fair value per share of options granted (in dollars per share)</t>
  </si>
  <si>
    <t>Information related to stock option and restricted stock awards granted</t>
  </si>
  <si>
    <t>Expenses</t>
  </si>
  <si>
    <t>Estimated unrecognized stock option and restricted stock award expense related to unvested options and awards (net of estimated forfeitures)</t>
  </si>
  <si>
    <t>Vesting period</t>
  </si>
  <si>
    <t>Exercisable period</t>
  </si>
  <si>
    <t>Stock option</t>
  </si>
  <si>
    <t>Options</t>
  </si>
  <si>
    <t>Outstanding, beginning of year (in shares)</t>
  </si>
  <si>
    <t>Granted (in shares)</t>
  </si>
  <si>
    <t>Exercised (in shares)</t>
  </si>
  <si>
    <t>Forfeited or expired (in shares)</t>
  </si>
  <si>
    <t>Outstanding, end of year (in shares)</t>
  </si>
  <si>
    <t>Fully vested and expected to vest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expected to vest (in dollars per share)</t>
  </si>
  <si>
    <t>Exercisable (vested) at end of year (in dollars per share)</t>
  </si>
  <si>
    <t>Weighted Average Remaining Contractual Term</t>
  </si>
  <si>
    <t>Outstanding, end of year</t>
  </si>
  <si>
    <t>3 years 9 months 7 days</t>
  </si>
  <si>
    <t>4 years 8 months 12 days</t>
  </si>
  <si>
    <t>Fully vested and expected to vest</t>
  </si>
  <si>
    <t>Exercisable (vested) at end of year</t>
  </si>
  <si>
    <t>2 months 19 days</t>
  </si>
  <si>
    <t>Aggregate Intrinsic Value</t>
  </si>
  <si>
    <t>Intrinsic value of options exercised</t>
  </si>
  <si>
    <t>Cash received from options exercised, net of shares redeemed</t>
  </si>
  <si>
    <t>Stock option | Non-executive officer employees</t>
  </si>
  <si>
    <t>Outstanding loans</t>
  </si>
  <si>
    <t>Stock option | Class B Common Stock</t>
  </si>
  <si>
    <t>Restricted Stock Awards</t>
  </si>
  <si>
    <t>Shares</t>
  </si>
  <si>
    <t>Forfeited (in shares)</t>
  </si>
  <si>
    <t>Weighted-average grant date fair value</t>
  </si>
  <si>
    <t>Forfeited (in dollars per share)</t>
  </si>
  <si>
    <t>Restricted Stock Awards | Minimum</t>
  </si>
  <si>
    <t>Unrecognized compensation expense recognition period</t>
  </si>
  <si>
    <t>Restricted Stock Awards | Maximum</t>
  </si>
  <si>
    <t>Performance Stock Units</t>
  </si>
  <si>
    <t>Performance Stock Units | Tranche One</t>
  </si>
  <si>
    <t>Return on average assets (as a percent)</t>
  </si>
  <si>
    <t>Vesting rights (as a percent)</t>
  </si>
  <si>
    <t>50.00%</t>
  </si>
  <si>
    <t>Performance Stock Units | Tranche Two</t>
  </si>
  <si>
    <t>STOCK PLANS AND STOCK BASED COMPENSATION - ADDITIONAL DISCLOSURES (Details) - USD ($) $ / shares in Units, $ in Thousands</t>
  </si>
  <si>
    <t>Shares Deferred</t>
  </si>
  <si>
    <t>Balance, beginning of period (in shares)</t>
  </si>
  <si>
    <t>Awarded (in shares)</t>
  </si>
  <si>
    <t>Released (in shares)</t>
  </si>
  <si>
    <t>Balance, end of period (in shares)</t>
  </si>
  <si>
    <t>Weighted Average Market Price at Date of Deferral</t>
  </si>
  <si>
    <t>Balance, beginning of period (in dollars per share)</t>
  </si>
  <si>
    <t>Awarded (in dollars per share)</t>
  </si>
  <si>
    <t>Released (in dollars per share)</t>
  </si>
  <si>
    <t>Balance, end of period (in dollars per share)</t>
  </si>
  <si>
    <t>Director deferred compensation expense</t>
  </si>
  <si>
    <t>Director</t>
  </si>
  <si>
    <t>Director Deferred Compensation</t>
  </si>
  <si>
    <t>Percentage of board and committee fees that may be deferred by participants</t>
  </si>
  <si>
    <t>Director | Minimum</t>
  </si>
  <si>
    <t>Specified period during which board and committee fees may be deferred by participants</t>
  </si>
  <si>
    <t>Director | Maximum</t>
  </si>
  <si>
    <t>BENEFIT PLANS (Details)</t>
  </si>
  <si>
    <t>Dec. 31, 2016USD ($)employee</t>
  </si>
  <si>
    <t>401 (k) plan</t>
  </si>
  <si>
    <t>Minimum percentage of annual eligible compensation by the participants</t>
  </si>
  <si>
    <t>Maximum percentage of annual eligible compensation by the participants</t>
  </si>
  <si>
    <t>Percentage of employers matching contribution for participant contributions up to 1%</t>
  </si>
  <si>
    <t>Percentage of additional employers matching contribution</t>
  </si>
  <si>
    <t>Normal and bonus contributions</t>
  </si>
  <si>
    <t>Employer matching contributions</t>
  </si>
  <si>
    <t>Discretionary employer bonus matching contributions</t>
  </si>
  <si>
    <t>Supplemental Employee Retirement Plan</t>
  </si>
  <si>
    <t>Number of participants under SERP | employee</t>
  </si>
  <si>
    <t>SERP liability incurred</t>
  </si>
  <si>
    <t>Percentage of participant contributions up to which employer matches additional 75% contribution</t>
  </si>
  <si>
    <t>Percentage of participant contributions up to which employer matches 100% contribution</t>
  </si>
  <si>
    <t>INCOME TAXES - PROVISION AND DEFERRED TAX (Details) - USD ($) $ in Thousands</t>
  </si>
  <si>
    <t>Current expense:</t>
  </si>
  <si>
    <t>Federal</t>
  </si>
  <si>
    <t>State</t>
  </si>
  <si>
    <t>Deferred expense:</t>
  </si>
  <si>
    <t>Effective tax rate that differs from that computed at the federal statutory rate</t>
  </si>
  <si>
    <t>Federal statutory rate times financial statement income</t>
  </si>
  <si>
    <t>35.00%</t>
  </si>
  <si>
    <t>Effect of:</t>
  </si>
  <si>
    <t>State taxes, net of federal benefit (as a percent)</t>
  </si>
  <si>
    <t>0.49%</t>
  </si>
  <si>
    <t>2.96%</t>
  </si>
  <si>
    <t>General business tax credits (as a percent)</t>
  </si>
  <si>
    <t>(0.33%)</t>
  </si>
  <si>
    <t>(0.43%)</t>
  </si>
  <si>
    <t>(0.67%)</t>
  </si>
  <si>
    <t>Nontaxable income</t>
  </si>
  <si>
    <t>(2.12%)</t>
  </si>
  <si>
    <t>(2.68%)</t>
  </si>
  <si>
    <t>(2.80%)</t>
  </si>
  <si>
    <t>Other, net (as a percent)</t>
  </si>
  <si>
    <t>0.39%</t>
  </si>
  <si>
    <t>0.56%</t>
  </si>
  <si>
    <t>Effective tax rate</t>
  </si>
  <si>
    <t>33.43%</t>
  </si>
  <si>
    <t>33.95%</t>
  </si>
  <si>
    <t>35.04%</t>
  </si>
  <si>
    <t>Deferred tax assets:</t>
  </si>
  <si>
    <t>Allowance for loan and leases losses</t>
  </si>
  <si>
    <t>Accrued expenses</t>
  </si>
  <si>
    <t>Net operating loss carryforward</t>
  </si>
  <si>
    <t>Depreciation</t>
  </si>
  <si>
    <t>Other-than-temporary impairment</t>
  </si>
  <si>
    <t>Partnership losses</t>
  </si>
  <si>
    <t>OREO Writedowns</t>
  </si>
  <si>
    <t>Fair value of cash flow hedges</t>
  </si>
  <si>
    <t>Acquisition fair value adjustments</t>
  </si>
  <si>
    <t>Total deferred tax assets</t>
  </si>
  <si>
    <t>Deferred tax liabilities:</t>
  </si>
  <si>
    <t>Unrealized investment securities gains</t>
  </si>
  <si>
    <t>Federal Home Loan Bank dividends</t>
  </si>
  <si>
    <t>Deferred loan fees</t>
  </si>
  <si>
    <t>Bargain purchase gain</t>
  </si>
  <si>
    <t>New market tax credits</t>
  </si>
  <si>
    <t>Depreciation and amortization</t>
  </si>
  <si>
    <t>Total deferred tax liabilities</t>
  </si>
  <si>
    <t>Less: Valuation allowance</t>
  </si>
  <si>
    <t>Net deferred tax asset</t>
  </si>
  <si>
    <t>INCOME TAXES - OPERATING LOSS CARRYFORWARD (Details)</t>
  </si>
  <si>
    <t>Net operating loss carry forward</t>
  </si>
  <si>
    <t>AMT credit carryforwards</t>
  </si>
  <si>
    <t>Net operating loss carry forward, amount</t>
  </si>
  <si>
    <t>Annual limit of use of operating loss carryforward</t>
  </si>
  <si>
    <t>Kentucky | State</t>
  </si>
  <si>
    <t>INCOME TAXES - UNRECOGNIZED TAX BENEFITS (Details) - USD ($)</t>
  </si>
  <si>
    <t>Mar. 31, 2017</t>
  </si>
  <si>
    <t>Reconciliation of the beginning and ending amount of unrecognized tax benefits</t>
  </si>
  <si>
    <t>Balance, beginning of year</t>
  </si>
  <si>
    <t>Additions based on tax related to the current year</t>
  </si>
  <si>
    <t>Additions for tax positions of prior years</t>
  </si>
  <si>
    <t>Reductions for tax positions of prior years</t>
  </si>
  <si>
    <t>Reductions due to the statute of limitations</t>
  </si>
  <si>
    <t>Settlements</t>
  </si>
  <si>
    <t>Balance, end of year</t>
  </si>
  <si>
    <t>Amount of unrecognized tax benefits that, if recognized, would favorably affect the effective income tax rate in future periods</t>
  </si>
  <si>
    <t>Income tax benefit</t>
  </si>
  <si>
    <t>Amount of interest and penalties</t>
  </si>
  <si>
    <t>Interest and penalties recorded in the income statement</t>
  </si>
  <si>
    <t>Interest and penalties accrued</t>
  </si>
  <si>
    <t>Forecast</t>
  </si>
  <si>
    <t>EARNINGS PER SHARE (Details) - USD ($) $ / shares in Units, shares in Thousands, $ in Thousands</t>
  </si>
  <si>
    <t>Weighted average shares outstanding</t>
  </si>
  <si>
    <t>Effect of dilutive securities (in shares)</t>
  </si>
  <si>
    <t>Average shares outstanding including dilutive securities</t>
  </si>
  <si>
    <t>Diluted earnings per share:</t>
  </si>
  <si>
    <t>Antidilutive stock options (in shares)</t>
  </si>
  <si>
    <t>Weighted Average</t>
  </si>
  <si>
    <t>Average antidilutive stock options (in shares)</t>
  </si>
  <si>
    <t>Cash dividend premium per share (as a percent)</t>
  </si>
  <si>
    <t>Basic earnings per share:</t>
  </si>
  <si>
    <t>Basic earnings per share</t>
  </si>
  <si>
    <t>Diluted earnings per share</t>
  </si>
  <si>
    <t>TRANSACTIONS WITH RELATED PARTIES AND THEIR AFFILIATES (Details)</t>
  </si>
  <si>
    <t>Transactions with related parties and their affiliates</t>
  </si>
  <si>
    <t>Rent expense under leases from related parties</t>
  </si>
  <si>
    <t>Total minimum lease commitments under non-cancelable operating leases</t>
  </si>
  <si>
    <t>Loans made to executive officers and directors of Republic and their related interests</t>
  </si>
  <si>
    <t>Beginning balance</t>
  </si>
  <si>
    <t>Effect of changes in composition of related parties</t>
  </si>
  <si>
    <t>New loans</t>
  </si>
  <si>
    <t>Repayments</t>
  </si>
  <si>
    <t>Ending balance</t>
  </si>
  <si>
    <t>Affiliate</t>
  </si>
  <si>
    <t>Office Space Lease Company</t>
  </si>
  <si>
    <t>Fees received</t>
  </si>
  <si>
    <t>Local law firm</t>
  </si>
  <si>
    <t>Fees paid</t>
  </si>
  <si>
    <t>Consulting Firms and Local Chamber of Commerce</t>
  </si>
  <si>
    <t>Number of consulting firms | item</t>
  </si>
  <si>
    <t>Executive officers, directors and affiliates</t>
  </si>
  <si>
    <t>Deposits from executive officers, directors, and their affiliates</t>
  </si>
  <si>
    <t>Bernard M. Trager | RB&amp;T</t>
  </si>
  <si>
    <t>Total aggregate annual premiums paid to date on the insurance policies held in the trust</t>
  </si>
  <si>
    <t>Cash surrender value of the policies</t>
  </si>
  <si>
    <t>Repayments of indebtedness due from beneficiaries, per terms of trust</t>
  </si>
  <si>
    <t>Net death benefit</t>
  </si>
  <si>
    <t>Accounting firm</t>
  </si>
  <si>
    <t>OTHER COMPREHENSIVE INCOME - COMPONENTS (Details) - USD ($) $ in Thousands</t>
  </si>
  <si>
    <t>Available for Sale Securities:</t>
  </si>
  <si>
    <t>Net of tax</t>
  </si>
  <si>
    <t>Cash Flow Hedges:</t>
  </si>
  <si>
    <t>OTHER COMPREHENSIVE INCOME - RECLASSIFICATION (Details) - USD ($) $ in Thousands</t>
  </si>
  <si>
    <t>Significant amounts reclassified out of each component of AOCI</t>
  </si>
  <si>
    <t>Noninterest Income</t>
  </si>
  <si>
    <t>Interest expense on deposits</t>
  </si>
  <si>
    <t>Interest expense on FHLB advances</t>
  </si>
  <si>
    <t>Income tax (expense) benefit</t>
  </si>
  <si>
    <t>Net of tax, total all reclassification amounts</t>
  </si>
  <si>
    <t>Unrealized gain on securities available for sale | Reclassification out of Accumulated Other Comprehensive Income</t>
  </si>
  <si>
    <t>Unrealized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on securities available for sale</t>
  </si>
  <si>
    <t>Unrealized gain on security available for sale for which a portion of an other-than-temporary impairment has been recognized in earnings</t>
  </si>
  <si>
    <t>Unrealized loss on cash flow hedge</t>
  </si>
  <si>
    <t>PARENT COMPANY CONDENSED FINANCIAL INFORMATION - ASSETS (Details) - USD ($) $ in Thousands</t>
  </si>
  <si>
    <t>Dec. 31, 2012</t>
  </si>
  <si>
    <t>Liabilities and Stockholders' Equity:</t>
  </si>
  <si>
    <t>Stockholders' equity</t>
  </si>
  <si>
    <t>Investment in bank subsidiaries</t>
  </si>
  <si>
    <t>Investment in non-bank subsidiaries</t>
  </si>
  <si>
    <t>PARENT COMPANY CONDENSED FINANCIAL INFORMATION - INCOME AND EXPENSES (Details) - USD ($) $ in Thousands</t>
  </si>
  <si>
    <t>Income and expenses:</t>
  </si>
  <si>
    <t>Interest income</t>
  </si>
  <si>
    <t>Other income</t>
  </si>
  <si>
    <t>Less: Interest Expense</t>
  </si>
  <si>
    <t>Less: Other expenses</t>
  </si>
  <si>
    <t>Dividends from subsidiary</t>
  </si>
  <si>
    <t>Income before equity in undistributed net income of subsidiaries</t>
  </si>
  <si>
    <t>Equity in undistributed net income of subsidiaries</t>
  </si>
  <si>
    <t>PARENT COMPANY CONDENSED FINANCIAL INFORMATION - CASH FLOWS (Details) - USD ($) $ in Thousands</t>
  </si>
  <si>
    <t>STATEMENTS OF CASH FLOWS</t>
  </si>
  <si>
    <t>Accretion of Investment security</t>
  </si>
  <si>
    <t>Director deferred compensation - Parent Company</t>
  </si>
  <si>
    <t>Change in other assets</t>
  </si>
  <si>
    <t>Change in other liabilities</t>
  </si>
  <si>
    <t>Investing activities:</t>
  </si>
  <si>
    <t>Acquisition of Cornerstone Bancorp, Inc.</t>
  </si>
  <si>
    <t>Financing activities:</t>
  </si>
  <si>
    <t>Common Stock repurchases</t>
  </si>
  <si>
    <t>Investment in Republic Insurance Services, Inc.</t>
  </si>
  <si>
    <t>SEGMENT INFORMATION (Details)</t>
  </si>
  <si>
    <t>Sep. 30, 2016USD ($)</t>
  </si>
  <si>
    <t>Jun. 30, 2016USD ($)</t>
  </si>
  <si>
    <t>Sep. 30, 2015USD ($)</t>
  </si>
  <si>
    <t>Jun. 30, 2015USD ($)</t>
  </si>
  <si>
    <t>Mar. 31, 2015USD ($)</t>
  </si>
  <si>
    <t>Segment Disclosure information</t>
  </si>
  <si>
    <t>Segment information</t>
  </si>
  <si>
    <t>Net interest income</t>
  </si>
  <si>
    <t>Gain on call of security available for sale</t>
  </si>
  <si>
    <t>Other non interest income</t>
  </si>
  <si>
    <t>Total non interest expenses</t>
  </si>
  <si>
    <t>Segment end of period total assets</t>
  </si>
  <si>
    <t>Net interest margin (as percent)</t>
  </si>
  <si>
    <t>3.65%</t>
  </si>
  <si>
    <t>3.27%</t>
  </si>
  <si>
    <t>3.33%</t>
  </si>
  <si>
    <t>3.30%</t>
  </si>
  <si>
    <t>3.24%</t>
  </si>
  <si>
    <t>3.35%</t>
  </si>
  <si>
    <t>Traditional Banking</t>
  </si>
  <si>
    <t>3.26%</t>
  </si>
  <si>
    <t>3.20%</t>
  </si>
  <si>
    <t>3.32%</t>
  </si>
  <si>
    <t>Warehouse Lending</t>
  </si>
  <si>
    <t>3.59%</t>
  </si>
  <si>
    <t>3.58%</t>
  </si>
  <si>
    <t>3.77%</t>
  </si>
  <si>
    <t>Mortgage Banking</t>
  </si>
  <si>
    <t>SUMMARY OF QUARTERLY FINANCIAL DATA (UNAUDITED) (Details) - USD ($) $ / shares in Units, $ in Thousands</t>
  </si>
  <si>
    <t>Consolidated quarterly financial data</t>
  </si>
  <si>
    <t>Interest expense</t>
  </si>
  <si>
    <t>Non interest income</t>
  </si>
  <si>
    <t>Non interest expenses</t>
  </si>
  <si>
    <t>Dividends declared per common share:</t>
  </si>
  <si>
    <t>Dividend declared common stock, per share (in dollars per share)</t>
  </si>
  <si>
    <t>SUMMARY OF QUARTERLY FINANCIAL DATA (UNAUDITED) - ADDITIONAL DISCLOSURES (Details) - USD ($)</t>
  </si>
  <si>
    <t>Reversal of incentive compensation accruals based on revised payout estimates</t>
  </si>
  <si>
    <t>Gain on bulk loan sale</t>
  </si>
  <si>
    <t>Allowance for loans and loan portfolio</t>
  </si>
  <si>
    <t>RPG | TRS division</t>
  </si>
  <si>
    <t>RPG | RCS divis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155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70193563</v>
      </c>
    </row>
    <row r="14" spans="1:4">
      <c r="A14" s="3" t="s">
        <v>24</v>
      </c>
      <c r="B14" s="4" t="n">
        <v>2016</v>
      </c>
    </row>
    <row r="15" spans="1:4">
      <c r="A15" s="3" t="s">
        <v>25</v>
      </c>
      <c r="B15" s="3" t="s">
        <v>26</v>
      </c>
    </row>
    <row r="16" spans="1:4">
      <c r="A16" s="3" t="s">
        <v>27</v>
      </c>
    </row>
    <row r="17" spans="1:4">
      <c r="A17" s="3" t="s">
        <v>28</v>
      </c>
      <c r="C17" s="4" t="n">
        <v>18608917</v>
      </c>
    </row>
    <row r="18" spans="1:4">
      <c r="A18" s="3" t="s">
        <v>29</v>
      </c>
    </row>
    <row r="19" spans="1:4">
      <c r="A19" s="3" t="s">
        <v>28</v>
      </c>
      <c r="C19" s="4" t="n">
        <v>2245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1</v>
      </c>
      <c r="D2" s="2" t="s">
        <v>77</v>
      </c>
    </row>
    <row r="3" spans="1:4">
      <c r="A3" s="6" t="s">
        <v>1196</v>
      </c>
    </row>
    <row r="4" spans="1:4">
      <c r="A4" s="3" t="s">
        <v>1197</v>
      </c>
      <c r="B4" s="5" t="n">
        <v>168</v>
      </c>
      <c r="C4" s="5" t="n">
        <v>198</v>
      </c>
      <c r="D4" s="5" t="n">
        <v>201</v>
      </c>
    </row>
    <row r="5" spans="1:4">
      <c r="A5" s="3" t="s">
        <v>1198</v>
      </c>
      <c r="B5" s="4" t="n">
        <v>164</v>
      </c>
      <c r="C5" s="4" t="n">
        <v>204</v>
      </c>
      <c r="D5" s="4" t="n">
        <v>223</v>
      </c>
    </row>
    <row r="6" spans="1:4">
      <c r="A6" s="3" t="s">
        <v>1199</v>
      </c>
      <c r="B6" s="5" t="n">
        <v>332</v>
      </c>
      <c r="C6" s="5" t="n">
        <v>402</v>
      </c>
      <c r="D6" s="5" t="n">
        <v>4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1</v>
      </c>
      <c r="D2" s="2" t="s">
        <v>77</v>
      </c>
    </row>
    <row r="3" spans="1:4">
      <c r="A3" s="6" t="s">
        <v>1186</v>
      </c>
    </row>
    <row r="4" spans="1:4">
      <c r="A4" s="3" t="s">
        <v>1201</v>
      </c>
      <c r="B4" s="5" t="n">
        <v>-125000</v>
      </c>
      <c r="C4" s="5" t="n">
        <v>-514000</v>
      </c>
      <c r="D4" s="5" t="n">
        <v>-1082000</v>
      </c>
    </row>
    <row r="5" spans="1:4">
      <c r="A5" s="3" t="s">
        <v>1202</v>
      </c>
      <c r="B5" s="4" t="n">
        <v>-332000</v>
      </c>
      <c r="C5" s="4" t="n">
        <v>-402000</v>
      </c>
      <c r="D5" s="4" t="n">
        <v>-424000</v>
      </c>
    </row>
    <row r="6" spans="1:4">
      <c r="A6" s="3" t="s">
        <v>1203</v>
      </c>
      <c r="B6" s="4" t="n">
        <v>0</v>
      </c>
      <c r="C6" s="5" t="n">
        <v>0</v>
      </c>
      <c r="D6" s="5" t="n">
        <v>0</v>
      </c>
    </row>
    <row r="7" spans="1:4">
      <c r="A7" s="3" t="s">
        <v>1204</v>
      </c>
      <c r="B7" s="5" t="n">
        <v>24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05</v>
      </c>
      <c r="B1" s="2" t="s">
        <v>2</v>
      </c>
      <c r="C1" s="2" t="s">
        <v>31</v>
      </c>
    </row>
    <row r="2" spans="1:3">
      <c r="A2" s="6" t="s">
        <v>1196</v>
      </c>
    </row>
    <row r="3" spans="1:3">
      <c r="A3" s="3" t="s">
        <v>1206</v>
      </c>
      <c r="B3" s="5" t="n">
        <v>231891000</v>
      </c>
      <c r="C3" s="5" t="n">
        <v>490074000</v>
      </c>
    </row>
    <row r="4" spans="1:3">
      <c r="A4" s="3" t="s">
        <v>1207</v>
      </c>
    </row>
    <row r="5" spans="1:3">
      <c r="A5" s="6" t="s">
        <v>1196</v>
      </c>
    </row>
    <row r="6" spans="1:3">
      <c r="A6" s="3" t="s">
        <v>1206</v>
      </c>
      <c r="B6" s="4" t="n">
        <v>1800000</v>
      </c>
      <c r="C6" s="4" t="n">
        <v>1500000</v>
      </c>
    </row>
    <row r="7" spans="1:3">
      <c r="A7" s="3" t="s">
        <v>1208</v>
      </c>
    </row>
    <row r="8" spans="1:3">
      <c r="A8" s="6" t="s">
        <v>1196</v>
      </c>
    </row>
    <row r="9" spans="1:3">
      <c r="A9" s="3" t="s">
        <v>1209</v>
      </c>
      <c r="B9" s="4" t="n">
        <v>250000</v>
      </c>
    </row>
    <row r="10" spans="1:3">
      <c r="A10" s="3" t="s">
        <v>1210</v>
      </c>
    </row>
    <row r="11" spans="1:3">
      <c r="A11" s="6" t="s">
        <v>1196</v>
      </c>
    </row>
    <row r="12" spans="1:3">
      <c r="A12" s="3" t="s">
        <v>1184</v>
      </c>
      <c r="B12" s="4" t="n">
        <v>63106000</v>
      </c>
      <c r="C12" s="4" t="n">
        <v>51854000</v>
      </c>
    </row>
    <row r="13" spans="1:3">
      <c r="A13" s="3" t="s">
        <v>741</v>
      </c>
      <c r="B13" s="4" t="n">
        <v>101000</v>
      </c>
    </row>
    <row r="14" spans="1:3">
      <c r="A14" s="3" t="s">
        <v>1211</v>
      </c>
    </row>
    <row r="15" spans="1:3">
      <c r="A15" s="6" t="s">
        <v>1196</v>
      </c>
    </row>
    <row r="16" spans="1:3">
      <c r="A16" s="3" t="s">
        <v>1184</v>
      </c>
      <c r="B16" s="4" t="n">
        <v>31553000</v>
      </c>
      <c r="C16" s="4" t="n">
        <v>25927000</v>
      </c>
    </row>
    <row r="17" spans="1:3">
      <c r="A17" s="3" t="s">
        <v>741</v>
      </c>
      <c r="B17" s="4" t="n">
        <v>156000</v>
      </c>
      <c r="C17" s="4" t="n">
        <v>400000</v>
      </c>
    </row>
    <row r="18" spans="1:3">
      <c r="A18" s="3" t="s">
        <v>1212</v>
      </c>
    </row>
    <row r="19" spans="1:3">
      <c r="A19" s="6" t="s">
        <v>1196</v>
      </c>
    </row>
    <row r="20" spans="1:3">
      <c r="A20" s="3" t="s">
        <v>1184</v>
      </c>
      <c r="B20" s="4" t="n">
        <v>31553000</v>
      </c>
      <c r="C20" s="4" t="n">
        <v>25927000</v>
      </c>
    </row>
    <row r="21" spans="1:3">
      <c r="A21" s="3" t="s">
        <v>741</v>
      </c>
      <c r="B21" s="5" t="n">
        <v>-55000</v>
      </c>
      <c r="C21" s="5" t="n">
        <v>-4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213</v>
      </c>
      <c r="B1" s="2" t="s">
        <v>2</v>
      </c>
      <c r="C1" s="2" t="s">
        <v>589</v>
      </c>
      <c r="D1" s="2" t="s">
        <v>31</v>
      </c>
    </row>
    <row r="2" spans="1:4">
      <c r="A2" s="6" t="s">
        <v>447</v>
      </c>
    </row>
    <row r="3" spans="1:4">
      <c r="A3" s="3" t="s">
        <v>1214</v>
      </c>
      <c r="B3" s="5" t="n">
        <v>872709</v>
      </c>
      <c r="D3" s="5" t="n">
        <v>783054</v>
      </c>
    </row>
    <row r="4" spans="1:4">
      <c r="A4" s="3" t="s">
        <v>1215</v>
      </c>
      <c r="B4" s="4" t="n">
        <v>164410</v>
      </c>
      <c r="D4" s="4" t="n">
        <v>117408</v>
      </c>
    </row>
    <row r="5" spans="1:4">
      <c r="A5" s="3" t="s">
        <v>1216</v>
      </c>
      <c r="B5" s="4" t="n">
        <v>37200</v>
      </c>
      <c r="D5" s="4" t="n">
        <v>42775</v>
      </c>
    </row>
    <row r="6" spans="1:4">
      <c r="A6" s="3" t="s">
        <v>1217</v>
      </c>
      <c r="B6" s="4" t="n">
        <v>2188755</v>
      </c>
      <c r="D6" s="4" t="n">
        <v>1852614</v>
      </c>
    </row>
    <row r="7" spans="1:4">
      <c r="A7" s="3" t="s">
        <v>1218</v>
      </c>
      <c r="B7" s="4" t="n">
        <v>971937</v>
      </c>
      <c r="D7" s="4" t="n">
        <v>634863</v>
      </c>
    </row>
    <row r="8" spans="1:4">
      <c r="A8" s="3" t="s">
        <v>52</v>
      </c>
      <c r="B8" s="4" t="n">
        <v>3160692</v>
      </c>
      <c r="D8" s="4" t="n">
        <v>2487477</v>
      </c>
    </row>
    <row r="9" spans="1:4">
      <c r="A9" s="6" t="s">
        <v>1219</v>
      </c>
    </row>
    <row r="10" spans="1:4">
      <c r="A10" s="4" t="n">
        <v>2017</v>
      </c>
      <c r="B10" s="4" t="n">
        <v>108890</v>
      </c>
    </row>
    <row r="11" spans="1:4">
      <c r="A11" s="4" t="n">
        <v>2018</v>
      </c>
      <c r="B11" s="4" t="n">
        <v>42505</v>
      </c>
    </row>
    <row r="12" spans="1:4">
      <c r="A12" s="4" t="n">
        <v>2019</v>
      </c>
      <c r="B12" s="4" t="n">
        <v>39932</v>
      </c>
    </row>
    <row r="13" spans="1:4">
      <c r="A13" s="4" t="n">
        <v>2020</v>
      </c>
      <c r="B13" s="4" t="n">
        <v>39248</v>
      </c>
    </row>
    <row r="14" spans="1:4">
      <c r="A14" s="4" t="n">
        <v>2021</v>
      </c>
      <c r="B14" s="4" t="n">
        <v>18819</v>
      </c>
    </row>
    <row r="15" spans="1:4">
      <c r="A15" s="3" t="s">
        <v>1220</v>
      </c>
      <c r="B15" s="4" t="n">
        <v>23</v>
      </c>
    </row>
    <row r="16" spans="1:4">
      <c r="A16" s="3" t="s">
        <v>1221</v>
      </c>
      <c r="B16" s="5" t="n">
        <v>249417</v>
      </c>
    </row>
    <row r="17" spans="1:4">
      <c r="A17" s="6" t="s">
        <v>1222</v>
      </c>
    </row>
    <row r="18" spans="1:4">
      <c r="A18" s="4" t="n">
        <v>2017</v>
      </c>
      <c r="B18" s="3" t="s">
        <v>1223</v>
      </c>
    </row>
    <row r="19" spans="1:4">
      <c r="A19" s="4" t="n">
        <v>2018</v>
      </c>
      <c r="B19" s="3" t="s">
        <v>1224</v>
      </c>
    </row>
    <row r="20" spans="1:4">
      <c r="A20" s="4" t="n">
        <v>2019</v>
      </c>
      <c r="B20" s="3" t="s">
        <v>1225</v>
      </c>
    </row>
    <row r="21" spans="1:4">
      <c r="A21" s="4" t="n">
        <v>2020</v>
      </c>
      <c r="B21" s="3" t="s">
        <v>1226</v>
      </c>
    </row>
    <row r="22" spans="1:4">
      <c r="A22" s="4" t="n">
        <v>2021</v>
      </c>
      <c r="B22" s="3" t="s">
        <v>1227</v>
      </c>
    </row>
    <row r="23" spans="1:4">
      <c r="A23" s="3" t="s">
        <v>1220</v>
      </c>
      <c r="B23" s="3" t="s">
        <v>1228</v>
      </c>
    </row>
    <row r="24" spans="1:4">
      <c r="A24" s="3" t="s">
        <v>145</v>
      </c>
      <c r="B24" s="3" t="s">
        <v>1229</v>
      </c>
    </row>
    <row r="25" spans="1:4">
      <c r="A25" s="3" t="s">
        <v>424</v>
      </c>
    </row>
    <row r="26" spans="1:4">
      <c r="A26" s="6" t="s">
        <v>447</v>
      </c>
    </row>
    <row r="27" spans="1:4">
      <c r="A27" s="3" t="s">
        <v>1214</v>
      </c>
      <c r="C27" s="5" t="n">
        <v>59507</v>
      </c>
    </row>
    <row r="28" spans="1:4">
      <c r="A28" s="3" t="s">
        <v>1230</v>
      </c>
      <c r="C28" s="4" t="n">
        <v>53773</v>
      </c>
    </row>
    <row r="29" spans="1:4">
      <c r="A29" s="3" t="s">
        <v>1215</v>
      </c>
      <c r="C29" s="4" t="n">
        <v>12352</v>
      </c>
    </row>
    <row r="30" spans="1:4">
      <c r="A30" s="3" t="s">
        <v>1231</v>
      </c>
      <c r="C30" s="4" t="n">
        <v>3910</v>
      </c>
    </row>
    <row r="31" spans="1:4">
      <c r="A31" s="3" t="s">
        <v>1216</v>
      </c>
      <c r="C31" s="4" t="n">
        <v>3397</v>
      </c>
    </row>
    <row r="32" spans="1:4">
      <c r="A32" s="3" t="s">
        <v>1232</v>
      </c>
      <c r="C32" s="4" t="n">
        <v>19410</v>
      </c>
    </row>
    <row r="33" spans="1:4">
      <c r="A33" s="3" t="s">
        <v>1217</v>
      </c>
      <c r="C33" s="4" t="n">
        <v>152349</v>
      </c>
    </row>
    <row r="34" spans="1:4">
      <c r="A34" s="3" t="s">
        <v>1218</v>
      </c>
      <c r="C34" s="4" t="n">
        <v>52908</v>
      </c>
    </row>
    <row r="35" spans="1:4">
      <c r="A35" s="3" t="s">
        <v>52</v>
      </c>
      <c r="C35" s="4" t="n">
        <v>205257</v>
      </c>
    </row>
    <row r="36" spans="1:4">
      <c r="A36" s="3" t="s">
        <v>424</v>
      </c>
    </row>
    <row r="37" spans="1:4">
      <c r="A37" s="6" t="s">
        <v>447</v>
      </c>
    </row>
    <row r="38" spans="1:4">
      <c r="A38" s="3" t="s">
        <v>1214</v>
      </c>
      <c r="C38" s="4" t="n">
        <v>59507</v>
      </c>
    </row>
    <row r="39" spans="1:4">
      <c r="A39" s="3" t="s">
        <v>1230</v>
      </c>
      <c r="C39" s="4" t="n">
        <v>53773</v>
      </c>
    </row>
    <row r="40" spans="1:4">
      <c r="A40" s="3" t="s">
        <v>1215</v>
      </c>
      <c r="C40" s="4" t="n">
        <v>12352</v>
      </c>
    </row>
    <row r="41" spans="1:4">
      <c r="A41" s="3" t="s">
        <v>1231</v>
      </c>
      <c r="C41" s="4" t="n">
        <v>3897</v>
      </c>
    </row>
    <row r="42" spans="1:4">
      <c r="A42" s="3" t="s">
        <v>1216</v>
      </c>
      <c r="C42" s="4" t="n">
        <v>3385</v>
      </c>
    </row>
    <row r="43" spans="1:4">
      <c r="A43" s="3" t="s">
        <v>1232</v>
      </c>
      <c r="C43" s="4" t="n">
        <v>19343</v>
      </c>
    </row>
    <row r="44" spans="1:4">
      <c r="A44" s="3" t="s">
        <v>1217</v>
      </c>
      <c r="C44" s="4" t="n">
        <v>152257</v>
      </c>
    </row>
    <row r="45" spans="1:4">
      <c r="A45" s="3" t="s">
        <v>1218</v>
      </c>
      <c r="C45" s="4" t="n">
        <v>52908</v>
      </c>
    </row>
    <row r="46" spans="1:4">
      <c r="A46" s="3" t="s">
        <v>52</v>
      </c>
      <c r="C46" s="4" t="n">
        <v>205165</v>
      </c>
    </row>
    <row r="47" spans="1:4">
      <c r="A47" s="3" t="s">
        <v>1233</v>
      </c>
    </row>
    <row r="48" spans="1:4">
      <c r="A48" s="6" t="s">
        <v>447</v>
      </c>
    </row>
    <row r="49" spans="1:4">
      <c r="A49" s="3" t="s">
        <v>1230</v>
      </c>
      <c r="B49" s="5" t="n">
        <v>360597</v>
      </c>
      <c r="D49" s="4" t="n">
        <v>200126</v>
      </c>
    </row>
    <row r="50" spans="1:4">
      <c r="A50" s="3" t="s">
        <v>1234</v>
      </c>
      <c r="B50" s="4" t="n">
        <v>28681</v>
      </c>
      <c r="D50" s="4" t="n">
        <v>44298</v>
      </c>
    </row>
    <row r="51" spans="1:4">
      <c r="A51" s="3" t="s">
        <v>1235</v>
      </c>
    </row>
    <row r="52" spans="1:4">
      <c r="A52" s="6" t="s">
        <v>447</v>
      </c>
    </row>
    <row r="53" spans="1:4">
      <c r="A53" s="3" t="s">
        <v>1230</v>
      </c>
      <c r="B53" s="4" t="n">
        <v>541622</v>
      </c>
      <c r="D53" s="4" t="n">
        <v>501059</v>
      </c>
    </row>
    <row r="54" spans="1:4">
      <c r="A54" s="3" t="s">
        <v>1231</v>
      </c>
      <c r="B54" s="4" t="n">
        <v>42642</v>
      </c>
      <c r="D54" s="4" t="n">
        <v>36016</v>
      </c>
    </row>
    <row r="55" spans="1:4">
      <c r="A55" s="3" t="s">
        <v>1216</v>
      </c>
      <c r="B55" s="4" t="n">
        <v>37200</v>
      </c>
      <c r="D55" s="4" t="n">
        <v>42775</v>
      </c>
    </row>
    <row r="56" spans="1:4">
      <c r="A56" s="3" t="s">
        <v>1232</v>
      </c>
      <c r="B56" s="5" t="n">
        <v>140894</v>
      </c>
      <c r="D56" s="5" t="n">
        <v>127878</v>
      </c>
    </row>
    <row r="57" spans="1:4">
      <c r="A57" s="3" t="s">
        <v>710</v>
      </c>
    </row>
    <row r="58" spans="1:4">
      <c r="A58" s="6" t="s">
        <v>447</v>
      </c>
    </row>
    <row r="59" spans="1:4">
      <c r="A59" s="3" t="s">
        <v>1231</v>
      </c>
      <c r="C59" s="4" t="n">
        <v>13</v>
      </c>
    </row>
    <row r="60" spans="1:4">
      <c r="A60" s="3" t="s">
        <v>1216</v>
      </c>
      <c r="C60" s="4" t="n">
        <v>12</v>
      </c>
    </row>
    <row r="61" spans="1:4">
      <c r="A61" s="3" t="s">
        <v>1232</v>
      </c>
      <c r="C61" s="4" t="n">
        <v>67</v>
      </c>
    </row>
    <row r="62" spans="1:4">
      <c r="A62" s="3" t="s">
        <v>1217</v>
      </c>
      <c r="C62" s="4" t="n">
        <v>92</v>
      </c>
    </row>
    <row r="63" spans="1:4">
      <c r="A63" s="3" t="s">
        <v>52</v>
      </c>
      <c r="C63" s="5" t="n">
        <v>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1</v>
      </c>
      <c r="D2" s="2" t="s">
        <v>77</v>
      </c>
    </row>
    <row r="3" spans="1:4">
      <c r="A3" s="6" t="s">
        <v>1237</v>
      </c>
    </row>
    <row r="4" spans="1:4">
      <c r="A4" s="3" t="s">
        <v>1238</v>
      </c>
      <c r="B4" s="5" t="n">
        <v>173473</v>
      </c>
      <c r="C4" s="5" t="n">
        <v>395433</v>
      </c>
    </row>
    <row r="5" spans="1:4">
      <c r="A5" s="3" t="s">
        <v>1237</v>
      </c>
    </row>
    <row r="6" spans="1:4">
      <c r="A6" s="6" t="s">
        <v>1237</v>
      </c>
    </row>
    <row r="7" spans="1:4">
      <c r="A7" s="3" t="s">
        <v>1239</v>
      </c>
      <c r="B7" s="3" t="s">
        <v>1240</v>
      </c>
    </row>
    <row r="8" spans="1:4">
      <c r="A8" s="3" t="s">
        <v>1238</v>
      </c>
      <c r="B8" s="5" t="n">
        <v>173473</v>
      </c>
      <c r="C8" s="5" t="n">
        <v>395433</v>
      </c>
    </row>
    <row r="9" spans="1:4">
      <c r="A9" s="3" t="s">
        <v>1241</v>
      </c>
      <c r="B9" s="3" t="s">
        <v>1242</v>
      </c>
      <c r="C9" s="3" t="s">
        <v>996</v>
      </c>
    </row>
    <row r="10" spans="1:4">
      <c r="A10" s="3" t="s">
        <v>1243</v>
      </c>
      <c r="B10" s="5" t="n">
        <v>203074</v>
      </c>
      <c r="C10" s="5" t="n">
        <v>458194</v>
      </c>
    </row>
    <row r="11" spans="1:4">
      <c r="A11" s="3" t="s">
        <v>1244</v>
      </c>
      <c r="B11" s="5" t="n">
        <v>280296</v>
      </c>
      <c r="C11" s="5" t="n">
        <v>379477</v>
      </c>
      <c r="D11" s="5" t="n">
        <v>296196</v>
      </c>
    </row>
    <row r="12" spans="1:4">
      <c r="A12" s="3" t="s">
        <v>1245</v>
      </c>
      <c r="B12" s="3" t="s">
        <v>996</v>
      </c>
      <c r="C12" s="3" t="s">
        <v>996</v>
      </c>
      <c r="D12" s="3" t="s">
        <v>1246</v>
      </c>
    </row>
    <row r="13" spans="1:4">
      <c r="A13" s="3" t="s">
        <v>1247</v>
      </c>
      <c r="B13" s="5" t="n">
        <v>367373</v>
      </c>
      <c r="C13" s="5" t="n">
        <v>442981</v>
      </c>
      <c r="D13" s="5" t="n">
        <v>408891</v>
      </c>
    </row>
    <row r="14" spans="1:4">
      <c r="A14" s="3" t="s">
        <v>1248</v>
      </c>
    </row>
    <row r="15" spans="1:4">
      <c r="A15" s="6" t="s">
        <v>1237</v>
      </c>
    </row>
    <row r="16" spans="1:4">
      <c r="A16" s="3" t="s">
        <v>1243</v>
      </c>
      <c r="B16" s="4" t="n">
        <v>116025</v>
      </c>
      <c r="C16" s="4" t="n">
        <v>244707</v>
      </c>
    </row>
    <row r="17" spans="1:4">
      <c r="A17" s="3" t="s">
        <v>1249</v>
      </c>
    </row>
    <row r="18" spans="1:4">
      <c r="A18" s="6" t="s">
        <v>1237</v>
      </c>
    </row>
    <row r="19" spans="1:4">
      <c r="A19" s="3" t="s">
        <v>1243</v>
      </c>
      <c r="B19" s="4" t="n">
        <v>45894</v>
      </c>
      <c r="C19" s="4" t="n">
        <v>82666</v>
      </c>
    </row>
    <row r="20" spans="1:4">
      <c r="A20" s="3" t="s">
        <v>1250</v>
      </c>
    </row>
    <row r="21" spans="1:4">
      <c r="A21" s="6" t="s">
        <v>1237</v>
      </c>
    </row>
    <row r="22" spans="1:4">
      <c r="A22" s="3" t="s">
        <v>1243</v>
      </c>
      <c r="B22" s="5" t="n">
        <v>41155</v>
      </c>
      <c r="C22" s="5" t="n">
        <v>1308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1</v>
      </c>
      <c r="B1" s="2" t="s">
        <v>725</v>
      </c>
      <c r="C1" s="2" t="s">
        <v>1</v>
      </c>
    </row>
    <row r="2" spans="1:5">
      <c r="B2" s="2" t="s">
        <v>726</v>
      </c>
      <c r="C2" s="2" t="s">
        <v>2</v>
      </c>
      <c r="D2" s="2" t="s">
        <v>31</v>
      </c>
      <c r="E2" s="2" t="s">
        <v>77</v>
      </c>
    </row>
    <row r="3" spans="1:5">
      <c r="A3" s="6" t="s">
        <v>1252</v>
      </c>
    </row>
    <row r="4" spans="1:5">
      <c r="A4" s="3" t="s">
        <v>1253</v>
      </c>
      <c r="C4" s="5" t="n">
        <v>802500000</v>
      </c>
      <c r="D4" s="5" t="n">
        <v>699500000</v>
      </c>
    </row>
    <row r="5" spans="1:5">
      <c r="A5" s="3" t="s">
        <v>1254</v>
      </c>
      <c r="C5" s="3" t="s">
        <v>1255</v>
      </c>
    </row>
    <row r="6" spans="1:5">
      <c r="A6" s="3" t="s">
        <v>112</v>
      </c>
      <c r="C6" s="5" t="n">
        <v>846000</v>
      </c>
      <c r="D6" s="4" t="n">
        <v>0</v>
      </c>
      <c r="E6" s="5" t="n">
        <v>0</v>
      </c>
    </row>
    <row r="7" spans="1:5">
      <c r="A7" s="3" t="s">
        <v>1256</v>
      </c>
      <c r="B7" s="5" t="n">
        <v>50000000</v>
      </c>
    </row>
    <row r="8" spans="1:5">
      <c r="A8" s="3" t="s">
        <v>1257</v>
      </c>
      <c r="C8" s="4" t="n">
        <v>378000000</v>
      </c>
      <c r="D8" s="4" t="n">
        <v>567000000</v>
      </c>
    </row>
    <row r="9" spans="1:5">
      <c r="A9" s="3" t="s">
        <v>1258</v>
      </c>
    </row>
    <row r="10" spans="1:5">
      <c r="A10" s="6" t="s">
        <v>1252</v>
      </c>
    </row>
    <row r="11" spans="1:5">
      <c r="A11" s="3" t="s">
        <v>1253</v>
      </c>
      <c r="C11" s="4" t="n">
        <v>285000000</v>
      </c>
      <c r="D11" s="4" t="n">
        <v>150000000</v>
      </c>
    </row>
    <row r="12" spans="1:5">
      <c r="A12" s="3" t="s">
        <v>1259</v>
      </c>
    </row>
    <row r="13" spans="1:5">
      <c r="A13" s="6" t="s">
        <v>1252</v>
      </c>
    </row>
    <row r="14" spans="1:5">
      <c r="A14" s="3" t="s">
        <v>1253</v>
      </c>
      <c r="C14" s="5" t="n">
        <v>10000000</v>
      </c>
      <c r="D14" s="5" t="n">
        <v>10000000</v>
      </c>
    </row>
    <row r="15" spans="1:5">
      <c r="A15" s="3" t="s">
        <v>1260</v>
      </c>
    </row>
    <row r="16" spans="1:5">
      <c r="A16" s="6" t="s">
        <v>1252</v>
      </c>
    </row>
    <row r="17" spans="1:5">
      <c r="A17" s="3" t="s">
        <v>1254</v>
      </c>
      <c r="C17" s="3" t="s">
        <v>1261</v>
      </c>
      <c r="D17" s="3" t="s">
        <v>1261</v>
      </c>
    </row>
    <row r="18" spans="1:5">
      <c r="A18" s="3" t="s">
        <v>1262</v>
      </c>
    </row>
    <row r="19" spans="1:5">
      <c r="A19" s="6" t="s">
        <v>1252</v>
      </c>
    </row>
    <row r="20" spans="1:5">
      <c r="A20" s="3" t="s">
        <v>1253</v>
      </c>
      <c r="C20" s="5" t="n">
        <v>457500000</v>
      </c>
      <c r="D20" s="5" t="n">
        <v>439500000</v>
      </c>
    </row>
    <row r="21" spans="1:5">
      <c r="A21" s="3" t="s">
        <v>1254</v>
      </c>
      <c r="C21" s="3" t="s">
        <v>1263</v>
      </c>
      <c r="D21" s="3" t="s">
        <v>1263</v>
      </c>
    </row>
    <row r="22" spans="1:5">
      <c r="A22" s="3" t="s">
        <v>1264</v>
      </c>
    </row>
    <row r="23" spans="1:5">
      <c r="A23" s="6" t="s">
        <v>1252</v>
      </c>
    </row>
    <row r="24" spans="1:5">
      <c r="A24" s="3" t="s">
        <v>1253</v>
      </c>
      <c r="C24" s="5" t="n">
        <v>50000000</v>
      </c>
      <c r="D24" s="5" t="n">
        <v>100000000</v>
      </c>
    </row>
    <row r="25" spans="1:5">
      <c r="A25" s="3" t="s">
        <v>1254</v>
      </c>
      <c r="C25" s="3" t="s">
        <v>1265</v>
      </c>
      <c r="D25" s="3" t="s">
        <v>1265</v>
      </c>
    </row>
    <row r="26" spans="1:5">
      <c r="A26" s="3" t="s">
        <v>1256</v>
      </c>
      <c r="C26" s="5" t="n">
        <v>50000000</v>
      </c>
    </row>
    <row r="27" spans="1:5">
      <c r="A27" s="3" t="s">
        <v>1266</v>
      </c>
    </row>
    <row r="28" spans="1:5">
      <c r="A28" s="6" t="s">
        <v>1252</v>
      </c>
    </row>
    <row r="29" spans="1:5">
      <c r="A29" s="3" t="s">
        <v>1267</v>
      </c>
      <c r="C29" s="5" t="n">
        <v>150000000</v>
      </c>
      <c r="D29" s="5" t="n">
        <v>1700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1</v>
      </c>
    </row>
    <row r="2" spans="1:3">
      <c r="A2" s="6" t="s">
        <v>252</v>
      </c>
    </row>
    <row r="3" spans="1:3">
      <c r="A3" s="3" t="s">
        <v>1269</v>
      </c>
      <c r="B3" s="5" t="n">
        <v>285000</v>
      </c>
    </row>
    <row r="4" spans="1:3">
      <c r="A4" s="3" t="s">
        <v>1270</v>
      </c>
      <c r="B4" s="4" t="n">
        <v>205000</v>
      </c>
    </row>
    <row r="5" spans="1:3">
      <c r="A5" s="4" t="n">
        <v>2018</v>
      </c>
      <c r="B5" s="4" t="n">
        <v>117500</v>
      </c>
    </row>
    <row r="6" spans="1:3">
      <c r="A6" s="4" t="n">
        <v>2019</v>
      </c>
      <c r="B6" s="4" t="n">
        <v>100000</v>
      </c>
    </row>
    <row r="7" spans="1:3">
      <c r="A7" s="4" t="n">
        <v>2020</v>
      </c>
      <c r="B7" s="4" t="n">
        <v>65000</v>
      </c>
    </row>
    <row r="8" spans="1:3">
      <c r="A8" s="4" t="n">
        <v>2021</v>
      </c>
      <c r="B8" s="4" t="n">
        <v>20000</v>
      </c>
    </row>
    <row r="9" spans="1:3">
      <c r="A9" s="3" t="s">
        <v>1220</v>
      </c>
      <c r="B9" s="4" t="n">
        <v>10000</v>
      </c>
    </row>
    <row r="10" spans="1:3">
      <c r="A10" s="3" t="s">
        <v>145</v>
      </c>
      <c r="B10" s="5" t="n">
        <v>802500</v>
      </c>
      <c r="C10" s="5" t="n">
        <v>699500</v>
      </c>
    </row>
    <row r="11" spans="1:3">
      <c r="A11" s="6" t="s">
        <v>1222</v>
      </c>
    </row>
    <row r="12" spans="1:3">
      <c r="A12" s="3" t="s">
        <v>1269</v>
      </c>
      <c r="B12" s="3" t="s">
        <v>1271</v>
      </c>
    </row>
    <row r="13" spans="1:3">
      <c r="A13" s="3" t="s">
        <v>1270</v>
      </c>
      <c r="B13" s="3" t="s">
        <v>1225</v>
      </c>
    </row>
    <row r="14" spans="1:3">
      <c r="A14" s="4" t="n">
        <v>2018</v>
      </c>
      <c r="B14" s="3" t="s">
        <v>1272</v>
      </c>
    </row>
    <row r="15" spans="1:3">
      <c r="A15" s="4" t="n">
        <v>2019</v>
      </c>
      <c r="B15" s="3" t="s">
        <v>1273</v>
      </c>
    </row>
    <row r="16" spans="1:3">
      <c r="A16" s="4" t="n">
        <v>2020</v>
      </c>
      <c r="B16" s="3" t="s">
        <v>1225</v>
      </c>
    </row>
    <row r="17" spans="1:3">
      <c r="A17" s="4" t="n">
        <v>2021</v>
      </c>
      <c r="B17" s="3" t="s">
        <v>1274</v>
      </c>
    </row>
    <row r="18" spans="1:3">
      <c r="A18" s="3" t="s">
        <v>1220</v>
      </c>
      <c r="B18" s="3" t="s">
        <v>1275</v>
      </c>
    </row>
    <row r="19" spans="1:3">
      <c r="A19" s="3" t="s">
        <v>145</v>
      </c>
      <c r="B19" s="3" t="s">
        <v>12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1</v>
      </c>
      <c r="D2" s="2" t="s">
        <v>77</v>
      </c>
    </row>
    <row r="3" spans="1:4">
      <c r="A3" s="6" t="s">
        <v>1252</v>
      </c>
    </row>
    <row r="4" spans="1:4">
      <c r="A4" s="3" t="s">
        <v>54</v>
      </c>
      <c r="B4" s="5" t="n">
        <v>802500</v>
      </c>
      <c r="C4" s="5" t="n">
        <v>699500</v>
      </c>
    </row>
    <row r="5" spans="1:4">
      <c r="A5" s="3" t="s">
        <v>1254</v>
      </c>
      <c r="B5" s="3" t="s">
        <v>1255</v>
      </c>
    </row>
    <row r="6" spans="1:4">
      <c r="A6" s="3" t="s">
        <v>1277</v>
      </c>
    </row>
    <row r="7" spans="1:4">
      <c r="A7" s="6" t="s">
        <v>1252</v>
      </c>
    </row>
    <row r="8" spans="1:4">
      <c r="A8" s="3" t="s">
        <v>54</v>
      </c>
      <c r="B8" s="5" t="n">
        <v>285000</v>
      </c>
      <c r="C8" s="4" t="n">
        <v>150000</v>
      </c>
    </row>
    <row r="9" spans="1:4">
      <c r="A9" s="3" t="s">
        <v>1244</v>
      </c>
      <c r="B9" s="5" t="n">
        <v>91087</v>
      </c>
      <c r="C9" s="5" t="n">
        <v>63327</v>
      </c>
      <c r="D9" s="5" t="n">
        <v>15756</v>
      </c>
    </row>
    <row r="10" spans="1:4">
      <c r="A10" s="3" t="s">
        <v>1278</v>
      </c>
      <c r="B10" s="3" t="s">
        <v>1279</v>
      </c>
      <c r="C10" s="3" t="s">
        <v>1280</v>
      </c>
      <c r="D10" s="3" t="s">
        <v>1281</v>
      </c>
    </row>
    <row r="11" spans="1:4">
      <c r="A11" s="3" t="s">
        <v>1247</v>
      </c>
      <c r="B11" s="5" t="n">
        <v>495000</v>
      </c>
      <c r="C11" s="5" t="n">
        <v>387000</v>
      </c>
      <c r="D11" s="5" t="n">
        <v>198000</v>
      </c>
    </row>
    <row r="12" spans="1:4">
      <c r="A12" s="3" t="s">
        <v>1282</v>
      </c>
    </row>
    <row r="13" spans="1:4">
      <c r="A13" s="6" t="s">
        <v>1252</v>
      </c>
    </row>
    <row r="14" spans="1:4">
      <c r="A14" s="3" t="s">
        <v>1254</v>
      </c>
      <c r="B14" s="3" t="s">
        <v>1271</v>
      </c>
      <c r="C14" s="3" t="s">
        <v>9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1</v>
      </c>
    </row>
    <row r="2" spans="1:3">
      <c r="A2" s="3" t="s">
        <v>1284</v>
      </c>
    </row>
    <row r="3" spans="1:3">
      <c r="A3" s="6" t="s">
        <v>1285</v>
      </c>
    </row>
    <row r="4" spans="1:3">
      <c r="A4" s="3" t="s">
        <v>1286</v>
      </c>
      <c r="B4" s="5" t="n">
        <v>1172161</v>
      </c>
      <c r="C4" s="5" t="n">
        <v>1346663</v>
      </c>
    </row>
    <row r="5" spans="1:3">
      <c r="A5" s="3" t="s">
        <v>835</v>
      </c>
    </row>
    <row r="6" spans="1:3">
      <c r="A6" s="6" t="s">
        <v>1285</v>
      </c>
    </row>
    <row r="7" spans="1:3">
      <c r="A7" s="3" t="s">
        <v>1286</v>
      </c>
      <c r="B7" s="4" t="n">
        <v>300681</v>
      </c>
      <c r="C7" s="4" t="n">
        <v>272863</v>
      </c>
    </row>
    <row r="8" spans="1:3">
      <c r="A8" s="3" t="s">
        <v>1287</v>
      </c>
    </row>
    <row r="9" spans="1:3">
      <c r="A9" s="6" t="s">
        <v>1285</v>
      </c>
    </row>
    <row r="10" spans="1:3">
      <c r="A10" s="3" t="s">
        <v>1286</v>
      </c>
      <c r="B10" s="5" t="n">
        <v>14913</v>
      </c>
      <c r="C10" s="5" t="n">
        <v>102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288</v>
      </c>
      <c r="B1" s="2" t="s">
        <v>1289</v>
      </c>
      <c r="C1" s="2" t="s">
        <v>2</v>
      </c>
      <c r="D1" s="2" t="s">
        <v>1290</v>
      </c>
      <c r="E1" s="2" t="s">
        <v>1291</v>
      </c>
      <c r="F1" s="2" t="s">
        <v>589</v>
      </c>
      <c r="G1" s="2" t="s">
        <v>728</v>
      </c>
    </row>
    <row r="2" spans="1:7">
      <c r="A2" s="11" t="s">
        <v>621</v>
      </c>
    </row>
    <row r="3" spans="1:7">
      <c r="A3" s="6" t="s">
        <v>55</v>
      </c>
    </row>
    <row r="4" spans="1:7">
      <c r="A4" s="3" t="s">
        <v>623</v>
      </c>
      <c r="F4" s="3" t="s">
        <v>624</v>
      </c>
    </row>
    <row r="5" spans="1:7">
      <c r="A5" s="3" t="s">
        <v>1292</v>
      </c>
      <c r="B5" s="5" t="n">
        <v>4</v>
      </c>
    </row>
    <row r="6" spans="1:7">
      <c r="A6" s="3" t="s">
        <v>1293</v>
      </c>
    </row>
    <row r="7" spans="1:7">
      <c r="A7" s="6" t="s">
        <v>55</v>
      </c>
    </row>
    <row r="8" spans="1:7">
      <c r="A8" s="3" t="s">
        <v>1294</v>
      </c>
      <c r="E8" s="5" t="n">
        <v>40</v>
      </c>
    </row>
    <row r="9" spans="1:7">
      <c r="A9" s="3" t="s">
        <v>1295</v>
      </c>
    </row>
    <row r="10" spans="1:7">
      <c r="A10" s="6" t="s">
        <v>55</v>
      </c>
    </row>
    <row r="11" spans="1:7">
      <c r="A11" s="3" t="s">
        <v>1296</v>
      </c>
      <c r="G11" s="3" t="s">
        <v>1297</v>
      </c>
    </row>
    <row r="12" spans="1:7">
      <c r="A12" s="3" t="s">
        <v>1298</v>
      </c>
    </row>
    <row r="13" spans="1:7">
      <c r="A13" s="6" t="s">
        <v>55</v>
      </c>
    </row>
    <row r="14" spans="1:7">
      <c r="A14" s="3" t="s">
        <v>1299</v>
      </c>
      <c r="C14" s="3" t="s">
        <v>1300</v>
      </c>
    </row>
    <row r="15" spans="1:7">
      <c r="A15" s="3" t="s">
        <v>1301</v>
      </c>
      <c r="C15" s="3" t="s">
        <v>1302</v>
      </c>
    </row>
    <row r="16" spans="1:7">
      <c r="A16" s="11" t="s">
        <v>621</v>
      </c>
    </row>
    <row r="17" spans="1:7">
      <c r="A17" s="6" t="s">
        <v>55</v>
      </c>
    </row>
    <row r="18" spans="1:7">
      <c r="A18" s="3" t="s">
        <v>1294</v>
      </c>
      <c r="D18" s="5" t="n">
        <v>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1</v>
      </c>
    </row>
    <row r="2" spans="1:3">
      <c r="A2" s="6" t="s">
        <v>1304</v>
      </c>
    </row>
    <row r="3" spans="1:3">
      <c r="A3" s="3" t="s">
        <v>1305</v>
      </c>
      <c r="B3" s="5" t="n">
        <v>1373917</v>
      </c>
      <c r="C3" s="5" t="n">
        <v>950948</v>
      </c>
    </row>
    <row r="4" spans="1:3">
      <c r="A4" s="3" t="s">
        <v>1306</v>
      </c>
    </row>
    <row r="5" spans="1:3">
      <c r="A5" s="6" t="s">
        <v>1304</v>
      </c>
    </row>
    <row r="6" spans="1:3">
      <c r="A6" s="3" t="s">
        <v>1305</v>
      </c>
      <c r="B6" s="4" t="n">
        <v>453110</v>
      </c>
      <c r="C6" s="4" t="n">
        <v>304379</v>
      </c>
    </row>
    <row r="7" spans="1:3">
      <c r="A7" s="3" t="s">
        <v>1307</v>
      </c>
    </row>
    <row r="8" spans="1:3">
      <c r="A8" s="6" t="s">
        <v>1304</v>
      </c>
    </row>
    <row r="9" spans="1:3">
      <c r="A9" s="3" t="s">
        <v>1305</v>
      </c>
      <c r="B9" s="4" t="n">
        <v>341434</v>
      </c>
      <c r="C9" s="4" t="n">
        <v>282007</v>
      </c>
    </row>
    <row r="10" spans="1:3">
      <c r="A10" s="3" t="s">
        <v>1308</v>
      </c>
    </row>
    <row r="11" spans="1:3">
      <c r="A11" s="6" t="s">
        <v>1304</v>
      </c>
    </row>
    <row r="12" spans="1:3">
      <c r="A12" s="3" t="s">
        <v>1305</v>
      </c>
      <c r="B12" s="4" t="n">
        <v>560629</v>
      </c>
      <c r="C12" s="4" t="n">
        <v>329232</v>
      </c>
    </row>
    <row r="13" spans="1:3">
      <c r="A13" s="3" t="s">
        <v>1309</v>
      </c>
    </row>
    <row r="14" spans="1:3">
      <c r="A14" s="6" t="s">
        <v>1304</v>
      </c>
    </row>
    <row r="15" spans="1:3">
      <c r="A15" s="3" t="s">
        <v>1305</v>
      </c>
      <c r="B15" s="4" t="n">
        <v>3176</v>
      </c>
      <c r="C15" s="4" t="n">
        <v>22590</v>
      </c>
    </row>
    <row r="16" spans="1:3">
      <c r="A16" s="3" t="s">
        <v>1310</v>
      </c>
    </row>
    <row r="17" spans="1:3">
      <c r="A17" s="6" t="s">
        <v>1304</v>
      </c>
    </row>
    <row r="18" spans="1:3">
      <c r="A18" s="3" t="s">
        <v>1305</v>
      </c>
      <c r="B18" s="5" t="n">
        <v>15568</v>
      </c>
      <c r="C18" s="5" t="n">
        <v>127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311</v>
      </c>
      <c r="B1" s="2" t="s">
        <v>1</v>
      </c>
    </row>
    <row r="2" spans="1:2">
      <c r="B2" s="2" t="s">
        <v>965</v>
      </c>
    </row>
    <row r="3" spans="1:2">
      <c r="A3" s="6" t="s">
        <v>345</v>
      </c>
    </row>
    <row r="4" spans="1:2">
      <c r="A4" s="3" t="s">
        <v>1312</v>
      </c>
      <c r="B4" s="3" t="s">
        <v>1313</v>
      </c>
    </row>
    <row r="5" spans="1:2">
      <c r="A5" s="3" t="s">
        <v>1314</v>
      </c>
      <c r="B5" s="5" t="n">
        <v>60</v>
      </c>
    </row>
    <row r="6" spans="1:2">
      <c r="A6" s="3" t="s">
        <v>27</v>
      </c>
    </row>
    <row r="7" spans="1:2">
      <c r="A7" s="6" t="s">
        <v>139</v>
      </c>
    </row>
    <row r="8" spans="1:2">
      <c r="A8" s="3" t="s">
        <v>1315</v>
      </c>
      <c r="B8" s="3" t="s">
        <v>1316</v>
      </c>
    </row>
    <row r="9" spans="1:2">
      <c r="A9" s="3" t="s">
        <v>1317</v>
      </c>
      <c r="B9" s="4" t="n">
        <v>1</v>
      </c>
    </row>
    <row r="10" spans="1:2">
      <c r="A10" s="3" t="s">
        <v>29</v>
      </c>
    </row>
    <row r="11" spans="1:2">
      <c r="A11" s="6" t="s">
        <v>139</v>
      </c>
    </row>
    <row r="12" spans="1:2">
      <c r="A12" s="3" t="s">
        <v>1317</v>
      </c>
      <c r="B12" s="4" t="n">
        <v>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18</v>
      </c>
      <c r="B1" s="2" t="s">
        <v>1</v>
      </c>
    </row>
    <row r="2" spans="1:3">
      <c r="B2" s="2" t="s">
        <v>965</v>
      </c>
      <c r="C2" s="2" t="s">
        <v>703</v>
      </c>
    </row>
    <row r="3" spans="1:3">
      <c r="A3" s="6" t="s">
        <v>1319</v>
      </c>
    </row>
    <row r="4" spans="1:3">
      <c r="A4" s="3" t="s">
        <v>1320</v>
      </c>
      <c r="B4" s="4" t="n">
        <v>5</v>
      </c>
    </row>
    <row r="5" spans="1:3">
      <c r="A5" s="3" t="s">
        <v>1321</v>
      </c>
      <c r="B5" s="3" t="s">
        <v>1322</v>
      </c>
    </row>
    <row r="6" spans="1:3">
      <c r="A6" s="3" t="s">
        <v>1323</v>
      </c>
      <c r="B6" s="3" t="s">
        <v>1324</v>
      </c>
    </row>
    <row r="7" spans="1:3">
      <c r="A7" s="3" t="s">
        <v>1325</v>
      </c>
      <c r="B7" s="3" t="s">
        <v>1326</v>
      </c>
    </row>
    <row r="8" spans="1:3">
      <c r="A8" s="3" t="s">
        <v>1327</v>
      </c>
      <c r="B8" s="3" t="s">
        <v>1328</v>
      </c>
    </row>
    <row r="9" spans="1:3">
      <c r="A9" s="3" t="s">
        <v>1329</v>
      </c>
    </row>
    <row r="10" spans="1:3">
      <c r="A10" s="6" t="s">
        <v>1330</v>
      </c>
    </row>
    <row r="11" spans="1:3">
      <c r="A11" s="3" t="s">
        <v>1331</v>
      </c>
      <c r="B11" s="5" t="n">
        <v>655908</v>
      </c>
      <c r="C11" s="5" t="n">
        <v>631820</v>
      </c>
    </row>
    <row r="12" spans="1:3">
      <c r="A12" s="3" t="s">
        <v>1332</v>
      </c>
      <c r="B12" s="4" t="n">
        <v>584530</v>
      </c>
      <c r="C12" s="4" t="n">
        <v>564329</v>
      </c>
    </row>
    <row r="13" spans="1:3">
      <c r="A13" s="3" t="s">
        <v>1333</v>
      </c>
      <c r="B13" s="4" t="n">
        <v>622988</v>
      </c>
      <c r="C13" s="4" t="n">
        <v>604329</v>
      </c>
    </row>
    <row r="14" spans="1:3">
      <c r="A14" s="3" t="s">
        <v>1334</v>
      </c>
      <c r="B14" s="5" t="n">
        <v>622988</v>
      </c>
      <c r="C14" s="5" t="n">
        <v>604329</v>
      </c>
    </row>
    <row r="15" spans="1:3">
      <c r="A15" s="6" t="s">
        <v>1335</v>
      </c>
    </row>
    <row r="16" spans="1:3">
      <c r="A16" s="3" t="s">
        <v>1336</v>
      </c>
      <c r="B16" s="3" t="s">
        <v>1337</v>
      </c>
      <c r="C16" s="3" t="s">
        <v>1338</v>
      </c>
    </row>
    <row r="17" spans="1:3">
      <c r="A17" s="3" t="s">
        <v>1339</v>
      </c>
      <c r="B17" s="3" t="s">
        <v>1340</v>
      </c>
      <c r="C17" s="3" t="s">
        <v>1341</v>
      </c>
    </row>
    <row r="18" spans="1:3">
      <c r="A18" s="3" t="s">
        <v>1342</v>
      </c>
      <c r="B18" s="3" t="s">
        <v>1343</v>
      </c>
      <c r="C18" s="3" t="s">
        <v>1344</v>
      </c>
    </row>
    <row r="19" spans="1:3">
      <c r="A19" s="3" t="s">
        <v>1345</v>
      </c>
      <c r="B19" s="3" t="s">
        <v>1346</v>
      </c>
      <c r="C19" s="3" t="s">
        <v>1347</v>
      </c>
    </row>
    <row r="20" spans="1:3">
      <c r="A20" s="6" t="s">
        <v>1348</v>
      </c>
    </row>
    <row r="21" spans="1:3">
      <c r="A21" s="3" t="s">
        <v>1331</v>
      </c>
      <c r="B21" s="5" t="n">
        <v>320540</v>
      </c>
      <c r="C21" s="5" t="n">
        <v>245556</v>
      </c>
    </row>
    <row r="22" spans="1:3">
      <c r="A22" s="3" t="s">
        <v>1349</v>
      </c>
      <c r="B22" s="4" t="n">
        <v>180304</v>
      </c>
      <c r="C22" s="4" t="n">
        <v>138125</v>
      </c>
    </row>
    <row r="23" spans="1:3">
      <c r="A23" s="3" t="s">
        <v>1333</v>
      </c>
      <c r="B23" s="4" t="n">
        <v>240405</v>
      </c>
      <c r="C23" s="4" t="n">
        <v>184167</v>
      </c>
    </row>
    <row r="24" spans="1:3">
      <c r="A24" s="3" t="s">
        <v>1334</v>
      </c>
      <c r="B24" s="5" t="n">
        <v>184087</v>
      </c>
      <c r="C24" s="5" t="n">
        <v>163114</v>
      </c>
    </row>
    <row r="25" spans="1:3">
      <c r="A25" s="6" t="s">
        <v>1350</v>
      </c>
    </row>
    <row r="26" spans="1:3">
      <c r="A26" s="3" t="s">
        <v>1336</v>
      </c>
      <c r="B26" s="3" t="s">
        <v>651</v>
      </c>
      <c r="C26" s="3" t="s">
        <v>651</v>
      </c>
    </row>
    <row r="27" spans="1:3">
      <c r="A27" s="3" t="s">
        <v>1339</v>
      </c>
      <c r="B27" s="3" t="s">
        <v>1351</v>
      </c>
      <c r="C27" s="3" t="s">
        <v>1351</v>
      </c>
    </row>
    <row r="28" spans="1:3">
      <c r="A28" s="3" t="s">
        <v>1342</v>
      </c>
      <c r="B28" s="3" t="s">
        <v>1352</v>
      </c>
      <c r="C28" s="3" t="s">
        <v>1352</v>
      </c>
    </row>
    <row r="29" spans="1:3">
      <c r="A29" s="3" t="s">
        <v>1345</v>
      </c>
      <c r="B29" s="3" t="s">
        <v>1353</v>
      </c>
      <c r="C29" s="3" t="s">
        <v>1353</v>
      </c>
    </row>
    <row r="30" spans="1:3">
      <c r="A30" s="3" t="s">
        <v>1354</v>
      </c>
    </row>
    <row r="31" spans="1:3">
      <c r="A31" s="6" t="s">
        <v>1330</v>
      </c>
    </row>
    <row r="32" spans="1:3">
      <c r="A32" s="3" t="s">
        <v>1331</v>
      </c>
      <c r="B32" s="5" t="n">
        <v>553905</v>
      </c>
      <c r="C32" s="5" t="n">
        <v>494575</v>
      </c>
    </row>
    <row r="33" spans="1:3">
      <c r="A33" s="3" t="s">
        <v>1332</v>
      </c>
      <c r="B33" s="4" t="n">
        <v>520985</v>
      </c>
      <c r="C33" s="4" t="n">
        <v>467084</v>
      </c>
    </row>
    <row r="34" spans="1:3">
      <c r="A34" s="3" t="s">
        <v>1333</v>
      </c>
      <c r="B34" s="4" t="n">
        <v>520985</v>
      </c>
      <c r="C34" s="4" t="n">
        <v>467084</v>
      </c>
    </row>
    <row r="35" spans="1:3">
      <c r="A35" s="3" t="s">
        <v>1334</v>
      </c>
      <c r="B35" s="5" t="n">
        <v>520985</v>
      </c>
      <c r="C35" s="5" t="n">
        <v>467084</v>
      </c>
    </row>
    <row r="36" spans="1:3">
      <c r="A36" s="6" t="s">
        <v>1335</v>
      </c>
    </row>
    <row r="37" spans="1:3">
      <c r="A37" s="3" t="s">
        <v>1336</v>
      </c>
      <c r="B37" s="3" t="s">
        <v>1355</v>
      </c>
      <c r="C37" s="3" t="s">
        <v>1356</v>
      </c>
    </row>
    <row r="38" spans="1:3">
      <c r="A38" s="3" t="s">
        <v>1339</v>
      </c>
      <c r="B38" s="3" t="s">
        <v>1357</v>
      </c>
      <c r="C38" s="3" t="s">
        <v>1358</v>
      </c>
    </row>
    <row r="39" spans="1:3">
      <c r="A39" s="3" t="s">
        <v>1342</v>
      </c>
      <c r="B39" s="3" t="s">
        <v>1357</v>
      </c>
      <c r="C39" s="3" t="s">
        <v>1358</v>
      </c>
    </row>
    <row r="40" spans="1:3">
      <c r="A40" s="3" t="s">
        <v>1345</v>
      </c>
      <c r="B40" s="3" t="s">
        <v>1359</v>
      </c>
      <c r="C40" s="3" t="s">
        <v>1360</v>
      </c>
    </row>
    <row r="41" spans="1:3">
      <c r="A41" s="6" t="s">
        <v>1348</v>
      </c>
    </row>
    <row r="42" spans="1:3">
      <c r="A42" s="3" t="s">
        <v>1331</v>
      </c>
      <c r="B42" s="5" t="n">
        <v>319785</v>
      </c>
      <c r="C42" s="5" t="n">
        <v>245426</v>
      </c>
    </row>
    <row r="43" spans="1:3">
      <c r="A43" s="3" t="s">
        <v>1349</v>
      </c>
      <c r="B43" s="4" t="n">
        <v>179879</v>
      </c>
      <c r="C43" s="4" t="n">
        <v>138052</v>
      </c>
    </row>
    <row r="44" spans="1:3">
      <c r="A44" s="3" t="s">
        <v>1333</v>
      </c>
      <c r="B44" s="4" t="n">
        <v>239839</v>
      </c>
      <c r="C44" s="4" t="n">
        <v>184069</v>
      </c>
    </row>
    <row r="45" spans="1:3">
      <c r="A45" s="3" t="s">
        <v>1334</v>
      </c>
      <c r="B45" s="5" t="n">
        <v>183698</v>
      </c>
      <c r="C45" s="5" t="n">
        <v>163018</v>
      </c>
    </row>
    <row r="46" spans="1:3">
      <c r="A46" s="6" t="s">
        <v>1350</v>
      </c>
    </row>
    <row r="47" spans="1:3">
      <c r="A47" s="3" t="s">
        <v>1336</v>
      </c>
      <c r="B47" s="3" t="s">
        <v>651</v>
      </c>
      <c r="C47" s="3" t="s">
        <v>651</v>
      </c>
    </row>
    <row r="48" spans="1:3">
      <c r="A48" s="3" t="s">
        <v>1339</v>
      </c>
      <c r="B48" s="3" t="s">
        <v>1351</v>
      </c>
      <c r="C48" s="3" t="s">
        <v>1351</v>
      </c>
    </row>
    <row r="49" spans="1:3">
      <c r="A49" s="3" t="s">
        <v>1342</v>
      </c>
      <c r="B49" s="3" t="s">
        <v>1352</v>
      </c>
      <c r="C49" s="3" t="s">
        <v>1352</v>
      </c>
    </row>
    <row r="50" spans="1:3">
      <c r="A50" s="3" t="s">
        <v>1345</v>
      </c>
      <c r="B50" s="3" t="s">
        <v>1353</v>
      </c>
      <c r="C50" s="3" t="s">
        <v>1353</v>
      </c>
    </row>
    <row r="51" spans="1:3">
      <c r="A51" s="6" t="s">
        <v>1361</v>
      </c>
    </row>
    <row r="52" spans="1:3">
      <c r="A52" s="3" t="s">
        <v>1331</v>
      </c>
      <c r="B52" s="5" t="n">
        <v>399731</v>
      </c>
      <c r="C52" s="5" t="n">
        <v>306782</v>
      </c>
    </row>
    <row r="53" spans="1:3">
      <c r="A53" s="3" t="s">
        <v>1349</v>
      </c>
      <c r="B53" s="4" t="n">
        <v>259825</v>
      </c>
      <c r="C53" s="4" t="n">
        <v>199408</v>
      </c>
    </row>
    <row r="54" spans="1:3">
      <c r="A54" s="3" t="s">
        <v>1333</v>
      </c>
      <c r="B54" s="4" t="n">
        <v>319785</v>
      </c>
      <c r="C54" s="4" t="n">
        <v>245426</v>
      </c>
    </row>
    <row r="55" spans="1:3">
      <c r="A55" s="3" t="s">
        <v>1334</v>
      </c>
      <c r="B55" s="5" t="n">
        <v>229622</v>
      </c>
      <c r="C55" s="5" t="n">
        <v>203772</v>
      </c>
    </row>
    <row r="56" spans="1:3">
      <c r="A56" s="6" t="s">
        <v>1362</v>
      </c>
    </row>
    <row r="57" spans="1:3">
      <c r="A57" s="3" t="s">
        <v>1336</v>
      </c>
      <c r="B57" s="3" t="s">
        <v>666</v>
      </c>
      <c r="C57" s="3" t="s">
        <v>666</v>
      </c>
    </row>
    <row r="58" spans="1:3">
      <c r="A58" s="3" t="s">
        <v>1339</v>
      </c>
      <c r="B58" s="3" t="s">
        <v>1363</v>
      </c>
      <c r="C58" s="3" t="s">
        <v>1363</v>
      </c>
    </row>
    <row r="59" spans="1:3">
      <c r="A59" s="3" t="s">
        <v>1342</v>
      </c>
      <c r="B59" s="3" t="s">
        <v>651</v>
      </c>
      <c r="C59" s="3" t="s">
        <v>651</v>
      </c>
    </row>
    <row r="60" spans="1:3">
      <c r="A60" s="3" t="s">
        <v>1345</v>
      </c>
      <c r="B60" s="3" t="s">
        <v>653</v>
      </c>
      <c r="C60" s="3" t="s">
        <v>653</v>
      </c>
    </row>
    <row r="61" spans="1:3">
      <c r="A61" s="3" t="s">
        <v>1364</v>
      </c>
    </row>
    <row r="62" spans="1:3">
      <c r="A62" s="6" t="s">
        <v>1362</v>
      </c>
    </row>
    <row r="63" spans="1:3">
      <c r="A63" s="3" t="s">
        <v>1336</v>
      </c>
      <c r="B63" s="3" t="s">
        <v>666</v>
      </c>
    </row>
    <row r="64" spans="1:3">
      <c r="A64" s="3" t="s">
        <v>1339</v>
      </c>
      <c r="B64" s="3" t="s">
        <v>1363</v>
      </c>
    </row>
    <row r="65" spans="1:3">
      <c r="A65" s="3" t="s">
        <v>1342</v>
      </c>
      <c r="B65" s="3" t="s">
        <v>651</v>
      </c>
    </row>
    <row r="66" spans="1:3">
      <c r="A66" s="3" t="s">
        <v>1345</v>
      </c>
      <c r="B66" s="3" t="s">
        <v>65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5</v>
      </c>
      <c r="B1" s="2" t="s">
        <v>1</v>
      </c>
    </row>
    <row r="2" spans="1:6">
      <c r="B2" s="2" t="s">
        <v>2</v>
      </c>
      <c r="C2" s="2" t="s">
        <v>31</v>
      </c>
      <c r="D2" s="2" t="s">
        <v>77</v>
      </c>
      <c r="E2" s="2" t="s">
        <v>697</v>
      </c>
      <c r="F2" s="2" t="s">
        <v>736</v>
      </c>
    </row>
    <row r="3" spans="1:6">
      <c r="A3" s="6" t="s">
        <v>1366</v>
      </c>
    </row>
    <row r="4" spans="1:6">
      <c r="A4" s="3" t="s">
        <v>34</v>
      </c>
      <c r="B4" s="5" t="n">
        <v>481275000</v>
      </c>
      <c r="C4" s="5" t="n">
        <v>517058000</v>
      </c>
    </row>
    <row r="5" spans="1:6">
      <c r="A5" s="3" t="s">
        <v>36</v>
      </c>
      <c r="B5" s="4" t="n">
        <v>11662000</v>
      </c>
      <c r="C5" s="4" t="n">
        <v>4083000</v>
      </c>
      <c r="D5" s="5" t="n">
        <v>6388000</v>
      </c>
      <c r="E5" s="5" t="n">
        <v>3506000</v>
      </c>
    </row>
    <row r="6" spans="1:6">
      <c r="A6" s="3" t="s">
        <v>1367</v>
      </c>
      <c r="B6" s="5" t="n">
        <v>2198000</v>
      </c>
    </row>
    <row r="7" spans="1:6">
      <c r="A7" s="6" t="s">
        <v>1368</v>
      </c>
    </row>
    <row r="8" spans="1:6">
      <c r="A8" s="3" t="s">
        <v>813</v>
      </c>
      <c r="B8" s="3" t="s">
        <v>814</v>
      </c>
    </row>
    <row r="9" spans="1:6">
      <c r="A9" s="3" t="s">
        <v>1369</v>
      </c>
    </row>
    <row r="10" spans="1:6">
      <c r="A10" s="6" t="s">
        <v>1366</v>
      </c>
    </row>
    <row r="11" spans="1:6">
      <c r="A11" s="3" t="s">
        <v>36</v>
      </c>
      <c r="B11" s="5" t="n">
        <v>0</v>
      </c>
      <c r="C11" s="4" t="n">
        <v>0</v>
      </c>
    </row>
    <row r="12" spans="1:6">
      <c r="A12" s="3" t="s">
        <v>742</v>
      </c>
    </row>
    <row r="13" spans="1:6">
      <c r="A13" s="6" t="s">
        <v>1366</v>
      </c>
    </row>
    <row r="14" spans="1:6">
      <c r="A14" s="3" t="s">
        <v>34</v>
      </c>
      <c r="B14" s="4" t="n">
        <v>294544000</v>
      </c>
      <c r="C14" s="4" t="n">
        <v>286479000</v>
      </c>
    </row>
    <row r="15" spans="1:6">
      <c r="A15" s="3" t="s">
        <v>502</v>
      </c>
    </row>
    <row r="16" spans="1:6">
      <c r="A16" s="6" t="s">
        <v>1366</v>
      </c>
    </row>
    <row r="17" spans="1:6">
      <c r="A17" s="3" t="s">
        <v>34</v>
      </c>
      <c r="B17" s="4" t="n">
        <v>4777000</v>
      </c>
      <c r="C17" s="4" t="n">
        <v>5132000</v>
      </c>
    </row>
    <row r="18" spans="1:6">
      <c r="A18" s="3" t="s">
        <v>743</v>
      </c>
    </row>
    <row r="19" spans="1:6">
      <c r="A19" s="6" t="s">
        <v>1366</v>
      </c>
    </row>
    <row r="20" spans="1:6">
      <c r="A20" s="3" t="s">
        <v>34</v>
      </c>
      <c r="B20" s="4" t="n">
        <v>73004000</v>
      </c>
      <c r="C20" s="4" t="n">
        <v>92268000</v>
      </c>
    </row>
    <row r="21" spans="1:6">
      <c r="A21" s="3" t="s">
        <v>744</v>
      </c>
    </row>
    <row r="22" spans="1:6">
      <c r="A22" s="6" t="s">
        <v>1366</v>
      </c>
    </row>
    <row r="23" spans="1:6">
      <c r="A23" s="3" t="s">
        <v>34</v>
      </c>
      <c r="B23" s="4" t="n">
        <v>87654000</v>
      </c>
      <c r="C23" s="4" t="n">
        <v>113668000</v>
      </c>
    </row>
    <row r="24" spans="1:6">
      <c r="A24" s="3" t="s">
        <v>745</v>
      </c>
    </row>
    <row r="25" spans="1:6">
      <c r="A25" s="6" t="s">
        <v>1366</v>
      </c>
    </row>
    <row r="26" spans="1:6">
      <c r="A26" s="3" t="s">
        <v>34</v>
      </c>
      <c r="B26" s="4" t="n">
        <v>483000</v>
      </c>
      <c r="C26" s="4" t="n">
        <v>173000</v>
      </c>
      <c r="F26" s="5" t="n">
        <v>0</v>
      </c>
    </row>
    <row r="27" spans="1:6">
      <c r="A27" s="3" t="s">
        <v>746</v>
      </c>
    </row>
    <row r="28" spans="1:6">
      <c r="A28" s="6" t="s">
        <v>1366</v>
      </c>
    </row>
    <row r="29" spans="1:6">
      <c r="A29" s="3" t="s">
        <v>34</v>
      </c>
      <c r="B29" s="4" t="n">
        <v>2455000</v>
      </c>
      <c r="C29" s="4" t="n">
        <v>1011000</v>
      </c>
    </row>
    <row r="30" spans="1:6">
      <c r="A30" s="3" t="s">
        <v>747</v>
      </c>
    </row>
    <row r="31" spans="1:6">
      <c r="A31" s="6" t="s">
        <v>1366</v>
      </c>
    </row>
    <row r="32" spans="1:6">
      <c r="A32" s="3" t="s">
        <v>34</v>
      </c>
      <c r="B32" s="4" t="n">
        <v>15158000</v>
      </c>
      <c r="C32" s="4" t="n">
        <v>14922000</v>
      </c>
    </row>
    <row r="33" spans="1:6">
      <c r="A33" s="3" t="s">
        <v>505</v>
      </c>
    </row>
    <row r="34" spans="1:6">
      <c r="A34" s="6" t="s">
        <v>1366</v>
      </c>
    </row>
    <row r="35" spans="1:6">
      <c r="A35" s="3" t="s">
        <v>34</v>
      </c>
      <c r="B35" s="4" t="n">
        <v>3200000</v>
      </c>
      <c r="C35" s="4" t="n">
        <v>3405000</v>
      </c>
    </row>
    <row r="36" spans="1:6">
      <c r="A36" s="3" t="s">
        <v>483</v>
      </c>
    </row>
    <row r="37" spans="1:6">
      <c r="A37" s="6" t="s">
        <v>1366</v>
      </c>
    </row>
    <row r="38" spans="1:6">
      <c r="A38" s="3" t="s">
        <v>34</v>
      </c>
      <c r="B38" s="4" t="n">
        <v>481275000</v>
      </c>
      <c r="C38" s="4" t="n">
        <v>517058000</v>
      </c>
    </row>
    <row r="39" spans="1:6">
      <c r="A39" s="3" t="s">
        <v>36</v>
      </c>
      <c r="B39" s="4" t="n">
        <v>11662000</v>
      </c>
      <c r="C39" s="4" t="n">
        <v>4083000</v>
      </c>
    </row>
    <row r="40" spans="1:6">
      <c r="A40" s="3" t="s">
        <v>1367</v>
      </c>
      <c r="B40" s="4" t="n">
        <v>2198000</v>
      </c>
    </row>
    <row r="41" spans="1:6">
      <c r="A41" s="3" t="s">
        <v>1370</v>
      </c>
      <c r="B41" s="4" t="n">
        <v>299000</v>
      </c>
      <c r="C41" s="4" t="n">
        <v>306000</v>
      </c>
    </row>
    <row r="42" spans="1:6">
      <c r="A42" s="3" t="s">
        <v>1371</v>
      </c>
      <c r="B42" s="4" t="n">
        <v>204000</v>
      </c>
    </row>
    <row r="43" spans="1:6">
      <c r="A43" s="3" t="s">
        <v>1372</v>
      </c>
      <c r="B43" s="4" t="n">
        <v>305000</v>
      </c>
      <c r="C43" s="4" t="n">
        <v>400000</v>
      </c>
    </row>
    <row r="44" spans="1:6">
      <c r="A44" s="6" t="s">
        <v>1368</v>
      </c>
    </row>
    <row r="45" spans="1:6">
      <c r="A45" s="3" t="s">
        <v>1371</v>
      </c>
      <c r="C45" s="4" t="n">
        <v>25000</v>
      </c>
    </row>
    <row r="46" spans="1:6">
      <c r="A46" s="3" t="s">
        <v>1372</v>
      </c>
      <c r="B46" s="4" t="n">
        <v>597000</v>
      </c>
      <c r="C46" s="4" t="n">
        <v>1000000</v>
      </c>
    </row>
    <row r="47" spans="1:6">
      <c r="A47" s="3" t="s">
        <v>1373</v>
      </c>
      <c r="B47" s="4" t="n">
        <v>0</v>
      </c>
      <c r="C47" s="4" t="n">
        <v>0</v>
      </c>
    </row>
    <row r="48" spans="1:6">
      <c r="A48" s="3" t="s">
        <v>1374</v>
      </c>
    </row>
    <row r="49" spans="1:6">
      <c r="A49" s="6" t="s">
        <v>1366</v>
      </c>
    </row>
    <row r="50" spans="1:6">
      <c r="A50" s="3" t="s">
        <v>34</v>
      </c>
      <c r="B50" s="4" t="n">
        <v>294544000</v>
      </c>
      <c r="C50" s="4" t="n">
        <v>286479000</v>
      </c>
    </row>
    <row r="51" spans="1:6">
      <c r="A51" s="3" t="s">
        <v>1375</v>
      </c>
    </row>
    <row r="52" spans="1:6">
      <c r="A52" s="6" t="s">
        <v>1366</v>
      </c>
    </row>
    <row r="53" spans="1:6">
      <c r="A53" s="3" t="s">
        <v>34</v>
      </c>
      <c r="B53" s="4" t="n">
        <v>4777000</v>
      </c>
      <c r="C53" s="4" t="n">
        <v>5132000</v>
      </c>
    </row>
    <row r="54" spans="1:6">
      <c r="A54" s="3" t="s">
        <v>1376</v>
      </c>
    </row>
    <row r="55" spans="1:6">
      <c r="A55" s="6" t="s">
        <v>1366</v>
      </c>
    </row>
    <row r="56" spans="1:6">
      <c r="A56" s="3" t="s">
        <v>34</v>
      </c>
      <c r="B56" s="4" t="n">
        <v>73004000</v>
      </c>
      <c r="C56" s="4" t="n">
        <v>92268000</v>
      </c>
    </row>
    <row r="57" spans="1:6">
      <c r="A57" s="3" t="s">
        <v>1377</v>
      </c>
    </row>
    <row r="58" spans="1:6">
      <c r="A58" s="6" t="s">
        <v>1366</v>
      </c>
    </row>
    <row r="59" spans="1:6">
      <c r="A59" s="3" t="s">
        <v>34</v>
      </c>
      <c r="B59" s="4" t="n">
        <v>87654000</v>
      </c>
      <c r="C59" s="4" t="n">
        <v>113668000</v>
      </c>
    </row>
    <row r="60" spans="1:6">
      <c r="A60" s="3" t="s">
        <v>1378</v>
      </c>
    </row>
    <row r="61" spans="1:6">
      <c r="A61" s="6" t="s">
        <v>1366</v>
      </c>
    </row>
    <row r="62" spans="1:6">
      <c r="A62" s="3" t="s">
        <v>34</v>
      </c>
      <c r="B62" s="4" t="n">
        <v>483000</v>
      </c>
      <c r="C62" s="4" t="n">
        <v>173000</v>
      </c>
    </row>
    <row r="63" spans="1:6">
      <c r="A63" s="3" t="s">
        <v>1379</v>
      </c>
    </row>
    <row r="64" spans="1:6">
      <c r="A64" s="6" t="s">
        <v>1366</v>
      </c>
    </row>
    <row r="65" spans="1:6">
      <c r="A65" s="3" t="s">
        <v>34</v>
      </c>
      <c r="B65" s="4" t="n">
        <v>2455000</v>
      </c>
      <c r="C65" s="4" t="n">
        <v>1011000</v>
      </c>
    </row>
    <row r="66" spans="1:6">
      <c r="A66" s="3" t="s">
        <v>1380</v>
      </c>
    </row>
    <row r="67" spans="1:6">
      <c r="A67" s="6" t="s">
        <v>1366</v>
      </c>
    </row>
    <row r="68" spans="1:6">
      <c r="A68" s="3" t="s">
        <v>34</v>
      </c>
      <c r="B68" s="4" t="n">
        <v>15158000</v>
      </c>
      <c r="C68" s="4" t="n">
        <v>14922000</v>
      </c>
    </row>
    <row r="69" spans="1:6">
      <c r="A69" s="3" t="s">
        <v>1381</v>
      </c>
    </row>
    <row r="70" spans="1:6">
      <c r="A70" s="6" t="s">
        <v>1366</v>
      </c>
    </row>
    <row r="71" spans="1:6">
      <c r="A71" s="3" t="s">
        <v>34</v>
      </c>
      <c r="B71" s="4" t="n">
        <v>3200000</v>
      </c>
      <c r="C71" s="4" t="n">
        <v>3405000</v>
      </c>
    </row>
    <row r="72" spans="1:6">
      <c r="A72" s="3" t="s">
        <v>1382</v>
      </c>
    </row>
    <row r="73" spans="1:6">
      <c r="A73" s="6" t="s">
        <v>1366</v>
      </c>
    </row>
    <row r="74" spans="1:6">
      <c r="A74" s="3" t="s">
        <v>34</v>
      </c>
      <c r="B74" s="4" t="n">
        <v>2455000</v>
      </c>
      <c r="C74" s="4" t="n">
        <v>1011000</v>
      </c>
    </row>
    <row r="75" spans="1:6">
      <c r="A75" s="3" t="s">
        <v>1383</v>
      </c>
    </row>
    <row r="76" spans="1:6">
      <c r="A76" s="6" t="s">
        <v>1366</v>
      </c>
    </row>
    <row r="77" spans="1:6">
      <c r="A77" s="3" t="s">
        <v>34</v>
      </c>
      <c r="B77" s="4" t="n">
        <v>2455000</v>
      </c>
      <c r="C77" s="4" t="n">
        <v>1011000</v>
      </c>
    </row>
    <row r="78" spans="1:6">
      <c r="A78" s="3" t="s">
        <v>1384</v>
      </c>
    </row>
    <row r="79" spans="1:6">
      <c r="A79" s="6" t="s">
        <v>1366</v>
      </c>
    </row>
    <row r="80" spans="1:6">
      <c r="A80" s="3" t="s">
        <v>34</v>
      </c>
      <c r="B80" s="4" t="n">
        <v>470843000</v>
      </c>
      <c r="C80" s="4" t="n">
        <v>507510000</v>
      </c>
    </row>
    <row r="81" spans="1:6">
      <c r="A81" s="3" t="s">
        <v>36</v>
      </c>
      <c r="B81" s="4" t="n">
        <v>11662000</v>
      </c>
      <c r="C81" s="4" t="n">
        <v>4083000</v>
      </c>
    </row>
    <row r="82" spans="1:6">
      <c r="A82" s="3" t="s">
        <v>1370</v>
      </c>
      <c r="B82" s="4" t="n">
        <v>299000</v>
      </c>
      <c r="C82" s="4" t="n">
        <v>306000</v>
      </c>
    </row>
    <row r="83" spans="1:6">
      <c r="A83" s="3" t="s">
        <v>1371</v>
      </c>
      <c r="B83" s="4" t="n">
        <v>204000</v>
      </c>
    </row>
    <row r="84" spans="1:6">
      <c r="A84" s="3" t="s">
        <v>1372</v>
      </c>
      <c r="B84" s="4" t="n">
        <v>305000</v>
      </c>
      <c r="C84" s="4" t="n">
        <v>400000</v>
      </c>
    </row>
    <row r="85" spans="1:6">
      <c r="A85" s="6" t="s">
        <v>1368</v>
      </c>
    </row>
    <row r="86" spans="1:6">
      <c r="A86" s="3" t="s">
        <v>1371</v>
      </c>
      <c r="C86" s="4" t="n">
        <v>25000</v>
      </c>
    </row>
    <row r="87" spans="1:6">
      <c r="A87" s="3" t="s">
        <v>1372</v>
      </c>
      <c r="B87" s="4" t="n">
        <v>597000</v>
      </c>
      <c r="C87" s="4" t="n">
        <v>1000000</v>
      </c>
    </row>
    <row r="88" spans="1:6">
      <c r="A88" s="3" t="s">
        <v>1385</v>
      </c>
    </row>
    <row r="89" spans="1:6">
      <c r="A89" s="6" t="s">
        <v>1366</v>
      </c>
    </row>
    <row r="90" spans="1:6">
      <c r="A90" s="3" t="s">
        <v>34</v>
      </c>
      <c r="B90" s="4" t="n">
        <v>294544000</v>
      </c>
      <c r="C90" s="4" t="n">
        <v>286479000</v>
      </c>
    </row>
    <row r="91" spans="1:6">
      <c r="A91" s="3" t="s">
        <v>1386</v>
      </c>
    </row>
    <row r="92" spans="1:6">
      <c r="A92" s="6" t="s">
        <v>1366</v>
      </c>
    </row>
    <row r="93" spans="1:6">
      <c r="A93" s="3" t="s">
        <v>34</v>
      </c>
      <c r="B93" s="4" t="n">
        <v>73004000</v>
      </c>
      <c r="C93" s="4" t="n">
        <v>92268000</v>
      </c>
    </row>
    <row r="94" spans="1:6">
      <c r="A94" s="3" t="s">
        <v>1387</v>
      </c>
    </row>
    <row r="95" spans="1:6">
      <c r="A95" s="6" t="s">
        <v>1366</v>
      </c>
    </row>
    <row r="96" spans="1:6">
      <c r="A96" s="3" t="s">
        <v>34</v>
      </c>
      <c r="B96" s="4" t="n">
        <v>87654000</v>
      </c>
      <c r="C96" s="4" t="n">
        <v>113668000</v>
      </c>
    </row>
    <row r="97" spans="1:6">
      <c r="A97" s="3" t="s">
        <v>1388</v>
      </c>
    </row>
    <row r="98" spans="1:6">
      <c r="A98" s="6" t="s">
        <v>1366</v>
      </c>
    </row>
    <row r="99" spans="1:6">
      <c r="A99" s="3" t="s">
        <v>34</v>
      </c>
      <c r="B99" s="4" t="n">
        <v>483000</v>
      </c>
      <c r="C99" s="4" t="n">
        <v>173000</v>
      </c>
    </row>
    <row r="100" spans="1:6">
      <c r="A100" s="3" t="s">
        <v>1389</v>
      </c>
    </row>
    <row r="101" spans="1:6">
      <c r="A101" s="6" t="s">
        <v>1366</v>
      </c>
    </row>
    <row r="102" spans="1:6">
      <c r="A102" s="3" t="s">
        <v>34</v>
      </c>
      <c r="B102" s="4" t="n">
        <v>15158000</v>
      </c>
      <c r="C102" s="4" t="n">
        <v>14922000</v>
      </c>
    </row>
    <row r="103" spans="1:6">
      <c r="A103" s="3" t="s">
        <v>1390</v>
      </c>
    </row>
    <row r="104" spans="1:6">
      <c r="A104" s="6" t="s">
        <v>1366</v>
      </c>
    </row>
    <row r="105" spans="1:6">
      <c r="A105" s="3" t="s">
        <v>34</v>
      </c>
      <c r="B105" s="4" t="n">
        <v>7977000</v>
      </c>
      <c r="C105" s="4" t="n">
        <v>8537000</v>
      </c>
    </row>
    <row r="106" spans="1:6">
      <c r="A106" s="3" t="s">
        <v>1367</v>
      </c>
      <c r="B106" s="4" t="n">
        <v>2198000</v>
      </c>
    </row>
    <row r="107" spans="1:6">
      <c r="A107" s="3" t="s">
        <v>1391</v>
      </c>
    </row>
    <row r="108" spans="1:6">
      <c r="A108" s="6" t="s">
        <v>1366</v>
      </c>
    </row>
    <row r="109" spans="1:6">
      <c r="A109" s="3" t="s">
        <v>34</v>
      </c>
      <c r="B109" s="4" t="n">
        <v>4777000</v>
      </c>
      <c r="C109" s="4" t="n">
        <v>5132000</v>
      </c>
    </row>
    <row r="110" spans="1:6">
      <c r="A110" s="3" t="s">
        <v>1392</v>
      </c>
    </row>
    <row r="111" spans="1:6">
      <c r="A111" s="6" t="s">
        <v>1366</v>
      </c>
    </row>
    <row r="112" spans="1:6">
      <c r="A112" s="3" t="s">
        <v>34</v>
      </c>
      <c r="B112" s="5" t="n">
        <v>3200000</v>
      </c>
      <c r="C112" s="5" t="n">
        <v>3405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1</v>
      </c>
      <c r="D2" s="2" t="s">
        <v>77</v>
      </c>
    </row>
    <row r="3" spans="1:4">
      <c r="A3" s="6" t="s">
        <v>1394</v>
      </c>
    </row>
    <row r="4" spans="1:4">
      <c r="A4" s="3" t="s">
        <v>802</v>
      </c>
      <c r="B4" s="5" t="n">
        <v>3405</v>
      </c>
    </row>
    <row r="5" spans="1:4">
      <c r="A5" s="3" t="s">
        <v>1395</v>
      </c>
      <c r="C5" s="5" t="n">
        <v>3405</v>
      </c>
    </row>
    <row r="6" spans="1:4">
      <c r="A6" s="3" t="s">
        <v>804</v>
      </c>
      <c r="C6" s="4" t="n">
        <v>3405</v>
      </c>
    </row>
    <row r="7" spans="1:4">
      <c r="A7" s="3" t="s">
        <v>1396</v>
      </c>
      <c r="B7" s="4" t="n">
        <v>214760</v>
      </c>
      <c r="C7" s="4" t="n">
        <v>167209</v>
      </c>
      <c r="D7" s="5" t="n">
        <v>82015</v>
      </c>
    </row>
    <row r="8" spans="1:4">
      <c r="A8" s="3" t="s">
        <v>502</v>
      </c>
    </row>
    <row r="9" spans="1:4">
      <c r="A9" s="6" t="s">
        <v>1394</v>
      </c>
    </row>
    <row r="10" spans="1:4">
      <c r="A10" s="3" t="s">
        <v>802</v>
      </c>
      <c r="B10" s="4" t="n">
        <v>5132</v>
      </c>
      <c r="C10" s="4" t="n">
        <v>5250</v>
      </c>
      <c r="D10" s="4" t="n">
        <v>5485</v>
      </c>
    </row>
    <row r="11" spans="1:4">
      <c r="A11" s="3" t="s">
        <v>1397</v>
      </c>
      <c r="B11" s="4" t="n">
        <v>-9</v>
      </c>
      <c r="C11" s="4" t="n">
        <v>-125</v>
      </c>
      <c r="D11" s="4" t="n">
        <v>475</v>
      </c>
    </row>
    <row r="12" spans="1:4">
      <c r="A12" s="3" t="s">
        <v>1398</v>
      </c>
      <c r="C12" s="4" t="n">
        <v>35</v>
      </c>
      <c r="D12" s="4" t="n">
        <v>141</v>
      </c>
    </row>
    <row r="13" spans="1:4">
      <c r="A13" s="3" t="s">
        <v>1399</v>
      </c>
      <c r="B13" s="4" t="n">
        <v>-346</v>
      </c>
      <c r="C13" s="4" t="n">
        <v>-28</v>
      </c>
      <c r="D13" s="4" t="n">
        <v>-851</v>
      </c>
    </row>
    <row r="14" spans="1:4">
      <c r="A14" s="3" t="s">
        <v>804</v>
      </c>
      <c r="B14" s="4" t="n">
        <v>4777</v>
      </c>
      <c r="C14" s="4" t="n">
        <v>5132</v>
      </c>
      <c r="D14" s="5" t="n">
        <v>5250</v>
      </c>
    </row>
    <row r="15" spans="1:4">
      <c r="A15" s="3" t="s">
        <v>505</v>
      </c>
    </row>
    <row r="16" spans="1:4">
      <c r="A16" s="6" t="s">
        <v>1394</v>
      </c>
    </row>
    <row r="17" spans="1:4">
      <c r="A17" s="3" t="s">
        <v>802</v>
      </c>
      <c r="B17" s="4" t="n">
        <v>3405</v>
      </c>
    </row>
    <row r="18" spans="1:4">
      <c r="A18" s="3" t="s">
        <v>1397</v>
      </c>
      <c r="B18" s="4" t="n">
        <v>-205</v>
      </c>
    </row>
    <row r="19" spans="1:4">
      <c r="A19" s="3" t="s">
        <v>804</v>
      </c>
      <c r="B19" s="5" t="n">
        <v>3200</v>
      </c>
      <c r="C19" s="5" t="n">
        <v>34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0</v>
      </c>
      <c r="B1" s="2" t="s">
        <v>1</v>
      </c>
    </row>
    <row r="2" spans="1:3">
      <c r="B2" s="2" t="s">
        <v>2</v>
      </c>
      <c r="C2" s="2" t="s">
        <v>31</v>
      </c>
    </row>
    <row r="3" spans="1:3">
      <c r="A3" s="6" t="s">
        <v>486</v>
      </c>
    </row>
    <row r="4" spans="1:3">
      <c r="A4" s="3" t="s">
        <v>1401</v>
      </c>
      <c r="C4" s="5" t="n">
        <v>5132</v>
      </c>
    </row>
    <row r="5" spans="1:3">
      <c r="A5" s="3" t="s">
        <v>1402</v>
      </c>
      <c r="B5" s="5" t="n">
        <v>2198</v>
      </c>
    </row>
    <row r="6" spans="1:3">
      <c r="A6" s="3" t="s">
        <v>483</v>
      </c>
    </row>
    <row r="7" spans="1:3">
      <c r="A7" s="6" t="s">
        <v>486</v>
      </c>
    </row>
    <row r="8" spans="1:3">
      <c r="A8" s="3" t="s">
        <v>1402</v>
      </c>
      <c r="B8" s="4" t="n">
        <v>2198</v>
      </c>
    </row>
    <row r="9" spans="1:3">
      <c r="A9" s="3" t="s">
        <v>1390</v>
      </c>
    </row>
    <row r="10" spans="1:3">
      <c r="A10" s="6" t="s">
        <v>486</v>
      </c>
    </row>
    <row r="11" spans="1:3">
      <c r="A11" s="3" t="s">
        <v>1402</v>
      </c>
      <c r="B11" s="4" t="n">
        <v>2198</v>
      </c>
    </row>
    <row r="12" spans="1:3">
      <c r="A12" s="3" t="s">
        <v>497</v>
      </c>
    </row>
    <row r="13" spans="1:3">
      <c r="A13" s="6" t="s">
        <v>486</v>
      </c>
    </row>
    <row r="14" spans="1:3">
      <c r="A14" s="3" t="s">
        <v>1402</v>
      </c>
      <c r="B14" s="4" t="n">
        <v>2198</v>
      </c>
    </row>
    <row r="15" spans="1:3">
      <c r="A15" s="3" t="s">
        <v>1403</v>
      </c>
    </row>
    <row r="16" spans="1:3">
      <c r="A16" s="6" t="s">
        <v>486</v>
      </c>
    </row>
    <row r="17" spans="1:3">
      <c r="A17" s="3" t="s">
        <v>1402</v>
      </c>
      <c r="B17" s="5" t="n">
        <v>2198</v>
      </c>
    </row>
    <row r="18" spans="1:3">
      <c r="A18" s="3" t="s">
        <v>1404</v>
      </c>
    </row>
    <row r="19" spans="1:3">
      <c r="A19" s="6" t="s">
        <v>486</v>
      </c>
    </row>
    <row r="20" spans="1:3">
      <c r="A20" s="3" t="s">
        <v>1405</v>
      </c>
      <c r="B20" s="3" t="s">
        <v>1406</v>
      </c>
    </row>
    <row r="21" spans="1:3">
      <c r="A21" s="3" t="s">
        <v>1407</v>
      </c>
      <c r="B21" s="3" t="s">
        <v>653</v>
      </c>
    </row>
    <row r="22" spans="1:3">
      <c r="A22" s="3" t="s">
        <v>1408</v>
      </c>
    </row>
    <row r="23" spans="1:3">
      <c r="A23" s="6" t="s">
        <v>486</v>
      </c>
    </row>
    <row r="24" spans="1:3">
      <c r="A24" s="3" t="s">
        <v>1401</v>
      </c>
      <c r="B24" s="5" t="n">
        <v>4777</v>
      </c>
    </row>
    <row r="25" spans="1:3">
      <c r="A25" s="3" t="s">
        <v>1409</v>
      </c>
    </row>
    <row r="26" spans="1:3">
      <c r="A26" s="6" t="s">
        <v>486</v>
      </c>
    </row>
    <row r="27" spans="1:3">
      <c r="A27" s="3" t="s">
        <v>1410</v>
      </c>
      <c r="B27" s="3" t="s">
        <v>1240</v>
      </c>
      <c r="C27" s="3" t="s">
        <v>1411</v>
      </c>
    </row>
    <row r="28" spans="1:3">
      <c r="A28" s="3" t="s">
        <v>1412</v>
      </c>
      <c r="B28" s="3" t="s">
        <v>1413</v>
      </c>
      <c r="C28" s="3" t="s">
        <v>1413</v>
      </c>
    </row>
    <row r="29" spans="1:3">
      <c r="A29" s="3" t="s">
        <v>1414</v>
      </c>
      <c r="B29" s="3" t="s">
        <v>1415</v>
      </c>
      <c r="C29" s="3" t="s">
        <v>1415</v>
      </c>
    </row>
    <row r="30" spans="1:3">
      <c r="A30" s="3" t="s">
        <v>1416</v>
      </c>
    </row>
    <row r="31" spans="1:3">
      <c r="A31" s="6" t="s">
        <v>486</v>
      </c>
    </row>
    <row r="32" spans="1:3">
      <c r="A32" s="3" t="s">
        <v>1410</v>
      </c>
      <c r="B32" s="3" t="s">
        <v>1363</v>
      </c>
      <c r="C32" s="3" t="s">
        <v>1363</v>
      </c>
    </row>
    <row r="33" spans="1:3">
      <c r="A33" s="3" t="s">
        <v>1412</v>
      </c>
      <c r="B33" s="3" t="s">
        <v>1417</v>
      </c>
      <c r="C33" s="3" t="s">
        <v>1417</v>
      </c>
    </row>
    <row r="34" spans="1:3">
      <c r="A34" s="3" t="s">
        <v>1414</v>
      </c>
      <c r="B34" s="3" t="s">
        <v>677</v>
      </c>
      <c r="C34" s="3" t="s">
        <v>67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 customWidth="1" max="5" min="5" width="21"/>
  </cols>
  <sheetData>
    <row r="1" spans="1:5">
      <c r="A1" s="1" t="s">
        <v>1418</v>
      </c>
      <c r="B1" s="2" t="s">
        <v>1</v>
      </c>
    </row>
    <row r="2" spans="1:5">
      <c r="B2" s="2" t="s">
        <v>1051</v>
      </c>
      <c r="C2" s="2" t="s">
        <v>1052</v>
      </c>
      <c r="D2" s="2" t="s">
        <v>1158</v>
      </c>
      <c r="E2" s="2" t="s">
        <v>1419</v>
      </c>
    </row>
    <row r="3" spans="1:5">
      <c r="A3" s="6" t="s">
        <v>1420</v>
      </c>
    </row>
    <row r="4" spans="1:5">
      <c r="A4" s="3" t="s">
        <v>1421</v>
      </c>
      <c r="B4" s="5" t="n">
        <v>11662</v>
      </c>
      <c r="C4" s="5" t="n">
        <v>4083</v>
      </c>
      <c r="D4" s="5" t="n">
        <v>6388</v>
      </c>
      <c r="E4" s="5" t="n">
        <v>3506</v>
      </c>
    </row>
    <row r="5" spans="1:5">
      <c r="A5" s="3" t="s">
        <v>1402</v>
      </c>
      <c r="B5" s="5" t="n">
        <v>2198</v>
      </c>
    </row>
    <row r="6" spans="1:5">
      <c r="A6" s="3" t="s">
        <v>813</v>
      </c>
      <c r="B6" s="3" t="s">
        <v>814</v>
      </c>
    </row>
    <row r="7" spans="1:5">
      <c r="A7" s="3" t="s">
        <v>492</v>
      </c>
    </row>
    <row r="8" spans="1:5">
      <c r="A8" s="6" t="s">
        <v>1420</v>
      </c>
    </row>
    <row r="9" spans="1:5">
      <c r="A9" s="3" t="s">
        <v>1422</v>
      </c>
      <c r="B9" s="4" t="n">
        <v>0</v>
      </c>
      <c r="C9" s="4" t="n">
        <v>0</v>
      </c>
    </row>
    <row r="10" spans="1:5">
      <c r="A10" s="3" t="s">
        <v>1421</v>
      </c>
      <c r="B10" s="5" t="n">
        <v>11662</v>
      </c>
      <c r="C10" s="5" t="n">
        <v>4083</v>
      </c>
    </row>
    <row r="11" spans="1:5">
      <c r="A11" s="3" t="s">
        <v>1423</v>
      </c>
      <c r="B11" s="4" t="n">
        <v>11568</v>
      </c>
      <c r="C11" s="4" t="n">
        <v>3993</v>
      </c>
    </row>
    <row r="12" spans="1:5">
      <c r="A12" s="3" t="s">
        <v>1424</v>
      </c>
      <c r="B12" s="4" t="n">
        <v>94</v>
      </c>
      <c r="C12" s="4" t="n">
        <v>90</v>
      </c>
    </row>
    <row r="13" spans="1:5">
      <c r="A13" s="3" t="s">
        <v>1425</v>
      </c>
      <c r="B13" s="4" t="n">
        <v>204</v>
      </c>
      <c r="C13" s="4" t="n">
        <v>186</v>
      </c>
      <c r="D13" s="4" t="n">
        <v>217</v>
      </c>
    </row>
    <row r="14" spans="1:5">
      <c r="A14" s="3" t="s">
        <v>1426</v>
      </c>
    </row>
    <row r="15" spans="1:5">
      <c r="A15" s="6" t="s">
        <v>1420</v>
      </c>
    </row>
    <row r="16" spans="1:5">
      <c r="A16" s="3" t="s">
        <v>1425</v>
      </c>
      <c r="B16" s="4" t="n">
        <v>200</v>
      </c>
      <c r="C16" s="4" t="n">
        <v>219</v>
      </c>
      <c r="D16" s="4" t="n">
        <v>183</v>
      </c>
    </row>
    <row r="17" spans="1:5">
      <c r="A17" s="3" t="s">
        <v>1427</v>
      </c>
    </row>
    <row r="18" spans="1:5">
      <c r="A18" s="6" t="s">
        <v>1420</v>
      </c>
    </row>
    <row r="19" spans="1:5">
      <c r="A19" s="3" t="s">
        <v>1425</v>
      </c>
      <c r="B19" s="5" t="n">
        <v>4</v>
      </c>
      <c r="C19" s="5" t="n">
        <v>-33</v>
      </c>
      <c r="D19" s="5" t="n">
        <v>34</v>
      </c>
    </row>
    <row r="20" spans="1:5">
      <c r="A20" s="3" t="s">
        <v>497</v>
      </c>
    </row>
    <row r="21" spans="1:5">
      <c r="A21" s="6" t="s">
        <v>1420</v>
      </c>
    </row>
    <row r="22" spans="1:5">
      <c r="A22" s="3" t="s">
        <v>1422</v>
      </c>
      <c r="B22" s="4" t="n">
        <v>0</v>
      </c>
    </row>
    <row r="23" spans="1:5">
      <c r="A23" s="3" t="s">
        <v>1402</v>
      </c>
      <c r="B23" s="5" t="n">
        <v>2198</v>
      </c>
    </row>
    <row r="24" spans="1:5">
      <c r="A24" s="3" t="s">
        <v>1423</v>
      </c>
      <c r="B24" s="4" t="n">
        <v>2084</v>
      </c>
    </row>
    <row r="25" spans="1:5">
      <c r="A25" s="3" t="s">
        <v>1424</v>
      </c>
      <c r="B25" s="4" t="n">
        <v>114</v>
      </c>
    </row>
    <row r="26" spans="1:5">
      <c r="A26" s="3" t="s">
        <v>1425</v>
      </c>
      <c r="B26" s="5" t="n">
        <v>814</v>
      </c>
    </row>
    <row r="27" spans="1:5">
      <c r="A27" s="3" t="s">
        <v>813</v>
      </c>
      <c r="B27" s="3" t="s">
        <v>814</v>
      </c>
    </row>
    <row r="28" spans="1:5">
      <c r="A28" s="3" t="s">
        <v>1428</v>
      </c>
    </row>
    <row r="29" spans="1:5">
      <c r="A29" s="6" t="s">
        <v>1420</v>
      </c>
    </row>
    <row r="30" spans="1:5">
      <c r="A30" s="3" t="s">
        <v>1425</v>
      </c>
      <c r="B30" s="5" t="n">
        <v>700</v>
      </c>
    </row>
    <row r="31" spans="1:5">
      <c r="A31" s="3" t="s">
        <v>1429</v>
      </c>
    </row>
    <row r="32" spans="1:5">
      <c r="A32" s="6" t="s">
        <v>1420</v>
      </c>
    </row>
    <row r="33" spans="1:5">
      <c r="A33" s="3" t="s">
        <v>1425</v>
      </c>
      <c r="B33" s="5" t="n">
        <v>1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0</v>
      </c>
      <c r="B1" s="2" t="s">
        <v>2</v>
      </c>
      <c r="C1" s="2" t="s">
        <v>31</v>
      </c>
      <c r="D1" s="2" t="s">
        <v>77</v>
      </c>
    </row>
    <row r="2" spans="1:4">
      <c r="A2" s="6" t="s">
        <v>475</v>
      </c>
    </row>
    <row r="3" spans="1:4">
      <c r="A3" s="3" t="s">
        <v>1431</v>
      </c>
      <c r="B3" s="5" t="n">
        <v>7864</v>
      </c>
      <c r="C3" s="5" t="n">
        <v>9008</v>
      </c>
    </row>
    <row r="4" spans="1:4">
      <c r="A4" s="3" t="s">
        <v>45</v>
      </c>
      <c r="B4" s="4" t="n">
        <v>400</v>
      </c>
      <c r="C4" s="4" t="n">
        <v>870</v>
      </c>
    </row>
    <row r="5" spans="1:4">
      <c r="A5" s="3" t="s">
        <v>1057</v>
      </c>
    </row>
    <row r="6" spans="1:4">
      <c r="A6" s="6" t="s">
        <v>475</v>
      </c>
    </row>
    <row r="7" spans="1:4">
      <c r="A7" s="3" t="s">
        <v>45</v>
      </c>
      <c r="B7" s="4" t="n">
        <v>400</v>
      </c>
      <c r="C7" s="4" t="n">
        <v>128</v>
      </c>
    </row>
    <row r="8" spans="1:4">
      <c r="A8" s="3" t="s">
        <v>826</v>
      </c>
    </row>
    <row r="9" spans="1:4">
      <c r="A9" s="6" t="s">
        <v>475</v>
      </c>
    </row>
    <row r="10" spans="1:4">
      <c r="A10" s="3" t="s">
        <v>1431</v>
      </c>
      <c r="B10" s="4" t="n">
        <v>4787</v>
      </c>
      <c r="C10" s="4" t="n">
        <v>3631</v>
      </c>
    </row>
    <row r="11" spans="1:4">
      <c r="A11" s="3" t="s">
        <v>828</v>
      </c>
    </row>
    <row r="12" spans="1:4">
      <c r="A12" s="6" t="s">
        <v>475</v>
      </c>
    </row>
    <row r="13" spans="1:4">
      <c r="A13" s="3" t="s">
        <v>1431</v>
      </c>
      <c r="B13" s="4" t="n">
        <v>8</v>
      </c>
      <c r="C13" s="4" t="n">
        <v>689</v>
      </c>
    </row>
    <row r="14" spans="1:4">
      <c r="A14" s="3" t="s">
        <v>829</v>
      </c>
    </row>
    <row r="15" spans="1:4">
      <c r="A15" s="6" t="s">
        <v>475</v>
      </c>
    </row>
    <row r="16" spans="1:4">
      <c r="A16" s="3" t="s">
        <v>1431</v>
      </c>
      <c r="B16" s="4" t="n">
        <v>2643</v>
      </c>
      <c r="C16" s="4" t="n">
        <v>3443</v>
      </c>
    </row>
    <row r="17" spans="1:4">
      <c r="A17" s="3" t="s">
        <v>45</v>
      </c>
      <c r="C17" s="4" t="n">
        <v>442</v>
      </c>
    </row>
    <row r="18" spans="1:4">
      <c r="A18" s="3" t="s">
        <v>831</v>
      </c>
    </row>
    <row r="19" spans="1:4">
      <c r="A19" s="6" t="s">
        <v>475</v>
      </c>
    </row>
    <row r="20" spans="1:4">
      <c r="A20" s="3" t="s">
        <v>45</v>
      </c>
      <c r="C20" s="4" t="n">
        <v>300</v>
      </c>
    </row>
    <row r="21" spans="1:4">
      <c r="A21" s="3" t="s">
        <v>835</v>
      </c>
    </row>
    <row r="22" spans="1:4">
      <c r="A22" s="6" t="s">
        <v>475</v>
      </c>
    </row>
    <row r="23" spans="1:4">
      <c r="A23" s="3" t="s">
        <v>1431</v>
      </c>
      <c r="B23" s="4" t="n">
        <v>426</v>
      </c>
      <c r="C23" s="4" t="n">
        <v>1245</v>
      </c>
    </row>
    <row r="24" spans="1:4">
      <c r="A24" s="3" t="s">
        <v>1432</v>
      </c>
    </row>
    <row r="25" spans="1:4">
      <c r="A25" s="6" t="s">
        <v>475</v>
      </c>
    </row>
    <row r="26" spans="1:4">
      <c r="A26" s="3" t="s">
        <v>1431</v>
      </c>
      <c r="B26" s="4" t="n">
        <v>7864</v>
      </c>
      <c r="C26" s="4" t="n">
        <v>9008</v>
      </c>
    </row>
    <row r="27" spans="1:4">
      <c r="A27" s="3" t="s">
        <v>45</v>
      </c>
      <c r="B27" s="4" t="n">
        <v>400</v>
      </c>
      <c r="C27" s="4" t="n">
        <v>870</v>
      </c>
      <c r="D27" s="5" t="n">
        <v>9188</v>
      </c>
    </row>
    <row r="28" spans="1:4">
      <c r="A28" s="3" t="s">
        <v>1433</v>
      </c>
    </row>
    <row r="29" spans="1:4">
      <c r="A29" s="6" t="s">
        <v>475</v>
      </c>
    </row>
    <row r="30" spans="1:4">
      <c r="A30" s="3" t="s">
        <v>45</v>
      </c>
      <c r="B30" s="4" t="n">
        <v>400</v>
      </c>
      <c r="C30" s="4" t="n">
        <v>128</v>
      </c>
    </row>
    <row r="31" spans="1:4">
      <c r="A31" s="3" t="s">
        <v>1434</v>
      </c>
    </row>
    <row r="32" spans="1:4">
      <c r="A32" s="6" t="s">
        <v>475</v>
      </c>
    </row>
    <row r="33" spans="1:4">
      <c r="A33" s="3" t="s">
        <v>1431</v>
      </c>
      <c r="B33" s="4" t="n">
        <v>4787</v>
      </c>
      <c r="C33" s="4" t="n">
        <v>3631</v>
      </c>
    </row>
    <row r="34" spans="1:4">
      <c r="A34" s="3" t="s">
        <v>1435</v>
      </c>
    </row>
    <row r="35" spans="1:4">
      <c r="A35" s="6" t="s">
        <v>475</v>
      </c>
    </row>
    <row r="36" spans="1:4">
      <c r="A36" s="3" t="s">
        <v>1431</v>
      </c>
      <c r="B36" s="4" t="n">
        <v>8</v>
      </c>
      <c r="C36" s="4" t="n">
        <v>689</v>
      </c>
    </row>
    <row r="37" spans="1:4">
      <c r="A37" s="3" t="s">
        <v>1436</v>
      </c>
    </row>
    <row r="38" spans="1:4">
      <c r="A38" s="6" t="s">
        <v>475</v>
      </c>
    </row>
    <row r="39" spans="1:4">
      <c r="A39" s="3" t="s">
        <v>1431</v>
      </c>
      <c r="B39" s="4" t="n">
        <v>2643</v>
      </c>
      <c r="C39" s="4" t="n">
        <v>3443</v>
      </c>
    </row>
    <row r="40" spans="1:4">
      <c r="A40" s="3" t="s">
        <v>45</v>
      </c>
      <c r="C40" s="4" t="n">
        <v>442</v>
      </c>
    </row>
    <row r="41" spans="1:4">
      <c r="A41" s="3" t="s">
        <v>1437</v>
      </c>
    </row>
    <row r="42" spans="1:4">
      <c r="A42" s="6" t="s">
        <v>475</v>
      </c>
    </row>
    <row r="43" spans="1:4">
      <c r="A43" s="3" t="s">
        <v>45</v>
      </c>
      <c r="C43" s="4" t="n">
        <v>300</v>
      </c>
    </row>
    <row r="44" spans="1:4">
      <c r="A44" s="3" t="s">
        <v>1438</v>
      </c>
    </row>
    <row r="45" spans="1:4">
      <c r="A45" s="6" t="s">
        <v>475</v>
      </c>
    </row>
    <row r="46" spans="1:4">
      <c r="A46" s="3" t="s">
        <v>1431</v>
      </c>
      <c r="B46" s="5" t="n">
        <v>426</v>
      </c>
      <c r="C46" s="5" t="n">
        <v>12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1</v>
      </c>
    </row>
    <row r="3" spans="1:3">
      <c r="A3" s="3" t="s">
        <v>1440</v>
      </c>
    </row>
    <row r="4" spans="1:3">
      <c r="A4" s="6" t="s">
        <v>486</v>
      </c>
    </row>
    <row r="5" spans="1:3">
      <c r="A5" s="3" t="s">
        <v>741</v>
      </c>
      <c r="B5" s="5" t="n">
        <v>1214</v>
      </c>
      <c r="C5" s="5" t="n">
        <v>1839</v>
      </c>
    </row>
    <row r="6" spans="1:3">
      <c r="A6" s="3" t="s">
        <v>1441</v>
      </c>
    </row>
    <row r="7" spans="1:3">
      <c r="A7" s="6" t="s">
        <v>486</v>
      </c>
    </row>
    <row r="8" spans="1:3">
      <c r="A8" s="3" t="s">
        <v>1442</v>
      </c>
      <c r="B8" s="3" t="s">
        <v>1413</v>
      </c>
      <c r="C8" s="3" t="s">
        <v>1411</v>
      </c>
    </row>
    <row r="9" spans="1:3">
      <c r="A9" s="3" t="s">
        <v>1443</v>
      </c>
    </row>
    <row r="10" spans="1:3">
      <c r="A10" s="6" t="s">
        <v>486</v>
      </c>
    </row>
    <row r="11" spans="1:3">
      <c r="A11" s="3" t="s">
        <v>1442</v>
      </c>
      <c r="B11" s="3" t="s">
        <v>1444</v>
      </c>
      <c r="C11" s="3" t="s">
        <v>1445</v>
      </c>
    </row>
    <row r="12" spans="1:3">
      <c r="A12" s="3" t="s">
        <v>1446</v>
      </c>
    </row>
    <row r="13" spans="1:3">
      <c r="A13" s="6" t="s">
        <v>486</v>
      </c>
    </row>
    <row r="14" spans="1:3">
      <c r="A14" s="3" t="s">
        <v>1442</v>
      </c>
      <c r="B14" s="3" t="s">
        <v>1447</v>
      </c>
      <c r="C14" s="3" t="s">
        <v>1448</v>
      </c>
    </row>
    <row r="15" spans="1:3">
      <c r="A15" s="3" t="s">
        <v>1449</v>
      </c>
    </row>
    <row r="16" spans="1:3">
      <c r="A16" s="6" t="s">
        <v>486</v>
      </c>
    </row>
    <row r="17" spans="1:3">
      <c r="A17" s="3" t="s">
        <v>741</v>
      </c>
      <c r="B17" s="5" t="n">
        <v>1429</v>
      </c>
      <c r="C17" s="5" t="n">
        <v>1604</v>
      </c>
    </row>
    <row r="18" spans="1:3">
      <c r="A18" s="3" t="s">
        <v>1442</v>
      </c>
      <c r="B18" s="3" t="s">
        <v>1450</v>
      </c>
      <c r="C18" s="3" t="s">
        <v>1450</v>
      </c>
    </row>
    <row r="19" spans="1:3">
      <c r="A19" s="3" t="s">
        <v>1451</v>
      </c>
    </row>
    <row r="20" spans="1:3">
      <c r="A20" s="6" t="s">
        <v>486</v>
      </c>
    </row>
    <row r="21" spans="1:3">
      <c r="A21" s="3" t="s">
        <v>1442</v>
      </c>
      <c r="B21" s="3" t="s">
        <v>1450</v>
      </c>
      <c r="C21" s="3" t="s">
        <v>1450</v>
      </c>
    </row>
    <row r="22" spans="1:3">
      <c r="A22" s="3" t="s">
        <v>1452</v>
      </c>
    </row>
    <row r="23" spans="1:3">
      <c r="A23" s="6" t="s">
        <v>486</v>
      </c>
    </row>
    <row r="24" spans="1:3">
      <c r="A24" s="3" t="s">
        <v>741</v>
      </c>
      <c r="B24" s="5" t="n">
        <v>4787</v>
      </c>
      <c r="C24" s="5" t="n">
        <v>3631</v>
      </c>
    </row>
    <row r="25" spans="1:3">
      <c r="A25" s="3" t="s">
        <v>1453</v>
      </c>
    </row>
    <row r="26" spans="1:3">
      <c r="A26" s="6" t="s">
        <v>486</v>
      </c>
    </row>
    <row r="27" spans="1:3">
      <c r="A27" s="3" t="s">
        <v>1442</v>
      </c>
      <c r="B27" s="3" t="s">
        <v>1411</v>
      </c>
      <c r="C27" s="3" t="s">
        <v>1411</v>
      </c>
    </row>
    <row r="28" spans="1:3">
      <c r="A28" s="3" t="s">
        <v>1454</v>
      </c>
    </row>
    <row r="29" spans="1:3">
      <c r="A29" s="6" t="s">
        <v>486</v>
      </c>
    </row>
    <row r="30" spans="1:3">
      <c r="A30" s="3" t="s">
        <v>1442</v>
      </c>
      <c r="B30" s="3" t="s">
        <v>1455</v>
      </c>
      <c r="C30" s="3" t="s">
        <v>1455</v>
      </c>
    </row>
    <row r="31" spans="1:3">
      <c r="A31" s="3" t="s">
        <v>1456</v>
      </c>
    </row>
    <row r="32" spans="1:3">
      <c r="A32" s="6" t="s">
        <v>486</v>
      </c>
    </row>
    <row r="33" spans="1:3">
      <c r="A33" s="3" t="s">
        <v>1442</v>
      </c>
      <c r="B33" s="3" t="s">
        <v>1352</v>
      </c>
      <c r="C33" s="3" t="s">
        <v>652</v>
      </c>
    </row>
    <row r="34" spans="1:3">
      <c r="A34" s="3" t="s">
        <v>1457</v>
      </c>
    </row>
    <row r="35" spans="1:3">
      <c r="A35" s="6" t="s">
        <v>486</v>
      </c>
    </row>
    <row r="36" spans="1:3">
      <c r="A36" s="3" t="s">
        <v>741</v>
      </c>
      <c r="B36" s="5" t="n">
        <v>8</v>
      </c>
      <c r="C36" s="5" t="n">
        <v>689</v>
      </c>
    </row>
    <row r="37" spans="1:3">
      <c r="A37" s="3" t="s">
        <v>1442</v>
      </c>
      <c r="B37" s="3" t="s">
        <v>1411</v>
      </c>
    </row>
    <row r="38" spans="1:3">
      <c r="A38" s="3" t="s">
        <v>1458</v>
      </c>
    </row>
    <row r="39" spans="1:3">
      <c r="A39" s="6" t="s">
        <v>486</v>
      </c>
    </row>
    <row r="40" spans="1:3">
      <c r="A40" s="3" t="s">
        <v>1442</v>
      </c>
      <c r="C40" s="3" t="s">
        <v>1411</v>
      </c>
    </row>
    <row r="41" spans="1:3">
      <c r="A41" s="3" t="s">
        <v>1459</v>
      </c>
    </row>
    <row r="42" spans="1:3">
      <c r="A42" s="6" t="s">
        <v>486</v>
      </c>
    </row>
    <row r="43" spans="1:3">
      <c r="A43" s="3" t="s">
        <v>1442</v>
      </c>
      <c r="C43" s="3" t="s">
        <v>1460</v>
      </c>
    </row>
    <row r="44" spans="1:3">
      <c r="A44" s="3" t="s">
        <v>1461</v>
      </c>
    </row>
    <row r="45" spans="1:3">
      <c r="A45" s="6" t="s">
        <v>486</v>
      </c>
    </row>
    <row r="46" spans="1:3">
      <c r="A46" s="3" t="s">
        <v>1442</v>
      </c>
      <c r="B46" s="3" t="s">
        <v>1411</v>
      </c>
      <c r="C46" s="3" t="s">
        <v>1460</v>
      </c>
    </row>
    <row r="47" spans="1:3">
      <c r="A47" s="3" t="s">
        <v>1462</v>
      </c>
    </row>
    <row r="48" spans="1:3">
      <c r="A48" s="6" t="s">
        <v>486</v>
      </c>
    </row>
    <row r="49" spans="1:3">
      <c r="A49" s="3" t="s">
        <v>741</v>
      </c>
      <c r="B49" s="5" t="n">
        <v>426</v>
      </c>
      <c r="C49" s="5" t="n">
        <v>1245</v>
      </c>
    </row>
    <row r="50" spans="1:3">
      <c r="A50" s="3" t="s">
        <v>1463</v>
      </c>
    </row>
    <row r="51" spans="1:3">
      <c r="A51" s="6" t="s">
        <v>486</v>
      </c>
    </row>
    <row r="52" spans="1:3">
      <c r="A52" s="3" t="s">
        <v>1442</v>
      </c>
      <c r="B52" s="3" t="s">
        <v>1411</v>
      </c>
      <c r="C52" s="3" t="s">
        <v>1411</v>
      </c>
    </row>
    <row r="53" spans="1:3">
      <c r="A53" s="3" t="s">
        <v>1464</v>
      </c>
    </row>
    <row r="54" spans="1:3">
      <c r="A54" s="6" t="s">
        <v>486</v>
      </c>
    </row>
    <row r="55" spans="1:3">
      <c r="A55" s="3" t="s">
        <v>1442</v>
      </c>
      <c r="B55" s="3" t="s">
        <v>1465</v>
      </c>
      <c r="C55" s="3" t="s">
        <v>1465</v>
      </c>
    </row>
    <row r="56" spans="1:3">
      <c r="A56" s="3" t="s">
        <v>1466</v>
      </c>
    </row>
    <row r="57" spans="1:3">
      <c r="A57" s="6" t="s">
        <v>486</v>
      </c>
    </row>
    <row r="58" spans="1:3">
      <c r="A58" s="3" t="s">
        <v>1442</v>
      </c>
      <c r="B58" s="3" t="s">
        <v>1467</v>
      </c>
      <c r="C58" s="3" t="s">
        <v>647</v>
      </c>
    </row>
    <row r="59" spans="1:3">
      <c r="A59" s="3" t="s">
        <v>1468</v>
      </c>
    </row>
    <row r="60" spans="1:3">
      <c r="A60" s="6" t="s">
        <v>486</v>
      </c>
    </row>
    <row r="61" spans="1:3">
      <c r="A61" s="3" t="s">
        <v>741</v>
      </c>
      <c r="C61" s="5" t="n">
        <v>442</v>
      </c>
    </row>
    <row r="62" spans="1:3">
      <c r="A62" s="3" t="s">
        <v>1469</v>
      </c>
    </row>
    <row r="63" spans="1:3">
      <c r="A63" s="6" t="s">
        <v>486</v>
      </c>
    </row>
    <row r="64" spans="1:3">
      <c r="A64" s="3" t="s">
        <v>1442</v>
      </c>
      <c r="C64" s="3" t="s">
        <v>649</v>
      </c>
    </row>
    <row r="65" spans="1:3">
      <c r="A65" s="3" t="s">
        <v>1470</v>
      </c>
    </row>
    <row r="66" spans="1:3">
      <c r="A66" s="6" t="s">
        <v>486</v>
      </c>
    </row>
    <row r="67" spans="1:3">
      <c r="A67" s="3" t="s">
        <v>1442</v>
      </c>
      <c r="C67" s="3" t="s">
        <v>1471</v>
      </c>
    </row>
    <row r="68" spans="1:3">
      <c r="A68" s="3" t="s">
        <v>1472</v>
      </c>
    </row>
    <row r="69" spans="1:3">
      <c r="A69" s="6" t="s">
        <v>486</v>
      </c>
    </row>
    <row r="70" spans="1:3">
      <c r="A70" s="3" t="s">
        <v>1442</v>
      </c>
      <c r="C70" s="3" t="s">
        <v>648</v>
      </c>
    </row>
    <row r="71" spans="1:3">
      <c r="A71" s="3" t="s">
        <v>1473</v>
      </c>
    </row>
    <row r="72" spans="1:3">
      <c r="A72" s="6" t="s">
        <v>486</v>
      </c>
    </row>
    <row r="73" spans="1:3">
      <c r="A73" s="3" t="s">
        <v>741</v>
      </c>
      <c r="B73" s="5" t="n">
        <v>400</v>
      </c>
      <c r="C73" s="5" t="n">
        <v>300</v>
      </c>
    </row>
    <row r="74" spans="1:3">
      <c r="A74" s="3" t="s">
        <v>1442</v>
      </c>
      <c r="B74" s="3" t="s">
        <v>1450</v>
      </c>
      <c r="C74" s="3" t="s">
        <v>1444</v>
      </c>
    </row>
    <row r="75" spans="1:3">
      <c r="A75" s="3" t="s">
        <v>1474</v>
      </c>
    </row>
    <row r="76" spans="1:3">
      <c r="A76" s="6" t="s">
        <v>486</v>
      </c>
    </row>
    <row r="77" spans="1:3">
      <c r="A77" s="3" t="s">
        <v>1442</v>
      </c>
      <c r="B77" s="3" t="s">
        <v>1450</v>
      </c>
      <c r="C77" s="3" t="s">
        <v>1444</v>
      </c>
    </row>
    <row r="78" spans="1:3">
      <c r="A78" s="3" t="s">
        <v>1475</v>
      </c>
    </row>
    <row r="79" spans="1:3">
      <c r="A79" s="6" t="s">
        <v>486</v>
      </c>
    </row>
    <row r="80" spans="1:3">
      <c r="A80" s="3" t="s">
        <v>741</v>
      </c>
      <c r="C80" s="5" t="n">
        <v>128</v>
      </c>
    </row>
    <row r="81" spans="1:3">
      <c r="A81" s="3" t="s">
        <v>1442</v>
      </c>
      <c r="C81" s="3" t="s">
        <v>1476</v>
      </c>
    </row>
    <row r="82" spans="1:3">
      <c r="A82" s="3" t="s">
        <v>1477</v>
      </c>
    </row>
    <row r="83" spans="1:3">
      <c r="A83" s="6" t="s">
        <v>486</v>
      </c>
    </row>
    <row r="84" spans="1:3">
      <c r="A84" s="3" t="s">
        <v>1442</v>
      </c>
      <c r="C84" s="3" t="s">
        <v>14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78</v>
      </c>
      <c r="B1" s="2" t="s">
        <v>1</v>
      </c>
    </row>
    <row r="2" spans="1:4">
      <c r="B2" s="2" t="s">
        <v>2</v>
      </c>
      <c r="C2" s="2" t="s">
        <v>31</v>
      </c>
      <c r="D2" s="2" t="s">
        <v>77</v>
      </c>
    </row>
    <row r="3" spans="1:4">
      <c r="A3" s="6" t="s">
        <v>1025</v>
      </c>
    </row>
    <row r="4" spans="1:4">
      <c r="A4" s="3" t="s">
        <v>1479</v>
      </c>
      <c r="B4" s="5" t="n">
        <v>31268</v>
      </c>
      <c r="C4" s="5" t="n">
        <v>39980</v>
      </c>
      <c r="D4" s="5" t="n">
        <v>53620</v>
      </c>
    </row>
    <row r="5" spans="1:4">
      <c r="A5" s="3" t="s">
        <v>1480</v>
      </c>
      <c r="B5" s="4" t="n">
        <v>-4925</v>
      </c>
      <c r="C5" s="4" t="n">
        <v>-5427</v>
      </c>
      <c r="D5" s="4" t="n">
        <v>-5564</v>
      </c>
    </row>
    <row r="6" spans="1:4">
      <c r="A6" s="3" t="s">
        <v>488</v>
      </c>
    </row>
    <row r="7" spans="1:4">
      <c r="A7" s="6" t="s">
        <v>1025</v>
      </c>
    </row>
    <row r="8" spans="1:4">
      <c r="A8" s="3" t="s">
        <v>1481</v>
      </c>
      <c r="B8" s="4" t="n">
        <v>7864</v>
      </c>
      <c r="C8" s="4" t="n">
        <v>9008</v>
      </c>
    </row>
    <row r="9" spans="1:4">
      <c r="A9" s="6" t="s">
        <v>1482</v>
      </c>
    </row>
    <row r="10" spans="1:4">
      <c r="A10" s="3" t="s">
        <v>1483</v>
      </c>
      <c r="B10" s="4" t="n">
        <v>552</v>
      </c>
      <c r="C10" s="4" t="n">
        <v>88</v>
      </c>
      <c r="D10" s="5" t="n">
        <v>729</v>
      </c>
    </row>
    <row r="11" spans="1:4">
      <c r="A11" s="3" t="s">
        <v>1484</v>
      </c>
    </row>
    <row r="12" spans="1:4">
      <c r="A12" s="6" t="s">
        <v>1025</v>
      </c>
    </row>
    <row r="13" spans="1:4">
      <c r="A13" s="3" t="s">
        <v>1479</v>
      </c>
      <c r="B13" s="4" t="n">
        <v>6963</v>
      </c>
      <c r="C13" s="4" t="n">
        <v>8162</v>
      </c>
    </row>
    <row r="14" spans="1:4">
      <c r="A14" s="3" t="s">
        <v>1485</v>
      </c>
      <c r="B14" s="4" t="n">
        <v>936</v>
      </c>
      <c r="C14" s="4" t="n">
        <v>946</v>
      </c>
    </row>
    <row r="15" spans="1:4">
      <c r="A15" s="3" t="s">
        <v>1480</v>
      </c>
      <c r="B15" s="4" t="n">
        <v>-35</v>
      </c>
      <c r="C15" s="4" t="n">
        <v>-100</v>
      </c>
    </row>
    <row r="16" spans="1:4">
      <c r="A16" s="3" t="s">
        <v>1481</v>
      </c>
      <c r="B16" s="5" t="n">
        <v>7864</v>
      </c>
      <c r="C16" s="5" t="n">
        <v>90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6</v>
      </c>
      <c r="B1" s="2" t="s">
        <v>1</v>
      </c>
    </row>
    <row r="2" spans="1:4">
      <c r="B2" s="2" t="s">
        <v>2</v>
      </c>
      <c r="C2" s="2" t="s">
        <v>31</v>
      </c>
      <c r="D2" s="2" t="s">
        <v>77</v>
      </c>
    </row>
    <row r="3" spans="1:4">
      <c r="A3" s="6" t="s">
        <v>1487</v>
      </c>
    </row>
    <row r="4" spans="1:4">
      <c r="A4" s="3" t="s">
        <v>1488</v>
      </c>
      <c r="B4" s="5" t="n">
        <v>1391</v>
      </c>
      <c r="C4" s="5" t="n">
        <v>1220</v>
      </c>
    </row>
    <row r="5" spans="1:4">
      <c r="A5" s="3" t="s">
        <v>1489</v>
      </c>
      <c r="B5" s="4" t="n">
        <v>270</v>
      </c>
      <c r="C5" s="4" t="n">
        <v>1257</v>
      </c>
      <c r="D5" s="5" t="n">
        <v>3101</v>
      </c>
    </row>
    <row r="6" spans="1:4">
      <c r="A6" s="3" t="s">
        <v>488</v>
      </c>
    </row>
    <row r="7" spans="1:4">
      <c r="A7" s="6" t="s">
        <v>1487</v>
      </c>
    </row>
    <row r="8" spans="1:4">
      <c r="A8" s="3" t="s">
        <v>1490</v>
      </c>
      <c r="B8" s="4" t="n">
        <v>400</v>
      </c>
      <c r="C8" s="4" t="n">
        <v>870</v>
      </c>
    </row>
    <row r="9" spans="1:4">
      <c r="A9" s="3" t="s">
        <v>1491</v>
      </c>
    </row>
    <row r="10" spans="1:4">
      <c r="A10" s="6" t="s">
        <v>1487</v>
      </c>
    </row>
    <row r="11" spans="1:4">
      <c r="A11" s="3" t="s">
        <v>1490</v>
      </c>
      <c r="B11" s="4" t="n">
        <v>400</v>
      </c>
      <c r="C11" s="4" t="n">
        <v>870</v>
      </c>
      <c r="D11" s="4" t="n">
        <v>9188</v>
      </c>
    </row>
    <row r="12" spans="1:4">
      <c r="A12" s="3" t="s">
        <v>1492</v>
      </c>
      <c r="B12" s="4" t="n">
        <v>991</v>
      </c>
      <c r="C12" s="4" t="n">
        <v>350</v>
      </c>
      <c r="D12" s="4" t="n">
        <v>2055</v>
      </c>
    </row>
    <row r="13" spans="1:4">
      <c r="A13" s="3" t="s">
        <v>1488</v>
      </c>
      <c r="B13" s="4" t="n">
        <v>1391</v>
      </c>
      <c r="C13" s="4" t="n">
        <v>1220</v>
      </c>
      <c r="D13" s="4" t="n">
        <v>11243</v>
      </c>
    </row>
    <row r="14" spans="1:4">
      <c r="A14" s="3" t="s">
        <v>1489</v>
      </c>
      <c r="B14" s="5" t="n">
        <v>270</v>
      </c>
      <c r="C14" s="5" t="n">
        <v>1257</v>
      </c>
      <c r="D14" s="5" t="n">
        <v>31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2</v>
      </c>
      <c r="C1" s="2" t="s">
        <v>31</v>
      </c>
      <c r="D1" s="2" t="s">
        <v>77</v>
      </c>
      <c r="E1" s="2" t="s">
        <v>697</v>
      </c>
    </row>
    <row r="2" spans="1:5">
      <c r="A2" s="6" t="s">
        <v>1494</v>
      </c>
    </row>
    <row r="3" spans="1:5">
      <c r="A3" s="3" t="s">
        <v>34</v>
      </c>
      <c r="B3" s="5" t="n">
        <v>481275</v>
      </c>
      <c r="C3" s="5" t="n">
        <v>517058</v>
      </c>
    </row>
    <row r="4" spans="1:5">
      <c r="A4" s="3" t="s">
        <v>1495</v>
      </c>
      <c r="B4" s="4" t="n">
        <v>53249</v>
      </c>
      <c r="C4" s="4" t="n">
        <v>39196</v>
      </c>
    </row>
    <row r="5" spans="1:5">
      <c r="A5" s="3" t="s">
        <v>1421</v>
      </c>
      <c r="B5" s="4" t="n">
        <v>11662</v>
      </c>
      <c r="C5" s="4" t="n">
        <v>4083</v>
      </c>
      <c r="D5" s="5" t="n">
        <v>6388</v>
      </c>
      <c r="E5" s="5" t="n">
        <v>3506</v>
      </c>
    </row>
    <row r="6" spans="1:5">
      <c r="A6" s="3" t="s">
        <v>1402</v>
      </c>
      <c r="B6" s="4" t="n">
        <v>2198</v>
      </c>
    </row>
    <row r="7" spans="1:5">
      <c r="A7" s="3" t="s">
        <v>38</v>
      </c>
      <c r="B7" s="4" t="n">
        <v>1310</v>
      </c>
      <c r="C7" s="4" t="n">
        <v>514</v>
      </c>
    </row>
    <row r="8" spans="1:5">
      <c r="A8" s="3" t="s">
        <v>750</v>
      </c>
    </row>
    <row r="9" spans="1:5">
      <c r="A9" s="6" t="s">
        <v>1494</v>
      </c>
    </row>
    <row r="10" spans="1:5">
      <c r="A10" s="3" t="s">
        <v>33</v>
      </c>
      <c r="B10" s="4" t="n">
        <v>289309</v>
      </c>
      <c r="C10" s="4" t="n">
        <v>210082</v>
      </c>
    </row>
    <row r="11" spans="1:5">
      <c r="A11" s="3" t="s">
        <v>34</v>
      </c>
      <c r="B11" s="4" t="n">
        <v>481275</v>
      </c>
      <c r="C11" s="4" t="n">
        <v>517058</v>
      </c>
    </row>
    <row r="12" spans="1:5">
      <c r="A12" s="3" t="s">
        <v>1495</v>
      </c>
      <c r="B12" s="4" t="n">
        <v>52864</v>
      </c>
      <c r="C12" s="4" t="n">
        <v>38727</v>
      </c>
    </row>
    <row r="13" spans="1:5">
      <c r="A13" s="3" t="s">
        <v>1421</v>
      </c>
      <c r="B13" s="4" t="n">
        <v>11662</v>
      </c>
      <c r="C13" s="4" t="n">
        <v>4083</v>
      </c>
    </row>
    <row r="14" spans="1:5">
      <c r="A14" s="3" t="s">
        <v>1402</v>
      </c>
      <c r="B14" s="4" t="n">
        <v>2198</v>
      </c>
    </row>
    <row r="15" spans="1:5">
      <c r="A15" s="3" t="s">
        <v>38</v>
      </c>
      <c r="B15" s="4" t="n">
        <v>1310</v>
      </c>
      <c r="C15" s="4" t="n">
        <v>514</v>
      </c>
    </row>
    <row r="16" spans="1:5">
      <c r="A16" s="3" t="s">
        <v>41</v>
      </c>
      <c r="B16" s="4" t="n">
        <v>3777858</v>
      </c>
      <c r="C16" s="4" t="n">
        <v>3299119</v>
      </c>
    </row>
    <row r="17" spans="1:5">
      <c r="A17" s="3" t="s">
        <v>1496</v>
      </c>
      <c r="B17" s="4" t="n">
        <v>28208</v>
      </c>
      <c r="C17" s="4" t="n">
        <v>28208</v>
      </c>
    </row>
    <row r="18" spans="1:5">
      <c r="A18" s="3" t="s">
        <v>190</v>
      </c>
      <c r="B18" s="4" t="n">
        <v>10356</v>
      </c>
      <c r="C18" s="4" t="n">
        <v>9233</v>
      </c>
    </row>
    <row r="19" spans="1:5">
      <c r="A19" s="6" t="s">
        <v>1497</v>
      </c>
    </row>
    <row r="20" spans="1:5">
      <c r="A20" s="3" t="s">
        <v>53</v>
      </c>
      <c r="B20" s="4" t="n">
        <v>173473</v>
      </c>
      <c r="C20" s="4" t="n">
        <v>395433</v>
      </c>
    </row>
    <row r="21" spans="1:5">
      <c r="A21" s="3" t="s">
        <v>54</v>
      </c>
      <c r="B21" s="4" t="n">
        <v>802500</v>
      </c>
      <c r="C21" s="4" t="n">
        <v>699500</v>
      </c>
    </row>
    <row r="22" spans="1:5">
      <c r="A22" s="3" t="s">
        <v>55</v>
      </c>
      <c r="B22" s="4" t="n">
        <v>41240</v>
      </c>
      <c r="C22" s="4" t="n">
        <v>41240</v>
      </c>
    </row>
    <row r="23" spans="1:5">
      <c r="A23" s="3" t="s">
        <v>191</v>
      </c>
      <c r="B23" s="4" t="n">
        <v>948</v>
      </c>
      <c r="C23" s="4" t="n">
        <v>1229</v>
      </c>
    </row>
    <row r="24" spans="1:5">
      <c r="A24" s="3" t="s">
        <v>1498</v>
      </c>
    </row>
    <row r="25" spans="1:5">
      <c r="A25" s="6" t="s">
        <v>1497</v>
      </c>
    </row>
    <row r="26" spans="1:5">
      <c r="A26" s="3" t="s">
        <v>1499</v>
      </c>
      <c r="B26" s="4" t="n">
        <v>971937</v>
      </c>
      <c r="C26" s="4" t="n">
        <v>634863</v>
      </c>
    </row>
    <row r="27" spans="1:5">
      <c r="A27" s="3" t="s">
        <v>1500</v>
      </c>
    </row>
    <row r="28" spans="1:5">
      <c r="A28" s="6" t="s">
        <v>1497</v>
      </c>
    </row>
    <row r="29" spans="1:5">
      <c r="A29" s="3" t="s">
        <v>1499</v>
      </c>
      <c r="B29" s="4" t="n">
        <v>1939338</v>
      </c>
      <c r="C29" s="4" t="n">
        <v>1601647</v>
      </c>
    </row>
    <row r="30" spans="1:5">
      <c r="A30" s="3" t="s">
        <v>1501</v>
      </c>
    </row>
    <row r="31" spans="1:5">
      <c r="A31" s="6" t="s">
        <v>1497</v>
      </c>
    </row>
    <row r="32" spans="1:5">
      <c r="A32" s="3" t="s">
        <v>1499</v>
      </c>
      <c r="B32" s="4" t="n">
        <v>249417</v>
      </c>
      <c r="C32" s="4" t="n">
        <v>250967</v>
      </c>
    </row>
    <row r="33" spans="1:5">
      <c r="A33" s="3" t="s">
        <v>791</v>
      </c>
    </row>
    <row r="34" spans="1:5">
      <c r="A34" s="6" t="s">
        <v>1494</v>
      </c>
    </row>
    <row r="35" spans="1:5">
      <c r="A35" s="3" t="s">
        <v>33</v>
      </c>
      <c r="B35" s="4" t="n">
        <v>289309</v>
      </c>
      <c r="C35" s="4" t="n">
        <v>210082</v>
      </c>
    </row>
    <row r="36" spans="1:5">
      <c r="A36" s="3" t="s">
        <v>34</v>
      </c>
      <c r="B36" s="4" t="n">
        <v>481275</v>
      </c>
      <c r="C36" s="4" t="n">
        <v>517058</v>
      </c>
    </row>
    <row r="37" spans="1:5">
      <c r="A37" s="3" t="s">
        <v>1495</v>
      </c>
      <c r="B37" s="4" t="n">
        <v>53249</v>
      </c>
      <c r="C37" s="4" t="n">
        <v>39196</v>
      </c>
    </row>
    <row r="38" spans="1:5">
      <c r="A38" s="3" t="s">
        <v>1421</v>
      </c>
      <c r="B38" s="4" t="n">
        <v>11662</v>
      </c>
      <c r="C38" s="4" t="n">
        <v>4083</v>
      </c>
    </row>
    <row r="39" spans="1:5">
      <c r="A39" s="3" t="s">
        <v>1402</v>
      </c>
      <c r="B39" s="4" t="n">
        <v>2198</v>
      </c>
    </row>
    <row r="40" spans="1:5">
      <c r="A40" s="3" t="s">
        <v>38</v>
      </c>
      <c r="B40" s="4" t="n">
        <v>1310</v>
      </c>
      <c r="C40" s="4" t="n">
        <v>514</v>
      </c>
    </row>
    <row r="41" spans="1:5">
      <c r="A41" s="3" t="s">
        <v>41</v>
      </c>
      <c r="B41" s="4" t="n">
        <v>3757698</v>
      </c>
      <c r="C41" s="4" t="n">
        <v>3332608</v>
      </c>
    </row>
    <row r="42" spans="1:5">
      <c r="A42" s="3" t="s">
        <v>190</v>
      </c>
      <c r="B42" s="4" t="n">
        <v>10356</v>
      </c>
      <c r="C42" s="4" t="n">
        <v>9233</v>
      </c>
    </row>
    <row r="43" spans="1:5">
      <c r="A43" s="6" t="s">
        <v>1497</v>
      </c>
    </row>
    <row r="44" spans="1:5">
      <c r="A44" s="3" t="s">
        <v>53</v>
      </c>
      <c r="B44" s="4" t="n">
        <v>173473</v>
      </c>
      <c r="C44" s="4" t="n">
        <v>395433</v>
      </c>
    </row>
    <row r="45" spans="1:5">
      <c r="A45" s="3" t="s">
        <v>54</v>
      </c>
      <c r="B45" s="4" t="n">
        <v>798594</v>
      </c>
      <c r="C45" s="4" t="n">
        <v>708722</v>
      </c>
    </row>
    <row r="46" spans="1:5">
      <c r="A46" s="3" t="s">
        <v>55</v>
      </c>
      <c r="B46" s="4" t="n">
        <v>30821</v>
      </c>
      <c r="C46" s="4" t="n">
        <v>33358</v>
      </c>
    </row>
    <row r="47" spans="1:5">
      <c r="A47" s="3" t="s">
        <v>191</v>
      </c>
      <c r="B47" s="4" t="n">
        <v>948</v>
      </c>
      <c r="C47" s="4" t="n">
        <v>1229</v>
      </c>
    </row>
    <row r="48" spans="1:5">
      <c r="A48" s="3" t="s">
        <v>1502</v>
      </c>
    </row>
    <row r="49" spans="1:5">
      <c r="A49" s="6" t="s">
        <v>1497</v>
      </c>
    </row>
    <row r="50" spans="1:5">
      <c r="A50" s="3" t="s">
        <v>1499</v>
      </c>
      <c r="B50" s="4" t="n">
        <v>971937</v>
      </c>
      <c r="C50" s="4" t="n">
        <v>634863</v>
      </c>
    </row>
    <row r="51" spans="1:5">
      <c r="A51" s="3" t="s">
        <v>1503</v>
      </c>
    </row>
    <row r="52" spans="1:5">
      <c r="A52" s="6" t="s">
        <v>1497</v>
      </c>
    </row>
    <row r="53" spans="1:5">
      <c r="A53" s="3" t="s">
        <v>1499</v>
      </c>
      <c r="B53" s="4" t="n">
        <v>1939338</v>
      </c>
      <c r="C53" s="4" t="n">
        <v>1601647</v>
      </c>
    </row>
    <row r="54" spans="1:5">
      <c r="A54" s="3" t="s">
        <v>1504</v>
      </c>
    </row>
    <row r="55" spans="1:5">
      <c r="A55" s="6" t="s">
        <v>1497</v>
      </c>
    </row>
    <row r="56" spans="1:5">
      <c r="A56" s="3" t="s">
        <v>1499</v>
      </c>
      <c r="B56" s="4" t="n">
        <v>248684</v>
      </c>
      <c r="C56" s="4" t="n">
        <v>250882</v>
      </c>
    </row>
    <row r="57" spans="1:5">
      <c r="A57" s="3" t="s">
        <v>1505</v>
      </c>
    </row>
    <row r="58" spans="1:5">
      <c r="A58" s="6" t="s">
        <v>1494</v>
      </c>
    </row>
    <row r="59" spans="1:5">
      <c r="A59" s="3" t="s">
        <v>33</v>
      </c>
      <c r="B59" s="4" t="n">
        <v>289309</v>
      </c>
      <c r="C59" s="4" t="n">
        <v>210082</v>
      </c>
    </row>
    <row r="60" spans="1:5">
      <c r="A60" s="3" t="s">
        <v>34</v>
      </c>
      <c r="B60" s="4" t="n">
        <v>2455</v>
      </c>
      <c r="C60" s="4" t="n">
        <v>1011</v>
      </c>
    </row>
    <row r="61" spans="1:5">
      <c r="A61" s="3" t="s">
        <v>1506</v>
      </c>
    </row>
    <row r="62" spans="1:5">
      <c r="A62" s="6" t="s">
        <v>1494</v>
      </c>
    </row>
    <row r="63" spans="1:5">
      <c r="A63" s="3" t="s">
        <v>34</v>
      </c>
      <c r="B63" s="4" t="n">
        <v>470843</v>
      </c>
      <c r="C63" s="4" t="n">
        <v>507510</v>
      </c>
    </row>
    <row r="64" spans="1:5">
      <c r="A64" s="3" t="s">
        <v>1495</v>
      </c>
      <c r="B64" s="4" t="n">
        <v>53249</v>
      </c>
      <c r="C64" s="4" t="n">
        <v>39196</v>
      </c>
    </row>
    <row r="65" spans="1:5">
      <c r="A65" s="3" t="s">
        <v>1421</v>
      </c>
      <c r="B65" s="4" t="n">
        <v>11662</v>
      </c>
      <c r="C65" s="4" t="n">
        <v>4083</v>
      </c>
    </row>
    <row r="66" spans="1:5">
      <c r="A66" s="3" t="s">
        <v>38</v>
      </c>
      <c r="B66" s="4" t="n">
        <v>1310</v>
      </c>
      <c r="C66" s="4" t="n">
        <v>514</v>
      </c>
    </row>
    <row r="67" spans="1:5">
      <c r="A67" s="3" t="s">
        <v>190</v>
      </c>
      <c r="B67" s="4" t="n">
        <v>10356</v>
      </c>
      <c r="C67" s="4" t="n">
        <v>9233</v>
      </c>
    </row>
    <row r="68" spans="1:5">
      <c r="A68" s="6" t="s">
        <v>1497</v>
      </c>
    </row>
    <row r="69" spans="1:5">
      <c r="A69" s="3" t="s">
        <v>53</v>
      </c>
      <c r="B69" s="4" t="n">
        <v>173473</v>
      </c>
      <c r="C69" s="4" t="n">
        <v>395433</v>
      </c>
    </row>
    <row r="70" spans="1:5">
      <c r="A70" s="3" t="s">
        <v>54</v>
      </c>
      <c r="B70" s="4" t="n">
        <v>798594</v>
      </c>
      <c r="C70" s="4" t="n">
        <v>708722</v>
      </c>
    </row>
    <row r="71" spans="1:5">
      <c r="A71" s="3" t="s">
        <v>55</v>
      </c>
      <c r="B71" s="4" t="n">
        <v>30821</v>
      </c>
      <c r="C71" s="4" t="n">
        <v>33358</v>
      </c>
    </row>
    <row r="72" spans="1:5">
      <c r="A72" s="3" t="s">
        <v>191</v>
      </c>
      <c r="B72" s="4" t="n">
        <v>948</v>
      </c>
      <c r="C72" s="4" t="n">
        <v>1229</v>
      </c>
    </row>
    <row r="73" spans="1:5">
      <c r="A73" s="3" t="s">
        <v>1507</v>
      </c>
    </row>
    <row r="74" spans="1:5">
      <c r="A74" s="6" t="s">
        <v>1497</v>
      </c>
    </row>
    <row r="75" spans="1:5">
      <c r="A75" s="3" t="s">
        <v>1499</v>
      </c>
      <c r="B75" s="4" t="n">
        <v>971937</v>
      </c>
      <c r="C75" s="4" t="n">
        <v>634863</v>
      </c>
    </row>
    <row r="76" spans="1:5">
      <c r="A76" s="3" t="s">
        <v>1508</v>
      </c>
    </row>
    <row r="77" spans="1:5">
      <c r="A77" s="6" t="s">
        <v>1497</v>
      </c>
    </row>
    <row r="78" spans="1:5">
      <c r="A78" s="3" t="s">
        <v>1499</v>
      </c>
      <c r="B78" s="4" t="n">
        <v>1939338</v>
      </c>
      <c r="C78" s="4" t="n">
        <v>1601647</v>
      </c>
    </row>
    <row r="79" spans="1:5">
      <c r="A79" s="3" t="s">
        <v>1509</v>
      </c>
    </row>
    <row r="80" spans="1:5">
      <c r="A80" s="6" t="s">
        <v>1497</v>
      </c>
    </row>
    <row r="81" spans="1:5">
      <c r="A81" s="3" t="s">
        <v>1499</v>
      </c>
      <c r="B81" s="4" t="n">
        <v>248684</v>
      </c>
      <c r="C81" s="4" t="n">
        <v>250882</v>
      </c>
    </row>
    <row r="82" spans="1:5">
      <c r="A82" s="3" t="s">
        <v>1510</v>
      </c>
    </row>
    <row r="83" spans="1:5">
      <c r="A83" s="6" t="s">
        <v>1494</v>
      </c>
    </row>
    <row r="84" spans="1:5">
      <c r="A84" s="3" t="s">
        <v>34</v>
      </c>
      <c r="B84" s="4" t="n">
        <v>7977</v>
      </c>
      <c r="C84" s="4" t="n">
        <v>8537</v>
      </c>
    </row>
    <row r="85" spans="1:5">
      <c r="A85" s="3" t="s">
        <v>1402</v>
      </c>
      <c r="B85" s="4" t="n">
        <v>2198</v>
      </c>
    </row>
    <row r="86" spans="1:5">
      <c r="A86" s="3" t="s">
        <v>41</v>
      </c>
      <c r="B86" s="4" t="n">
        <v>3757698</v>
      </c>
      <c r="C86" s="4" t="n">
        <v>3332608</v>
      </c>
    </row>
    <row r="87" spans="1:5">
      <c r="A87" s="3" t="s">
        <v>483</v>
      </c>
    </row>
    <row r="88" spans="1:5">
      <c r="A88" s="6" t="s">
        <v>1494</v>
      </c>
    </row>
    <row r="89" spans="1:5">
      <c r="A89" s="3" t="s">
        <v>34</v>
      </c>
      <c r="B89" s="4" t="n">
        <v>481275</v>
      </c>
      <c r="C89" s="4" t="n">
        <v>517058</v>
      </c>
    </row>
    <row r="90" spans="1:5">
      <c r="A90" s="3" t="s">
        <v>1421</v>
      </c>
      <c r="B90" s="4" t="n">
        <v>11662</v>
      </c>
      <c r="C90" s="4" t="n">
        <v>4083</v>
      </c>
    </row>
    <row r="91" spans="1:5">
      <c r="A91" s="3" t="s">
        <v>1402</v>
      </c>
      <c r="B91" s="4" t="n">
        <v>2198</v>
      </c>
    </row>
    <row r="92" spans="1:5">
      <c r="A92" s="3" t="s">
        <v>1382</v>
      </c>
    </row>
    <row r="93" spans="1:5">
      <c r="A93" s="6" t="s">
        <v>1494</v>
      </c>
    </row>
    <row r="94" spans="1:5">
      <c r="A94" s="3" t="s">
        <v>34</v>
      </c>
      <c r="B94" s="4" t="n">
        <v>2455</v>
      </c>
      <c r="C94" s="4" t="n">
        <v>1011</v>
      </c>
    </row>
    <row r="95" spans="1:5">
      <c r="A95" s="3" t="s">
        <v>1384</v>
      </c>
    </row>
    <row r="96" spans="1:5">
      <c r="A96" s="6" t="s">
        <v>1494</v>
      </c>
    </row>
    <row r="97" spans="1:5">
      <c r="A97" s="3" t="s">
        <v>34</v>
      </c>
      <c r="B97" s="4" t="n">
        <v>470843</v>
      </c>
      <c r="C97" s="4" t="n">
        <v>507510</v>
      </c>
    </row>
    <row r="98" spans="1:5">
      <c r="A98" s="3" t="s">
        <v>1421</v>
      </c>
      <c r="B98" s="4" t="n">
        <v>11662</v>
      </c>
      <c r="C98" s="4" t="n">
        <v>4083</v>
      </c>
    </row>
    <row r="99" spans="1:5">
      <c r="A99" s="3" t="s">
        <v>1390</v>
      </c>
    </row>
    <row r="100" spans="1:5">
      <c r="A100" s="6" t="s">
        <v>1494</v>
      </c>
    </row>
    <row r="101" spans="1:5">
      <c r="A101" s="3" t="s">
        <v>34</v>
      </c>
      <c r="B101" s="4" t="n">
        <v>7977</v>
      </c>
      <c r="C101" s="5" t="n">
        <v>8537</v>
      </c>
    </row>
    <row r="102" spans="1:5">
      <c r="A102" s="3" t="s">
        <v>1402</v>
      </c>
      <c r="B102" s="5" t="n">
        <v>21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1</v>
      </c>
      <c r="D2" s="2" t="s">
        <v>77</v>
      </c>
    </row>
    <row r="3" spans="1:4">
      <c r="A3" s="6" t="s">
        <v>1512</v>
      </c>
    </row>
    <row r="4" spans="1:4">
      <c r="A4" s="3" t="s">
        <v>802</v>
      </c>
      <c r="B4" s="5" t="n">
        <v>4083</v>
      </c>
      <c r="C4" s="5" t="n">
        <v>6388</v>
      </c>
      <c r="D4" s="5" t="n">
        <v>3506</v>
      </c>
    </row>
    <row r="5" spans="1:4">
      <c r="A5" s="3" t="s">
        <v>178</v>
      </c>
      <c r="B5" s="4" t="n">
        <v>216812</v>
      </c>
      <c r="C5" s="4" t="n">
        <v>160989</v>
      </c>
      <c r="D5" s="4" t="n">
        <v>82457</v>
      </c>
    </row>
    <row r="6" spans="1:4">
      <c r="A6" s="3" t="s">
        <v>1513</v>
      </c>
      <c r="B6" s="4" t="n">
        <v>71201</v>
      </c>
    </row>
    <row r="7" spans="1:4">
      <c r="A7" s="3" t="s">
        <v>1514</v>
      </c>
      <c r="B7" s="4" t="n">
        <v>-287090</v>
      </c>
      <c r="C7" s="4" t="n">
        <v>-167209</v>
      </c>
      <c r="D7" s="4" t="n">
        <v>-82015</v>
      </c>
    </row>
    <row r="8" spans="1:4">
      <c r="A8" s="3" t="s">
        <v>177</v>
      </c>
      <c r="B8" s="4" t="n">
        <v>6656</v>
      </c>
      <c r="C8" s="4" t="n">
        <v>3915</v>
      </c>
      <c r="D8" s="4" t="n">
        <v>2440</v>
      </c>
    </row>
    <row r="9" spans="1:4">
      <c r="A9" s="3" t="s">
        <v>804</v>
      </c>
      <c r="B9" s="4" t="n">
        <v>11662</v>
      </c>
      <c r="C9" s="4" t="n">
        <v>4083</v>
      </c>
      <c r="D9" s="5" t="n">
        <v>6388</v>
      </c>
    </row>
    <row r="10" spans="1:4">
      <c r="A10" s="3" t="s">
        <v>1515</v>
      </c>
    </row>
    <row r="11" spans="1:4">
      <c r="A11" s="6" t="s">
        <v>1512</v>
      </c>
    </row>
    <row r="12" spans="1:4">
      <c r="A12" s="3" t="s">
        <v>1516</v>
      </c>
      <c r="B12" s="4" t="n">
        <v>971000</v>
      </c>
      <c r="C12" s="4" t="n">
        <v>883000</v>
      </c>
    </row>
    <row r="13" spans="1:4">
      <c r="A13" s="3" t="s">
        <v>1517</v>
      </c>
      <c r="B13" s="5" t="n">
        <v>7000</v>
      </c>
      <c r="C13" s="5" t="n">
        <v>6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1</v>
      </c>
      <c r="D2" s="2" t="s">
        <v>77</v>
      </c>
    </row>
    <row r="3" spans="1:4">
      <c r="A3" s="6" t="s">
        <v>1519</v>
      </c>
    </row>
    <row r="4" spans="1:4">
      <c r="A4" s="3" t="s">
        <v>1520</v>
      </c>
      <c r="B4" s="5" t="n">
        <v>5478</v>
      </c>
      <c r="C4" s="5" t="n">
        <v>3882</v>
      </c>
      <c r="D4" s="5" t="n">
        <v>2278</v>
      </c>
    </row>
    <row r="5" spans="1:4">
      <c r="A5" s="3" t="s">
        <v>1521</v>
      </c>
      <c r="B5" s="4" t="n">
        <v>1129</v>
      </c>
    </row>
    <row r="6" spans="1:4">
      <c r="A6" s="3" t="s">
        <v>1522</v>
      </c>
      <c r="B6" s="4" t="n">
        <v>6656</v>
      </c>
      <c r="C6" s="4" t="n">
        <v>3915</v>
      </c>
      <c r="D6" s="4" t="n">
        <v>2440</v>
      </c>
    </row>
    <row r="7" spans="1:4">
      <c r="A7" s="3" t="s">
        <v>639</v>
      </c>
      <c r="B7" s="4" t="n">
        <v>1983</v>
      </c>
      <c r="C7" s="4" t="n">
        <v>1896</v>
      </c>
      <c r="D7" s="4" t="n">
        <v>1752</v>
      </c>
    </row>
    <row r="8" spans="1:4">
      <c r="A8" s="3" t="s">
        <v>1523</v>
      </c>
      <c r="B8" s="4" t="n">
        <v>-1757</v>
      </c>
      <c r="C8" s="4" t="n">
        <v>-1400</v>
      </c>
      <c r="D8" s="4" t="n">
        <v>-1330</v>
      </c>
    </row>
    <row r="9" spans="1:4">
      <c r="A9" s="3" t="s">
        <v>1524</v>
      </c>
      <c r="B9" s="4" t="n">
        <v>226</v>
      </c>
      <c r="C9" s="4" t="n">
        <v>496</v>
      </c>
      <c r="D9" s="4" t="n">
        <v>422</v>
      </c>
    </row>
    <row r="10" spans="1:4">
      <c r="A10" s="3" t="s">
        <v>1525</v>
      </c>
      <c r="B10" s="4" t="n">
        <v>6882</v>
      </c>
      <c r="C10" s="4" t="n">
        <v>4411</v>
      </c>
      <c r="D10" s="4" t="n">
        <v>2862</v>
      </c>
    </row>
    <row r="11" spans="1:4">
      <c r="A11" s="3" t="s">
        <v>492</v>
      </c>
    </row>
    <row r="12" spans="1:4">
      <c r="A12" s="6" t="s">
        <v>1519</v>
      </c>
    </row>
    <row r="13" spans="1:4">
      <c r="A13" s="3" t="s">
        <v>1526</v>
      </c>
      <c r="B13" s="4" t="n">
        <v>4</v>
      </c>
      <c r="C13" s="4" t="n">
        <v>-33</v>
      </c>
      <c r="D13" s="4" t="n">
        <v>34</v>
      </c>
    </row>
    <row r="14" spans="1:4">
      <c r="A14" s="3" t="s">
        <v>1370</v>
      </c>
    </row>
    <row r="15" spans="1:4">
      <c r="A15" s="6" t="s">
        <v>1519</v>
      </c>
    </row>
    <row r="16" spans="1:4">
      <c r="A16" s="3" t="s">
        <v>1526</v>
      </c>
      <c r="B16" s="4" t="n">
        <v>-8</v>
      </c>
      <c r="C16" s="4" t="n">
        <v>57</v>
      </c>
      <c r="D16" s="4" t="n">
        <v>173</v>
      </c>
    </row>
    <row r="17" spans="1:4">
      <c r="A17" s="3" t="s">
        <v>1371</v>
      </c>
    </row>
    <row r="18" spans="1:4">
      <c r="A18" s="6" t="s">
        <v>1519</v>
      </c>
    </row>
    <row r="19" spans="1:4">
      <c r="A19" s="3" t="s">
        <v>1526</v>
      </c>
      <c r="B19" s="5" t="n">
        <v>53</v>
      </c>
      <c r="C19" s="5" t="n">
        <v>9</v>
      </c>
      <c r="D19" s="5" t="n">
        <v>-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1</v>
      </c>
      <c r="D2" s="2" t="s">
        <v>77</v>
      </c>
    </row>
    <row r="3" spans="1:4">
      <c r="A3" s="6" t="s">
        <v>262</v>
      </c>
    </row>
    <row r="4" spans="1:4">
      <c r="A4" s="3" t="s">
        <v>802</v>
      </c>
      <c r="B4" s="5" t="n">
        <v>4912</v>
      </c>
      <c r="C4" s="5" t="n">
        <v>4813</v>
      </c>
      <c r="D4" s="5" t="n">
        <v>5409</v>
      </c>
    </row>
    <row r="5" spans="1:4">
      <c r="A5" s="3" t="s">
        <v>1528</v>
      </c>
      <c r="B5" s="4" t="n">
        <v>2025</v>
      </c>
      <c r="C5" s="4" t="n">
        <v>1499</v>
      </c>
      <c r="D5" s="4" t="n">
        <v>734</v>
      </c>
    </row>
    <row r="6" spans="1:4">
      <c r="A6" s="3" t="s">
        <v>1529</v>
      </c>
      <c r="B6" s="4" t="n">
        <v>-1757</v>
      </c>
      <c r="C6" s="4" t="n">
        <v>-1400</v>
      </c>
      <c r="D6" s="4" t="n">
        <v>-1330</v>
      </c>
    </row>
    <row r="7" spans="1:4">
      <c r="A7" s="3" t="s">
        <v>804</v>
      </c>
      <c r="B7" s="4" t="n">
        <v>5180</v>
      </c>
      <c r="C7" s="4" t="n">
        <v>4912</v>
      </c>
      <c r="D7" s="4" t="n">
        <v>4813</v>
      </c>
    </row>
    <row r="8" spans="1:4">
      <c r="A8" s="3" t="s">
        <v>1530</v>
      </c>
      <c r="B8" s="5" t="n">
        <v>0</v>
      </c>
      <c r="C8" s="5" t="n">
        <v>0</v>
      </c>
      <c r="D8"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531</v>
      </c>
      <c r="B1" s="2" t="s">
        <v>1</v>
      </c>
    </row>
    <row r="2" spans="1:3">
      <c r="B2" s="2" t="s">
        <v>2</v>
      </c>
      <c r="C2" s="2" t="s">
        <v>31</v>
      </c>
    </row>
    <row r="3" spans="1:3">
      <c r="A3" s="6" t="s">
        <v>1369</v>
      </c>
    </row>
    <row r="4" spans="1:3">
      <c r="A4" s="3" t="s">
        <v>1532</v>
      </c>
      <c r="B4" s="5" t="n">
        <v>7478</v>
      </c>
      <c r="C4" s="5" t="n">
        <v>7242</v>
      </c>
    </row>
    <row r="5" spans="1:3">
      <c r="A5" s="3" t="s">
        <v>1533</v>
      </c>
      <c r="B5" s="3" t="s">
        <v>648</v>
      </c>
      <c r="C5" s="3" t="s">
        <v>666</v>
      </c>
    </row>
    <row r="6" spans="1:3">
      <c r="A6" s="3" t="s">
        <v>1534</v>
      </c>
      <c r="B6" s="3" t="s">
        <v>1535</v>
      </c>
      <c r="C6" s="3" t="s">
        <v>1535</v>
      </c>
    </row>
    <row r="7" spans="1:3">
      <c r="A7" s="3" t="s">
        <v>1536</v>
      </c>
      <c r="B7" s="3" t="s">
        <v>1537</v>
      </c>
      <c r="C7" s="3" t="s">
        <v>1538</v>
      </c>
    </row>
    <row r="8" spans="1:3">
      <c r="A8" s="3" t="s">
        <v>594</v>
      </c>
    </row>
    <row r="9" spans="1:3">
      <c r="A9" s="6" t="s">
        <v>1369</v>
      </c>
    </row>
    <row r="10" spans="1:3">
      <c r="A10" s="3" t="s">
        <v>1539</v>
      </c>
      <c r="B10" s="3" t="s">
        <v>1540</v>
      </c>
      <c r="C10" s="3" t="s">
        <v>1541</v>
      </c>
    </row>
    <row r="11" spans="1:3">
      <c r="A11" s="3" t="s">
        <v>597</v>
      </c>
    </row>
    <row r="12" spans="1:3">
      <c r="A12" s="6" t="s">
        <v>1369</v>
      </c>
    </row>
    <row r="13" spans="1:3">
      <c r="A13" s="3" t="s">
        <v>1539</v>
      </c>
      <c r="B13" s="3" t="s">
        <v>1542</v>
      </c>
      <c r="C13" s="3" t="s">
        <v>154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626</v>
      </c>
    </row>
    <row r="2" spans="1:2">
      <c r="A2" s="6" t="s">
        <v>1545</v>
      </c>
    </row>
    <row r="3" spans="1:2">
      <c r="A3" s="4" t="n">
        <v>2017</v>
      </c>
      <c r="B3" s="5" t="n">
        <v>1030</v>
      </c>
    </row>
    <row r="4" spans="1:2">
      <c r="A4" s="4" t="n">
        <v>2018</v>
      </c>
      <c r="B4" s="4" t="n">
        <v>1029</v>
      </c>
    </row>
    <row r="5" spans="1:2">
      <c r="A5" s="4" t="n">
        <v>2019</v>
      </c>
      <c r="B5" s="4" t="n">
        <v>991</v>
      </c>
    </row>
    <row r="6" spans="1:2">
      <c r="A6" s="4" t="n">
        <v>2020</v>
      </c>
      <c r="B6" s="4" t="n">
        <v>871</v>
      </c>
    </row>
    <row r="7" spans="1:2">
      <c r="A7" s="4" t="n">
        <v>2021</v>
      </c>
      <c r="B7" s="4" t="n">
        <v>566</v>
      </c>
    </row>
    <row r="8" spans="1:2">
      <c r="A8" s="4" t="n">
        <v>2022</v>
      </c>
      <c r="B8" s="4" t="n">
        <v>473</v>
      </c>
    </row>
    <row r="9" spans="1:2">
      <c r="A9" s="4" t="n">
        <v>2023</v>
      </c>
      <c r="B9" s="4" t="n">
        <v>220</v>
      </c>
    </row>
    <row r="10" spans="1:2">
      <c r="A10" s="3" t="s">
        <v>145</v>
      </c>
      <c r="B10" s="5" t="n">
        <v>51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31</v>
      </c>
    </row>
    <row r="3" spans="1:3">
      <c r="A3" s="6" t="s">
        <v>1519</v>
      </c>
    </row>
    <row r="4" spans="1:3">
      <c r="A4" s="3" t="s">
        <v>1547</v>
      </c>
      <c r="B4" s="3" t="s">
        <v>662</v>
      </c>
    </row>
    <row r="5" spans="1:3">
      <c r="A5" s="3" t="s">
        <v>492</v>
      </c>
    </row>
    <row r="6" spans="1:3">
      <c r="A6" s="6" t="s">
        <v>1196</v>
      </c>
    </row>
    <row r="7" spans="1:3">
      <c r="A7" s="3" t="s">
        <v>1548</v>
      </c>
      <c r="B7" s="5" t="n">
        <v>11568</v>
      </c>
      <c r="C7" s="5" t="n">
        <v>3993</v>
      </c>
    </row>
    <row r="8" spans="1:3">
      <c r="A8" s="3" t="s">
        <v>1549</v>
      </c>
      <c r="B8" s="4" t="n">
        <v>11662</v>
      </c>
      <c r="C8" s="4" t="n">
        <v>4083</v>
      </c>
    </row>
    <row r="9" spans="1:3">
      <c r="A9" s="3" t="s">
        <v>1370</v>
      </c>
    </row>
    <row r="10" spans="1:3">
      <c r="A10" s="6" t="s">
        <v>1196</v>
      </c>
    </row>
    <row r="11" spans="1:3">
      <c r="A11" s="3" t="s">
        <v>1548</v>
      </c>
      <c r="B11" s="4" t="n">
        <v>19521</v>
      </c>
      <c r="C11" s="4" t="n">
        <v>21580</v>
      </c>
    </row>
    <row r="12" spans="1:3">
      <c r="A12" s="3" t="s">
        <v>1549</v>
      </c>
      <c r="B12" s="4" t="n">
        <v>299</v>
      </c>
      <c r="C12" s="4" t="n">
        <v>306</v>
      </c>
    </row>
    <row r="13" spans="1:3">
      <c r="A13" s="3" t="s">
        <v>1371</v>
      </c>
    </row>
    <row r="14" spans="1:3">
      <c r="A14" s="6" t="s">
        <v>1196</v>
      </c>
    </row>
    <row r="15" spans="1:3">
      <c r="A15" s="3" t="s">
        <v>1548</v>
      </c>
      <c r="B15" s="4" t="n">
        <v>25618</v>
      </c>
    </row>
    <row r="16" spans="1:3">
      <c r="A16" s="3" t="s">
        <v>1549</v>
      </c>
      <c r="B16" s="5" t="n">
        <v>204</v>
      </c>
    </row>
    <row r="17" spans="1:3">
      <c r="A17" s="3" t="s">
        <v>1550</v>
      </c>
      <c r="C17" s="4" t="n">
        <v>19232</v>
      </c>
    </row>
    <row r="18" spans="1:3">
      <c r="A18" s="3" t="s">
        <v>1551</v>
      </c>
      <c r="C18" s="5" t="n">
        <v>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552</v>
      </c>
      <c r="B1" s="2" t="s">
        <v>1</v>
      </c>
    </row>
    <row r="2" spans="1:4">
      <c r="B2" s="2" t="s">
        <v>2</v>
      </c>
      <c r="C2" s="2" t="s">
        <v>31</v>
      </c>
      <c r="D2" s="2" t="s">
        <v>77</v>
      </c>
    </row>
    <row r="3" spans="1:4">
      <c r="A3" s="6" t="s">
        <v>264</v>
      </c>
    </row>
    <row r="4" spans="1:4">
      <c r="A4" s="3" t="s">
        <v>1553</v>
      </c>
      <c r="B4" s="4" t="n">
        <v>3000000</v>
      </c>
    </row>
    <row r="5" spans="1:4">
      <c r="A5" s="6" t="s">
        <v>1554</v>
      </c>
    </row>
    <row r="6" spans="1:4">
      <c r="A6" s="3" t="s">
        <v>1555</v>
      </c>
      <c r="B6" s="3" t="s">
        <v>1556</v>
      </c>
      <c r="C6" s="3" t="s">
        <v>1557</v>
      </c>
      <c r="D6" s="3" t="s">
        <v>1558</v>
      </c>
    </row>
    <row r="7" spans="1:4">
      <c r="A7" s="3" t="s">
        <v>1559</v>
      </c>
      <c r="B7" s="3" t="s">
        <v>1560</v>
      </c>
      <c r="C7" s="3" t="s">
        <v>1561</v>
      </c>
      <c r="D7" s="3" t="s">
        <v>1562</v>
      </c>
    </row>
    <row r="8" spans="1:4">
      <c r="A8" s="3" t="s">
        <v>1563</v>
      </c>
      <c r="B8" s="3" t="s">
        <v>1564</v>
      </c>
      <c r="C8" s="3" t="s">
        <v>1565</v>
      </c>
      <c r="D8" s="3" t="s">
        <v>1566</v>
      </c>
    </row>
    <row r="9" spans="1:4">
      <c r="A9" s="3" t="s">
        <v>1567</v>
      </c>
      <c r="B9" s="3" t="s">
        <v>695</v>
      </c>
      <c r="C9" s="3" t="s">
        <v>695</v>
      </c>
      <c r="D9" s="3" t="s">
        <v>1568</v>
      </c>
    </row>
    <row r="10" spans="1:4">
      <c r="A10" s="6" t="s">
        <v>1569</v>
      </c>
    </row>
    <row r="11" spans="1:4">
      <c r="A11" s="3" t="s">
        <v>1570</v>
      </c>
      <c r="B11" s="7" t="n">
        <v>3.27</v>
      </c>
      <c r="C11" s="7" t="n">
        <v>3.58</v>
      </c>
      <c r="D11" s="7" t="n">
        <v>5.16</v>
      </c>
    </row>
    <row r="12" spans="1:4">
      <c r="A12" s="6" t="s">
        <v>1571</v>
      </c>
    </row>
    <row r="13" spans="1:4">
      <c r="A13" s="3" t="s">
        <v>1572</v>
      </c>
      <c r="B13" s="5" t="n">
        <v>1030000</v>
      </c>
      <c r="C13" s="5" t="n">
        <v>422000</v>
      </c>
      <c r="D13" s="5" t="n">
        <v>458000</v>
      </c>
    </row>
    <row r="14" spans="1:4">
      <c r="A14" s="6" t="s">
        <v>1573</v>
      </c>
    </row>
    <row r="15" spans="1:4">
      <c r="A15" s="4" t="n">
        <v>2017</v>
      </c>
      <c r="B15" s="4" t="n">
        <v>1039000</v>
      </c>
    </row>
    <row r="16" spans="1:4">
      <c r="A16" s="4" t="n">
        <v>2018</v>
      </c>
      <c r="B16" s="4" t="n">
        <v>591000</v>
      </c>
    </row>
    <row r="17" spans="1:4">
      <c r="A17" s="4" t="n">
        <v>2019</v>
      </c>
      <c r="B17" s="4" t="n">
        <v>155000</v>
      </c>
    </row>
    <row r="18" spans="1:4">
      <c r="A18" s="4" t="n">
        <v>2020</v>
      </c>
      <c r="B18" s="4" t="n">
        <v>40000</v>
      </c>
    </row>
    <row r="19" spans="1:4">
      <c r="A19" s="4" t="n">
        <v>2021</v>
      </c>
      <c r="B19" s="4" t="n">
        <v>3000</v>
      </c>
    </row>
    <row r="20" spans="1:4">
      <c r="A20" s="3" t="s">
        <v>145</v>
      </c>
      <c r="B20" s="5" t="n">
        <v>1828000</v>
      </c>
    </row>
    <row r="21" spans="1:4">
      <c r="A21" s="3" t="s">
        <v>594</v>
      </c>
    </row>
    <row r="22" spans="1:4">
      <c r="A22" s="6" t="s">
        <v>264</v>
      </c>
    </row>
    <row r="23" spans="1:4">
      <c r="A23" s="3" t="s">
        <v>1574</v>
      </c>
      <c r="B23" s="3" t="s">
        <v>690</v>
      </c>
    </row>
    <row r="24" spans="1:4">
      <c r="A24" s="3" t="s">
        <v>1575</v>
      </c>
      <c r="B24" s="3" t="s">
        <v>695</v>
      </c>
    </row>
    <row r="25" spans="1:4">
      <c r="A25" s="3" t="s">
        <v>597</v>
      </c>
    </row>
    <row r="26" spans="1:4">
      <c r="A26" s="6" t="s">
        <v>264</v>
      </c>
    </row>
    <row r="27" spans="1:4">
      <c r="A27" s="3" t="s">
        <v>1575</v>
      </c>
      <c r="B27" s="3" t="s">
        <v>1568</v>
      </c>
    </row>
    <row r="28" spans="1:4">
      <c r="A28" s="3" t="s">
        <v>1576</v>
      </c>
    </row>
    <row r="29" spans="1:4">
      <c r="A29" s="6" t="s">
        <v>264</v>
      </c>
    </row>
    <row r="30" spans="1:4">
      <c r="A30" s="3" t="s">
        <v>1575</v>
      </c>
      <c r="B30" s="3" t="s">
        <v>664</v>
      </c>
    </row>
    <row r="31" spans="1:4">
      <c r="A31" s="6" t="s">
        <v>1577</v>
      </c>
    </row>
    <row r="32" spans="1:4">
      <c r="A32" s="3" t="s">
        <v>1578</v>
      </c>
      <c r="B32" s="4" t="n">
        <v>323400</v>
      </c>
      <c r="C32" s="4" t="n">
        <v>155000</v>
      </c>
    </row>
    <row r="33" spans="1:4">
      <c r="A33" s="3" t="s">
        <v>1579</v>
      </c>
      <c r="B33" s="4" t="n">
        <v>5000</v>
      </c>
      <c r="C33" s="4" t="n">
        <v>323400</v>
      </c>
    </row>
    <row r="34" spans="1:4">
      <c r="A34" s="3" t="s">
        <v>1580</v>
      </c>
      <c r="B34" s="4" t="n">
        <v>-4000</v>
      </c>
      <c r="C34" s="4" t="n">
        <v>-97750</v>
      </c>
    </row>
    <row r="35" spans="1:4">
      <c r="A35" s="3" t="s">
        <v>1581</v>
      </c>
      <c r="B35" s="4" t="n">
        <v>-11800</v>
      </c>
      <c r="C35" s="4" t="n">
        <v>-57250</v>
      </c>
    </row>
    <row r="36" spans="1:4">
      <c r="A36" s="3" t="s">
        <v>1582</v>
      </c>
      <c r="B36" s="4" t="n">
        <v>312600</v>
      </c>
      <c r="C36" s="4" t="n">
        <v>323400</v>
      </c>
      <c r="D36" s="4" t="n">
        <v>155000</v>
      </c>
    </row>
    <row r="37" spans="1:4">
      <c r="A37" s="3" t="s">
        <v>1583</v>
      </c>
      <c r="B37" s="4" t="n">
        <v>312600</v>
      </c>
    </row>
    <row r="38" spans="1:4">
      <c r="A38" s="3" t="s">
        <v>1584</v>
      </c>
      <c r="B38" s="4" t="n">
        <v>4000</v>
      </c>
    </row>
    <row r="39" spans="1:4">
      <c r="A39" s="6" t="s">
        <v>1585</v>
      </c>
    </row>
    <row r="40" spans="1:4">
      <c r="A40" s="3" t="s">
        <v>1586</v>
      </c>
      <c r="B40" s="7" t="n">
        <v>24.4</v>
      </c>
      <c r="C40" s="7" t="n">
        <v>20.15</v>
      </c>
    </row>
    <row r="41" spans="1:4">
      <c r="A41" s="3" t="s">
        <v>1587</v>
      </c>
      <c r="B41" s="8" t="n">
        <v>26.43</v>
      </c>
      <c r="C41" s="8" t="n">
        <v>24.51</v>
      </c>
    </row>
    <row r="42" spans="1:4">
      <c r="A42" s="3" t="s">
        <v>1588</v>
      </c>
      <c r="B42" s="8" t="n">
        <v>20.12</v>
      </c>
      <c r="C42" s="8" t="n">
        <v>19.77</v>
      </c>
    </row>
    <row r="43" spans="1:4">
      <c r="A43" s="3" t="s">
        <v>1589</v>
      </c>
      <c r="B43" s="8" t="n">
        <v>24.47</v>
      </c>
      <c r="C43" s="8" t="n">
        <v>21.43</v>
      </c>
    </row>
    <row r="44" spans="1:4">
      <c r="A44" s="3" t="s">
        <v>1590</v>
      </c>
      <c r="B44" s="8" t="n">
        <v>24.49</v>
      </c>
      <c r="C44" s="7" t="n">
        <v>24.4</v>
      </c>
      <c r="D44" s="7" t="n">
        <v>20.15</v>
      </c>
    </row>
    <row r="45" spans="1:4">
      <c r="A45" s="3" t="s">
        <v>1591</v>
      </c>
      <c r="B45" s="8" t="n">
        <v>24.49</v>
      </c>
    </row>
    <row r="46" spans="1:4">
      <c r="A46" s="3" t="s">
        <v>1592</v>
      </c>
      <c r="B46" s="7" t="n">
        <v>20.77</v>
      </c>
    </row>
    <row r="47" spans="1:4">
      <c r="A47" s="6" t="s">
        <v>1593</v>
      </c>
    </row>
    <row r="48" spans="1:4">
      <c r="A48" s="3" t="s">
        <v>1594</v>
      </c>
      <c r="B48" s="3" t="s">
        <v>1595</v>
      </c>
      <c r="C48" s="3" t="s">
        <v>1596</v>
      </c>
    </row>
    <row r="49" spans="1:4">
      <c r="A49" s="3" t="s">
        <v>1597</v>
      </c>
      <c r="B49" s="3" t="s">
        <v>1595</v>
      </c>
    </row>
    <row r="50" spans="1:4">
      <c r="A50" s="3" t="s">
        <v>1598</v>
      </c>
      <c r="B50" s="3" t="s">
        <v>1599</v>
      </c>
    </row>
    <row r="51" spans="1:4">
      <c r="A51" s="6" t="s">
        <v>1600</v>
      </c>
    </row>
    <row r="52" spans="1:4">
      <c r="A52" s="3" t="s">
        <v>1594</v>
      </c>
      <c r="B52" s="5" t="n">
        <v>4705807</v>
      </c>
      <c r="C52" s="5" t="n">
        <v>650000</v>
      </c>
    </row>
    <row r="53" spans="1:4">
      <c r="A53" s="3" t="s">
        <v>1597</v>
      </c>
      <c r="B53" s="4" t="n">
        <v>4705807</v>
      </c>
    </row>
    <row r="54" spans="1:4">
      <c r="A54" s="3" t="s">
        <v>1598</v>
      </c>
      <c r="B54" s="4" t="n">
        <v>75080</v>
      </c>
    </row>
    <row r="55" spans="1:4">
      <c r="A55" s="6" t="s">
        <v>1569</v>
      </c>
    </row>
    <row r="56" spans="1:4">
      <c r="A56" s="3" t="s">
        <v>1601</v>
      </c>
      <c r="B56" s="4" t="n">
        <v>18000</v>
      </c>
      <c r="C56" s="4" t="n">
        <v>581000</v>
      </c>
      <c r="D56" s="5" t="n">
        <v>356000</v>
      </c>
    </row>
    <row r="57" spans="1:4">
      <c r="A57" s="3" t="s">
        <v>1602</v>
      </c>
      <c r="B57" s="5" t="n">
        <v>80000</v>
      </c>
      <c r="C57" s="5" t="n">
        <v>1136000</v>
      </c>
      <c r="D57" s="5" t="n">
        <v>1103000</v>
      </c>
    </row>
    <row r="58" spans="1:4">
      <c r="A58" s="3" t="s">
        <v>1570</v>
      </c>
      <c r="B58" s="7" t="n">
        <v>3.27</v>
      </c>
      <c r="C58" s="7" t="n">
        <v>3.58</v>
      </c>
      <c r="D58" s="7" t="n">
        <v>5.16</v>
      </c>
    </row>
    <row r="59" spans="1:4">
      <c r="A59" s="6" t="s">
        <v>1571</v>
      </c>
    </row>
    <row r="60" spans="1:4">
      <c r="A60" s="3" t="s">
        <v>1572</v>
      </c>
      <c r="B60" s="5" t="n">
        <v>248000</v>
      </c>
      <c r="C60" s="5" t="n">
        <v>169000</v>
      </c>
      <c r="D60" s="5" t="n">
        <v>53000</v>
      </c>
    </row>
    <row r="61" spans="1:4">
      <c r="A61" s="6" t="s">
        <v>1573</v>
      </c>
    </row>
    <row r="62" spans="1:4">
      <c r="A62" s="4" t="n">
        <v>2017</v>
      </c>
      <c r="B62" s="4" t="n">
        <v>258000</v>
      </c>
    </row>
    <row r="63" spans="1:4">
      <c r="A63" s="4" t="n">
        <v>2018</v>
      </c>
      <c r="B63" s="4" t="n">
        <v>120000</v>
      </c>
    </row>
    <row r="64" spans="1:4">
      <c r="A64" s="4" t="n">
        <v>2019</v>
      </c>
      <c r="B64" s="4" t="n">
        <v>12000</v>
      </c>
    </row>
    <row r="65" spans="1:4">
      <c r="A65" s="4" t="n">
        <v>2020</v>
      </c>
      <c r="B65" s="4" t="n">
        <v>8000</v>
      </c>
    </row>
    <row r="66" spans="1:4">
      <c r="A66" s="4" t="n">
        <v>2021</v>
      </c>
      <c r="B66" s="4" t="n">
        <v>2000</v>
      </c>
    </row>
    <row r="67" spans="1:4">
      <c r="A67" s="3" t="s">
        <v>145</v>
      </c>
      <c r="B67" s="4" t="n">
        <v>400000</v>
      </c>
    </row>
    <row r="68" spans="1:4">
      <c r="A68" s="3" t="s">
        <v>1603</v>
      </c>
    </row>
    <row r="69" spans="1:4">
      <c r="A69" s="6" t="s">
        <v>1569</v>
      </c>
    </row>
    <row r="70" spans="1:4">
      <c r="A70" s="3" t="s">
        <v>1604</v>
      </c>
      <c r="B70" s="5" t="n">
        <v>371000</v>
      </c>
      <c r="C70" s="5" t="n">
        <v>660000</v>
      </c>
    </row>
    <row r="71" spans="1:4">
      <c r="A71" s="3" t="s">
        <v>1605</v>
      </c>
    </row>
    <row r="72" spans="1:4">
      <c r="A72" s="6" t="s">
        <v>1577</v>
      </c>
    </row>
    <row r="73" spans="1:4">
      <c r="A73" s="3" t="s">
        <v>1584</v>
      </c>
      <c r="B73" s="4" t="n">
        <v>0</v>
      </c>
    </row>
    <row r="74" spans="1:4">
      <c r="A74" s="3" t="s">
        <v>1606</v>
      </c>
    </row>
    <row r="75" spans="1:4">
      <c r="A75" s="6" t="s">
        <v>1607</v>
      </c>
    </row>
    <row r="76" spans="1:4">
      <c r="A76" s="3" t="s">
        <v>1578</v>
      </c>
      <c r="B76" s="4" t="n">
        <v>79000</v>
      </c>
      <c r="C76" s="4" t="n">
        <v>80500</v>
      </c>
    </row>
    <row r="77" spans="1:4">
      <c r="A77" s="3" t="s">
        <v>1579</v>
      </c>
      <c r="C77" s="4" t="n">
        <v>2500</v>
      </c>
    </row>
    <row r="78" spans="1:4">
      <c r="A78" s="3" t="s">
        <v>1608</v>
      </c>
      <c r="B78" s="4" t="n">
        <v>-2000</v>
      </c>
      <c r="C78" s="4" t="n">
        <v>-4000</v>
      </c>
    </row>
    <row r="79" spans="1:4">
      <c r="A79" s="3" t="s">
        <v>1582</v>
      </c>
      <c r="B79" s="4" t="n">
        <v>77000</v>
      </c>
      <c r="C79" s="4" t="n">
        <v>79000</v>
      </c>
      <c r="D79" s="4" t="n">
        <v>80500</v>
      </c>
    </row>
    <row r="80" spans="1:4">
      <c r="A80" s="3" t="s">
        <v>1583</v>
      </c>
      <c r="B80" s="4" t="n">
        <v>77000</v>
      </c>
    </row>
    <row r="81" spans="1:4">
      <c r="A81" s="6" t="s">
        <v>1609</v>
      </c>
    </row>
    <row r="82" spans="1:4">
      <c r="A82" s="3" t="s">
        <v>1586</v>
      </c>
      <c r="B82" s="7" t="n">
        <v>20.02</v>
      </c>
      <c r="C82" s="7" t="n">
        <v>19.85</v>
      </c>
    </row>
    <row r="83" spans="1:4">
      <c r="A83" s="3" t="s">
        <v>1587</v>
      </c>
      <c r="C83" s="8" t="n">
        <v>25.19</v>
      </c>
    </row>
    <row r="84" spans="1:4">
      <c r="A84" s="3" t="s">
        <v>1610</v>
      </c>
      <c r="B84" s="8" t="n">
        <v>19.85</v>
      </c>
      <c r="C84" s="8" t="n">
        <v>19.85</v>
      </c>
    </row>
    <row r="85" spans="1:4">
      <c r="A85" s="3" t="s">
        <v>1590</v>
      </c>
      <c r="B85" s="8" t="n">
        <v>20.02</v>
      </c>
      <c r="C85" s="7" t="n">
        <v>20.02</v>
      </c>
      <c r="D85" s="7" t="n">
        <v>19.85</v>
      </c>
    </row>
    <row r="86" spans="1:4">
      <c r="A86" s="3" t="s">
        <v>1591</v>
      </c>
      <c r="B86" s="7" t="n">
        <v>20.02</v>
      </c>
    </row>
    <row r="87" spans="1:4">
      <c r="A87" s="6" t="s">
        <v>1571</v>
      </c>
    </row>
    <row r="88" spans="1:4">
      <c r="A88" s="3" t="s">
        <v>1572</v>
      </c>
      <c r="B88" s="5" t="n">
        <v>258000</v>
      </c>
      <c r="C88" s="5" t="n">
        <v>253000</v>
      </c>
      <c r="D88" s="5" t="n">
        <v>405000</v>
      </c>
    </row>
    <row r="89" spans="1:4">
      <c r="A89" s="6" t="s">
        <v>1573</v>
      </c>
    </row>
    <row r="90" spans="1:4">
      <c r="A90" s="4" t="n">
        <v>2017</v>
      </c>
      <c r="B90" s="4" t="n">
        <v>253000</v>
      </c>
    </row>
    <row r="91" spans="1:4">
      <c r="A91" s="4" t="n">
        <v>2018</v>
      </c>
      <c r="B91" s="4" t="n">
        <v>251000</v>
      </c>
    </row>
    <row r="92" spans="1:4">
      <c r="A92" s="4" t="n">
        <v>2019</v>
      </c>
      <c r="B92" s="4" t="n">
        <v>143000</v>
      </c>
    </row>
    <row r="93" spans="1:4">
      <c r="A93" s="4" t="n">
        <v>2020</v>
      </c>
      <c r="B93" s="4" t="n">
        <v>32000</v>
      </c>
    </row>
    <row r="94" spans="1:4">
      <c r="A94" s="4" t="n">
        <v>2021</v>
      </c>
      <c r="B94" s="4" t="n">
        <v>1000</v>
      </c>
    </row>
    <row r="95" spans="1:4">
      <c r="A95" s="3" t="s">
        <v>145</v>
      </c>
      <c r="B95" s="5" t="n">
        <v>680000</v>
      </c>
    </row>
    <row r="96" spans="1:4">
      <c r="A96" s="3" t="s">
        <v>1611</v>
      </c>
    </row>
    <row r="97" spans="1:4">
      <c r="A97" s="6" t="s">
        <v>1607</v>
      </c>
    </row>
    <row r="98" spans="1:4">
      <c r="A98" s="3" t="s">
        <v>1612</v>
      </c>
      <c r="B98" s="3" t="s">
        <v>695</v>
      </c>
    </row>
    <row r="99" spans="1:4">
      <c r="A99" s="3" t="s">
        <v>1613</v>
      </c>
    </row>
    <row r="100" spans="1:4">
      <c r="A100" s="6" t="s">
        <v>1607</v>
      </c>
    </row>
    <row r="101" spans="1:4">
      <c r="A101" s="3" t="s">
        <v>1612</v>
      </c>
      <c r="B101" s="3" t="s">
        <v>1568</v>
      </c>
    </row>
    <row r="102" spans="1:4">
      <c r="A102" s="3" t="s">
        <v>1614</v>
      </c>
    </row>
    <row r="103" spans="1:4">
      <c r="A103" s="6" t="s">
        <v>264</v>
      </c>
    </row>
    <row r="104" spans="1:4">
      <c r="A104" s="3" t="s">
        <v>1574</v>
      </c>
      <c r="B104" s="3" t="s">
        <v>800</v>
      </c>
    </row>
    <row r="105" spans="1:4">
      <c r="A105" s="6" t="s">
        <v>1607</v>
      </c>
    </row>
    <row r="106" spans="1:4">
      <c r="A106" s="3" t="s">
        <v>1579</v>
      </c>
      <c r="B106" s="4" t="n">
        <v>55000</v>
      </c>
    </row>
    <row r="107" spans="1:4">
      <c r="A107" s="3" t="s">
        <v>1582</v>
      </c>
      <c r="B107" s="4" t="n">
        <v>55000</v>
      </c>
    </row>
    <row r="108" spans="1:4">
      <c r="A108" s="3" t="s">
        <v>1583</v>
      </c>
      <c r="B108" s="4" t="n">
        <v>55000</v>
      </c>
    </row>
    <row r="109" spans="1:4">
      <c r="A109" s="6" t="s">
        <v>1609</v>
      </c>
    </row>
    <row r="110" spans="1:4">
      <c r="A110" s="3" t="s">
        <v>1587</v>
      </c>
      <c r="B110" s="7" t="n">
        <v>23.13</v>
      </c>
    </row>
    <row r="111" spans="1:4">
      <c r="A111" s="3" t="s">
        <v>1590</v>
      </c>
      <c r="B111" s="8" t="n">
        <v>23.13</v>
      </c>
    </row>
    <row r="112" spans="1:4">
      <c r="A112" s="3" t="s">
        <v>1591</v>
      </c>
      <c r="B112" s="7" t="n">
        <v>23.13</v>
      </c>
    </row>
    <row r="113" spans="1:4">
      <c r="A113" s="6" t="s">
        <v>1571</v>
      </c>
    </row>
    <row r="114" spans="1:4">
      <c r="A114" s="3" t="s">
        <v>1572</v>
      </c>
      <c r="B114" s="5" t="n">
        <v>524000</v>
      </c>
    </row>
    <row r="115" spans="1:4">
      <c r="A115" s="6" t="s">
        <v>1573</v>
      </c>
    </row>
    <row r="116" spans="1:4">
      <c r="A116" s="4" t="n">
        <v>2017</v>
      </c>
      <c r="B116" s="4" t="n">
        <v>528000</v>
      </c>
    </row>
    <row r="117" spans="1:4">
      <c r="A117" s="4" t="n">
        <v>2018</v>
      </c>
      <c r="B117" s="4" t="n">
        <v>220000</v>
      </c>
    </row>
    <row r="118" spans="1:4">
      <c r="A118" s="3" t="s">
        <v>145</v>
      </c>
      <c r="B118" s="5" t="n">
        <v>748000</v>
      </c>
    </row>
    <row r="119" spans="1:4">
      <c r="A119" s="3" t="s">
        <v>1615</v>
      </c>
    </row>
    <row r="120" spans="1:4">
      <c r="A120" s="6" t="s">
        <v>1571</v>
      </c>
    </row>
    <row r="121" spans="1:4">
      <c r="A121" s="3" t="s">
        <v>1616</v>
      </c>
      <c r="B121" s="3" t="s">
        <v>1324</v>
      </c>
    </row>
    <row r="122" spans="1:4">
      <c r="A122" s="3" t="s">
        <v>1617</v>
      </c>
      <c r="B122" s="3" t="s">
        <v>1618</v>
      </c>
    </row>
    <row r="123" spans="1:4">
      <c r="A123" s="3" t="s">
        <v>1619</v>
      </c>
    </row>
    <row r="124" spans="1:4">
      <c r="A124" s="6" t="s">
        <v>1571</v>
      </c>
    </row>
    <row r="125" spans="1:4">
      <c r="A125" s="3" t="s">
        <v>1616</v>
      </c>
      <c r="B125" s="3" t="s">
        <v>1324</v>
      </c>
    </row>
    <row r="126" spans="1:4">
      <c r="A126" s="3" t="s">
        <v>1617</v>
      </c>
      <c r="B126" s="3" t="s">
        <v>16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1</v>
      </c>
      <c r="D2" s="2" t="s">
        <v>77</v>
      </c>
    </row>
    <row r="3" spans="1:4">
      <c r="A3" s="6" t="s">
        <v>1621</v>
      </c>
    </row>
    <row r="4" spans="1:4">
      <c r="A4" s="3" t="s">
        <v>1622</v>
      </c>
      <c r="B4" s="4" t="n">
        <v>62253</v>
      </c>
      <c r="C4" s="4" t="n">
        <v>58604</v>
      </c>
      <c r="D4" s="4" t="n">
        <v>53136</v>
      </c>
    </row>
    <row r="5" spans="1:4">
      <c r="A5" s="3" t="s">
        <v>1623</v>
      </c>
      <c r="B5" s="4" t="n">
        <v>6208</v>
      </c>
      <c r="C5" s="4" t="n">
        <v>8586</v>
      </c>
      <c r="D5" s="4" t="n">
        <v>7783</v>
      </c>
    </row>
    <row r="6" spans="1:4">
      <c r="A6" s="3" t="s">
        <v>1624</v>
      </c>
      <c r="B6" s="4" t="n">
        <v>-4306</v>
      </c>
      <c r="C6" s="4" t="n">
        <v>-4937</v>
      </c>
      <c r="D6" s="4" t="n">
        <v>-2315</v>
      </c>
    </row>
    <row r="7" spans="1:4">
      <c r="A7" s="3" t="s">
        <v>1625</v>
      </c>
      <c r="B7" s="4" t="n">
        <v>64155</v>
      </c>
      <c r="C7" s="4" t="n">
        <v>62253</v>
      </c>
      <c r="D7" s="4" t="n">
        <v>58604</v>
      </c>
    </row>
    <row r="8" spans="1:4">
      <c r="A8" s="6" t="s">
        <v>1626</v>
      </c>
    </row>
    <row r="9" spans="1:4">
      <c r="A9" s="3" t="s">
        <v>1627</v>
      </c>
      <c r="B9" s="7" t="n">
        <v>22.12</v>
      </c>
      <c r="C9" s="7" t="n">
        <v>21.56</v>
      </c>
      <c r="D9" s="7" t="n">
        <v>21.23</v>
      </c>
    </row>
    <row r="10" spans="1:4">
      <c r="A10" s="3" t="s">
        <v>1628</v>
      </c>
      <c r="B10" s="8" t="n">
        <v>29.99</v>
      </c>
      <c r="C10" s="8" t="n">
        <v>25.24</v>
      </c>
      <c r="D10" s="8" t="n">
        <v>23.61</v>
      </c>
    </row>
    <row r="11" spans="1:4">
      <c r="A11" s="3" t="s">
        <v>1629</v>
      </c>
      <c r="B11" s="8" t="n">
        <v>21.13</v>
      </c>
      <c r="C11" s="4" t="n">
        <v>21</v>
      </c>
      <c r="D11" s="8" t="n">
        <v>20.76</v>
      </c>
    </row>
    <row r="12" spans="1:4">
      <c r="A12" s="3" t="s">
        <v>1630</v>
      </c>
      <c r="B12" s="7" t="n">
        <v>22.94</v>
      </c>
      <c r="C12" s="7" t="n">
        <v>22.12</v>
      </c>
      <c r="D12" s="7" t="n">
        <v>21.56</v>
      </c>
    </row>
    <row r="13" spans="1:4">
      <c r="A13" s="3" t="s">
        <v>1631</v>
      </c>
      <c r="B13" s="5" t="n">
        <v>170</v>
      </c>
      <c r="C13" s="5" t="n">
        <v>223</v>
      </c>
      <c r="D13" s="5" t="n">
        <v>187</v>
      </c>
    </row>
    <row r="14" spans="1:4">
      <c r="A14" s="3" t="s">
        <v>1632</v>
      </c>
    </row>
    <row r="15" spans="1:4">
      <c r="A15" s="6" t="s">
        <v>1633</v>
      </c>
    </row>
    <row r="16" spans="1:4">
      <c r="A16" s="3" t="s">
        <v>1634</v>
      </c>
      <c r="B16" s="3" t="s">
        <v>624</v>
      </c>
    </row>
    <row r="17" spans="1:4">
      <c r="A17" s="3" t="s">
        <v>1635</v>
      </c>
    </row>
    <row r="18" spans="1:4">
      <c r="A18" s="6" t="s">
        <v>1633</v>
      </c>
    </row>
    <row r="19" spans="1:4">
      <c r="A19" s="3" t="s">
        <v>1636</v>
      </c>
      <c r="B19" s="3" t="s">
        <v>1313</v>
      </c>
    </row>
    <row r="20" spans="1:4">
      <c r="A20" s="3" t="s">
        <v>1637</v>
      </c>
    </row>
    <row r="21" spans="1:4">
      <c r="A21" s="6" t="s">
        <v>1633</v>
      </c>
    </row>
    <row r="22" spans="1:4">
      <c r="A22" s="3" t="s">
        <v>1636</v>
      </c>
      <c r="B22" s="3" t="s">
        <v>6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38</v>
      </c>
      <c r="B1" s="2" t="s">
        <v>1</v>
      </c>
    </row>
    <row r="2" spans="1:4">
      <c r="B2" s="2" t="s">
        <v>1639</v>
      </c>
      <c r="C2" s="2" t="s">
        <v>703</v>
      </c>
      <c r="D2" s="2" t="s">
        <v>1158</v>
      </c>
    </row>
    <row r="3" spans="1:4">
      <c r="A3" s="6" t="s">
        <v>1640</v>
      </c>
    </row>
    <row r="4" spans="1:4">
      <c r="A4" s="3" t="s">
        <v>1641</v>
      </c>
      <c r="B4" s="3" t="s">
        <v>1460</v>
      </c>
    </row>
    <row r="5" spans="1:4">
      <c r="A5" s="3" t="s">
        <v>1642</v>
      </c>
      <c r="B5" s="3" t="s">
        <v>643</v>
      </c>
    </row>
    <row r="6" spans="1:4">
      <c r="A6" s="3" t="s">
        <v>1643</v>
      </c>
      <c r="B6" s="3" t="s">
        <v>624</v>
      </c>
    </row>
    <row r="7" spans="1:4">
      <c r="A7" s="3" t="s">
        <v>1644</v>
      </c>
      <c r="B7" s="3" t="s">
        <v>643</v>
      </c>
    </row>
    <row r="8" spans="1:4">
      <c r="A8" s="3" t="s">
        <v>1574</v>
      </c>
      <c r="B8" s="3" t="s">
        <v>1313</v>
      </c>
    </row>
    <row r="9" spans="1:4">
      <c r="A9" s="6" t="s">
        <v>1645</v>
      </c>
    </row>
    <row r="10" spans="1:4">
      <c r="A10" s="3" t="s">
        <v>1646</v>
      </c>
      <c r="B10" s="5" t="n">
        <v>1803000</v>
      </c>
      <c r="C10" s="5" t="n">
        <v>1517000</v>
      </c>
      <c r="D10" s="5" t="n">
        <v>1419000</v>
      </c>
    </row>
    <row r="11" spans="1:4">
      <c r="A11" s="3" t="s">
        <v>1647</v>
      </c>
      <c r="B11" s="5" t="n">
        <v>582000</v>
      </c>
    </row>
    <row r="12" spans="1:4">
      <c r="A12" s="3" t="s">
        <v>1648</v>
      </c>
    </row>
    <row r="13" spans="1:4">
      <c r="A13" s="6" t="s">
        <v>1645</v>
      </c>
    </row>
    <row r="14" spans="1:4">
      <c r="A14" s="3" t="s">
        <v>1649</v>
      </c>
      <c r="B14" s="4" t="n">
        <v>4</v>
      </c>
    </row>
    <row r="15" spans="1:4">
      <c r="A15" s="3" t="s">
        <v>1650</v>
      </c>
      <c r="B15" s="5" t="n">
        <v>2000000</v>
      </c>
    </row>
    <row r="16" spans="1:4">
      <c r="A16" s="3" t="s">
        <v>1646</v>
      </c>
      <c r="B16" s="5" t="n">
        <v>81000</v>
      </c>
    </row>
    <row r="17" spans="1:4">
      <c r="A17" s="3" t="s">
        <v>594</v>
      </c>
    </row>
    <row r="18" spans="1:4">
      <c r="A18" s="6" t="s">
        <v>1640</v>
      </c>
    </row>
    <row r="19" spans="1:4">
      <c r="A19" s="3" t="s">
        <v>1651</v>
      </c>
      <c r="B19" s="3" t="s">
        <v>1240</v>
      </c>
    </row>
    <row r="20" spans="1:4">
      <c r="A20" s="3" t="s">
        <v>597</v>
      </c>
    </row>
    <row r="21" spans="1:4">
      <c r="A21" s="6" t="s">
        <v>1640</v>
      </c>
    </row>
    <row r="22" spans="1:4">
      <c r="A22" s="3" t="s">
        <v>1652</v>
      </c>
      <c r="B22" s="3" t="s">
        <v>1460</v>
      </c>
    </row>
    <row r="23" spans="1:4">
      <c r="A23" s="3" t="s">
        <v>1651</v>
      </c>
      <c r="B23" s="3" t="s">
        <v>65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654</v>
      </c>
    </row>
    <row r="4" spans="1:12">
      <c r="A4" s="3" t="s">
        <v>1655</v>
      </c>
      <c r="J4" s="5" t="n">
        <v>24295</v>
      </c>
      <c r="K4" s="5" t="n">
        <v>18108</v>
      </c>
      <c r="L4" s="5" t="n">
        <v>22143</v>
      </c>
    </row>
    <row r="5" spans="1:12">
      <c r="A5" s="3" t="s">
        <v>1656</v>
      </c>
      <c r="J5" s="4" t="n">
        <v>465</v>
      </c>
      <c r="K5" s="4" t="n">
        <v>1125</v>
      </c>
      <c r="L5" s="4" t="n">
        <v>2469</v>
      </c>
    </row>
    <row r="6" spans="1:12">
      <c r="A6" s="6" t="s">
        <v>1657</v>
      </c>
    </row>
    <row r="7" spans="1:12">
      <c r="A7" s="3" t="s">
        <v>1655</v>
      </c>
      <c r="J7" s="4" t="n">
        <v>-1753</v>
      </c>
      <c r="K7" s="4" t="n">
        <v>-1262</v>
      </c>
      <c r="L7" s="4" t="n">
        <v>-8637</v>
      </c>
    </row>
    <row r="8" spans="1:12">
      <c r="A8" s="3" t="s">
        <v>1656</v>
      </c>
      <c r="J8" s="4" t="n">
        <v>53</v>
      </c>
      <c r="K8" s="4" t="n">
        <v>107</v>
      </c>
      <c r="L8" s="4" t="n">
        <v>-447</v>
      </c>
    </row>
    <row r="9" spans="1:12">
      <c r="A9" s="3" t="s">
        <v>145</v>
      </c>
      <c r="B9" s="5" t="n">
        <v>4960</v>
      </c>
      <c r="C9" s="5" t="n">
        <v>4848</v>
      </c>
      <c r="D9" s="5" t="n">
        <v>4359</v>
      </c>
      <c r="E9" s="5" t="n">
        <v>8893</v>
      </c>
      <c r="F9" s="5" t="n">
        <v>3844</v>
      </c>
      <c r="G9" s="5" t="n">
        <v>3119</v>
      </c>
      <c r="H9" s="5" t="n">
        <v>4154</v>
      </c>
      <c r="I9" s="5" t="n">
        <v>6961</v>
      </c>
      <c r="J9" s="5" t="n">
        <v>23060</v>
      </c>
      <c r="K9" s="5" t="n">
        <v>18078</v>
      </c>
      <c r="L9" s="5" t="n">
        <v>15528</v>
      </c>
    </row>
    <row r="10" spans="1:12">
      <c r="A10" s="6" t="s">
        <v>1658</v>
      </c>
    </row>
    <row r="11" spans="1:12">
      <c r="A11" s="3" t="s">
        <v>1659</v>
      </c>
      <c r="J11" s="3" t="s">
        <v>1660</v>
      </c>
      <c r="K11" s="3" t="s">
        <v>1660</v>
      </c>
      <c r="L11" s="3" t="s">
        <v>1660</v>
      </c>
    </row>
    <row r="12" spans="1:12">
      <c r="A12" s="6" t="s">
        <v>1661</v>
      </c>
    </row>
    <row r="13" spans="1:12">
      <c r="A13" s="3" t="s">
        <v>1662</v>
      </c>
      <c r="J13" s="3" t="s">
        <v>1663</v>
      </c>
      <c r="K13" s="3" t="s">
        <v>1535</v>
      </c>
      <c r="L13" s="3" t="s">
        <v>1664</v>
      </c>
    </row>
    <row r="14" spans="1:12">
      <c r="A14" s="3" t="s">
        <v>1665</v>
      </c>
      <c r="J14" s="3" t="s">
        <v>1666</v>
      </c>
      <c r="K14" s="3" t="s">
        <v>1667</v>
      </c>
      <c r="L14" s="3" t="s">
        <v>1668</v>
      </c>
    </row>
    <row r="15" spans="1:12">
      <c r="A15" s="3" t="s">
        <v>1669</v>
      </c>
      <c r="J15" s="3" t="s">
        <v>1670</v>
      </c>
      <c r="K15" s="3" t="s">
        <v>1671</v>
      </c>
      <c r="L15" s="3" t="s">
        <v>1672</v>
      </c>
    </row>
    <row r="16" spans="1:12">
      <c r="A16" s="3" t="s">
        <v>1673</v>
      </c>
      <c r="J16" s="3" t="s">
        <v>1674</v>
      </c>
      <c r="K16" s="3" t="s">
        <v>1675</v>
      </c>
      <c r="L16" s="3" t="s">
        <v>963</v>
      </c>
    </row>
    <row r="17" spans="1:12">
      <c r="A17" s="3" t="s">
        <v>1676</v>
      </c>
      <c r="J17" s="3" t="s">
        <v>1677</v>
      </c>
      <c r="K17" s="3" t="s">
        <v>1678</v>
      </c>
      <c r="L17" s="3" t="s">
        <v>1679</v>
      </c>
    </row>
    <row r="18" spans="1:12">
      <c r="A18" s="6" t="s">
        <v>1680</v>
      </c>
    </row>
    <row r="19" spans="1:12">
      <c r="A19" s="3" t="s">
        <v>1681</v>
      </c>
      <c r="B19" s="4" t="n">
        <v>10824</v>
      </c>
      <c r="F19" s="4" t="n">
        <v>9595</v>
      </c>
      <c r="J19" s="5" t="n">
        <v>10824</v>
      </c>
      <c r="K19" s="5" t="n">
        <v>9595</v>
      </c>
    </row>
    <row r="20" spans="1:12">
      <c r="A20" s="3" t="s">
        <v>1682</v>
      </c>
      <c r="B20" s="4" t="n">
        <v>5733</v>
      </c>
      <c r="F20" s="4" t="n">
        <v>3913</v>
      </c>
      <c r="J20" s="4" t="n">
        <v>5733</v>
      </c>
      <c r="K20" s="4" t="n">
        <v>3913</v>
      </c>
    </row>
    <row r="21" spans="1:12">
      <c r="A21" s="3" t="s">
        <v>1683</v>
      </c>
      <c r="B21" s="4" t="n">
        <v>5417</v>
      </c>
      <c r="F21" s="4" t="n">
        <v>1574</v>
      </c>
      <c r="J21" s="4" t="n">
        <v>5417</v>
      </c>
      <c r="K21" s="4" t="n">
        <v>1574</v>
      </c>
    </row>
    <row r="22" spans="1:12">
      <c r="A22" s="3" t="s">
        <v>1684</v>
      </c>
      <c r="F22" s="4" t="n">
        <v>1289</v>
      </c>
      <c r="K22" s="4" t="n">
        <v>1289</v>
      </c>
    </row>
    <row r="23" spans="1:12">
      <c r="A23" s="3" t="s">
        <v>1685</v>
      </c>
      <c r="B23" s="4" t="n">
        <v>746</v>
      </c>
      <c r="F23" s="4" t="n">
        <v>750</v>
      </c>
      <c r="J23" s="4" t="n">
        <v>746</v>
      </c>
      <c r="K23" s="4" t="n">
        <v>750</v>
      </c>
    </row>
    <row r="24" spans="1:12">
      <c r="A24" s="3" t="s">
        <v>1686</v>
      </c>
      <c r="B24" s="4" t="n">
        <v>879</v>
      </c>
      <c r="F24" s="4" t="n">
        <v>842</v>
      </c>
      <c r="J24" s="4" t="n">
        <v>879</v>
      </c>
      <c r="K24" s="4" t="n">
        <v>842</v>
      </c>
    </row>
    <row r="25" spans="1:12">
      <c r="A25" s="3" t="s">
        <v>1687</v>
      </c>
      <c r="B25" s="4" t="n">
        <v>19</v>
      </c>
      <c r="F25" s="4" t="n">
        <v>20</v>
      </c>
      <c r="J25" s="4" t="n">
        <v>19</v>
      </c>
      <c r="K25" s="4" t="n">
        <v>20</v>
      </c>
    </row>
    <row r="26" spans="1:12">
      <c r="A26" s="3" t="s">
        <v>1688</v>
      </c>
      <c r="B26" s="4" t="n">
        <v>138</v>
      </c>
      <c r="F26" s="4" t="n">
        <v>210</v>
      </c>
      <c r="J26" s="4" t="n">
        <v>138</v>
      </c>
      <c r="K26" s="4" t="n">
        <v>210</v>
      </c>
    </row>
    <row r="27" spans="1:12">
      <c r="A27" s="3" t="s">
        <v>1689</v>
      </c>
      <c r="B27" s="4" t="n">
        <v>1379</v>
      </c>
      <c r="J27" s="4" t="n">
        <v>1379</v>
      </c>
    </row>
    <row r="28" spans="1:12">
      <c r="A28" s="3" t="s">
        <v>98</v>
      </c>
      <c r="B28" s="4" t="n">
        <v>2237</v>
      </c>
      <c r="F28" s="4" t="n">
        <v>2061</v>
      </c>
      <c r="J28" s="4" t="n">
        <v>2237</v>
      </c>
      <c r="K28" s="4" t="n">
        <v>2061</v>
      </c>
    </row>
    <row r="29" spans="1:12">
      <c r="A29" s="3" t="s">
        <v>1690</v>
      </c>
      <c r="B29" s="4" t="n">
        <v>27372</v>
      </c>
      <c r="F29" s="4" t="n">
        <v>20254</v>
      </c>
      <c r="J29" s="4" t="n">
        <v>27372</v>
      </c>
      <c r="K29" s="4" t="n">
        <v>20254</v>
      </c>
    </row>
    <row r="30" spans="1:12">
      <c r="A30" s="6" t="s">
        <v>1691</v>
      </c>
    </row>
    <row r="31" spans="1:12">
      <c r="A31" s="3" t="s">
        <v>1692</v>
      </c>
      <c r="B31" s="4" t="n">
        <v>-711</v>
      </c>
      <c r="F31" s="4" t="n">
        <v>-1314</v>
      </c>
      <c r="J31" s="4" t="n">
        <v>-711</v>
      </c>
      <c r="K31" s="4" t="n">
        <v>-1314</v>
      </c>
    </row>
    <row r="32" spans="1:12">
      <c r="A32" s="3" t="s">
        <v>1693</v>
      </c>
      <c r="B32" s="4" t="n">
        <v>-4296</v>
      </c>
      <c r="F32" s="4" t="n">
        <v>-4315</v>
      </c>
      <c r="J32" s="4" t="n">
        <v>-4296</v>
      </c>
      <c r="K32" s="4" t="n">
        <v>-4315</v>
      </c>
    </row>
    <row r="33" spans="1:12">
      <c r="A33" s="3" t="s">
        <v>1694</v>
      </c>
      <c r="B33" s="4" t="n">
        <v>-162</v>
      </c>
      <c r="F33" s="4" t="n">
        <v>-317</v>
      </c>
      <c r="J33" s="4" t="n">
        <v>-162</v>
      </c>
      <c r="K33" s="4" t="n">
        <v>-317</v>
      </c>
    </row>
    <row r="34" spans="1:12">
      <c r="A34" s="3" t="s">
        <v>1519</v>
      </c>
      <c r="B34" s="4" t="n">
        <v>-1870</v>
      </c>
      <c r="F34" s="4" t="n">
        <v>-1781</v>
      </c>
      <c r="J34" s="4" t="n">
        <v>-1870</v>
      </c>
      <c r="K34" s="4" t="n">
        <v>-1781</v>
      </c>
    </row>
    <row r="35" spans="1:12">
      <c r="A35" s="3" t="s">
        <v>1695</v>
      </c>
      <c r="B35" s="4" t="n">
        <v>-1436</v>
      </c>
      <c r="F35" s="4" t="n">
        <v>-552</v>
      </c>
      <c r="J35" s="4" t="n">
        <v>-1436</v>
      </c>
      <c r="K35" s="4" t="n">
        <v>-552</v>
      </c>
    </row>
    <row r="36" spans="1:12">
      <c r="A36" s="3" t="s">
        <v>1696</v>
      </c>
      <c r="B36" s="4" t="n">
        <v>-831</v>
      </c>
      <c r="F36" s="4" t="n">
        <v>-707</v>
      </c>
      <c r="J36" s="4" t="n">
        <v>-831</v>
      </c>
      <c r="K36" s="4" t="n">
        <v>-707</v>
      </c>
    </row>
    <row r="37" spans="1:12">
      <c r="A37" s="3" t="s">
        <v>1697</v>
      </c>
      <c r="B37" s="4" t="n">
        <v>-138</v>
      </c>
      <c r="J37" s="4" t="n">
        <v>-138</v>
      </c>
    </row>
    <row r="38" spans="1:12">
      <c r="A38" s="3" t="s">
        <v>98</v>
      </c>
      <c r="B38" s="4" t="n">
        <v>-1127</v>
      </c>
      <c r="F38" s="4" t="n">
        <v>-374</v>
      </c>
      <c r="J38" s="4" t="n">
        <v>-1127</v>
      </c>
      <c r="K38" s="4" t="n">
        <v>-374</v>
      </c>
    </row>
    <row r="39" spans="1:12">
      <c r="A39" s="3" t="s">
        <v>1698</v>
      </c>
      <c r="B39" s="4" t="n">
        <v>-10571</v>
      </c>
      <c r="F39" s="4" t="n">
        <v>-9360</v>
      </c>
      <c r="J39" s="4" t="n">
        <v>-10571</v>
      </c>
      <c r="K39" s="4" t="n">
        <v>-9360</v>
      </c>
    </row>
    <row r="40" spans="1:12">
      <c r="A40" s="3" t="s">
        <v>1699</v>
      </c>
      <c r="B40" s="4" t="n">
        <v>-1635</v>
      </c>
      <c r="F40" s="4" t="n">
        <v>-1564</v>
      </c>
      <c r="J40" s="4" t="n">
        <v>-1635</v>
      </c>
      <c r="K40" s="4" t="n">
        <v>-1564</v>
      </c>
    </row>
    <row r="41" spans="1:12">
      <c r="A41" s="3" t="s">
        <v>1700</v>
      </c>
      <c r="B41" s="5" t="n">
        <v>15166</v>
      </c>
      <c r="F41" s="5" t="n">
        <v>9330</v>
      </c>
      <c r="J41" s="5" t="n">
        <v>15166</v>
      </c>
      <c r="K41" s="5" t="n">
        <v>933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1701</v>
      </c>
      <c r="B1" s="2" t="s">
        <v>626</v>
      </c>
    </row>
    <row r="2" spans="1:2">
      <c r="A2" s="6" t="s">
        <v>1702</v>
      </c>
    </row>
    <row r="3" spans="1:2">
      <c r="A3" s="3" t="s">
        <v>1703</v>
      </c>
      <c r="B3" s="5" t="n">
        <v>84000</v>
      </c>
    </row>
    <row r="4" spans="1:2">
      <c r="A4" s="3" t="s">
        <v>1655</v>
      </c>
    </row>
    <row r="5" spans="1:2">
      <c r="A5" s="6" t="s">
        <v>1702</v>
      </c>
    </row>
    <row r="6" spans="1:2">
      <c r="A6" s="3" t="s">
        <v>1704</v>
      </c>
      <c r="B6" s="4" t="n">
        <v>10200000</v>
      </c>
    </row>
    <row r="7" spans="1:2">
      <c r="A7" s="3" t="s">
        <v>1705</v>
      </c>
      <c r="B7" s="4" t="n">
        <v>722000</v>
      </c>
    </row>
    <row r="8" spans="1:2">
      <c r="A8" s="3" t="s">
        <v>1656</v>
      </c>
    </row>
    <row r="9" spans="1:2">
      <c r="A9" s="6" t="s">
        <v>1702</v>
      </c>
    </row>
    <row r="10" spans="1:2">
      <c r="A10" s="3" t="s">
        <v>1704</v>
      </c>
      <c r="B10" s="4" t="n">
        <v>7200000</v>
      </c>
    </row>
    <row r="11" spans="1:2">
      <c r="A11" s="3" t="s">
        <v>1705</v>
      </c>
      <c r="B11" s="4" t="n">
        <v>709000</v>
      </c>
    </row>
    <row r="12" spans="1:2">
      <c r="A12" s="3" t="s">
        <v>1706</v>
      </c>
    </row>
    <row r="13" spans="1:2">
      <c r="A13" s="6" t="s">
        <v>1702</v>
      </c>
    </row>
    <row r="14" spans="1:2">
      <c r="A14" s="3" t="s">
        <v>1704</v>
      </c>
      <c r="B14" s="5" t="n">
        <v>266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07</v>
      </c>
      <c r="B1" s="2" t="s">
        <v>725</v>
      </c>
      <c r="K1" s="2" t="s">
        <v>1</v>
      </c>
    </row>
    <row r="2" spans="1:13">
      <c r="B2" s="2" t="s">
        <v>1708</v>
      </c>
      <c r="C2" s="2" t="s">
        <v>2</v>
      </c>
      <c r="D2" s="2" t="s">
        <v>726</v>
      </c>
      <c r="E2" s="2" t="s">
        <v>4</v>
      </c>
      <c r="F2" s="2" t="s">
        <v>727</v>
      </c>
      <c r="G2" s="2" t="s">
        <v>31</v>
      </c>
      <c r="H2" s="2" t="s">
        <v>728</v>
      </c>
      <c r="I2" s="2" t="s">
        <v>729</v>
      </c>
      <c r="J2" s="2" t="s">
        <v>730</v>
      </c>
      <c r="K2" s="2" t="s">
        <v>2</v>
      </c>
      <c r="L2" s="2" t="s">
        <v>31</v>
      </c>
      <c r="M2" s="2" t="s">
        <v>77</v>
      </c>
    </row>
    <row r="3" spans="1:13">
      <c r="A3" s="6" t="s">
        <v>1709</v>
      </c>
    </row>
    <row r="4" spans="1:13">
      <c r="A4" s="3" t="s">
        <v>1710</v>
      </c>
      <c r="B4" s="5" t="n">
        <v>1495000</v>
      </c>
      <c r="F4" s="5" t="n">
        <v>1800000</v>
      </c>
      <c r="J4" s="5" t="n">
        <v>1977000</v>
      </c>
      <c r="K4" s="5" t="n">
        <v>1800000</v>
      </c>
      <c r="L4" s="5" t="n">
        <v>1977000</v>
      </c>
      <c r="M4" s="5" t="n">
        <v>1381000</v>
      </c>
    </row>
    <row r="5" spans="1:13">
      <c r="A5" s="3" t="s">
        <v>1711</v>
      </c>
      <c r="K5" s="4" t="n">
        <v>268000</v>
      </c>
      <c r="L5" s="4" t="n">
        <v>109000</v>
      </c>
      <c r="M5" s="4" t="n">
        <v>81000</v>
      </c>
    </row>
    <row r="6" spans="1:13">
      <c r="A6" s="3" t="s">
        <v>1712</v>
      </c>
      <c r="L6" s="4" t="n">
        <v>15000</v>
      </c>
      <c r="M6" s="4" t="n">
        <v>750000</v>
      </c>
    </row>
    <row r="7" spans="1:13">
      <c r="A7" s="3" t="s">
        <v>1713</v>
      </c>
      <c r="K7" s="4" t="n">
        <v>-90000</v>
      </c>
    </row>
    <row r="8" spans="1:13">
      <c r="A8" s="3" t="s">
        <v>1714</v>
      </c>
      <c r="K8" s="4" t="n">
        <v>-340000</v>
      </c>
      <c r="L8" s="4" t="n">
        <v>-301000</v>
      </c>
      <c r="M8" s="4" t="n">
        <v>-235000</v>
      </c>
    </row>
    <row r="9" spans="1:13">
      <c r="A9" s="3" t="s">
        <v>1715</v>
      </c>
      <c r="K9" s="4" t="n">
        <v>-143000</v>
      </c>
    </row>
    <row r="10" spans="1:13">
      <c r="A10" s="3" t="s">
        <v>1716</v>
      </c>
      <c r="C10" s="5" t="n">
        <v>1495000</v>
      </c>
      <c r="G10" s="5" t="n">
        <v>1800000</v>
      </c>
      <c r="K10" s="4" t="n">
        <v>1495000</v>
      </c>
      <c r="L10" s="4" t="n">
        <v>1800000</v>
      </c>
      <c r="M10" s="4" t="n">
        <v>1977000</v>
      </c>
    </row>
    <row r="11" spans="1:13">
      <c r="A11" s="3" t="s">
        <v>1717</v>
      </c>
      <c r="C11" s="4" t="n">
        <v>972000</v>
      </c>
      <c r="K11" s="4" t="n">
        <v>972000</v>
      </c>
    </row>
    <row r="12" spans="1:13">
      <c r="A12" s="3" t="s">
        <v>1718</v>
      </c>
      <c r="C12" s="4" t="n">
        <v>-4960000</v>
      </c>
      <c r="D12" s="5" t="n">
        <v>-4848000</v>
      </c>
      <c r="E12" s="5" t="n">
        <v>-4359000</v>
      </c>
      <c r="F12" s="5" t="n">
        <v>-8893000</v>
      </c>
      <c r="G12" s="4" t="n">
        <v>-3844000</v>
      </c>
      <c r="H12" s="5" t="n">
        <v>-3119000</v>
      </c>
      <c r="I12" s="5" t="n">
        <v>-4154000</v>
      </c>
      <c r="J12" s="5" t="n">
        <v>-6961000</v>
      </c>
      <c r="K12" s="4" t="n">
        <v>-23060000</v>
      </c>
      <c r="L12" s="4" t="n">
        <v>-18078000</v>
      </c>
      <c r="M12" s="4" t="n">
        <v>-15528000</v>
      </c>
    </row>
    <row r="13" spans="1:13">
      <c r="A13" s="6" t="s">
        <v>1719</v>
      </c>
    </row>
    <row r="14" spans="1:13">
      <c r="A14" s="3" t="s">
        <v>1720</v>
      </c>
      <c r="K14" s="4" t="n">
        <v>-290000</v>
      </c>
      <c r="L14" s="4" t="n">
        <v>19000</v>
      </c>
      <c r="M14" s="4" t="n">
        <v>260000</v>
      </c>
    </row>
    <row r="15" spans="1:13">
      <c r="A15" s="3" t="s">
        <v>1721</v>
      </c>
      <c r="C15" s="5" t="n">
        <v>557000</v>
      </c>
      <c r="G15" s="5" t="n">
        <v>847000</v>
      </c>
      <c r="K15" s="5" t="n">
        <v>557000</v>
      </c>
      <c r="L15" s="5" t="n">
        <v>847000</v>
      </c>
      <c r="M15" s="5" t="n">
        <v>827000</v>
      </c>
    </row>
    <row r="16" spans="1:13">
      <c r="A16" s="3" t="s">
        <v>1722</v>
      </c>
    </row>
    <row r="17" spans="1:13">
      <c r="A17" s="6" t="s">
        <v>1709</v>
      </c>
    </row>
    <row r="18" spans="1:13">
      <c r="A18" s="3" t="s">
        <v>1718</v>
      </c>
      <c r="B18" s="5" t="n">
        <v>357000</v>
      </c>
    </row>
  </sheetData>
  <mergeCells count="3">
    <mergeCell ref="A1:A2"/>
    <mergeCell ref="B1:J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3</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270</v>
      </c>
    </row>
    <row r="4" spans="1:12">
      <c r="A4" s="3" t="s">
        <v>125</v>
      </c>
      <c r="B4" s="5" t="n">
        <v>10000</v>
      </c>
      <c r="C4" s="5" t="n">
        <v>9828</v>
      </c>
      <c r="D4" s="5" t="n">
        <v>8340</v>
      </c>
      <c r="E4" s="5" t="n">
        <v>17735</v>
      </c>
      <c r="F4" s="5" t="n">
        <v>7418</v>
      </c>
      <c r="G4" s="5" t="n">
        <v>5640</v>
      </c>
      <c r="H4" s="5" t="n">
        <v>8320</v>
      </c>
      <c r="I4" s="5" t="n">
        <v>13788</v>
      </c>
      <c r="J4" s="5" t="n">
        <v>45903</v>
      </c>
      <c r="K4" s="5" t="n">
        <v>35166</v>
      </c>
      <c r="L4" s="5" t="n">
        <v>28787</v>
      </c>
    </row>
    <row r="5" spans="1:12">
      <c r="A5" s="3" t="s">
        <v>1724</v>
      </c>
      <c r="J5" s="4" t="n">
        <v>20942</v>
      </c>
      <c r="K5" s="4" t="n">
        <v>20861</v>
      </c>
      <c r="L5" s="4" t="n">
        <v>20804</v>
      </c>
    </row>
    <row r="6" spans="1:12">
      <c r="A6" s="3" t="s">
        <v>1725</v>
      </c>
      <c r="J6" s="4" t="n">
        <v>12</v>
      </c>
      <c r="K6" s="4" t="n">
        <v>81</v>
      </c>
      <c r="L6" s="4" t="n">
        <v>95</v>
      </c>
    </row>
    <row r="7" spans="1:12">
      <c r="A7" s="3" t="s">
        <v>1726</v>
      </c>
      <c r="J7" s="4" t="n">
        <v>20954</v>
      </c>
      <c r="K7" s="4" t="n">
        <v>20942</v>
      </c>
      <c r="L7" s="4" t="n">
        <v>20899</v>
      </c>
    </row>
    <row r="8" spans="1:12">
      <c r="A8" s="6" t="s">
        <v>1727</v>
      </c>
    </row>
    <row r="9" spans="1:12">
      <c r="A9" s="3" t="s">
        <v>1728</v>
      </c>
      <c r="J9" s="4" t="n">
        <v>5000</v>
      </c>
      <c r="K9" s="4" t="n">
        <v>318400</v>
      </c>
      <c r="L9" s="4" t="n">
        <v>16250</v>
      </c>
    </row>
    <row r="10" spans="1:12">
      <c r="A10" s="3" t="s">
        <v>1729</v>
      </c>
    </row>
    <row r="11" spans="1:12">
      <c r="A11" s="6" t="s">
        <v>1727</v>
      </c>
    </row>
    <row r="12" spans="1:12">
      <c r="A12" s="3" t="s">
        <v>1730</v>
      </c>
      <c r="J12" s="4" t="n">
        <v>3125</v>
      </c>
      <c r="K12" s="4" t="n">
        <v>216621</v>
      </c>
      <c r="L12" s="4" t="n">
        <v>15419</v>
      </c>
    </row>
    <row r="13" spans="1:12">
      <c r="A13" s="3" t="s">
        <v>27</v>
      </c>
    </row>
    <row r="14" spans="1:12">
      <c r="A14" s="6" t="s">
        <v>270</v>
      </c>
    </row>
    <row r="15" spans="1:12">
      <c r="A15" s="3" t="s">
        <v>1731</v>
      </c>
      <c r="J15" s="3" t="s">
        <v>666</v>
      </c>
    </row>
    <row r="16" spans="1:12">
      <c r="A16" s="6" t="s">
        <v>1732</v>
      </c>
    </row>
    <row r="17" spans="1:12">
      <c r="A17" s="3" t="s">
        <v>1733</v>
      </c>
      <c r="B17" s="7" t="n">
        <v>0.48</v>
      </c>
      <c r="C17" s="7" t="n">
        <v>0.47</v>
      </c>
      <c r="D17" s="7" t="n">
        <v>0.4</v>
      </c>
      <c r="E17" s="7" t="n">
        <v>0.86</v>
      </c>
      <c r="F17" s="7" t="n">
        <v>0.36</v>
      </c>
      <c r="G17" s="7" t="n">
        <v>0.27</v>
      </c>
      <c r="H17" s="7" t="n">
        <v>0.4</v>
      </c>
      <c r="I17" s="7" t="n">
        <v>0.66</v>
      </c>
      <c r="J17" s="7" t="n">
        <v>2.22</v>
      </c>
      <c r="K17" s="7" t="n">
        <v>1.7</v>
      </c>
      <c r="L17" s="7" t="n">
        <v>1.39</v>
      </c>
    </row>
    <row r="18" spans="1:12">
      <c r="A18" s="6" t="s">
        <v>1727</v>
      </c>
    </row>
    <row r="19" spans="1:12">
      <c r="A19" s="3" t="s">
        <v>1734</v>
      </c>
      <c r="B19" s="8" t="n">
        <v>0.48</v>
      </c>
      <c r="C19" s="8" t="n">
        <v>0.47</v>
      </c>
      <c r="D19" s="8" t="n">
        <v>0.4</v>
      </c>
      <c r="E19" s="8" t="n">
        <v>0.85</v>
      </c>
      <c r="F19" s="8" t="n">
        <v>0.36</v>
      </c>
      <c r="G19" s="8" t="n">
        <v>0.27</v>
      </c>
      <c r="H19" s="8" t="n">
        <v>0.4</v>
      </c>
      <c r="I19" s="8" t="n">
        <v>0.66</v>
      </c>
      <c r="J19" s="8" t="n">
        <v>2.22</v>
      </c>
      <c r="K19" s="8" t="n">
        <v>1.7</v>
      </c>
      <c r="L19" s="8" t="n">
        <v>1.38</v>
      </c>
    </row>
    <row r="20" spans="1:12">
      <c r="A20" s="3" t="s">
        <v>29</v>
      </c>
    </row>
    <row r="21" spans="1:12">
      <c r="A21" s="6" t="s">
        <v>1732</v>
      </c>
    </row>
    <row r="22" spans="1:12">
      <c r="A22" s="3" t="s">
        <v>1733</v>
      </c>
      <c r="B22" s="8" t="n">
        <v>0.44</v>
      </c>
      <c r="C22" s="8" t="n">
        <v>0.43</v>
      </c>
      <c r="D22" s="8" t="n">
        <v>0.37</v>
      </c>
      <c r="E22" s="8" t="n">
        <v>0.78</v>
      </c>
      <c r="F22" s="8" t="n">
        <v>0.33</v>
      </c>
      <c r="G22" s="8" t="n">
        <v>0.25</v>
      </c>
      <c r="H22" s="8" t="n">
        <v>0.37</v>
      </c>
      <c r="I22" s="8" t="n">
        <v>0.65</v>
      </c>
      <c r="J22" s="8" t="n">
        <v>2.02</v>
      </c>
      <c r="K22" s="8" t="n">
        <v>1.55</v>
      </c>
      <c r="L22" s="8" t="n">
        <v>1.32</v>
      </c>
    </row>
    <row r="23" spans="1:12">
      <c r="A23" s="6" t="s">
        <v>1727</v>
      </c>
    </row>
    <row r="24" spans="1:12">
      <c r="A24" s="3" t="s">
        <v>1734</v>
      </c>
      <c r="B24" s="7" t="n">
        <v>0.44</v>
      </c>
      <c r="C24" s="7" t="n">
        <v>0.43</v>
      </c>
      <c r="D24" s="7" t="n">
        <v>0.37</v>
      </c>
      <c r="E24" s="7" t="n">
        <v>0.77</v>
      </c>
      <c r="F24" s="7" t="n">
        <v>0.33</v>
      </c>
      <c r="G24" s="7" t="n">
        <v>0.25</v>
      </c>
      <c r="H24" s="7" t="n">
        <v>0.36</v>
      </c>
      <c r="I24" s="7" t="n">
        <v>0.64</v>
      </c>
      <c r="J24" s="7" t="n">
        <v>2.01</v>
      </c>
      <c r="K24" s="7" t="n">
        <v>1.54</v>
      </c>
      <c r="L24" s="7" t="n">
        <v>1.3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735</v>
      </c>
      <c r="B1" s="2" t="s">
        <v>1</v>
      </c>
    </row>
    <row r="2" spans="1:4">
      <c r="B2" s="2" t="s">
        <v>965</v>
      </c>
      <c r="C2" s="2" t="s">
        <v>703</v>
      </c>
      <c r="D2" s="2" t="s">
        <v>1158</v>
      </c>
    </row>
    <row r="3" spans="1:4">
      <c r="A3" s="6" t="s">
        <v>1736</v>
      </c>
    </row>
    <row r="4" spans="1:4">
      <c r="A4" s="3" t="s">
        <v>1737</v>
      </c>
      <c r="B4" s="5" t="n">
        <v>3791000</v>
      </c>
      <c r="C4" s="5" t="n">
        <v>3706000</v>
      </c>
      <c r="D4" s="5" t="n">
        <v>3646000</v>
      </c>
    </row>
    <row r="5" spans="1:4">
      <c r="A5" s="6" t="s">
        <v>1738</v>
      </c>
    </row>
    <row r="6" spans="1:4">
      <c r="A6" s="4" t="n">
        <v>2017</v>
      </c>
      <c r="B6" s="4" t="n">
        <v>5809000</v>
      </c>
    </row>
    <row r="7" spans="1:4">
      <c r="A7" s="4" t="n">
        <v>2018</v>
      </c>
      <c r="B7" s="4" t="n">
        <v>5055000</v>
      </c>
    </row>
    <row r="8" spans="1:4">
      <c r="A8" s="4" t="n">
        <v>2019</v>
      </c>
      <c r="B8" s="4" t="n">
        <v>3888000</v>
      </c>
    </row>
    <row r="9" spans="1:4">
      <c r="A9" s="4" t="n">
        <v>2020</v>
      </c>
      <c r="B9" s="4" t="n">
        <v>3447000</v>
      </c>
    </row>
    <row r="10" spans="1:4">
      <c r="A10" s="4" t="n">
        <v>2021</v>
      </c>
      <c r="B10" s="4" t="n">
        <v>2884000</v>
      </c>
    </row>
    <row r="11" spans="1:4">
      <c r="A11" s="3" t="s">
        <v>1220</v>
      </c>
      <c r="B11" s="4" t="n">
        <v>5385000</v>
      </c>
    </row>
    <row r="12" spans="1:4">
      <c r="A12" s="3" t="s">
        <v>145</v>
      </c>
      <c r="B12" s="4" t="n">
        <v>26468000</v>
      </c>
    </row>
    <row r="13" spans="1:4">
      <c r="A13" s="6" t="s">
        <v>1739</v>
      </c>
    </row>
    <row r="14" spans="1:4">
      <c r="A14" s="3" t="s">
        <v>1740</v>
      </c>
      <c r="B14" s="4" t="n">
        <v>52070000</v>
      </c>
    </row>
    <row r="15" spans="1:4">
      <c r="A15" s="3" t="s">
        <v>1741</v>
      </c>
      <c r="B15" s="4" t="n">
        <v>-6185000</v>
      </c>
    </row>
    <row r="16" spans="1:4">
      <c r="A16" s="3" t="s">
        <v>1742</v>
      </c>
      <c r="B16" s="4" t="n">
        <v>21618000</v>
      </c>
    </row>
    <row r="17" spans="1:4">
      <c r="A17" s="3" t="s">
        <v>1743</v>
      </c>
      <c r="B17" s="4" t="n">
        <v>-29549000</v>
      </c>
    </row>
    <row r="18" spans="1:4">
      <c r="A18" s="3" t="s">
        <v>1744</v>
      </c>
      <c r="B18" s="4" t="n">
        <v>37954000</v>
      </c>
      <c r="C18" s="4" t="n">
        <v>52070000</v>
      </c>
    </row>
    <row r="19" spans="1:4">
      <c r="A19" s="3" t="s">
        <v>1745</v>
      </c>
    </row>
    <row r="20" spans="1:4">
      <c r="A20" s="6" t="s">
        <v>1738</v>
      </c>
    </row>
    <row r="21" spans="1:4">
      <c r="A21" s="4" t="n">
        <v>2017</v>
      </c>
      <c r="B21" s="4" t="n">
        <v>3508000</v>
      </c>
    </row>
    <row r="22" spans="1:4">
      <c r="A22" s="4" t="n">
        <v>2018</v>
      </c>
      <c r="B22" s="4" t="n">
        <v>2949000</v>
      </c>
    </row>
    <row r="23" spans="1:4">
      <c r="A23" s="4" t="n">
        <v>2019</v>
      </c>
      <c r="B23" s="4" t="n">
        <v>2165000</v>
      </c>
    </row>
    <row r="24" spans="1:4">
      <c r="A24" s="4" t="n">
        <v>2020</v>
      </c>
      <c r="B24" s="4" t="n">
        <v>1945000</v>
      </c>
    </row>
    <row r="25" spans="1:4">
      <c r="A25" s="4" t="n">
        <v>2021</v>
      </c>
      <c r="B25" s="4" t="n">
        <v>1477000</v>
      </c>
    </row>
    <row r="26" spans="1:4">
      <c r="A26" s="3" t="s">
        <v>1220</v>
      </c>
      <c r="B26" s="4" t="n">
        <v>1780000</v>
      </c>
    </row>
    <row r="27" spans="1:4">
      <c r="A27" s="3" t="s">
        <v>145</v>
      </c>
      <c r="B27" s="4" t="n">
        <v>13824000</v>
      </c>
    </row>
    <row r="28" spans="1:4">
      <c r="A28" s="3" t="s">
        <v>98</v>
      </c>
    </row>
    <row r="29" spans="1:4">
      <c r="A29" s="6" t="s">
        <v>1738</v>
      </c>
    </row>
    <row r="30" spans="1:4">
      <c r="A30" s="4" t="n">
        <v>2017</v>
      </c>
      <c r="B30" s="4" t="n">
        <v>2301000</v>
      </c>
    </row>
    <row r="31" spans="1:4">
      <c r="A31" s="4" t="n">
        <v>2018</v>
      </c>
      <c r="B31" s="4" t="n">
        <v>2106000</v>
      </c>
    </row>
    <row r="32" spans="1:4">
      <c r="A32" s="4" t="n">
        <v>2019</v>
      </c>
      <c r="B32" s="4" t="n">
        <v>1723000</v>
      </c>
    </row>
    <row r="33" spans="1:4">
      <c r="A33" s="4" t="n">
        <v>2020</v>
      </c>
      <c r="B33" s="4" t="n">
        <v>1502000</v>
      </c>
    </row>
    <row r="34" spans="1:4">
      <c r="A34" s="4" t="n">
        <v>2021</v>
      </c>
      <c r="B34" s="4" t="n">
        <v>1407000</v>
      </c>
    </row>
    <row r="35" spans="1:4">
      <c r="A35" s="3" t="s">
        <v>1220</v>
      </c>
      <c r="B35" s="4" t="n">
        <v>3605000</v>
      </c>
    </row>
    <row r="36" spans="1:4">
      <c r="A36" s="3" t="s">
        <v>145</v>
      </c>
      <c r="B36" s="4" t="n">
        <v>12644000</v>
      </c>
    </row>
    <row r="37" spans="1:4">
      <c r="A37" s="3" t="s">
        <v>1746</v>
      </c>
    </row>
    <row r="38" spans="1:4">
      <c r="A38" s="6" t="s">
        <v>1738</v>
      </c>
    </row>
    <row r="39" spans="1:4">
      <c r="A39" s="3" t="s">
        <v>1747</v>
      </c>
      <c r="B39" s="4" t="n">
        <v>15000</v>
      </c>
      <c r="C39" s="4" t="n">
        <v>15000</v>
      </c>
      <c r="D39" s="4" t="n">
        <v>16000</v>
      </c>
    </row>
    <row r="40" spans="1:4">
      <c r="A40" s="3" t="s">
        <v>1748</v>
      </c>
    </row>
    <row r="41" spans="1:4">
      <c r="A41" s="6" t="s">
        <v>1738</v>
      </c>
    </row>
    <row r="42" spans="1:4">
      <c r="A42" s="3" t="s">
        <v>1749</v>
      </c>
      <c r="B42" s="4" t="n">
        <v>183000</v>
      </c>
      <c r="C42" s="4" t="n">
        <v>183000</v>
      </c>
      <c r="D42" s="4" t="n">
        <v>160000</v>
      </c>
    </row>
    <row r="43" spans="1:4">
      <c r="A43" s="3" t="s">
        <v>1750</v>
      </c>
    </row>
    <row r="44" spans="1:4">
      <c r="A44" s="6" t="s">
        <v>1738</v>
      </c>
    </row>
    <row r="45" spans="1:4">
      <c r="A45" s="3" t="s">
        <v>1749</v>
      </c>
      <c r="B45" s="5" t="n">
        <v>122000</v>
      </c>
      <c r="C45" s="4" t="n">
        <v>101000</v>
      </c>
      <c r="D45" s="4" t="n">
        <v>66000</v>
      </c>
    </row>
    <row r="46" spans="1:4">
      <c r="A46" s="3" t="s">
        <v>1751</v>
      </c>
      <c r="B46" s="4" t="n">
        <v>2</v>
      </c>
    </row>
    <row r="47" spans="1:4">
      <c r="A47" s="3" t="s">
        <v>1752</v>
      </c>
    </row>
    <row r="48" spans="1:4">
      <c r="A48" s="6" t="s">
        <v>1739</v>
      </c>
    </row>
    <row r="49" spans="1:4">
      <c r="A49" s="3" t="s">
        <v>1753</v>
      </c>
      <c r="B49" s="5" t="n">
        <v>81000000</v>
      </c>
      <c r="C49" s="4" t="n">
        <v>82000000</v>
      </c>
    </row>
    <row r="50" spans="1:4">
      <c r="A50" s="3" t="s">
        <v>1754</v>
      </c>
    </row>
    <row r="51" spans="1:4">
      <c r="A51" s="6" t="s">
        <v>1739</v>
      </c>
    </row>
    <row r="52" spans="1:4">
      <c r="A52" s="3" t="s">
        <v>1755</v>
      </c>
      <c r="B52" s="4" t="n">
        <v>690000</v>
      </c>
    </row>
    <row r="53" spans="1:4">
      <c r="A53" s="3" t="s">
        <v>1756</v>
      </c>
      <c r="B53" s="4" t="n">
        <v>2100000</v>
      </c>
      <c r="C53" s="4" t="n">
        <v>2100000</v>
      </c>
    </row>
    <row r="54" spans="1:4">
      <c r="A54" s="3" t="s">
        <v>1757</v>
      </c>
      <c r="B54" s="4" t="n">
        <v>690000</v>
      </c>
    </row>
    <row r="55" spans="1:4">
      <c r="A55" s="3" t="s">
        <v>1758</v>
      </c>
      <c r="B55" s="4" t="n">
        <v>3500000</v>
      </c>
      <c r="C55" s="4" t="n">
        <v>3500000</v>
      </c>
    </row>
    <row r="56" spans="1:4">
      <c r="A56" s="3" t="s">
        <v>1759</v>
      </c>
    </row>
    <row r="57" spans="1:4">
      <c r="A57" s="6" t="s">
        <v>1738</v>
      </c>
    </row>
    <row r="58" spans="1:4">
      <c r="A58" s="3" t="s">
        <v>1747</v>
      </c>
      <c r="B58" s="5" t="n">
        <v>1000</v>
      </c>
      <c r="C58" s="5" t="n">
        <v>2000</v>
      </c>
      <c r="D58" s="5" t="n">
        <v>9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v>
      </c>
      <c r="C2" s="2" t="s">
        <v>31</v>
      </c>
      <c r="D2" s="2" t="s">
        <v>77</v>
      </c>
    </row>
    <row r="3" spans="1:4">
      <c r="A3" s="6" t="s">
        <v>1761</v>
      </c>
    </row>
    <row r="4" spans="1:4">
      <c r="A4" s="3" t="s">
        <v>129</v>
      </c>
      <c r="B4" s="5" t="n">
        <v>-2294</v>
      </c>
      <c r="C4" s="5" t="n">
        <v>-3160</v>
      </c>
      <c r="D4" s="5" t="n">
        <v>2021</v>
      </c>
    </row>
    <row r="5" spans="1:4">
      <c r="A5" s="3" t="s">
        <v>130</v>
      </c>
      <c r="C5" s="4" t="n">
        <v>-88</v>
      </c>
    </row>
    <row r="6" spans="1:4">
      <c r="A6" s="3" t="s">
        <v>131</v>
      </c>
      <c r="B6" s="4" t="n">
        <v>-9</v>
      </c>
      <c r="C6" s="4" t="n">
        <v>-125</v>
      </c>
      <c r="D6" s="4" t="n">
        <v>475</v>
      </c>
    </row>
    <row r="7" spans="1:4">
      <c r="A7" s="3" t="s">
        <v>132</v>
      </c>
      <c r="B7" s="4" t="n">
        <v>-2303</v>
      </c>
      <c r="C7" s="4" t="n">
        <v>-3373</v>
      </c>
      <c r="D7" s="4" t="n">
        <v>2496</v>
      </c>
    </row>
    <row r="8" spans="1:4">
      <c r="A8" s="3" t="s">
        <v>133</v>
      </c>
      <c r="B8" s="4" t="n">
        <v>807</v>
      </c>
      <c r="C8" s="4" t="n">
        <v>1181</v>
      </c>
      <c r="D8" s="4" t="n">
        <v>-875</v>
      </c>
    </row>
    <row r="9" spans="1:4">
      <c r="A9" s="3" t="s">
        <v>1762</v>
      </c>
      <c r="B9" s="4" t="n">
        <v>-1496</v>
      </c>
      <c r="C9" s="4" t="n">
        <v>-2192</v>
      </c>
      <c r="D9" s="4" t="n">
        <v>1621</v>
      </c>
    </row>
    <row r="10" spans="1:4">
      <c r="A10" s="6" t="s">
        <v>1763</v>
      </c>
    </row>
    <row r="11" spans="1:4">
      <c r="A11" s="3" t="s">
        <v>127</v>
      </c>
      <c r="B11" s="4" t="n">
        <v>-125</v>
      </c>
      <c r="C11" s="4" t="n">
        <v>-514</v>
      </c>
      <c r="D11" s="4" t="n">
        <v>-1082</v>
      </c>
    </row>
    <row r="12" spans="1:4">
      <c r="A12" s="3" t="s">
        <v>128</v>
      </c>
      <c r="B12" s="4" t="n">
        <v>332</v>
      </c>
      <c r="C12" s="4" t="n">
        <v>402</v>
      </c>
      <c r="D12" s="4" t="n">
        <v>424</v>
      </c>
    </row>
    <row r="13" spans="1:4">
      <c r="A13" s="3" t="s">
        <v>132</v>
      </c>
      <c r="B13" s="4" t="n">
        <v>207</v>
      </c>
      <c r="C13" s="4" t="n">
        <v>-112</v>
      </c>
      <c r="D13" s="4" t="n">
        <v>-658</v>
      </c>
    </row>
    <row r="14" spans="1:4">
      <c r="A14" s="3" t="s">
        <v>133</v>
      </c>
      <c r="B14" s="4" t="n">
        <v>-73</v>
      </c>
      <c r="C14" s="4" t="n">
        <v>38</v>
      </c>
      <c r="D14" s="4" t="n">
        <v>231</v>
      </c>
    </row>
    <row r="15" spans="1:4">
      <c r="A15" s="3" t="s">
        <v>1762</v>
      </c>
      <c r="B15" s="4" t="n">
        <v>134</v>
      </c>
      <c r="C15" s="4" t="n">
        <v>-74</v>
      </c>
      <c r="D15" s="4" t="n">
        <v>-427</v>
      </c>
    </row>
    <row r="16" spans="1:4">
      <c r="A16" s="3" t="s">
        <v>134</v>
      </c>
      <c r="B16" s="5" t="n">
        <v>-1362</v>
      </c>
      <c r="C16" s="5" t="n">
        <v>-2266</v>
      </c>
      <c r="D16" s="5" t="n">
        <v>119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4</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765</v>
      </c>
    </row>
    <row r="4" spans="1:12">
      <c r="A4" s="3" t="s">
        <v>1766</v>
      </c>
      <c r="B4" s="5" t="n">
        <v>10485</v>
      </c>
      <c r="C4" s="5" t="n">
        <v>11301</v>
      </c>
      <c r="D4" s="5" t="n">
        <v>10802</v>
      </c>
      <c r="E4" s="5" t="n">
        <v>24921</v>
      </c>
      <c r="F4" s="5" t="n">
        <v>7717</v>
      </c>
      <c r="G4" s="5" t="n">
        <v>7806</v>
      </c>
      <c r="H4" s="5" t="n">
        <v>9485</v>
      </c>
      <c r="I4" s="5" t="n">
        <v>22986</v>
      </c>
      <c r="J4" s="5" t="n">
        <v>57509</v>
      </c>
      <c r="K4" s="5" t="n">
        <v>47994</v>
      </c>
      <c r="L4" s="5" t="n">
        <v>42519</v>
      </c>
    </row>
    <row r="5" spans="1:12">
      <c r="A5" s="3" t="s">
        <v>1767</v>
      </c>
      <c r="J5" s="4" t="n">
        <v>-6058</v>
      </c>
      <c r="K5" s="4" t="n">
        <v>-4380</v>
      </c>
      <c r="L5" s="4" t="n">
        <v>-3905</v>
      </c>
    </row>
    <row r="6" spans="1:12">
      <c r="A6" s="3" t="s">
        <v>1768</v>
      </c>
      <c r="J6" s="4" t="n">
        <v>-10900</v>
      </c>
      <c r="K6" s="4" t="n">
        <v>-11934</v>
      </c>
      <c r="L6" s="4" t="n">
        <v>-13072</v>
      </c>
    </row>
    <row r="7" spans="1:12">
      <c r="A7" s="3" t="s">
        <v>85</v>
      </c>
      <c r="B7" s="4" t="n">
        <v>-4258</v>
      </c>
      <c r="C7" s="4" t="n">
        <v>-4536</v>
      </c>
      <c r="D7" s="4" t="n">
        <v>-4563</v>
      </c>
      <c r="E7" s="4" t="n">
        <v>-4581</v>
      </c>
      <c r="F7" s="4" t="n">
        <v>-4376</v>
      </c>
      <c r="G7" s="4" t="n">
        <v>-4683</v>
      </c>
      <c r="H7" s="4" t="n">
        <v>-4664</v>
      </c>
      <c r="I7" s="4" t="n">
        <v>-4739</v>
      </c>
      <c r="J7" s="4" t="n">
        <v>-17938</v>
      </c>
      <c r="K7" s="4" t="n">
        <v>-18462</v>
      </c>
      <c r="L7" s="4" t="n">
        <v>-19604</v>
      </c>
    </row>
    <row r="8" spans="1:12">
      <c r="A8" s="3" t="s">
        <v>1769</v>
      </c>
      <c r="B8" s="4" t="n">
        <v>-4960</v>
      </c>
      <c r="C8" s="4" t="n">
        <v>-4848</v>
      </c>
      <c r="D8" s="4" t="n">
        <v>-4359</v>
      </c>
      <c r="E8" s="4" t="n">
        <v>-8893</v>
      </c>
      <c r="F8" s="4" t="n">
        <v>-3844</v>
      </c>
      <c r="G8" s="4" t="n">
        <v>-3119</v>
      </c>
      <c r="H8" s="4" t="n">
        <v>-4154</v>
      </c>
      <c r="I8" s="4" t="n">
        <v>-6961</v>
      </c>
      <c r="J8" s="4" t="n">
        <v>-23060</v>
      </c>
      <c r="K8" s="4" t="n">
        <v>-18078</v>
      </c>
      <c r="L8" s="4" t="n">
        <v>-15528</v>
      </c>
    </row>
    <row r="9" spans="1:12">
      <c r="A9" s="3" t="s">
        <v>116</v>
      </c>
      <c r="B9" s="5" t="n">
        <v>10000</v>
      </c>
      <c r="C9" s="5" t="n">
        <v>9828</v>
      </c>
      <c r="D9" s="5" t="n">
        <v>8340</v>
      </c>
      <c r="E9" s="5" t="n">
        <v>17735</v>
      </c>
      <c r="F9" s="5" t="n">
        <v>7418</v>
      </c>
      <c r="G9" s="5" t="n">
        <v>5640</v>
      </c>
      <c r="H9" s="5" t="n">
        <v>8320</v>
      </c>
      <c r="I9" s="5" t="n">
        <v>13788</v>
      </c>
      <c r="J9" s="4" t="n">
        <v>45903</v>
      </c>
      <c r="K9" s="4" t="n">
        <v>35166</v>
      </c>
      <c r="L9" s="4" t="n">
        <v>28787</v>
      </c>
    </row>
    <row r="10" spans="1:12">
      <c r="A10" s="3" t="s">
        <v>1770</v>
      </c>
      <c r="J10" s="4" t="n">
        <v>-216</v>
      </c>
      <c r="K10" s="4" t="n">
        <v>-204</v>
      </c>
      <c r="L10" s="4" t="n">
        <v>-354</v>
      </c>
    </row>
    <row r="11" spans="1:12">
      <c r="A11" s="3" t="s">
        <v>1771</v>
      </c>
    </row>
    <row r="12" spans="1:12">
      <c r="A12" s="6" t="s">
        <v>1765</v>
      </c>
    </row>
    <row r="13" spans="1:12">
      <c r="A13" s="3" t="s">
        <v>1766</v>
      </c>
      <c r="K13" s="4" t="n">
        <v>88</v>
      </c>
    </row>
    <row r="14" spans="1:12">
      <c r="A14" s="3" t="s">
        <v>1769</v>
      </c>
      <c r="K14" s="4" t="n">
        <v>-31</v>
      </c>
    </row>
    <row r="15" spans="1:12">
      <c r="A15" s="3" t="s">
        <v>116</v>
      </c>
      <c r="K15" s="4" t="n">
        <v>57</v>
      </c>
    </row>
    <row r="16" spans="1:12">
      <c r="A16" s="3" t="s">
        <v>1772</v>
      </c>
    </row>
    <row r="17" spans="1:12">
      <c r="A17" s="6" t="s">
        <v>1765</v>
      </c>
    </row>
    <row r="18" spans="1:12">
      <c r="A18" s="3" t="s">
        <v>1767</v>
      </c>
      <c r="J18" s="4" t="n">
        <v>-168</v>
      </c>
      <c r="K18" s="4" t="n">
        <v>-198</v>
      </c>
      <c r="L18" s="4" t="n">
        <v>-201</v>
      </c>
    </row>
    <row r="19" spans="1:12">
      <c r="A19" s="3" t="s">
        <v>1768</v>
      </c>
      <c r="J19" s="4" t="n">
        <v>-164</v>
      </c>
      <c r="K19" s="4" t="n">
        <v>-204</v>
      </c>
      <c r="L19" s="4" t="n">
        <v>-223</v>
      </c>
    </row>
    <row r="20" spans="1:12">
      <c r="A20" s="3" t="s">
        <v>85</v>
      </c>
      <c r="J20" s="4" t="n">
        <v>-332</v>
      </c>
      <c r="K20" s="4" t="n">
        <v>-402</v>
      </c>
      <c r="L20" s="4" t="n">
        <v>-424</v>
      </c>
    </row>
    <row r="21" spans="1:12">
      <c r="A21" s="3" t="s">
        <v>1769</v>
      </c>
      <c r="J21" s="4" t="n">
        <v>116</v>
      </c>
      <c r="K21" s="4" t="n">
        <v>141</v>
      </c>
      <c r="L21" s="4" t="n">
        <v>70</v>
      </c>
    </row>
    <row r="22" spans="1:12">
      <c r="A22" s="3" t="s">
        <v>116</v>
      </c>
      <c r="J22" s="5" t="n">
        <v>-216</v>
      </c>
      <c r="K22" s="5" t="n">
        <v>-261</v>
      </c>
      <c r="L22" s="5" t="n">
        <v>-35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2</v>
      </c>
      <c r="C2" s="2" t="s">
        <v>31</v>
      </c>
      <c r="D2" s="2" t="s">
        <v>77</v>
      </c>
    </row>
    <row r="3" spans="1:4">
      <c r="A3" s="6" t="s">
        <v>572</v>
      </c>
    </row>
    <row r="4" spans="1:4">
      <c r="A4" s="3" t="s">
        <v>1774</v>
      </c>
      <c r="B4" s="5" t="n">
        <v>576547</v>
      </c>
      <c r="C4" s="5" t="n">
        <v>558731</v>
      </c>
      <c r="D4" s="5" t="n">
        <v>542793</v>
      </c>
    </row>
    <row r="5" spans="1:4">
      <c r="A5" s="3" t="s">
        <v>1775</v>
      </c>
      <c r="B5" s="4" t="n">
        <v>-1362</v>
      </c>
      <c r="C5" s="4" t="n">
        <v>-2266</v>
      </c>
      <c r="D5" s="4" t="n">
        <v>1194</v>
      </c>
    </row>
    <row r="6" spans="1:4">
      <c r="A6" s="3" t="s">
        <v>1776</v>
      </c>
      <c r="B6" s="4" t="n">
        <v>604406</v>
      </c>
      <c r="C6" s="4" t="n">
        <v>576547</v>
      </c>
      <c r="D6" s="4" t="n">
        <v>558731</v>
      </c>
    </row>
    <row r="7" spans="1:4">
      <c r="A7" s="3" t="s">
        <v>144</v>
      </c>
    </row>
    <row r="8" spans="1:4">
      <c r="A8" s="6" t="s">
        <v>572</v>
      </c>
    </row>
    <row r="9" spans="1:4">
      <c r="A9" s="3" t="s">
        <v>1774</v>
      </c>
      <c r="B9" s="4" t="n">
        <v>2049</v>
      </c>
      <c r="C9" s="4" t="n">
        <v>4315</v>
      </c>
      <c r="D9" s="4" t="n">
        <v>3121</v>
      </c>
    </row>
    <row r="10" spans="1:4">
      <c r="A10" s="3" t="s">
        <v>1775</v>
      </c>
      <c r="B10" s="4" t="n">
        <v>-1362</v>
      </c>
      <c r="C10" s="4" t="n">
        <v>-2266</v>
      </c>
      <c r="D10" s="4" t="n">
        <v>1194</v>
      </c>
    </row>
    <row r="11" spans="1:4">
      <c r="A11" s="3" t="s">
        <v>1776</v>
      </c>
      <c r="B11" s="4" t="n">
        <v>687</v>
      </c>
      <c r="C11" s="4" t="n">
        <v>2049</v>
      </c>
      <c r="D11" s="4" t="n">
        <v>4315</v>
      </c>
    </row>
    <row r="12" spans="1:4">
      <c r="A12" s="3" t="s">
        <v>1777</v>
      </c>
    </row>
    <row r="13" spans="1:4">
      <c r="A13" s="6" t="s">
        <v>572</v>
      </c>
    </row>
    <row r="14" spans="1:4">
      <c r="A14" s="3" t="s">
        <v>1774</v>
      </c>
      <c r="B14" s="4" t="n">
        <v>1727</v>
      </c>
      <c r="C14" s="4" t="n">
        <v>3839</v>
      </c>
    </row>
    <row r="15" spans="1:4">
      <c r="A15" s="3" t="s">
        <v>1775</v>
      </c>
      <c r="B15" s="4" t="n">
        <v>-1490</v>
      </c>
      <c r="C15" s="4" t="n">
        <v>-2112</v>
      </c>
    </row>
    <row r="16" spans="1:4">
      <c r="A16" s="3" t="s">
        <v>1776</v>
      </c>
      <c r="B16" s="4" t="n">
        <v>237</v>
      </c>
      <c r="C16" s="4" t="n">
        <v>1727</v>
      </c>
      <c r="D16" s="4" t="n">
        <v>3839</v>
      </c>
    </row>
    <row r="17" spans="1:4">
      <c r="A17" s="3" t="s">
        <v>1778</v>
      </c>
    </row>
    <row r="18" spans="1:4">
      <c r="A18" s="6" t="s">
        <v>572</v>
      </c>
    </row>
    <row r="19" spans="1:4">
      <c r="A19" s="3" t="s">
        <v>1774</v>
      </c>
      <c r="B19" s="4" t="n">
        <v>712</v>
      </c>
      <c r="C19" s="4" t="n">
        <v>792</v>
      </c>
    </row>
    <row r="20" spans="1:4">
      <c r="A20" s="3" t="s">
        <v>1775</v>
      </c>
      <c r="B20" s="4" t="n">
        <v>-6</v>
      </c>
      <c r="C20" s="4" t="n">
        <v>-80</v>
      </c>
    </row>
    <row r="21" spans="1:4">
      <c r="A21" s="3" t="s">
        <v>1776</v>
      </c>
      <c r="B21" s="4" t="n">
        <v>706</v>
      </c>
      <c r="C21" s="4" t="n">
        <v>712</v>
      </c>
      <c r="D21" s="4" t="n">
        <v>792</v>
      </c>
    </row>
    <row r="22" spans="1:4">
      <c r="A22" s="3" t="s">
        <v>1779</v>
      </c>
    </row>
    <row r="23" spans="1:4">
      <c r="A23" s="6" t="s">
        <v>572</v>
      </c>
    </row>
    <row r="24" spans="1:4">
      <c r="A24" s="3" t="s">
        <v>1774</v>
      </c>
      <c r="B24" s="4" t="n">
        <v>-390</v>
      </c>
      <c r="C24" s="4" t="n">
        <v>-316</v>
      </c>
    </row>
    <row r="25" spans="1:4">
      <c r="A25" s="3" t="s">
        <v>1775</v>
      </c>
      <c r="B25" s="4" t="n">
        <v>134</v>
      </c>
      <c r="C25" s="4" t="n">
        <v>-74</v>
      </c>
    </row>
    <row r="26" spans="1:4">
      <c r="A26" s="3" t="s">
        <v>1776</v>
      </c>
      <c r="B26" s="5" t="n">
        <v>-256</v>
      </c>
      <c r="C26" s="5" t="n">
        <v>-390</v>
      </c>
      <c r="D26" s="5" t="n">
        <v>-3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0</v>
      </c>
      <c r="B1" s="2" t="s">
        <v>2</v>
      </c>
      <c r="C1" s="2" t="s">
        <v>31</v>
      </c>
      <c r="D1" s="2" t="s">
        <v>77</v>
      </c>
      <c r="E1" s="2" t="s">
        <v>697</v>
      </c>
      <c r="F1" s="2" t="s">
        <v>1781</v>
      </c>
    </row>
    <row r="2" spans="1:6">
      <c r="A2" s="6" t="s">
        <v>1494</v>
      </c>
    </row>
    <row r="3" spans="1:6">
      <c r="A3" s="3" t="s">
        <v>33</v>
      </c>
      <c r="B3" s="5" t="n">
        <v>289309</v>
      </c>
      <c r="C3" s="5" t="n">
        <v>210082</v>
      </c>
      <c r="D3" s="5" t="n">
        <v>72878</v>
      </c>
      <c r="E3" s="5" t="n">
        <v>170863</v>
      </c>
    </row>
    <row r="4" spans="1:6">
      <c r="A4" s="3" t="s">
        <v>34</v>
      </c>
      <c r="B4" s="4" t="n">
        <v>481275</v>
      </c>
      <c r="C4" s="4" t="n">
        <v>517058</v>
      </c>
    </row>
    <row r="5" spans="1:6">
      <c r="A5" s="3" t="s">
        <v>48</v>
      </c>
      <c r="B5" s="4" t="n">
        <v>4816309</v>
      </c>
      <c r="C5" s="4" t="n">
        <v>4230289</v>
      </c>
      <c r="D5" s="4" t="n">
        <v>3747013</v>
      </c>
    </row>
    <row r="6" spans="1:6">
      <c r="A6" s="6" t="s">
        <v>1782</v>
      </c>
    </row>
    <row r="7" spans="1:6">
      <c r="A7" s="3" t="s">
        <v>55</v>
      </c>
      <c r="B7" s="4" t="n">
        <v>41240</v>
      </c>
      <c r="C7" s="4" t="n">
        <v>41240</v>
      </c>
    </row>
    <row r="8" spans="1:6">
      <c r="A8" s="3" t="s">
        <v>193</v>
      </c>
      <c r="B8" s="4" t="n">
        <v>33998</v>
      </c>
      <c r="C8" s="4" t="n">
        <v>30092</v>
      </c>
    </row>
    <row r="9" spans="1:6">
      <c r="A9" s="3" t="s">
        <v>1783</v>
      </c>
      <c r="B9" s="4" t="n">
        <v>604406</v>
      </c>
      <c r="C9" s="4" t="n">
        <v>576547</v>
      </c>
      <c r="D9" s="4" t="n">
        <v>558731</v>
      </c>
      <c r="E9" s="5" t="n">
        <v>542793</v>
      </c>
    </row>
    <row r="10" spans="1:6">
      <c r="A10" s="3" t="s">
        <v>67</v>
      </c>
      <c r="B10" s="4" t="n">
        <v>4816309</v>
      </c>
      <c r="C10" s="4" t="n">
        <v>4230289</v>
      </c>
    </row>
    <row r="11" spans="1:6">
      <c r="A11" s="3" t="s">
        <v>1329</v>
      </c>
    </row>
    <row r="12" spans="1:6">
      <c r="A12" s="6" t="s">
        <v>1494</v>
      </c>
    </row>
    <row r="13" spans="1:6">
      <c r="A13" s="3" t="s">
        <v>33</v>
      </c>
      <c r="B13" s="4" t="n">
        <v>95755</v>
      </c>
      <c r="C13" s="4" t="n">
        <v>132711</v>
      </c>
      <c r="D13" s="5" t="n">
        <v>133554</v>
      </c>
      <c r="F13" s="5" t="n">
        <v>130750</v>
      </c>
    </row>
    <row r="14" spans="1:6">
      <c r="A14" s="3" t="s">
        <v>34</v>
      </c>
      <c r="B14" s="4" t="n">
        <v>3200</v>
      </c>
      <c r="C14" s="4" t="n">
        <v>3405</v>
      </c>
    </row>
    <row r="15" spans="1:6">
      <c r="A15" s="3" t="s">
        <v>1784</v>
      </c>
      <c r="B15" s="4" t="n">
        <v>541972</v>
      </c>
      <c r="C15" s="4" t="n">
        <v>479302</v>
      </c>
    </row>
    <row r="16" spans="1:6">
      <c r="A16" s="3" t="s">
        <v>1785</v>
      </c>
      <c r="B16" s="4" t="n">
        <v>2982</v>
      </c>
      <c r="C16" s="4" t="n">
        <v>2851</v>
      </c>
    </row>
    <row r="17" spans="1:6">
      <c r="A17" s="3" t="s">
        <v>192</v>
      </c>
      <c r="B17" s="4" t="n">
        <v>6838</v>
      </c>
      <c r="C17" s="4" t="n">
        <v>4945</v>
      </c>
    </row>
    <row r="18" spans="1:6">
      <c r="A18" s="3" t="s">
        <v>48</v>
      </c>
      <c r="B18" s="4" t="n">
        <v>650747</v>
      </c>
      <c r="C18" s="4" t="n">
        <v>623214</v>
      </c>
    </row>
    <row r="19" spans="1:6">
      <c r="A19" s="6" t="s">
        <v>1782</v>
      </c>
    </row>
    <row r="20" spans="1:6">
      <c r="A20" s="3" t="s">
        <v>55</v>
      </c>
      <c r="B20" s="4" t="n">
        <v>41240</v>
      </c>
      <c r="C20" s="4" t="n">
        <v>41240</v>
      </c>
    </row>
    <row r="21" spans="1:6">
      <c r="A21" s="3" t="s">
        <v>193</v>
      </c>
      <c r="B21" s="4" t="n">
        <v>5101</v>
      </c>
      <c r="C21" s="4" t="n">
        <v>5427</v>
      </c>
    </row>
    <row r="22" spans="1:6">
      <c r="A22" s="3" t="s">
        <v>1783</v>
      </c>
      <c r="B22" s="4" t="n">
        <v>604406</v>
      </c>
      <c r="C22" s="4" t="n">
        <v>576547</v>
      </c>
    </row>
    <row r="23" spans="1:6">
      <c r="A23" s="3" t="s">
        <v>67</v>
      </c>
      <c r="B23" s="5" t="n">
        <v>650747</v>
      </c>
      <c r="C23" s="5" t="n">
        <v>62321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6</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787</v>
      </c>
    </row>
    <row r="4" spans="1:12">
      <c r="A4" s="3" t="s">
        <v>1788</v>
      </c>
      <c r="B4" s="5" t="n">
        <v>45903</v>
      </c>
      <c r="C4" s="5" t="n">
        <v>43934</v>
      </c>
      <c r="D4" s="5" t="n">
        <v>40140</v>
      </c>
      <c r="E4" s="5" t="n">
        <v>44015</v>
      </c>
      <c r="F4" s="5" t="n">
        <v>36842</v>
      </c>
      <c r="G4" s="5" t="n">
        <v>36107</v>
      </c>
      <c r="H4" s="5" t="n">
        <v>35722</v>
      </c>
      <c r="I4" s="5" t="n">
        <v>33761</v>
      </c>
      <c r="J4" s="5" t="n">
        <v>173992</v>
      </c>
      <c r="K4" s="5" t="n">
        <v>142432</v>
      </c>
      <c r="L4" s="5" t="n">
        <v>132377</v>
      </c>
    </row>
    <row r="5" spans="1:12">
      <c r="A5" s="3" t="s">
        <v>1789</v>
      </c>
      <c r="J5" s="4" t="n">
        <v>4398</v>
      </c>
      <c r="K5" s="4" t="n">
        <v>2405</v>
      </c>
      <c r="L5" s="4" t="n">
        <v>3001</v>
      </c>
    </row>
    <row r="6" spans="1:12">
      <c r="A6" s="3" t="s">
        <v>1790</v>
      </c>
      <c r="B6" s="4" t="n">
        <v>4258</v>
      </c>
      <c r="C6" s="4" t="n">
        <v>4536</v>
      </c>
      <c r="D6" s="4" t="n">
        <v>4563</v>
      </c>
      <c r="E6" s="4" t="n">
        <v>4581</v>
      </c>
      <c r="F6" s="4" t="n">
        <v>4376</v>
      </c>
      <c r="G6" s="4" t="n">
        <v>4683</v>
      </c>
      <c r="H6" s="4" t="n">
        <v>4664</v>
      </c>
      <c r="I6" s="4" t="n">
        <v>4739</v>
      </c>
      <c r="J6" s="4" t="n">
        <v>17938</v>
      </c>
      <c r="K6" s="4" t="n">
        <v>18462</v>
      </c>
      <c r="L6" s="4" t="n">
        <v>19604</v>
      </c>
    </row>
    <row r="7" spans="1:12">
      <c r="A7" s="3" t="s">
        <v>1791</v>
      </c>
      <c r="J7" s="4" t="n">
        <v>8305</v>
      </c>
      <c r="K7" s="4" t="n">
        <v>7458</v>
      </c>
      <c r="L7" s="4" t="n">
        <v>6364</v>
      </c>
    </row>
    <row r="8" spans="1:12">
      <c r="A8" s="3" t="s">
        <v>114</v>
      </c>
      <c r="B8" s="4" t="n">
        <v>14960</v>
      </c>
      <c r="C8" s="4" t="n">
        <v>14676</v>
      </c>
      <c r="D8" s="4" t="n">
        <v>12699</v>
      </c>
      <c r="E8" s="4" t="n">
        <v>26628</v>
      </c>
      <c r="F8" s="4" t="n">
        <v>11262</v>
      </c>
      <c r="G8" s="4" t="n">
        <v>8759</v>
      </c>
      <c r="H8" s="4" t="n">
        <v>12474</v>
      </c>
      <c r="I8" s="4" t="n">
        <v>20749</v>
      </c>
      <c r="J8" s="4" t="n">
        <v>68963</v>
      </c>
      <c r="K8" s="4" t="n">
        <v>53244</v>
      </c>
      <c r="L8" s="4" t="n">
        <v>44315</v>
      </c>
    </row>
    <row r="9" spans="1:12">
      <c r="A9" s="3" t="s">
        <v>1718</v>
      </c>
      <c r="B9" s="4" t="n">
        <v>-4960</v>
      </c>
      <c r="C9" s="4" t="n">
        <v>-4848</v>
      </c>
      <c r="D9" s="4" t="n">
        <v>-4359</v>
      </c>
      <c r="E9" s="4" t="n">
        <v>-8893</v>
      </c>
      <c r="F9" s="4" t="n">
        <v>-3844</v>
      </c>
      <c r="G9" s="4" t="n">
        <v>-3119</v>
      </c>
      <c r="H9" s="4" t="n">
        <v>-4154</v>
      </c>
      <c r="I9" s="4" t="n">
        <v>-6961</v>
      </c>
      <c r="J9" s="4" t="n">
        <v>-23060</v>
      </c>
      <c r="K9" s="4" t="n">
        <v>-18078</v>
      </c>
      <c r="L9" s="4" t="n">
        <v>-15528</v>
      </c>
    </row>
    <row r="10" spans="1:12">
      <c r="A10" s="3" t="s">
        <v>116</v>
      </c>
      <c r="B10" s="5" t="n">
        <v>10000</v>
      </c>
      <c r="C10" s="5" t="n">
        <v>9828</v>
      </c>
      <c r="D10" s="5" t="n">
        <v>8340</v>
      </c>
      <c r="E10" s="5" t="n">
        <v>17735</v>
      </c>
      <c r="F10" s="5" t="n">
        <v>7418</v>
      </c>
      <c r="G10" s="5" t="n">
        <v>5640</v>
      </c>
      <c r="H10" s="5" t="n">
        <v>8320</v>
      </c>
      <c r="I10" s="5" t="n">
        <v>13788</v>
      </c>
      <c r="J10" s="4" t="n">
        <v>45903</v>
      </c>
      <c r="K10" s="4" t="n">
        <v>35166</v>
      </c>
      <c r="L10" s="4" t="n">
        <v>28787</v>
      </c>
    </row>
    <row r="11" spans="1:12">
      <c r="A11" s="3" t="s">
        <v>135</v>
      </c>
      <c r="J11" s="4" t="n">
        <v>44541</v>
      </c>
      <c r="K11" s="4" t="n">
        <v>32900</v>
      </c>
      <c r="L11" s="4" t="n">
        <v>29981</v>
      </c>
    </row>
    <row r="12" spans="1:12">
      <c r="A12" s="3" t="s">
        <v>1329</v>
      </c>
    </row>
    <row r="13" spans="1:12">
      <c r="A13" s="6" t="s">
        <v>1787</v>
      </c>
    </row>
    <row r="14" spans="1:12">
      <c r="A14" s="3" t="s">
        <v>1792</v>
      </c>
      <c r="J14" s="4" t="n">
        <v>19114</v>
      </c>
      <c r="K14" s="4" t="n">
        <v>17340</v>
      </c>
      <c r="L14" s="4" t="n">
        <v>16676</v>
      </c>
    </row>
    <row r="15" spans="1:12">
      <c r="A15" s="3" t="s">
        <v>1788</v>
      </c>
      <c r="J15" s="4" t="n">
        <v>162</v>
      </c>
      <c r="K15" s="4" t="n">
        <v>17</v>
      </c>
      <c r="L15" s="4" t="n">
        <v>2</v>
      </c>
    </row>
    <row r="16" spans="1:12">
      <c r="A16" s="3" t="s">
        <v>1789</v>
      </c>
      <c r="J16" s="4" t="n">
        <v>45</v>
      </c>
      <c r="K16" s="4" t="n">
        <v>45</v>
      </c>
      <c r="L16" s="4" t="n">
        <v>45</v>
      </c>
    </row>
    <row r="17" spans="1:12">
      <c r="A17" s="3" t="s">
        <v>1790</v>
      </c>
      <c r="J17" s="4" t="n">
        <v>915</v>
      </c>
      <c r="K17" s="4" t="n">
        <v>2056</v>
      </c>
      <c r="L17" s="4" t="n">
        <v>2515</v>
      </c>
    </row>
    <row r="18" spans="1:12">
      <c r="A18" s="3" t="s">
        <v>1791</v>
      </c>
      <c r="J18" s="4" t="n">
        <v>446</v>
      </c>
      <c r="K18" s="4" t="n">
        <v>568</v>
      </c>
      <c r="L18" s="4" t="n">
        <v>392</v>
      </c>
    </row>
    <row r="19" spans="1:12">
      <c r="A19" s="3" t="s">
        <v>114</v>
      </c>
      <c r="J19" s="4" t="n">
        <v>17960</v>
      </c>
      <c r="K19" s="4" t="n">
        <v>14778</v>
      </c>
      <c r="L19" s="4" t="n">
        <v>13816</v>
      </c>
    </row>
    <row r="20" spans="1:12">
      <c r="A20" s="3" t="s">
        <v>1718</v>
      </c>
      <c r="J20" s="4" t="n">
        <v>394</v>
      </c>
      <c r="K20" s="4" t="n">
        <v>876</v>
      </c>
      <c r="L20" s="4" t="n">
        <v>976</v>
      </c>
    </row>
    <row r="21" spans="1:12">
      <c r="A21" s="3" t="s">
        <v>1793</v>
      </c>
      <c r="J21" s="4" t="n">
        <v>18354</v>
      </c>
      <c r="K21" s="4" t="n">
        <v>15654</v>
      </c>
      <c r="L21" s="4" t="n">
        <v>14792</v>
      </c>
    </row>
    <row r="22" spans="1:12">
      <c r="A22" s="3" t="s">
        <v>1794</v>
      </c>
      <c r="J22" s="4" t="n">
        <v>27549</v>
      </c>
      <c r="K22" s="4" t="n">
        <v>19512</v>
      </c>
      <c r="L22" s="4" t="n">
        <v>13995</v>
      </c>
    </row>
    <row r="23" spans="1:12">
      <c r="A23" s="3" t="s">
        <v>116</v>
      </c>
      <c r="J23" s="4" t="n">
        <v>45903</v>
      </c>
      <c r="K23" s="4" t="n">
        <v>35166</v>
      </c>
      <c r="L23" s="4" t="n">
        <v>28787</v>
      </c>
    </row>
    <row r="24" spans="1:12">
      <c r="A24" s="3" t="s">
        <v>135</v>
      </c>
      <c r="J24" s="5" t="n">
        <v>44541</v>
      </c>
      <c r="K24" s="5" t="n">
        <v>32900</v>
      </c>
      <c r="L24" s="5" t="n">
        <v>2998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5</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796</v>
      </c>
    </row>
    <row r="4" spans="1:12">
      <c r="A4" s="3" t="s">
        <v>125</v>
      </c>
      <c r="B4" s="5" t="n">
        <v>10000</v>
      </c>
      <c r="C4" s="5" t="n">
        <v>9828</v>
      </c>
      <c r="D4" s="5" t="n">
        <v>8340</v>
      </c>
      <c r="E4" s="5" t="n">
        <v>17735</v>
      </c>
      <c r="F4" s="5" t="n">
        <v>7418</v>
      </c>
      <c r="G4" s="5" t="n">
        <v>5640</v>
      </c>
      <c r="H4" s="5" t="n">
        <v>8320</v>
      </c>
      <c r="I4" s="5" t="n">
        <v>13788</v>
      </c>
      <c r="J4" s="5" t="n">
        <v>45903</v>
      </c>
      <c r="K4" s="5" t="n">
        <v>35166</v>
      </c>
      <c r="L4" s="5" t="n">
        <v>28787</v>
      </c>
    </row>
    <row r="5" spans="1:12">
      <c r="A5" s="6" t="s">
        <v>172</v>
      </c>
    </row>
    <row r="6" spans="1:12">
      <c r="A6" s="3" t="s">
        <v>1797</v>
      </c>
      <c r="J6" s="4" t="n">
        <v>503</v>
      </c>
      <c r="K6" s="4" t="n">
        <v>729</v>
      </c>
      <c r="L6" s="4" t="n">
        <v>424</v>
      </c>
    </row>
    <row r="7" spans="1:12">
      <c r="A7" s="3" t="s">
        <v>1798</v>
      </c>
      <c r="J7" s="4" t="n">
        <v>170</v>
      </c>
      <c r="K7" s="4" t="n">
        <v>223</v>
      </c>
      <c r="L7" s="4" t="n">
        <v>187</v>
      </c>
    </row>
    <row r="8" spans="1:12">
      <c r="A8" s="3" t="s">
        <v>1799</v>
      </c>
      <c r="J8" s="4" t="n">
        <v>-7227</v>
      </c>
      <c r="K8" s="4" t="n">
        <v>-2785</v>
      </c>
      <c r="L8" s="4" t="n">
        <v>-2145</v>
      </c>
    </row>
    <row r="9" spans="1:12">
      <c r="A9" s="3" t="s">
        <v>1800</v>
      </c>
      <c r="J9" s="4" t="n">
        <v>540</v>
      </c>
      <c r="K9" s="4" t="n">
        <v>5473</v>
      </c>
      <c r="L9" s="4" t="n">
        <v>-2570</v>
      </c>
    </row>
    <row r="10" spans="1:12">
      <c r="A10" s="3" t="s">
        <v>194</v>
      </c>
      <c r="J10" s="4" t="n">
        <v>47672</v>
      </c>
      <c r="K10" s="4" t="n">
        <v>50046</v>
      </c>
      <c r="L10" s="4" t="n">
        <v>26705</v>
      </c>
    </row>
    <row r="11" spans="1:12">
      <c r="A11" s="6" t="s">
        <v>1801</v>
      </c>
    </row>
    <row r="12" spans="1:12">
      <c r="A12" s="3" t="s">
        <v>1802</v>
      </c>
      <c r="J12" s="4" t="n">
        <v>9088</v>
      </c>
    </row>
    <row r="13" spans="1:12">
      <c r="A13" s="3" t="s">
        <v>197</v>
      </c>
      <c r="J13" s="4" t="n">
        <v>-419254</v>
      </c>
      <c r="K13" s="4" t="n">
        <v>-1512809</v>
      </c>
      <c r="L13" s="4" t="n">
        <v>-876854</v>
      </c>
    </row>
    <row r="14" spans="1:12">
      <c r="A14" s="3" t="s">
        <v>210</v>
      </c>
      <c r="J14" s="4" t="n">
        <v>-296134</v>
      </c>
      <c r="K14" s="4" t="n">
        <v>-358208</v>
      </c>
      <c r="L14" s="4" t="n">
        <v>-470894</v>
      </c>
    </row>
    <row r="15" spans="1:12">
      <c r="A15" s="6" t="s">
        <v>1803</v>
      </c>
    </row>
    <row r="16" spans="1:12">
      <c r="A16" s="3" t="s">
        <v>216</v>
      </c>
      <c r="J16" s="4" t="n">
        <v>-4000</v>
      </c>
    </row>
    <row r="17" spans="1:12">
      <c r="A17" s="3" t="s">
        <v>1804</v>
      </c>
      <c r="J17" s="4" t="n">
        <v>-1207</v>
      </c>
      <c r="K17" s="4" t="n">
        <v>-551</v>
      </c>
      <c r="L17" s="4" t="n">
        <v>-347</v>
      </c>
    </row>
    <row r="18" spans="1:12">
      <c r="A18" s="3" t="s">
        <v>218</v>
      </c>
      <c r="J18" s="4" t="n">
        <v>80</v>
      </c>
      <c r="K18" s="4" t="n">
        <v>1136</v>
      </c>
      <c r="L18" s="4" t="n">
        <v>1103</v>
      </c>
    </row>
    <row r="19" spans="1:12">
      <c r="A19" s="3" t="s">
        <v>219</v>
      </c>
      <c r="J19" s="4" t="n">
        <v>-16768</v>
      </c>
      <c r="K19" s="4" t="n">
        <v>-15839</v>
      </c>
      <c r="L19" s="4" t="n">
        <v>-14930</v>
      </c>
    </row>
    <row r="20" spans="1:12">
      <c r="A20" s="3" t="s">
        <v>220</v>
      </c>
      <c r="J20" s="4" t="n">
        <v>327689</v>
      </c>
      <c r="K20" s="4" t="n">
        <v>445366</v>
      </c>
      <c r="L20" s="4" t="n">
        <v>346204</v>
      </c>
    </row>
    <row r="21" spans="1:12">
      <c r="A21" s="3" t="s">
        <v>221</v>
      </c>
      <c r="J21" s="4" t="n">
        <v>79227</v>
      </c>
      <c r="K21" s="4" t="n">
        <v>137204</v>
      </c>
      <c r="L21" s="4" t="n">
        <v>-97985</v>
      </c>
    </row>
    <row r="22" spans="1:12">
      <c r="A22" s="3" t="s">
        <v>222</v>
      </c>
      <c r="E22" s="4" t="n">
        <v>210082</v>
      </c>
      <c r="I22" s="4" t="n">
        <v>72878</v>
      </c>
      <c r="J22" s="4" t="n">
        <v>210082</v>
      </c>
      <c r="K22" s="4" t="n">
        <v>72878</v>
      </c>
      <c r="L22" s="4" t="n">
        <v>170863</v>
      </c>
    </row>
    <row r="23" spans="1:12">
      <c r="A23" s="3" t="s">
        <v>223</v>
      </c>
      <c r="B23" s="4" t="n">
        <v>289309</v>
      </c>
      <c r="F23" s="4" t="n">
        <v>210082</v>
      </c>
      <c r="J23" s="4" t="n">
        <v>289309</v>
      </c>
      <c r="K23" s="4" t="n">
        <v>210082</v>
      </c>
      <c r="L23" s="4" t="n">
        <v>72878</v>
      </c>
    </row>
    <row r="24" spans="1:12">
      <c r="A24" s="3" t="s">
        <v>1329</v>
      </c>
    </row>
    <row r="25" spans="1:12">
      <c r="A25" s="6" t="s">
        <v>1796</v>
      </c>
    </row>
    <row r="26" spans="1:12">
      <c r="A26" s="3" t="s">
        <v>125</v>
      </c>
      <c r="J26" s="4" t="n">
        <v>45903</v>
      </c>
      <c r="K26" s="4" t="n">
        <v>35166</v>
      </c>
      <c r="L26" s="4" t="n">
        <v>28787</v>
      </c>
    </row>
    <row r="27" spans="1:12">
      <c r="A27" s="6" t="s">
        <v>172</v>
      </c>
    </row>
    <row r="28" spans="1:12">
      <c r="A28" s="3" t="s">
        <v>1797</v>
      </c>
      <c r="J28" s="4" t="n">
        <v>-44</v>
      </c>
      <c r="K28" s="4" t="n">
        <v>-4</v>
      </c>
    </row>
    <row r="29" spans="1:12">
      <c r="A29" s="3" t="s">
        <v>1794</v>
      </c>
      <c r="J29" s="4" t="n">
        <v>-27549</v>
      </c>
      <c r="K29" s="4" t="n">
        <v>-19512</v>
      </c>
      <c r="L29" s="4" t="n">
        <v>-13995</v>
      </c>
    </row>
    <row r="30" spans="1:12">
      <c r="A30" s="3" t="s">
        <v>1798</v>
      </c>
      <c r="J30" s="4" t="n">
        <v>103</v>
      </c>
      <c r="K30" s="4" t="n">
        <v>108</v>
      </c>
      <c r="L30" s="4" t="n">
        <v>98</v>
      </c>
    </row>
    <row r="31" spans="1:12">
      <c r="A31" s="3" t="s">
        <v>1799</v>
      </c>
      <c r="J31" s="4" t="n">
        <v>-1366</v>
      </c>
      <c r="K31" s="4" t="n">
        <v>1853</v>
      </c>
      <c r="L31" s="4" t="n">
        <v>3834</v>
      </c>
    </row>
    <row r="32" spans="1:12">
      <c r="A32" s="3" t="s">
        <v>1800</v>
      </c>
      <c r="J32" s="4" t="n">
        <v>-313</v>
      </c>
      <c r="K32" s="4" t="n">
        <v>201</v>
      </c>
      <c r="L32" s="4" t="n">
        <v>-1500</v>
      </c>
    </row>
    <row r="33" spans="1:12">
      <c r="A33" s="3" t="s">
        <v>194</v>
      </c>
      <c r="J33" s="4" t="n">
        <v>16734</v>
      </c>
      <c r="K33" s="4" t="n">
        <v>17812</v>
      </c>
      <c r="L33" s="4" t="n">
        <v>17224</v>
      </c>
    </row>
    <row r="34" spans="1:12">
      <c r="A34" s="6" t="s">
        <v>1801</v>
      </c>
    </row>
    <row r="35" spans="1:12">
      <c r="A35" s="3" t="s">
        <v>1802</v>
      </c>
      <c r="J35" s="4" t="n">
        <v>31795</v>
      </c>
    </row>
    <row r="36" spans="1:12">
      <c r="A36" s="3" t="s">
        <v>1805</v>
      </c>
      <c r="L36" s="4" t="n">
        <v>-246</v>
      </c>
    </row>
    <row r="37" spans="1:12">
      <c r="A37" s="3" t="s">
        <v>197</v>
      </c>
      <c r="K37" s="4" t="n">
        <v>-3401</v>
      </c>
    </row>
    <row r="38" spans="1:12">
      <c r="A38" s="3" t="s">
        <v>210</v>
      </c>
      <c r="J38" s="4" t="n">
        <v>-31795</v>
      </c>
      <c r="K38" s="4" t="n">
        <v>-3401</v>
      </c>
      <c r="L38" s="4" t="n">
        <v>-246</v>
      </c>
    </row>
    <row r="39" spans="1:12">
      <c r="A39" s="6" t="s">
        <v>1803</v>
      </c>
    </row>
    <row r="40" spans="1:12">
      <c r="A40" s="3" t="s">
        <v>216</v>
      </c>
      <c r="J40" s="4" t="n">
        <v>-4000</v>
      </c>
    </row>
    <row r="41" spans="1:12">
      <c r="A41" s="3" t="s">
        <v>1804</v>
      </c>
      <c r="J41" s="4" t="n">
        <v>-1207</v>
      </c>
      <c r="K41" s="4" t="n">
        <v>-551</v>
      </c>
      <c r="L41" s="4" t="n">
        <v>-347</v>
      </c>
    </row>
    <row r="42" spans="1:12">
      <c r="A42" s="3" t="s">
        <v>218</v>
      </c>
      <c r="J42" s="4" t="n">
        <v>80</v>
      </c>
      <c r="K42" s="4" t="n">
        <v>1136</v>
      </c>
      <c r="L42" s="4" t="n">
        <v>1103</v>
      </c>
    </row>
    <row r="43" spans="1:12">
      <c r="A43" s="3" t="s">
        <v>219</v>
      </c>
      <c r="J43" s="4" t="n">
        <v>-16768</v>
      </c>
      <c r="K43" s="4" t="n">
        <v>-15839</v>
      </c>
      <c r="L43" s="4" t="n">
        <v>-14930</v>
      </c>
    </row>
    <row r="44" spans="1:12">
      <c r="A44" s="3" t="s">
        <v>220</v>
      </c>
      <c r="J44" s="4" t="n">
        <v>-21895</v>
      </c>
      <c r="K44" s="4" t="n">
        <v>-15254</v>
      </c>
      <c r="L44" s="4" t="n">
        <v>-14174</v>
      </c>
    </row>
    <row r="45" spans="1:12">
      <c r="A45" s="3" t="s">
        <v>221</v>
      </c>
      <c r="J45" s="4" t="n">
        <v>-36956</v>
      </c>
      <c r="K45" s="4" t="n">
        <v>-843</v>
      </c>
      <c r="L45" s="4" t="n">
        <v>2804</v>
      </c>
    </row>
    <row r="46" spans="1:12">
      <c r="A46" s="3" t="s">
        <v>222</v>
      </c>
      <c r="E46" s="5" t="n">
        <v>132711</v>
      </c>
      <c r="I46" s="5" t="n">
        <v>133554</v>
      </c>
      <c r="J46" s="4" t="n">
        <v>132711</v>
      </c>
      <c r="K46" s="4" t="n">
        <v>133554</v>
      </c>
    </row>
    <row r="47" spans="1:12">
      <c r="A47" s="3" t="s">
        <v>223</v>
      </c>
      <c r="B47" s="5" t="n">
        <v>95755</v>
      </c>
      <c r="F47" s="5" t="n">
        <v>132711</v>
      </c>
      <c r="J47" s="5" t="n">
        <v>95755</v>
      </c>
      <c r="K47" s="5" t="n">
        <v>132711</v>
      </c>
      <c r="L47" s="5" t="n">
        <v>13355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806</v>
      </c>
      <c r="B1" s="2" t="s">
        <v>725</v>
      </c>
      <c r="J1" s="2" t="s">
        <v>1</v>
      </c>
    </row>
    <row r="2" spans="1:12">
      <c r="B2" s="2" t="s">
        <v>626</v>
      </c>
      <c r="C2" s="2" t="s">
        <v>1807</v>
      </c>
      <c r="D2" s="2" t="s">
        <v>1808</v>
      </c>
      <c r="E2" s="2" t="s">
        <v>810</v>
      </c>
      <c r="F2" s="2" t="s">
        <v>703</v>
      </c>
      <c r="G2" s="2" t="s">
        <v>1809</v>
      </c>
      <c r="H2" s="2" t="s">
        <v>1810</v>
      </c>
      <c r="I2" s="2" t="s">
        <v>1811</v>
      </c>
      <c r="J2" s="2" t="s">
        <v>702</v>
      </c>
      <c r="K2" s="2" t="s">
        <v>703</v>
      </c>
      <c r="L2" s="2" t="s">
        <v>1158</v>
      </c>
    </row>
    <row r="3" spans="1:12">
      <c r="A3" s="6" t="s">
        <v>1812</v>
      </c>
    </row>
    <row r="4" spans="1:12">
      <c r="A4" s="3" t="s">
        <v>592</v>
      </c>
      <c r="J4" s="4" t="n">
        <v>4</v>
      </c>
    </row>
    <row r="5" spans="1:12">
      <c r="A5" s="6" t="s">
        <v>1813</v>
      </c>
    </row>
    <row r="6" spans="1:12">
      <c r="A6" s="3" t="s">
        <v>1814</v>
      </c>
      <c r="B6" s="5" t="n">
        <v>41645000</v>
      </c>
      <c r="C6" s="5" t="n">
        <v>39398000</v>
      </c>
      <c r="D6" s="5" t="n">
        <v>35577000</v>
      </c>
      <c r="E6" s="5" t="n">
        <v>39434000</v>
      </c>
      <c r="F6" s="5" t="n">
        <v>32466000</v>
      </c>
      <c r="G6" s="5" t="n">
        <v>31424000</v>
      </c>
      <c r="H6" s="5" t="n">
        <v>31058000</v>
      </c>
      <c r="I6" s="5" t="n">
        <v>29022000</v>
      </c>
      <c r="J6" s="5" t="n">
        <v>156054000</v>
      </c>
      <c r="K6" s="5" t="n">
        <v>123970000</v>
      </c>
      <c r="L6" s="5" t="n">
        <v>112773000</v>
      </c>
    </row>
    <row r="7" spans="1:12">
      <c r="A7" s="3" t="s">
        <v>87</v>
      </c>
      <c r="B7" s="4" t="n">
        <v>5004000</v>
      </c>
      <c r="C7" s="4" t="n">
        <v>2489000</v>
      </c>
      <c r="D7" s="4" t="n">
        <v>1814000</v>
      </c>
      <c r="E7" s="4" t="n">
        <v>5186000</v>
      </c>
      <c r="F7" s="4" t="n">
        <v>2074000</v>
      </c>
      <c r="G7" s="4" t="n">
        <v>2233000</v>
      </c>
      <c r="H7" s="4" t="n">
        <v>904000</v>
      </c>
      <c r="I7" s="4" t="n">
        <v>185000</v>
      </c>
      <c r="J7" s="4" t="n">
        <v>14493000</v>
      </c>
      <c r="K7" s="4" t="n">
        <v>5396000</v>
      </c>
      <c r="L7" s="4" t="n">
        <v>2859000</v>
      </c>
    </row>
    <row r="8" spans="1:12">
      <c r="A8" s="3" t="s">
        <v>91</v>
      </c>
      <c r="J8" s="4" t="n">
        <v>19240000</v>
      </c>
      <c r="K8" s="4" t="n">
        <v>17388000</v>
      </c>
      <c r="L8" s="4" t="n">
        <v>16130000</v>
      </c>
    </row>
    <row r="9" spans="1:12">
      <c r="A9" s="3" t="s">
        <v>92</v>
      </c>
      <c r="J9" s="4" t="n">
        <v>6882000</v>
      </c>
      <c r="K9" s="4" t="n">
        <v>4411000</v>
      </c>
      <c r="L9" s="4" t="n">
        <v>2862000</v>
      </c>
    </row>
    <row r="10" spans="1:12">
      <c r="A10" s="3" t="s">
        <v>94</v>
      </c>
      <c r="J10" s="4" t="n">
        <v>3044000</v>
      </c>
      <c r="K10" s="4" t="n">
        <v>1233000</v>
      </c>
      <c r="L10" s="4" t="n">
        <v>591000</v>
      </c>
    </row>
    <row r="11" spans="1:12">
      <c r="A11" s="3" t="s">
        <v>1815</v>
      </c>
      <c r="K11" s="4" t="n">
        <v>88000</v>
      </c>
    </row>
    <row r="12" spans="1:12">
      <c r="A12" s="3" t="s">
        <v>1816</v>
      </c>
      <c r="J12" s="4" t="n">
        <v>28343000</v>
      </c>
      <c r="K12" s="4" t="n">
        <v>24874000</v>
      </c>
      <c r="L12" s="4" t="n">
        <v>22936000</v>
      </c>
    </row>
    <row r="13" spans="1:12">
      <c r="A13" s="3" t="s">
        <v>99</v>
      </c>
      <c r="B13" s="4" t="n">
        <v>10485000</v>
      </c>
      <c r="C13" s="4" t="n">
        <v>11301000</v>
      </c>
      <c r="D13" s="4" t="n">
        <v>10802000</v>
      </c>
      <c r="E13" s="4" t="n">
        <v>24921000</v>
      </c>
      <c r="F13" s="4" t="n">
        <v>7717000</v>
      </c>
      <c r="G13" s="4" t="n">
        <v>7806000</v>
      </c>
      <c r="H13" s="4" t="n">
        <v>9485000</v>
      </c>
      <c r="I13" s="4" t="n">
        <v>22986000</v>
      </c>
      <c r="J13" s="4" t="n">
        <v>57509000</v>
      </c>
      <c r="K13" s="4" t="n">
        <v>47994000</v>
      </c>
      <c r="L13" s="4" t="n">
        <v>42519000</v>
      </c>
    </row>
    <row r="14" spans="1:12">
      <c r="A14" s="3" t="s">
        <v>1817</v>
      </c>
      <c r="B14" s="4" t="n">
        <v>32166000</v>
      </c>
      <c r="C14" s="4" t="n">
        <v>33534000</v>
      </c>
      <c r="D14" s="4" t="n">
        <v>31866000</v>
      </c>
      <c r="E14" s="4" t="n">
        <v>32541000</v>
      </c>
      <c r="F14" s="4" t="n">
        <v>26847000</v>
      </c>
      <c r="G14" s="4" t="n">
        <v>28238000</v>
      </c>
      <c r="H14" s="4" t="n">
        <v>27165000</v>
      </c>
      <c r="I14" s="4" t="n">
        <v>31074000</v>
      </c>
      <c r="J14" s="4" t="n">
        <v>130107000</v>
      </c>
      <c r="K14" s="4" t="n">
        <v>113324000</v>
      </c>
      <c r="L14" s="4" t="n">
        <v>108118000</v>
      </c>
    </row>
    <row r="15" spans="1:12">
      <c r="A15" s="3" t="s">
        <v>114</v>
      </c>
      <c r="B15" s="4" t="n">
        <v>14960000</v>
      </c>
      <c r="C15" s="4" t="n">
        <v>14676000</v>
      </c>
      <c r="D15" s="4" t="n">
        <v>12699000</v>
      </c>
      <c r="E15" s="4" t="n">
        <v>26628000</v>
      </c>
      <c r="F15" s="4" t="n">
        <v>11262000</v>
      </c>
      <c r="G15" s="4" t="n">
        <v>8759000</v>
      </c>
      <c r="H15" s="4" t="n">
        <v>12474000</v>
      </c>
      <c r="I15" s="4" t="n">
        <v>20749000</v>
      </c>
      <c r="J15" s="4" t="n">
        <v>68963000</v>
      </c>
      <c r="K15" s="4" t="n">
        <v>53244000</v>
      </c>
      <c r="L15" s="4" t="n">
        <v>44315000</v>
      </c>
    </row>
    <row r="16" spans="1:12">
      <c r="A16" s="3" t="s">
        <v>731</v>
      </c>
      <c r="B16" s="4" t="n">
        <v>4960000</v>
      </c>
      <c r="C16" s="4" t="n">
        <v>4848000</v>
      </c>
      <c r="D16" s="4" t="n">
        <v>4359000</v>
      </c>
      <c r="E16" s="4" t="n">
        <v>8893000</v>
      </c>
      <c r="F16" s="4" t="n">
        <v>3844000</v>
      </c>
      <c r="G16" s="4" t="n">
        <v>3119000</v>
      </c>
      <c r="H16" s="4" t="n">
        <v>4154000</v>
      </c>
      <c r="I16" s="4" t="n">
        <v>6961000</v>
      </c>
      <c r="J16" s="4" t="n">
        <v>23060000</v>
      </c>
      <c r="K16" s="4" t="n">
        <v>18078000</v>
      </c>
      <c r="L16" s="4" t="n">
        <v>15528000</v>
      </c>
    </row>
    <row r="17" spans="1:12">
      <c r="A17" s="3" t="s">
        <v>116</v>
      </c>
      <c r="B17" s="4" t="n">
        <v>10000000</v>
      </c>
      <c r="C17" s="5" t="n">
        <v>9828000</v>
      </c>
      <c r="D17" s="5" t="n">
        <v>8340000</v>
      </c>
      <c r="E17" s="5" t="n">
        <v>17735000</v>
      </c>
      <c r="F17" s="4" t="n">
        <v>7418000</v>
      </c>
      <c r="G17" s="5" t="n">
        <v>5640000</v>
      </c>
      <c r="H17" s="5" t="n">
        <v>8320000</v>
      </c>
      <c r="I17" s="5" t="n">
        <v>13788000</v>
      </c>
      <c r="J17" s="4" t="n">
        <v>45903000</v>
      </c>
      <c r="K17" s="4" t="n">
        <v>35166000</v>
      </c>
      <c r="L17" s="4" t="n">
        <v>28787000</v>
      </c>
    </row>
    <row r="18" spans="1:12">
      <c r="A18" s="3" t="s">
        <v>1818</v>
      </c>
      <c r="B18" s="4" t="n">
        <v>4816309000</v>
      </c>
      <c r="F18" s="4" t="n">
        <v>4230289000</v>
      </c>
      <c r="J18" s="5" t="n">
        <v>4816309000</v>
      </c>
      <c r="K18" s="5" t="n">
        <v>4230289000</v>
      </c>
      <c r="L18" s="5" t="n">
        <v>3747013000</v>
      </c>
    </row>
    <row r="19" spans="1:12">
      <c r="A19" s="3" t="s">
        <v>1819</v>
      </c>
      <c r="J19" s="3" t="s">
        <v>1820</v>
      </c>
      <c r="K19" s="3" t="s">
        <v>1821</v>
      </c>
      <c r="L19" s="3" t="s">
        <v>1822</v>
      </c>
    </row>
    <row r="20" spans="1:12">
      <c r="A20" s="3" t="s">
        <v>620</v>
      </c>
    </row>
    <row r="21" spans="1:12">
      <c r="A21" s="6" t="s">
        <v>1812</v>
      </c>
    </row>
    <row r="22" spans="1:12">
      <c r="A22" s="3" t="s">
        <v>592</v>
      </c>
      <c r="J22" s="4" t="n">
        <v>3</v>
      </c>
    </row>
    <row r="23" spans="1:12">
      <c r="A23" s="6" t="s">
        <v>1813</v>
      </c>
    </row>
    <row r="24" spans="1:12">
      <c r="A24" s="3" t="s">
        <v>1814</v>
      </c>
      <c r="J24" s="5" t="n">
        <v>138421000</v>
      </c>
      <c r="K24" s="5" t="n">
        <v>120731000</v>
      </c>
      <c r="L24" s="5" t="n">
        <v>112443000</v>
      </c>
    </row>
    <row r="25" spans="1:12">
      <c r="A25" s="3" t="s">
        <v>87</v>
      </c>
      <c r="J25" s="4" t="n">
        <v>3945000</v>
      </c>
      <c r="K25" s="4" t="n">
        <v>3065000</v>
      </c>
      <c r="L25" s="4" t="n">
        <v>3392000</v>
      </c>
    </row>
    <row r="26" spans="1:12">
      <c r="A26" s="3" t="s">
        <v>92</v>
      </c>
      <c r="J26" s="4" t="n">
        <v>6882000</v>
      </c>
      <c r="K26" s="4" t="n">
        <v>4411000</v>
      </c>
      <c r="L26" s="4" t="n">
        <v>2862000</v>
      </c>
    </row>
    <row r="27" spans="1:12">
      <c r="A27" s="3" t="s">
        <v>1815</v>
      </c>
      <c r="K27" s="4" t="n">
        <v>88000</v>
      </c>
    </row>
    <row r="28" spans="1:12">
      <c r="A28" s="3" t="s">
        <v>1816</v>
      </c>
      <c r="J28" s="4" t="n">
        <v>26468000</v>
      </c>
      <c r="K28" s="4" t="n">
        <v>23942000</v>
      </c>
      <c r="L28" s="4" t="n">
        <v>21745000</v>
      </c>
    </row>
    <row r="29" spans="1:12">
      <c r="A29" s="3" t="s">
        <v>99</v>
      </c>
      <c r="J29" s="4" t="n">
        <v>33350000</v>
      </c>
      <c r="K29" s="4" t="n">
        <v>28441000</v>
      </c>
      <c r="L29" s="4" t="n">
        <v>24607000</v>
      </c>
    </row>
    <row r="30" spans="1:12">
      <c r="A30" s="3" t="s">
        <v>1817</v>
      </c>
      <c r="J30" s="4" t="n">
        <v>116190000</v>
      </c>
      <c r="K30" s="4" t="n">
        <v>101184000</v>
      </c>
      <c r="L30" s="4" t="n">
        <v>96451000</v>
      </c>
    </row>
    <row r="31" spans="1:12">
      <c r="A31" s="3" t="s">
        <v>114</v>
      </c>
      <c r="J31" s="4" t="n">
        <v>51636000</v>
      </c>
      <c r="K31" s="4" t="n">
        <v>44923000</v>
      </c>
      <c r="L31" s="4" t="n">
        <v>37207000</v>
      </c>
    </row>
    <row r="32" spans="1:12">
      <c r="A32" s="3" t="s">
        <v>731</v>
      </c>
      <c r="J32" s="4" t="n">
        <v>16777000</v>
      </c>
      <c r="K32" s="4" t="n">
        <v>15066000</v>
      </c>
      <c r="L32" s="4" t="n">
        <v>12875000</v>
      </c>
    </row>
    <row r="33" spans="1:12">
      <c r="A33" s="3" t="s">
        <v>116</v>
      </c>
      <c r="J33" s="4" t="n">
        <v>34859000</v>
      </c>
      <c r="K33" s="4" t="n">
        <v>29857000</v>
      </c>
      <c r="L33" s="4" t="n">
        <v>24332000</v>
      </c>
    </row>
    <row r="34" spans="1:12">
      <c r="A34" s="3" t="s">
        <v>1818</v>
      </c>
      <c r="B34" s="4" t="n">
        <v>4771926000</v>
      </c>
      <c r="F34" s="4" t="n">
        <v>4205288000</v>
      </c>
      <c r="J34" s="5" t="n">
        <v>4771926000</v>
      </c>
      <c r="K34" s="5" t="n">
        <v>4205288000</v>
      </c>
      <c r="L34" s="5" t="n">
        <v>3735069000</v>
      </c>
    </row>
    <row r="35" spans="1:12">
      <c r="A35" s="3" t="s">
        <v>1819</v>
      </c>
      <c r="J35" s="3" t="s">
        <v>1823</v>
      </c>
      <c r="K35" s="3" t="s">
        <v>1824</v>
      </c>
      <c r="L35" s="3" t="s">
        <v>1825</v>
      </c>
    </row>
    <row r="36" spans="1:12">
      <c r="A36" s="3" t="s">
        <v>1826</v>
      </c>
    </row>
    <row r="37" spans="1:12">
      <c r="A37" s="6" t="s">
        <v>1813</v>
      </c>
    </row>
    <row r="38" spans="1:12">
      <c r="A38" s="3" t="s">
        <v>1814</v>
      </c>
      <c r="J38" s="5" t="n">
        <v>121692000</v>
      </c>
      <c r="K38" s="5" t="n">
        <v>108303000</v>
      </c>
      <c r="L38" s="5" t="n">
        <v>104832000</v>
      </c>
    </row>
    <row r="39" spans="1:12">
      <c r="A39" s="3" t="s">
        <v>87</v>
      </c>
      <c r="J39" s="4" t="n">
        <v>3448000</v>
      </c>
      <c r="K39" s="4" t="n">
        <v>2897000</v>
      </c>
      <c r="L39" s="4" t="n">
        <v>3042000</v>
      </c>
    </row>
    <row r="40" spans="1:12">
      <c r="A40" s="3" t="s">
        <v>1815</v>
      </c>
      <c r="K40" s="4" t="n">
        <v>88000</v>
      </c>
    </row>
    <row r="41" spans="1:12">
      <c r="A41" s="3" t="s">
        <v>1816</v>
      </c>
      <c r="J41" s="4" t="n">
        <v>26090000</v>
      </c>
      <c r="K41" s="4" t="n">
        <v>23670000</v>
      </c>
      <c r="L41" s="4" t="n">
        <v>21489000</v>
      </c>
    </row>
    <row r="42" spans="1:12">
      <c r="A42" s="3" t="s">
        <v>99</v>
      </c>
      <c r="J42" s="4" t="n">
        <v>26090000</v>
      </c>
      <c r="K42" s="4" t="n">
        <v>23758000</v>
      </c>
      <c r="L42" s="4" t="n">
        <v>21489000</v>
      </c>
    </row>
    <row r="43" spans="1:12">
      <c r="A43" s="3" t="s">
        <v>1817</v>
      </c>
      <c r="J43" s="4" t="n">
        <v>108360000</v>
      </c>
      <c r="K43" s="4" t="n">
        <v>93740000</v>
      </c>
      <c r="L43" s="4" t="n">
        <v>90713000</v>
      </c>
    </row>
    <row r="44" spans="1:12">
      <c r="A44" s="3" t="s">
        <v>114</v>
      </c>
      <c r="J44" s="4" t="n">
        <v>35974000</v>
      </c>
      <c r="K44" s="4" t="n">
        <v>35424000</v>
      </c>
      <c r="L44" s="4" t="n">
        <v>32566000</v>
      </c>
    </row>
    <row r="45" spans="1:12">
      <c r="A45" s="3" t="s">
        <v>731</v>
      </c>
      <c r="J45" s="4" t="n">
        <v>11015000</v>
      </c>
      <c r="K45" s="4" t="n">
        <v>11505000</v>
      </c>
      <c r="L45" s="4" t="n">
        <v>11251000</v>
      </c>
    </row>
    <row r="46" spans="1:12">
      <c r="A46" s="3" t="s">
        <v>116</v>
      </c>
      <c r="J46" s="4" t="n">
        <v>24959000</v>
      </c>
      <c r="K46" s="4" t="n">
        <v>23919000</v>
      </c>
      <c r="L46" s="4" t="n">
        <v>21315000</v>
      </c>
    </row>
    <row r="47" spans="1:12">
      <c r="A47" s="3" t="s">
        <v>1818</v>
      </c>
      <c r="B47" s="4" t="n">
        <v>4169557000</v>
      </c>
      <c r="F47" s="4" t="n">
        <v>3809526000</v>
      </c>
      <c r="J47" s="5" t="n">
        <v>4169557000</v>
      </c>
      <c r="K47" s="5" t="n">
        <v>3809526000</v>
      </c>
      <c r="L47" s="5" t="n">
        <v>3404323000</v>
      </c>
    </row>
    <row r="48" spans="1:12">
      <c r="A48" s="3" t="s">
        <v>1819</v>
      </c>
      <c r="J48" s="3" t="s">
        <v>1827</v>
      </c>
      <c r="K48" s="3" t="s">
        <v>1828</v>
      </c>
      <c r="L48" s="3" t="s">
        <v>1829</v>
      </c>
    </row>
    <row r="49" spans="1:12">
      <c r="A49" s="3" t="s">
        <v>1830</v>
      </c>
    </row>
    <row r="50" spans="1:12">
      <c r="A50" s="6" t="s">
        <v>1813</v>
      </c>
    </row>
    <row r="51" spans="1:12">
      <c r="A51" s="3" t="s">
        <v>1814</v>
      </c>
      <c r="J51" s="5" t="n">
        <v>16529000</v>
      </c>
      <c r="K51" s="5" t="n">
        <v>12209000</v>
      </c>
      <c r="L51" s="5" t="n">
        <v>7428000</v>
      </c>
    </row>
    <row r="52" spans="1:12">
      <c r="A52" s="3" t="s">
        <v>87</v>
      </c>
      <c r="J52" s="4" t="n">
        <v>497000</v>
      </c>
      <c r="K52" s="4" t="n">
        <v>168000</v>
      </c>
      <c r="L52" s="4" t="n">
        <v>350000</v>
      </c>
    </row>
    <row r="53" spans="1:12">
      <c r="A53" s="3" t="s">
        <v>1816</v>
      </c>
      <c r="J53" s="4" t="n">
        <v>18000</v>
      </c>
      <c r="K53" s="4" t="n">
        <v>24000</v>
      </c>
      <c r="L53" s="4" t="n">
        <v>12000</v>
      </c>
    </row>
    <row r="54" spans="1:12">
      <c r="A54" s="3" t="s">
        <v>99</v>
      </c>
      <c r="J54" s="4" t="n">
        <v>18000</v>
      </c>
      <c r="K54" s="4" t="n">
        <v>24000</v>
      </c>
      <c r="L54" s="4" t="n">
        <v>12000</v>
      </c>
    </row>
    <row r="55" spans="1:12">
      <c r="A55" s="3" t="s">
        <v>1817</v>
      </c>
      <c r="J55" s="4" t="n">
        <v>3142000</v>
      </c>
      <c r="K55" s="4" t="n">
        <v>2526000</v>
      </c>
      <c r="L55" s="4" t="n">
        <v>1857000</v>
      </c>
    </row>
    <row r="56" spans="1:12">
      <c r="A56" s="3" t="s">
        <v>114</v>
      </c>
      <c r="J56" s="4" t="n">
        <v>12908000</v>
      </c>
      <c r="K56" s="4" t="n">
        <v>9539000</v>
      </c>
      <c r="L56" s="4" t="n">
        <v>5233000</v>
      </c>
    </row>
    <row r="57" spans="1:12">
      <c r="A57" s="3" t="s">
        <v>731</v>
      </c>
      <c r="J57" s="4" t="n">
        <v>4798000</v>
      </c>
      <c r="K57" s="4" t="n">
        <v>3575000</v>
      </c>
      <c r="L57" s="4" t="n">
        <v>1831000</v>
      </c>
    </row>
    <row r="58" spans="1:12">
      <c r="A58" s="3" t="s">
        <v>116</v>
      </c>
      <c r="J58" s="4" t="n">
        <v>8110000</v>
      </c>
      <c r="K58" s="4" t="n">
        <v>5964000</v>
      </c>
      <c r="L58" s="4" t="n">
        <v>3402000</v>
      </c>
    </row>
    <row r="59" spans="1:12">
      <c r="A59" s="3" t="s">
        <v>1818</v>
      </c>
      <c r="B59" s="4" t="n">
        <v>584916000</v>
      </c>
      <c r="F59" s="4" t="n">
        <v>386414000</v>
      </c>
      <c r="J59" s="5" t="n">
        <v>584916000</v>
      </c>
      <c r="K59" s="5" t="n">
        <v>386414000</v>
      </c>
      <c r="L59" s="5" t="n">
        <v>319153000</v>
      </c>
    </row>
    <row r="60" spans="1:12">
      <c r="A60" s="3" t="s">
        <v>1819</v>
      </c>
      <c r="J60" s="3" t="s">
        <v>1831</v>
      </c>
      <c r="K60" s="3" t="s">
        <v>1832</v>
      </c>
      <c r="L60" s="3" t="s">
        <v>1833</v>
      </c>
    </row>
    <row r="61" spans="1:12">
      <c r="A61" s="3" t="s">
        <v>1834</v>
      </c>
    </row>
    <row r="62" spans="1:12">
      <c r="A62" s="6" t="s">
        <v>1813</v>
      </c>
    </row>
    <row r="63" spans="1:12">
      <c r="A63" s="3" t="s">
        <v>1814</v>
      </c>
      <c r="J63" s="5" t="n">
        <v>200000</v>
      </c>
      <c r="K63" s="5" t="n">
        <v>219000</v>
      </c>
      <c r="L63" s="5" t="n">
        <v>183000</v>
      </c>
    </row>
    <row r="64" spans="1:12">
      <c r="A64" s="3" t="s">
        <v>92</v>
      </c>
      <c r="J64" s="4" t="n">
        <v>6882000</v>
      </c>
      <c r="K64" s="4" t="n">
        <v>4411000</v>
      </c>
      <c r="L64" s="4" t="n">
        <v>2862000</v>
      </c>
    </row>
    <row r="65" spans="1:12">
      <c r="A65" s="3" t="s">
        <v>1816</v>
      </c>
      <c r="J65" s="4" t="n">
        <v>360000</v>
      </c>
      <c r="K65" s="4" t="n">
        <v>248000</v>
      </c>
      <c r="L65" s="4" t="n">
        <v>244000</v>
      </c>
    </row>
    <row r="66" spans="1:12">
      <c r="A66" s="3" t="s">
        <v>99</v>
      </c>
      <c r="J66" s="4" t="n">
        <v>7242000</v>
      </c>
      <c r="K66" s="4" t="n">
        <v>4659000</v>
      </c>
      <c r="L66" s="4" t="n">
        <v>3106000</v>
      </c>
    </row>
    <row r="67" spans="1:12">
      <c r="A67" s="3" t="s">
        <v>1817</v>
      </c>
      <c r="J67" s="4" t="n">
        <v>4688000</v>
      </c>
      <c r="K67" s="4" t="n">
        <v>4918000</v>
      </c>
      <c r="L67" s="4" t="n">
        <v>3881000</v>
      </c>
    </row>
    <row r="68" spans="1:12">
      <c r="A68" s="3" t="s">
        <v>114</v>
      </c>
      <c r="J68" s="4" t="n">
        <v>2754000</v>
      </c>
      <c r="K68" s="4" t="n">
        <v>-40000</v>
      </c>
      <c r="L68" s="4" t="n">
        <v>-592000</v>
      </c>
    </row>
    <row r="69" spans="1:12">
      <c r="A69" s="3" t="s">
        <v>731</v>
      </c>
      <c r="J69" s="4" t="n">
        <v>964000</v>
      </c>
      <c r="K69" s="4" t="n">
        <v>-14000</v>
      </c>
      <c r="L69" s="4" t="n">
        <v>-207000</v>
      </c>
    </row>
    <row r="70" spans="1:12">
      <c r="A70" s="3" t="s">
        <v>116</v>
      </c>
      <c r="J70" s="4" t="n">
        <v>1790000</v>
      </c>
      <c r="K70" s="4" t="n">
        <v>-26000</v>
      </c>
      <c r="L70" s="4" t="n">
        <v>-385000</v>
      </c>
    </row>
    <row r="71" spans="1:12">
      <c r="A71" s="3" t="s">
        <v>1818</v>
      </c>
      <c r="B71" s="4" t="n">
        <v>17453000</v>
      </c>
      <c r="F71" s="4" t="n">
        <v>9348000</v>
      </c>
      <c r="J71" s="4" t="n">
        <v>17453000</v>
      </c>
      <c r="K71" s="4" t="n">
        <v>9348000</v>
      </c>
      <c r="L71" s="4" t="n">
        <v>11593000</v>
      </c>
    </row>
    <row r="72" spans="1:12">
      <c r="A72" s="3" t="s">
        <v>286</v>
      </c>
    </row>
    <row r="73" spans="1:12">
      <c r="A73" s="6" t="s">
        <v>1813</v>
      </c>
    </row>
    <row r="74" spans="1:12">
      <c r="A74" s="3" t="s">
        <v>1814</v>
      </c>
      <c r="J74" s="4" t="n">
        <v>17633000</v>
      </c>
      <c r="K74" s="4" t="n">
        <v>3239000</v>
      </c>
      <c r="L74" s="4" t="n">
        <v>330000</v>
      </c>
    </row>
    <row r="75" spans="1:12">
      <c r="A75" s="3" t="s">
        <v>87</v>
      </c>
      <c r="J75" s="4" t="n">
        <v>10548000</v>
      </c>
      <c r="K75" s="4" t="n">
        <v>2331000</v>
      </c>
      <c r="L75" s="4" t="n">
        <v>-533000</v>
      </c>
    </row>
    <row r="76" spans="1:12">
      <c r="A76" s="3" t="s">
        <v>91</v>
      </c>
      <c r="J76" s="4" t="n">
        <v>19240000</v>
      </c>
      <c r="K76" s="4" t="n">
        <v>17388000</v>
      </c>
      <c r="L76" s="4" t="n">
        <v>16130000</v>
      </c>
    </row>
    <row r="77" spans="1:12">
      <c r="A77" s="3" t="s">
        <v>94</v>
      </c>
      <c r="J77" s="4" t="n">
        <v>3044000</v>
      </c>
      <c r="K77" s="4" t="n">
        <v>1233000</v>
      </c>
      <c r="L77" s="4" t="n">
        <v>591000</v>
      </c>
    </row>
    <row r="78" spans="1:12">
      <c r="A78" s="3" t="s">
        <v>1816</v>
      </c>
      <c r="J78" s="4" t="n">
        <v>1875000</v>
      </c>
      <c r="K78" s="4" t="n">
        <v>932000</v>
      </c>
      <c r="L78" s="4" t="n">
        <v>1191000</v>
      </c>
    </row>
    <row r="79" spans="1:12">
      <c r="A79" s="3" t="s">
        <v>99</v>
      </c>
      <c r="J79" s="4" t="n">
        <v>24159000</v>
      </c>
      <c r="K79" s="4" t="n">
        <v>19553000</v>
      </c>
      <c r="L79" s="4" t="n">
        <v>17912000</v>
      </c>
    </row>
    <row r="80" spans="1:12">
      <c r="A80" s="3" t="s">
        <v>1817</v>
      </c>
      <c r="J80" s="4" t="n">
        <v>13917000</v>
      </c>
      <c r="K80" s="4" t="n">
        <v>12140000</v>
      </c>
      <c r="L80" s="4" t="n">
        <v>11667000</v>
      </c>
    </row>
    <row r="81" spans="1:12">
      <c r="A81" s="3" t="s">
        <v>114</v>
      </c>
      <c r="J81" s="4" t="n">
        <v>17327000</v>
      </c>
      <c r="K81" s="4" t="n">
        <v>8321000</v>
      </c>
      <c r="L81" s="4" t="n">
        <v>7108000</v>
      </c>
    </row>
    <row r="82" spans="1:12">
      <c r="A82" s="3" t="s">
        <v>731</v>
      </c>
      <c r="J82" s="4" t="n">
        <v>6283000</v>
      </c>
      <c r="K82" s="4" t="n">
        <v>3012000</v>
      </c>
      <c r="L82" s="4" t="n">
        <v>2653000</v>
      </c>
    </row>
    <row r="83" spans="1:12">
      <c r="A83" s="3" t="s">
        <v>116</v>
      </c>
      <c r="J83" s="4" t="n">
        <v>11044000</v>
      </c>
      <c r="K83" s="4" t="n">
        <v>5309000</v>
      </c>
      <c r="L83" s="4" t="n">
        <v>4455000</v>
      </c>
    </row>
    <row r="84" spans="1:12">
      <c r="A84" s="3" t="s">
        <v>1818</v>
      </c>
      <c r="B84" s="5" t="n">
        <v>44383000</v>
      </c>
      <c r="F84" s="5" t="n">
        <v>25001000</v>
      </c>
      <c r="J84" s="5" t="n">
        <v>44383000</v>
      </c>
      <c r="K84" s="5" t="n">
        <v>25001000</v>
      </c>
      <c r="L84" s="5" t="n">
        <v>119440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5</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836</v>
      </c>
    </row>
    <row r="4" spans="1:12">
      <c r="A4" s="3" t="s">
        <v>1788</v>
      </c>
      <c r="B4" s="5" t="n">
        <v>45903</v>
      </c>
      <c r="C4" s="5" t="n">
        <v>43934</v>
      </c>
      <c r="D4" s="5" t="n">
        <v>40140</v>
      </c>
      <c r="E4" s="5" t="n">
        <v>44015</v>
      </c>
      <c r="F4" s="5" t="n">
        <v>36842</v>
      </c>
      <c r="G4" s="5" t="n">
        <v>36107</v>
      </c>
      <c r="H4" s="5" t="n">
        <v>35722</v>
      </c>
      <c r="I4" s="5" t="n">
        <v>33761</v>
      </c>
      <c r="J4" s="5" t="n">
        <v>173992</v>
      </c>
      <c r="K4" s="5" t="n">
        <v>142432</v>
      </c>
      <c r="L4" s="5" t="n">
        <v>132377</v>
      </c>
    </row>
    <row r="5" spans="1:12">
      <c r="A5" s="3" t="s">
        <v>1837</v>
      </c>
      <c r="B5" s="4" t="n">
        <v>4258</v>
      </c>
      <c r="C5" s="4" t="n">
        <v>4536</v>
      </c>
      <c r="D5" s="4" t="n">
        <v>4563</v>
      </c>
      <c r="E5" s="4" t="n">
        <v>4581</v>
      </c>
      <c r="F5" s="4" t="n">
        <v>4376</v>
      </c>
      <c r="G5" s="4" t="n">
        <v>4683</v>
      </c>
      <c r="H5" s="4" t="n">
        <v>4664</v>
      </c>
      <c r="I5" s="4" t="n">
        <v>4739</v>
      </c>
      <c r="J5" s="4" t="n">
        <v>17938</v>
      </c>
      <c r="K5" s="4" t="n">
        <v>18462</v>
      </c>
      <c r="L5" s="4" t="n">
        <v>19604</v>
      </c>
    </row>
    <row r="6" spans="1:12">
      <c r="A6" s="3" t="s">
        <v>86</v>
      </c>
      <c r="B6" s="4" t="n">
        <v>41645</v>
      </c>
      <c r="C6" s="4" t="n">
        <v>39398</v>
      </c>
      <c r="D6" s="4" t="n">
        <v>35577</v>
      </c>
      <c r="E6" s="4" t="n">
        <v>39434</v>
      </c>
      <c r="F6" s="4" t="n">
        <v>32466</v>
      </c>
      <c r="G6" s="4" t="n">
        <v>31424</v>
      </c>
      <c r="H6" s="4" t="n">
        <v>31058</v>
      </c>
      <c r="I6" s="4" t="n">
        <v>29022</v>
      </c>
      <c r="J6" s="4" t="n">
        <v>156054</v>
      </c>
      <c r="K6" s="4" t="n">
        <v>123970</v>
      </c>
      <c r="L6" s="4" t="n">
        <v>112773</v>
      </c>
    </row>
    <row r="7" spans="1:12">
      <c r="A7" s="3" t="s">
        <v>87</v>
      </c>
      <c r="B7" s="4" t="n">
        <v>5004</v>
      </c>
      <c r="C7" s="4" t="n">
        <v>2489</v>
      </c>
      <c r="D7" s="4" t="n">
        <v>1814</v>
      </c>
      <c r="E7" s="4" t="n">
        <v>5186</v>
      </c>
      <c r="F7" s="4" t="n">
        <v>2074</v>
      </c>
      <c r="G7" s="4" t="n">
        <v>2233</v>
      </c>
      <c r="H7" s="4" t="n">
        <v>904</v>
      </c>
      <c r="I7" s="4" t="n">
        <v>185</v>
      </c>
      <c r="J7" s="4" t="n">
        <v>14493</v>
      </c>
      <c r="K7" s="4" t="n">
        <v>5396</v>
      </c>
      <c r="L7" s="4" t="n">
        <v>2859</v>
      </c>
    </row>
    <row r="8" spans="1:12">
      <c r="A8" s="3" t="s">
        <v>88</v>
      </c>
      <c r="B8" s="4" t="n">
        <v>36641</v>
      </c>
      <c r="C8" s="4" t="n">
        <v>36909</v>
      </c>
      <c r="D8" s="4" t="n">
        <v>33763</v>
      </c>
      <c r="E8" s="4" t="n">
        <v>34248</v>
      </c>
      <c r="F8" s="4" t="n">
        <v>30392</v>
      </c>
      <c r="G8" s="4" t="n">
        <v>29191</v>
      </c>
      <c r="H8" s="4" t="n">
        <v>30154</v>
      </c>
      <c r="I8" s="4" t="n">
        <v>28837</v>
      </c>
      <c r="J8" s="4" t="n">
        <v>141561</v>
      </c>
      <c r="K8" s="4" t="n">
        <v>118574</v>
      </c>
      <c r="L8" s="4" t="n">
        <v>109914</v>
      </c>
    </row>
    <row r="9" spans="1:12">
      <c r="A9" s="3" t="s">
        <v>1838</v>
      </c>
      <c r="B9" s="4" t="n">
        <v>10485</v>
      </c>
      <c r="C9" s="4" t="n">
        <v>11301</v>
      </c>
      <c r="D9" s="4" t="n">
        <v>10802</v>
      </c>
      <c r="E9" s="4" t="n">
        <v>24921</v>
      </c>
      <c r="F9" s="4" t="n">
        <v>7717</v>
      </c>
      <c r="G9" s="4" t="n">
        <v>7806</v>
      </c>
      <c r="H9" s="4" t="n">
        <v>9485</v>
      </c>
      <c r="I9" s="4" t="n">
        <v>22986</v>
      </c>
      <c r="J9" s="4" t="n">
        <v>57509</v>
      </c>
      <c r="K9" s="4" t="n">
        <v>47994</v>
      </c>
      <c r="L9" s="4" t="n">
        <v>42519</v>
      </c>
    </row>
    <row r="10" spans="1:12">
      <c r="A10" s="3" t="s">
        <v>1839</v>
      </c>
      <c r="B10" s="4" t="n">
        <v>32166</v>
      </c>
      <c r="C10" s="4" t="n">
        <v>33534</v>
      </c>
      <c r="D10" s="4" t="n">
        <v>31866</v>
      </c>
      <c r="E10" s="4" t="n">
        <v>32541</v>
      </c>
      <c r="F10" s="4" t="n">
        <v>26847</v>
      </c>
      <c r="G10" s="4" t="n">
        <v>28238</v>
      </c>
      <c r="H10" s="4" t="n">
        <v>27165</v>
      </c>
      <c r="I10" s="4" t="n">
        <v>31074</v>
      </c>
      <c r="J10" s="4" t="n">
        <v>130107</v>
      </c>
      <c r="K10" s="4" t="n">
        <v>113324</v>
      </c>
      <c r="L10" s="4" t="n">
        <v>108118</v>
      </c>
    </row>
    <row r="11" spans="1:12">
      <c r="A11" s="3" t="s">
        <v>114</v>
      </c>
      <c r="B11" s="4" t="n">
        <v>14960</v>
      </c>
      <c r="C11" s="4" t="n">
        <v>14676</v>
      </c>
      <c r="D11" s="4" t="n">
        <v>12699</v>
      </c>
      <c r="E11" s="4" t="n">
        <v>26628</v>
      </c>
      <c r="F11" s="4" t="n">
        <v>11262</v>
      </c>
      <c r="G11" s="4" t="n">
        <v>8759</v>
      </c>
      <c r="H11" s="4" t="n">
        <v>12474</v>
      </c>
      <c r="I11" s="4" t="n">
        <v>20749</v>
      </c>
      <c r="J11" s="4" t="n">
        <v>68963</v>
      </c>
      <c r="K11" s="4" t="n">
        <v>53244</v>
      </c>
      <c r="L11" s="4" t="n">
        <v>44315</v>
      </c>
    </row>
    <row r="12" spans="1:12">
      <c r="A12" s="3" t="s">
        <v>731</v>
      </c>
      <c r="B12" s="4" t="n">
        <v>4960</v>
      </c>
      <c r="C12" s="4" t="n">
        <v>4848</v>
      </c>
      <c r="D12" s="4" t="n">
        <v>4359</v>
      </c>
      <c r="E12" s="4" t="n">
        <v>8893</v>
      </c>
      <c r="F12" s="4" t="n">
        <v>3844</v>
      </c>
      <c r="G12" s="4" t="n">
        <v>3119</v>
      </c>
      <c r="H12" s="4" t="n">
        <v>4154</v>
      </c>
      <c r="I12" s="4" t="n">
        <v>6961</v>
      </c>
      <c r="J12" s="4" t="n">
        <v>23060</v>
      </c>
      <c r="K12" s="4" t="n">
        <v>18078</v>
      </c>
      <c r="L12" s="4" t="n">
        <v>15528</v>
      </c>
    </row>
    <row r="13" spans="1:12">
      <c r="A13" s="3" t="s">
        <v>116</v>
      </c>
      <c r="B13" s="5" t="n">
        <v>10000</v>
      </c>
      <c r="C13" s="5" t="n">
        <v>9828</v>
      </c>
      <c r="D13" s="5" t="n">
        <v>8340</v>
      </c>
      <c r="E13" s="5" t="n">
        <v>17735</v>
      </c>
      <c r="F13" s="5" t="n">
        <v>7418</v>
      </c>
      <c r="G13" s="5" t="n">
        <v>5640</v>
      </c>
      <c r="H13" s="5" t="n">
        <v>8320</v>
      </c>
      <c r="I13" s="5" t="n">
        <v>13788</v>
      </c>
      <c r="J13" s="5" t="n">
        <v>45903</v>
      </c>
      <c r="K13" s="5" t="n">
        <v>35166</v>
      </c>
      <c r="L13" s="5" t="n">
        <v>28787</v>
      </c>
    </row>
    <row r="14" spans="1:12">
      <c r="A14" s="3" t="s">
        <v>27</v>
      </c>
    </row>
    <row r="15" spans="1:12">
      <c r="A15" s="6" t="s">
        <v>1732</v>
      </c>
    </row>
    <row r="16" spans="1:12">
      <c r="A16" s="3" t="s">
        <v>118</v>
      </c>
      <c r="B16" s="7" t="n">
        <v>0.48</v>
      </c>
      <c r="C16" s="7" t="n">
        <v>0.47</v>
      </c>
      <c r="D16" s="7" t="n">
        <v>0.4</v>
      </c>
      <c r="E16" s="7" t="n">
        <v>0.86</v>
      </c>
      <c r="F16" s="7" t="n">
        <v>0.36</v>
      </c>
      <c r="G16" s="7" t="n">
        <v>0.27</v>
      </c>
      <c r="H16" s="7" t="n">
        <v>0.4</v>
      </c>
      <c r="I16" s="7" t="n">
        <v>0.66</v>
      </c>
      <c r="J16" s="7" t="n">
        <v>2.22</v>
      </c>
      <c r="K16" s="7" t="n">
        <v>1.7</v>
      </c>
      <c r="L16" s="7" t="n">
        <v>1.39</v>
      </c>
    </row>
    <row r="17" spans="1:12">
      <c r="A17" s="6" t="s">
        <v>1727</v>
      </c>
    </row>
    <row r="18" spans="1:12">
      <c r="A18" s="3" t="s">
        <v>120</v>
      </c>
      <c r="B18" s="8" t="n">
        <v>0.48</v>
      </c>
      <c r="C18" s="8" t="n">
        <v>0.47</v>
      </c>
      <c r="D18" s="8" t="n">
        <v>0.4</v>
      </c>
      <c r="E18" s="8" t="n">
        <v>0.85</v>
      </c>
      <c r="F18" s="8" t="n">
        <v>0.36</v>
      </c>
      <c r="G18" s="8" t="n">
        <v>0.27</v>
      </c>
      <c r="H18" s="8" t="n">
        <v>0.4</v>
      </c>
      <c r="I18" s="8" t="n">
        <v>0.66</v>
      </c>
      <c r="J18" s="8" t="n">
        <v>2.22</v>
      </c>
      <c r="K18" s="8" t="n">
        <v>1.7</v>
      </c>
      <c r="L18" s="8" t="n">
        <v>1.38</v>
      </c>
    </row>
    <row r="19" spans="1:12">
      <c r="A19" s="6" t="s">
        <v>1840</v>
      </c>
    </row>
    <row r="20" spans="1:12">
      <c r="A20" s="3" t="s">
        <v>1841</v>
      </c>
      <c r="B20" s="9" t="n">
        <v>0.209</v>
      </c>
      <c r="C20" s="9" t="n">
        <v>0.209</v>
      </c>
      <c r="D20" s="9" t="n">
        <v>0.209</v>
      </c>
      <c r="E20" s="9" t="n">
        <v>0.198</v>
      </c>
      <c r="F20" s="9" t="n">
        <v>0.198</v>
      </c>
      <c r="G20" s="9" t="n">
        <v>0.198</v>
      </c>
      <c r="H20" s="9" t="n">
        <v>0.198</v>
      </c>
      <c r="I20" s="9" t="n">
        <v>0.187</v>
      </c>
      <c r="J20" s="9" t="n">
        <v>0.825</v>
      </c>
      <c r="K20" s="9" t="n">
        <v>0.781</v>
      </c>
      <c r="L20" s="9" t="n">
        <v>0.737</v>
      </c>
    </row>
    <row r="21" spans="1:12">
      <c r="A21" s="3" t="s">
        <v>29</v>
      </c>
    </row>
    <row r="22" spans="1:12">
      <c r="A22" s="6" t="s">
        <v>1732</v>
      </c>
    </row>
    <row r="23" spans="1:12">
      <c r="A23" s="3" t="s">
        <v>118</v>
      </c>
      <c r="B23" s="8" t="n">
        <v>0.44</v>
      </c>
      <c r="C23" s="8" t="n">
        <v>0.43</v>
      </c>
      <c r="D23" s="8" t="n">
        <v>0.37</v>
      </c>
      <c r="E23" s="8" t="n">
        <v>0.78</v>
      </c>
      <c r="F23" s="8" t="n">
        <v>0.33</v>
      </c>
      <c r="G23" s="8" t="n">
        <v>0.25</v>
      </c>
      <c r="H23" s="8" t="n">
        <v>0.37</v>
      </c>
      <c r="I23" s="8" t="n">
        <v>0.65</v>
      </c>
      <c r="J23" s="8" t="n">
        <v>2.02</v>
      </c>
      <c r="K23" s="8" t="n">
        <v>1.55</v>
      </c>
      <c r="L23" s="8" t="n">
        <v>1.32</v>
      </c>
    </row>
    <row r="24" spans="1:12">
      <c r="A24" s="6" t="s">
        <v>1727</v>
      </c>
    </row>
    <row r="25" spans="1:12">
      <c r="A25" s="3" t="s">
        <v>120</v>
      </c>
      <c r="B25" s="8" t="n">
        <v>0.44</v>
      </c>
      <c r="C25" s="8" t="n">
        <v>0.43</v>
      </c>
      <c r="D25" s="8" t="n">
        <v>0.37</v>
      </c>
      <c r="E25" s="8" t="n">
        <v>0.77</v>
      </c>
      <c r="F25" s="8" t="n">
        <v>0.33</v>
      </c>
      <c r="G25" s="8" t="n">
        <v>0.25</v>
      </c>
      <c r="H25" s="8" t="n">
        <v>0.36</v>
      </c>
      <c r="I25" s="8" t="n">
        <v>0.64</v>
      </c>
      <c r="J25" s="8" t="n">
        <v>2.01</v>
      </c>
      <c r="K25" s="8" t="n">
        <v>1.54</v>
      </c>
      <c r="L25" s="8" t="n">
        <v>1.32</v>
      </c>
    </row>
    <row r="26" spans="1:12">
      <c r="A26" s="6" t="s">
        <v>1840</v>
      </c>
    </row>
    <row r="27" spans="1:12">
      <c r="A27" s="3" t="s">
        <v>1841</v>
      </c>
      <c r="B27" s="10" t="n">
        <v>0.19</v>
      </c>
      <c r="C27" s="10" t="n">
        <v>0.19</v>
      </c>
      <c r="D27" s="10" t="n">
        <v>0.19</v>
      </c>
      <c r="E27" s="10" t="n">
        <v>0.18</v>
      </c>
      <c r="F27" s="10" t="n">
        <v>0.18</v>
      </c>
      <c r="G27" s="10" t="n">
        <v>0.18</v>
      </c>
      <c r="H27" s="10" t="n">
        <v>0.18</v>
      </c>
      <c r="I27" s="10" t="n">
        <v>0.17</v>
      </c>
      <c r="J27" s="10" t="n">
        <v>0.75</v>
      </c>
      <c r="K27" s="10" t="n">
        <v>0.71</v>
      </c>
      <c r="L27" s="10" t="n">
        <v>0.6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2</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1836</v>
      </c>
    </row>
    <row r="4" spans="1:12">
      <c r="A4" s="3" t="s">
        <v>87</v>
      </c>
      <c r="B4" s="5" t="n">
        <v>5004000</v>
      </c>
      <c r="C4" s="5" t="n">
        <v>2489000</v>
      </c>
      <c r="D4" s="5" t="n">
        <v>1814000</v>
      </c>
      <c r="E4" s="5" t="n">
        <v>5186000</v>
      </c>
      <c r="F4" s="5" t="n">
        <v>2074000</v>
      </c>
      <c r="G4" s="5" t="n">
        <v>2233000</v>
      </c>
      <c r="H4" s="5" t="n">
        <v>904000</v>
      </c>
      <c r="I4" s="5" t="n">
        <v>185000</v>
      </c>
      <c r="J4" s="5" t="n">
        <v>14493000</v>
      </c>
      <c r="K4" s="5" t="n">
        <v>5396000</v>
      </c>
      <c r="L4" s="5" t="n">
        <v>2859000</v>
      </c>
    </row>
    <row r="5" spans="1:12">
      <c r="A5" s="3" t="s">
        <v>1843</v>
      </c>
      <c r="B5" s="4" t="n">
        <v>1700000</v>
      </c>
      <c r="F5" s="5" t="n">
        <v>2300000</v>
      </c>
      <c r="G5" s="5" t="n">
        <v>450000</v>
      </c>
    </row>
    <row r="6" spans="1:12">
      <c r="A6" s="3" t="s">
        <v>1844</v>
      </c>
      <c r="C6" s="4" t="n">
        <v>1100000</v>
      </c>
    </row>
    <row r="7" spans="1:12">
      <c r="A7" s="3" t="s">
        <v>1845</v>
      </c>
      <c r="C7" s="4" t="n">
        <v>71000000</v>
      </c>
    </row>
    <row r="8" spans="1:12">
      <c r="A8" s="3" t="s">
        <v>112</v>
      </c>
      <c r="C8" s="4" t="n">
        <v>846000</v>
      </c>
    </row>
    <row r="9" spans="1:12">
      <c r="A9" s="3" t="s">
        <v>1256</v>
      </c>
      <c r="C9" s="5" t="n">
        <v>50000000</v>
      </c>
    </row>
    <row r="10" spans="1:12">
      <c r="A10" s="3" t="s">
        <v>1846</v>
      </c>
    </row>
    <row r="11" spans="1:12">
      <c r="A11" s="6" t="s">
        <v>1836</v>
      </c>
    </row>
    <row r="12" spans="1:12">
      <c r="A12" s="3" t="s">
        <v>87</v>
      </c>
      <c r="E12" s="5" t="n">
        <v>4700000</v>
      </c>
    </row>
    <row r="13" spans="1:12">
      <c r="A13" s="3" t="s">
        <v>1847</v>
      </c>
    </row>
    <row r="14" spans="1:12">
      <c r="A14" s="6" t="s">
        <v>1836</v>
      </c>
    </row>
    <row r="15" spans="1:12">
      <c r="A15" s="3" t="s">
        <v>87</v>
      </c>
      <c r="B15" s="5" t="n">
        <v>3300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89309</v>
      </c>
      <c r="C3" s="5" t="n">
        <v>210082</v>
      </c>
    </row>
    <row r="4" spans="1:3">
      <c r="A4" s="3" t="s">
        <v>34</v>
      </c>
      <c r="B4" s="4" t="n">
        <v>481275</v>
      </c>
      <c r="C4" s="4" t="n">
        <v>517058</v>
      </c>
    </row>
    <row r="5" spans="1:3">
      <c r="A5" s="3" t="s">
        <v>35</v>
      </c>
      <c r="B5" s="4" t="n">
        <v>52864</v>
      </c>
      <c r="C5" s="4" t="n">
        <v>38727</v>
      </c>
    </row>
    <row r="6" spans="1:3">
      <c r="A6" s="3" t="s">
        <v>36</v>
      </c>
      <c r="B6" s="4" t="n">
        <v>11662</v>
      </c>
      <c r="C6" s="4" t="n">
        <v>4083</v>
      </c>
    </row>
    <row r="7" spans="1:3">
      <c r="A7" s="3" t="s">
        <v>37</v>
      </c>
      <c r="B7" s="4" t="n">
        <v>2198</v>
      </c>
    </row>
    <row r="8" spans="1:3">
      <c r="A8" s="3" t="s">
        <v>38</v>
      </c>
      <c r="B8" s="4" t="n">
        <v>1310</v>
      </c>
      <c r="C8" s="4" t="n">
        <v>514</v>
      </c>
    </row>
    <row r="9" spans="1:3">
      <c r="A9" s="3" t="s">
        <v>39</v>
      </c>
      <c r="B9" s="4" t="n">
        <v>3810778</v>
      </c>
      <c r="C9" s="4" t="n">
        <v>3326610</v>
      </c>
    </row>
    <row r="10" spans="1:3">
      <c r="A10" s="3" t="s">
        <v>40</v>
      </c>
      <c r="B10" s="4" t="n">
        <v>-32920</v>
      </c>
      <c r="C10" s="4" t="n">
        <v>-27491</v>
      </c>
    </row>
    <row r="11" spans="1:3">
      <c r="A11" s="3" t="s">
        <v>41</v>
      </c>
      <c r="B11" s="4" t="n">
        <v>3777858</v>
      </c>
      <c r="C11" s="4" t="n">
        <v>3299119</v>
      </c>
    </row>
    <row r="12" spans="1:3">
      <c r="A12" s="3" t="s">
        <v>42</v>
      </c>
      <c r="B12" s="4" t="n">
        <v>28208</v>
      </c>
      <c r="C12" s="4" t="n">
        <v>28208</v>
      </c>
    </row>
    <row r="13" spans="1:3">
      <c r="A13" s="3" t="s">
        <v>43</v>
      </c>
      <c r="B13" s="4" t="n">
        <v>42869</v>
      </c>
      <c r="C13" s="4" t="n">
        <v>31106</v>
      </c>
    </row>
    <row r="14" spans="1:3">
      <c r="A14" s="3" t="s">
        <v>44</v>
      </c>
      <c r="B14" s="4" t="n">
        <v>16300</v>
      </c>
      <c r="C14" s="4" t="n">
        <v>10168</v>
      </c>
    </row>
    <row r="15" spans="1:3">
      <c r="A15" s="3" t="s">
        <v>45</v>
      </c>
      <c r="B15" s="4" t="n">
        <v>1391</v>
      </c>
      <c r="C15" s="4" t="n">
        <v>1220</v>
      </c>
    </row>
    <row r="16" spans="1:3">
      <c r="A16" s="3" t="s">
        <v>46</v>
      </c>
      <c r="B16" s="4" t="n">
        <v>61794</v>
      </c>
      <c r="C16" s="4" t="n">
        <v>52817</v>
      </c>
    </row>
    <row r="17" spans="1:3">
      <c r="A17" s="3" t="s">
        <v>47</v>
      </c>
      <c r="B17" s="4" t="n">
        <v>49271</v>
      </c>
      <c r="C17" s="4" t="n">
        <v>37187</v>
      </c>
    </row>
    <row r="18" spans="1:3">
      <c r="A18" s="3" t="s">
        <v>48</v>
      </c>
      <c r="B18" s="4" t="n">
        <v>4816309</v>
      </c>
      <c r="C18" s="4" t="n">
        <v>4230289</v>
      </c>
    </row>
    <row r="19" spans="1:3">
      <c r="A19" s="6" t="s">
        <v>49</v>
      </c>
    </row>
    <row r="20" spans="1:3">
      <c r="A20" s="3" t="s">
        <v>50</v>
      </c>
      <c r="B20" s="4" t="n">
        <v>971937</v>
      </c>
      <c r="C20" s="4" t="n">
        <v>634863</v>
      </c>
    </row>
    <row r="21" spans="1:3">
      <c r="A21" s="3" t="s">
        <v>51</v>
      </c>
      <c r="B21" s="4" t="n">
        <v>2188755</v>
      </c>
      <c r="C21" s="4" t="n">
        <v>1852614</v>
      </c>
    </row>
    <row r="22" spans="1:3">
      <c r="A22" s="3" t="s">
        <v>52</v>
      </c>
      <c r="B22" s="4" t="n">
        <v>3160692</v>
      </c>
      <c r="C22" s="4" t="n">
        <v>2487477</v>
      </c>
    </row>
    <row r="23" spans="1:3">
      <c r="A23" s="3" t="s">
        <v>53</v>
      </c>
      <c r="B23" s="4" t="n">
        <v>173473</v>
      </c>
      <c r="C23" s="4" t="n">
        <v>395433</v>
      </c>
    </row>
    <row r="24" spans="1:3">
      <c r="A24" s="3" t="s">
        <v>54</v>
      </c>
      <c r="B24" s="4" t="n">
        <v>802500</v>
      </c>
      <c r="C24" s="4" t="n">
        <v>699500</v>
      </c>
    </row>
    <row r="25" spans="1:3">
      <c r="A25" s="3" t="s">
        <v>55</v>
      </c>
      <c r="B25" s="4" t="n">
        <v>41240</v>
      </c>
      <c r="C25" s="4" t="n">
        <v>41240</v>
      </c>
    </row>
    <row r="26" spans="1:3">
      <c r="A26" s="3" t="s">
        <v>56</v>
      </c>
      <c r="B26" s="4" t="n">
        <v>33998</v>
      </c>
      <c r="C26" s="4" t="n">
        <v>30092</v>
      </c>
    </row>
    <row r="27" spans="1:3">
      <c r="A27" s="3" t="s">
        <v>57</v>
      </c>
      <c r="B27" s="4" t="n">
        <v>4211903</v>
      </c>
      <c r="C27" s="4" t="n">
        <v>3653742</v>
      </c>
    </row>
    <row r="28" spans="1:3">
      <c r="A28" s="3" t="s">
        <v>58</v>
      </c>
      <c r="B28" s="3" t="s">
        <v>59</v>
      </c>
      <c r="C28" s="3" t="s">
        <v>59</v>
      </c>
    </row>
    <row r="29" spans="1:3">
      <c r="A29" s="6" t="s">
        <v>60</v>
      </c>
    </row>
    <row r="30" spans="1:3">
      <c r="A30" s="3" t="s">
        <v>61</v>
      </c>
      <c r="B30" s="3" t="s">
        <v>59</v>
      </c>
      <c r="C30" s="3" t="s">
        <v>59</v>
      </c>
    </row>
    <row r="31" spans="1:3">
      <c r="A31" s="3" t="s">
        <v>62</v>
      </c>
      <c r="B31" s="4" t="n">
        <v>4906</v>
      </c>
      <c r="C31" s="4" t="n">
        <v>4915</v>
      </c>
    </row>
    <row r="32" spans="1:3">
      <c r="A32" s="3" t="s">
        <v>63</v>
      </c>
      <c r="B32" s="4" t="n">
        <v>138192</v>
      </c>
      <c r="C32" s="4" t="n">
        <v>136910</v>
      </c>
    </row>
    <row r="33" spans="1:3">
      <c r="A33" s="3" t="s">
        <v>64</v>
      </c>
      <c r="B33" s="4" t="n">
        <v>460621</v>
      </c>
      <c r="C33" s="4" t="n">
        <v>432673</v>
      </c>
    </row>
    <row r="34" spans="1:3">
      <c r="A34" s="3" t="s">
        <v>65</v>
      </c>
      <c r="B34" s="4" t="n">
        <v>687</v>
      </c>
      <c r="C34" s="4" t="n">
        <v>2049</v>
      </c>
    </row>
    <row r="35" spans="1:3">
      <c r="A35" s="3" t="s">
        <v>66</v>
      </c>
      <c r="B35" s="4" t="n">
        <v>604406</v>
      </c>
      <c r="C35" s="4" t="n">
        <v>576547</v>
      </c>
    </row>
    <row r="36" spans="1:3">
      <c r="A36" s="3" t="s">
        <v>67</v>
      </c>
      <c r="B36" s="5" t="n">
        <v>4816309</v>
      </c>
      <c r="C36" s="5" t="n">
        <v>4230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6" t="s">
        <v>126</v>
      </c>
    </row>
    <row r="4" spans="1:2">
      <c r="A4" s="3" t="s">
        <v>126</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c r="B2" s="5" t="n">
        <v>53249</v>
      </c>
      <c r="C2" s="5" t="n">
        <v>39196</v>
      </c>
    </row>
    <row r="3" spans="1:3">
      <c r="A3" s="3" t="s">
        <v>70</v>
      </c>
      <c r="B3" s="5" t="n">
        <v>0</v>
      </c>
      <c r="C3" s="5" t="n">
        <v>0</v>
      </c>
    </row>
    <row r="4" spans="1:3">
      <c r="A4" s="3" t="s">
        <v>71</v>
      </c>
      <c r="B4" s="4" t="n">
        <v>100000</v>
      </c>
      <c r="C4" s="4" t="n">
        <v>100000</v>
      </c>
    </row>
    <row r="5" spans="1:3">
      <c r="A5" s="3" t="s">
        <v>27</v>
      </c>
    </row>
    <row r="6" spans="1:3">
      <c r="A6" s="3" t="s">
        <v>72</v>
      </c>
      <c r="B6" s="5" t="n">
        <v>0</v>
      </c>
      <c r="C6" s="5" t="n">
        <v>0</v>
      </c>
    </row>
    <row r="7" spans="1:3">
      <c r="A7" s="3" t="s">
        <v>73</v>
      </c>
      <c r="B7" s="4" t="n">
        <v>30000000</v>
      </c>
      <c r="C7" s="4" t="n">
        <v>30000000</v>
      </c>
    </row>
    <row r="8" spans="1:3">
      <c r="A8" s="3" t="s">
        <v>74</v>
      </c>
      <c r="B8" s="4" t="n">
        <v>18614961</v>
      </c>
      <c r="C8" s="4" t="n">
        <v>18651841</v>
      </c>
    </row>
    <row r="9" spans="1:3">
      <c r="A9" s="3" t="s">
        <v>75</v>
      </c>
      <c r="B9" s="4" t="n">
        <v>18614961</v>
      </c>
      <c r="C9" s="4" t="n">
        <v>18651841</v>
      </c>
    </row>
    <row r="10" spans="1:3">
      <c r="A10" s="3" t="s">
        <v>29</v>
      </c>
    </row>
    <row r="11" spans="1:3">
      <c r="A11" s="3" t="s">
        <v>72</v>
      </c>
      <c r="B11" s="5" t="n">
        <v>0</v>
      </c>
      <c r="C11" s="5" t="n">
        <v>0</v>
      </c>
    </row>
    <row r="12" spans="1:3">
      <c r="A12" s="3" t="s">
        <v>73</v>
      </c>
      <c r="B12" s="4" t="n">
        <v>5000000</v>
      </c>
      <c r="C12" s="4" t="n">
        <v>5000000</v>
      </c>
    </row>
    <row r="13" spans="1:3">
      <c r="A13" s="3" t="s">
        <v>74</v>
      </c>
      <c r="B13" s="4" t="n">
        <v>2245011</v>
      </c>
      <c r="C13" s="4" t="n">
        <v>2245250</v>
      </c>
    </row>
    <row r="14" spans="1:3">
      <c r="A14" s="3" t="s">
        <v>75</v>
      </c>
      <c r="B14" s="4" t="n">
        <v>2245011</v>
      </c>
      <c r="C14" s="4" t="n">
        <v>224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6" t="s">
        <v>231</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row r="11" spans="1:2">
      <c r="A11" s="3" t="s">
        <v>296</v>
      </c>
      <c r="B11" s="3" t="s">
        <v>297</v>
      </c>
    </row>
    <row r="12" spans="1:2">
      <c r="A12" s="3" t="s">
        <v>298</v>
      </c>
      <c r="B12" s="3" t="s">
        <v>299</v>
      </c>
    </row>
    <row r="13" spans="1:2">
      <c r="A13" s="3" t="s">
        <v>300</v>
      </c>
      <c r="B13" s="3" t="s">
        <v>301</v>
      </c>
    </row>
    <row r="14" spans="1:2">
      <c r="A14" s="3" t="s">
        <v>302</v>
      </c>
      <c r="B14" s="3" t="s">
        <v>303</v>
      </c>
    </row>
    <row r="15" spans="1:2">
      <c r="A15" s="3" t="s">
        <v>304</v>
      </c>
      <c r="B15" s="3" t="s">
        <v>305</v>
      </c>
    </row>
    <row r="16" spans="1:2">
      <c r="A16" s="3" t="s">
        <v>306</v>
      </c>
      <c r="B16" s="3" t="s">
        <v>307</v>
      </c>
    </row>
    <row r="17" spans="1:2">
      <c r="A17" s="3" t="s">
        <v>308</v>
      </c>
      <c r="B17" s="3" t="s">
        <v>309</v>
      </c>
    </row>
    <row r="18" spans="1:2">
      <c r="A18" s="3" t="s">
        <v>39</v>
      </c>
      <c r="B18" s="3" t="s">
        <v>310</v>
      </c>
    </row>
    <row r="19" spans="1:2">
      <c r="A19" s="3" t="s">
        <v>311</v>
      </c>
      <c r="B19" s="3" t="s">
        <v>312</v>
      </c>
    </row>
    <row r="20" spans="1:2">
      <c r="A20" s="3" t="s">
        <v>313</v>
      </c>
      <c r="B20" s="3" t="s">
        <v>314</v>
      </c>
    </row>
    <row r="21" spans="1:2">
      <c r="A21" s="3" t="s">
        <v>315</v>
      </c>
      <c r="B21" s="3" t="s">
        <v>316</v>
      </c>
    </row>
    <row r="22" spans="1:2">
      <c r="A22" s="3" t="s">
        <v>317</v>
      </c>
      <c r="B22" s="3" t="s">
        <v>318</v>
      </c>
    </row>
    <row r="23" spans="1:2">
      <c r="A23" s="3" t="s">
        <v>319</v>
      </c>
      <c r="B23" s="3" t="s">
        <v>320</v>
      </c>
    </row>
    <row r="24" spans="1:2">
      <c r="A24" s="3" t="s">
        <v>321</v>
      </c>
      <c r="B24" s="3" t="s">
        <v>322</v>
      </c>
    </row>
    <row r="25" spans="1:2">
      <c r="A25" s="3" t="s">
        <v>323</v>
      </c>
      <c r="B25" s="3" t="s">
        <v>324</v>
      </c>
    </row>
    <row r="26" spans="1:2">
      <c r="A26" s="3" t="s">
        <v>325</v>
      </c>
      <c r="B26" s="3" t="s">
        <v>326</v>
      </c>
    </row>
    <row r="27" spans="1:2">
      <c r="A27" s="3" t="s">
        <v>327</v>
      </c>
      <c r="B27" s="3" t="s">
        <v>328</v>
      </c>
    </row>
    <row r="28" spans="1:2">
      <c r="A28" s="3" t="s">
        <v>329</v>
      </c>
      <c r="B28" s="3" t="s">
        <v>330</v>
      </c>
    </row>
    <row r="29" spans="1:2">
      <c r="A29" s="3" t="s">
        <v>331</v>
      </c>
      <c r="B29" s="3" t="s">
        <v>332</v>
      </c>
    </row>
    <row r="30" spans="1:2">
      <c r="A30" s="3" t="s">
        <v>333</v>
      </c>
      <c r="B30" s="3" t="s">
        <v>334</v>
      </c>
    </row>
    <row r="31" spans="1:2">
      <c r="A31" s="3" t="s">
        <v>335</v>
      </c>
      <c r="B31" s="3" t="s">
        <v>336</v>
      </c>
    </row>
    <row r="32" spans="1:2">
      <c r="A32" s="3" t="s">
        <v>337</v>
      </c>
      <c r="B32" s="3" t="s">
        <v>338</v>
      </c>
    </row>
    <row r="33" spans="1:2">
      <c r="A33" s="3" t="s">
        <v>339</v>
      </c>
      <c r="B33" s="3" t="s">
        <v>340</v>
      </c>
    </row>
    <row r="34" spans="1:2">
      <c r="A34" s="3" t="s">
        <v>341</v>
      </c>
      <c r="B34" s="3" t="s">
        <v>342</v>
      </c>
    </row>
    <row r="35" spans="1:2">
      <c r="A35" s="3" t="s">
        <v>343</v>
      </c>
      <c r="B35" s="3" t="s">
        <v>344</v>
      </c>
    </row>
    <row r="36" spans="1:2">
      <c r="A36" s="3" t="s">
        <v>345</v>
      </c>
      <c r="B36" s="3" t="s">
        <v>346</v>
      </c>
    </row>
    <row r="37" spans="1:2">
      <c r="A37" s="3" t="s">
        <v>347</v>
      </c>
      <c r="B37" s="3" t="s">
        <v>348</v>
      </c>
    </row>
    <row r="38" spans="1:2">
      <c r="A38" s="3" t="s">
        <v>349</v>
      </c>
      <c r="B38" s="3" t="s">
        <v>350</v>
      </c>
    </row>
    <row r="39" spans="1:2">
      <c r="A39" s="3" t="s">
        <v>351</v>
      </c>
      <c r="B39" s="3" t="s">
        <v>352</v>
      </c>
    </row>
    <row r="40" spans="1:2">
      <c r="A40" s="3" t="s">
        <v>353</v>
      </c>
      <c r="B40"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233</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35</v>
      </c>
    </row>
    <row r="4" spans="1:2">
      <c r="A4" s="3" t="s">
        <v>361</v>
      </c>
      <c r="B4" s="3" t="s">
        <v>362</v>
      </c>
    </row>
    <row r="5" spans="1:2">
      <c r="A5" s="3" t="s">
        <v>363</v>
      </c>
      <c r="B5" s="3" t="s">
        <v>364</v>
      </c>
    </row>
    <row r="6" spans="1:2">
      <c r="A6" s="3" t="s">
        <v>365</v>
      </c>
      <c r="B6" s="3" t="s">
        <v>366</v>
      </c>
    </row>
    <row r="7" spans="1:2">
      <c r="A7" s="3" t="s">
        <v>367</v>
      </c>
      <c r="B7" s="3" t="s">
        <v>368</v>
      </c>
    </row>
    <row r="8" spans="1:2">
      <c r="A8" s="3" t="s">
        <v>369</v>
      </c>
      <c r="B8" s="3" t="s">
        <v>370</v>
      </c>
    </row>
    <row r="9" spans="1:2">
      <c r="A9" s="3" t="s">
        <v>371</v>
      </c>
      <c r="B9" s="3"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238</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379</v>
      </c>
    </row>
    <row r="4" spans="1:2">
      <c r="A4" s="3" t="s">
        <v>380</v>
      </c>
      <c r="B4" s="3" t="s">
        <v>381</v>
      </c>
    </row>
    <row r="5" spans="1:2">
      <c r="A5" s="3" t="s">
        <v>382</v>
      </c>
      <c r="B5" s="3" t="s">
        <v>383</v>
      </c>
    </row>
    <row r="6" spans="1:2">
      <c r="A6" s="3" t="s">
        <v>384</v>
      </c>
      <c r="B6" s="3" t="s">
        <v>385</v>
      </c>
    </row>
    <row r="7" spans="1:2">
      <c r="A7" s="3" t="s">
        <v>386</v>
      </c>
      <c r="B7" s="3" t="s">
        <v>387</v>
      </c>
    </row>
    <row r="8" spans="1:2">
      <c r="A8" s="3" t="s">
        <v>388</v>
      </c>
      <c r="B8" s="3" t="s">
        <v>389</v>
      </c>
    </row>
    <row r="9" spans="1:2">
      <c r="A9" s="3" t="s">
        <v>390</v>
      </c>
      <c r="B9" s="3" t="s">
        <v>391</v>
      </c>
    </row>
    <row r="10" spans="1:2">
      <c r="A10" s="3" t="s">
        <v>392</v>
      </c>
      <c r="B10" s="3" t="s">
        <v>393</v>
      </c>
    </row>
    <row r="11" spans="1:2">
      <c r="A11" s="3" t="s">
        <v>394</v>
      </c>
      <c r="B11" s="3" t="s">
        <v>395</v>
      </c>
    </row>
    <row r="12" spans="1:2">
      <c r="A12" s="3" t="s">
        <v>396</v>
      </c>
      <c r="B12" s="3" t="s">
        <v>397</v>
      </c>
    </row>
    <row r="13" spans="1:2">
      <c r="A13" s="3" t="s">
        <v>398</v>
      </c>
      <c r="B13" s="3" t="s">
        <v>399</v>
      </c>
    </row>
    <row r="14" spans="1:2">
      <c r="A14" s="3" t="s">
        <v>400</v>
      </c>
      <c r="B14" s="3" t="s">
        <v>401</v>
      </c>
    </row>
    <row r="15" spans="1:2">
      <c r="A15" s="3" t="s">
        <v>402</v>
      </c>
      <c r="B15" s="3" t="s">
        <v>403</v>
      </c>
    </row>
    <row r="16" spans="1:2">
      <c r="A16" s="3" t="s">
        <v>404</v>
      </c>
      <c r="B16" s="3" t="s">
        <v>405</v>
      </c>
    </row>
    <row r="17" spans="1:2">
      <c r="A17" s="3" t="s">
        <v>406</v>
      </c>
      <c r="B17" s="3" t="s">
        <v>407</v>
      </c>
    </row>
    <row r="18" spans="1:2">
      <c r="A18" s="3" t="s">
        <v>408</v>
      </c>
      <c r="B18" s="3" t="s">
        <v>409</v>
      </c>
    </row>
    <row r="19" spans="1:2">
      <c r="A19" s="3" t="s">
        <v>410</v>
      </c>
      <c r="B19" s="3" t="s">
        <v>411</v>
      </c>
    </row>
    <row r="20" spans="1:2">
      <c r="A20" s="3" t="s">
        <v>412</v>
      </c>
      <c r="B20" s="3" t="s">
        <v>413</v>
      </c>
    </row>
    <row r="21" spans="1:2">
      <c r="A21" s="3" t="s">
        <v>414</v>
      </c>
      <c r="B21" s="3" t="s">
        <v>415</v>
      </c>
    </row>
    <row r="22" spans="1:2">
      <c r="A22" s="3" t="s">
        <v>416</v>
      </c>
      <c r="B22" s="3" t="s">
        <v>417</v>
      </c>
    </row>
    <row r="23" spans="1:2">
      <c r="A23" s="3" t="s">
        <v>418</v>
      </c>
      <c r="B23" s="3" t="s">
        <v>419</v>
      </c>
    </row>
    <row r="24" spans="1:2">
      <c r="A24" s="3" t="s">
        <v>420</v>
      </c>
      <c r="B24" s="3" t="s">
        <v>421</v>
      </c>
    </row>
    <row r="25" spans="1:2">
      <c r="A25" s="3" t="s">
        <v>422</v>
      </c>
      <c r="B25" s="3" t="s">
        <v>423</v>
      </c>
    </row>
    <row r="26" spans="1:2">
      <c r="A26" s="3" t="s">
        <v>424</v>
      </c>
    </row>
    <row r="27" spans="1:2">
      <c r="A27" s="6" t="s">
        <v>379</v>
      </c>
    </row>
    <row r="28" spans="1:2">
      <c r="A28" s="3" t="s">
        <v>425</v>
      </c>
      <c r="B28" s="3"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7</v>
      </c>
      <c r="B1" s="2" t="s">
        <v>1</v>
      </c>
    </row>
    <row r="2" spans="1:2">
      <c r="B2" s="2" t="s">
        <v>2</v>
      </c>
    </row>
    <row r="3" spans="1:2">
      <c r="A3" s="6" t="s">
        <v>242</v>
      </c>
    </row>
    <row r="4" spans="1:2">
      <c r="A4" s="3" t="s">
        <v>428</v>
      </c>
      <c r="B4" s="3" t="s">
        <v>429</v>
      </c>
    </row>
    <row r="5" spans="1:2">
      <c r="A5" s="3" t="s">
        <v>430</v>
      </c>
      <c r="B5" s="3"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6" t="s">
        <v>244</v>
      </c>
    </row>
    <row r="4" spans="1:2">
      <c r="A4" s="3" t="s">
        <v>433</v>
      </c>
      <c r="B4" s="3" t="s">
        <v>434</v>
      </c>
    </row>
    <row r="5" spans="1:2">
      <c r="A5" s="3" t="s">
        <v>435</v>
      </c>
      <c r="B5" s="3"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v>
      </c>
      <c r="B1" s="2" t="s">
        <v>1</v>
      </c>
    </row>
    <row r="2" spans="1:4">
      <c r="B2" s="2" t="s">
        <v>2</v>
      </c>
      <c r="C2" s="2" t="s">
        <v>31</v>
      </c>
      <c r="D2" s="2" t="s">
        <v>77</v>
      </c>
    </row>
    <row r="3" spans="1:4">
      <c r="A3" s="6" t="s">
        <v>78</v>
      </c>
    </row>
    <row r="4" spans="1:4">
      <c r="A4" s="3" t="s">
        <v>79</v>
      </c>
      <c r="B4" s="5" t="n">
        <v>164232000</v>
      </c>
      <c r="C4" s="5" t="n">
        <v>133958000</v>
      </c>
      <c r="D4" s="5" t="n">
        <v>123360000</v>
      </c>
    </row>
    <row r="5" spans="1:4">
      <c r="A5" s="3" t="s">
        <v>80</v>
      </c>
      <c r="B5" s="4" t="n">
        <v>7876000</v>
      </c>
      <c r="C5" s="4" t="n">
        <v>7046000</v>
      </c>
      <c r="D5" s="4" t="n">
        <v>7481000</v>
      </c>
    </row>
    <row r="6" spans="1:4">
      <c r="A6" s="3" t="s">
        <v>81</v>
      </c>
      <c r="B6" s="4" t="n">
        <v>1884000</v>
      </c>
      <c r="C6" s="4" t="n">
        <v>1428000</v>
      </c>
      <c r="D6" s="4" t="n">
        <v>1536000</v>
      </c>
    </row>
    <row r="7" spans="1:4">
      <c r="A7" s="3" t="s">
        <v>82</v>
      </c>
      <c r="B7" s="4" t="n">
        <v>173992000</v>
      </c>
      <c r="C7" s="4" t="n">
        <v>142432000</v>
      </c>
      <c r="D7" s="4" t="n">
        <v>132377000</v>
      </c>
    </row>
    <row r="8" spans="1:4">
      <c r="A8" s="6" t="s">
        <v>83</v>
      </c>
    </row>
    <row r="9" spans="1:4">
      <c r="A9" s="3" t="s">
        <v>84</v>
      </c>
      <c r="B9" s="4" t="n">
        <v>6058000</v>
      </c>
      <c r="C9" s="4" t="n">
        <v>4380000</v>
      </c>
      <c r="D9" s="4" t="n">
        <v>3905000</v>
      </c>
    </row>
    <row r="10" spans="1:4">
      <c r="A10" s="3" t="s">
        <v>53</v>
      </c>
      <c r="B10" s="4" t="n">
        <v>65000</v>
      </c>
      <c r="C10" s="4" t="n">
        <v>92000</v>
      </c>
      <c r="D10" s="4" t="n">
        <v>112000</v>
      </c>
    </row>
    <row r="11" spans="1:4">
      <c r="A11" s="3" t="s">
        <v>54</v>
      </c>
      <c r="B11" s="4" t="n">
        <v>10900000</v>
      </c>
      <c r="C11" s="4" t="n">
        <v>11934000</v>
      </c>
      <c r="D11" s="4" t="n">
        <v>13072000</v>
      </c>
    </row>
    <row r="12" spans="1:4">
      <c r="A12" s="3" t="s">
        <v>55</v>
      </c>
      <c r="B12" s="4" t="n">
        <v>915000</v>
      </c>
      <c r="C12" s="4" t="n">
        <v>2056000</v>
      </c>
      <c r="D12" s="4" t="n">
        <v>2515000</v>
      </c>
    </row>
    <row r="13" spans="1:4">
      <c r="A13" s="3" t="s">
        <v>85</v>
      </c>
      <c r="B13" s="4" t="n">
        <v>17938000</v>
      </c>
      <c r="C13" s="4" t="n">
        <v>18462000</v>
      </c>
      <c r="D13" s="4" t="n">
        <v>19604000</v>
      </c>
    </row>
    <row r="14" spans="1:4">
      <c r="A14" s="3" t="s">
        <v>86</v>
      </c>
      <c r="B14" s="4" t="n">
        <v>156054000</v>
      </c>
      <c r="C14" s="4" t="n">
        <v>123970000</v>
      </c>
      <c r="D14" s="4" t="n">
        <v>112773000</v>
      </c>
    </row>
    <row r="15" spans="1:4">
      <c r="A15" s="3" t="s">
        <v>87</v>
      </c>
      <c r="B15" s="4" t="n">
        <v>14493000</v>
      </c>
      <c r="C15" s="4" t="n">
        <v>5396000</v>
      </c>
      <c r="D15" s="4" t="n">
        <v>2859000</v>
      </c>
    </row>
    <row r="16" spans="1:4">
      <c r="A16" s="3" t="s">
        <v>88</v>
      </c>
      <c r="B16" s="4" t="n">
        <v>141561000</v>
      </c>
      <c r="C16" s="4" t="n">
        <v>118574000</v>
      </c>
      <c r="D16" s="4" t="n">
        <v>109914000</v>
      </c>
    </row>
    <row r="17" spans="1:4">
      <c r="A17" s="6" t="s">
        <v>89</v>
      </c>
    </row>
    <row r="18" spans="1:4">
      <c r="A18" s="3" t="s">
        <v>90</v>
      </c>
      <c r="B18" s="4" t="n">
        <v>13176000</v>
      </c>
      <c r="C18" s="4" t="n">
        <v>13015000</v>
      </c>
      <c r="D18" s="4" t="n">
        <v>13807000</v>
      </c>
    </row>
    <row r="19" spans="1:4">
      <c r="A19" s="3" t="s">
        <v>91</v>
      </c>
      <c r="B19" s="4" t="n">
        <v>19240000</v>
      </c>
      <c r="C19" s="4" t="n">
        <v>17388000</v>
      </c>
      <c r="D19" s="4" t="n">
        <v>16130000</v>
      </c>
    </row>
    <row r="20" spans="1:4">
      <c r="A20" s="3" t="s">
        <v>92</v>
      </c>
      <c r="B20" s="4" t="n">
        <v>6882000</v>
      </c>
      <c r="C20" s="4" t="n">
        <v>4411000</v>
      </c>
      <c r="D20" s="4" t="n">
        <v>2862000</v>
      </c>
    </row>
    <row r="21" spans="1:4">
      <c r="A21" s="3" t="s">
        <v>93</v>
      </c>
      <c r="B21" s="4" t="n">
        <v>9009000</v>
      </c>
      <c r="C21" s="4" t="n">
        <v>8353000</v>
      </c>
      <c r="D21" s="4" t="n">
        <v>7017000</v>
      </c>
    </row>
    <row r="22" spans="1:4">
      <c r="A22" s="3" t="s">
        <v>94</v>
      </c>
      <c r="B22" s="4" t="n">
        <v>3044000</v>
      </c>
      <c r="C22" s="4" t="n">
        <v>1233000</v>
      </c>
      <c r="D22" s="4" t="n">
        <v>591000</v>
      </c>
    </row>
    <row r="23" spans="1:4">
      <c r="A23" s="3" t="s">
        <v>95</v>
      </c>
      <c r="B23" s="4" t="n">
        <v>1516000</v>
      </c>
      <c r="C23" s="4" t="n">
        <v>1402000</v>
      </c>
      <c r="D23" s="4" t="n">
        <v>1329000</v>
      </c>
    </row>
    <row r="24" spans="1:4">
      <c r="A24" s="3" t="s">
        <v>96</v>
      </c>
      <c r="C24" s="4" t="n">
        <v>88000</v>
      </c>
    </row>
    <row r="25" spans="1:4">
      <c r="A25" s="3" t="s">
        <v>97</v>
      </c>
      <c r="B25" s="4" t="n">
        <v>244000</v>
      </c>
      <c r="C25" s="4" t="n">
        <v>-301000</v>
      </c>
      <c r="D25" s="4" t="n">
        <v>-2218000</v>
      </c>
    </row>
    <row r="26" spans="1:4">
      <c r="A26" s="3" t="s">
        <v>98</v>
      </c>
      <c r="B26" s="4" t="n">
        <v>4398000</v>
      </c>
      <c r="C26" s="4" t="n">
        <v>2405000</v>
      </c>
      <c r="D26" s="4" t="n">
        <v>3001000</v>
      </c>
    </row>
    <row r="27" spans="1:4">
      <c r="A27" s="3" t="s">
        <v>99</v>
      </c>
      <c r="B27" s="4" t="n">
        <v>57509000</v>
      </c>
      <c r="C27" s="4" t="n">
        <v>47994000</v>
      </c>
      <c r="D27" s="4" t="n">
        <v>42519000</v>
      </c>
    </row>
    <row r="28" spans="1:4">
      <c r="A28" s="6" t="s">
        <v>100</v>
      </c>
    </row>
    <row r="29" spans="1:4">
      <c r="A29" s="3" t="s">
        <v>101</v>
      </c>
      <c r="B29" s="4" t="n">
        <v>69882000</v>
      </c>
      <c r="C29" s="4" t="n">
        <v>58091000</v>
      </c>
      <c r="D29" s="4" t="n">
        <v>54373000</v>
      </c>
    </row>
    <row r="30" spans="1:4">
      <c r="A30" s="3" t="s">
        <v>102</v>
      </c>
      <c r="B30" s="4" t="n">
        <v>21777000</v>
      </c>
      <c r="C30" s="4" t="n">
        <v>20689000</v>
      </c>
      <c r="D30" s="4" t="n">
        <v>22008000</v>
      </c>
    </row>
    <row r="31" spans="1:4">
      <c r="A31" s="3" t="s">
        <v>103</v>
      </c>
      <c r="B31" s="4" t="n">
        <v>4256000</v>
      </c>
      <c r="C31" s="4" t="n">
        <v>3752000</v>
      </c>
      <c r="D31" s="4" t="n">
        <v>3866000</v>
      </c>
    </row>
    <row r="32" spans="1:4">
      <c r="A32" s="3" t="s">
        <v>104</v>
      </c>
      <c r="B32" s="4" t="n">
        <v>3778000</v>
      </c>
      <c r="C32" s="4" t="n">
        <v>3161000</v>
      </c>
      <c r="D32" s="4" t="n">
        <v>3264000</v>
      </c>
    </row>
    <row r="33" spans="1:4">
      <c r="A33" s="3" t="s">
        <v>105</v>
      </c>
      <c r="B33" s="4" t="n">
        <v>1780000</v>
      </c>
      <c r="C33" s="4" t="n">
        <v>2084000</v>
      </c>
      <c r="D33" s="4" t="n">
        <v>1865000</v>
      </c>
    </row>
    <row r="34" spans="1:4">
      <c r="A34" s="3" t="s">
        <v>106</v>
      </c>
      <c r="B34" s="4" t="n">
        <v>4757000</v>
      </c>
      <c r="C34" s="4" t="n">
        <v>4734000</v>
      </c>
      <c r="D34" s="4" t="n">
        <v>4616000</v>
      </c>
    </row>
    <row r="35" spans="1:4">
      <c r="A35" s="3" t="s">
        <v>107</v>
      </c>
      <c r="B35" s="4" t="n">
        <v>6121000</v>
      </c>
      <c r="C35" s="4" t="n">
        <v>4340000</v>
      </c>
      <c r="D35" s="4" t="n">
        <v>3513000</v>
      </c>
    </row>
    <row r="36" spans="1:4">
      <c r="A36" s="3" t="s">
        <v>108</v>
      </c>
      <c r="B36" s="4" t="n">
        <v>4140000</v>
      </c>
      <c r="C36" s="4" t="n">
        <v>3873000</v>
      </c>
      <c r="D36" s="4" t="n">
        <v>3450000</v>
      </c>
    </row>
    <row r="37" spans="1:4">
      <c r="A37" s="3" t="s">
        <v>109</v>
      </c>
      <c r="B37" s="4" t="n">
        <v>1406000</v>
      </c>
      <c r="C37" s="4" t="n">
        <v>1101000</v>
      </c>
      <c r="D37" s="4" t="n">
        <v>1009000</v>
      </c>
    </row>
    <row r="38" spans="1:4">
      <c r="A38" s="3" t="s">
        <v>110</v>
      </c>
      <c r="B38" s="4" t="n">
        <v>503000</v>
      </c>
      <c r="C38" s="4" t="n">
        <v>735000</v>
      </c>
      <c r="D38" s="4" t="n">
        <v>1024000</v>
      </c>
    </row>
    <row r="39" spans="1:4">
      <c r="A39" s="3" t="s">
        <v>111</v>
      </c>
      <c r="B39" s="4" t="n">
        <v>2556000</v>
      </c>
      <c r="C39" s="4" t="n">
        <v>3306000</v>
      </c>
      <c r="D39" s="4" t="n">
        <v>2766000</v>
      </c>
    </row>
    <row r="40" spans="1:4">
      <c r="A40" s="3" t="s">
        <v>112</v>
      </c>
      <c r="B40" s="4" t="n">
        <v>846000</v>
      </c>
      <c r="C40" s="4" t="n">
        <v>0</v>
      </c>
      <c r="D40" s="4" t="n">
        <v>0</v>
      </c>
    </row>
    <row r="41" spans="1:4">
      <c r="A41" s="3" t="s">
        <v>98</v>
      </c>
      <c r="B41" s="4" t="n">
        <v>8305000</v>
      </c>
      <c r="C41" s="4" t="n">
        <v>7458000</v>
      </c>
      <c r="D41" s="4" t="n">
        <v>6364000</v>
      </c>
    </row>
    <row r="42" spans="1:4">
      <c r="A42" s="3" t="s">
        <v>113</v>
      </c>
      <c r="B42" s="4" t="n">
        <v>130107000</v>
      </c>
      <c r="C42" s="4" t="n">
        <v>113324000</v>
      </c>
      <c r="D42" s="4" t="n">
        <v>108118000</v>
      </c>
    </row>
    <row r="43" spans="1:4">
      <c r="A43" s="3" t="s">
        <v>114</v>
      </c>
      <c r="B43" s="4" t="n">
        <v>68963000</v>
      </c>
      <c r="C43" s="4" t="n">
        <v>53244000</v>
      </c>
      <c r="D43" s="4" t="n">
        <v>44315000</v>
      </c>
    </row>
    <row r="44" spans="1:4">
      <c r="A44" s="3" t="s">
        <v>115</v>
      </c>
      <c r="B44" s="4" t="n">
        <v>23060000</v>
      </c>
      <c r="C44" s="4" t="n">
        <v>18078000</v>
      </c>
      <c r="D44" s="4" t="n">
        <v>15528000</v>
      </c>
    </row>
    <row r="45" spans="1:4">
      <c r="A45" s="3" t="s">
        <v>116</v>
      </c>
      <c r="B45" s="5" t="n">
        <v>45903000</v>
      </c>
      <c r="C45" s="5" t="n">
        <v>35166000</v>
      </c>
      <c r="D45" s="5" t="n">
        <v>28787000</v>
      </c>
    </row>
    <row r="46" spans="1:4">
      <c r="A46" s="3" t="s">
        <v>27</v>
      </c>
    </row>
    <row r="47" spans="1:4">
      <c r="A47" s="6" t="s">
        <v>117</v>
      </c>
    </row>
    <row r="48" spans="1:4">
      <c r="A48" s="3" t="s">
        <v>118</v>
      </c>
      <c r="B48" s="7" t="n">
        <v>2.22</v>
      </c>
      <c r="C48" s="7" t="n">
        <v>1.7</v>
      </c>
      <c r="D48" s="7" t="n">
        <v>1.39</v>
      </c>
    </row>
    <row r="49" spans="1:4">
      <c r="A49" s="6" t="s">
        <v>119</v>
      </c>
    </row>
    <row r="50" spans="1:4">
      <c r="A50" s="3" t="s">
        <v>120</v>
      </c>
      <c r="B50" s="8" t="n">
        <v>2.22</v>
      </c>
      <c r="C50" s="8" t="n">
        <v>1.7</v>
      </c>
      <c r="D50" s="8" t="n">
        <v>1.38</v>
      </c>
    </row>
    <row r="51" spans="1:4">
      <c r="A51" s="6" t="s">
        <v>121</v>
      </c>
    </row>
    <row r="52" spans="1:4">
      <c r="A52" s="3" t="s">
        <v>122</v>
      </c>
      <c r="B52" s="9" t="n">
        <v>0.825</v>
      </c>
      <c r="C52" s="9" t="n">
        <v>0.781</v>
      </c>
      <c r="D52" s="9" t="n">
        <v>0.737</v>
      </c>
    </row>
    <row r="53" spans="1:4">
      <c r="A53" s="3" t="s">
        <v>29</v>
      </c>
    </row>
    <row r="54" spans="1:4">
      <c r="A54" s="6" t="s">
        <v>117</v>
      </c>
    </row>
    <row r="55" spans="1:4">
      <c r="A55" s="3" t="s">
        <v>118</v>
      </c>
      <c r="B55" s="8" t="n">
        <v>2.02</v>
      </c>
      <c r="C55" s="8" t="n">
        <v>1.55</v>
      </c>
      <c r="D55" s="8" t="n">
        <v>1.32</v>
      </c>
    </row>
    <row r="56" spans="1:4">
      <c r="A56" s="6" t="s">
        <v>119</v>
      </c>
    </row>
    <row r="57" spans="1:4">
      <c r="A57" s="3" t="s">
        <v>120</v>
      </c>
      <c r="B57" s="8" t="n">
        <v>2.01</v>
      </c>
      <c r="C57" s="8" t="n">
        <v>1.54</v>
      </c>
      <c r="D57" s="8" t="n">
        <v>1.32</v>
      </c>
    </row>
    <row r="58" spans="1:4">
      <c r="A58" s="6" t="s">
        <v>121</v>
      </c>
    </row>
    <row r="59" spans="1:4">
      <c r="A59" s="3" t="s">
        <v>122</v>
      </c>
      <c r="B59" s="10" t="n">
        <v>0.75</v>
      </c>
      <c r="C59" s="10" t="n">
        <v>0.71</v>
      </c>
      <c r="D59" s="10" t="n">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6" t="s">
        <v>246</v>
      </c>
    </row>
    <row r="4" spans="1:2">
      <c r="A4" s="3" t="s">
        <v>438</v>
      </c>
      <c r="B4" s="3" t="s">
        <v>439</v>
      </c>
    </row>
    <row r="5" spans="1:2">
      <c r="A5" s="3" t="s">
        <v>440</v>
      </c>
      <c r="B5" s="3" t="s">
        <v>441</v>
      </c>
    </row>
    <row r="6" spans="1:2">
      <c r="A6" s="3" t="s">
        <v>442</v>
      </c>
      <c r="B6" s="3" t="s">
        <v>443</v>
      </c>
    </row>
    <row r="7" spans="1:2">
      <c r="A7" s="3" t="s">
        <v>444</v>
      </c>
      <c r="B7" s="3"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447</v>
      </c>
    </row>
    <row r="4" spans="1:2">
      <c r="A4" s="3" t="s">
        <v>448</v>
      </c>
      <c r="B4" s="3" t="s">
        <v>449</v>
      </c>
    </row>
    <row r="5" spans="1:2">
      <c r="A5" s="3" t="s">
        <v>450</v>
      </c>
      <c r="B5" s="3" t="s">
        <v>451</v>
      </c>
    </row>
    <row r="6" spans="1:2">
      <c r="A6" s="3" t="s">
        <v>452</v>
      </c>
      <c r="B6" s="3" t="s">
        <v>453</v>
      </c>
    </row>
    <row r="7" spans="1:2">
      <c r="A7" s="3" t="s">
        <v>424</v>
      </c>
    </row>
    <row r="8" spans="1:2">
      <c r="A8" s="6" t="s">
        <v>447</v>
      </c>
    </row>
    <row r="9" spans="1:2">
      <c r="A9" s="3" t="s">
        <v>454</v>
      </c>
      <c r="B9" s="3"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v>
      </c>
    </row>
    <row r="3" spans="1:2">
      <c r="A3" s="6" t="s">
        <v>250</v>
      </c>
    </row>
    <row r="4" spans="1:2">
      <c r="A4" s="3" t="s">
        <v>457</v>
      </c>
      <c r="B4" s="3"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59</v>
      </c>
      <c r="B1" s="2" t="s">
        <v>1</v>
      </c>
    </row>
    <row r="2" spans="1:2">
      <c r="B2" s="2" t="s">
        <v>2</v>
      </c>
    </row>
    <row r="3" spans="1:2">
      <c r="A3" s="6" t="s">
        <v>252</v>
      </c>
    </row>
    <row r="4" spans="1:2">
      <c r="A4" s="3" t="s">
        <v>460</v>
      </c>
      <c r="B4" s="3" t="s">
        <v>461</v>
      </c>
    </row>
    <row r="5" spans="1:2">
      <c r="A5" s="3" t="s">
        <v>462</v>
      </c>
      <c r="B5" s="3" t="s">
        <v>463</v>
      </c>
    </row>
    <row r="6" spans="1:2">
      <c r="A6" s="3" t="s">
        <v>464</v>
      </c>
      <c r="B6" s="3" t="s">
        <v>465</v>
      </c>
    </row>
    <row r="7" spans="1:2">
      <c r="A7" s="3" t="s">
        <v>466</v>
      </c>
      <c r="B7" s="3"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8</v>
      </c>
      <c r="B1" s="2" t="s">
        <v>1</v>
      </c>
    </row>
    <row r="2" spans="1:2">
      <c r="B2" s="2" t="s">
        <v>2</v>
      </c>
    </row>
    <row r="3" spans="1:2">
      <c r="A3" s="6" t="s">
        <v>256</v>
      </c>
    </row>
    <row r="4" spans="1:2">
      <c r="A4" s="3" t="s">
        <v>469</v>
      </c>
      <c r="B4" s="3"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1</v>
      </c>
      <c r="B1" s="2" t="s">
        <v>1</v>
      </c>
    </row>
    <row r="2" spans="1:2">
      <c r="B2" s="2" t="s">
        <v>2</v>
      </c>
    </row>
    <row r="3" spans="1:2">
      <c r="A3" s="6" t="s">
        <v>258</v>
      </c>
    </row>
    <row r="4" spans="1:2">
      <c r="A4" s="3" t="s">
        <v>472</v>
      </c>
      <c r="B4" s="3"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6" t="s">
        <v>475</v>
      </c>
    </row>
    <row r="4" spans="1:2">
      <c r="A4" s="3" t="s">
        <v>476</v>
      </c>
      <c r="B4" s="3" t="s">
        <v>477</v>
      </c>
    </row>
    <row r="5" spans="1:2">
      <c r="A5" s="3" t="s">
        <v>478</v>
      </c>
      <c r="B5" s="3" t="s">
        <v>479</v>
      </c>
    </row>
    <row r="6" spans="1:2">
      <c r="A6" s="3" t="s">
        <v>315</v>
      </c>
      <c r="B6" s="3" t="s">
        <v>480</v>
      </c>
    </row>
    <row r="7" spans="1:2">
      <c r="A7" s="3" t="s">
        <v>481</v>
      </c>
      <c r="B7" s="3" t="s">
        <v>482</v>
      </c>
    </row>
    <row r="8" spans="1:2">
      <c r="A8" s="3" t="s">
        <v>483</v>
      </c>
    </row>
    <row r="9" spans="1:2">
      <c r="A9" s="6" t="s">
        <v>475</v>
      </c>
    </row>
    <row r="10" spans="1:2">
      <c r="A10" s="3" t="s">
        <v>484</v>
      </c>
      <c r="B10" s="3" t="s">
        <v>485</v>
      </c>
    </row>
    <row r="11" spans="1:2">
      <c r="A11" s="3" t="s">
        <v>486</v>
      </c>
      <c r="B11" s="3" t="s">
        <v>487</v>
      </c>
    </row>
    <row r="12" spans="1:2">
      <c r="A12" s="3" t="s">
        <v>488</v>
      </c>
    </row>
    <row r="13" spans="1:2">
      <c r="A13" s="6" t="s">
        <v>475</v>
      </c>
    </row>
    <row r="14" spans="1:2">
      <c r="A14" s="3" t="s">
        <v>486</v>
      </c>
      <c r="B14" s="3" t="s">
        <v>489</v>
      </c>
    </row>
    <row r="15" spans="1:2">
      <c r="A15" s="3" t="s">
        <v>490</v>
      </c>
      <c r="B15" s="3" t="s">
        <v>491</v>
      </c>
    </row>
    <row r="16" spans="1:2">
      <c r="A16" s="3" t="s">
        <v>492</v>
      </c>
    </row>
    <row r="17" spans="1:2">
      <c r="A17" s="6" t="s">
        <v>475</v>
      </c>
    </row>
    <row r="18" spans="1:2">
      <c r="A18" s="3" t="s">
        <v>493</v>
      </c>
      <c r="B18" s="3" t="s">
        <v>494</v>
      </c>
    </row>
    <row r="19" spans="1:2">
      <c r="A19" s="3" t="s">
        <v>495</v>
      </c>
      <c r="B19" s="3" t="s">
        <v>496</v>
      </c>
    </row>
    <row r="20" spans="1:2">
      <c r="A20" s="3" t="s">
        <v>497</v>
      </c>
    </row>
    <row r="21" spans="1:2">
      <c r="A21" s="6" t="s">
        <v>475</v>
      </c>
    </row>
    <row r="22" spans="1:2">
      <c r="A22" s="3" t="s">
        <v>493</v>
      </c>
      <c r="B22" s="3" t="s">
        <v>498</v>
      </c>
    </row>
    <row r="23" spans="1:2">
      <c r="A23" s="3" t="s">
        <v>495</v>
      </c>
      <c r="B23" s="3" t="s">
        <v>499</v>
      </c>
    </row>
    <row r="24" spans="1:2">
      <c r="A24" s="3" t="s">
        <v>500</v>
      </c>
    </row>
    <row r="25" spans="1:2">
      <c r="A25" s="6" t="s">
        <v>475</v>
      </c>
    </row>
    <row r="26" spans="1:2">
      <c r="A26" s="3" t="s">
        <v>486</v>
      </c>
      <c r="B26" s="3" t="s">
        <v>501</v>
      </c>
    </row>
    <row r="27" spans="1:2">
      <c r="A27" s="3" t="s">
        <v>502</v>
      </c>
    </row>
    <row r="28" spans="1:2">
      <c r="A28" s="6" t="s">
        <v>475</v>
      </c>
    </row>
    <row r="29" spans="1:2">
      <c r="A29" s="3" t="s">
        <v>503</v>
      </c>
      <c r="B29" s="3" t="s">
        <v>504</v>
      </c>
    </row>
    <row r="30" spans="1:2">
      <c r="A30" s="3" t="s">
        <v>505</v>
      </c>
    </row>
    <row r="31" spans="1:2">
      <c r="A31" s="6" t="s">
        <v>475</v>
      </c>
    </row>
    <row r="32" spans="1:2">
      <c r="A32" s="3" t="s">
        <v>503</v>
      </c>
      <c r="B32" s="3"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6" t="s">
        <v>262</v>
      </c>
    </row>
    <row r="4" spans="1:2">
      <c r="A4" s="3" t="s">
        <v>508</v>
      </c>
      <c r="B4" s="3" t="s">
        <v>509</v>
      </c>
    </row>
    <row r="5" spans="1:2">
      <c r="A5" s="3" t="s">
        <v>510</v>
      </c>
      <c r="B5" s="3" t="s">
        <v>511</v>
      </c>
    </row>
    <row r="6" spans="1:2">
      <c r="A6" s="3" t="s">
        <v>512</v>
      </c>
      <c r="B6" s="3" t="s">
        <v>513</v>
      </c>
    </row>
    <row r="7" spans="1:2">
      <c r="A7" s="3" t="s">
        <v>514</v>
      </c>
      <c r="B7" s="3" t="s">
        <v>515</v>
      </c>
    </row>
    <row r="8" spans="1:2">
      <c r="A8" s="3" t="s">
        <v>516</v>
      </c>
      <c r="B8" s="3" t="s">
        <v>517</v>
      </c>
    </row>
    <row r="9" spans="1:2">
      <c r="A9" s="3" t="s">
        <v>518</v>
      </c>
      <c r="B9" s="3" t="s">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6" t="s">
        <v>264</v>
      </c>
    </row>
    <row r="4" spans="1:2">
      <c r="A4" s="3" t="s">
        <v>521</v>
      </c>
      <c r="B4" s="3" t="s">
        <v>522</v>
      </c>
    </row>
    <row r="5" spans="1:2">
      <c r="A5" s="3" t="s">
        <v>523</v>
      </c>
      <c r="B5" s="3" t="s">
        <v>524</v>
      </c>
    </row>
    <row r="6" spans="1:2">
      <c r="A6" s="3" t="s">
        <v>525</v>
      </c>
      <c r="B6" s="3" t="s">
        <v>526</v>
      </c>
    </row>
    <row r="7" spans="1:2">
      <c r="A7" s="3" t="s">
        <v>527</v>
      </c>
      <c r="B7" s="3" t="s">
        <v>528</v>
      </c>
    </row>
    <row r="8" spans="1:2">
      <c r="A8" s="3" t="s">
        <v>529</v>
      </c>
      <c r="B8" s="3" t="s">
        <v>530</v>
      </c>
    </row>
    <row r="9" spans="1:2">
      <c r="A9" s="3" t="s">
        <v>531</v>
      </c>
      <c r="B9" s="3" t="s">
        <v>532</v>
      </c>
    </row>
    <row r="10" spans="1:2">
      <c r="A10" s="3" t="s">
        <v>533</v>
      </c>
      <c r="B10" s="3" t="s">
        <v>534</v>
      </c>
    </row>
    <row r="11" spans="1:2">
      <c r="A11" s="3" t="s">
        <v>535</v>
      </c>
      <c r="B11" s="3" t="s">
        <v>536</v>
      </c>
    </row>
    <row r="12" spans="1:2">
      <c r="A12" s="3" t="s">
        <v>537</v>
      </c>
      <c r="B12" s="3" t="s">
        <v>538</v>
      </c>
    </row>
    <row r="13" spans="1:2">
      <c r="A13" s="3" t="s">
        <v>539</v>
      </c>
      <c r="B13" s="3"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1</v>
      </c>
      <c r="B1" s="2" t="s">
        <v>1</v>
      </c>
    </row>
    <row r="2" spans="1:2">
      <c r="B2" s="2" t="s">
        <v>2</v>
      </c>
    </row>
    <row r="3" spans="1:2">
      <c r="A3" s="6" t="s">
        <v>266</v>
      </c>
    </row>
    <row r="4" spans="1:2">
      <c r="A4" s="3" t="s">
        <v>542</v>
      </c>
      <c r="B4" s="3" t="s">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77</v>
      </c>
    </row>
    <row r="3" spans="1:4">
      <c r="A3" s="6" t="s">
        <v>124</v>
      </c>
    </row>
    <row r="4" spans="1:4">
      <c r="A4" s="3" t="s">
        <v>125</v>
      </c>
      <c r="B4" s="5" t="n">
        <v>45903</v>
      </c>
      <c r="C4" s="5" t="n">
        <v>35166</v>
      </c>
      <c r="D4" s="5" t="n">
        <v>28787</v>
      </c>
    </row>
    <row r="5" spans="1:4">
      <c r="A5" s="6" t="s">
        <v>126</v>
      </c>
    </row>
    <row r="6" spans="1:4">
      <c r="A6" s="3" t="s">
        <v>127</v>
      </c>
      <c r="B6" s="4" t="n">
        <v>-125</v>
      </c>
      <c r="C6" s="4" t="n">
        <v>-514</v>
      </c>
      <c r="D6" s="4" t="n">
        <v>-1082</v>
      </c>
    </row>
    <row r="7" spans="1:4">
      <c r="A7" s="3" t="s">
        <v>128</v>
      </c>
      <c r="B7" s="4" t="n">
        <v>332</v>
      </c>
      <c r="C7" s="4" t="n">
        <v>402</v>
      </c>
      <c r="D7" s="4" t="n">
        <v>424</v>
      </c>
    </row>
    <row r="8" spans="1:4">
      <c r="A8" s="3" t="s">
        <v>129</v>
      </c>
      <c r="B8" s="4" t="n">
        <v>-2294</v>
      </c>
      <c r="C8" s="4" t="n">
        <v>-3160</v>
      </c>
      <c r="D8" s="4" t="n">
        <v>2021</v>
      </c>
    </row>
    <row r="9" spans="1:4">
      <c r="A9" s="3" t="s">
        <v>130</v>
      </c>
      <c r="C9" s="4" t="n">
        <v>-88</v>
      </c>
    </row>
    <row r="10" spans="1:4">
      <c r="A10" s="3" t="s">
        <v>131</v>
      </c>
      <c r="B10" s="4" t="n">
        <v>-9</v>
      </c>
      <c r="C10" s="4" t="n">
        <v>-125</v>
      </c>
      <c r="D10" s="4" t="n">
        <v>475</v>
      </c>
    </row>
    <row r="11" spans="1:4">
      <c r="A11" s="3" t="s">
        <v>132</v>
      </c>
      <c r="B11" s="4" t="n">
        <v>-2096</v>
      </c>
      <c r="C11" s="4" t="n">
        <v>-3485</v>
      </c>
      <c r="D11" s="4" t="n">
        <v>1838</v>
      </c>
    </row>
    <row r="12" spans="1:4">
      <c r="A12" s="3" t="s">
        <v>133</v>
      </c>
      <c r="B12" s="4" t="n">
        <v>734</v>
      </c>
      <c r="C12" s="4" t="n">
        <v>1219</v>
      </c>
      <c r="D12" s="4" t="n">
        <v>-644</v>
      </c>
    </row>
    <row r="13" spans="1:4">
      <c r="A13" s="3" t="s">
        <v>134</v>
      </c>
      <c r="B13" s="4" t="n">
        <v>-1362</v>
      </c>
      <c r="C13" s="4" t="n">
        <v>-2266</v>
      </c>
      <c r="D13" s="4" t="n">
        <v>1194</v>
      </c>
    </row>
    <row r="14" spans="1:4">
      <c r="A14" s="3" t="s">
        <v>135</v>
      </c>
      <c r="B14" s="5" t="n">
        <v>44541</v>
      </c>
      <c r="C14" s="5" t="n">
        <v>32900</v>
      </c>
      <c r="D14" s="5" t="n">
        <v>29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6" t="s">
        <v>268</v>
      </c>
    </row>
    <row r="4" spans="1:2">
      <c r="A4" s="3" t="s">
        <v>545</v>
      </c>
      <c r="B4" s="3" t="s">
        <v>546</v>
      </c>
    </row>
    <row r="5" spans="1:2">
      <c r="A5" s="3" t="s">
        <v>547</v>
      </c>
      <c r="B5" s="3" t="s">
        <v>548</v>
      </c>
    </row>
    <row r="6" spans="1:2">
      <c r="A6" s="3" t="s">
        <v>549</v>
      </c>
      <c r="B6" s="3" t="s">
        <v>550</v>
      </c>
    </row>
    <row r="7" spans="1:2">
      <c r="A7" s="3" t="s">
        <v>551</v>
      </c>
      <c r="B7" s="3" t="s">
        <v>552</v>
      </c>
    </row>
    <row r="8" spans="1:2">
      <c r="A8" s="3" t="s">
        <v>553</v>
      </c>
      <c r="B8" s="3"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55</v>
      </c>
      <c r="B1" s="2" t="s">
        <v>1</v>
      </c>
    </row>
    <row r="2" spans="1:2">
      <c r="B2" s="2" t="s">
        <v>2</v>
      </c>
    </row>
    <row r="3" spans="1:2">
      <c r="A3" s="6" t="s">
        <v>270</v>
      </c>
    </row>
    <row r="4" spans="1:2">
      <c r="A4" s="3" t="s">
        <v>556</v>
      </c>
      <c r="B4" s="3" t="s">
        <v>557</v>
      </c>
    </row>
    <row r="5" spans="1:2">
      <c r="A5" s="3" t="s">
        <v>558</v>
      </c>
      <c r="B5" s="3"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6" t="s">
        <v>272</v>
      </c>
    </row>
    <row r="4" spans="1:2">
      <c r="A4" s="3" t="s">
        <v>561</v>
      </c>
      <c r="B4" s="3" t="s">
        <v>562</v>
      </c>
    </row>
    <row r="5" spans="1:2">
      <c r="A5" s="3" t="s">
        <v>563</v>
      </c>
      <c r="B5" s="3" t="s">
        <v>564</v>
      </c>
    </row>
    <row r="6" spans="1:2">
      <c r="A6" s="3" t="s">
        <v>565</v>
      </c>
      <c r="B6" s="3" t="s">
        <v>5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67</v>
      </c>
      <c r="B1" s="2" t="s">
        <v>1</v>
      </c>
    </row>
    <row r="2" spans="1:2">
      <c r="B2" s="2" t="s">
        <v>2</v>
      </c>
    </row>
    <row r="3" spans="1:2">
      <c r="A3" s="6" t="s">
        <v>126</v>
      </c>
    </row>
    <row r="4" spans="1:2">
      <c r="A4" s="3" t="s">
        <v>568</v>
      </c>
      <c r="B4" s="3" t="s">
        <v>569</v>
      </c>
    </row>
    <row r="5" spans="1:2">
      <c r="A5" s="3" t="s">
        <v>570</v>
      </c>
      <c r="B5" s="3" t="s">
        <v>571</v>
      </c>
    </row>
    <row r="6" spans="1:2">
      <c r="A6" s="3" t="s">
        <v>572</v>
      </c>
      <c r="B6" s="3"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74</v>
      </c>
      <c r="B1" s="2" t="s">
        <v>1</v>
      </c>
    </row>
    <row r="2" spans="1:2">
      <c r="B2" s="2" t="s">
        <v>2</v>
      </c>
    </row>
    <row r="3" spans="1:2">
      <c r="A3" s="6" t="s">
        <v>275</v>
      </c>
    </row>
    <row r="4" spans="1:2">
      <c r="A4" s="3" t="s">
        <v>575</v>
      </c>
      <c r="B4" s="3" t="s">
        <v>576</v>
      </c>
    </row>
    <row r="5" spans="1:2">
      <c r="A5" s="3" t="s">
        <v>577</v>
      </c>
      <c r="B5" s="3" t="s">
        <v>578</v>
      </c>
    </row>
    <row r="6" spans="1:2">
      <c r="A6" s="3" t="s">
        <v>579</v>
      </c>
      <c r="B6" s="3" t="s">
        <v>5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1</v>
      </c>
      <c r="B1" s="2" t="s">
        <v>1</v>
      </c>
    </row>
    <row r="2" spans="1:2">
      <c r="B2" s="2" t="s">
        <v>2</v>
      </c>
    </row>
    <row r="3" spans="1:2">
      <c r="A3" s="6" t="s">
        <v>277</v>
      </c>
    </row>
    <row r="4" spans="1:2">
      <c r="A4" s="3" t="s">
        <v>349</v>
      </c>
      <c r="B4" s="3" t="s">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83</v>
      </c>
      <c r="B1" s="2" t="s">
        <v>1</v>
      </c>
    </row>
    <row r="2" spans="1:2">
      <c r="B2" s="2" t="s">
        <v>2</v>
      </c>
    </row>
    <row r="3" spans="1:2">
      <c r="A3" s="6" t="s">
        <v>279</v>
      </c>
    </row>
    <row r="4" spans="1:2">
      <c r="A4" s="3" t="s">
        <v>584</v>
      </c>
      <c r="B4" s="3" t="s">
        <v>5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3"/>
  </cols>
  <sheetData>
    <row r="1" spans="1:4">
      <c r="A1" s="1" t="s">
        <v>586</v>
      </c>
      <c r="B1" s="2" t="s">
        <v>587</v>
      </c>
      <c r="C1" s="2" t="s">
        <v>588</v>
      </c>
      <c r="D1" s="2" t="s">
        <v>589</v>
      </c>
    </row>
    <row r="2" spans="1:4">
      <c r="A2" s="6" t="s">
        <v>590</v>
      </c>
    </row>
    <row r="3" spans="1:4">
      <c r="A3" s="3" t="s">
        <v>591</v>
      </c>
      <c r="C3" s="4" t="n">
        <v>10</v>
      </c>
    </row>
    <row r="4" spans="1:4">
      <c r="A4" s="3" t="s">
        <v>592</v>
      </c>
      <c r="C4" s="4" t="n">
        <v>4</v>
      </c>
    </row>
    <row r="5" spans="1:4">
      <c r="A5" s="3" t="s">
        <v>593</v>
      </c>
      <c r="C5" s="4" t="n">
        <v>44</v>
      </c>
    </row>
    <row r="6" spans="1:4">
      <c r="A6" s="3" t="s">
        <v>594</v>
      </c>
    </row>
    <row r="7" spans="1:4">
      <c r="A7" s="6" t="s">
        <v>590</v>
      </c>
    </row>
    <row r="8" spans="1:4">
      <c r="A8" s="3" t="s">
        <v>595</v>
      </c>
      <c r="C8" s="3" t="s">
        <v>596</v>
      </c>
    </row>
    <row r="9" spans="1:4">
      <c r="A9" s="3" t="s">
        <v>597</v>
      </c>
    </row>
    <row r="10" spans="1:4">
      <c r="A10" s="6" t="s">
        <v>590</v>
      </c>
    </row>
    <row r="11" spans="1:4">
      <c r="A11" s="3" t="s">
        <v>595</v>
      </c>
      <c r="C11" s="3" t="s">
        <v>598</v>
      </c>
    </row>
    <row r="12" spans="1:4">
      <c r="A12" s="3" t="s">
        <v>599</v>
      </c>
    </row>
    <row r="13" spans="1:4">
      <c r="A13" s="6" t="s">
        <v>590</v>
      </c>
    </row>
    <row r="14" spans="1:4">
      <c r="A14" s="3" t="s">
        <v>593</v>
      </c>
      <c r="C14" s="4" t="n">
        <v>32</v>
      </c>
    </row>
    <row r="15" spans="1:4">
      <c r="A15" s="3" t="s">
        <v>600</v>
      </c>
    </row>
    <row r="16" spans="1:4">
      <c r="A16" s="6" t="s">
        <v>590</v>
      </c>
    </row>
    <row r="17" spans="1:4">
      <c r="A17" s="3" t="s">
        <v>593</v>
      </c>
      <c r="C17" s="4" t="n">
        <v>19</v>
      </c>
    </row>
    <row r="18" spans="1:4">
      <c r="A18" s="3" t="s">
        <v>601</v>
      </c>
    </row>
    <row r="19" spans="1:4">
      <c r="A19" s="6" t="s">
        <v>590</v>
      </c>
    </row>
    <row r="20" spans="1:4">
      <c r="A20" s="3" t="s">
        <v>593</v>
      </c>
      <c r="C20" s="4" t="n">
        <v>8</v>
      </c>
    </row>
    <row r="21" spans="1:4">
      <c r="A21" s="3" t="s">
        <v>602</v>
      </c>
    </row>
    <row r="22" spans="1:4">
      <c r="A22" s="6" t="s">
        <v>590</v>
      </c>
    </row>
    <row r="23" spans="1:4">
      <c r="A23" s="3" t="s">
        <v>593</v>
      </c>
      <c r="C23" s="4" t="n">
        <v>1</v>
      </c>
    </row>
    <row r="24" spans="1:4">
      <c r="A24" s="3" t="s">
        <v>603</v>
      </c>
    </row>
    <row r="25" spans="1:4">
      <c r="A25" s="6" t="s">
        <v>590</v>
      </c>
    </row>
    <row r="26" spans="1:4">
      <c r="A26" s="3" t="s">
        <v>593</v>
      </c>
      <c r="C26" s="4" t="n">
        <v>1</v>
      </c>
    </row>
    <row r="27" spans="1:4">
      <c r="A27" s="3" t="s">
        <v>604</v>
      </c>
    </row>
    <row r="28" spans="1:4">
      <c r="A28" s="6" t="s">
        <v>590</v>
      </c>
    </row>
    <row r="29" spans="1:4">
      <c r="A29" s="3" t="s">
        <v>593</v>
      </c>
      <c r="C29" s="4" t="n">
        <v>1</v>
      </c>
    </row>
    <row r="30" spans="1:4">
      <c r="A30" s="3" t="s">
        <v>605</v>
      </c>
    </row>
    <row r="31" spans="1:4">
      <c r="A31" s="6" t="s">
        <v>590</v>
      </c>
    </row>
    <row r="32" spans="1:4">
      <c r="A32" s="3" t="s">
        <v>593</v>
      </c>
      <c r="C32" s="4" t="n">
        <v>4</v>
      </c>
    </row>
    <row r="33" spans="1:4">
      <c r="A33" s="3" t="s">
        <v>606</v>
      </c>
    </row>
    <row r="34" spans="1:4">
      <c r="A34" s="6" t="s">
        <v>590</v>
      </c>
    </row>
    <row r="35" spans="1:4">
      <c r="A35" s="3" t="s">
        <v>593</v>
      </c>
      <c r="C35" s="4" t="n">
        <v>1</v>
      </c>
    </row>
    <row r="36" spans="1:4">
      <c r="A36" s="3" t="s">
        <v>607</v>
      </c>
    </row>
    <row r="37" spans="1:4">
      <c r="A37" s="6" t="s">
        <v>590</v>
      </c>
    </row>
    <row r="38" spans="1:4">
      <c r="A38" s="3" t="s">
        <v>593</v>
      </c>
      <c r="C38" s="4" t="n">
        <v>2</v>
      </c>
    </row>
    <row r="39" spans="1:4">
      <c r="A39" s="3" t="s">
        <v>608</v>
      </c>
    </row>
    <row r="40" spans="1:4">
      <c r="A40" s="6" t="s">
        <v>590</v>
      </c>
    </row>
    <row r="41" spans="1:4">
      <c r="A41" s="3" t="s">
        <v>593</v>
      </c>
      <c r="C41" s="4" t="n">
        <v>2</v>
      </c>
    </row>
    <row r="42" spans="1:4">
      <c r="A42" s="3" t="s">
        <v>609</v>
      </c>
    </row>
    <row r="43" spans="1:4">
      <c r="A43" s="6" t="s">
        <v>590</v>
      </c>
    </row>
    <row r="44" spans="1:4">
      <c r="A44" s="3" t="s">
        <v>593</v>
      </c>
      <c r="C44" s="4" t="n">
        <v>3</v>
      </c>
    </row>
    <row r="45" spans="1:4">
      <c r="A45" s="3" t="s">
        <v>610</v>
      </c>
    </row>
    <row r="46" spans="1:4">
      <c r="A46" s="6" t="s">
        <v>590</v>
      </c>
    </row>
    <row r="47" spans="1:4">
      <c r="A47" s="3" t="s">
        <v>593</v>
      </c>
      <c r="C47" s="4" t="n">
        <v>1</v>
      </c>
    </row>
    <row r="48" spans="1:4">
      <c r="A48" s="3" t="s">
        <v>611</v>
      </c>
    </row>
    <row r="49" spans="1:4">
      <c r="A49" s="6" t="s">
        <v>590</v>
      </c>
    </row>
    <row r="50" spans="1:4">
      <c r="A50" s="3" t="s">
        <v>593</v>
      </c>
      <c r="C50" s="4" t="n">
        <v>1</v>
      </c>
    </row>
    <row r="51" spans="1:4">
      <c r="A51" s="3" t="s">
        <v>612</v>
      </c>
    </row>
    <row r="52" spans="1:4">
      <c r="A52" s="6" t="s">
        <v>590</v>
      </c>
    </row>
    <row r="53" spans="1:4">
      <c r="A53" s="3" t="s">
        <v>593</v>
      </c>
      <c r="C53" s="4" t="n">
        <v>1</v>
      </c>
    </row>
    <row r="54" spans="1:4">
      <c r="A54" s="3" t="s">
        <v>613</v>
      </c>
    </row>
    <row r="55" spans="1:4">
      <c r="A55" s="6" t="s">
        <v>590</v>
      </c>
    </row>
    <row r="56" spans="1:4">
      <c r="A56" s="3" t="s">
        <v>593</v>
      </c>
      <c r="C56" s="4" t="n">
        <v>3</v>
      </c>
    </row>
    <row r="57" spans="1:4">
      <c r="A57" s="3" t="s">
        <v>614</v>
      </c>
    </row>
    <row r="58" spans="1:4">
      <c r="A58" s="6" t="s">
        <v>590</v>
      </c>
    </row>
    <row r="59" spans="1:4">
      <c r="A59" s="3" t="s">
        <v>593</v>
      </c>
      <c r="C59" s="4" t="n">
        <v>1</v>
      </c>
    </row>
    <row r="60" spans="1:4">
      <c r="A60" s="3" t="s">
        <v>615</v>
      </c>
    </row>
    <row r="61" spans="1:4">
      <c r="A61" s="6" t="s">
        <v>590</v>
      </c>
    </row>
    <row r="62" spans="1:4">
      <c r="A62" s="3" t="s">
        <v>593</v>
      </c>
      <c r="C62" s="4" t="n">
        <v>1</v>
      </c>
    </row>
    <row r="63" spans="1:4">
      <c r="A63" s="3" t="s">
        <v>616</v>
      </c>
    </row>
    <row r="64" spans="1:4">
      <c r="A64" s="6" t="s">
        <v>590</v>
      </c>
    </row>
    <row r="65" spans="1:4">
      <c r="A65" s="3" t="s">
        <v>593</v>
      </c>
      <c r="C65" s="4" t="n">
        <v>1</v>
      </c>
    </row>
    <row r="66" spans="1:4">
      <c r="A66" s="3" t="s">
        <v>617</v>
      </c>
    </row>
    <row r="67" spans="1:4">
      <c r="A67" s="6" t="s">
        <v>590</v>
      </c>
    </row>
    <row r="68" spans="1:4">
      <c r="A68" s="3" t="s">
        <v>593</v>
      </c>
      <c r="C68" s="4" t="n">
        <v>6</v>
      </c>
    </row>
    <row r="69" spans="1:4">
      <c r="A69" s="3" t="s">
        <v>618</v>
      </c>
    </row>
    <row r="70" spans="1:4">
      <c r="A70" s="6" t="s">
        <v>590</v>
      </c>
    </row>
    <row r="71" spans="1:4">
      <c r="A71" s="3" t="s">
        <v>593</v>
      </c>
      <c r="C71" s="4" t="n">
        <v>1</v>
      </c>
    </row>
    <row r="72" spans="1:4">
      <c r="A72" s="3" t="s">
        <v>619</v>
      </c>
    </row>
    <row r="73" spans="1:4">
      <c r="A73" s="6" t="s">
        <v>590</v>
      </c>
    </row>
    <row r="74" spans="1:4">
      <c r="A74" s="3" t="s">
        <v>593</v>
      </c>
      <c r="C74" s="4" t="n">
        <v>2</v>
      </c>
    </row>
    <row r="75" spans="1:4">
      <c r="A75" s="3" t="s">
        <v>620</v>
      </c>
    </row>
    <row r="76" spans="1:4">
      <c r="A76" s="6" t="s">
        <v>590</v>
      </c>
    </row>
    <row r="77" spans="1:4">
      <c r="A77" s="3" t="s">
        <v>592</v>
      </c>
      <c r="C77" s="4" t="n">
        <v>3</v>
      </c>
    </row>
    <row r="78" spans="1:4">
      <c r="A78" s="11" t="s">
        <v>621</v>
      </c>
    </row>
    <row r="79" spans="1:4">
      <c r="A79" s="6" t="s">
        <v>590</v>
      </c>
    </row>
    <row r="80" spans="1:4">
      <c r="A80" s="3" t="s">
        <v>622</v>
      </c>
      <c r="B80" s="5" t="n">
        <v>4</v>
      </c>
    </row>
    <row r="81" spans="1:4">
      <c r="A81" s="3" t="s">
        <v>623</v>
      </c>
      <c r="D81" s="3" t="s">
        <v>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25</v>
      </c>
      <c r="B1" s="2" t="s">
        <v>1</v>
      </c>
    </row>
    <row r="2" spans="1:2">
      <c r="B2" s="2" t="s">
        <v>626</v>
      </c>
    </row>
    <row r="3" spans="1:2">
      <c r="A3" s="3" t="s">
        <v>627</v>
      </c>
    </row>
    <row r="4" spans="1:2">
      <c r="A4" s="6" t="s">
        <v>590</v>
      </c>
    </row>
    <row r="5" spans="1:2">
      <c r="A5" s="3" t="s">
        <v>628</v>
      </c>
      <c r="B5" s="5" t="n">
        <v>750</v>
      </c>
    </row>
    <row r="6" spans="1:2">
      <c r="A6" s="3" t="s">
        <v>629</v>
      </c>
      <c r="B6" s="4" t="n">
        <v>0</v>
      </c>
    </row>
    <row r="7" spans="1:2">
      <c r="A7" s="3" t="s">
        <v>630</v>
      </c>
      <c r="B7" s="5" t="n">
        <v>0</v>
      </c>
    </row>
    <row r="8" spans="1:2">
      <c r="A8" s="3" t="s">
        <v>631</v>
      </c>
      <c r="B8" s="3" t="s">
        <v>632</v>
      </c>
    </row>
    <row r="9" spans="1:2">
      <c r="A9" s="3" t="s">
        <v>633</v>
      </c>
    </row>
    <row r="10" spans="1:2">
      <c r="A10" s="6" t="s">
        <v>590</v>
      </c>
    </row>
    <row r="11" spans="1:2">
      <c r="A11" s="3" t="s">
        <v>634</v>
      </c>
      <c r="B11" s="3" t="s">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77</v>
      </c>
    </row>
    <row r="3" spans="1:4">
      <c r="A3" s="6" t="s">
        <v>308</v>
      </c>
    </row>
    <row r="4" spans="1:4">
      <c r="A4" s="3" t="s">
        <v>636</v>
      </c>
      <c r="B4" s="3" t="s">
        <v>637</v>
      </c>
    </row>
    <row r="5" spans="1:4">
      <c r="A5" s="3" t="s">
        <v>638</v>
      </c>
      <c r="B5" s="5" t="n">
        <v>0</v>
      </c>
      <c r="C5" s="5" t="n">
        <v>0</v>
      </c>
    </row>
    <row r="6" spans="1:4">
      <c r="A6" s="3" t="s">
        <v>639</v>
      </c>
      <c r="B6" s="5" t="n">
        <v>1983</v>
      </c>
      <c r="C6" s="5" t="n">
        <v>1896</v>
      </c>
      <c r="D6" s="5" t="n">
        <v>1752</v>
      </c>
    </row>
    <row r="7" spans="1:4">
      <c r="A7" s="3" t="s">
        <v>640</v>
      </c>
    </row>
    <row r="8" spans="1:4">
      <c r="A8" s="6" t="s">
        <v>641</v>
      </c>
    </row>
    <row r="9" spans="1:4">
      <c r="A9" s="3" t="s">
        <v>642</v>
      </c>
      <c r="B9" s="3" t="s">
        <v>643</v>
      </c>
    </row>
    <row r="10" spans="1:4">
      <c r="A10" s="3" t="s">
        <v>644</v>
      </c>
    </row>
    <row r="11" spans="1:4">
      <c r="A11" s="6" t="s">
        <v>641</v>
      </c>
    </row>
    <row r="12" spans="1:4">
      <c r="A12" s="3" t="s">
        <v>642</v>
      </c>
      <c r="B12" s="3" t="s">
        <v>645</v>
      </c>
    </row>
    <row r="13" spans="1:4">
      <c r="A13" s="3" t="s">
        <v>646</v>
      </c>
    </row>
    <row r="14" spans="1:4">
      <c r="A14" s="6" t="s">
        <v>641</v>
      </c>
    </row>
    <row r="15" spans="1:4">
      <c r="A15" s="3" t="s">
        <v>642</v>
      </c>
      <c r="B15" s="3" t="s">
        <v>647</v>
      </c>
      <c r="C15" s="3" t="s">
        <v>648</v>
      </c>
      <c r="D15" s="3" t="s">
        <v>649</v>
      </c>
    </row>
    <row r="16" spans="1:4">
      <c r="A16" s="3" t="s">
        <v>650</v>
      </c>
    </row>
    <row r="17" spans="1:4">
      <c r="A17" s="6" t="s">
        <v>641</v>
      </c>
    </row>
    <row r="18" spans="1:4">
      <c r="A18" s="3" t="s">
        <v>642</v>
      </c>
      <c r="B18" s="3" t="s">
        <v>651</v>
      </c>
      <c r="C18" s="3" t="s">
        <v>652</v>
      </c>
      <c r="D18" s="3" t="s">
        <v>6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36</v>
      </c>
      <c r="B1" s="2" t="s">
        <v>137</v>
      </c>
      <c r="C1" s="2" t="s">
        <v>138</v>
      </c>
      <c r="D1" s="2" t="s">
        <v>139</v>
      </c>
      <c r="E1" s="2" t="s">
        <v>140</v>
      </c>
      <c r="F1" s="2" t="s">
        <v>141</v>
      </c>
      <c r="G1" s="2" t="s">
        <v>142</v>
      </c>
      <c r="H1" s="2" t="s">
        <v>143</v>
      </c>
      <c r="I1" s="2" t="s">
        <v>144</v>
      </c>
      <c r="J1" s="2" t="s">
        <v>27</v>
      </c>
      <c r="K1" s="2" t="s">
        <v>29</v>
      </c>
      <c r="L1" s="2" t="s">
        <v>145</v>
      </c>
    </row>
    <row r="2" spans="1:12">
      <c r="A2" s="3" t="s">
        <v>146</v>
      </c>
      <c r="D2" s="5" t="n">
        <v>4894</v>
      </c>
      <c r="E2" s="5" t="n">
        <v>133012</v>
      </c>
      <c r="H2" s="5" t="n">
        <v>401766</v>
      </c>
      <c r="I2" s="5" t="n">
        <v>3121</v>
      </c>
      <c r="L2" s="5" t="n">
        <v>542793</v>
      </c>
    </row>
    <row r="3" spans="1:12">
      <c r="A3" s="3" t="s">
        <v>147</v>
      </c>
      <c r="B3" s="4" t="n">
        <v>18541</v>
      </c>
      <c r="C3" s="4" t="n">
        <v>2260</v>
      </c>
    </row>
    <row r="4" spans="1:12">
      <c r="A4" s="6" t="s">
        <v>148</v>
      </c>
    </row>
    <row r="5" spans="1:12">
      <c r="A5" s="3" t="s">
        <v>125</v>
      </c>
      <c r="H5" s="4" t="n">
        <v>28787</v>
      </c>
      <c r="L5" s="4" t="n">
        <v>28787</v>
      </c>
    </row>
    <row r="6" spans="1:12">
      <c r="A6" s="3" t="s">
        <v>149</v>
      </c>
      <c r="I6" s="4" t="n">
        <v>1194</v>
      </c>
      <c r="L6" s="4" t="n">
        <v>1194</v>
      </c>
    </row>
    <row r="7" spans="1:12">
      <c r="A7" s="6" t="s">
        <v>150</v>
      </c>
    </row>
    <row r="8" spans="1:12">
      <c r="A8" s="3" t="s">
        <v>151</v>
      </c>
      <c r="F8" s="5" t="n">
        <v>-13680</v>
      </c>
      <c r="G8" s="5" t="n">
        <v>-1508</v>
      </c>
      <c r="J8" s="5" t="n">
        <v>-13680</v>
      </c>
      <c r="K8" s="5" t="n">
        <v>-1508</v>
      </c>
    </row>
    <row r="9" spans="1:12">
      <c r="A9" s="3" t="s">
        <v>152</v>
      </c>
      <c r="D9" s="4" t="n">
        <v>13</v>
      </c>
      <c r="E9" s="4" t="n">
        <v>1586</v>
      </c>
      <c r="H9" s="4" t="n">
        <v>-496</v>
      </c>
      <c r="L9" s="4" t="n">
        <v>1103</v>
      </c>
    </row>
    <row r="10" spans="1:12">
      <c r="A10" s="3" t="s">
        <v>153</v>
      </c>
      <c r="B10" s="4" t="n">
        <v>62</v>
      </c>
    </row>
    <row r="11" spans="1:12">
      <c r="A11" s="3" t="s">
        <v>154</v>
      </c>
      <c r="D11" s="4" t="n">
        <v>-3</v>
      </c>
      <c r="E11" s="4" t="n">
        <v>-95</v>
      </c>
      <c r="H11" s="4" t="n">
        <v>-249</v>
      </c>
      <c r="L11" s="4" t="n">
        <v>-347</v>
      </c>
    </row>
    <row r="12" spans="1:12">
      <c r="A12" s="3" t="s">
        <v>155</v>
      </c>
      <c r="B12" s="4" t="n">
        <v>-15</v>
      </c>
    </row>
    <row r="13" spans="1:12">
      <c r="A13" s="3" t="s">
        <v>156</v>
      </c>
      <c r="B13" s="4" t="n">
        <v>15</v>
      </c>
      <c r="C13" s="4" t="n">
        <v>-15</v>
      </c>
    </row>
    <row r="14" spans="1:12">
      <c r="A14" s="3" t="s">
        <v>157</v>
      </c>
      <c r="E14" s="4" t="n">
        <v>-256</v>
      </c>
      <c r="L14" s="4" t="n">
        <v>-256</v>
      </c>
    </row>
    <row r="15" spans="1:12">
      <c r="A15" s="3" t="s">
        <v>158</v>
      </c>
      <c r="E15" s="4" t="n">
        <v>187</v>
      </c>
      <c r="L15" s="4" t="n">
        <v>187</v>
      </c>
    </row>
    <row r="16" spans="1:12">
      <c r="A16" s="3" t="s">
        <v>159</v>
      </c>
      <c r="B16" s="4" t="n">
        <v>2</v>
      </c>
    </row>
    <row r="17" spans="1:12">
      <c r="A17" s="3" t="s">
        <v>160</v>
      </c>
      <c r="E17" s="4" t="n">
        <v>402</v>
      </c>
      <c r="H17" s="4" t="n">
        <v>3</v>
      </c>
      <c r="L17" s="4" t="n">
        <v>405</v>
      </c>
    </row>
    <row r="18" spans="1:12">
      <c r="A18" s="3" t="s">
        <v>161</v>
      </c>
      <c r="B18" s="4" t="n">
        <v>-2</v>
      </c>
    </row>
    <row r="19" spans="1:12">
      <c r="A19" s="3" t="s">
        <v>162</v>
      </c>
      <c r="E19" s="4" t="n">
        <v>53</v>
      </c>
      <c r="L19" s="4" t="n">
        <v>53</v>
      </c>
    </row>
    <row r="20" spans="1:12">
      <c r="A20" s="3" t="s">
        <v>163</v>
      </c>
      <c r="D20" s="4" t="n">
        <v>4904</v>
      </c>
      <c r="E20" s="4" t="n">
        <v>134889</v>
      </c>
      <c r="H20" s="4" t="n">
        <v>414623</v>
      </c>
      <c r="I20" s="4" t="n">
        <v>4315</v>
      </c>
      <c r="L20" s="4" t="n">
        <v>558731</v>
      </c>
    </row>
    <row r="21" spans="1:12">
      <c r="A21" s="3" t="s">
        <v>164</v>
      </c>
      <c r="B21" s="4" t="n">
        <v>18603</v>
      </c>
      <c r="C21" s="4" t="n">
        <v>2245</v>
      </c>
    </row>
    <row r="22" spans="1:12">
      <c r="A22" s="6" t="s">
        <v>148</v>
      </c>
    </row>
    <row r="23" spans="1:12">
      <c r="A23" s="3" t="s">
        <v>125</v>
      </c>
      <c r="H23" s="4" t="n">
        <v>35166</v>
      </c>
      <c r="L23" s="4" t="n">
        <v>35166</v>
      </c>
    </row>
    <row r="24" spans="1:12">
      <c r="A24" s="3" t="s">
        <v>149</v>
      </c>
      <c r="I24" s="4" t="n">
        <v>-2266</v>
      </c>
      <c r="L24" s="4" t="n">
        <v>-2266</v>
      </c>
    </row>
    <row r="25" spans="1:12">
      <c r="A25" s="6" t="s">
        <v>150</v>
      </c>
    </row>
    <row r="26" spans="1:12">
      <c r="A26" s="3" t="s">
        <v>151</v>
      </c>
      <c r="F26" s="4" t="n">
        <v>-14531</v>
      </c>
      <c r="G26" s="4" t="n">
        <v>-1594</v>
      </c>
      <c r="J26" s="4" t="n">
        <v>-14531</v>
      </c>
      <c r="K26" s="4" t="n">
        <v>-1594</v>
      </c>
    </row>
    <row r="27" spans="1:12">
      <c r="A27" s="3" t="s">
        <v>152</v>
      </c>
      <c r="D27" s="4" t="n">
        <v>16</v>
      </c>
      <c r="E27" s="4" t="n">
        <v>1708</v>
      </c>
      <c r="H27" s="4" t="n">
        <v>-588</v>
      </c>
      <c r="L27" s="4" t="n">
        <v>1136</v>
      </c>
    </row>
    <row r="28" spans="1:12">
      <c r="A28" s="3" t="s">
        <v>153</v>
      </c>
      <c r="B28" s="4" t="n">
        <v>67</v>
      </c>
    </row>
    <row r="29" spans="1:12">
      <c r="A29" s="3" t="s">
        <v>154</v>
      </c>
      <c r="D29" s="4" t="n">
        <v>-5</v>
      </c>
      <c r="E29" s="4" t="n">
        <v>-143</v>
      </c>
      <c r="H29" s="4" t="n">
        <v>-403</v>
      </c>
      <c r="L29" s="4" t="n">
        <v>-551</v>
      </c>
    </row>
    <row r="30" spans="1:12">
      <c r="A30" s="3" t="s">
        <v>155</v>
      </c>
      <c r="B30" s="4" t="n">
        <v>-22</v>
      </c>
    </row>
    <row r="31" spans="1:12">
      <c r="A31" s="3" t="s">
        <v>157</v>
      </c>
      <c r="E31" s="4" t="n">
        <v>-189</v>
      </c>
      <c r="L31" s="4" t="n">
        <v>-189</v>
      </c>
    </row>
    <row r="32" spans="1:12">
      <c r="A32" s="3" t="s">
        <v>158</v>
      </c>
      <c r="E32" s="4" t="n">
        <v>223</v>
      </c>
      <c r="L32" s="4" t="n">
        <v>223</v>
      </c>
    </row>
    <row r="33" spans="1:12">
      <c r="A33" s="3" t="s">
        <v>159</v>
      </c>
      <c r="B33" s="4" t="n">
        <v>5</v>
      </c>
    </row>
    <row r="34" spans="1:12">
      <c r="A34" s="3" t="s">
        <v>160</v>
      </c>
      <c r="E34" s="4" t="n">
        <v>253</v>
      </c>
      <c r="L34" s="4" t="n">
        <v>253</v>
      </c>
    </row>
    <row r="35" spans="1:12">
      <c r="A35" s="3" t="s">
        <v>161</v>
      </c>
      <c r="B35" s="4" t="n">
        <v>-1</v>
      </c>
    </row>
    <row r="36" spans="1:12">
      <c r="A36" s="3" t="s">
        <v>162</v>
      </c>
      <c r="E36" s="4" t="n">
        <v>169</v>
      </c>
      <c r="L36" s="4" t="n">
        <v>169</v>
      </c>
    </row>
    <row r="37" spans="1:12">
      <c r="A37" s="3" t="s">
        <v>165</v>
      </c>
      <c r="D37" s="4" t="n">
        <v>4915</v>
      </c>
      <c r="E37" s="4" t="n">
        <v>136910</v>
      </c>
      <c r="H37" s="4" t="n">
        <v>432673</v>
      </c>
      <c r="I37" s="4" t="n">
        <v>2049</v>
      </c>
      <c r="L37" s="4" t="n">
        <v>576547</v>
      </c>
    </row>
    <row r="38" spans="1:12">
      <c r="A38" s="3" t="s">
        <v>166</v>
      </c>
      <c r="B38" s="4" t="n">
        <v>18652</v>
      </c>
      <c r="C38" s="4" t="n">
        <v>2245</v>
      </c>
    </row>
    <row r="39" spans="1:12">
      <c r="A39" s="6" t="s">
        <v>148</v>
      </c>
    </row>
    <row r="40" spans="1:12">
      <c r="A40" s="3" t="s">
        <v>125</v>
      </c>
      <c r="H40" s="4" t="n">
        <v>45903</v>
      </c>
      <c r="L40" s="4" t="n">
        <v>45903</v>
      </c>
    </row>
    <row r="41" spans="1:12">
      <c r="A41" s="3" t="s">
        <v>149</v>
      </c>
      <c r="I41" s="4" t="n">
        <v>-1362</v>
      </c>
      <c r="L41" s="4" t="n">
        <v>-1362</v>
      </c>
    </row>
    <row r="42" spans="1:12">
      <c r="A42" s="6" t="s">
        <v>150</v>
      </c>
    </row>
    <row r="43" spans="1:12">
      <c r="A43" s="3" t="s">
        <v>151</v>
      </c>
      <c r="F43" s="5" t="n">
        <v>-15359</v>
      </c>
      <c r="G43" s="5" t="n">
        <v>-1685</v>
      </c>
      <c r="J43" s="5" t="n">
        <v>-15359</v>
      </c>
      <c r="K43" s="5" t="n">
        <v>-1685</v>
      </c>
    </row>
    <row r="44" spans="1:12">
      <c r="A44" s="3" t="s">
        <v>152</v>
      </c>
      <c r="E44" s="4" t="n">
        <v>80</v>
      </c>
      <c r="L44" s="4" t="n">
        <v>80</v>
      </c>
    </row>
    <row r="45" spans="1:12">
      <c r="A45" s="3" t="s">
        <v>153</v>
      </c>
      <c r="B45" s="4" t="n">
        <v>4</v>
      </c>
    </row>
    <row r="46" spans="1:12">
      <c r="A46" s="3" t="s">
        <v>154</v>
      </c>
      <c r="D46" s="4" t="n">
        <v>-9</v>
      </c>
      <c r="E46" s="4" t="n">
        <v>-287</v>
      </c>
      <c r="H46" s="4" t="n">
        <v>-911</v>
      </c>
      <c r="L46" s="4" t="n">
        <v>-1207</v>
      </c>
    </row>
    <row r="47" spans="1:12">
      <c r="A47" s="3" t="s">
        <v>155</v>
      </c>
      <c r="B47" s="4" t="n">
        <v>-43</v>
      </c>
    </row>
    <row r="48" spans="1:12">
      <c r="A48" s="3" t="s">
        <v>157</v>
      </c>
      <c r="E48" s="4" t="n">
        <v>289</v>
      </c>
      <c r="L48" s="4" t="n">
        <v>289</v>
      </c>
    </row>
    <row r="49" spans="1:12">
      <c r="A49" s="3" t="s">
        <v>158</v>
      </c>
      <c r="E49" s="4" t="n">
        <v>170</v>
      </c>
      <c r="L49" s="4" t="n">
        <v>170</v>
      </c>
    </row>
    <row r="50" spans="1:12">
      <c r="A50" s="3" t="s">
        <v>159</v>
      </c>
      <c r="B50" s="4" t="n">
        <v>4</v>
      </c>
    </row>
    <row r="51" spans="1:12">
      <c r="A51" s="3" t="s">
        <v>167</v>
      </c>
      <c r="E51" s="4" t="n">
        <v>524</v>
      </c>
      <c r="L51" s="4" t="n">
        <v>524</v>
      </c>
    </row>
    <row r="52" spans="1:12">
      <c r="A52" s="3" t="s">
        <v>160</v>
      </c>
      <c r="E52" s="4" t="n">
        <v>258</v>
      </c>
      <c r="L52" s="4" t="n">
        <v>258</v>
      </c>
    </row>
    <row r="53" spans="1:12">
      <c r="A53" s="3" t="s">
        <v>161</v>
      </c>
      <c r="B53" s="4" t="n">
        <v>-2</v>
      </c>
    </row>
    <row r="54" spans="1:12">
      <c r="A54" s="3" t="s">
        <v>162</v>
      </c>
      <c r="E54" s="4" t="n">
        <v>248</v>
      </c>
      <c r="L54" s="4" t="n">
        <v>248</v>
      </c>
    </row>
    <row r="55" spans="1:12">
      <c r="A55" s="3" t="s">
        <v>168</v>
      </c>
      <c r="D55" s="5" t="n">
        <v>4906</v>
      </c>
      <c r="E55" s="5" t="n">
        <v>138192</v>
      </c>
      <c r="H55" s="5" t="n">
        <v>460621</v>
      </c>
      <c r="I55" s="5" t="n">
        <v>687</v>
      </c>
      <c r="L55" s="5" t="n">
        <v>604406</v>
      </c>
    </row>
    <row r="56" spans="1:12">
      <c r="A56" s="3" t="s">
        <v>169</v>
      </c>
      <c r="B56" s="4" t="n">
        <v>18615</v>
      </c>
      <c r="C56" s="4" t="n">
        <v>2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2</v>
      </c>
    </row>
    <row r="3" spans="1:2">
      <c r="A3" s="6" t="s">
        <v>655</v>
      </c>
    </row>
    <row r="4" spans="1:2">
      <c r="A4" s="3" t="s">
        <v>656</v>
      </c>
      <c r="B4" s="3" t="s">
        <v>657</v>
      </c>
    </row>
    <row r="5" spans="1:2">
      <c r="A5" s="3" t="s">
        <v>658</v>
      </c>
      <c r="B5" s="3" t="s">
        <v>657</v>
      </c>
    </row>
    <row r="6" spans="1:2">
      <c r="A6" s="3" t="s">
        <v>659</v>
      </c>
      <c r="B6" s="3" t="s">
        <v>660</v>
      </c>
    </row>
    <row r="7" spans="1:2">
      <c r="A7" s="3" t="s">
        <v>661</v>
      </c>
      <c r="B7" s="3" t="s">
        <v>662</v>
      </c>
    </row>
    <row r="8" spans="1:2">
      <c r="A8" s="3" t="s">
        <v>663</v>
      </c>
      <c r="B8" s="3" t="s">
        <v>664</v>
      </c>
    </row>
    <row r="9" spans="1:2">
      <c r="A9" s="3" t="s">
        <v>594</v>
      </c>
    </row>
    <row r="10" spans="1:2">
      <c r="A10" s="6" t="s">
        <v>655</v>
      </c>
    </row>
    <row r="11" spans="1:2">
      <c r="A11" s="3" t="s">
        <v>665</v>
      </c>
      <c r="B11" s="3" t="s">
        <v>666</v>
      </c>
    </row>
    <row r="12" spans="1:2">
      <c r="A12" s="3" t="s">
        <v>597</v>
      </c>
    </row>
    <row r="13" spans="1:2">
      <c r="A13" s="6" t="s">
        <v>655</v>
      </c>
    </row>
    <row r="14" spans="1:2">
      <c r="A14" s="3" t="s">
        <v>665</v>
      </c>
      <c r="B14" s="3" t="s">
        <v>648</v>
      </c>
    </row>
    <row r="15" spans="1:2">
      <c r="A15" s="3" t="s">
        <v>667</v>
      </c>
    </row>
    <row r="16" spans="1:2">
      <c r="A16" s="6" t="s">
        <v>655</v>
      </c>
    </row>
    <row r="17" spans="1:2">
      <c r="A17" s="3" t="s">
        <v>668</v>
      </c>
      <c r="B17" s="3" t="s">
        <v>669</v>
      </c>
    </row>
    <row r="18" spans="1:2">
      <c r="A18" s="3" t="s">
        <v>670</v>
      </c>
    </row>
    <row r="19" spans="1:2">
      <c r="A19" s="6" t="s">
        <v>655</v>
      </c>
    </row>
    <row r="20" spans="1:2">
      <c r="A20" s="3" t="s">
        <v>668</v>
      </c>
      <c r="B20" s="3" t="s">
        <v>662</v>
      </c>
    </row>
    <row r="21" spans="1:2">
      <c r="A21" s="3" t="s">
        <v>671</v>
      </c>
    </row>
    <row r="22" spans="1:2">
      <c r="A22" s="6" t="s">
        <v>655</v>
      </c>
    </row>
    <row r="23" spans="1:2">
      <c r="A23" s="3" t="s">
        <v>668</v>
      </c>
      <c r="B23" s="3" t="s">
        <v>6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673</v>
      </c>
      <c r="B1" s="2" t="s">
        <v>1</v>
      </c>
    </row>
    <row r="2" spans="1:2">
      <c r="B2" s="2" t="s">
        <v>674</v>
      </c>
    </row>
    <row r="3" spans="1:2">
      <c r="A3" s="6" t="s">
        <v>675</v>
      </c>
    </row>
    <row r="4" spans="1:2">
      <c r="A4" s="3" t="s">
        <v>676</v>
      </c>
      <c r="B4" s="3" t="s">
        <v>677</v>
      </c>
    </row>
    <row r="5" spans="1:2">
      <c r="A5" s="3" t="s">
        <v>678</v>
      </c>
      <c r="B5" s="3" t="s">
        <v>679</v>
      </c>
    </row>
    <row r="6" spans="1:2">
      <c r="A6" s="3" t="s">
        <v>680</v>
      </c>
      <c r="B6" s="3" t="s">
        <v>666</v>
      </c>
    </row>
    <row r="7" spans="1:2">
      <c r="A7" s="3" t="s">
        <v>681</v>
      </c>
      <c r="B7" s="4" t="n">
        <v>1</v>
      </c>
    </row>
    <row r="8" spans="1:2">
      <c r="A8" s="3" t="s">
        <v>594</v>
      </c>
    </row>
    <row r="9" spans="1:2">
      <c r="A9" s="6" t="s">
        <v>315</v>
      </c>
    </row>
    <row r="10" spans="1:2">
      <c r="A10" s="3" t="s">
        <v>682</v>
      </c>
      <c r="B10" s="3" t="s">
        <v>666</v>
      </c>
    </row>
    <row r="11" spans="1:2">
      <c r="A11" s="3" t="s">
        <v>597</v>
      </c>
    </row>
    <row r="12" spans="1:2">
      <c r="A12" s="6" t="s">
        <v>315</v>
      </c>
    </row>
    <row r="13" spans="1:2">
      <c r="A13" s="3" t="s">
        <v>682</v>
      </c>
      <c r="B13" s="3" t="s">
        <v>6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683</v>
      </c>
      <c r="B1" s="2" t="s">
        <v>1</v>
      </c>
    </row>
    <row r="2" spans="1:2">
      <c r="B2" s="2" t="s">
        <v>2</v>
      </c>
    </row>
    <row r="3" spans="1:2">
      <c r="A3" s="3" t="s">
        <v>684</v>
      </c>
    </row>
    <row r="4" spans="1:2">
      <c r="A4" s="6" t="s">
        <v>43</v>
      </c>
    </row>
    <row r="5" spans="1:2">
      <c r="A5" s="3" t="s">
        <v>685</v>
      </c>
      <c r="B5" s="3" t="s">
        <v>686</v>
      </c>
    </row>
    <row r="6" spans="1:2">
      <c r="A6" s="3" t="s">
        <v>687</v>
      </c>
    </row>
    <row r="7" spans="1:2">
      <c r="A7" s="6" t="s">
        <v>43</v>
      </c>
    </row>
    <row r="8" spans="1:2">
      <c r="A8" s="3" t="s">
        <v>685</v>
      </c>
      <c r="B8" s="3" t="s">
        <v>688</v>
      </c>
    </row>
    <row r="9" spans="1:2">
      <c r="A9" s="3" t="s">
        <v>689</v>
      </c>
    </row>
    <row r="10" spans="1:2">
      <c r="A10" s="6" t="s">
        <v>43</v>
      </c>
    </row>
    <row r="11" spans="1:2">
      <c r="A11" s="3" t="s">
        <v>685</v>
      </c>
      <c r="B11" s="3" t="s">
        <v>690</v>
      </c>
    </row>
    <row r="12" spans="1:2">
      <c r="A12" s="3" t="s">
        <v>691</v>
      </c>
    </row>
    <row r="13" spans="1:2">
      <c r="A13" s="6" t="s">
        <v>43</v>
      </c>
    </row>
    <row r="14" spans="1:2">
      <c r="A14" s="3" t="s">
        <v>685</v>
      </c>
      <c r="B14" s="3" t="s">
        <v>692</v>
      </c>
    </row>
    <row r="15" spans="1:2">
      <c r="A15" s="3" t="s">
        <v>693</v>
      </c>
    </row>
    <row r="16" spans="1:2">
      <c r="A16" s="6" t="s">
        <v>43</v>
      </c>
    </row>
    <row r="17" spans="1:2">
      <c r="A17" s="3" t="s">
        <v>685</v>
      </c>
      <c r="B17" s="3" t="s">
        <v>690</v>
      </c>
    </row>
    <row r="18" spans="1:2">
      <c r="A18" s="3" t="s">
        <v>694</v>
      </c>
    </row>
    <row r="19" spans="1:2">
      <c r="A19" s="6" t="s">
        <v>43</v>
      </c>
    </row>
    <row r="20" spans="1:2">
      <c r="A20" s="3" t="s">
        <v>685</v>
      </c>
      <c r="B20" s="3" t="s">
        <v>6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1</v>
      </c>
      <c r="D1" s="2" t="s">
        <v>77</v>
      </c>
      <c r="E1" s="2" t="s">
        <v>697</v>
      </c>
    </row>
    <row r="2" spans="1:5">
      <c r="A2" s="6" t="s">
        <v>698</v>
      </c>
    </row>
    <row r="3" spans="1:5">
      <c r="A3" s="3" t="s">
        <v>44</v>
      </c>
      <c r="B3" s="5" t="n">
        <v>16300</v>
      </c>
      <c r="C3" s="5" t="n">
        <v>10168</v>
      </c>
      <c r="D3" s="5" t="n">
        <v>10168</v>
      </c>
      <c r="E3" s="5" t="n">
        <v>10168</v>
      </c>
    </row>
    <row r="4" spans="1:5">
      <c r="A4" s="3" t="s">
        <v>699</v>
      </c>
    </row>
    <row r="5" spans="1:5">
      <c r="A5" s="6" t="s">
        <v>698</v>
      </c>
    </row>
    <row r="6" spans="1:5">
      <c r="A6" s="3" t="s">
        <v>700</v>
      </c>
      <c r="B6" s="5" t="n">
        <v>1000</v>
      </c>
      <c r="C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1</v>
      </c>
      <c r="B1" s="2" t="s">
        <v>1</v>
      </c>
    </row>
    <row r="2" spans="1:3">
      <c r="B2" s="2" t="s">
        <v>702</v>
      </c>
      <c r="C2" s="2" t="s">
        <v>703</v>
      </c>
    </row>
    <row r="3" spans="1:3">
      <c r="A3" s="6" t="s">
        <v>341</v>
      </c>
    </row>
    <row r="4" spans="1:3">
      <c r="A4" s="3" t="s">
        <v>704</v>
      </c>
      <c r="B4" s="5" t="n">
        <v>0</v>
      </c>
      <c r="C4" s="5" t="n">
        <v>0</v>
      </c>
    </row>
    <row r="5" spans="1:3">
      <c r="A5" s="3" t="s">
        <v>705</v>
      </c>
      <c r="B5" s="5" t="n">
        <v>2000000</v>
      </c>
      <c r="C5" s="5" t="n">
        <v>2000000</v>
      </c>
    </row>
    <row r="6" spans="1:3">
      <c r="A6" s="6" t="s">
        <v>343</v>
      </c>
    </row>
    <row r="7" spans="1:3">
      <c r="A7" s="3" t="s">
        <v>706</v>
      </c>
      <c r="B7" s="3" t="s">
        <v>647</v>
      </c>
    </row>
    <row r="8" spans="1:3">
      <c r="A8" s="3" t="s">
        <v>707</v>
      </c>
      <c r="B8" s="3" t="s">
        <v>647</v>
      </c>
    </row>
    <row r="9" spans="1:3">
      <c r="A9" s="6" t="s">
        <v>349</v>
      </c>
    </row>
    <row r="10" spans="1:3">
      <c r="A10" s="3" t="s">
        <v>708</v>
      </c>
      <c r="B10" s="4"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09</v>
      </c>
      <c r="B1" s="2" t="s">
        <v>589</v>
      </c>
      <c r="C1" s="2" t="s">
        <v>2</v>
      </c>
      <c r="D1" s="2" t="s">
        <v>31</v>
      </c>
      <c r="E1" s="2" t="s">
        <v>77</v>
      </c>
      <c r="F1" s="2" t="s">
        <v>697</v>
      </c>
    </row>
    <row r="2" spans="1:6">
      <c r="A2" s="6" t="s">
        <v>84</v>
      </c>
    </row>
    <row r="3" spans="1:6">
      <c r="A3" s="3" t="s">
        <v>44</v>
      </c>
      <c r="C3" s="5" t="n">
        <v>16300</v>
      </c>
      <c r="D3" s="5" t="n">
        <v>10168</v>
      </c>
      <c r="E3" s="5" t="n">
        <v>10168</v>
      </c>
      <c r="F3" s="5" t="n">
        <v>10168</v>
      </c>
    </row>
    <row r="4" spans="1:6">
      <c r="A4" s="3" t="s">
        <v>710</v>
      </c>
    </row>
    <row r="5" spans="1:6">
      <c r="A5" s="6" t="s">
        <v>711</v>
      </c>
    </row>
    <row r="6" spans="1:6">
      <c r="A6" s="3" t="s">
        <v>39</v>
      </c>
      <c r="B6" s="5" t="n">
        <v>-5525</v>
      </c>
    </row>
    <row r="7" spans="1:6">
      <c r="A7" s="3" t="s">
        <v>40</v>
      </c>
      <c r="B7" s="4" t="n">
        <v>1955</v>
      </c>
    </row>
    <row r="8" spans="1:6">
      <c r="A8" s="3" t="s">
        <v>41</v>
      </c>
      <c r="B8" s="4" t="n">
        <v>-3570</v>
      </c>
    </row>
    <row r="9" spans="1:6">
      <c r="A9" s="3" t="s">
        <v>43</v>
      </c>
      <c r="B9" s="4" t="n">
        <v>4457</v>
      </c>
    </row>
    <row r="10" spans="1:6">
      <c r="A10" s="3" t="s">
        <v>712</v>
      </c>
      <c r="B10" s="4" t="n">
        <v>1205</v>
      </c>
    </row>
    <row r="11" spans="1:6">
      <c r="A11" s="3" t="s">
        <v>713</v>
      </c>
      <c r="B11" s="4" t="n">
        <v>-74</v>
      </c>
    </row>
    <row r="12" spans="1:6">
      <c r="A12" s="3" t="s">
        <v>714</v>
      </c>
      <c r="B12" s="4" t="n">
        <v>2018</v>
      </c>
    </row>
    <row r="13" spans="1:6">
      <c r="A13" s="6" t="s">
        <v>84</v>
      </c>
    </row>
    <row r="14" spans="1:6">
      <c r="A14" s="3" t="s">
        <v>84</v>
      </c>
      <c r="B14" s="4" t="n">
        <v>92</v>
      </c>
    </row>
    <row r="15" spans="1:6">
      <c r="A15" s="3" t="s">
        <v>56</v>
      </c>
      <c r="B15" s="4" t="n">
        <v>787</v>
      </c>
    </row>
    <row r="16" spans="1:6">
      <c r="A16" s="3" t="s">
        <v>715</v>
      </c>
      <c r="B16" s="4" t="n">
        <v>879</v>
      </c>
    </row>
    <row r="17" spans="1:6">
      <c r="A17" s="3" t="s">
        <v>716</v>
      </c>
      <c r="B17" s="4" t="n">
        <v>1139</v>
      </c>
    </row>
    <row r="18" spans="1:6">
      <c r="A18" s="3" t="s">
        <v>717</v>
      </c>
    </row>
    <row r="19" spans="1:6">
      <c r="A19" s="6" t="s">
        <v>711</v>
      </c>
    </row>
    <row r="20" spans="1:6">
      <c r="A20" s="3" t="s">
        <v>39</v>
      </c>
      <c r="B20" s="4" t="n">
        <v>13</v>
      </c>
    </row>
    <row r="21" spans="1:6">
      <c r="A21" s="3" t="s">
        <v>41</v>
      </c>
      <c r="B21" s="4" t="n">
        <v>13</v>
      </c>
    </row>
    <row r="22" spans="1:6">
      <c r="A22" s="3" t="s">
        <v>714</v>
      </c>
      <c r="B22" s="4" t="n">
        <v>13</v>
      </c>
    </row>
    <row r="23" spans="1:6">
      <c r="A23" s="6" t="s">
        <v>84</v>
      </c>
    </row>
    <row r="24" spans="1:6">
      <c r="A24" s="3" t="s">
        <v>716</v>
      </c>
      <c r="B24" s="4" t="n">
        <v>13</v>
      </c>
    </row>
    <row r="25" spans="1:6">
      <c r="A25" s="3" t="s">
        <v>718</v>
      </c>
    </row>
    <row r="26" spans="1:6">
      <c r="A26" s="6" t="s">
        <v>84</v>
      </c>
    </row>
    <row r="27" spans="1:6">
      <c r="A27" s="3" t="s">
        <v>84</v>
      </c>
      <c r="B27" s="4" t="n">
        <v>92</v>
      </c>
    </row>
    <row r="28" spans="1:6">
      <c r="A28" s="3" t="s">
        <v>424</v>
      </c>
    </row>
    <row r="29" spans="1:6">
      <c r="A29" s="6" t="s">
        <v>711</v>
      </c>
    </row>
    <row r="30" spans="1:6">
      <c r="A30" s="3" t="s">
        <v>33</v>
      </c>
      <c r="B30" s="4" t="n">
        <v>22707</v>
      </c>
    </row>
    <row r="31" spans="1:6">
      <c r="A31" s="3" t="s">
        <v>719</v>
      </c>
      <c r="B31" s="4" t="n">
        <v>329</v>
      </c>
    </row>
    <row r="32" spans="1:6">
      <c r="A32" s="3" t="s">
        <v>39</v>
      </c>
      <c r="B32" s="4" t="n">
        <v>195136</v>
      </c>
    </row>
    <row r="33" spans="1:6">
      <c r="A33" s="3" t="s">
        <v>40</v>
      </c>
      <c r="B33" s="4" t="n">
        <v>-1955</v>
      </c>
    </row>
    <row r="34" spans="1:6">
      <c r="A34" s="3" t="s">
        <v>41</v>
      </c>
      <c r="B34" s="4" t="n">
        <v>193181</v>
      </c>
    </row>
    <row r="35" spans="1:6">
      <c r="A35" s="3" t="s">
        <v>720</v>
      </c>
      <c r="B35" s="4" t="n">
        <v>224</v>
      </c>
    </row>
    <row r="36" spans="1:6">
      <c r="A36" s="3" t="s">
        <v>43</v>
      </c>
      <c r="B36" s="4" t="n">
        <v>7770</v>
      </c>
    </row>
    <row r="37" spans="1:6">
      <c r="A37" s="3" t="s">
        <v>713</v>
      </c>
      <c r="B37" s="4" t="n">
        <v>3714</v>
      </c>
    </row>
    <row r="38" spans="1:6">
      <c r="A38" s="3" t="s">
        <v>46</v>
      </c>
      <c r="B38" s="4" t="n">
        <v>7461</v>
      </c>
    </row>
    <row r="39" spans="1:6">
      <c r="A39" s="3" t="s">
        <v>47</v>
      </c>
      <c r="B39" s="4" t="n">
        <v>658</v>
      </c>
    </row>
    <row r="40" spans="1:6">
      <c r="A40" s="3" t="s">
        <v>714</v>
      </c>
      <c r="B40" s="4" t="n">
        <v>236044</v>
      </c>
    </row>
    <row r="41" spans="1:6">
      <c r="A41" s="6" t="s">
        <v>84</v>
      </c>
    </row>
    <row r="42" spans="1:6">
      <c r="A42" s="3" t="s">
        <v>84</v>
      </c>
      <c r="B42" s="4" t="n">
        <v>205165</v>
      </c>
    </row>
    <row r="43" spans="1:6">
      <c r="A43" s="3" t="s">
        <v>55</v>
      </c>
      <c r="B43" s="4" t="n">
        <v>4124</v>
      </c>
    </row>
    <row r="44" spans="1:6">
      <c r="A44" s="3" t="s">
        <v>56</v>
      </c>
      <c r="B44" s="4" t="n">
        <v>2244</v>
      </c>
    </row>
    <row r="45" spans="1:6">
      <c r="A45" s="3" t="s">
        <v>715</v>
      </c>
      <c r="B45" s="4" t="n">
        <v>211533</v>
      </c>
    </row>
    <row r="46" spans="1:6">
      <c r="A46" s="3" t="s">
        <v>716</v>
      </c>
      <c r="B46" s="4" t="n">
        <v>24511</v>
      </c>
    </row>
    <row r="47" spans="1:6">
      <c r="A47" s="3" t="s">
        <v>721</v>
      </c>
    </row>
    <row r="48" spans="1:6">
      <c r="A48" s="6" t="s">
        <v>84</v>
      </c>
    </row>
    <row r="49" spans="1:6">
      <c r="A49" s="3" t="s">
        <v>84</v>
      </c>
      <c r="B49" s="4" t="n">
        <v>52908</v>
      </c>
    </row>
    <row r="50" spans="1:6">
      <c r="A50" s="3" t="s">
        <v>722</v>
      </c>
    </row>
    <row r="51" spans="1:6">
      <c r="A51" s="6" t="s">
        <v>84</v>
      </c>
    </row>
    <row r="52" spans="1:6">
      <c r="A52" s="3" t="s">
        <v>84</v>
      </c>
      <c r="B52" s="4" t="n">
        <v>152257</v>
      </c>
    </row>
    <row r="53" spans="1:6">
      <c r="A53" s="3" t="s">
        <v>424</v>
      </c>
    </row>
    <row r="54" spans="1:6">
      <c r="A54" s="6" t="s">
        <v>711</v>
      </c>
    </row>
    <row r="55" spans="1:6">
      <c r="A55" s="3" t="s">
        <v>33</v>
      </c>
      <c r="B55" s="4" t="n">
        <v>22707</v>
      </c>
    </row>
    <row r="56" spans="1:6">
      <c r="A56" s="3" t="s">
        <v>719</v>
      </c>
      <c r="B56" s="4" t="n">
        <v>329</v>
      </c>
    </row>
    <row r="57" spans="1:6">
      <c r="A57" s="3" t="s">
        <v>39</v>
      </c>
      <c r="B57" s="4" t="n">
        <v>189624</v>
      </c>
    </row>
    <row r="58" spans="1:6">
      <c r="A58" s="3" t="s">
        <v>41</v>
      </c>
      <c r="B58" s="4" t="n">
        <v>189624</v>
      </c>
    </row>
    <row r="59" spans="1:6">
      <c r="A59" s="3" t="s">
        <v>720</v>
      </c>
      <c r="B59" s="4" t="n">
        <v>224</v>
      </c>
    </row>
    <row r="60" spans="1:6">
      <c r="A60" s="3" t="s">
        <v>43</v>
      </c>
      <c r="B60" s="4" t="n">
        <v>12227</v>
      </c>
    </row>
    <row r="61" spans="1:6">
      <c r="A61" s="3" t="s">
        <v>712</v>
      </c>
      <c r="B61" s="4" t="n">
        <v>1205</v>
      </c>
    </row>
    <row r="62" spans="1:6">
      <c r="A62" s="3" t="s">
        <v>713</v>
      </c>
      <c r="B62" s="4" t="n">
        <v>3640</v>
      </c>
    </row>
    <row r="63" spans="1:6">
      <c r="A63" s="3" t="s">
        <v>46</v>
      </c>
      <c r="B63" s="4" t="n">
        <v>7461</v>
      </c>
    </row>
    <row r="64" spans="1:6">
      <c r="A64" s="3" t="s">
        <v>47</v>
      </c>
      <c r="B64" s="4" t="n">
        <v>658</v>
      </c>
    </row>
    <row r="65" spans="1:6">
      <c r="A65" s="3" t="s">
        <v>714</v>
      </c>
      <c r="B65" s="4" t="n">
        <v>238075</v>
      </c>
    </row>
    <row r="66" spans="1:6">
      <c r="A66" s="6" t="s">
        <v>84</v>
      </c>
    </row>
    <row r="67" spans="1:6">
      <c r="A67" s="3" t="s">
        <v>84</v>
      </c>
      <c r="B67" s="4" t="n">
        <v>205257</v>
      </c>
    </row>
    <row r="68" spans="1:6">
      <c r="A68" s="3" t="s">
        <v>55</v>
      </c>
      <c r="B68" s="4" t="n">
        <v>4124</v>
      </c>
    </row>
    <row r="69" spans="1:6">
      <c r="A69" s="3" t="s">
        <v>56</v>
      </c>
      <c r="B69" s="4" t="n">
        <v>3031</v>
      </c>
    </row>
    <row r="70" spans="1:6">
      <c r="A70" s="3" t="s">
        <v>715</v>
      </c>
      <c r="B70" s="4" t="n">
        <v>212412</v>
      </c>
    </row>
    <row r="71" spans="1:6">
      <c r="A71" s="3" t="s">
        <v>716</v>
      </c>
      <c r="B71" s="4" t="n">
        <v>25663</v>
      </c>
    </row>
    <row r="72" spans="1:6">
      <c r="A72" s="3" t="s">
        <v>723</v>
      </c>
      <c r="B72" s="4" t="n">
        <v>-31795</v>
      </c>
    </row>
    <row r="73" spans="1:6">
      <c r="A73" s="3" t="s">
        <v>44</v>
      </c>
      <c r="B73" s="4" t="n">
        <v>6132</v>
      </c>
    </row>
    <row r="74" spans="1:6">
      <c r="A74" s="3" t="s">
        <v>721</v>
      </c>
    </row>
    <row r="75" spans="1:6">
      <c r="A75" s="6" t="s">
        <v>84</v>
      </c>
    </row>
    <row r="76" spans="1:6">
      <c r="A76" s="3" t="s">
        <v>84</v>
      </c>
      <c r="B76" s="4" t="n">
        <v>52908</v>
      </c>
    </row>
    <row r="77" spans="1:6">
      <c r="A77" s="3" t="s">
        <v>722</v>
      </c>
    </row>
    <row r="78" spans="1:6">
      <c r="A78" s="6" t="s">
        <v>84</v>
      </c>
    </row>
    <row r="79" spans="1:6">
      <c r="A79" s="3" t="s">
        <v>84</v>
      </c>
      <c r="B79" s="5" t="n">
        <v>152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78</v>
      </c>
    </row>
    <row r="4" spans="1:12">
      <c r="A4" s="3" t="s">
        <v>79</v>
      </c>
      <c r="J4" s="5" t="n">
        <v>164232</v>
      </c>
      <c r="K4" s="5" t="n">
        <v>133958</v>
      </c>
      <c r="L4" s="5" t="n">
        <v>123360</v>
      </c>
    </row>
    <row r="5" spans="1:12">
      <c r="A5" s="3" t="s">
        <v>80</v>
      </c>
      <c r="J5" s="4" t="n">
        <v>7876</v>
      </c>
      <c r="K5" s="4" t="n">
        <v>7046</v>
      </c>
      <c r="L5" s="4" t="n">
        <v>7481</v>
      </c>
    </row>
    <row r="6" spans="1:12">
      <c r="A6" s="3" t="s">
        <v>82</v>
      </c>
      <c r="B6" s="5" t="n">
        <v>45903</v>
      </c>
      <c r="C6" s="5" t="n">
        <v>43934</v>
      </c>
      <c r="D6" s="5" t="n">
        <v>40140</v>
      </c>
      <c r="E6" s="5" t="n">
        <v>44015</v>
      </c>
      <c r="F6" s="5" t="n">
        <v>36842</v>
      </c>
      <c r="G6" s="5" t="n">
        <v>36107</v>
      </c>
      <c r="H6" s="5" t="n">
        <v>35722</v>
      </c>
      <c r="I6" s="5" t="n">
        <v>33761</v>
      </c>
      <c r="J6" s="4" t="n">
        <v>173992</v>
      </c>
      <c r="K6" s="4" t="n">
        <v>142432</v>
      </c>
      <c r="L6" s="4" t="n">
        <v>132377</v>
      </c>
    </row>
    <row r="7" spans="1:12">
      <c r="A7" s="6" t="s">
        <v>83</v>
      </c>
    </row>
    <row r="8" spans="1:12">
      <c r="A8" s="3" t="s">
        <v>55</v>
      </c>
      <c r="J8" s="4" t="n">
        <v>915</v>
      </c>
      <c r="K8" s="4" t="n">
        <v>2056</v>
      </c>
      <c r="L8" s="4" t="n">
        <v>2515</v>
      </c>
    </row>
    <row r="9" spans="1:12">
      <c r="A9" s="3" t="s">
        <v>86</v>
      </c>
      <c r="B9" s="4" t="n">
        <v>41645</v>
      </c>
      <c r="C9" s="4" t="n">
        <v>39398</v>
      </c>
      <c r="D9" s="4" t="n">
        <v>35577</v>
      </c>
      <c r="E9" s="4" t="n">
        <v>39434</v>
      </c>
      <c r="F9" s="4" t="n">
        <v>32466</v>
      </c>
      <c r="G9" s="4" t="n">
        <v>31424</v>
      </c>
      <c r="H9" s="4" t="n">
        <v>31058</v>
      </c>
      <c r="I9" s="4" t="n">
        <v>29022</v>
      </c>
      <c r="J9" s="4" t="n">
        <v>156054</v>
      </c>
      <c r="K9" s="4" t="n">
        <v>123970</v>
      </c>
      <c r="L9" s="4" t="n">
        <v>112773</v>
      </c>
    </row>
    <row r="10" spans="1:12">
      <c r="A10" s="3" t="s">
        <v>87</v>
      </c>
      <c r="B10" s="4" t="n">
        <v>5004</v>
      </c>
      <c r="C10" s="4" t="n">
        <v>2489</v>
      </c>
      <c r="D10" s="4" t="n">
        <v>1814</v>
      </c>
      <c r="E10" s="4" t="n">
        <v>5186</v>
      </c>
      <c r="F10" s="4" t="n">
        <v>2074</v>
      </c>
      <c r="G10" s="4" t="n">
        <v>2233</v>
      </c>
      <c r="H10" s="4" t="n">
        <v>904</v>
      </c>
      <c r="I10" s="4" t="n">
        <v>185</v>
      </c>
      <c r="J10" s="4" t="n">
        <v>14493</v>
      </c>
      <c r="K10" s="4" t="n">
        <v>5396</v>
      </c>
      <c r="L10" s="4" t="n">
        <v>2859</v>
      </c>
    </row>
    <row r="11" spans="1:12">
      <c r="A11" s="3" t="s">
        <v>88</v>
      </c>
      <c r="B11" s="4" t="n">
        <v>36641</v>
      </c>
      <c r="C11" s="4" t="n">
        <v>36909</v>
      </c>
      <c r="D11" s="4" t="n">
        <v>33763</v>
      </c>
      <c r="E11" s="4" t="n">
        <v>34248</v>
      </c>
      <c r="F11" s="4" t="n">
        <v>30392</v>
      </c>
      <c r="G11" s="4" t="n">
        <v>29191</v>
      </c>
      <c r="H11" s="4" t="n">
        <v>30154</v>
      </c>
      <c r="I11" s="4" t="n">
        <v>28837</v>
      </c>
      <c r="J11" s="4" t="n">
        <v>141561</v>
      </c>
      <c r="K11" s="4" t="n">
        <v>118574</v>
      </c>
      <c r="L11" s="4" t="n">
        <v>109914</v>
      </c>
    </row>
    <row r="12" spans="1:12">
      <c r="A12" s="6" t="s">
        <v>89</v>
      </c>
    </row>
    <row r="13" spans="1:12">
      <c r="A13" s="3" t="s">
        <v>90</v>
      </c>
      <c r="J13" s="4" t="n">
        <v>13176</v>
      </c>
      <c r="K13" s="4" t="n">
        <v>13015</v>
      </c>
      <c r="L13" s="4" t="n">
        <v>13807</v>
      </c>
    </row>
    <row r="14" spans="1:12">
      <c r="A14" s="3" t="s">
        <v>93</v>
      </c>
      <c r="J14" s="4" t="n">
        <v>9009</v>
      </c>
      <c r="K14" s="4" t="n">
        <v>8353</v>
      </c>
      <c r="L14" s="4" t="n">
        <v>7017</v>
      </c>
    </row>
    <row r="15" spans="1:12">
      <c r="A15" s="3" t="s">
        <v>98</v>
      </c>
      <c r="J15" s="4" t="n">
        <v>4398</v>
      </c>
      <c r="K15" s="4" t="n">
        <v>2405</v>
      </c>
      <c r="L15" s="4" t="n">
        <v>3001</v>
      </c>
    </row>
    <row r="16" spans="1:12">
      <c r="A16" s="3" t="s">
        <v>99</v>
      </c>
      <c r="B16" s="4" t="n">
        <v>10485</v>
      </c>
      <c r="C16" s="4" t="n">
        <v>11301</v>
      </c>
      <c r="D16" s="4" t="n">
        <v>10802</v>
      </c>
      <c r="E16" s="4" t="n">
        <v>24921</v>
      </c>
      <c r="F16" s="4" t="n">
        <v>7717</v>
      </c>
      <c r="G16" s="4" t="n">
        <v>7806</v>
      </c>
      <c r="H16" s="4" t="n">
        <v>9485</v>
      </c>
      <c r="I16" s="4" t="n">
        <v>22986</v>
      </c>
      <c r="J16" s="4" t="n">
        <v>57509</v>
      </c>
      <c r="K16" s="4" t="n">
        <v>47994</v>
      </c>
      <c r="L16" s="4" t="n">
        <v>42519</v>
      </c>
    </row>
    <row r="17" spans="1:12">
      <c r="A17" s="6" t="s">
        <v>100</v>
      </c>
    </row>
    <row r="18" spans="1:12">
      <c r="A18" s="3" t="s">
        <v>101</v>
      </c>
      <c r="J18" s="4" t="n">
        <v>69882</v>
      </c>
      <c r="K18" s="4" t="n">
        <v>58091</v>
      </c>
      <c r="L18" s="4" t="n">
        <v>54373</v>
      </c>
    </row>
    <row r="19" spans="1:12">
      <c r="A19" s="3" t="s">
        <v>102</v>
      </c>
      <c r="J19" s="4" t="n">
        <v>21777</v>
      </c>
      <c r="K19" s="4" t="n">
        <v>20689</v>
      </c>
      <c r="L19" s="4" t="n">
        <v>22008</v>
      </c>
    </row>
    <row r="20" spans="1:12">
      <c r="A20" s="3" t="s">
        <v>103</v>
      </c>
      <c r="J20" s="4" t="n">
        <v>4256</v>
      </c>
      <c r="K20" s="4" t="n">
        <v>3752</v>
      </c>
      <c r="L20" s="4" t="n">
        <v>3866</v>
      </c>
    </row>
    <row r="21" spans="1:12">
      <c r="A21" s="3" t="s">
        <v>104</v>
      </c>
      <c r="J21" s="4" t="n">
        <v>3778</v>
      </c>
      <c r="K21" s="4" t="n">
        <v>3161</v>
      </c>
      <c r="L21" s="4" t="n">
        <v>3264</v>
      </c>
    </row>
    <row r="22" spans="1:12">
      <c r="A22" s="3" t="s">
        <v>105</v>
      </c>
      <c r="J22" s="4" t="n">
        <v>1780</v>
      </c>
      <c r="K22" s="4" t="n">
        <v>2084</v>
      </c>
      <c r="L22" s="4" t="n">
        <v>1865</v>
      </c>
    </row>
    <row r="23" spans="1:12">
      <c r="A23" s="3" t="s">
        <v>107</v>
      </c>
      <c r="J23" s="4" t="n">
        <v>6121</v>
      </c>
      <c r="K23" s="4" t="n">
        <v>4340</v>
      </c>
      <c r="L23" s="4" t="n">
        <v>3513</v>
      </c>
    </row>
    <row r="24" spans="1:12">
      <c r="A24" s="3" t="s">
        <v>109</v>
      </c>
      <c r="J24" s="4" t="n">
        <v>1406</v>
      </c>
      <c r="K24" s="4" t="n">
        <v>1101</v>
      </c>
      <c r="L24" s="4" t="n">
        <v>1009</v>
      </c>
    </row>
    <row r="25" spans="1:12">
      <c r="A25" s="3" t="s">
        <v>111</v>
      </c>
      <c r="J25" s="4" t="n">
        <v>2556</v>
      </c>
      <c r="K25" s="4" t="n">
        <v>3306</v>
      </c>
      <c r="L25" s="4" t="n">
        <v>2766</v>
      </c>
    </row>
    <row r="26" spans="1:12">
      <c r="A26" s="3" t="s">
        <v>98</v>
      </c>
      <c r="J26" s="4" t="n">
        <v>8305</v>
      </c>
      <c r="K26" s="4" t="n">
        <v>7458</v>
      </c>
      <c r="L26" s="4" t="n">
        <v>6364</v>
      </c>
    </row>
    <row r="27" spans="1:12">
      <c r="A27" s="3" t="s">
        <v>113</v>
      </c>
      <c r="B27" s="4" t="n">
        <v>32166</v>
      </c>
      <c r="C27" s="4" t="n">
        <v>33534</v>
      </c>
      <c r="D27" s="4" t="n">
        <v>31866</v>
      </c>
      <c r="E27" s="4" t="n">
        <v>32541</v>
      </c>
      <c r="F27" s="4" t="n">
        <v>26847</v>
      </c>
      <c r="G27" s="4" t="n">
        <v>28238</v>
      </c>
      <c r="H27" s="4" t="n">
        <v>27165</v>
      </c>
      <c r="I27" s="4" t="n">
        <v>31074</v>
      </c>
      <c r="J27" s="4" t="n">
        <v>130107</v>
      </c>
      <c r="K27" s="4" t="n">
        <v>113324</v>
      </c>
      <c r="L27" s="4" t="n">
        <v>108118</v>
      </c>
    </row>
    <row r="28" spans="1:12">
      <c r="A28" s="3" t="s">
        <v>114</v>
      </c>
      <c r="B28" s="4" t="n">
        <v>14960</v>
      </c>
      <c r="C28" s="4" t="n">
        <v>14676</v>
      </c>
      <c r="D28" s="4" t="n">
        <v>12699</v>
      </c>
      <c r="E28" s="4" t="n">
        <v>26628</v>
      </c>
      <c r="F28" s="4" t="n">
        <v>11262</v>
      </c>
      <c r="G28" s="4" t="n">
        <v>8759</v>
      </c>
      <c r="H28" s="4" t="n">
        <v>12474</v>
      </c>
      <c r="I28" s="4" t="n">
        <v>20749</v>
      </c>
      <c r="J28" s="4" t="n">
        <v>68963</v>
      </c>
      <c r="K28" s="4" t="n">
        <v>53244</v>
      </c>
      <c r="L28" s="4" t="n">
        <v>44315</v>
      </c>
    </row>
    <row r="29" spans="1:12">
      <c r="A29" s="3" t="s">
        <v>731</v>
      </c>
      <c r="B29" s="4" t="n">
        <v>4960</v>
      </c>
      <c r="C29" s="4" t="n">
        <v>4848</v>
      </c>
      <c r="D29" s="4" t="n">
        <v>4359</v>
      </c>
      <c r="E29" s="4" t="n">
        <v>8893</v>
      </c>
      <c r="F29" s="4" t="n">
        <v>3844</v>
      </c>
      <c r="G29" s="4" t="n">
        <v>3119</v>
      </c>
      <c r="H29" s="4" t="n">
        <v>4154</v>
      </c>
      <c r="I29" s="4" t="n">
        <v>6961</v>
      </c>
      <c r="J29" s="4" t="n">
        <v>23060</v>
      </c>
      <c r="K29" s="4" t="n">
        <v>18078</v>
      </c>
      <c r="L29" s="4" t="n">
        <v>15528</v>
      </c>
    </row>
    <row r="30" spans="1:12">
      <c r="A30" s="3" t="s">
        <v>116</v>
      </c>
      <c r="B30" s="5" t="n">
        <v>10000</v>
      </c>
      <c r="C30" s="5" t="n">
        <v>9828</v>
      </c>
      <c r="D30" s="5" t="n">
        <v>8340</v>
      </c>
      <c r="E30" s="5" t="n">
        <v>17735</v>
      </c>
      <c r="F30" s="5" t="n">
        <v>7418</v>
      </c>
      <c r="G30" s="5" t="n">
        <v>5640</v>
      </c>
      <c r="H30" s="5" t="n">
        <v>8320</v>
      </c>
      <c r="I30" s="5" t="n">
        <v>13788</v>
      </c>
      <c r="J30" s="4" t="n">
        <v>45903</v>
      </c>
      <c r="K30" s="5" t="n">
        <v>35166</v>
      </c>
      <c r="L30" s="5" t="n">
        <v>28787</v>
      </c>
    </row>
    <row r="31" spans="1:12">
      <c r="A31" s="3" t="s">
        <v>424</v>
      </c>
    </row>
    <row r="32" spans="1:12">
      <c r="A32" s="6" t="s">
        <v>78</v>
      </c>
    </row>
    <row r="33" spans="1:12">
      <c r="A33" s="3" t="s">
        <v>79</v>
      </c>
      <c r="J33" s="4" t="n">
        <v>5903</v>
      </c>
    </row>
    <row r="34" spans="1:12">
      <c r="A34" s="3" t="s">
        <v>80</v>
      </c>
      <c r="J34" s="4" t="n">
        <v>1331</v>
      </c>
    </row>
    <row r="35" spans="1:12">
      <c r="A35" s="3" t="s">
        <v>82</v>
      </c>
      <c r="J35" s="4" t="n">
        <v>7234</v>
      </c>
    </row>
    <row r="36" spans="1:12">
      <c r="A36" s="6" t="s">
        <v>83</v>
      </c>
    </row>
    <row r="37" spans="1:12">
      <c r="A37" s="3" t="s">
        <v>84</v>
      </c>
      <c r="J37" s="4" t="n">
        <v>348</v>
      </c>
    </row>
    <row r="38" spans="1:12">
      <c r="A38" s="3" t="s">
        <v>732</v>
      </c>
      <c r="J38" s="4" t="n">
        <v>1931</v>
      </c>
    </row>
    <row r="39" spans="1:12">
      <c r="A39" s="3" t="s">
        <v>55</v>
      </c>
      <c r="J39" s="4" t="n">
        <v>37</v>
      </c>
    </row>
    <row r="40" spans="1:12">
      <c r="A40" s="3" t="s">
        <v>85</v>
      </c>
      <c r="J40" s="4" t="n">
        <v>2316</v>
      </c>
    </row>
    <row r="41" spans="1:12">
      <c r="A41" s="3" t="s">
        <v>86</v>
      </c>
      <c r="J41" s="4" t="n">
        <v>4918</v>
      </c>
    </row>
    <row r="42" spans="1:12">
      <c r="A42" s="3" t="s">
        <v>87</v>
      </c>
      <c r="J42" s="4" t="n">
        <v>327</v>
      </c>
    </row>
    <row r="43" spans="1:12">
      <c r="A43" s="3" t="s">
        <v>88</v>
      </c>
      <c r="J43" s="4" t="n">
        <v>4591</v>
      </c>
    </row>
    <row r="44" spans="1:12">
      <c r="A44" s="6" t="s">
        <v>89</v>
      </c>
    </row>
    <row r="45" spans="1:12">
      <c r="A45" s="3" t="s">
        <v>90</v>
      </c>
      <c r="J45" s="4" t="n">
        <v>210</v>
      </c>
    </row>
    <row r="46" spans="1:12">
      <c r="A46" s="3" t="s">
        <v>93</v>
      </c>
      <c r="J46" s="4" t="n">
        <v>133</v>
      </c>
    </row>
    <row r="47" spans="1:12">
      <c r="A47" s="3" t="s">
        <v>98</v>
      </c>
      <c r="J47" s="4" t="n">
        <v>192</v>
      </c>
    </row>
    <row r="48" spans="1:12">
      <c r="A48" s="3" t="s">
        <v>99</v>
      </c>
      <c r="J48" s="4" t="n">
        <v>535</v>
      </c>
    </row>
    <row r="49" spans="1:12">
      <c r="A49" s="6" t="s">
        <v>100</v>
      </c>
    </row>
    <row r="50" spans="1:12">
      <c r="A50" s="3" t="s">
        <v>101</v>
      </c>
      <c r="J50" s="4" t="n">
        <v>2096</v>
      </c>
    </row>
    <row r="51" spans="1:12">
      <c r="A51" s="3" t="s">
        <v>102</v>
      </c>
      <c r="J51" s="4" t="n">
        <v>532</v>
      </c>
    </row>
    <row r="52" spans="1:12">
      <c r="A52" s="3" t="s">
        <v>103</v>
      </c>
      <c r="J52" s="4" t="n">
        <v>196</v>
      </c>
    </row>
    <row r="53" spans="1:12">
      <c r="A53" s="3" t="s">
        <v>104</v>
      </c>
      <c r="J53" s="4" t="n">
        <v>144</v>
      </c>
    </row>
    <row r="54" spans="1:12">
      <c r="A54" s="3" t="s">
        <v>105</v>
      </c>
      <c r="J54" s="4" t="n">
        <v>44</v>
      </c>
    </row>
    <row r="55" spans="1:12">
      <c r="A55" s="3" t="s">
        <v>107</v>
      </c>
      <c r="J55" s="4" t="n">
        <v>628</v>
      </c>
    </row>
    <row r="56" spans="1:12">
      <c r="A56" s="3" t="s">
        <v>109</v>
      </c>
      <c r="J56" s="4" t="n">
        <v>69</v>
      </c>
    </row>
    <row r="57" spans="1:12">
      <c r="A57" s="3" t="s">
        <v>111</v>
      </c>
      <c r="J57" s="4" t="n">
        <v>211</v>
      </c>
    </row>
    <row r="58" spans="1:12">
      <c r="A58" s="3" t="s">
        <v>98</v>
      </c>
      <c r="J58" s="4" t="n">
        <v>499</v>
      </c>
    </row>
    <row r="59" spans="1:12">
      <c r="A59" s="3" t="s">
        <v>113</v>
      </c>
      <c r="J59" s="4" t="n">
        <v>4419</v>
      </c>
    </row>
    <row r="60" spans="1:12">
      <c r="A60" s="3" t="s">
        <v>114</v>
      </c>
      <c r="J60" s="4" t="n">
        <v>707</v>
      </c>
    </row>
    <row r="61" spans="1:12">
      <c r="A61" s="3" t="s">
        <v>731</v>
      </c>
      <c r="J61" s="4" t="n">
        <v>216</v>
      </c>
    </row>
    <row r="62" spans="1:12">
      <c r="A62" s="3" t="s">
        <v>116</v>
      </c>
      <c r="J62" s="4" t="n">
        <v>491</v>
      </c>
    </row>
    <row r="63" spans="1:12">
      <c r="A63" s="3" t="s">
        <v>733</v>
      </c>
    </row>
    <row r="64" spans="1:12">
      <c r="A64" s="6" t="s">
        <v>78</v>
      </c>
    </row>
    <row r="65" spans="1:12">
      <c r="A65" s="3" t="s">
        <v>79</v>
      </c>
      <c r="J65" s="4" t="n">
        <v>5663</v>
      </c>
    </row>
    <row r="66" spans="1:12">
      <c r="A66" s="3" t="s">
        <v>80</v>
      </c>
      <c r="J66" s="4" t="n">
        <v>1331</v>
      </c>
    </row>
    <row r="67" spans="1:12">
      <c r="A67" s="3" t="s">
        <v>82</v>
      </c>
      <c r="J67" s="4" t="n">
        <v>6994</v>
      </c>
    </row>
    <row r="68" spans="1:12">
      <c r="A68" s="6" t="s">
        <v>83</v>
      </c>
    </row>
    <row r="69" spans="1:12">
      <c r="A69" s="3" t="s">
        <v>84</v>
      </c>
      <c r="J69" s="4" t="n">
        <v>362</v>
      </c>
    </row>
    <row r="70" spans="1:12">
      <c r="A70" s="3" t="s">
        <v>732</v>
      </c>
      <c r="J70" s="4" t="n">
        <v>1931</v>
      </c>
    </row>
    <row r="71" spans="1:12">
      <c r="A71" s="3" t="s">
        <v>55</v>
      </c>
      <c r="J71" s="4" t="n">
        <v>37</v>
      </c>
    </row>
    <row r="72" spans="1:12">
      <c r="A72" s="3" t="s">
        <v>85</v>
      </c>
      <c r="J72" s="4" t="n">
        <v>2330</v>
      </c>
    </row>
    <row r="73" spans="1:12">
      <c r="A73" s="3" t="s">
        <v>86</v>
      </c>
      <c r="J73" s="4" t="n">
        <v>4664</v>
      </c>
    </row>
    <row r="74" spans="1:12">
      <c r="A74" s="3" t="s">
        <v>87</v>
      </c>
      <c r="J74" s="4" t="n">
        <v>327</v>
      </c>
    </row>
    <row r="75" spans="1:12">
      <c r="A75" s="3" t="s">
        <v>88</v>
      </c>
      <c r="J75" s="4" t="n">
        <v>4337</v>
      </c>
    </row>
    <row r="76" spans="1:12">
      <c r="A76" s="6" t="s">
        <v>89</v>
      </c>
    </row>
    <row r="77" spans="1:12">
      <c r="A77" s="3" t="s">
        <v>90</v>
      </c>
      <c r="J77" s="4" t="n">
        <v>210</v>
      </c>
    </row>
    <row r="78" spans="1:12">
      <c r="A78" s="3" t="s">
        <v>93</v>
      </c>
      <c r="J78" s="4" t="n">
        <v>133</v>
      </c>
    </row>
    <row r="79" spans="1:12">
      <c r="A79" s="3" t="s">
        <v>98</v>
      </c>
      <c r="J79" s="4" t="n">
        <v>192</v>
      </c>
    </row>
    <row r="80" spans="1:12">
      <c r="A80" s="3" t="s">
        <v>99</v>
      </c>
      <c r="J80" s="4" t="n">
        <v>535</v>
      </c>
    </row>
    <row r="81" spans="1:12">
      <c r="A81" s="6" t="s">
        <v>100</v>
      </c>
    </row>
    <row r="82" spans="1:12">
      <c r="A82" s="3" t="s">
        <v>101</v>
      </c>
      <c r="J82" s="4" t="n">
        <v>1822</v>
      </c>
    </row>
    <row r="83" spans="1:12">
      <c r="A83" s="3" t="s">
        <v>102</v>
      </c>
      <c r="J83" s="4" t="n">
        <v>532</v>
      </c>
    </row>
    <row r="84" spans="1:12">
      <c r="A84" s="3" t="s">
        <v>103</v>
      </c>
      <c r="J84" s="4" t="n">
        <v>186</v>
      </c>
    </row>
    <row r="85" spans="1:12">
      <c r="A85" s="3" t="s">
        <v>104</v>
      </c>
      <c r="J85" s="4" t="n">
        <v>144</v>
      </c>
    </row>
    <row r="86" spans="1:12">
      <c r="A86" s="3" t="s">
        <v>105</v>
      </c>
      <c r="J86" s="4" t="n">
        <v>44</v>
      </c>
    </row>
    <row r="87" spans="1:12">
      <c r="A87" s="3" t="s">
        <v>107</v>
      </c>
      <c r="J87" s="4" t="n">
        <v>11</v>
      </c>
    </row>
    <row r="88" spans="1:12">
      <c r="A88" s="3" t="s">
        <v>109</v>
      </c>
      <c r="J88" s="4" t="n">
        <v>49</v>
      </c>
    </row>
    <row r="89" spans="1:12">
      <c r="A89" s="3" t="s">
        <v>111</v>
      </c>
      <c r="J89" s="4" t="n">
        <v>73</v>
      </c>
    </row>
    <row r="90" spans="1:12">
      <c r="A90" s="3" t="s">
        <v>98</v>
      </c>
      <c r="J90" s="4" t="n">
        <v>364</v>
      </c>
    </row>
    <row r="91" spans="1:12">
      <c r="A91" s="3" t="s">
        <v>113</v>
      </c>
      <c r="J91" s="4" t="n">
        <v>3225</v>
      </c>
    </row>
    <row r="92" spans="1:12">
      <c r="A92" s="3" t="s">
        <v>114</v>
      </c>
      <c r="J92" s="4" t="n">
        <v>1647</v>
      </c>
    </row>
    <row r="93" spans="1:12">
      <c r="A93" s="3" t="s">
        <v>731</v>
      </c>
      <c r="J93" s="4" t="n">
        <v>506</v>
      </c>
    </row>
    <row r="94" spans="1:12">
      <c r="A94" s="3" t="s">
        <v>116</v>
      </c>
      <c r="J94" s="4" t="n">
        <v>1141</v>
      </c>
    </row>
    <row r="95" spans="1:12">
      <c r="A95" s="3" t="s">
        <v>734</v>
      </c>
    </row>
    <row r="96" spans="1:12">
      <c r="A96" s="6" t="s">
        <v>78</v>
      </c>
    </row>
    <row r="97" spans="1:12">
      <c r="A97" s="3" t="s">
        <v>79</v>
      </c>
      <c r="J97" s="4" t="n">
        <v>240</v>
      </c>
    </row>
    <row r="98" spans="1:12">
      <c r="A98" s="3" t="s">
        <v>82</v>
      </c>
      <c r="J98" s="4" t="n">
        <v>240</v>
      </c>
    </row>
    <row r="99" spans="1:12">
      <c r="A99" s="6" t="s">
        <v>83</v>
      </c>
    </row>
    <row r="100" spans="1:12">
      <c r="A100" s="3" t="s">
        <v>84</v>
      </c>
      <c r="J100" s="4" t="n">
        <v>-14</v>
      </c>
    </row>
    <row r="101" spans="1:12">
      <c r="A101" s="3" t="s">
        <v>85</v>
      </c>
      <c r="J101" s="4" t="n">
        <v>-14</v>
      </c>
    </row>
    <row r="102" spans="1:12">
      <c r="A102" s="3" t="s">
        <v>86</v>
      </c>
      <c r="J102" s="4" t="n">
        <v>254</v>
      </c>
    </row>
    <row r="103" spans="1:12">
      <c r="A103" s="3" t="s">
        <v>88</v>
      </c>
      <c r="J103" s="4" t="n">
        <v>254</v>
      </c>
    </row>
    <row r="104" spans="1:12">
      <c r="A104" s="6" t="s">
        <v>100</v>
      </c>
    </row>
    <row r="105" spans="1:12">
      <c r="A105" s="3" t="s">
        <v>101</v>
      </c>
      <c r="J105" s="4" t="n">
        <v>274</v>
      </c>
    </row>
    <row r="106" spans="1:12">
      <c r="A106" s="3" t="s">
        <v>103</v>
      </c>
      <c r="J106" s="4" t="n">
        <v>10</v>
      </c>
    </row>
    <row r="107" spans="1:12">
      <c r="A107" s="3" t="s">
        <v>107</v>
      </c>
      <c r="J107" s="4" t="n">
        <v>617</v>
      </c>
    </row>
    <row r="108" spans="1:12">
      <c r="A108" s="3" t="s">
        <v>109</v>
      </c>
      <c r="J108" s="4" t="n">
        <v>20</v>
      </c>
    </row>
    <row r="109" spans="1:12">
      <c r="A109" s="3" t="s">
        <v>111</v>
      </c>
      <c r="J109" s="4" t="n">
        <v>138</v>
      </c>
    </row>
    <row r="110" spans="1:12">
      <c r="A110" s="3" t="s">
        <v>98</v>
      </c>
      <c r="J110" s="4" t="n">
        <v>135</v>
      </c>
    </row>
    <row r="111" spans="1:12">
      <c r="A111" s="3" t="s">
        <v>113</v>
      </c>
      <c r="J111" s="4" t="n">
        <v>1194</v>
      </c>
    </row>
    <row r="112" spans="1:12">
      <c r="A112" s="3" t="s">
        <v>114</v>
      </c>
      <c r="J112" s="4" t="n">
        <v>-940</v>
      </c>
    </row>
    <row r="113" spans="1:12">
      <c r="A113" s="3" t="s">
        <v>731</v>
      </c>
      <c r="J113" s="4" t="n">
        <v>-290</v>
      </c>
    </row>
    <row r="114" spans="1:12">
      <c r="A114" s="3" t="s">
        <v>116</v>
      </c>
      <c r="J114" s="5" t="n">
        <v>-6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5</v>
      </c>
      <c r="B1" s="2" t="s">
        <v>2</v>
      </c>
      <c r="C1" s="2" t="s">
        <v>31</v>
      </c>
      <c r="D1" s="2" t="s">
        <v>736</v>
      </c>
    </row>
    <row r="2" spans="1:4">
      <c r="A2" s="6" t="s">
        <v>737</v>
      </c>
    </row>
    <row r="3" spans="1:4">
      <c r="A3" s="3" t="s">
        <v>738</v>
      </c>
      <c r="B3" s="5" t="n">
        <v>479825</v>
      </c>
      <c r="C3" s="5" t="n">
        <v>513305</v>
      </c>
    </row>
    <row r="4" spans="1:4">
      <c r="A4" s="3" t="s">
        <v>739</v>
      </c>
      <c r="B4" s="4" t="n">
        <v>4310</v>
      </c>
      <c r="C4" s="4" t="n">
        <v>5497</v>
      </c>
    </row>
    <row r="5" spans="1:4">
      <c r="A5" s="3" t="s">
        <v>740</v>
      </c>
      <c r="B5" s="4" t="n">
        <v>-2860</v>
      </c>
      <c r="C5" s="4" t="n">
        <v>-1744</v>
      </c>
    </row>
    <row r="6" spans="1:4">
      <c r="A6" s="3" t="s">
        <v>741</v>
      </c>
      <c r="B6" s="4" t="n">
        <v>481275</v>
      </c>
      <c r="C6" s="4" t="n">
        <v>517058</v>
      </c>
    </row>
    <row r="7" spans="1:4">
      <c r="A7" s="3" t="s">
        <v>742</v>
      </c>
    </row>
    <row r="8" spans="1:4">
      <c r="A8" s="6" t="s">
        <v>737</v>
      </c>
    </row>
    <row r="9" spans="1:4">
      <c r="A9" s="3" t="s">
        <v>738</v>
      </c>
      <c r="B9" s="4" t="n">
        <v>295425</v>
      </c>
      <c r="C9" s="4" t="n">
        <v>286914</v>
      </c>
    </row>
    <row r="10" spans="1:4">
      <c r="A10" s="3" t="s">
        <v>739</v>
      </c>
      <c r="B10" s="4" t="n">
        <v>226</v>
      </c>
      <c r="C10" s="4" t="n">
        <v>59</v>
      </c>
    </row>
    <row r="11" spans="1:4">
      <c r="A11" s="3" t="s">
        <v>740</v>
      </c>
      <c r="B11" s="4" t="n">
        <v>-1107</v>
      </c>
      <c r="C11" s="4" t="n">
        <v>-494</v>
      </c>
    </row>
    <row r="12" spans="1:4">
      <c r="A12" s="3" t="s">
        <v>741</v>
      </c>
      <c r="B12" s="4" t="n">
        <v>294544</v>
      </c>
      <c r="C12" s="4" t="n">
        <v>286479</v>
      </c>
    </row>
    <row r="13" spans="1:4">
      <c r="A13" s="3" t="s">
        <v>502</v>
      </c>
    </row>
    <row r="14" spans="1:4">
      <c r="A14" s="6" t="s">
        <v>737</v>
      </c>
    </row>
    <row r="15" spans="1:4">
      <c r="A15" s="3" t="s">
        <v>738</v>
      </c>
      <c r="B15" s="4" t="n">
        <v>3691</v>
      </c>
      <c r="C15" s="4" t="n">
        <v>4037</v>
      </c>
    </row>
    <row r="16" spans="1:4">
      <c r="A16" s="3" t="s">
        <v>739</v>
      </c>
      <c r="B16" s="4" t="n">
        <v>1086</v>
      </c>
      <c r="C16" s="4" t="n">
        <v>1095</v>
      </c>
    </row>
    <row r="17" spans="1:4">
      <c r="A17" s="3" t="s">
        <v>741</v>
      </c>
      <c r="B17" s="4" t="n">
        <v>4777</v>
      </c>
      <c r="C17" s="4" t="n">
        <v>5132</v>
      </c>
    </row>
    <row r="18" spans="1:4">
      <c r="A18" s="3" t="s">
        <v>743</v>
      </c>
    </row>
    <row r="19" spans="1:4">
      <c r="A19" s="6" t="s">
        <v>737</v>
      </c>
    </row>
    <row r="20" spans="1:4">
      <c r="A20" s="3" t="s">
        <v>738</v>
      </c>
      <c r="B20" s="4" t="n">
        <v>71197</v>
      </c>
      <c r="C20" s="4" t="n">
        <v>88968</v>
      </c>
    </row>
    <row r="21" spans="1:4">
      <c r="A21" s="3" t="s">
        <v>739</v>
      </c>
      <c r="B21" s="4" t="n">
        <v>2027</v>
      </c>
      <c r="C21" s="4" t="n">
        <v>3395</v>
      </c>
    </row>
    <row r="22" spans="1:4">
      <c r="A22" s="3" t="s">
        <v>740</v>
      </c>
      <c r="B22" s="4" t="n">
        <v>-220</v>
      </c>
      <c r="C22" s="4" t="n">
        <v>-95</v>
      </c>
    </row>
    <row r="23" spans="1:4">
      <c r="A23" s="3" t="s">
        <v>741</v>
      </c>
      <c r="B23" s="4" t="n">
        <v>73004</v>
      </c>
      <c r="C23" s="4" t="n">
        <v>92268</v>
      </c>
    </row>
    <row r="24" spans="1:4">
      <c r="A24" s="3" t="s">
        <v>744</v>
      </c>
    </row>
    <row r="25" spans="1:4">
      <c r="A25" s="6" t="s">
        <v>737</v>
      </c>
    </row>
    <row r="26" spans="1:4">
      <c r="A26" s="3" t="s">
        <v>738</v>
      </c>
      <c r="B26" s="4" t="n">
        <v>88559</v>
      </c>
      <c r="C26" s="4" t="n">
        <v>113972</v>
      </c>
    </row>
    <row r="27" spans="1:4">
      <c r="A27" s="3" t="s">
        <v>739</v>
      </c>
      <c r="B27" s="4" t="n">
        <v>334</v>
      </c>
      <c r="C27" s="4" t="n">
        <v>748</v>
      </c>
    </row>
    <row r="28" spans="1:4">
      <c r="A28" s="3" t="s">
        <v>740</v>
      </c>
      <c r="B28" s="4" t="n">
        <v>-1239</v>
      </c>
      <c r="C28" s="4" t="n">
        <v>-1052</v>
      </c>
    </row>
    <row r="29" spans="1:4">
      <c r="A29" s="3" t="s">
        <v>741</v>
      </c>
      <c r="B29" s="4" t="n">
        <v>87654</v>
      </c>
      <c r="C29" s="4" t="n">
        <v>113668</v>
      </c>
    </row>
    <row r="30" spans="1:4">
      <c r="A30" s="3" t="s">
        <v>745</v>
      </c>
    </row>
    <row r="31" spans="1:4">
      <c r="A31" s="6" t="s">
        <v>737</v>
      </c>
    </row>
    <row r="32" spans="1:4">
      <c r="A32" s="3" t="s">
        <v>739</v>
      </c>
      <c r="B32" s="4" t="n">
        <v>483</v>
      </c>
      <c r="C32" s="4" t="n">
        <v>173</v>
      </c>
    </row>
    <row r="33" spans="1:4">
      <c r="A33" s="3" t="s">
        <v>741</v>
      </c>
      <c r="B33" s="4" t="n">
        <v>483</v>
      </c>
      <c r="C33" s="4" t="n">
        <v>173</v>
      </c>
      <c r="D33" s="5" t="n">
        <v>0</v>
      </c>
    </row>
    <row r="34" spans="1:4">
      <c r="A34" s="3" t="s">
        <v>746</v>
      </c>
    </row>
    <row r="35" spans="1:4">
      <c r="A35" s="6" t="s">
        <v>737</v>
      </c>
    </row>
    <row r="36" spans="1:4">
      <c r="A36" s="3" t="s">
        <v>738</v>
      </c>
      <c r="B36" s="4" t="n">
        <v>2500</v>
      </c>
      <c r="C36" s="4" t="n">
        <v>1000</v>
      </c>
    </row>
    <row r="37" spans="1:4">
      <c r="A37" s="3" t="s">
        <v>739</v>
      </c>
      <c r="C37" s="4" t="n">
        <v>11</v>
      </c>
    </row>
    <row r="38" spans="1:4">
      <c r="A38" s="3" t="s">
        <v>740</v>
      </c>
      <c r="B38" s="4" t="n">
        <v>-45</v>
      </c>
    </row>
    <row r="39" spans="1:4">
      <c r="A39" s="3" t="s">
        <v>741</v>
      </c>
      <c r="B39" s="4" t="n">
        <v>2455</v>
      </c>
      <c r="C39" s="4" t="n">
        <v>1011</v>
      </c>
    </row>
    <row r="40" spans="1:4">
      <c r="A40" s="3" t="s">
        <v>747</v>
      </c>
    </row>
    <row r="41" spans="1:4">
      <c r="A41" s="6" t="s">
        <v>737</v>
      </c>
    </row>
    <row r="42" spans="1:4">
      <c r="A42" s="3" t="s">
        <v>738</v>
      </c>
      <c r="B42" s="4" t="n">
        <v>15004</v>
      </c>
      <c r="C42" s="4" t="n">
        <v>15009</v>
      </c>
    </row>
    <row r="43" spans="1:4">
      <c r="A43" s="3" t="s">
        <v>739</v>
      </c>
      <c r="B43" s="4" t="n">
        <v>154</v>
      </c>
      <c r="C43" s="4" t="n">
        <v>16</v>
      </c>
    </row>
    <row r="44" spans="1:4">
      <c r="A44" s="3" t="s">
        <v>740</v>
      </c>
      <c r="C44" s="4" t="n">
        <v>-103</v>
      </c>
    </row>
    <row r="45" spans="1:4">
      <c r="A45" s="3" t="s">
        <v>741</v>
      </c>
      <c r="B45" s="4" t="n">
        <v>15158</v>
      </c>
      <c r="C45" s="4" t="n">
        <v>14922</v>
      </c>
    </row>
    <row r="46" spans="1:4">
      <c r="A46" s="3" t="s">
        <v>505</v>
      </c>
    </row>
    <row r="47" spans="1:4">
      <c r="A47" s="6" t="s">
        <v>737</v>
      </c>
    </row>
    <row r="48" spans="1:4">
      <c r="A48" s="3" t="s">
        <v>738</v>
      </c>
      <c r="B48" s="4" t="n">
        <v>3449</v>
      </c>
      <c r="C48" s="4" t="n">
        <v>3405</v>
      </c>
    </row>
    <row r="49" spans="1:4">
      <c r="A49" s="3" t="s">
        <v>740</v>
      </c>
      <c r="B49" s="4" t="n">
        <v>-249</v>
      </c>
    </row>
    <row r="50" spans="1:4">
      <c r="A50" s="3" t="s">
        <v>741</v>
      </c>
      <c r="B50" s="5" t="n">
        <v>3200</v>
      </c>
      <c r="C50" s="5" t="n">
        <v>34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1</v>
      </c>
    </row>
    <row r="2" spans="1:3">
      <c r="A2" s="6" t="s">
        <v>749</v>
      </c>
    </row>
    <row r="3" spans="1:3">
      <c r="A3" s="3" t="s">
        <v>750</v>
      </c>
      <c r="B3" s="5" t="n">
        <v>52864</v>
      </c>
      <c r="C3" s="5" t="n">
        <v>38727</v>
      </c>
    </row>
    <row r="4" spans="1:3">
      <c r="A4" s="3" t="s">
        <v>751</v>
      </c>
      <c r="B4" s="4" t="n">
        <v>574</v>
      </c>
      <c r="C4" s="4" t="n">
        <v>471</v>
      </c>
    </row>
    <row r="5" spans="1:3">
      <c r="A5" s="3" t="s">
        <v>752</v>
      </c>
      <c r="B5" s="4" t="n">
        <v>-189</v>
      </c>
      <c r="C5" s="4" t="n">
        <v>-2</v>
      </c>
    </row>
    <row r="6" spans="1:3">
      <c r="A6" s="3" t="s">
        <v>753</v>
      </c>
      <c r="B6" s="5" t="n">
        <v>53249</v>
      </c>
      <c r="C6" s="5" t="n">
        <v>39196</v>
      </c>
    </row>
    <row r="7" spans="1:3">
      <c r="A7" s="3" t="s">
        <v>754</v>
      </c>
      <c r="B7" s="3" t="s">
        <v>666</v>
      </c>
      <c r="C7" s="3" t="s">
        <v>666</v>
      </c>
    </row>
    <row r="8" spans="1:3">
      <c r="A8" s="3" t="s">
        <v>742</v>
      </c>
    </row>
    <row r="9" spans="1:3">
      <c r="A9" s="6" t="s">
        <v>749</v>
      </c>
    </row>
    <row r="10" spans="1:3">
      <c r="A10" s="3" t="s">
        <v>750</v>
      </c>
      <c r="B10" s="5" t="n">
        <v>506</v>
      </c>
      <c r="C10" s="5" t="n">
        <v>515</v>
      </c>
    </row>
    <row r="11" spans="1:3">
      <c r="A11" s="3" t="s">
        <v>751</v>
      </c>
      <c r="C11" s="4" t="n">
        <v>1</v>
      </c>
    </row>
    <row r="12" spans="1:3">
      <c r="A12" s="3" t="s">
        <v>752</v>
      </c>
      <c r="B12" s="4" t="n">
        <v>-2</v>
      </c>
    </row>
    <row r="13" spans="1:3">
      <c r="A13" s="3" t="s">
        <v>753</v>
      </c>
      <c r="B13" s="4" t="n">
        <v>504</v>
      </c>
      <c r="C13" s="4" t="n">
        <v>516</v>
      </c>
    </row>
    <row r="14" spans="1:3">
      <c r="A14" s="3" t="s">
        <v>743</v>
      </c>
    </row>
    <row r="15" spans="1:3">
      <c r="A15" s="6" t="s">
        <v>749</v>
      </c>
    </row>
    <row r="16" spans="1:3">
      <c r="A16" s="3" t="s">
        <v>750</v>
      </c>
      <c r="B16" s="4" t="n">
        <v>158</v>
      </c>
      <c r="C16" s="4" t="n">
        <v>53</v>
      </c>
    </row>
    <row r="17" spans="1:3">
      <c r="A17" s="3" t="s">
        <v>751</v>
      </c>
      <c r="B17" s="4" t="n">
        <v>12</v>
      </c>
      <c r="C17" s="4" t="n">
        <v>6</v>
      </c>
    </row>
    <row r="18" spans="1:3">
      <c r="A18" s="3" t="s">
        <v>753</v>
      </c>
      <c r="B18" s="4" t="n">
        <v>170</v>
      </c>
      <c r="C18" s="4" t="n">
        <v>59</v>
      </c>
    </row>
    <row r="19" spans="1:3">
      <c r="A19" s="3" t="s">
        <v>744</v>
      </c>
    </row>
    <row r="20" spans="1:3">
      <c r="A20" s="6" t="s">
        <v>749</v>
      </c>
    </row>
    <row r="21" spans="1:3">
      <c r="A21" s="3" t="s">
        <v>750</v>
      </c>
      <c r="B21" s="4" t="n">
        <v>27142</v>
      </c>
      <c r="C21" s="4" t="n">
        <v>33159</v>
      </c>
    </row>
    <row r="22" spans="1:3">
      <c r="A22" s="3" t="s">
        <v>751</v>
      </c>
      <c r="B22" s="4" t="n">
        <v>250</v>
      </c>
      <c r="C22" s="4" t="n">
        <v>464</v>
      </c>
    </row>
    <row r="23" spans="1:3">
      <c r="A23" s="3" t="s">
        <v>752</v>
      </c>
      <c r="B23" s="4" t="n">
        <v>-124</v>
      </c>
    </row>
    <row r="24" spans="1:3">
      <c r="A24" s="3" t="s">
        <v>753</v>
      </c>
      <c r="B24" s="4" t="n">
        <v>27268</v>
      </c>
      <c r="C24" s="4" t="n">
        <v>33623</v>
      </c>
    </row>
    <row r="25" spans="1:3">
      <c r="A25" s="3" t="s">
        <v>747</v>
      </c>
    </row>
    <row r="26" spans="1:3">
      <c r="A26" s="6" t="s">
        <v>749</v>
      </c>
    </row>
    <row r="27" spans="1:3">
      <c r="A27" s="3" t="s">
        <v>750</v>
      </c>
      <c r="B27" s="4" t="n">
        <v>25058</v>
      </c>
      <c r="C27" s="4" t="n">
        <v>5000</v>
      </c>
    </row>
    <row r="28" spans="1:3">
      <c r="A28" s="3" t="s">
        <v>751</v>
      </c>
      <c r="B28" s="4" t="n">
        <v>312</v>
      </c>
    </row>
    <row r="29" spans="1:3">
      <c r="A29" s="3" t="s">
        <v>752</v>
      </c>
      <c r="B29" s="4" t="n">
        <v>-63</v>
      </c>
      <c r="C29" s="4" t="n">
        <v>-2</v>
      </c>
    </row>
    <row r="30" spans="1:3">
      <c r="A30" s="3" t="s">
        <v>753</v>
      </c>
      <c r="B30" s="5" t="n">
        <v>25307</v>
      </c>
      <c r="C30" s="5" t="n">
        <v>4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5</v>
      </c>
      <c r="B1" s="2" t="s">
        <v>1</v>
      </c>
    </row>
    <row r="2" spans="1:4">
      <c r="B2" s="2" t="s">
        <v>2</v>
      </c>
      <c r="C2" s="2" t="s">
        <v>31</v>
      </c>
      <c r="D2" s="2" t="s">
        <v>77</v>
      </c>
    </row>
    <row r="3" spans="1:4">
      <c r="A3" s="6" t="s">
        <v>235</v>
      </c>
    </row>
    <row r="4" spans="1:4">
      <c r="A4" s="3" t="s">
        <v>756</v>
      </c>
      <c r="B4" s="5" t="n">
        <v>0</v>
      </c>
      <c r="C4" s="5" t="n">
        <v>0</v>
      </c>
      <c r="D4" s="5" t="n">
        <v>0</v>
      </c>
    </row>
    <row r="5" spans="1:4">
      <c r="A5" s="3" t="s">
        <v>757</v>
      </c>
      <c r="C5" s="4" t="n">
        <v>88000</v>
      </c>
    </row>
    <row r="6" spans="1:4">
      <c r="A6" s="3" t="s">
        <v>758</v>
      </c>
      <c r="C6" s="5" t="n">
        <v>3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1</v>
      </c>
      <c r="D2" s="2" t="s">
        <v>77</v>
      </c>
    </row>
    <row r="3" spans="1:4">
      <c r="A3" s="6" t="s">
        <v>171</v>
      </c>
    </row>
    <row r="4" spans="1:4">
      <c r="A4" s="3" t="s">
        <v>125</v>
      </c>
      <c r="B4" s="5" t="n">
        <v>45903</v>
      </c>
      <c r="C4" s="5" t="n">
        <v>35166</v>
      </c>
      <c r="D4" s="5" t="n">
        <v>28787</v>
      </c>
    </row>
    <row r="5" spans="1:4">
      <c r="A5" s="6" t="s">
        <v>172</v>
      </c>
    </row>
    <row r="6" spans="1:4">
      <c r="A6" s="3" t="s">
        <v>173</v>
      </c>
      <c r="B6" s="4" t="n">
        <v>503</v>
      </c>
      <c r="C6" s="4" t="n">
        <v>729</v>
      </c>
      <c r="D6" s="4" t="n">
        <v>424</v>
      </c>
    </row>
    <row r="7" spans="1:4">
      <c r="A7" s="3" t="s">
        <v>174</v>
      </c>
      <c r="B7" s="4" t="n">
        <v>-2573</v>
      </c>
      <c r="C7" s="4" t="n">
        <v>-2835</v>
      </c>
      <c r="D7" s="4" t="n">
        <v>-6263</v>
      </c>
    </row>
    <row r="8" spans="1:4">
      <c r="A8" s="3" t="s">
        <v>175</v>
      </c>
      <c r="B8" s="4" t="n">
        <v>7495</v>
      </c>
      <c r="C8" s="4" t="n">
        <v>6742</v>
      </c>
      <c r="D8" s="4" t="n">
        <v>6363</v>
      </c>
    </row>
    <row r="9" spans="1:4">
      <c r="A9" s="3" t="s">
        <v>176</v>
      </c>
      <c r="B9" s="4" t="n">
        <v>1757</v>
      </c>
      <c r="C9" s="4" t="n">
        <v>1400</v>
      </c>
      <c r="D9" s="4" t="n">
        <v>1330</v>
      </c>
    </row>
    <row r="10" spans="1:4">
      <c r="A10" s="3" t="s">
        <v>87</v>
      </c>
      <c r="B10" s="4" t="n">
        <v>14493</v>
      </c>
      <c r="C10" s="4" t="n">
        <v>5396</v>
      </c>
      <c r="D10" s="4" t="n">
        <v>2859</v>
      </c>
    </row>
    <row r="11" spans="1:4">
      <c r="A11" s="3" t="s">
        <v>177</v>
      </c>
      <c r="B11" s="4" t="n">
        <v>-6656</v>
      </c>
      <c r="C11" s="4" t="n">
        <v>-3915</v>
      </c>
      <c r="D11" s="4" t="n">
        <v>-2440</v>
      </c>
    </row>
    <row r="12" spans="1:4">
      <c r="A12" s="3" t="s">
        <v>178</v>
      </c>
      <c r="B12" s="4" t="n">
        <v>-216812</v>
      </c>
      <c r="C12" s="4" t="n">
        <v>-160989</v>
      </c>
      <c r="D12" s="4" t="n">
        <v>-82457</v>
      </c>
    </row>
    <row r="13" spans="1:4">
      <c r="A13" s="3" t="s">
        <v>179</v>
      </c>
      <c r="B13" s="4" t="n">
        <v>214760</v>
      </c>
      <c r="C13" s="4" t="n">
        <v>167209</v>
      </c>
      <c r="D13" s="4" t="n">
        <v>82015</v>
      </c>
    </row>
    <row r="14" spans="1:4">
      <c r="A14" s="3" t="s">
        <v>180</v>
      </c>
      <c r="B14" s="4" t="n">
        <v>-2835</v>
      </c>
      <c r="C14" s="4" t="n">
        <v>-978</v>
      </c>
    </row>
    <row r="15" spans="1:4">
      <c r="A15" s="3" t="s">
        <v>181</v>
      </c>
      <c r="B15" s="4" t="n">
        <v>-380066</v>
      </c>
      <c r="C15" s="4" t="n">
        <v>-137551</v>
      </c>
    </row>
    <row r="16" spans="1:4">
      <c r="A16" s="3" t="s">
        <v>182</v>
      </c>
      <c r="B16" s="4" t="n">
        <v>379907</v>
      </c>
      <c r="C16" s="4" t="n">
        <v>138015</v>
      </c>
    </row>
    <row r="17" spans="1:4">
      <c r="A17" s="3" t="s">
        <v>183</v>
      </c>
      <c r="C17" s="4" t="n">
        <v>-88</v>
      </c>
    </row>
    <row r="18" spans="1:4">
      <c r="A18" s="3" t="s">
        <v>184</v>
      </c>
      <c r="B18" s="4" t="n">
        <v>-514</v>
      </c>
      <c r="C18" s="4" t="n">
        <v>-956</v>
      </c>
      <c r="D18" s="4" t="n">
        <v>-883</v>
      </c>
    </row>
    <row r="19" spans="1:4">
      <c r="A19" s="3" t="s">
        <v>185</v>
      </c>
      <c r="B19" s="4" t="n">
        <v>270</v>
      </c>
      <c r="C19" s="4" t="n">
        <v>1257</v>
      </c>
      <c r="D19" s="4" t="n">
        <v>3101</v>
      </c>
    </row>
    <row r="20" spans="1:4">
      <c r="A20" s="3" t="s">
        <v>186</v>
      </c>
      <c r="C20" s="4" t="n">
        <v>-28</v>
      </c>
    </row>
    <row r="21" spans="1:4">
      <c r="A21" s="3" t="s">
        <v>187</v>
      </c>
      <c r="B21" s="4" t="n">
        <v>170</v>
      </c>
      <c r="C21" s="4" t="n">
        <v>223</v>
      </c>
      <c r="D21" s="4" t="n">
        <v>187</v>
      </c>
    </row>
    <row r="22" spans="1:4">
      <c r="A22" s="3" t="s">
        <v>188</v>
      </c>
      <c r="B22" s="4" t="n">
        <v>1030</v>
      </c>
      <c r="C22" s="4" t="n">
        <v>422</v>
      </c>
      <c r="D22" s="4" t="n">
        <v>458</v>
      </c>
    </row>
    <row r="23" spans="1:4">
      <c r="A23" s="3" t="s">
        <v>95</v>
      </c>
      <c r="B23" s="4" t="n">
        <v>-1516</v>
      </c>
      <c r="C23" s="4" t="n">
        <v>-1402</v>
      </c>
      <c r="D23" s="4" t="n">
        <v>-1329</v>
      </c>
    </row>
    <row r="24" spans="1:4">
      <c r="A24" s="6" t="s">
        <v>189</v>
      </c>
    </row>
    <row r="25" spans="1:4">
      <c r="A25" s="3" t="s">
        <v>190</v>
      </c>
      <c r="B25" s="4" t="n">
        <v>-659</v>
      </c>
      <c r="C25" s="4" t="n">
        <v>-426</v>
      </c>
      <c r="D25" s="4" t="n">
        <v>-535</v>
      </c>
    </row>
    <row r="26" spans="1:4">
      <c r="A26" s="3" t="s">
        <v>191</v>
      </c>
      <c r="B26" s="4" t="n">
        <v>-298</v>
      </c>
      <c r="C26" s="4" t="n">
        <v>-33</v>
      </c>
      <c r="D26" s="4" t="n">
        <v>-197</v>
      </c>
    </row>
    <row r="27" spans="1:4">
      <c r="A27" s="3" t="s">
        <v>192</v>
      </c>
      <c r="B27" s="4" t="n">
        <v>-7227</v>
      </c>
      <c r="C27" s="4" t="n">
        <v>-2785</v>
      </c>
      <c r="D27" s="4" t="n">
        <v>-2145</v>
      </c>
    </row>
    <row r="28" spans="1:4">
      <c r="A28" s="3" t="s">
        <v>193</v>
      </c>
      <c r="B28" s="4" t="n">
        <v>540</v>
      </c>
      <c r="C28" s="4" t="n">
        <v>5473</v>
      </c>
      <c r="D28" s="4" t="n">
        <v>-2570</v>
      </c>
    </row>
    <row r="29" spans="1:4">
      <c r="A29" s="3" t="s">
        <v>194</v>
      </c>
      <c r="B29" s="4" t="n">
        <v>47672</v>
      </c>
      <c r="C29" s="4" t="n">
        <v>50046</v>
      </c>
      <c r="D29" s="4" t="n">
        <v>26705</v>
      </c>
    </row>
    <row r="30" spans="1:4">
      <c r="A30" s="6" t="s">
        <v>195</v>
      </c>
    </row>
    <row r="31" spans="1:4">
      <c r="A31" s="3" t="s">
        <v>196</v>
      </c>
      <c r="B31" s="4" t="n">
        <v>-9088</v>
      </c>
    </row>
    <row r="32" spans="1:4">
      <c r="A32" s="3" t="s">
        <v>197</v>
      </c>
      <c r="B32" s="4" t="n">
        <v>-419254</v>
      </c>
      <c r="C32" s="4" t="n">
        <v>-1512809</v>
      </c>
      <c r="D32" s="4" t="n">
        <v>-876854</v>
      </c>
    </row>
    <row r="33" spans="1:4">
      <c r="A33" s="3" t="s">
        <v>198</v>
      </c>
      <c r="B33" s="4" t="n">
        <v>-19935</v>
      </c>
    </row>
    <row r="34" spans="1:4">
      <c r="A34" s="3" t="s">
        <v>199</v>
      </c>
      <c r="B34" s="4" t="n">
        <v>452247</v>
      </c>
      <c r="C34" s="4" t="n">
        <v>1427696</v>
      </c>
      <c r="D34" s="4" t="n">
        <v>875978</v>
      </c>
    </row>
    <row r="35" spans="1:4">
      <c r="A35" s="3" t="s">
        <v>200</v>
      </c>
      <c r="B35" s="4" t="n">
        <v>6112</v>
      </c>
      <c r="C35" s="4" t="n">
        <v>6663</v>
      </c>
      <c r="D35" s="4" t="n">
        <v>5137</v>
      </c>
    </row>
    <row r="36" spans="1:4">
      <c r="A36" s="3" t="s">
        <v>201</v>
      </c>
      <c r="B36" s="4" t="n">
        <v>-198710</v>
      </c>
      <c r="C36" s="4" t="n">
        <v>-67298</v>
      </c>
      <c r="D36" s="4" t="n">
        <v>-169855</v>
      </c>
    </row>
    <row r="37" spans="1:4">
      <c r="A37" s="3" t="s">
        <v>202</v>
      </c>
      <c r="B37" s="4" t="n">
        <v>-51868</v>
      </c>
      <c r="C37" s="4" t="n">
        <v>-117516</v>
      </c>
      <c r="D37" s="4" t="n">
        <v>-235824</v>
      </c>
    </row>
    <row r="38" spans="1:4">
      <c r="A38" s="3" t="s">
        <v>203</v>
      </c>
      <c r="B38" s="4" t="n">
        <v>-125756</v>
      </c>
      <c r="C38" s="4" t="n">
        <v>-100660</v>
      </c>
      <c r="D38" s="4" t="n">
        <v>-46383</v>
      </c>
    </row>
    <row r="39" spans="1:4">
      <c r="A39" s="3" t="s">
        <v>204</v>
      </c>
      <c r="B39" s="4" t="n">
        <v>224</v>
      </c>
      <c r="D39" s="4" t="n">
        <v>134</v>
      </c>
    </row>
    <row r="40" spans="1:4">
      <c r="A40" s="3" t="s">
        <v>205</v>
      </c>
      <c r="B40" s="4" t="n">
        <v>72330</v>
      </c>
    </row>
    <row r="41" spans="1:4">
      <c r="A41" s="3" t="s">
        <v>206</v>
      </c>
      <c r="B41" s="4" t="n">
        <v>4595</v>
      </c>
      <c r="C41" s="4" t="n">
        <v>9412</v>
      </c>
      <c r="D41" s="4" t="n">
        <v>9532</v>
      </c>
    </row>
    <row r="42" spans="1:4">
      <c r="A42" s="3" t="s">
        <v>207</v>
      </c>
      <c r="C42" s="4" t="n">
        <v>1623</v>
      </c>
    </row>
    <row r="43" spans="1:4">
      <c r="A43" s="3" t="s">
        <v>208</v>
      </c>
      <c r="B43" s="4" t="n">
        <v>-7031</v>
      </c>
      <c r="C43" s="4" t="n">
        <v>-5319</v>
      </c>
      <c r="D43" s="4" t="n">
        <v>-7759</v>
      </c>
    </row>
    <row r="44" spans="1:4">
      <c r="A44" s="3" t="s">
        <v>209</v>
      </c>
      <c r="D44" s="4" t="n">
        <v>-25000</v>
      </c>
    </row>
    <row r="45" spans="1:4">
      <c r="A45" s="3" t="s">
        <v>210</v>
      </c>
      <c r="B45" s="4" t="n">
        <v>-296134</v>
      </c>
      <c r="C45" s="4" t="n">
        <v>-358208</v>
      </c>
      <c r="D45" s="4" t="n">
        <v>-470894</v>
      </c>
    </row>
    <row r="46" spans="1:4">
      <c r="A46" s="6" t="s">
        <v>211</v>
      </c>
    </row>
    <row r="47" spans="1:4">
      <c r="A47" s="3" t="s">
        <v>212</v>
      </c>
      <c r="B47" s="4" t="n">
        <v>468544</v>
      </c>
      <c r="C47" s="4" t="n">
        <v>429295</v>
      </c>
      <c r="D47" s="4" t="n">
        <v>67325</v>
      </c>
    </row>
    <row r="48" spans="1:4">
      <c r="A48" s="3" t="s">
        <v>213</v>
      </c>
      <c r="B48" s="4" t="n">
        <v>-221960</v>
      </c>
      <c r="C48" s="4" t="n">
        <v>39325</v>
      </c>
      <c r="D48" s="4" t="n">
        <v>190553</v>
      </c>
    </row>
    <row r="49" spans="1:4">
      <c r="A49" s="3" t="s">
        <v>214</v>
      </c>
      <c r="B49" s="4" t="n">
        <v>-292000</v>
      </c>
      <c r="C49" s="4" t="n">
        <v>-218000</v>
      </c>
      <c r="D49" s="4" t="n">
        <v>-188000</v>
      </c>
    </row>
    <row r="50" spans="1:4">
      <c r="A50" s="3" t="s">
        <v>215</v>
      </c>
      <c r="B50" s="4" t="n">
        <v>395000</v>
      </c>
      <c r="C50" s="4" t="n">
        <v>210000</v>
      </c>
      <c r="D50" s="4" t="n">
        <v>290500</v>
      </c>
    </row>
    <row r="51" spans="1:4">
      <c r="A51" s="3" t="s">
        <v>216</v>
      </c>
      <c r="B51" s="4" t="n">
        <v>-4000</v>
      </c>
    </row>
    <row r="52" spans="1:4">
      <c r="A52" s="3" t="s">
        <v>217</v>
      </c>
      <c r="B52" s="4" t="n">
        <v>-1207</v>
      </c>
      <c r="C52" s="4" t="n">
        <v>-551</v>
      </c>
      <c r="D52" s="4" t="n">
        <v>-347</v>
      </c>
    </row>
    <row r="53" spans="1:4">
      <c r="A53" s="3" t="s">
        <v>218</v>
      </c>
      <c r="B53" s="4" t="n">
        <v>80</v>
      </c>
      <c r="C53" s="4" t="n">
        <v>1136</v>
      </c>
      <c r="D53" s="4" t="n">
        <v>1103</v>
      </c>
    </row>
    <row r="54" spans="1:4">
      <c r="A54" s="3" t="s">
        <v>219</v>
      </c>
      <c r="B54" s="4" t="n">
        <v>-16768</v>
      </c>
      <c r="C54" s="4" t="n">
        <v>-15839</v>
      </c>
      <c r="D54" s="4" t="n">
        <v>-14930</v>
      </c>
    </row>
    <row r="55" spans="1:4">
      <c r="A55" s="3" t="s">
        <v>220</v>
      </c>
      <c r="B55" s="4" t="n">
        <v>327689</v>
      </c>
      <c r="C55" s="4" t="n">
        <v>445366</v>
      </c>
      <c r="D55" s="4" t="n">
        <v>346204</v>
      </c>
    </row>
    <row r="56" spans="1:4">
      <c r="A56" s="3" t="s">
        <v>221</v>
      </c>
      <c r="B56" s="4" t="n">
        <v>79227</v>
      </c>
      <c r="C56" s="4" t="n">
        <v>137204</v>
      </c>
      <c r="D56" s="4" t="n">
        <v>-97985</v>
      </c>
    </row>
    <row r="57" spans="1:4">
      <c r="A57" s="3" t="s">
        <v>222</v>
      </c>
      <c r="B57" s="4" t="n">
        <v>210082</v>
      </c>
      <c r="C57" s="4" t="n">
        <v>72878</v>
      </c>
      <c r="D57" s="4" t="n">
        <v>170863</v>
      </c>
    </row>
    <row r="58" spans="1:4">
      <c r="A58" s="3" t="s">
        <v>223</v>
      </c>
      <c r="B58" s="4" t="n">
        <v>289309</v>
      </c>
      <c r="C58" s="4" t="n">
        <v>210082</v>
      </c>
      <c r="D58" s="4" t="n">
        <v>72878</v>
      </c>
    </row>
    <row r="59" spans="1:4">
      <c r="A59" s="6" t="s">
        <v>224</v>
      </c>
    </row>
    <row r="60" spans="1:4">
      <c r="A60" s="3" t="s">
        <v>225</v>
      </c>
      <c r="B60" s="4" t="n">
        <v>18219</v>
      </c>
      <c r="C60" s="4" t="n">
        <v>18495</v>
      </c>
      <c r="D60" s="4" t="n">
        <v>19801</v>
      </c>
    </row>
    <row r="61" spans="1:4">
      <c r="A61" s="3" t="s">
        <v>226</v>
      </c>
      <c r="B61" s="4" t="n">
        <v>26069</v>
      </c>
      <c r="C61" s="4" t="n">
        <v>17942</v>
      </c>
      <c r="D61" s="4" t="n">
        <v>18828</v>
      </c>
    </row>
    <row r="62" spans="1:4">
      <c r="A62" s="6" t="s">
        <v>227</v>
      </c>
    </row>
    <row r="63" spans="1:4">
      <c r="A63" s="3" t="s">
        <v>228</v>
      </c>
      <c r="B63" s="4" t="n">
        <v>4778</v>
      </c>
      <c r="C63" s="4" t="n">
        <v>2938</v>
      </c>
      <c r="D63" s="4" t="n">
        <v>7333</v>
      </c>
    </row>
    <row r="64" spans="1:4">
      <c r="A64" s="3" t="s">
        <v>229</v>
      </c>
      <c r="B64" s="4" t="n">
        <v>71201</v>
      </c>
    </row>
    <row r="65" spans="1:4">
      <c r="A65" s="3" t="s">
        <v>230</v>
      </c>
      <c r="B65" s="5" t="n">
        <v>256</v>
      </c>
      <c r="C65" s="5" t="n">
        <v>3248</v>
      </c>
      <c r="D65" s="5" t="n">
        <v>14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59</v>
      </c>
      <c r="B1" s="2" t="s">
        <v>1</v>
      </c>
    </row>
    <row r="2" spans="1:5">
      <c r="B2" s="2" t="s">
        <v>2</v>
      </c>
      <c r="C2" s="2" t="s">
        <v>31</v>
      </c>
      <c r="D2" s="2" t="s">
        <v>77</v>
      </c>
      <c r="E2" s="2" t="s">
        <v>736</v>
      </c>
    </row>
    <row r="3" spans="1:5">
      <c r="A3" s="6" t="s">
        <v>760</v>
      </c>
    </row>
    <row r="4" spans="1:5">
      <c r="A4" s="3" t="s">
        <v>761</v>
      </c>
      <c r="B4" s="5" t="n">
        <v>96102000</v>
      </c>
    </row>
    <row r="5" spans="1:5">
      <c r="A5" s="3" t="s">
        <v>762</v>
      </c>
      <c r="B5" s="4" t="n">
        <v>204327000</v>
      </c>
    </row>
    <row r="6" spans="1:5">
      <c r="A6" s="3" t="s">
        <v>763</v>
      </c>
      <c r="B6" s="4" t="n">
        <v>10000000</v>
      </c>
    </row>
    <row r="7" spans="1:5">
      <c r="A7" s="3" t="s">
        <v>764</v>
      </c>
      <c r="B7" s="4" t="n">
        <v>3449000</v>
      </c>
    </row>
    <row r="8" spans="1:5">
      <c r="A8" s="3" t="s">
        <v>753</v>
      </c>
      <c r="B8" s="4" t="n">
        <v>479825000</v>
      </c>
    </row>
    <row r="9" spans="1:5">
      <c r="A9" s="6" t="s">
        <v>765</v>
      </c>
    </row>
    <row r="10" spans="1:5">
      <c r="A10" s="3" t="s">
        <v>761</v>
      </c>
      <c r="B10" s="4" t="n">
        <v>96249000</v>
      </c>
    </row>
    <row r="11" spans="1:5">
      <c r="A11" s="3" t="s">
        <v>762</v>
      </c>
      <c r="B11" s="4" t="n">
        <v>203328000</v>
      </c>
    </row>
    <row r="12" spans="1:5">
      <c r="A12" s="3" t="s">
        <v>763</v>
      </c>
      <c r="B12" s="4" t="n">
        <v>10125000</v>
      </c>
    </row>
    <row r="13" spans="1:5">
      <c r="A13" s="3" t="s">
        <v>764</v>
      </c>
      <c r="B13" s="4" t="n">
        <v>3200000</v>
      </c>
    </row>
    <row r="14" spans="1:5">
      <c r="A14" s="3" t="s">
        <v>753</v>
      </c>
      <c r="B14" s="4" t="n">
        <v>481275000</v>
      </c>
    </row>
    <row r="15" spans="1:5">
      <c r="A15" s="6" t="s">
        <v>766</v>
      </c>
    </row>
    <row r="16" spans="1:5">
      <c r="A16" s="3" t="s">
        <v>761</v>
      </c>
      <c r="B16" s="4" t="n">
        <v>506000</v>
      </c>
    </row>
    <row r="17" spans="1:5">
      <c r="A17" s="3" t="s">
        <v>762</v>
      </c>
      <c r="B17" s="4" t="n">
        <v>5075000</v>
      </c>
    </row>
    <row r="18" spans="1:5">
      <c r="A18" s="3" t="s">
        <v>763</v>
      </c>
      <c r="B18" s="4" t="n">
        <v>19983000</v>
      </c>
    </row>
    <row r="19" spans="1:5">
      <c r="A19" s="3" t="s">
        <v>753</v>
      </c>
      <c r="B19" s="4" t="n">
        <v>52864000</v>
      </c>
      <c r="C19" s="5" t="n">
        <v>38727000</v>
      </c>
    </row>
    <row r="20" spans="1:5">
      <c r="A20" s="6" t="s">
        <v>767</v>
      </c>
    </row>
    <row r="21" spans="1:5">
      <c r="A21" s="3" t="s">
        <v>761</v>
      </c>
      <c r="B21" s="4" t="n">
        <v>504000</v>
      </c>
    </row>
    <row r="22" spans="1:5">
      <c r="A22" s="3" t="s">
        <v>762</v>
      </c>
      <c r="B22" s="4" t="n">
        <v>5013000</v>
      </c>
    </row>
    <row r="23" spans="1:5">
      <c r="A23" s="3" t="s">
        <v>763</v>
      </c>
      <c r="B23" s="4" t="n">
        <v>20294000</v>
      </c>
    </row>
    <row r="24" spans="1:5">
      <c r="A24" s="3" t="s">
        <v>753</v>
      </c>
      <c r="B24" s="5" t="n">
        <v>53249000</v>
      </c>
      <c r="C24" s="5" t="n">
        <v>39196000</v>
      </c>
    </row>
    <row r="25" spans="1:5">
      <c r="A25" s="3" t="s">
        <v>768</v>
      </c>
      <c r="B25" s="4" t="n">
        <v>179</v>
      </c>
      <c r="C25" s="4" t="n">
        <v>162</v>
      </c>
    </row>
    <row r="26" spans="1:5">
      <c r="A26" s="3" t="s">
        <v>34</v>
      </c>
      <c r="B26" s="5" t="n">
        <v>481275000</v>
      </c>
      <c r="C26" s="5" t="n">
        <v>517058000</v>
      </c>
    </row>
    <row r="27" spans="1:5">
      <c r="A27" s="3" t="s">
        <v>769</v>
      </c>
      <c r="B27" s="4" t="n">
        <v>-2294000</v>
      </c>
      <c r="C27" s="4" t="n">
        <v>-3160000</v>
      </c>
      <c r="D27" s="5" t="n">
        <v>2021000</v>
      </c>
    </row>
    <row r="28" spans="1:5">
      <c r="A28" s="3" t="s">
        <v>502</v>
      </c>
    </row>
    <row r="29" spans="1:5">
      <c r="A29" s="6" t="s">
        <v>760</v>
      </c>
    </row>
    <row r="30" spans="1:5">
      <c r="A30" s="3" t="s">
        <v>770</v>
      </c>
      <c r="B30" s="4" t="n">
        <v>3691000</v>
      </c>
    </row>
    <row r="31" spans="1:5">
      <c r="A31" s="6" t="s">
        <v>765</v>
      </c>
    </row>
    <row r="32" spans="1:5">
      <c r="A32" s="3" t="s">
        <v>770</v>
      </c>
      <c r="B32" s="4" t="n">
        <v>4777000</v>
      </c>
    </row>
    <row r="33" spans="1:5">
      <c r="A33" s="6" t="s">
        <v>767</v>
      </c>
    </row>
    <row r="34" spans="1:5">
      <c r="A34" s="3" t="s">
        <v>34</v>
      </c>
      <c r="B34" s="4" t="n">
        <v>4777000</v>
      </c>
      <c r="C34" s="4" t="n">
        <v>5132000</v>
      </c>
    </row>
    <row r="35" spans="1:5">
      <c r="A35" s="3" t="s">
        <v>743</v>
      </c>
    </row>
    <row r="36" spans="1:5">
      <c r="A36" s="6" t="s">
        <v>760</v>
      </c>
    </row>
    <row r="37" spans="1:5">
      <c r="A37" s="3" t="s">
        <v>770</v>
      </c>
      <c r="B37" s="4" t="n">
        <v>71197000</v>
      </c>
    </row>
    <row r="38" spans="1:5">
      <c r="A38" s="6" t="s">
        <v>765</v>
      </c>
    </row>
    <row r="39" spans="1:5">
      <c r="A39" s="3" t="s">
        <v>770</v>
      </c>
      <c r="B39" s="4" t="n">
        <v>73004000</v>
      </c>
    </row>
    <row r="40" spans="1:5">
      <c r="A40" s="6" t="s">
        <v>766</v>
      </c>
    </row>
    <row r="41" spans="1:5">
      <c r="A41" s="3" t="s">
        <v>770</v>
      </c>
      <c r="B41" s="4" t="n">
        <v>158000</v>
      </c>
    </row>
    <row r="42" spans="1:5">
      <c r="A42" s="3" t="s">
        <v>753</v>
      </c>
      <c r="B42" s="4" t="n">
        <v>158000</v>
      </c>
      <c r="C42" s="4" t="n">
        <v>53000</v>
      </c>
    </row>
    <row r="43" spans="1:5">
      <c r="A43" s="6" t="s">
        <v>767</v>
      </c>
    </row>
    <row r="44" spans="1:5">
      <c r="A44" s="3" t="s">
        <v>770</v>
      </c>
      <c r="B44" s="4" t="n">
        <v>170000</v>
      </c>
    </row>
    <row r="45" spans="1:5">
      <c r="A45" s="3" t="s">
        <v>753</v>
      </c>
      <c r="B45" s="4" t="n">
        <v>170000</v>
      </c>
      <c r="C45" s="4" t="n">
        <v>59000</v>
      </c>
    </row>
    <row r="46" spans="1:5">
      <c r="A46" s="3" t="s">
        <v>34</v>
      </c>
      <c r="B46" s="4" t="n">
        <v>73004000</v>
      </c>
      <c r="C46" s="4" t="n">
        <v>92268000</v>
      </c>
    </row>
    <row r="47" spans="1:5">
      <c r="A47" s="3" t="s">
        <v>744</v>
      </c>
    </row>
    <row r="48" spans="1:5">
      <c r="A48" s="6" t="s">
        <v>760</v>
      </c>
    </row>
    <row r="49" spans="1:5">
      <c r="A49" s="3" t="s">
        <v>770</v>
      </c>
      <c r="B49" s="4" t="n">
        <v>88559000</v>
      </c>
    </row>
    <row r="50" spans="1:5">
      <c r="A50" s="6" t="s">
        <v>765</v>
      </c>
    </row>
    <row r="51" spans="1:5">
      <c r="A51" s="3" t="s">
        <v>770</v>
      </c>
      <c r="B51" s="4" t="n">
        <v>87654000</v>
      </c>
    </row>
    <row r="52" spans="1:5">
      <c r="A52" s="6" t="s">
        <v>766</v>
      </c>
    </row>
    <row r="53" spans="1:5">
      <c r="A53" s="3" t="s">
        <v>770</v>
      </c>
      <c r="B53" s="4" t="n">
        <v>27142000</v>
      </c>
    </row>
    <row r="54" spans="1:5">
      <c r="A54" s="3" t="s">
        <v>753</v>
      </c>
      <c r="B54" s="4" t="n">
        <v>27142000</v>
      </c>
      <c r="C54" s="4" t="n">
        <v>33159000</v>
      </c>
    </row>
    <row r="55" spans="1:5">
      <c r="A55" s="6" t="s">
        <v>767</v>
      </c>
    </row>
    <row r="56" spans="1:5">
      <c r="A56" s="3" t="s">
        <v>770</v>
      </c>
      <c r="B56" s="4" t="n">
        <v>27268000</v>
      </c>
    </row>
    <row r="57" spans="1:5">
      <c r="A57" s="3" t="s">
        <v>753</v>
      </c>
      <c r="B57" s="4" t="n">
        <v>27268000</v>
      </c>
      <c r="C57" s="4" t="n">
        <v>33623000</v>
      </c>
    </row>
    <row r="58" spans="1:5">
      <c r="A58" s="3" t="s">
        <v>34</v>
      </c>
      <c r="B58" s="4" t="n">
        <v>87654000</v>
      </c>
      <c r="C58" s="4" t="n">
        <v>113668000</v>
      </c>
    </row>
    <row r="59" spans="1:5">
      <c r="A59" s="3" t="s">
        <v>745</v>
      </c>
    </row>
    <row r="60" spans="1:5">
      <c r="A60" s="6" t="s">
        <v>765</v>
      </c>
    </row>
    <row r="61" spans="1:5">
      <c r="A61" s="3" t="s">
        <v>770</v>
      </c>
      <c r="B61" s="4" t="n">
        <v>483000</v>
      </c>
    </row>
    <row r="62" spans="1:5">
      <c r="A62" s="6" t="s">
        <v>767</v>
      </c>
    </row>
    <row r="63" spans="1:5">
      <c r="A63" s="3" t="s">
        <v>768</v>
      </c>
      <c r="E63" s="4" t="n">
        <v>40000</v>
      </c>
    </row>
    <row r="64" spans="1:5">
      <c r="A64" s="3" t="s">
        <v>771</v>
      </c>
      <c r="E64" s="5" t="n">
        <v>2100000</v>
      </c>
    </row>
    <row r="65" spans="1:5">
      <c r="A65" s="3" t="s">
        <v>34</v>
      </c>
      <c r="B65" s="4" t="n">
        <v>483000</v>
      </c>
      <c r="C65" s="4" t="n">
        <v>173000</v>
      </c>
      <c r="E65" s="5" t="n">
        <v>0</v>
      </c>
    </row>
    <row r="66" spans="1:5">
      <c r="A66" s="3" t="s">
        <v>769</v>
      </c>
      <c r="B66" s="4" t="n">
        <v>483000</v>
      </c>
    </row>
    <row r="67" spans="1:5">
      <c r="A67" s="3" t="s">
        <v>746</v>
      </c>
    </row>
    <row r="68" spans="1:5">
      <c r="A68" s="6" t="s">
        <v>760</v>
      </c>
    </row>
    <row r="69" spans="1:5">
      <c r="A69" s="3" t="s">
        <v>770</v>
      </c>
      <c r="B69" s="4" t="n">
        <v>2500000</v>
      </c>
    </row>
    <row r="70" spans="1:5">
      <c r="A70" s="6" t="s">
        <v>765</v>
      </c>
    </row>
    <row r="71" spans="1:5">
      <c r="A71" s="3" t="s">
        <v>770</v>
      </c>
      <c r="B71" s="4" t="n">
        <v>2455000</v>
      </c>
    </row>
    <row r="72" spans="1:5">
      <c r="A72" s="6" t="s">
        <v>767</v>
      </c>
    </row>
    <row r="73" spans="1:5">
      <c r="A73" s="3" t="s">
        <v>34</v>
      </c>
      <c r="B73" s="4" t="n">
        <v>2455000</v>
      </c>
      <c r="C73" s="4" t="n">
        <v>1011000</v>
      </c>
    </row>
    <row r="74" spans="1:5">
      <c r="A74" s="3" t="s">
        <v>747</v>
      </c>
    </row>
    <row r="75" spans="1:5">
      <c r="A75" s="6" t="s">
        <v>766</v>
      </c>
    </row>
    <row r="76" spans="1:5">
      <c r="A76" s="3" t="s">
        <v>753</v>
      </c>
      <c r="B76" s="4" t="n">
        <v>25058000</v>
      </c>
      <c r="C76" s="4" t="n">
        <v>5000000</v>
      </c>
    </row>
    <row r="77" spans="1:5">
      <c r="A77" s="6" t="s">
        <v>767</v>
      </c>
    </row>
    <row r="78" spans="1:5">
      <c r="A78" s="3" t="s">
        <v>753</v>
      </c>
      <c r="B78" s="4" t="n">
        <v>25307000</v>
      </c>
      <c r="C78" s="4" t="n">
        <v>4998000</v>
      </c>
    </row>
    <row r="79" spans="1:5">
      <c r="A79" s="3" t="s">
        <v>34</v>
      </c>
      <c r="B79" s="5" t="n">
        <v>15158000</v>
      </c>
      <c r="C79" s="5" t="n">
        <v>14922000</v>
      </c>
    </row>
    <row r="80" spans="1:5">
      <c r="A80" s="3" t="s">
        <v>772</v>
      </c>
      <c r="B80" s="3" t="s">
        <v>651</v>
      </c>
      <c r="C80" s="3" t="s">
        <v>65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725</v>
      </c>
      <c r="C1" s="2" t="s">
        <v>1</v>
      </c>
    </row>
    <row r="2" spans="1:5">
      <c r="B2" s="2" t="s">
        <v>31</v>
      </c>
      <c r="C2" s="2" t="s">
        <v>2</v>
      </c>
      <c r="D2" s="2" t="s">
        <v>31</v>
      </c>
      <c r="E2" s="2" t="s">
        <v>77</v>
      </c>
    </row>
    <row r="3" spans="1:5">
      <c r="A3" s="6" t="s">
        <v>774</v>
      </c>
    </row>
    <row r="4" spans="1:5">
      <c r="A4" s="3" t="s">
        <v>741</v>
      </c>
      <c r="B4" s="5" t="n">
        <v>517058</v>
      </c>
      <c r="C4" s="5" t="n">
        <v>481275</v>
      </c>
      <c r="D4" s="5" t="n">
        <v>517058</v>
      </c>
    </row>
    <row r="5" spans="1:5">
      <c r="A5" s="3" t="s">
        <v>775</v>
      </c>
      <c r="C5" s="4" t="n">
        <v>419254</v>
      </c>
      <c r="D5" s="4" t="n">
        <v>1512809</v>
      </c>
      <c r="E5" s="5" t="n">
        <v>876854</v>
      </c>
    </row>
    <row r="6" spans="1:5">
      <c r="A6" s="3" t="s">
        <v>502</v>
      </c>
    </row>
    <row r="7" spans="1:5">
      <c r="A7" s="6" t="s">
        <v>774</v>
      </c>
    </row>
    <row r="8" spans="1:5">
      <c r="A8" s="3" t="s">
        <v>741</v>
      </c>
      <c r="B8" s="4" t="n">
        <v>5132</v>
      </c>
      <c r="C8" s="4" t="n">
        <v>4777</v>
      </c>
      <c r="D8" s="4" t="n">
        <v>5132</v>
      </c>
    </row>
    <row r="9" spans="1:5">
      <c r="A9" s="3" t="s">
        <v>776</v>
      </c>
    </row>
    <row r="10" spans="1:5">
      <c r="A10" s="6" t="s">
        <v>774</v>
      </c>
    </row>
    <row r="11" spans="1:5">
      <c r="A11" s="3" t="s">
        <v>777</v>
      </c>
      <c r="C11" s="4" t="n">
        <v>1500</v>
      </c>
      <c r="D11" s="4" t="n">
        <v>1100</v>
      </c>
    </row>
    <row r="12" spans="1:5">
      <c r="A12" s="3" t="s">
        <v>505</v>
      </c>
    </row>
    <row r="13" spans="1:5">
      <c r="A13" s="6" t="s">
        <v>774</v>
      </c>
    </row>
    <row r="14" spans="1:5">
      <c r="A14" s="3" t="s">
        <v>741</v>
      </c>
      <c r="B14" s="4" t="n">
        <v>3405</v>
      </c>
      <c r="C14" s="5" t="n">
        <v>3200</v>
      </c>
      <c r="D14" s="5" t="n">
        <v>3405</v>
      </c>
    </row>
    <row r="15" spans="1:5">
      <c r="A15" s="3" t="s">
        <v>775</v>
      </c>
      <c r="B15" s="5" t="n">
        <v>3000</v>
      </c>
    </row>
    <row r="16" spans="1:5">
      <c r="A16" s="3" t="s">
        <v>778</v>
      </c>
      <c r="B16" s="3" t="s">
        <v>779</v>
      </c>
    </row>
    <row r="17" spans="1:5">
      <c r="A17" s="3" t="s">
        <v>780</v>
      </c>
      <c r="B17" s="3" t="s">
        <v>781</v>
      </c>
      <c r="D17" s="3" t="s">
        <v>781</v>
      </c>
    </row>
    <row r="18" spans="1:5">
      <c r="A18" s="3" t="s">
        <v>782</v>
      </c>
    </row>
    <row r="19" spans="1:5">
      <c r="A19" s="6" t="s">
        <v>774</v>
      </c>
    </row>
    <row r="20" spans="1:5">
      <c r="A20" s="3" t="s">
        <v>783</v>
      </c>
      <c r="B20" s="3" t="s">
        <v>784</v>
      </c>
      <c r="D20" s="3" t="s">
        <v>78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5</v>
      </c>
      <c r="B1" s="2" t="s">
        <v>2</v>
      </c>
      <c r="C1" s="2" t="s">
        <v>31</v>
      </c>
    </row>
    <row r="2" spans="1:3">
      <c r="A2" s="6" t="s">
        <v>786</v>
      </c>
    </row>
    <row r="3" spans="1:3">
      <c r="A3" s="3" t="s">
        <v>787</v>
      </c>
      <c r="B3" s="5" t="n">
        <v>190631</v>
      </c>
      <c r="C3" s="5" t="n">
        <v>214038</v>
      </c>
    </row>
    <row r="4" spans="1:3">
      <c r="A4" s="3" t="s">
        <v>788</v>
      </c>
      <c r="B4" s="4" t="n">
        <v>-2213</v>
      </c>
      <c r="C4" s="4" t="n">
        <v>-843</v>
      </c>
    </row>
    <row r="5" spans="1:3">
      <c r="A5" s="3" t="s">
        <v>789</v>
      </c>
      <c r="B5" s="4" t="n">
        <v>19879</v>
      </c>
      <c r="C5" s="4" t="n">
        <v>45783</v>
      </c>
    </row>
    <row r="6" spans="1:3">
      <c r="A6" s="3" t="s">
        <v>790</v>
      </c>
      <c r="B6" s="4" t="n">
        <v>-647</v>
      </c>
      <c r="C6" s="4" t="n">
        <v>-901</v>
      </c>
    </row>
    <row r="7" spans="1:3">
      <c r="A7" s="3" t="s">
        <v>791</v>
      </c>
      <c r="B7" s="4" t="n">
        <v>210510</v>
      </c>
      <c r="C7" s="4" t="n">
        <v>259821</v>
      </c>
    </row>
    <row r="8" spans="1:3">
      <c r="A8" s="3" t="s">
        <v>792</v>
      </c>
      <c r="B8" s="5" t="n">
        <v>-2860</v>
      </c>
      <c r="C8" s="5" t="n">
        <v>-1744</v>
      </c>
    </row>
    <row r="9" spans="1:3">
      <c r="A9" s="3" t="s">
        <v>793</v>
      </c>
      <c r="B9" s="4" t="n">
        <v>179</v>
      </c>
      <c r="C9" s="4" t="n">
        <v>162</v>
      </c>
    </row>
    <row r="10" spans="1:3">
      <c r="A10" s="3" t="s">
        <v>794</v>
      </c>
      <c r="B10" s="4" t="n">
        <v>45</v>
      </c>
      <c r="C10" s="4" t="n">
        <v>34</v>
      </c>
    </row>
    <row r="11" spans="1:3">
      <c r="A11" s="6" t="s">
        <v>795</v>
      </c>
    </row>
    <row r="12" spans="1:3">
      <c r="A12" s="3" t="s">
        <v>787</v>
      </c>
      <c r="B12" s="5" t="n">
        <v>13821</v>
      </c>
      <c r="C12" s="5" t="n">
        <v>4998</v>
      </c>
    </row>
    <row r="13" spans="1:3">
      <c r="A13" s="3" t="s">
        <v>788</v>
      </c>
      <c r="B13" s="4" t="n">
        <v>-126</v>
      </c>
      <c r="C13" s="4" t="n">
        <v>-2</v>
      </c>
    </row>
    <row r="14" spans="1:3">
      <c r="A14" s="3" t="s">
        <v>789</v>
      </c>
      <c r="B14" s="4" t="n">
        <v>4937</v>
      </c>
    </row>
    <row r="15" spans="1:3">
      <c r="A15" s="3" t="s">
        <v>790</v>
      </c>
      <c r="B15" s="4" t="n">
        <v>-63</v>
      </c>
    </row>
    <row r="16" spans="1:3">
      <c r="A16" s="3" t="s">
        <v>791</v>
      </c>
      <c r="B16" s="4" t="n">
        <v>18758</v>
      </c>
      <c r="C16" s="4" t="n">
        <v>4998</v>
      </c>
    </row>
    <row r="17" spans="1:3">
      <c r="A17" s="3" t="s">
        <v>792</v>
      </c>
      <c r="B17" s="4" t="n">
        <v>-189</v>
      </c>
      <c r="C17" s="4" t="n">
        <v>-2</v>
      </c>
    </row>
    <row r="18" spans="1:3">
      <c r="A18" s="3" t="s">
        <v>742</v>
      </c>
    </row>
    <row r="19" spans="1:3">
      <c r="A19" s="6" t="s">
        <v>786</v>
      </c>
    </row>
    <row r="20" spans="1:3">
      <c r="A20" s="3" t="s">
        <v>787</v>
      </c>
      <c r="B20" s="4" t="n">
        <v>138002</v>
      </c>
      <c r="C20" s="4" t="n">
        <v>191584</v>
      </c>
    </row>
    <row r="21" spans="1:3">
      <c r="A21" s="3" t="s">
        <v>788</v>
      </c>
      <c r="B21" s="4" t="n">
        <v>-1107</v>
      </c>
      <c r="C21" s="4" t="n">
        <v>-433</v>
      </c>
    </row>
    <row r="22" spans="1:3">
      <c r="A22" s="3" t="s">
        <v>789</v>
      </c>
      <c r="C22" s="4" t="n">
        <v>9914</v>
      </c>
    </row>
    <row r="23" spans="1:3">
      <c r="A23" s="3" t="s">
        <v>790</v>
      </c>
      <c r="C23" s="4" t="n">
        <v>-61</v>
      </c>
    </row>
    <row r="24" spans="1:3">
      <c r="A24" s="3" t="s">
        <v>791</v>
      </c>
      <c r="B24" s="4" t="n">
        <v>138002</v>
      </c>
      <c r="C24" s="4" t="n">
        <v>201498</v>
      </c>
    </row>
    <row r="25" spans="1:3">
      <c r="A25" s="3" t="s">
        <v>792</v>
      </c>
      <c r="B25" s="4" t="n">
        <v>-1107</v>
      </c>
      <c r="C25" s="4" t="n">
        <v>-494</v>
      </c>
    </row>
    <row r="26" spans="1:3">
      <c r="A26" s="6" t="s">
        <v>795</v>
      </c>
    </row>
    <row r="27" spans="1:3">
      <c r="A27" s="3" t="s">
        <v>787</v>
      </c>
      <c r="B27" s="4" t="n">
        <v>506</v>
      </c>
    </row>
    <row r="28" spans="1:3">
      <c r="A28" s="3" t="s">
        <v>788</v>
      </c>
      <c r="B28" s="4" t="n">
        <v>-2</v>
      </c>
    </row>
    <row r="29" spans="1:3">
      <c r="A29" s="3" t="s">
        <v>791</v>
      </c>
      <c r="B29" s="4" t="n">
        <v>506</v>
      </c>
    </row>
    <row r="30" spans="1:3">
      <c r="A30" s="3" t="s">
        <v>792</v>
      </c>
      <c r="B30" s="4" t="n">
        <v>-2</v>
      </c>
    </row>
    <row r="31" spans="1:3">
      <c r="A31" s="3" t="s">
        <v>743</v>
      </c>
    </row>
    <row r="32" spans="1:3">
      <c r="A32" s="6" t="s">
        <v>786</v>
      </c>
    </row>
    <row r="33" spans="1:3">
      <c r="A33" s="3" t="s">
        <v>787</v>
      </c>
      <c r="B33" s="4" t="n">
        <v>9427</v>
      </c>
      <c r="C33" s="4" t="n">
        <v>5727</v>
      </c>
    </row>
    <row r="34" spans="1:3">
      <c r="A34" s="3" t="s">
        <v>788</v>
      </c>
      <c r="B34" s="4" t="n">
        <v>-122</v>
      </c>
      <c r="C34" s="4" t="n">
        <v>-95</v>
      </c>
    </row>
    <row r="35" spans="1:3">
      <c r="A35" s="3" t="s">
        <v>789</v>
      </c>
      <c r="B35" s="4" t="n">
        <v>4211</v>
      </c>
    </row>
    <row r="36" spans="1:3">
      <c r="A36" s="3" t="s">
        <v>790</v>
      </c>
      <c r="B36" s="4" t="n">
        <v>-98</v>
      </c>
    </row>
    <row r="37" spans="1:3">
      <c r="A37" s="3" t="s">
        <v>791</v>
      </c>
      <c r="B37" s="4" t="n">
        <v>13638</v>
      </c>
      <c r="C37" s="4" t="n">
        <v>5727</v>
      </c>
    </row>
    <row r="38" spans="1:3">
      <c r="A38" s="3" t="s">
        <v>792</v>
      </c>
      <c r="B38" s="4" t="n">
        <v>-220</v>
      </c>
      <c r="C38" s="4" t="n">
        <v>-95</v>
      </c>
    </row>
    <row r="39" spans="1:3">
      <c r="A39" s="3" t="s">
        <v>744</v>
      </c>
    </row>
    <row r="40" spans="1:3">
      <c r="A40" s="6" t="s">
        <v>786</v>
      </c>
    </row>
    <row r="41" spans="1:3">
      <c r="A41" s="3" t="s">
        <v>787</v>
      </c>
      <c r="B41" s="4" t="n">
        <v>37547</v>
      </c>
      <c r="C41" s="4" t="n">
        <v>6831</v>
      </c>
    </row>
    <row r="42" spans="1:3">
      <c r="A42" s="3" t="s">
        <v>788</v>
      </c>
      <c r="B42" s="4" t="n">
        <v>-690</v>
      </c>
      <c r="C42" s="4" t="n">
        <v>-212</v>
      </c>
    </row>
    <row r="43" spans="1:3">
      <c r="A43" s="3" t="s">
        <v>789</v>
      </c>
      <c r="B43" s="4" t="n">
        <v>15668</v>
      </c>
      <c r="C43" s="4" t="n">
        <v>35869</v>
      </c>
    </row>
    <row r="44" spans="1:3">
      <c r="A44" s="3" t="s">
        <v>790</v>
      </c>
      <c r="B44" s="4" t="n">
        <v>-549</v>
      </c>
      <c r="C44" s="4" t="n">
        <v>-840</v>
      </c>
    </row>
    <row r="45" spans="1:3">
      <c r="A45" s="3" t="s">
        <v>791</v>
      </c>
      <c r="B45" s="4" t="n">
        <v>53215</v>
      </c>
      <c r="C45" s="4" t="n">
        <v>42700</v>
      </c>
    </row>
    <row r="46" spans="1:3">
      <c r="A46" s="3" t="s">
        <v>792</v>
      </c>
      <c r="B46" s="4" t="n">
        <v>-1239</v>
      </c>
      <c r="C46" s="4" t="n">
        <v>-1052</v>
      </c>
    </row>
    <row r="47" spans="1:3">
      <c r="A47" s="6" t="s">
        <v>795</v>
      </c>
    </row>
    <row r="48" spans="1:3">
      <c r="A48" s="3" t="s">
        <v>787</v>
      </c>
      <c r="B48" s="4" t="n">
        <v>13315</v>
      </c>
    </row>
    <row r="49" spans="1:3">
      <c r="A49" s="3" t="s">
        <v>788</v>
      </c>
      <c r="B49" s="4" t="n">
        <v>-124</v>
      </c>
    </row>
    <row r="50" spans="1:3">
      <c r="A50" s="3" t="s">
        <v>791</v>
      </c>
      <c r="B50" s="4" t="n">
        <v>13315</v>
      </c>
    </row>
    <row r="51" spans="1:3">
      <c r="A51" s="3" t="s">
        <v>792</v>
      </c>
      <c r="B51" s="4" t="n">
        <v>-124</v>
      </c>
    </row>
    <row r="52" spans="1:3">
      <c r="A52" s="3" t="s">
        <v>746</v>
      </c>
    </row>
    <row r="53" spans="1:3">
      <c r="A53" s="6" t="s">
        <v>786</v>
      </c>
    </row>
    <row r="54" spans="1:3">
      <c r="A54" s="3" t="s">
        <v>787</v>
      </c>
      <c r="B54" s="4" t="n">
        <v>2455</v>
      </c>
    </row>
    <row r="55" spans="1:3">
      <c r="A55" s="3" t="s">
        <v>788</v>
      </c>
      <c r="B55" s="4" t="n">
        <v>-45</v>
      </c>
    </row>
    <row r="56" spans="1:3">
      <c r="A56" s="3" t="s">
        <v>791</v>
      </c>
      <c r="B56" s="4" t="n">
        <v>2455</v>
      </c>
    </row>
    <row r="57" spans="1:3">
      <c r="A57" s="3" t="s">
        <v>792</v>
      </c>
      <c r="B57" s="4" t="n">
        <v>-45</v>
      </c>
    </row>
    <row r="58" spans="1:3">
      <c r="A58" s="3" t="s">
        <v>747</v>
      </c>
    </row>
    <row r="59" spans="1:3">
      <c r="A59" s="6" t="s">
        <v>786</v>
      </c>
    </row>
    <row r="60" spans="1:3">
      <c r="A60" s="3" t="s">
        <v>787</v>
      </c>
      <c r="C60" s="4" t="n">
        <v>9896</v>
      </c>
    </row>
    <row r="61" spans="1:3">
      <c r="A61" s="3" t="s">
        <v>788</v>
      </c>
      <c r="C61" s="4" t="n">
        <v>-103</v>
      </c>
    </row>
    <row r="62" spans="1:3">
      <c r="A62" s="3" t="s">
        <v>791</v>
      </c>
      <c r="C62" s="4" t="n">
        <v>9896</v>
      </c>
    </row>
    <row r="63" spans="1:3">
      <c r="A63" s="3" t="s">
        <v>792</v>
      </c>
      <c r="C63" s="4" t="n">
        <v>-103</v>
      </c>
    </row>
    <row r="64" spans="1:3">
      <c r="A64" s="6" t="s">
        <v>795</v>
      </c>
    </row>
    <row r="65" spans="1:3">
      <c r="A65" s="3" t="s">
        <v>787</v>
      </c>
      <c r="C65" s="4" t="n">
        <v>4998</v>
      </c>
    </row>
    <row r="66" spans="1:3">
      <c r="A66" s="3" t="s">
        <v>788</v>
      </c>
      <c r="C66" s="4" t="n">
        <v>-2</v>
      </c>
    </row>
    <row r="67" spans="1:3">
      <c r="A67" s="3" t="s">
        <v>789</v>
      </c>
      <c r="B67" s="4" t="n">
        <v>4937</v>
      </c>
    </row>
    <row r="68" spans="1:3">
      <c r="A68" s="3" t="s">
        <v>790</v>
      </c>
      <c r="B68" s="4" t="n">
        <v>-63</v>
      </c>
    </row>
    <row r="69" spans="1:3">
      <c r="A69" s="3" t="s">
        <v>791</v>
      </c>
      <c r="B69" s="4" t="n">
        <v>4937</v>
      </c>
      <c r="C69" s="4" t="n">
        <v>4998</v>
      </c>
    </row>
    <row r="70" spans="1:3">
      <c r="A70" s="3" t="s">
        <v>792</v>
      </c>
      <c r="B70" s="4" t="n">
        <v>-63</v>
      </c>
      <c r="C70" s="5" t="n">
        <v>-2</v>
      </c>
    </row>
    <row r="71" spans="1:3">
      <c r="A71" s="3" t="s">
        <v>505</v>
      </c>
    </row>
    <row r="72" spans="1:3">
      <c r="A72" s="6" t="s">
        <v>786</v>
      </c>
    </row>
    <row r="73" spans="1:3">
      <c r="A73" s="3" t="s">
        <v>787</v>
      </c>
      <c r="B73" s="4" t="n">
        <v>3200</v>
      </c>
    </row>
    <row r="74" spans="1:3">
      <c r="A74" s="3" t="s">
        <v>788</v>
      </c>
      <c r="B74" s="4" t="n">
        <v>-249</v>
      </c>
    </row>
    <row r="75" spans="1:3">
      <c r="A75" s="3" t="s">
        <v>791</v>
      </c>
      <c r="B75" s="4" t="n">
        <v>3200</v>
      </c>
    </row>
    <row r="76" spans="1:3">
      <c r="A76" s="3" t="s">
        <v>792</v>
      </c>
      <c r="B76" s="5" t="n">
        <v>-2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1</v>
      </c>
      <c r="D2" s="2" t="s">
        <v>77</v>
      </c>
    </row>
    <row r="3" spans="1:4">
      <c r="A3" s="6" t="s">
        <v>797</v>
      </c>
    </row>
    <row r="4" spans="1:4">
      <c r="A4" s="3" t="s">
        <v>798</v>
      </c>
      <c r="B4" s="5" t="n">
        <v>481275</v>
      </c>
      <c r="C4" s="5" t="n">
        <v>517058</v>
      </c>
    </row>
    <row r="5" spans="1:4">
      <c r="A5" s="3" t="s">
        <v>502</v>
      </c>
    </row>
    <row r="6" spans="1:4">
      <c r="A6" s="6" t="s">
        <v>797</v>
      </c>
    </row>
    <row r="7" spans="1:4">
      <c r="A7" s="3" t="s">
        <v>798</v>
      </c>
      <c r="B7" s="5" t="n">
        <v>4777</v>
      </c>
      <c r="C7" s="4" t="n">
        <v>5132</v>
      </c>
    </row>
    <row r="8" spans="1:4">
      <c r="A8" s="3" t="s">
        <v>799</v>
      </c>
      <c r="B8" s="3" t="s">
        <v>800</v>
      </c>
    </row>
    <row r="9" spans="1:4">
      <c r="A9" s="6" t="s">
        <v>801</v>
      </c>
    </row>
    <row r="10" spans="1:4">
      <c r="A10" s="3" t="s">
        <v>802</v>
      </c>
      <c r="B10" s="5" t="n">
        <v>1765</v>
      </c>
      <c r="C10" s="4" t="n">
        <v>1800</v>
      </c>
      <c r="D10" s="5" t="n">
        <v>1941</v>
      </c>
    </row>
    <row r="11" spans="1:4">
      <c r="A11" s="3" t="s">
        <v>803</v>
      </c>
      <c r="C11" s="4" t="n">
        <v>-35</v>
      </c>
      <c r="D11" s="4" t="n">
        <v>-141</v>
      </c>
    </row>
    <row r="12" spans="1:4">
      <c r="A12" s="3" t="s">
        <v>804</v>
      </c>
      <c r="B12" s="4" t="n">
        <v>1765</v>
      </c>
      <c r="C12" s="5" t="n">
        <v>1765</v>
      </c>
      <c r="D12" s="5" t="n">
        <v>1800</v>
      </c>
    </row>
    <row r="13" spans="1:4">
      <c r="A13" s="3" t="s">
        <v>805</v>
      </c>
      <c r="B13" s="5" t="n">
        <v>3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6" t="s">
        <v>235</v>
      </c>
    </row>
    <row r="3" spans="1:3">
      <c r="A3" s="3" t="s">
        <v>807</v>
      </c>
      <c r="B3" s="5" t="n">
        <v>231695</v>
      </c>
      <c r="C3" s="5" t="n">
        <v>489598</v>
      </c>
    </row>
    <row r="4" spans="1:3">
      <c r="A4" s="3" t="s">
        <v>808</v>
      </c>
      <c r="B4" s="5" t="n">
        <v>231891</v>
      </c>
      <c r="C4" s="5" t="n">
        <v>4900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21"/>
  </cols>
  <sheetData>
    <row r="1" spans="1:4">
      <c r="A1" s="1" t="s">
        <v>809</v>
      </c>
      <c r="B1" s="2" t="s">
        <v>725</v>
      </c>
      <c r="C1" s="2" t="s">
        <v>1</v>
      </c>
    </row>
    <row r="2" spans="1:4">
      <c r="B2" s="2" t="s">
        <v>810</v>
      </c>
      <c r="C2" s="2" t="s">
        <v>811</v>
      </c>
      <c r="D2" s="2" t="s">
        <v>703</v>
      </c>
    </row>
    <row r="3" spans="1:4">
      <c r="A3" s="6" t="s">
        <v>812</v>
      </c>
    </row>
    <row r="4" spans="1:4">
      <c r="A4" s="3" t="s">
        <v>813</v>
      </c>
      <c r="C4" s="3" t="s">
        <v>814</v>
      </c>
    </row>
    <row r="5" spans="1:4">
      <c r="A5" s="6" t="s">
        <v>815</v>
      </c>
    </row>
    <row r="6" spans="1:4">
      <c r="A6" s="3" t="s">
        <v>816</v>
      </c>
      <c r="C6" s="5" t="n">
        <v>45274</v>
      </c>
    </row>
    <row r="7" spans="1:4">
      <c r="A7" s="3" t="s">
        <v>817</v>
      </c>
      <c r="C7" s="4" t="n">
        <v>-43410</v>
      </c>
    </row>
    <row r="8" spans="1:4">
      <c r="A8" s="3" t="s">
        <v>180</v>
      </c>
      <c r="C8" s="4" t="n">
        <v>334</v>
      </c>
    </row>
    <row r="9" spans="1:4">
      <c r="A9" s="3" t="s">
        <v>804</v>
      </c>
      <c r="C9" s="4" t="n">
        <v>2198</v>
      </c>
    </row>
    <row r="10" spans="1:4">
      <c r="A10" s="6" t="s">
        <v>818</v>
      </c>
    </row>
    <row r="11" spans="1:4">
      <c r="A11" s="3" t="s">
        <v>802</v>
      </c>
      <c r="B11" s="5" t="n">
        <v>514</v>
      </c>
      <c r="C11" s="4" t="n">
        <v>514</v>
      </c>
    </row>
    <row r="12" spans="1:4">
      <c r="A12" s="3" t="s">
        <v>181</v>
      </c>
      <c r="C12" s="4" t="n">
        <v>334792</v>
      </c>
      <c r="D12" s="5" t="n">
        <v>137551</v>
      </c>
    </row>
    <row r="13" spans="1:4">
      <c r="A13" s="3" t="s">
        <v>817</v>
      </c>
      <c r="C13" s="4" t="n">
        <v>-336497</v>
      </c>
      <c r="D13" s="4" t="n">
        <v>-138015</v>
      </c>
    </row>
    <row r="14" spans="1:4">
      <c r="A14" s="3" t="s">
        <v>180</v>
      </c>
      <c r="C14" s="4" t="n">
        <v>2501</v>
      </c>
      <c r="D14" s="4" t="n">
        <v>978</v>
      </c>
    </row>
    <row r="15" spans="1:4">
      <c r="A15" s="3" t="s">
        <v>804</v>
      </c>
      <c r="C15" s="5" t="n">
        <v>1310</v>
      </c>
      <c r="D15" s="4" t="n">
        <v>514</v>
      </c>
    </row>
    <row r="16" spans="1:4">
      <c r="A16" s="3" t="s">
        <v>819</v>
      </c>
    </row>
    <row r="17" spans="1:4">
      <c r="A17" s="6" t="s">
        <v>812</v>
      </c>
    </row>
    <row r="18" spans="1:4">
      <c r="A18" s="3" t="s">
        <v>820</v>
      </c>
      <c r="B18" s="3" t="s">
        <v>624</v>
      </c>
    </row>
    <row r="19" spans="1:4">
      <c r="A19" s="3" t="s">
        <v>813</v>
      </c>
      <c r="B19" s="3" t="s">
        <v>814</v>
      </c>
    </row>
    <row r="20" spans="1:4">
      <c r="A20" s="3" t="s">
        <v>821</v>
      </c>
    </row>
    <row r="21" spans="1:4">
      <c r="A21" s="6" t="s">
        <v>812</v>
      </c>
    </row>
    <row r="22" spans="1:4">
      <c r="A22" s="3" t="s">
        <v>820</v>
      </c>
      <c r="C22" s="3" t="s">
        <v>677</v>
      </c>
    </row>
    <row r="23" spans="1:4">
      <c r="A23" s="3" t="s">
        <v>822</v>
      </c>
      <c r="C23" s="4" t="n">
        <v>2</v>
      </c>
    </row>
    <row r="24" spans="1:4">
      <c r="A24" s="3" t="s">
        <v>813</v>
      </c>
      <c r="C24" s="3" t="s">
        <v>679</v>
      </c>
    </row>
    <row r="25" spans="1:4">
      <c r="A25" s="3" t="s">
        <v>823</v>
      </c>
      <c r="C25" s="3" t="s">
        <v>666</v>
      </c>
    </row>
    <row r="26" spans="1:4">
      <c r="A26" s="6" t="s">
        <v>815</v>
      </c>
    </row>
    <row r="27" spans="1:4">
      <c r="A27" s="3" t="s">
        <v>802</v>
      </c>
      <c r="B27" s="5" t="n">
        <v>7000</v>
      </c>
      <c r="C27" s="5" t="n">
        <v>7000</v>
      </c>
    </row>
    <row r="28" spans="1:4">
      <c r="A28" s="3" t="s">
        <v>804</v>
      </c>
      <c r="C28" s="5" t="n">
        <v>20000</v>
      </c>
      <c r="D28" s="5" t="n">
        <v>7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1</v>
      </c>
      <c r="D1" s="2" t="s">
        <v>77</v>
      </c>
      <c r="E1" s="2" t="s">
        <v>697</v>
      </c>
    </row>
    <row r="2" spans="1:5">
      <c r="A2" s="6" t="s">
        <v>655</v>
      </c>
    </row>
    <row r="3" spans="1:5">
      <c r="A3" s="3" t="s">
        <v>825</v>
      </c>
      <c r="B3" s="5" t="n">
        <v>3810778</v>
      </c>
      <c r="C3" s="5" t="n">
        <v>3326610</v>
      </c>
    </row>
    <row r="4" spans="1:5">
      <c r="A4" s="3" t="s">
        <v>40</v>
      </c>
      <c r="B4" s="4" t="n">
        <v>-32920</v>
      </c>
      <c r="C4" s="4" t="n">
        <v>-27491</v>
      </c>
      <c r="D4" s="5" t="n">
        <v>-24410</v>
      </c>
      <c r="E4" s="5" t="n">
        <v>-23026</v>
      </c>
    </row>
    <row r="5" spans="1:5">
      <c r="A5" s="3" t="s">
        <v>41</v>
      </c>
      <c r="B5" s="4" t="n">
        <v>3777858</v>
      </c>
      <c r="C5" s="4" t="n">
        <v>3299119</v>
      </c>
    </row>
    <row r="6" spans="1:5">
      <c r="A6" s="3" t="s">
        <v>826</v>
      </c>
    </row>
    <row r="7" spans="1:5">
      <c r="A7" s="6" t="s">
        <v>655</v>
      </c>
    </row>
    <row r="8" spans="1:5">
      <c r="A8" s="3" t="s">
        <v>825</v>
      </c>
      <c r="B8" s="4" t="n">
        <v>1000148</v>
      </c>
      <c r="C8" s="4" t="n">
        <v>1081934</v>
      </c>
    </row>
    <row r="9" spans="1:5">
      <c r="A9" s="3" t="s">
        <v>40</v>
      </c>
      <c r="B9" s="4" t="n">
        <v>-7158</v>
      </c>
      <c r="C9" s="4" t="n">
        <v>-8301</v>
      </c>
      <c r="D9" s="4" t="n">
        <v>-8565</v>
      </c>
      <c r="E9" s="4" t="n">
        <v>-7816</v>
      </c>
    </row>
    <row r="10" spans="1:5">
      <c r="A10" s="3" t="s">
        <v>827</v>
      </c>
    </row>
    <row r="11" spans="1:5">
      <c r="A11" s="6" t="s">
        <v>655</v>
      </c>
    </row>
    <row r="12" spans="1:5">
      <c r="A12" s="3" t="s">
        <v>825</v>
      </c>
      <c r="B12" s="4" t="n">
        <v>149028</v>
      </c>
      <c r="C12" s="4" t="n">
        <v>249344</v>
      </c>
    </row>
    <row r="13" spans="1:5">
      <c r="A13" s="3" t="s">
        <v>40</v>
      </c>
      <c r="B13" s="4" t="n">
        <v>-373</v>
      </c>
      <c r="C13" s="4" t="n">
        <v>-623</v>
      </c>
      <c r="D13" s="4" t="n">
        <v>-567</v>
      </c>
    </row>
    <row r="14" spans="1:5">
      <c r="A14" s="3" t="s">
        <v>828</v>
      </c>
    </row>
    <row r="15" spans="1:5">
      <c r="A15" s="6" t="s">
        <v>655</v>
      </c>
    </row>
    <row r="16" spans="1:5">
      <c r="A16" s="3" t="s">
        <v>825</v>
      </c>
      <c r="B16" s="4" t="n">
        <v>156605</v>
      </c>
      <c r="C16" s="4" t="n">
        <v>116294</v>
      </c>
    </row>
    <row r="17" spans="1:5">
      <c r="A17" s="3" t="s">
        <v>40</v>
      </c>
      <c r="B17" s="4" t="n">
        <v>-1139</v>
      </c>
      <c r="C17" s="4" t="n">
        <v>-1052</v>
      </c>
      <c r="D17" s="4" t="n">
        <v>-837</v>
      </c>
      <c r="E17" s="4" t="n">
        <v>-1023</v>
      </c>
    </row>
    <row r="18" spans="1:5">
      <c r="A18" s="3" t="s">
        <v>829</v>
      </c>
    </row>
    <row r="19" spans="1:5">
      <c r="A19" s="6" t="s">
        <v>655</v>
      </c>
    </row>
    <row r="20" spans="1:5">
      <c r="A20" s="3" t="s">
        <v>825</v>
      </c>
      <c r="B20" s="4" t="n">
        <v>1023981</v>
      </c>
      <c r="C20" s="4" t="n">
        <v>824887</v>
      </c>
    </row>
    <row r="21" spans="1:5">
      <c r="A21" s="3" t="s">
        <v>40</v>
      </c>
      <c r="B21" s="4" t="n">
        <v>-8042</v>
      </c>
      <c r="C21" s="4" t="n">
        <v>-7636</v>
      </c>
      <c r="D21" s="4" t="n">
        <v>-7740</v>
      </c>
      <c r="E21" s="4" t="n">
        <v>-8309</v>
      </c>
    </row>
    <row r="22" spans="1:5">
      <c r="A22" s="3" t="s">
        <v>830</v>
      </c>
    </row>
    <row r="23" spans="1:5">
      <c r="A23" s="6" t="s">
        <v>655</v>
      </c>
    </row>
    <row r="24" spans="1:5">
      <c r="A24" s="3" t="s">
        <v>825</v>
      </c>
      <c r="B24" s="4" t="n">
        <v>36515</v>
      </c>
      <c r="C24" s="4" t="n">
        <v>35674</v>
      </c>
    </row>
    <row r="25" spans="1:5">
      <c r="A25" s="3" t="s">
        <v>40</v>
      </c>
      <c r="B25" s="4" t="n">
        <v>-36</v>
      </c>
      <c r="C25" s="4" t="n">
        <v>-36</v>
      </c>
      <c r="D25" s="4" t="n">
        <v>-34</v>
      </c>
      <c r="E25" s="4" t="n">
        <v>-34</v>
      </c>
    </row>
    <row r="26" spans="1:5">
      <c r="A26" s="3" t="s">
        <v>831</v>
      </c>
    </row>
    <row r="27" spans="1:5">
      <c r="A27" s="6" t="s">
        <v>655</v>
      </c>
    </row>
    <row r="28" spans="1:5">
      <c r="A28" s="3" t="s">
        <v>825</v>
      </c>
      <c r="B28" s="4" t="n">
        <v>119650</v>
      </c>
      <c r="C28" s="4" t="n">
        <v>66500</v>
      </c>
    </row>
    <row r="29" spans="1:5">
      <c r="A29" s="3" t="s">
        <v>40</v>
      </c>
      <c r="B29" s="4" t="n">
        <v>-1850</v>
      </c>
      <c r="C29" s="4" t="n">
        <v>-1303</v>
      </c>
      <c r="D29" s="4" t="n">
        <v>-926</v>
      </c>
      <c r="E29" s="4" t="n">
        <v>-1296</v>
      </c>
    </row>
    <row r="30" spans="1:5">
      <c r="A30" s="3" t="s">
        <v>832</v>
      </c>
    </row>
    <row r="31" spans="1:5">
      <c r="A31" s="6" t="s">
        <v>655</v>
      </c>
    </row>
    <row r="32" spans="1:5">
      <c r="A32" s="3" t="s">
        <v>825</v>
      </c>
      <c r="B32" s="4" t="n">
        <v>265721</v>
      </c>
      <c r="C32" s="4" t="n">
        <v>229721</v>
      </c>
    </row>
    <row r="33" spans="1:5">
      <c r="A33" s="3" t="s">
        <v>40</v>
      </c>
      <c r="B33" s="4" t="n">
        <v>-1511</v>
      </c>
      <c r="C33" s="4" t="n">
        <v>-1455</v>
      </c>
      <c r="D33" s="4" t="n">
        <v>-1167</v>
      </c>
      <c r="E33" s="4" t="n">
        <v>-1089</v>
      </c>
    </row>
    <row r="34" spans="1:5">
      <c r="A34" s="3" t="s">
        <v>833</v>
      </c>
    </row>
    <row r="35" spans="1:5">
      <c r="A35" s="6" t="s">
        <v>655</v>
      </c>
    </row>
    <row r="36" spans="1:5">
      <c r="A36" s="3" t="s">
        <v>825</v>
      </c>
      <c r="B36" s="4" t="n">
        <v>13614</v>
      </c>
      <c r="C36" s="4" t="n">
        <v>8905</v>
      </c>
    </row>
    <row r="37" spans="1:5">
      <c r="A37" s="3" t="s">
        <v>40</v>
      </c>
      <c r="B37" s="4" t="n">
        <v>-136</v>
      </c>
      <c r="C37" s="4" t="n">
        <v>-89</v>
      </c>
      <c r="D37" s="4" t="n">
        <v>-25</v>
      </c>
    </row>
    <row r="38" spans="1:5">
      <c r="A38" s="3" t="s">
        <v>834</v>
      </c>
    </row>
    <row r="39" spans="1:5">
      <c r="A39" s="6" t="s">
        <v>655</v>
      </c>
    </row>
    <row r="40" spans="1:5">
      <c r="A40" s="3" t="s">
        <v>825</v>
      </c>
      <c r="B40" s="4" t="n">
        <v>585439</v>
      </c>
      <c r="C40" s="4" t="n">
        <v>386729</v>
      </c>
    </row>
    <row r="41" spans="1:5">
      <c r="A41" s="3" t="s">
        <v>40</v>
      </c>
      <c r="B41" s="4" t="n">
        <v>-1464</v>
      </c>
      <c r="C41" s="4" t="n">
        <v>-967</v>
      </c>
      <c r="D41" s="4" t="n">
        <v>-799</v>
      </c>
      <c r="E41" s="4" t="n">
        <v>-449</v>
      </c>
    </row>
    <row r="42" spans="1:5">
      <c r="A42" s="3" t="s">
        <v>835</v>
      </c>
    </row>
    <row r="43" spans="1:5">
      <c r="A43" s="6" t="s">
        <v>655</v>
      </c>
    </row>
    <row r="44" spans="1:5">
      <c r="A44" s="3" t="s">
        <v>825</v>
      </c>
      <c r="B44" s="4" t="n">
        <v>341285</v>
      </c>
      <c r="C44" s="4" t="n">
        <v>289194</v>
      </c>
    </row>
    <row r="45" spans="1:5">
      <c r="A45" s="3" t="s">
        <v>40</v>
      </c>
      <c r="B45" s="4" t="n">
        <v>-3757</v>
      </c>
      <c r="C45" s="4" t="n">
        <v>-2996</v>
      </c>
      <c r="D45" s="4" t="n">
        <v>-2730</v>
      </c>
      <c r="E45" s="4" t="n">
        <v>-2396</v>
      </c>
    </row>
    <row r="46" spans="1:5">
      <c r="A46" s="3" t="s">
        <v>836</v>
      </c>
    </row>
    <row r="47" spans="1:5">
      <c r="A47" s="6" t="s">
        <v>655</v>
      </c>
    </row>
    <row r="48" spans="1:5">
      <c r="A48" s="3" t="s">
        <v>825</v>
      </c>
      <c r="B48" s="4" t="n">
        <v>32252</v>
      </c>
      <c r="C48" s="4" t="n">
        <v>7204</v>
      </c>
    </row>
    <row r="49" spans="1:5">
      <c r="A49" s="3" t="s">
        <v>40</v>
      </c>
      <c r="B49" s="4" t="n">
        <v>-4992</v>
      </c>
      <c r="C49" s="4" t="n">
        <v>-1699</v>
      </c>
      <c r="D49" s="4" t="n">
        <v>-44</v>
      </c>
    </row>
    <row r="50" spans="1:5">
      <c r="A50" s="3" t="s">
        <v>837</v>
      </c>
    </row>
    <row r="51" spans="1:5">
      <c r="A51" s="6" t="s">
        <v>655</v>
      </c>
    </row>
    <row r="52" spans="1:5">
      <c r="A52" s="3" t="s">
        <v>825</v>
      </c>
      <c r="B52" s="4" t="n">
        <v>13414</v>
      </c>
      <c r="C52" s="4" t="n">
        <v>11068</v>
      </c>
    </row>
    <row r="53" spans="1:5">
      <c r="A53" s="3" t="s">
        <v>40</v>
      </c>
      <c r="B53" s="4" t="n">
        <v>-490</v>
      </c>
      <c r="C53" s="4" t="n">
        <v>-448</v>
      </c>
      <c r="D53" s="4" t="n">
        <v>-285</v>
      </c>
      <c r="E53" s="4" t="n">
        <v>-289</v>
      </c>
    </row>
    <row r="54" spans="1:5">
      <c r="A54" s="3" t="s">
        <v>838</v>
      </c>
    </row>
    <row r="55" spans="1:5">
      <c r="A55" s="6" t="s">
        <v>655</v>
      </c>
    </row>
    <row r="56" spans="1:5">
      <c r="A56" s="3" t="s">
        <v>825</v>
      </c>
      <c r="B56" s="4" t="n">
        <v>803</v>
      </c>
      <c r="C56" s="4" t="n">
        <v>685</v>
      </c>
    </row>
    <row r="57" spans="1:5">
      <c r="A57" s="3" t="s">
        <v>40</v>
      </c>
      <c r="B57" s="4" t="n">
        <v>-675</v>
      </c>
      <c r="C57" s="4" t="n">
        <v>-351</v>
      </c>
      <c r="D57" s="4" t="n">
        <v>-382</v>
      </c>
      <c r="E57" s="4" t="n">
        <v>-199</v>
      </c>
    </row>
    <row r="58" spans="1:5">
      <c r="A58" s="3" t="s">
        <v>839</v>
      </c>
    </row>
    <row r="59" spans="1:5">
      <c r="A59" s="6" t="s">
        <v>655</v>
      </c>
    </row>
    <row r="60" spans="1:5">
      <c r="A60" s="3" t="s">
        <v>825</v>
      </c>
      <c r="B60" s="4" t="n">
        <v>52579</v>
      </c>
      <c r="C60" s="4" t="n">
        <v>6473</v>
      </c>
    </row>
    <row r="61" spans="1:5">
      <c r="A61" s="3" t="s">
        <v>40</v>
      </c>
      <c r="B61" s="4" t="n">
        <v>-526</v>
      </c>
      <c r="C61" s="4" t="n">
        <v>-56</v>
      </c>
      <c r="D61" s="4" t="n">
        <v>-32</v>
      </c>
      <c r="E61" s="4" t="n">
        <v>-54</v>
      </c>
    </row>
    <row r="62" spans="1:5">
      <c r="A62" s="3" t="s">
        <v>840</v>
      </c>
    </row>
    <row r="63" spans="1:5">
      <c r="A63" s="6" t="s">
        <v>655</v>
      </c>
    </row>
    <row r="64" spans="1:5">
      <c r="A64" s="3" t="s">
        <v>825</v>
      </c>
      <c r="B64" s="4" t="n">
        <v>19744</v>
      </c>
      <c r="C64" s="4" t="n">
        <v>11998</v>
      </c>
    </row>
    <row r="65" spans="1:5">
      <c r="A65" s="3" t="s">
        <v>40</v>
      </c>
      <c r="B65" s="5" t="n">
        <v>-771</v>
      </c>
      <c r="C65" s="5" t="n">
        <v>-479</v>
      </c>
      <c r="D65" s="5" t="n">
        <v>-277</v>
      </c>
      <c r="E65" s="5"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1</v>
      </c>
    </row>
    <row r="2" spans="1:3">
      <c r="A2" s="6" t="s">
        <v>842</v>
      </c>
    </row>
    <row r="3" spans="1:3">
      <c r="A3" s="3" t="s">
        <v>843</v>
      </c>
      <c r="B3" s="5" t="n">
        <v>3810778</v>
      </c>
      <c r="C3" s="5" t="n">
        <v>3326610</v>
      </c>
    </row>
    <row r="4" spans="1:3">
      <c r="A4" s="3" t="s">
        <v>844</v>
      </c>
    </row>
    <row r="5" spans="1:3">
      <c r="A5" s="6" t="s">
        <v>842</v>
      </c>
    </row>
    <row r="6" spans="1:3">
      <c r="A6" s="3" t="s">
        <v>845</v>
      </c>
      <c r="B6" s="4" t="n">
        <v>3816086</v>
      </c>
      <c r="C6" s="4" t="n">
        <v>3329741</v>
      </c>
    </row>
    <row r="7" spans="1:3">
      <c r="A7" s="3" t="s">
        <v>846</v>
      </c>
      <c r="B7" s="4" t="n">
        <v>-1050</v>
      </c>
      <c r="C7" s="4" t="n">
        <v>-741</v>
      </c>
    </row>
    <row r="8" spans="1:3">
      <c r="A8" s="3" t="s">
        <v>847</v>
      </c>
      <c r="B8" s="4" t="n">
        <v>1838</v>
      </c>
      <c r="C8" s="4" t="n">
        <v>3792</v>
      </c>
    </row>
    <row r="9" spans="1:3">
      <c r="A9" s="3" t="s">
        <v>848</v>
      </c>
      <c r="B9" s="4" t="n">
        <v>-9397</v>
      </c>
      <c r="C9" s="4" t="n">
        <v>-7860</v>
      </c>
    </row>
    <row r="10" spans="1:3">
      <c r="A10" s="3" t="s">
        <v>849</v>
      </c>
      <c r="B10" s="4" t="n">
        <v>3301</v>
      </c>
      <c r="C10" s="4" t="n">
        <v>1678</v>
      </c>
    </row>
    <row r="11" spans="1:3">
      <c r="A11" s="3" t="s">
        <v>843</v>
      </c>
      <c r="B11" s="5" t="n">
        <v>3810778</v>
      </c>
      <c r="C11" s="5" t="n">
        <v>33266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1</v>
      </c>
      <c r="D2" s="2" t="s">
        <v>77</v>
      </c>
    </row>
    <row r="3" spans="1:4">
      <c r="A3" s="6" t="s">
        <v>655</v>
      </c>
    </row>
    <row r="4" spans="1:4">
      <c r="A4" s="3" t="s">
        <v>825</v>
      </c>
      <c r="B4" s="5" t="n">
        <v>51868</v>
      </c>
      <c r="C4" s="5" t="n">
        <v>117516</v>
      </c>
      <c r="D4" s="5" t="n">
        <v>235824</v>
      </c>
    </row>
    <row r="5" spans="1:4">
      <c r="A5" s="3" t="s">
        <v>827</v>
      </c>
    </row>
    <row r="6" spans="1:4">
      <c r="A6" s="6" t="s">
        <v>655</v>
      </c>
    </row>
    <row r="7" spans="1:4">
      <c r="A7" s="3" t="s">
        <v>825</v>
      </c>
      <c r="B7" s="4" t="n">
        <v>47446</v>
      </c>
      <c r="C7" s="4" t="n">
        <v>113232</v>
      </c>
      <c r="D7" s="4" t="n">
        <v>230340</v>
      </c>
    </row>
    <row r="8" spans="1:4">
      <c r="A8" s="3" t="s">
        <v>840</v>
      </c>
    </row>
    <row r="9" spans="1:4">
      <c r="A9" s="6" t="s">
        <v>655</v>
      </c>
    </row>
    <row r="10" spans="1:4">
      <c r="A10" s="3" t="s">
        <v>825</v>
      </c>
      <c r="B10" s="5" t="n">
        <v>4422</v>
      </c>
      <c r="C10" s="5" t="n">
        <v>4284</v>
      </c>
      <c r="D10" s="5" t="n">
        <v>54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851</v>
      </c>
      <c r="B1" s="2" t="s">
        <v>1</v>
      </c>
    </row>
    <row r="2" spans="1:7">
      <c r="B2" s="2" t="s">
        <v>2</v>
      </c>
      <c r="C2" s="2" t="s">
        <v>31</v>
      </c>
      <c r="D2" s="2" t="s">
        <v>77</v>
      </c>
      <c r="E2" s="2" t="s">
        <v>2</v>
      </c>
      <c r="F2" s="2" t="s">
        <v>589</v>
      </c>
      <c r="G2" s="2" t="s">
        <v>31</v>
      </c>
    </row>
    <row r="3" spans="1:7">
      <c r="A3" s="6" t="s">
        <v>842</v>
      </c>
    </row>
    <row r="4" spans="1:7">
      <c r="A4" s="3" t="s">
        <v>843</v>
      </c>
      <c r="E4" s="5" t="n">
        <v>3810778</v>
      </c>
      <c r="G4" s="5" t="n">
        <v>3326610</v>
      </c>
    </row>
    <row r="5" spans="1:7">
      <c r="A5" s="3" t="s">
        <v>424</v>
      </c>
    </row>
    <row r="6" spans="1:7">
      <c r="A6" s="6" t="s">
        <v>842</v>
      </c>
    </row>
    <row r="7" spans="1:7">
      <c r="A7" s="3" t="s">
        <v>845</v>
      </c>
      <c r="F7" s="5" t="n">
        <v>195136</v>
      </c>
    </row>
    <row r="8" spans="1:7">
      <c r="A8" s="3" t="s">
        <v>852</v>
      </c>
      <c r="F8" s="4" t="n">
        <v>-1941</v>
      </c>
    </row>
    <row r="9" spans="1:7">
      <c r="A9" s="3" t="s">
        <v>853</v>
      </c>
      <c r="F9" s="4" t="n">
        <v>-3571</v>
      </c>
    </row>
    <row r="10" spans="1:7">
      <c r="A10" s="3" t="s">
        <v>854</v>
      </c>
      <c r="F10" s="4" t="n">
        <v>189624</v>
      </c>
    </row>
    <row r="11" spans="1:7">
      <c r="A11" s="3" t="s">
        <v>855</v>
      </c>
    </row>
    <row r="12" spans="1:7">
      <c r="A12" s="6" t="s">
        <v>842</v>
      </c>
    </row>
    <row r="13" spans="1:7">
      <c r="A13" s="3" t="s">
        <v>845</v>
      </c>
      <c r="F13" s="4" t="n">
        <v>185510</v>
      </c>
    </row>
    <row r="14" spans="1:7">
      <c r="A14" s="3" t="s">
        <v>853</v>
      </c>
      <c r="F14" s="4" t="n">
        <v>-3182</v>
      </c>
    </row>
    <row r="15" spans="1:7">
      <c r="A15" s="3" t="s">
        <v>854</v>
      </c>
      <c r="F15" s="4" t="n">
        <v>182328</v>
      </c>
    </row>
    <row r="16" spans="1:7">
      <c r="A16" s="3" t="s">
        <v>856</v>
      </c>
    </row>
    <row r="17" spans="1:7">
      <c r="A17" s="6" t="s">
        <v>842</v>
      </c>
    </row>
    <row r="18" spans="1:7">
      <c r="A18" s="3" t="s">
        <v>845</v>
      </c>
      <c r="E18" s="4" t="n">
        <v>15587</v>
      </c>
      <c r="G18" s="4" t="n">
        <v>18250</v>
      </c>
    </row>
    <row r="19" spans="1:7">
      <c r="A19" s="3" t="s">
        <v>852</v>
      </c>
      <c r="E19" s="4" t="n">
        <v>-1713</v>
      </c>
      <c r="G19" s="4" t="n">
        <v>-1582</v>
      </c>
    </row>
    <row r="20" spans="1:7">
      <c r="A20" s="3" t="s">
        <v>857</v>
      </c>
      <c r="B20" s="5" t="n">
        <v>-4125</v>
      </c>
      <c r="C20" s="5" t="n">
        <v>-2297</v>
      </c>
      <c r="D20" s="5" t="n">
        <v>-3457</v>
      </c>
      <c r="E20" s="4" t="n">
        <v>-3600</v>
      </c>
      <c r="G20" s="4" t="n">
        <v>-4125</v>
      </c>
    </row>
    <row r="21" spans="1:7">
      <c r="A21" s="3" t="s">
        <v>843</v>
      </c>
      <c r="E21" s="4" t="n">
        <v>10274</v>
      </c>
      <c r="G21" s="4" t="n">
        <v>12543</v>
      </c>
    </row>
    <row r="22" spans="1:7">
      <c r="A22" s="6" t="s">
        <v>858</v>
      </c>
    </row>
    <row r="23" spans="1:7">
      <c r="A23" s="3" t="s">
        <v>859</v>
      </c>
      <c r="B23" s="4" t="n">
        <v>-4125</v>
      </c>
      <c r="C23" s="4" t="n">
        <v>-2297</v>
      </c>
      <c r="D23" s="4" t="n">
        <v>-3457</v>
      </c>
    </row>
    <row r="24" spans="1:7">
      <c r="A24" s="3" t="s">
        <v>860</v>
      </c>
      <c r="B24" s="4" t="n">
        <v>-206</v>
      </c>
      <c r="C24" s="4" t="n">
        <v>-4055</v>
      </c>
      <c r="D24" s="4" t="n">
        <v>-3783</v>
      </c>
    </row>
    <row r="25" spans="1:7">
      <c r="A25" s="3" t="s">
        <v>861</v>
      </c>
      <c r="B25" s="4" t="n">
        <v>1120</v>
      </c>
      <c r="C25" s="4" t="n">
        <v>2227</v>
      </c>
      <c r="D25" s="4" t="n">
        <v>4943</v>
      </c>
    </row>
    <row r="26" spans="1:7">
      <c r="A26" s="3" t="s">
        <v>862</v>
      </c>
      <c r="B26" s="4" t="n">
        <v>-389</v>
      </c>
    </row>
    <row r="27" spans="1:7">
      <c r="A27" s="3" t="s">
        <v>863</v>
      </c>
      <c r="B27" s="5" t="n">
        <v>-3600</v>
      </c>
      <c r="C27" s="5" t="n">
        <v>-4125</v>
      </c>
      <c r="D27" s="5" t="n">
        <v>-2297</v>
      </c>
    </row>
    <row r="28" spans="1:7">
      <c r="A28" s="3" t="s">
        <v>864</v>
      </c>
    </row>
    <row r="29" spans="1:7">
      <c r="A29" s="6" t="s">
        <v>842</v>
      </c>
    </row>
    <row r="30" spans="1:7">
      <c r="A30" s="3" t="s">
        <v>845</v>
      </c>
      <c r="F30" s="4" t="n">
        <v>9626</v>
      </c>
    </row>
    <row r="31" spans="1:7">
      <c r="A31" s="3" t="s">
        <v>852</v>
      </c>
      <c r="F31" s="4" t="n">
        <v>-1941</v>
      </c>
    </row>
    <row r="32" spans="1:7">
      <c r="A32" s="3" t="s">
        <v>853</v>
      </c>
      <c r="F32" s="4" t="n">
        <v>-389</v>
      </c>
    </row>
    <row r="33" spans="1:7">
      <c r="A33" s="3" t="s">
        <v>854</v>
      </c>
      <c r="F33" s="4" t="n">
        <v>7296</v>
      </c>
    </row>
    <row r="34" spans="1:7">
      <c r="A34" s="3" t="s">
        <v>826</v>
      </c>
    </row>
    <row r="35" spans="1:7">
      <c r="A35" s="6" t="s">
        <v>842</v>
      </c>
    </row>
    <row r="36" spans="1:7">
      <c r="A36" s="3" t="s">
        <v>843</v>
      </c>
      <c r="E36" s="4" t="n">
        <v>1000148</v>
      </c>
      <c r="G36" s="4" t="n">
        <v>1081934</v>
      </c>
    </row>
    <row r="37" spans="1:7">
      <c r="A37" s="3" t="s">
        <v>865</v>
      </c>
    </row>
    <row r="38" spans="1:7">
      <c r="A38" s="6" t="s">
        <v>842</v>
      </c>
    </row>
    <row r="39" spans="1:7">
      <c r="A39" s="3" t="s">
        <v>845</v>
      </c>
      <c r="F39" s="4" t="n">
        <v>15487</v>
      </c>
    </row>
    <row r="40" spans="1:7">
      <c r="A40" s="3" t="s">
        <v>853</v>
      </c>
      <c r="F40" s="4" t="n">
        <v>-393</v>
      </c>
    </row>
    <row r="41" spans="1:7">
      <c r="A41" s="3" t="s">
        <v>854</v>
      </c>
      <c r="F41" s="4" t="n">
        <v>15094</v>
      </c>
    </row>
    <row r="42" spans="1:7">
      <c r="A42" s="3" t="s">
        <v>866</v>
      </c>
    </row>
    <row r="43" spans="1:7">
      <c r="A43" s="6" t="s">
        <v>842</v>
      </c>
    </row>
    <row r="44" spans="1:7">
      <c r="A44" s="3" t="s">
        <v>845</v>
      </c>
      <c r="F44" s="4" t="n">
        <v>2963</v>
      </c>
    </row>
    <row r="45" spans="1:7">
      <c r="A45" s="3" t="s">
        <v>852</v>
      </c>
      <c r="F45" s="4" t="n">
        <v>-822</v>
      </c>
    </row>
    <row r="46" spans="1:7">
      <c r="A46" s="3" t="s">
        <v>853</v>
      </c>
      <c r="F46" s="4" t="n">
        <v>-15</v>
      </c>
    </row>
    <row r="47" spans="1:7">
      <c r="A47" s="3" t="s">
        <v>854</v>
      </c>
      <c r="F47" s="4" t="n">
        <v>2126</v>
      </c>
    </row>
    <row r="48" spans="1:7">
      <c r="A48" s="3" t="s">
        <v>828</v>
      </c>
    </row>
    <row r="49" spans="1:7">
      <c r="A49" s="6" t="s">
        <v>842</v>
      </c>
    </row>
    <row r="50" spans="1:7">
      <c r="A50" s="3" t="s">
        <v>843</v>
      </c>
      <c r="E50" s="4" t="n">
        <v>156605</v>
      </c>
      <c r="G50" s="4" t="n">
        <v>116294</v>
      </c>
    </row>
    <row r="51" spans="1:7">
      <c r="A51" s="3" t="s">
        <v>867</v>
      </c>
    </row>
    <row r="52" spans="1:7">
      <c r="A52" s="6" t="s">
        <v>842</v>
      </c>
    </row>
    <row r="53" spans="1:7">
      <c r="A53" s="3" t="s">
        <v>845</v>
      </c>
      <c r="F53" s="4" t="n">
        <v>11196</v>
      </c>
    </row>
    <row r="54" spans="1:7">
      <c r="A54" s="3" t="s">
        <v>853</v>
      </c>
      <c r="F54" s="4" t="n">
        <v>-101</v>
      </c>
    </row>
    <row r="55" spans="1:7">
      <c r="A55" s="3" t="s">
        <v>854</v>
      </c>
      <c r="F55" s="4" t="n">
        <v>11095</v>
      </c>
    </row>
    <row r="56" spans="1:7">
      <c r="A56" s="3" t="s">
        <v>868</v>
      </c>
    </row>
    <row r="57" spans="1:7">
      <c r="A57" s="6" t="s">
        <v>842</v>
      </c>
    </row>
    <row r="58" spans="1:7">
      <c r="A58" s="3" t="s">
        <v>845</v>
      </c>
      <c r="F58" s="4" t="n">
        <v>1721</v>
      </c>
    </row>
    <row r="59" spans="1:7">
      <c r="A59" s="3" t="s">
        <v>852</v>
      </c>
      <c r="F59" s="4" t="n">
        <v>-320</v>
      </c>
    </row>
    <row r="60" spans="1:7">
      <c r="A60" s="3" t="s">
        <v>853</v>
      </c>
      <c r="F60" s="4" t="n">
        <v>-167</v>
      </c>
    </row>
    <row r="61" spans="1:7">
      <c r="A61" s="3" t="s">
        <v>854</v>
      </c>
      <c r="F61" s="4" t="n">
        <v>1234</v>
      </c>
    </row>
    <row r="62" spans="1:7">
      <c r="A62" s="3" t="s">
        <v>829</v>
      </c>
    </row>
    <row r="63" spans="1:7">
      <c r="A63" s="6" t="s">
        <v>842</v>
      </c>
    </row>
    <row r="64" spans="1:7">
      <c r="A64" s="3" t="s">
        <v>843</v>
      </c>
      <c r="E64" s="4" t="n">
        <v>1023981</v>
      </c>
      <c r="G64" s="4" t="n">
        <v>824887</v>
      </c>
    </row>
    <row r="65" spans="1:7">
      <c r="A65" s="3" t="s">
        <v>869</v>
      </c>
    </row>
    <row r="66" spans="1:7">
      <c r="A66" s="6" t="s">
        <v>842</v>
      </c>
    </row>
    <row r="67" spans="1:7">
      <c r="A67" s="3" t="s">
        <v>845</v>
      </c>
      <c r="F67" s="4" t="n">
        <v>106089</v>
      </c>
    </row>
    <row r="68" spans="1:7">
      <c r="A68" s="3" t="s">
        <v>853</v>
      </c>
      <c r="F68" s="4" t="n">
        <v>-1498</v>
      </c>
    </row>
    <row r="69" spans="1:7">
      <c r="A69" s="3" t="s">
        <v>854</v>
      </c>
      <c r="F69" s="4" t="n">
        <v>104591</v>
      </c>
    </row>
    <row r="70" spans="1:7">
      <c r="A70" s="3" t="s">
        <v>870</v>
      </c>
    </row>
    <row r="71" spans="1:7">
      <c r="A71" s="6" t="s">
        <v>842</v>
      </c>
    </row>
    <row r="72" spans="1:7">
      <c r="A72" s="3" t="s">
        <v>845</v>
      </c>
      <c r="F72" s="4" t="n">
        <v>4315</v>
      </c>
    </row>
    <row r="73" spans="1:7">
      <c r="A73" s="3" t="s">
        <v>852</v>
      </c>
      <c r="F73" s="4" t="n">
        <v>-617</v>
      </c>
    </row>
    <row r="74" spans="1:7">
      <c r="A74" s="3" t="s">
        <v>853</v>
      </c>
      <c r="F74" s="4" t="n">
        <v>-197</v>
      </c>
    </row>
    <row r="75" spans="1:7">
      <c r="A75" s="3" t="s">
        <v>854</v>
      </c>
      <c r="F75" s="4" t="n">
        <v>3501</v>
      </c>
    </row>
    <row r="76" spans="1:7">
      <c r="A76" s="3" t="s">
        <v>831</v>
      </c>
    </row>
    <row r="77" spans="1:7">
      <c r="A77" s="6" t="s">
        <v>842</v>
      </c>
    </row>
    <row r="78" spans="1:7">
      <c r="A78" s="3" t="s">
        <v>843</v>
      </c>
      <c r="E78" s="4" t="n">
        <v>119650</v>
      </c>
      <c r="G78" s="4" t="n">
        <v>66500</v>
      </c>
    </row>
    <row r="79" spans="1:7">
      <c r="A79" s="3" t="s">
        <v>871</v>
      </c>
    </row>
    <row r="80" spans="1:7">
      <c r="A80" s="6" t="s">
        <v>842</v>
      </c>
    </row>
    <row r="81" spans="1:7">
      <c r="A81" s="3" t="s">
        <v>845</v>
      </c>
      <c r="F81" s="4" t="n">
        <v>18277</v>
      </c>
    </row>
    <row r="82" spans="1:7">
      <c r="A82" s="3" t="s">
        <v>853</v>
      </c>
      <c r="F82" s="4" t="n">
        <v>-502</v>
      </c>
    </row>
    <row r="83" spans="1:7">
      <c r="A83" s="3" t="s">
        <v>854</v>
      </c>
      <c r="F83" s="4" t="n">
        <v>17775</v>
      </c>
    </row>
    <row r="84" spans="1:7">
      <c r="A84" s="3" t="s">
        <v>872</v>
      </c>
    </row>
    <row r="85" spans="1:7">
      <c r="A85" s="6" t="s">
        <v>842</v>
      </c>
    </row>
    <row r="86" spans="1:7">
      <c r="A86" s="3" t="s">
        <v>845</v>
      </c>
      <c r="F86" s="4" t="n">
        <v>175</v>
      </c>
    </row>
    <row r="87" spans="1:7">
      <c r="A87" s="3" t="s">
        <v>854</v>
      </c>
      <c r="F87" s="4" t="n">
        <v>175</v>
      </c>
    </row>
    <row r="88" spans="1:7">
      <c r="A88" s="3" t="s">
        <v>832</v>
      </c>
    </row>
    <row r="89" spans="1:7">
      <c r="A89" s="6" t="s">
        <v>842</v>
      </c>
    </row>
    <row r="90" spans="1:7">
      <c r="A90" s="3" t="s">
        <v>843</v>
      </c>
      <c r="E90" s="4" t="n">
        <v>265721</v>
      </c>
      <c r="G90" s="4" t="n">
        <v>229721</v>
      </c>
    </row>
    <row r="91" spans="1:7">
      <c r="A91" s="3" t="s">
        <v>873</v>
      </c>
    </row>
    <row r="92" spans="1:7">
      <c r="A92" s="6" t="s">
        <v>842</v>
      </c>
    </row>
    <row r="93" spans="1:7">
      <c r="A93" s="3" t="s">
        <v>845</v>
      </c>
      <c r="F93" s="4" t="n">
        <v>11462</v>
      </c>
    </row>
    <row r="94" spans="1:7">
      <c r="A94" s="3" t="s">
        <v>853</v>
      </c>
      <c r="F94" s="4" t="n">
        <v>-191</v>
      </c>
    </row>
    <row r="95" spans="1:7">
      <c r="A95" s="3" t="s">
        <v>854</v>
      </c>
      <c r="F95" s="4" t="n">
        <v>11271</v>
      </c>
    </row>
    <row r="96" spans="1:7">
      <c r="A96" s="3" t="s">
        <v>874</v>
      </c>
    </row>
    <row r="97" spans="1:7">
      <c r="A97" s="6" t="s">
        <v>842</v>
      </c>
    </row>
    <row r="98" spans="1:7">
      <c r="A98" s="3" t="s">
        <v>845</v>
      </c>
      <c r="F98" s="4" t="n">
        <v>66</v>
      </c>
    </row>
    <row r="99" spans="1:7">
      <c r="A99" s="3" t="s">
        <v>852</v>
      </c>
      <c r="F99" s="4" t="n">
        <v>-1</v>
      </c>
    </row>
    <row r="100" spans="1:7">
      <c r="A100" s="3" t="s">
        <v>853</v>
      </c>
      <c r="F100" s="4" t="n">
        <v>1</v>
      </c>
    </row>
    <row r="101" spans="1:7">
      <c r="A101" s="3" t="s">
        <v>854</v>
      </c>
      <c r="F101" s="4" t="n">
        <v>66</v>
      </c>
    </row>
    <row r="102" spans="1:7">
      <c r="A102" s="3" t="s">
        <v>835</v>
      </c>
    </row>
    <row r="103" spans="1:7">
      <c r="A103" s="6" t="s">
        <v>842</v>
      </c>
    </row>
    <row r="104" spans="1:7">
      <c r="A104" s="3" t="s">
        <v>843</v>
      </c>
      <c r="E104" s="5" t="n">
        <v>341285</v>
      </c>
      <c r="G104" s="5" t="n">
        <v>289194</v>
      </c>
    </row>
    <row r="105" spans="1:7">
      <c r="A105" s="3" t="s">
        <v>875</v>
      </c>
    </row>
    <row r="106" spans="1:7">
      <c r="A106" s="6" t="s">
        <v>842</v>
      </c>
    </row>
    <row r="107" spans="1:7">
      <c r="A107" s="3" t="s">
        <v>845</v>
      </c>
      <c r="F107" s="4" t="n">
        <v>20652</v>
      </c>
    </row>
    <row r="108" spans="1:7">
      <c r="A108" s="3" t="s">
        <v>853</v>
      </c>
      <c r="F108" s="4" t="n">
        <v>-350</v>
      </c>
    </row>
    <row r="109" spans="1:7">
      <c r="A109" s="3" t="s">
        <v>854</v>
      </c>
      <c r="F109" s="4" t="n">
        <v>20302</v>
      </c>
    </row>
    <row r="110" spans="1:7">
      <c r="A110" s="3" t="s">
        <v>876</v>
      </c>
    </row>
    <row r="111" spans="1:7">
      <c r="A111" s="6" t="s">
        <v>842</v>
      </c>
    </row>
    <row r="112" spans="1:7">
      <c r="A112" s="3" t="s">
        <v>845</v>
      </c>
      <c r="F112" s="4" t="n">
        <v>382</v>
      </c>
    </row>
    <row r="113" spans="1:7">
      <c r="A113" s="3" t="s">
        <v>852</v>
      </c>
      <c r="F113" s="4" t="n">
        <v>-178</v>
      </c>
    </row>
    <row r="114" spans="1:7">
      <c r="A114" s="3" t="s">
        <v>853</v>
      </c>
      <c r="F114" s="4" t="n">
        <v>-11</v>
      </c>
    </row>
    <row r="115" spans="1:7">
      <c r="A115" s="3" t="s">
        <v>854</v>
      </c>
      <c r="F115" s="4" t="n">
        <v>193</v>
      </c>
    </row>
    <row r="116" spans="1:7">
      <c r="A116" s="3" t="s">
        <v>877</v>
      </c>
    </row>
    <row r="117" spans="1:7">
      <c r="A117" s="6" t="s">
        <v>842</v>
      </c>
    </row>
    <row r="118" spans="1:7">
      <c r="A118" s="3" t="s">
        <v>845</v>
      </c>
      <c r="F118" s="4" t="n">
        <v>2347</v>
      </c>
    </row>
    <row r="119" spans="1:7">
      <c r="A119" s="3" t="s">
        <v>853</v>
      </c>
      <c r="F119" s="4" t="n">
        <v>-147</v>
      </c>
    </row>
    <row r="120" spans="1:7">
      <c r="A120" s="3" t="s">
        <v>854</v>
      </c>
      <c r="F120" s="4" t="n">
        <v>2200</v>
      </c>
    </row>
    <row r="121" spans="1:7">
      <c r="A121" s="3" t="s">
        <v>878</v>
      </c>
    </row>
    <row r="122" spans="1:7">
      <c r="A122" s="6" t="s">
        <v>842</v>
      </c>
    </row>
    <row r="123" spans="1:7">
      <c r="A123" s="3" t="s">
        <v>845</v>
      </c>
      <c r="F123" s="4" t="n">
        <v>4</v>
      </c>
    </row>
    <row r="124" spans="1:7">
      <c r="A124" s="3" t="s">
        <v>852</v>
      </c>
      <c r="F124" s="4" t="n">
        <v>-3</v>
      </c>
    </row>
    <row r="125" spans="1:7">
      <c r="A125" s="3" t="s">
        <v>854</v>
      </c>
      <c r="F125"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79</v>
      </c>
      <c r="B1" s="2" t="s">
        <v>1</v>
      </c>
    </row>
    <row r="2" spans="1:3">
      <c r="B2" s="2" t="s">
        <v>880</v>
      </c>
      <c r="C2" s="2" t="s">
        <v>703</v>
      </c>
    </row>
    <row r="3" spans="1:3">
      <c r="A3" s="6" t="s">
        <v>881</v>
      </c>
    </row>
    <row r="4" spans="1:3">
      <c r="A4" s="3" t="s">
        <v>882</v>
      </c>
      <c r="B4" s="3" t="s">
        <v>662</v>
      </c>
    </row>
    <row r="5" spans="1:3">
      <c r="A5" s="3" t="s">
        <v>39</v>
      </c>
      <c r="B5" s="5" t="n">
        <v>3810778000</v>
      </c>
      <c r="C5" s="5" t="n">
        <v>3326610000</v>
      </c>
    </row>
    <row r="6" spans="1:3">
      <c r="A6" s="3" t="s">
        <v>39</v>
      </c>
      <c r="B6" s="5" t="n">
        <v>3777858000</v>
      </c>
      <c r="C6" s="4" t="n">
        <v>3299119000</v>
      </c>
    </row>
    <row r="7" spans="1:3">
      <c r="A7" s="3" t="s">
        <v>813</v>
      </c>
      <c r="B7" s="3" t="s">
        <v>814</v>
      </c>
    </row>
    <row r="8" spans="1:3">
      <c r="A8" s="3" t="s">
        <v>37</v>
      </c>
      <c r="B8" s="5" t="n">
        <v>2198000</v>
      </c>
    </row>
    <row r="9" spans="1:3">
      <c r="A9" s="3" t="s">
        <v>826</v>
      </c>
    </row>
    <row r="10" spans="1:3">
      <c r="A10" s="6" t="s">
        <v>881</v>
      </c>
    </row>
    <row r="11" spans="1:3">
      <c r="A11" s="3" t="s">
        <v>39</v>
      </c>
      <c r="B11" s="4" t="n">
        <v>1000148000</v>
      </c>
      <c r="C11" s="4" t="n">
        <v>1081934000</v>
      </c>
    </row>
    <row r="12" spans="1:3">
      <c r="A12" s="3" t="s">
        <v>827</v>
      </c>
    </row>
    <row r="13" spans="1:3">
      <c r="A13" s="6" t="s">
        <v>881</v>
      </c>
    </row>
    <row r="14" spans="1:3">
      <c r="A14" s="3" t="s">
        <v>39</v>
      </c>
      <c r="B14" s="4" t="n">
        <v>149028000</v>
      </c>
      <c r="C14" s="4" t="n">
        <v>249344000</v>
      </c>
    </row>
    <row r="15" spans="1:3">
      <c r="A15" s="3" t="s">
        <v>828</v>
      </c>
    </row>
    <row r="16" spans="1:3">
      <c r="A16" s="6" t="s">
        <v>881</v>
      </c>
    </row>
    <row r="17" spans="1:3">
      <c r="A17" s="3" t="s">
        <v>39</v>
      </c>
      <c r="B17" s="4" t="n">
        <v>156605000</v>
      </c>
      <c r="C17" s="4" t="n">
        <v>116294000</v>
      </c>
    </row>
    <row r="18" spans="1:3">
      <c r="A18" s="3" t="s">
        <v>829</v>
      </c>
    </row>
    <row r="19" spans="1:3">
      <c r="A19" s="6" t="s">
        <v>881</v>
      </c>
    </row>
    <row r="20" spans="1:3">
      <c r="A20" s="3" t="s">
        <v>39</v>
      </c>
      <c r="B20" s="4" t="n">
        <v>1023981000</v>
      </c>
      <c r="C20" s="4" t="n">
        <v>824887000</v>
      </c>
    </row>
    <row r="21" spans="1:3">
      <c r="A21" s="3" t="s">
        <v>830</v>
      </c>
    </row>
    <row r="22" spans="1:3">
      <c r="A22" s="6" t="s">
        <v>881</v>
      </c>
    </row>
    <row r="23" spans="1:3">
      <c r="A23" s="3" t="s">
        <v>39</v>
      </c>
      <c r="B23" s="4" t="n">
        <v>36515000</v>
      </c>
      <c r="C23" s="4" t="n">
        <v>35674000</v>
      </c>
    </row>
    <row r="24" spans="1:3">
      <c r="A24" s="3" t="s">
        <v>831</v>
      </c>
    </row>
    <row r="25" spans="1:3">
      <c r="A25" s="6" t="s">
        <v>881</v>
      </c>
    </row>
    <row r="26" spans="1:3">
      <c r="A26" s="3" t="s">
        <v>39</v>
      </c>
      <c r="B26" s="4" t="n">
        <v>119650000</v>
      </c>
      <c r="C26" s="4" t="n">
        <v>66500000</v>
      </c>
    </row>
    <row r="27" spans="1:3">
      <c r="A27" s="3" t="s">
        <v>832</v>
      </c>
    </row>
    <row r="28" spans="1:3">
      <c r="A28" s="6" t="s">
        <v>881</v>
      </c>
    </row>
    <row r="29" spans="1:3">
      <c r="A29" s="3" t="s">
        <v>39</v>
      </c>
      <c r="B29" s="4" t="n">
        <v>265721000</v>
      </c>
      <c r="C29" s="4" t="n">
        <v>229721000</v>
      </c>
    </row>
    <row r="30" spans="1:3">
      <c r="A30" s="3" t="s">
        <v>833</v>
      </c>
    </row>
    <row r="31" spans="1:3">
      <c r="A31" s="6" t="s">
        <v>881</v>
      </c>
    </row>
    <row r="32" spans="1:3">
      <c r="A32" s="3" t="s">
        <v>39</v>
      </c>
      <c r="B32" s="4" t="n">
        <v>13614000</v>
      </c>
      <c r="C32" s="4" t="n">
        <v>8905000</v>
      </c>
    </row>
    <row r="33" spans="1:3">
      <c r="A33" s="3" t="s">
        <v>834</v>
      </c>
    </row>
    <row r="34" spans="1:3">
      <c r="A34" s="6" t="s">
        <v>881</v>
      </c>
    </row>
    <row r="35" spans="1:3">
      <c r="A35" s="3" t="s">
        <v>39</v>
      </c>
      <c r="B35" s="4" t="n">
        <v>585439000</v>
      </c>
      <c r="C35" s="4" t="n">
        <v>386729000</v>
      </c>
    </row>
    <row r="36" spans="1:3">
      <c r="A36" s="3" t="s">
        <v>835</v>
      </c>
    </row>
    <row r="37" spans="1:3">
      <c r="A37" s="6" t="s">
        <v>881</v>
      </c>
    </row>
    <row r="38" spans="1:3">
      <c r="A38" s="3" t="s">
        <v>39</v>
      </c>
      <c r="B38" s="4" t="n">
        <v>341285000</v>
      </c>
      <c r="C38" s="4" t="n">
        <v>289194000</v>
      </c>
    </row>
    <row r="39" spans="1:3">
      <c r="A39" s="3" t="s">
        <v>836</v>
      </c>
    </row>
    <row r="40" spans="1:3">
      <c r="A40" s="6" t="s">
        <v>881</v>
      </c>
    </row>
    <row r="41" spans="1:3">
      <c r="A41" s="3" t="s">
        <v>39</v>
      </c>
      <c r="B41" s="4" t="n">
        <v>32252000</v>
      </c>
      <c r="C41" s="4" t="n">
        <v>7204000</v>
      </c>
    </row>
    <row r="42" spans="1:3">
      <c r="A42" s="3" t="s">
        <v>837</v>
      </c>
    </row>
    <row r="43" spans="1:3">
      <c r="A43" s="6" t="s">
        <v>881</v>
      </c>
    </row>
    <row r="44" spans="1:3">
      <c r="A44" s="3" t="s">
        <v>39</v>
      </c>
      <c r="B44" s="4" t="n">
        <v>13414000</v>
      </c>
      <c r="C44" s="4" t="n">
        <v>11068000</v>
      </c>
    </row>
    <row r="45" spans="1:3">
      <c r="A45" s="3" t="s">
        <v>838</v>
      </c>
    </row>
    <row r="46" spans="1:3">
      <c r="A46" s="6" t="s">
        <v>881</v>
      </c>
    </row>
    <row r="47" spans="1:3">
      <c r="A47" s="3" t="s">
        <v>39</v>
      </c>
      <c r="B47" s="4" t="n">
        <v>803000</v>
      </c>
      <c r="C47" s="4" t="n">
        <v>685000</v>
      </c>
    </row>
    <row r="48" spans="1:3">
      <c r="A48" s="3" t="s">
        <v>839</v>
      </c>
    </row>
    <row r="49" spans="1:3">
      <c r="A49" s="6" t="s">
        <v>881</v>
      </c>
    </row>
    <row r="50" spans="1:3">
      <c r="A50" s="3" t="s">
        <v>39</v>
      </c>
      <c r="B50" s="4" t="n">
        <v>52579000</v>
      </c>
      <c r="C50" s="4" t="n">
        <v>6473000</v>
      </c>
    </row>
    <row r="51" spans="1:3">
      <c r="A51" s="3" t="s">
        <v>840</v>
      </c>
    </row>
    <row r="52" spans="1:3">
      <c r="A52" s="6" t="s">
        <v>881</v>
      </c>
    </row>
    <row r="53" spans="1:3">
      <c r="A53" s="3" t="s">
        <v>39</v>
      </c>
      <c r="B53" s="4" t="n">
        <v>19744000</v>
      </c>
      <c r="C53" s="4" t="n">
        <v>11998000</v>
      </c>
    </row>
    <row r="54" spans="1:3">
      <c r="A54" s="3" t="s">
        <v>883</v>
      </c>
    </row>
    <row r="55" spans="1:3">
      <c r="A55" s="6" t="s">
        <v>881</v>
      </c>
    </row>
    <row r="56" spans="1:3">
      <c r="A56" s="3" t="s">
        <v>884</v>
      </c>
      <c r="B56" s="4" t="n">
        <v>1000000</v>
      </c>
    </row>
    <row r="57" spans="1:3">
      <c r="A57" s="3" t="s">
        <v>885</v>
      </c>
      <c r="B57" s="4" t="n">
        <v>2000000</v>
      </c>
      <c r="C57" s="4" t="n">
        <v>180000</v>
      </c>
    </row>
    <row r="58" spans="1:3">
      <c r="A58" s="3" t="s">
        <v>886</v>
      </c>
    </row>
    <row r="59" spans="1:3">
      <c r="A59" s="6" t="s">
        <v>881</v>
      </c>
    </row>
    <row r="60" spans="1:3">
      <c r="A60" s="3" t="s">
        <v>884</v>
      </c>
      <c r="B60" s="4" t="n">
        <v>1000000</v>
      </c>
    </row>
    <row r="61" spans="1:3">
      <c r="A61" s="3" t="s">
        <v>885</v>
      </c>
      <c r="B61" s="4" t="n">
        <v>928000</v>
      </c>
      <c r="C61" s="4" t="n">
        <v>1000000</v>
      </c>
    </row>
    <row r="62" spans="1:3">
      <c r="A62" s="3" t="s">
        <v>887</v>
      </c>
    </row>
    <row r="63" spans="1:3">
      <c r="A63" s="6" t="s">
        <v>881</v>
      </c>
    </row>
    <row r="64" spans="1:3">
      <c r="A64" s="3" t="s">
        <v>884</v>
      </c>
      <c r="B64" s="4" t="n">
        <v>1000000</v>
      </c>
    </row>
    <row r="65" spans="1:3">
      <c r="A65" s="3" t="s">
        <v>888</v>
      </c>
    </row>
    <row r="66" spans="1:3">
      <c r="A66" s="6" t="s">
        <v>881</v>
      </c>
    </row>
    <row r="67" spans="1:3">
      <c r="A67" s="3" t="s">
        <v>39</v>
      </c>
      <c r="B67" s="4" t="n">
        <v>50000000</v>
      </c>
      <c r="C67" s="4" t="n">
        <v>51000000</v>
      </c>
    </row>
    <row r="68" spans="1:3">
      <c r="A68" s="3" t="s">
        <v>889</v>
      </c>
      <c r="B68" s="4" t="n">
        <v>13000000</v>
      </c>
      <c r="C68" s="4" t="n">
        <v>14000000</v>
      </c>
    </row>
    <row r="69" spans="1:3">
      <c r="A69" s="3" t="s">
        <v>890</v>
      </c>
    </row>
    <row r="70" spans="1:3">
      <c r="A70" s="6" t="s">
        <v>881</v>
      </c>
    </row>
    <row r="71" spans="1:3">
      <c r="A71" s="3" t="s">
        <v>39</v>
      </c>
      <c r="B71" s="4" t="n">
        <v>2086621000</v>
      </c>
      <c r="C71" s="4" t="n">
        <v>1597459000</v>
      </c>
    </row>
    <row r="72" spans="1:3">
      <c r="A72" s="3" t="s">
        <v>891</v>
      </c>
    </row>
    <row r="73" spans="1:3">
      <c r="A73" s="6" t="s">
        <v>881</v>
      </c>
    </row>
    <row r="74" spans="1:3">
      <c r="A74" s="3" t="s">
        <v>39</v>
      </c>
      <c r="B74" s="4" t="n">
        <v>36946000</v>
      </c>
      <c r="C74" s="4" t="n">
        <v>39438000</v>
      </c>
    </row>
    <row r="75" spans="1:3">
      <c r="A75" s="3" t="s">
        <v>892</v>
      </c>
    </row>
    <row r="76" spans="1:3">
      <c r="A76" s="6" t="s">
        <v>881</v>
      </c>
    </row>
    <row r="77" spans="1:3">
      <c r="A77" s="3" t="s">
        <v>39</v>
      </c>
      <c r="B77" s="4" t="n">
        <v>2294000</v>
      </c>
      <c r="C77" s="4" t="n">
        <v>3202000</v>
      </c>
    </row>
    <row r="78" spans="1:3">
      <c r="A78" s="3" t="s">
        <v>893</v>
      </c>
    </row>
    <row r="79" spans="1:3">
      <c r="A79" s="6" t="s">
        <v>881</v>
      </c>
    </row>
    <row r="80" spans="1:3">
      <c r="A80" s="3" t="s">
        <v>39</v>
      </c>
      <c r="B80" s="4" t="n">
        <v>1023981000</v>
      </c>
      <c r="C80" s="4" t="n">
        <v>824887000</v>
      </c>
    </row>
    <row r="81" spans="1:3">
      <c r="A81" s="3" t="s">
        <v>894</v>
      </c>
    </row>
    <row r="82" spans="1:3">
      <c r="A82" s="6" t="s">
        <v>881</v>
      </c>
    </row>
    <row r="83" spans="1:3">
      <c r="A83" s="3" t="s">
        <v>39</v>
      </c>
      <c r="B83" s="4" t="n">
        <v>36515000</v>
      </c>
      <c r="C83" s="4" t="n">
        <v>35674000</v>
      </c>
    </row>
    <row r="84" spans="1:3">
      <c r="A84" s="3" t="s">
        <v>895</v>
      </c>
    </row>
    <row r="85" spans="1:3">
      <c r="A85" s="6" t="s">
        <v>881</v>
      </c>
    </row>
    <row r="86" spans="1:3">
      <c r="A86" s="3" t="s">
        <v>39</v>
      </c>
      <c r="B86" s="4" t="n">
        <v>119650000</v>
      </c>
      <c r="C86" s="4" t="n">
        <v>66500000</v>
      </c>
    </row>
    <row r="87" spans="1:3">
      <c r="A87" s="3" t="s">
        <v>896</v>
      </c>
    </row>
    <row r="88" spans="1:3">
      <c r="A88" s="6" t="s">
        <v>881</v>
      </c>
    </row>
    <row r="89" spans="1:3">
      <c r="A89" s="3" t="s">
        <v>39</v>
      </c>
      <c r="B89" s="4" t="n">
        <v>265721000</v>
      </c>
      <c r="C89" s="4" t="n">
        <v>229721000</v>
      </c>
    </row>
    <row r="90" spans="1:3">
      <c r="A90" s="3" t="s">
        <v>897</v>
      </c>
    </row>
    <row r="91" spans="1:3">
      <c r="A91" s="6" t="s">
        <v>881</v>
      </c>
    </row>
    <row r="92" spans="1:3">
      <c r="A92" s="3" t="s">
        <v>39</v>
      </c>
      <c r="B92" s="4" t="n">
        <v>13614000</v>
      </c>
      <c r="C92" s="4" t="n">
        <v>8905000</v>
      </c>
    </row>
    <row r="93" spans="1:3">
      <c r="A93" s="3" t="s">
        <v>898</v>
      </c>
    </row>
    <row r="94" spans="1:3">
      <c r="A94" s="6" t="s">
        <v>881</v>
      </c>
    </row>
    <row r="95" spans="1:3">
      <c r="A95" s="3" t="s">
        <v>39</v>
      </c>
      <c r="B95" s="4" t="n">
        <v>585439000</v>
      </c>
      <c r="C95" s="4" t="n">
        <v>386729000</v>
      </c>
    </row>
    <row r="96" spans="1:3">
      <c r="A96" s="3" t="s">
        <v>899</v>
      </c>
    </row>
    <row r="97" spans="1:3">
      <c r="A97" s="6" t="s">
        <v>881</v>
      </c>
    </row>
    <row r="98" spans="1:3">
      <c r="A98" s="3" t="s">
        <v>39</v>
      </c>
      <c r="B98" s="4" t="n">
        <v>2212000</v>
      </c>
      <c r="C98" s="4" t="n">
        <v>2317000</v>
      </c>
    </row>
    <row r="99" spans="1:3">
      <c r="A99" s="3" t="s">
        <v>900</v>
      </c>
    </row>
    <row r="100" spans="1:3">
      <c r="A100" s="6" t="s">
        <v>881</v>
      </c>
    </row>
    <row r="101" spans="1:3">
      <c r="A101" s="3" t="s">
        <v>39</v>
      </c>
      <c r="B101" s="4" t="n">
        <v>82000</v>
      </c>
    </row>
    <row r="102" spans="1:3">
      <c r="A102" s="3" t="s">
        <v>901</v>
      </c>
    </row>
    <row r="103" spans="1:3">
      <c r="A103" s="6" t="s">
        <v>881</v>
      </c>
    </row>
    <row r="104" spans="1:3">
      <c r="A104" s="3" t="s">
        <v>39</v>
      </c>
      <c r="B104" s="4" t="n">
        <v>167000</v>
      </c>
      <c r="C104" s="4" t="n">
        <v>86000</v>
      </c>
    </row>
    <row r="105" spans="1:3">
      <c r="A105" s="3" t="s">
        <v>902</v>
      </c>
    </row>
    <row r="106" spans="1:3">
      <c r="A106" s="6" t="s">
        <v>881</v>
      </c>
    </row>
    <row r="107" spans="1:3">
      <c r="A107" s="3" t="s">
        <v>39</v>
      </c>
      <c r="B107" s="4" t="n">
        <v>2024233000</v>
      </c>
      <c r="C107" s="4" t="n">
        <v>1525771000</v>
      </c>
    </row>
    <row r="108" spans="1:3">
      <c r="A108" s="3" t="s">
        <v>903</v>
      </c>
    </row>
    <row r="109" spans="1:3">
      <c r="A109" s="6" t="s">
        <v>881</v>
      </c>
    </row>
    <row r="110" spans="1:3">
      <c r="A110" s="3" t="s">
        <v>39</v>
      </c>
      <c r="B110" s="4" t="n">
        <v>1005622000</v>
      </c>
      <c r="C110" s="4" t="n">
        <v>803369000</v>
      </c>
    </row>
    <row r="111" spans="1:3">
      <c r="A111" s="3" t="s">
        <v>904</v>
      </c>
    </row>
    <row r="112" spans="1:3">
      <c r="A112" s="6" t="s">
        <v>881</v>
      </c>
    </row>
    <row r="113" spans="1:3">
      <c r="A113" s="3" t="s">
        <v>39</v>
      </c>
      <c r="B113" s="4" t="n">
        <v>36515000</v>
      </c>
      <c r="C113" s="4" t="n">
        <v>35674000</v>
      </c>
    </row>
    <row r="114" spans="1:3">
      <c r="A114" s="3" t="s">
        <v>905</v>
      </c>
    </row>
    <row r="115" spans="1:3">
      <c r="A115" s="6" t="s">
        <v>881</v>
      </c>
    </row>
    <row r="116" spans="1:3">
      <c r="A116" s="3" t="s">
        <v>39</v>
      </c>
      <c r="B116" s="4" t="n">
        <v>118769000</v>
      </c>
      <c r="C116" s="4" t="n">
        <v>63750000</v>
      </c>
    </row>
    <row r="117" spans="1:3">
      <c r="A117" s="3" t="s">
        <v>906</v>
      </c>
    </row>
    <row r="118" spans="1:3">
      <c r="A118" s="6" t="s">
        <v>881</v>
      </c>
    </row>
    <row r="119" spans="1:3">
      <c r="A119" s="3" t="s">
        <v>39</v>
      </c>
      <c r="B119" s="4" t="n">
        <v>264274000</v>
      </c>
      <c r="C119" s="4" t="n">
        <v>227344000</v>
      </c>
    </row>
    <row r="120" spans="1:3">
      <c r="A120" s="3" t="s">
        <v>907</v>
      </c>
    </row>
    <row r="121" spans="1:3">
      <c r="A121" s="6" t="s">
        <v>881</v>
      </c>
    </row>
    <row r="122" spans="1:3">
      <c r="A122" s="3" t="s">
        <v>39</v>
      </c>
      <c r="B122" s="4" t="n">
        <v>13614000</v>
      </c>
      <c r="C122" s="4" t="n">
        <v>8905000</v>
      </c>
    </row>
    <row r="123" spans="1:3">
      <c r="A123" s="3" t="s">
        <v>908</v>
      </c>
    </row>
    <row r="124" spans="1:3">
      <c r="A124" s="6" t="s">
        <v>881</v>
      </c>
    </row>
    <row r="125" spans="1:3">
      <c r="A125" s="3" t="s">
        <v>39</v>
      </c>
      <c r="B125" s="4" t="n">
        <v>585439000</v>
      </c>
      <c r="C125" s="4" t="n">
        <v>386729000</v>
      </c>
    </row>
    <row r="126" spans="1:3">
      <c r="A126" s="3" t="s">
        <v>909</v>
      </c>
    </row>
    <row r="127" spans="1:3">
      <c r="A127" s="6" t="s">
        <v>881</v>
      </c>
    </row>
    <row r="128" spans="1:3">
      <c r="A128" s="3" t="s">
        <v>39</v>
      </c>
      <c r="B128" s="4" t="n">
        <v>30702000</v>
      </c>
      <c r="C128" s="4" t="n">
        <v>31312000</v>
      </c>
    </row>
    <row r="129" spans="1:3">
      <c r="A129" s="3" t="s">
        <v>910</v>
      </c>
    </row>
    <row r="130" spans="1:3">
      <c r="A130" s="6" t="s">
        <v>881</v>
      </c>
    </row>
    <row r="131" spans="1:3">
      <c r="A131" s="3" t="s">
        <v>39</v>
      </c>
      <c r="B131" s="4" t="n">
        <v>21344000</v>
      </c>
      <c r="C131" s="4" t="n">
        <v>24301000</v>
      </c>
    </row>
    <row r="132" spans="1:3">
      <c r="A132" s="3" t="s">
        <v>911</v>
      </c>
    </row>
    <row r="133" spans="1:3">
      <c r="A133" s="6" t="s">
        <v>881</v>
      </c>
    </row>
    <row r="134" spans="1:3">
      <c r="A134" s="3" t="s">
        <v>39</v>
      </c>
      <c r="B134" s="4" t="n">
        <v>656000</v>
      </c>
      <c r="C134" s="4" t="n">
        <v>860000</v>
      </c>
    </row>
    <row r="135" spans="1:3">
      <c r="A135" s="3" t="s">
        <v>912</v>
      </c>
    </row>
    <row r="136" spans="1:3">
      <c r="A136" s="6" t="s">
        <v>881</v>
      </c>
    </row>
    <row r="137" spans="1:3">
      <c r="A137" s="3" t="s">
        <v>39</v>
      </c>
      <c r="B137" s="4" t="n">
        <v>7086000</v>
      </c>
      <c r="C137" s="4" t="n">
        <v>5070000</v>
      </c>
    </row>
    <row r="138" spans="1:3">
      <c r="A138" s="3" t="s">
        <v>913</v>
      </c>
    </row>
    <row r="139" spans="1:3">
      <c r="A139" s="6" t="s">
        <v>881</v>
      </c>
    </row>
    <row r="140" spans="1:3">
      <c r="A140" s="3" t="s">
        <v>39</v>
      </c>
      <c r="B140" s="4" t="n">
        <v>90000</v>
      </c>
      <c r="C140" s="4" t="n">
        <v>96000</v>
      </c>
    </row>
    <row r="141" spans="1:3">
      <c r="A141" s="3" t="s">
        <v>914</v>
      </c>
    </row>
    <row r="142" spans="1:3">
      <c r="A142" s="6" t="s">
        <v>881</v>
      </c>
    </row>
    <row r="143" spans="1:3">
      <c r="A143" s="3" t="s">
        <v>39</v>
      </c>
      <c r="B143" s="4" t="n">
        <v>1270000</v>
      </c>
      <c r="C143" s="4" t="n">
        <v>936000</v>
      </c>
    </row>
    <row r="144" spans="1:3">
      <c r="A144" s="3" t="s">
        <v>915</v>
      </c>
    </row>
    <row r="145" spans="1:3">
      <c r="A145" s="6" t="s">
        <v>881</v>
      </c>
    </row>
    <row r="146" spans="1:3">
      <c r="A146" s="3" t="s">
        <v>39</v>
      </c>
      <c r="B146" s="4" t="n">
        <v>256000</v>
      </c>
      <c r="C146" s="4" t="n">
        <v>21000</v>
      </c>
    </row>
    <row r="147" spans="1:3">
      <c r="A147" s="3" t="s">
        <v>916</v>
      </c>
    </row>
    <row r="148" spans="1:3">
      <c r="A148" s="6" t="s">
        <v>881</v>
      </c>
    </row>
    <row r="149" spans="1:3">
      <c r="A149" s="3" t="s">
        <v>39</v>
      </c>
      <c r="C149" s="4" t="n">
        <v>28000</v>
      </c>
    </row>
    <row r="150" spans="1:3">
      <c r="A150" s="3" t="s">
        <v>917</v>
      </c>
    </row>
    <row r="151" spans="1:3">
      <c r="A151" s="6" t="s">
        <v>881</v>
      </c>
    </row>
    <row r="152" spans="1:3">
      <c r="A152" s="3" t="s">
        <v>39</v>
      </c>
      <c r="B152" s="4" t="n">
        <v>21412000</v>
      </c>
      <c r="C152" s="4" t="n">
        <v>27833000</v>
      </c>
    </row>
    <row r="153" spans="1:3">
      <c r="A153" s="3" t="s">
        <v>918</v>
      </c>
    </row>
    <row r="154" spans="1:3">
      <c r="A154" s="6" t="s">
        <v>881</v>
      </c>
    </row>
    <row r="155" spans="1:3">
      <c r="A155" s="3" t="s">
        <v>39</v>
      </c>
      <c r="B155" s="4" t="n">
        <v>13117000</v>
      </c>
      <c r="C155" s="4" t="n">
        <v>14577000</v>
      </c>
    </row>
    <row r="156" spans="1:3">
      <c r="A156" s="3" t="s">
        <v>919</v>
      </c>
    </row>
    <row r="157" spans="1:3">
      <c r="A157" s="6" t="s">
        <v>881</v>
      </c>
    </row>
    <row r="158" spans="1:3">
      <c r="A158" s="3" t="s">
        <v>39</v>
      </c>
      <c r="B158" s="4" t="n">
        <v>1115000</v>
      </c>
      <c r="C158" s="4" t="n">
        <v>1557000</v>
      </c>
    </row>
    <row r="159" spans="1:3">
      <c r="A159" s="3" t="s">
        <v>920</v>
      </c>
    </row>
    <row r="160" spans="1:3">
      <c r="A160" s="6" t="s">
        <v>881</v>
      </c>
    </row>
    <row r="161" spans="1:3">
      <c r="A161" s="3" t="s">
        <v>39</v>
      </c>
      <c r="B161" s="4" t="n">
        <v>4224000</v>
      </c>
      <c r="C161" s="4" t="n">
        <v>6530000</v>
      </c>
    </row>
    <row r="162" spans="1:3">
      <c r="A162" s="3" t="s">
        <v>921</v>
      </c>
    </row>
    <row r="163" spans="1:3">
      <c r="A163" s="6" t="s">
        <v>881</v>
      </c>
    </row>
    <row r="164" spans="1:3">
      <c r="A164" s="3" t="s">
        <v>39</v>
      </c>
      <c r="B164" s="4" t="n">
        <v>791000</v>
      </c>
      <c r="C164" s="4" t="n">
        <v>2621000</v>
      </c>
    </row>
    <row r="165" spans="1:3">
      <c r="A165" s="3" t="s">
        <v>922</v>
      </c>
    </row>
    <row r="166" spans="1:3">
      <c r="A166" s="6" t="s">
        <v>881</v>
      </c>
    </row>
    <row r="167" spans="1:3">
      <c r="A167" s="3" t="s">
        <v>39</v>
      </c>
      <c r="B167" s="4" t="n">
        <v>154000</v>
      </c>
      <c r="C167" s="4" t="n">
        <v>194000</v>
      </c>
    </row>
    <row r="168" spans="1:3">
      <c r="A168" s="3" t="s">
        <v>923</v>
      </c>
    </row>
    <row r="169" spans="1:3">
      <c r="A169" s="6" t="s">
        <v>881</v>
      </c>
    </row>
    <row r="170" spans="1:3">
      <c r="A170" s="3" t="s">
        <v>39</v>
      </c>
      <c r="B170" s="4" t="n">
        <v>1763000</v>
      </c>
      <c r="C170" s="4" t="n">
        <v>2296000</v>
      </c>
    </row>
    <row r="171" spans="1:3">
      <c r="A171" s="3" t="s">
        <v>924</v>
      </c>
    </row>
    <row r="172" spans="1:3">
      <c r="A172" s="6" t="s">
        <v>881</v>
      </c>
    </row>
    <row r="173" spans="1:3">
      <c r="A173" s="3" t="s">
        <v>39</v>
      </c>
      <c r="B173" s="4" t="n">
        <v>82000</v>
      </c>
    </row>
    <row r="174" spans="1:3">
      <c r="A174" s="3" t="s">
        <v>925</v>
      </c>
    </row>
    <row r="175" spans="1:3">
      <c r="A175" s="6" t="s">
        <v>881</v>
      </c>
    </row>
    <row r="176" spans="1:3">
      <c r="A176" s="3" t="s">
        <v>39</v>
      </c>
      <c r="B176" s="4" t="n">
        <v>166000</v>
      </c>
      <c r="C176" s="4" t="n">
        <v>58000</v>
      </c>
    </row>
    <row r="177" spans="1:3">
      <c r="A177" s="3" t="s">
        <v>926</v>
      </c>
    </row>
    <row r="178" spans="1:3">
      <c r="A178" s="6" t="s">
        <v>881</v>
      </c>
    </row>
    <row r="179" spans="1:3">
      <c r="A179" s="3" t="s">
        <v>39</v>
      </c>
      <c r="B179" s="4" t="n">
        <v>7908000</v>
      </c>
      <c r="C179" s="4" t="n">
        <v>12543000</v>
      </c>
    </row>
    <row r="180" spans="1:3">
      <c r="A180" s="3" t="s">
        <v>927</v>
      </c>
    </row>
    <row r="181" spans="1:3">
      <c r="A181" s="6" t="s">
        <v>881</v>
      </c>
    </row>
    <row r="182" spans="1:3">
      <c r="A182" s="3" t="s">
        <v>39</v>
      </c>
      <c r="B182" s="4" t="n">
        <v>218000</v>
      </c>
      <c r="C182" s="4" t="n">
        <v>560000</v>
      </c>
    </row>
    <row r="183" spans="1:3">
      <c r="A183" s="3" t="s">
        <v>928</v>
      </c>
    </row>
    <row r="184" spans="1:3">
      <c r="A184" s="6" t="s">
        <v>881</v>
      </c>
    </row>
    <row r="185" spans="1:3">
      <c r="A185" s="3" t="s">
        <v>39</v>
      </c>
      <c r="B185" s="4" t="n">
        <v>523000</v>
      </c>
      <c r="C185" s="4" t="n">
        <v>785000</v>
      </c>
    </row>
    <row r="186" spans="1:3">
      <c r="A186" s="3" t="s">
        <v>929</v>
      </c>
    </row>
    <row r="187" spans="1:3">
      <c r="A187" s="6" t="s">
        <v>881</v>
      </c>
    </row>
    <row r="188" spans="1:3">
      <c r="A188" s="3" t="s">
        <v>39</v>
      </c>
      <c r="B188" s="4" t="n">
        <v>7049000</v>
      </c>
      <c r="C188" s="4" t="n">
        <v>9918000</v>
      </c>
    </row>
    <row r="189" spans="1:3">
      <c r="A189" s="3" t="s">
        <v>930</v>
      </c>
    </row>
    <row r="190" spans="1:3">
      <c r="A190" s="6" t="s">
        <v>881</v>
      </c>
    </row>
    <row r="191" spans="1:3">
      <c r="A191" s="3" t="s">
        <v>39</v>
      </c>
      <c r="C191" s="4" t="n">
        <v>33000</v>
      </c>
    </row>
    <row r="192" spans="1:3">
      <c r="A192" s="3" t="s">
        <v>931</v>
      </c>
    </row>
    <row r="193" spans="1:3">
      <c r="A193" s="6" t="s">
        <v>881</v>
      </c>
    </row>
    <row r="194" spans="1:3">
      <c r="A194" s="3" t="s">
        <v>39</v>
      </c>
      <c r="B194" s="4" t="n">
        <v>23000</v>
      </c>
      <c r="C194" s="4" t="n">
        <v>1247000</v>
      </c>
    </row>
    <row r="195" spans="1:3">
      <c r="A195" s="3" t="s">
        <v>932</v>
      </c>
    </row>
    <row r="196" spans="1:3">
      <c r="A196" s="6" t="s">
        <v>881</v>
      </c>
    </row>
    <row r="197" spans="1:3">
      <c r="A197" s="3" t="s">
        <v>39</v>
      </c>
      <c r="B197" s="4" t="n">
        <v>94000</v>
      </c>
    </row>
    <row r="198" spans="1:3">
      <c r="A198" s="3" t="s">
        <v>933</v>
      </c>
    </row>
    <row r="199" spans="1:3">
      <c r="A199" s="6" t="s">
        <v>881</v>
      </c>
    </row>
    <row r="200" spans="1:3">
      <c r="A200" s="3" t="s">
        <v>39</v>
      </c>
      <c r="B200" s="4" t="n">
        <v>1000</v>
      </c>
    </row>
    <row r="201" spans="1:3">
      <c r="A201" s="3" t="s">
        <v>934</v>
      </c>
    </row>
    <row r="202" spans="1:3">
      <c r="A202" s="6" t="s">
        <v>881</v>
      </c>
    </row>
    <row r="203" spans="1:3">
      <c r="A203" s="3" t="s">
        <v>39</v>
      </c>
      <c r="B203" s="4" t="n">
        <v>2366000</v>
      </c>
    </row>
    <row r="204" spans="1:3">
      <c r="A204" s="3" t="s">
        <v>935</v>
      </c>
    </row>
    <row r="205" spans="1:3">
      <c r="A205" s="6" t="s">
        <v>881</v>
      </c>
    </row>
    <row r="206" spans="1:3">
      <c r="A206" s="3" t="s">
        <v>39</v>
      </c>
      <c r="B206" s="4" t="n">
        <v>2267000</v>
      </c>
    </row>
    <row r="207" spans="1:3">
      <c r="A207" s="3" t="s">
        <v>936</v>
      </c>
    </row>
    <row r="208" spans="1:3">
      <c r="A208" s="6" t="s">
        <v>881</v>
      </c>
    </row>
    <row r="209" spans="1:3">
      <c r="A209" s="3" t="s">
        <v>39</v>
      </c>
      <c r="B209" s="5" t="n">
        <v>99000</v>
      </c>
    </row>
    <row r="210" spans="1:3">
      <c r="A210" s="3" t="s">
        <v>821</v>
      </c>
    </row>
    <row r="211" spans="1:3">
      <c r="A211" s="6" t="s">
        <v>881</v>
      </c>
    </row>
    <row r="212" spans="1:3">
      <c r="A212" s="3" t="s">
        <v>820</v>
      </c>
      <c r="B212" s="3" t="s">
        <v>677</v>
      </c>
    </row>
    <row r="213" spans="1:3">
      <c r="A213" s="3" t="s">
        <v>937</v>
      </c>
      <c r="B213" s="4" t="n">
        <v>2</v>
      </c>
    </row>
    <row r="214" spans="1:3">
      <c r="A214" s="3" t="s">
        <v>938</v>
      </c>
      <c r="B214" s="4" t="n">
        <v>2</v>
      </c>
    </row>
    <row r="215" spans="1:3">
      <c r="A215" s="3" t="s">
        <v>813</v>
      </c>
      <c r="B215" s="3" t="s">
        <v>679</v>
      </c>
    </row>
    <row r="216" spans="1:3">
      <c r="A216" s="3" t="s">
        <v>823</v>
      </c>
      <c r="B216" s="3" t="s">
        <v>666</v>
      </c>
    </row>
    <row r="217" spans="1:3">
      <c r="A217" s="3" t="s">
        <v>37</v>
      </c>
      <c r="B217" s="5" t="n">
        <v>20000000</v>
      </c>
      <c r="C217" s="5" t="n">
        <v>7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940</v>
      </c>
    </row>
    <row r="4" spans="1:12">
      <c r="A4" s="3" t="s">
        <v>941</v>
      </c>
      <c r="E4" s="5" t="n">
        <v>27491</v>
      </c>
      <c r="I4" s="5" t="n">
        <v>24410</v>
      </c>
      <c r="J4" s="5" t="n">
        <v>27491</v>
      </c>
      <c r="K4" s="5" t="n">
        <v>24410</v>
      </c>
      <c r="L4" s="5" t="n">
        <v>23026</v>
      </c>
    </row>
    <row r="5" spans="1:12">
      <c r="A5" s="3" t="s">
        <v>942</v>
      </c>
      <c r="J5" s="4" t="n">
        <v>-11856</v>
      </c>
      <c r="K5" s="4" t="n">
        <v>-3972</v>
      </c>
      <c r="L5" s="4" t="n">
        <v>-3563</v>
      </c>
    </row>
    <row r="6" spans="1:12">
      <c r="A6" s="3" t="s">
        <v>943</v>
      </c>
      <c r="J6" s="4" t="n">
        <v>2792</v>
      </c>
      <c r="K6" s="4" t="n">
        <v>1657</v>
      </c>
      <c r="L6" s="4" t="n">
        <v>2088</v>
      </c>
    </row>
    <row r="7" spans="1:12">
      <c r="A7" s="3" t="s">
        <v>944</v>
      </c>
      <c r="J7" s="4" t="n">
        <v>-9064</v>
      </c>
      <c r="K7" s="4" t="n">
        <v>-2315</v>
      </c>
      <c r="L7" s="4" t="n">
        <v>-1475</v>
      </c>
    </row>
    <row r="8" spans="1:12">
      <c r="A8" s="3" t="s">
        <v>87</v>
      </c>
      <c r="B8" s="5" t="n">
        <v>5004</v>
      </c>
      <c r="C8" s="5" t="n">
        <v>2489</v>
      </c>
      <c r="D8" s="5" t="n">
        <v>1814</v>
      </c>
      <c r="E8" s="4" t="n">
        <v>5186</v>
      </c>
      <c r="F8" s="5" t="n">
        <v>2074</v>
      </c>
      <c r="G8" s="5" t="n">
        <v>2233</v>
      </c>
      <c r="H8" s="5" t="n">
        <v>904</v>
      </c>
      <c r="I8" s="4" t="n">
        <v>185</v>
      </c>
      <c r="J8" s="4" t="n">
        <v>14493</v>
      </c>
      <c r="K8" s="4" t="n">
        <v>5396</v>
      </c>
      <c r="L8" s="4" t="n">
        <v>2859</v>
      </c>
    </row>
    <row r="9" spans="1:12">
      <c r="A9" s="3" t="s">
        <v>945</v>
      </c>
      <c r="B9" s="4" t="n">
        <v>32920</v>
      </c>
      <c r="F9" s="4" t="n">
        <v>27491</v>
      </c>
      <c r="J9" s="4" t="n">
        <v>32920</v>
      </c>
      <c r="K9" s="4" t="n">
        <v>27491</v>
      </c>
      <c r="L9" s="4" t="n">
        <v>24410</v>
      </c>
    </row>
    <row r="10" spans="1:12">
      <c r="A10" s="3" t="s">
        <v>836</v>
      </c>
    </row>
    <row r="11" spans="1:12">
      <c r="A11" s="6" t="s">
        <v>940</v>
      </c>
    </row>
    <row r="12" spans="1:12">
      <c r="A12" s="3" t="s">
        <v>941</v>
      </c>
      <c r="E12" s="5" t="n">
        <v>1699</v>
      </c>
      <c r="I12" s="5" t="n">
        <v>44</v>
      </c>
      <c r="J12" s="4" t="n">
        <v>1699</v>
      </c>
      <c r="K12" s="4" t="n">
        <v>44</v>
      </c>
    </row>
    <row r="13" spans="1:12">
      <c r="A13" s="3" t="s">
        <v>942</v>
      </c>
      <c r="J13" s="4" t="n">
        <v>-8474</v>
      </c>
      <c r="K13" s="4" t="n">
        <v>-971</v>
      </c>
      <c r="L13" s="4" t="n">
        <v>-5</v>
      </c>
    </row>
    <row r="14" spans="1:12">
      <c r="A14" s="3" t="s">
        <v>943</v>
      </c>
      <c r="J14" s="4" t="n">
        <v>1219</v>
      </c>
      <c r="K14" s="4" t="n">
        <v>295</v>
      </c>
      <c r="L14" s="4" t="n">
        <v>582</v>
      </c>
    </row>
    <row r="15" spans="1:12">
      <c r="A15" s="3" t="s">
        <v>944</v>
      </c>
      <c r="J15" s="4" t="n">
        <v>-7255</v>
      </c>
      <c r="K15" s="4" t="n">
        <v>-676</v>
      </c>
      <c r="L15" s="4" t="n">
        <v>577</v>
      </c>
    </row>
    <row r="16" spans="1:12">
      <c r="A16" s="3" t="s">
        <v>87</v>
      </c>
      <c r="J16" s="4" t="n">
        <v>10548</v>
      </c>
      <c r="K16" s="4" t="n">
        <v>2331</v>
      </c>
      <c r="L16" s="4" t="n">
        <v>-533</v>
      </c>
    </row>
    <row r="17" spans="1:12">
      <c r="A17" s="3" t="s">
        <v>945</v>
      </c>
      <c r="B17" s="5" t="n">
        <v>4992</v>
      </c>
      <c r="F17" s="5" t="n">
        <v>1699</v>
      </c>
      <c r="J17" s="4" t="n">
        <v>4992</v>
      </c>
      <c r="K17" s="4" t="n">
        <v>1699</v>
      </c>
      <c r="L17" s="4" t="n">
        <v>44</v>
      </c>
    </row>
    <row r="18" spans="1:12">
      <c r="A18" s="3" t="s">
        <v>620</v>
      </c>
    </row>
    <row r="19" spans="1:12">
      <c r="A19" s="6" t="s">
        <v>940</v>
      </c>
    </row>
    <row r="20" spans="1:12">
      <c r="A20" s="3" t="s">
        <v>942</v>
      </c>
      <c r="J20" s="4" t="n">
        <v>-3382</v>
      </c>
      <c r="K20" s="4" t="n">
        <v>-3001</v>
      </c>
      <c r="L20" s="4" t="n">
        <v>-3558</v>
      </c>
    </row>
    <row r="21" spans="1:12">
      <c r="A21" s="3" t="s">
        <v>943</v>
      </c>
      <c r="J21" s="4" t="n">
        <v>1573</v>
      </c>
      <c r="K21" s="4" t="n">
        <v>1362</v>
      </c>
      <c r="L21" s="4" t="n">
        <v>1506</v>
      </c>
    </row>
    <row r="22" spans="1:12">
      <c r="A22" s="3" t="s">
        <v>944</v>
      </c>
      <c r="J22" s="4" t="n">
        <v>-1809</v>
      </c>
      <c r="K22" s="4" t="n">
        <v>-1639</v>
      </c>
      <c r="L22" s="4" t="n">
        <v>-2052</v>
      </c>
    </row>
    <row r="23" spans="1:12">
      <c r="A23" s="3" t="s">
        <v>87</v>
      </c>
      <c r="J23" s="5" t="n">
        <v>3945</v>
      </c>
      <c r="K23" s="5" t="n">
        <v>3065</v>
      </c>
      <c r="L23" s="5" t="n">
        <v>339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725</v>
      </c>
      <c r="J1" s="2" t="s">
        <v>1</v>
      </c>
    </row>
    <row r="2" spans="1:12">
      <c r="B2" s="2" t="s">
        <v>2</v>
      </c>
      <c r="C2" s="2" t="s">
        <v>726</v>
      </c>
      <c r="D2" s="2" t="s">
        <v>4</v>
      </c>
      <c r="E2" s="2" t="s">
        <v>727</v>
      </c>
      <c r="F2" s="2" t="s">
        <v>31</v>
      </c>
      <c r="G2" s="2" t="s">
        <v>728</v>
      </c>
      <c r="H2" s="2" t="s">
        <v>729</v>
      </c>
      <c r="I2" s="2" t="s">
        <v>730</v>
      </c>
      <c r="J2" s="2" t="s">
        <v>2</v>
      </c>
      <c r="K2" s="2" t="s">
        <v>31</v>
      </c>
      <c r="L2" s="2" t="s">
        <v>77</v>
      </c>
    </row>
    <row r="3" spans="1:12">
      <c r="A3" s="6" t="s">
        <v>940</v>
      </c>
    </row>
    <row r="4" spans="1:12">
      <c r="A4" s="3" t="s">
        <v>941</v>
      </c>
      <c r="E4" s="5" t="n">
        <v>27491</v>
      </c>
      <c r="I4" s="5" t="n">
        <v>24410</v>
      </c>
      <c r="J4" s="5" t="n">
        <v>27491</v>
      </c>
      <c r="K4" s="5" t="n">
        <v>24410</v>
      </c>
      <c r="L4" s="5" t="n">
        <v>23026</v>
      </c>
    </row>
    <row r="5" spans="1:12">
      <c r="A5" s="3" t="s">
        <v>87</v>
      </c>
      <c r="B5" s="5" t="n">
        <v>5004</v>
      </c>
      <c r="C5" s="5" t="n">
        <v>2489</v>
      </c>
      <c r="D5" s="5" t="n">
        <v>1814</v>
      </c>
      <c r="E5" s="4" t="n">
        <v>5186</v>
      </c>
      <c r="F5" s="5" t="n">
        <v>2074</v>
      </c>
      <c r="G5" s="5" t="n">
        <v>2233</v>
      </c>
      <c r="H5" s="5" t="n">
        <v>904</v>
      </c>
      <c r="I5" s="4" t="n">
        <v>185</v>
      </c>
      <c r="J5" s="4" t="n">
        <v>14493</v>
      </c>
      <c r="K5" s="4" t="n">
        <v>5396</v>
      </c>
      <c r="L5" s="4" t="n">
        <v>2859</v>
      </c>
    </row>
    <row r="6" spans="1:12">
      <c r="A6" s="3" t="s">
        <v>947</v>
      </c>
      <c r="J6" s="4" t="n">
        <v>-11856</v>
      </c>
      <c r="K6" s="4" t="n">
        <v>-3972</v>
      </c>
      <c r="L6" s="4" t="n">
        <v>-3563</v>
      </c>
    </row>
    <row r="7" spans="1:12">
      <c r="A7" s="3" t="s">
        <v>943</v>
      </c>
      <c r="J7" s="4" t="n">
        <v>2792</v>
      </c>
      <c r="K7" s="4" t="n">
        <v>1657</v>
      </c>
      <c r="L7" s="4" t="n">
        <v>2088</v>
      </c>
    </row>
    <row r="8" spans="1:12">
      <c r="A8" s="3" t="s">
        <v>945</v>
      </c>
      <c r="B8" s="4" t="n">
        <v>32920</v>
      </c>
      <c r="F8" s="4" t="n">
        <v>27491</v>
      </c>
      <c r="J8" s="4" t="n">
        <v>32920</v>
      </c>
      <c r="K8" s="4" t="n">
        <v>27491</v>
      </c>
      <c r="L8" s="4" t="n">
        <v>24410</v>
      </c>
    </row>
    <row r="9" spans="1:12">
      <c r="A9" s="3" t="s">
        <v>826</v>
      </c>
    </row>
    <row r="10" spans="1:12">
      <c r="A10" s="6" t="s">
        <v>940</v>
      </c>
    </row>
    <row r="11" spans="1:12">
      <c r="A11" s="3" t="s">
        <v>941</v>
      </c>
      <c r="E11" s="4" t="n">
        <v>8301</v>
      </c>
      <c r="I11" s="4" t="n">
        <v>8565</v>
      </c>
      <c r="J11" s="4" t="n">
        <v>8301</v>
      </c>
      <c r="K11" s="4" t="n">
        <v>8565</v>
      </c>
      <c r="L11" s="4" t="n">
        <v>7816</v>
      </c>
    </row>
    <row r="12" spans="1:12">
      <c r="A12" s="3" t="s">
        <v>87</v>
      </c>
      <c r="J12" s="4" t="n">
        <v>-1148</v>
      </c>
      <c r="K12" s="4" t="n">
        <v>50</v>
      </c>
      <c r="L12" s="4" t="n">
        <v>1448</v>
      </c>
    </row>
    <row r="13" spans="1:12">
      <c r="A13" s="3" t="s">
        <v>947</v>
      </c>
      <c r="J13" s="4" t="n">
        <v>-416</v>
      </c>
      <c r="K13" s="4" t="n">
        <v>-622</v>
      </c>
      <c r="L13" s="4" t="n">
        <v>-836</v>
      </c>
    </row>
    <row r="14" spans="1:12">
      <c r="A14" s="3" t="s">
        <v>943</v>
      </c>
      <c r="J14" s="4" t="n">
        <v>421</v>
      </c>
      <c r="K14" s="4" t="n">
        <v>308</v>
      </c>
      <c r="L14" s="4" t="n">
        <v>137</v>
      </c>
    </row>
    <row r="15" spans="1:12">
      <c r="A15" s="3" t="s">
        <v>945</v>
      </c>
      <c r="B15" s="4" t="n">
        <v>7158</v>
      </c>
      <c r="F15" s="4" t="n">
        <v>8301</v>
      </c>
      <c r="J15" s="4" t="n">
        <v>7158</v>
      </c>
      <c r="K15" s="4" t="n">
        <v>8301</v>
      </c>
      <c r="L15" s="4" t="n">
        <v>8565</v>
      </c>
    </row>
    <row r="16" spans="1:12">
      <c r="A16" s="3" t="s">
        <v>827</v>
      </c>
    </row>
    <row r="17" spans="1:12">
      <c r="A17" s="6" t="s">
        <v>940</v>
      </c>
    </row>
    <row r="18" spans="1:12">
      <c r="A18" s="3" t="s">
        <v>941</v>
      </c>
      <c r="E18" s="4" t="n">
        <v>623</v>
      </c>
      <c r="I18" s="4" t="n">
        <v>567</v>
      </c>
      <c r="J18" s="4" t="n">
        <v>623</v>
      </c>
      <c r="K18" s="4" t="n">
        <v>567</v>
      </c>
    </row>
    <row r="19" spans="1:12">
      <c r="A19" s="3" t="s">
        <v>87</v>
      </c>
      <c r="J19" s="4" t="n">
        <v>-250</v>
      </c>
      <c r="K19" s="4" t="n">
        <v>56</v>
      </c>
      <c r="L19" s="4" t="n">
        <v>567</v>
      </c>
    </row>
    <row r="20" spans="1:12">
      <c r="A20" s="3" t="s">
        <v>945</v>
      </c>
      <c r="B20" s="4" t="n">
        <v>373</v>
      </c>
      <c r="F20" s="4" t="n">
        <v>623</v>
      </c>
      <c r="J20" s="4" t="n">
        <v>373</v>
      </c>
      <c r="K20" s="4" t="n">
        <v>623</v>
      </c>
      <c r="L20" s="4" t="n">
        <v>567</v>
      </c>
    </row>
    <row r="21" spans="1:12">
      <c r="A21" s="3" t="s">
        <v>828</v>
      </c>
    </row>
    <row r="22" spans="1:12">
      <c r="A22" s="6" t="s">
        <v>940</v>
      </c>
    </row>
    <row r="23" spans="1:12">
      <c r="A23" s="3" t="s">
        <v>941</v>
      </c>
      <c r="E23" s="4" t="n">
        <v>1052</v>
      </c>
      <c r="I23" s="4" t="n">
        <v>837</v>
      </c>
      <c r="J23" s="4" t="n">
        <v>1052</v>
      </c>
      <c r="K23" s="4" t="n">
        <v>837</v>
      </c>
      <c r="L23" s="4" t="n">
        <v>1023</v>
      </c>
    </row>
    <row r="24" spans="1:12">
      <c r="A24" s="3" t="s">
        <v>87</v>
      </c>
      <c r="J24" s="4" t="n">
        <v>79</v>
      </c>
      <c r="K24" s="4" t="n">
        <v>331</v>
      </c>
      <c r="L24" s="4" t="n">
        <v>-28</v>
      </c>
    </row>
    <row r="25" spans="1:12">
      <c r="A25" s="3" t="s">
        <v>947</v>
      </c>
      <c r="K25" s="4" t="n">
        <v>-126</v>
      </c>
      <c r="L25" s="4" t="n">
        <v>-185</v>
      </c>
    </row>
    <row r="26" spans="1:12">
      <c r="A26" s="3" t="s">
        <v>943</v>
      </c>
      <c r="J26" s="4" t="n">
        <v>8</v>
      </c>
      <c r="K26" s="4" t="n">
        <v>10</v>
      </c>
      <c r="L26" s="4" t="n">
        <v>27</v>
      </c>
    </row>
    <row r="27" spans="1:12">
      <c r="A27" s="3" t="s">
        <v>945</v>
      </c>
      <c r="B27" s="4" t="n">
        <v>1139</v>
      </c>
      <c r="F27" s="4" t="n">
        <v>1052</v>
      </c>
      <c r="J27" s="4" t="n">
        <v>1139</v>
      </c>
      <c r="K27" s="4" t="n">
        <v>1052</v>
      </c>
      <c r="L27" s="4" t="n">
        <v>837</v>
      </c>
    </row>
    <row r="28" spans="1:12">
      <c r="A28" s="3" t="s">
        <v>829</v>
      </c>
    </row>
    <row r="29" spans="1:12">
      <c r="A29" s="6" t="s">
        <v>940</v>
      </c>
    </row>
    <row r="30" spans="1:12">
      <c r="A30" s="3" t="s">
        <v>941</v>
      </c>
      <c r="E30" s="4" t="n">
        <v>7636</v>
      </c>
      <c r="I30" s="4" t="n">
        <v>7740</v>
      </c>
      <c r="J30" s="4" t="n">
        <v>7636</v>
      </c>
      <c r="K30" s="4" t="n">
        <v>7740</v>
      </c>
      <c r="L30" s="4" t="n">
        <v>8309</v>
      </c>
    </row>
    <row r="31" spans="1:12">
      <c r="A31" s="3" t="s">
        <v>87</v>
      </c>
      <c r="J31" s="4" t="n">
        <v>768</v>
      </c>
      <c r="K31" s="4" t="n">
        <v>344</v>
      </c>
      <c r="L31" s="4" t="n">
        <v>144</v>
      </c>
    </row>
    <row r="32" spans="1:12">
      <c r="A32" s="3" t="s">
        <v>947</v>
      </c>
      <c r="J32" s="4" t="n">
        <v>-514</v>
      </c>
      <c r="K32" s="4" t="n">
        <v>-546</v>
      </c>
      <c r="L32" s="4" t="n">
        <v>-868</v>
      </c>
    </row>
    <row r="33" spans="1:12">
      <c r="A33" s="3" t="s">
        <v>943</v>
      </c>
      <c r="J33" s="4" t="n">
        <v>152</v>
      </c>
      <c r="K33" s="4" t="n">
        <v>98</v>
      </c>
      <c r="L33" s="4" t="n">
        <v>155</v>
      </c>
    </row>
    <row r="34" spans="1:12">
      <c r="A34" s="3" t="s">
        <v>945</v>
      </c>
      <c r="B34" s="4" t="n">
        <v>8042</v>
      </c>
      <c r="F34" s="4" t="n">
        <v>7636</v>
      </c>
      <c r="J34" s="4" t="n">
        <v>8042</v>
      </c>
      <c r="K34" s="4" t="n">
        <v>7636</v>
      </c>
      <c r="L34" s="4" t="n">
        <v>7740</v>
      </c>
    </row>
    <row r="35" spans="1:12">
      <c r="A35" s="3" t="s">
        <v>830</v>
      </c>
    </row>
    <row r="36" spans="1:12">
      <c r="A36" s="6" t="s">
        <v>940</v>
      </c>
    </row>
    <row r="37" spans="1:12">
      <c r="A37" s="3" t="s">
        <v>941</v>
      </c>
      <c r="E37" s="4" t="n">
        <v>36</v>
      </c>
      <c r="I37" s="4" t="n">
        <v>34</v>
      </c>
      <c r="J37" s="4" t="n">
        <v>36</v>
      </c>
      <c r="K37" s="4" t="n">
        <v>34</v>
      </c>
      <c r="L37" s="4" t="n">
        <v>34</v>
      </c>
    </row>
    <row r="38" spans="1:12">
      <c r="A38" s="3" t="s">
        <v>87</v>
      </c>
      <c r="K38" s="4" t="n">
        <v>2</v>
      </c>
    </row>
    <row r="39" spans="1:12">
      <c r="A39" s="3" t="s">
        <v>945</v>
      </c>
      <c r="B39" s="4" t="n">
        <v>36</v>
      </c>
      <c r="F39" s="4" t="n">
        <v>36</v>
      </c>
      <c r="J39" s="4" t="n">
        <v>36</v>
      </c>
      <c r="K39" s="4" t="n">
        <v>36</v>
      </c>
      <c r="L39" s="4" t="n">
        <v>34</v>
      </c>
    </row>
    <row r="40" spans="1:12">
      <c r="A40" s="3" t="s">
        <v>831</v>
      </c>
    </row>
    <row r="41" spans="1:12">
      <c r="A41" s="6" t="s">
        <v>940</v>
      </c>
    </row>
    <row r="42" spans="1:12">
      <c r="A42" s="3" t="s">
        <v>941</v>
      </c>
      <c r="E42" s="4" t="n">
        <v>1303</v>
      </c>
      <c r="I42" s="4" t="n">
        <v>926</v>
      </c>
      <c r="J42" s="4" t="n">
        <v>1303</v>
      </c>
      <c r="K42" s="4" t="n">
        <v>926</v>
      </c>
      <c r="L42" s="4" t="n">
        <v>1296</v>
      </c>
    </row>
    <row r="43" spans="1:12">
      <c r="A43" s="3" t="s">
        <v>87</v>
      </c>
      <c r="J43" s="4" t="n">
        <v>513</v>
      </c>
      <c r="K43" s="4" t="n">
        <v>377</v>
      </c>
      <c r="L43" s="4" t="n">
        <v>-441</v>
      </c>
    </row>
    <row r="44" spans="1:12">
      <c r="A44" s="3" t="s">
        <v>947</v>
      </c>
      <c r="J44" s="4" t="n">
        <v>-44</v>
      </c>
      <c r="L44" s="4" t="n">
        <v>-18</v>
      </c>
    </row>
    <row r="45" spans="1:12">
      <c r="A45" s="3" t="s">
        <v>943</v>
      </c>
      <c r="J45" s="4" t="n">
        <v>78</v>
      </c>
      <c r="L45" s="4" t="n">
        <v>89</v>
      </c>
    </row>
    <row r="46" spans="1:12">
      <c r="A46" s="3" t="s">
        <v>945</v>
      </c>
      <c r="B46" s="4" t="n">
        <v>1850</v>
      </c>
      <c r="F46" s="4" t="n">
        <v>1303</v>
      </c>
      <c r="J46" s="4" t="n">
        <v>1850</v>
      </c>
      <c r="K46" s="4" t="n">
        <v>1303</v>
      </c>
      <c r="L46" s="4" t="n">
        <v>926</v>
      </c>
    </row>
    <row r="47" spans="1:12">
      <c r="A47" s="3" t="s">
        <v>832</v>
      </c>
    </row>
    <row r="48" spans="1:12">
      <c r="A48" s="6" t="s">
        <v>940</v>
      </c>
    </row>
    <row r="49" spans="1:12">
      <c r="A49" s="3" t="s">
        <v>941</v>
      </c>
      <c r="E49" s="4" t="n">
        <v>1455</v>
      </c>
      <c r="I49" s="4" t="n">
        <v>1167</v>
      </c>
      <c r="J49" s="4" t="n">
        <v>1455</v>
      </c>
      <c r="K49" s="4" t="n">
        <v>1167</v>
      </c>
      <c r="L49" s="4" t="n">
        <v>1089</v>
      </c>
    </row>
    <row r="50" spans="1:12">
      <c r="A50" s="3" t="s">
        <v>87</v>
      </c>
      <c r="J50" s="4" t="n">
        <v>259</v>
      </c>
      <c r="K50" s="4" t="n">
        <v>282</v>
      </c>
      <c r="L50" s="4" t="n">
        <v>-16</v>
      </c>
    </row>
    <row r="51" spans="1:12">
      <c r="A51" s="3" t="s">
        <v>947</v>
      </c>
      <c r="J51" s="4" t="n">
        <v>-330</v>
      </c>
      <c r="K51" s="4" t="n">
        <v>-56</v>
      </c>
      <c r="L51" s="4" t="n">
        <v>-20</v>
      </c>
    </row>
    <row r="52" spans="1:12">
      <c r="A52" s="3" t="s">
        <v>943</v>
      </c>
      <c r="J52" s="4" t="n">
        <v>127</v>
      </c>
      <c r="K52" s="4" t="n">
        <v>62</v>
      </c>
      <c r="L52" s="4" t="n">
        <v>114</v>
      </c>
    </row>
    <row r="53" spans="1:12">
      <c r="A53" s="3" t="s">
        <v>945</v>
      </c>
      <c r="B53" s="4" t="n">
        <v>1511</v>
      </c>
      <c r="F53" s="4" t="n">
        <v>1455</v>
      </c>
      <c r="J53" s="4" t="n">
        <v>1511</v>
      </c>
      <c r="K53" s="4" t="n">
        <v>1455</v>
      </c>
      <c r="L53" s="4" t="n">
        <v>1167</v>
      </c>
    </row>
    <row r="54" spans="1:12">
      <c r="A54" s="3" t="s">
        <v>833</v>
      </c>
    </row>
    <row r="55" spans="1:12">
      <c r="A55" s="6" t="s">
        <v>940</v>
      </c>
    </row>
    <row r="56" spans="1:12">
      <c r="A56" s="3" t="s">
        <v>941</v>
      </c>
      <c r="E56" s="4" t="n">
        <v>89</v>
      </c>
      <c r="I56" s="4" t="n">
        <v>25</v>
      </c>
      <c r="J56" s="4" t="n">
        <v>89</v>
      </c>
      <c r="K56" s="4" t="n">
        <v>25</v>
      </c>
    </row>
    <row r="57" spans="1:12">
      <c r="A57" s="3" t="s">
        <v>87</v>
      </c>
      <c r="J57" s="4" t="n">
        <v>47</v>
      </c>
      <c r="K57" s="4" t="n">
        <v>64</v>
      </c>
      <c r="L57" s="4" t="n">
        <v>25</v>
      </c>
    </row>
    <row r="58" spans="1:12">
      <c r="A58" s="3" t="s">
        <v>945</v>
      </c>
      <c r="B58" s="4" t="n">
        <v>136</v>
      </c>
      <c r="F58" s="4" t="n">
        <v>89</v>
      </c>
      <c r="J58" s="4" t="n">
        <v>136</v>
      </c>
      <c r="K58" s="4" t="n">
        <v>89</v>
      </c>
      <c r="L58" s="4" t="n">
        <v>25</v>
      </c>
    </row>
    <row r="59" spans="1:12">
      <c r="A59" s="3" t="s">
        <v>834</v>
      </c>
    </row>
    <row r="60" spans="1:12">
      <c r="A60" s="6" t="s">
        <v>940</v>
      </c>
    </row>
    <row r="61" spans="1:12">
      <c r="A61" s="3" t="s">
        <v>941</v>
      </c>
      <c r="E61" s="4" t="n">
        <v>967</v>
      </c>
      <c r="I61" s="4" t="n">
        <v>799</v>
      </c>
      <c r="J61" s="4" t="n">
        <v>967</v>
      </c>
      <c r="K61" s="4" t="n">
        <v>799</v>
      </c>
      <c r="L61" s="4" t="n">
        <v>449</v>
      </c>
    </row>
    <row r="62" spans="1:12">
      <c r="A62" s="3" t="s">
        <v>87</v>
      </c>
      <c r="J62" s="4" t="n">
        <v>497</v>
      </c>
      <c r="K62" s="4" t="n">
        <v>168</v>
      </c>
      <c r="L62" s="4" t="n">
        <v>350</v>
      </c>
    </row>
    <row r="63" spans="1:12">
      <c r="A63" s="3" t="s">
        <v>945</v>
      </c>
      <c r="B63" s="4" t="n">
        <v>1464</v>
      </c>
      <c r="F63" s="4" t="n">
        <v>967</v>
      </c>
      <c r="J63" s="4" t="n">
        <v>1464</v>
      </c>
      <c r="K63" s="4" t="n">
        <v>967</v>
      </c>
      <c r="L63" s="4" t="n">
        <v>799</v>
      </c>
    </row>
    <row r="64" spans="1:12">
      <c r="A64" s="3" t="s">
        <v>835</v>
      </c>
    </row>
    <row r="65" spans="1:12">
      <c r="A65" s="6" t="s">
        <v>940</v>
      </c>
    </row>
    <row r="66" spans="1:12">
      <c r="A66" s="3" t="s">
        <v>941</v>
      </c>
      <c r="E66" s="4" t="n">
        <v>2996</v>
      </c>
      <c r="I66" s="4" t="n">
        <v>2730</v>
      </c>
      <c r="J66" s="4" t="n">
        <v>2996</v>
      </c>
      <c r="K66" s="4" t="n">
        <v>2730</v>
      </c>
      <c r="L66" s="4" t="n">
        <v>2396</v>
      </c>
    </row>
    <row r="67" spans="1:12">
      <c r="A67" s="3" t="s">
        <v>87</v>
      </c>
      <c r="J67" s="4" t="n">
        <v>961</v>
      </c>
      <c r="K67" s="4" t="n">
        <v>584</v>
      </c>
      <c r="L67" s="4" t="n">
        <v>699</v>
      </c>
    </row>
    <row r="68" spans="1:12">
      <c r="A68" s="3" t="s">
        <v>947</v>
      </c>
      <c r="J68" s="4" t="n">
        <v>-351</v>
      </c>
      <c r="K68" s="4" t="n">
        <v>-466</v>
      </c>
      <c r="L68" s="4" t="n">
        <v>-548</v>
      </c>
    </row>
    <row r="69" spans="1:12">
      <c r="A69" s="3" t="s">
        <v>943</v>
      </c>
      <c r="J69" s="4" t="n">
        <v>151</v>
      </c>
      <c r="K69" s="4" t="n">
        <v>148</v>
      </c>
      <c r="L69" s="4" t="n">
        <v>183</v>
      </c>
    </row>
    <row r="70" spans="1:12">
      <c r="A70" s="3" t="s">
        <v>945</v>
      </c>
      <c r="B70" s="4" t="n">
        <v>3757</v>
      </c>
      <c r="F70" s="4" t="n">
        <v>2996</v>
      </c>
      <c r="J70" s="4" t="n">
        <v>3757</v>
      </c>
      <c r="K70" s="4" t="n">
        <v>2996</v>
      </c>
      <c r="L70" s="4" t="n">
        <v>2730</v>
      </c>
    </row>
    <row r="71" spans="1:12">
      <c r="A71" s="3" t="s">
        <v>836</v>
      </c>
    </row>
    <row r="72" spans="1:12">
      <c r="A72" s="6" t="s">
        <v>940</v>
      </c>
    </row>
    <row r="73" spans="1:12">
      <c r="A73" s="3" t="s">
        <v>941</v>
      </c>
      <c r="E73" s="4" t="n">
        <v>1699</v>
      </c>
      <c r="I73" s="4" t="n">
        <v>44</v>
      </c>
      <c r="J73" s="4" t="n">
        <v>1699</v>
      </c>
      <c r="K73" s="4" t="n">
        <v>44</v>
      </c>
    </row>
    <row r="74" spans="1:12">
      <c r="A74" s="3" t="s">
        <v>87</v>
      </c>
      <c r="J74" s="4" t="n">
        <v>10548</v>
      </c>
      <c r="K74" s="4" t="n">
        <v>2331</v>
      </c>
      <c r="L74" s="4" t="n">
        <v>-533</v>
      </c>
    </row>
    <row r="75" spans="1:12">
      <c r="A75" s="3" t="s">
        <v>947</v>
      </c>
      <c r="J75" s="4" t="n">
        <v>-8474</v>
      </c>
      <c r="K75" s="4" t="n">
        <v>-971</v>
      </c>
      <c r="L75" s="4" t="n">
        <v>-5</v>
      </c>
    </row>
    <row r="76" spans="1:12">
      <c r="A76" s="3" t="s">
        <v>943</v>
      </c>
      <c r="J76" s="4" t="n">
        <v>1219</v>
      </c>
      <c r="K76" s="4" t="n">
        <v>295</v>
      </c>
      <c r="L76" s="4" t="n">
        <v>582</v>
      </c>
    </row>
    <row r="77" spans="1:12">
      <c r="A77" s="3" t="s">
        <v>945</v>
      </c>
      <c r="B77" s="4" t="n">
        <v>4992</v>
      </c>
      <c r="F77" s="4" t="n">
        <v>1699</v>
      </c>
      <c r="J77" s="4" t="n">
        <v>4992</v>
      </c>
      <c r="K77" s="4" t="n">
        <v>1699</v>
      </c>
      <c r="L77" s="4" t="n">
        <v>44</v>
      </c>
    </row>
    <row r="78" spans="1:12">
      <c r="A78" s="3" t="s">
        <v>837</v>
      </c>
    </row>
    <row r="79" spans="1:12">
      <c r="A79" s="6" t="s">
        <v>940</v>
      </c>
    </row>
    <row r="80" spans="1:12">
      <c r="A80" s="3" t="s">
        <v>941</v>
      </c>
      <c r="E80" s="4" t="n">
        <v>448</v>
      </c>
      <c r="I80" s="4" t="n">
        <v>285</v>
      </c>
      <c r="J80" s="4" t="n">
        <v>448</v>
      </c>
      <c r="K80" s="4" t="n">
        <v>285</v>
      </c>
      <c r="L80" s="4" t="n">
        <v>289</v>
      </c>
    </row>
    <row r="81" spans="1:12">
      <c r="A81" s="3" t="s">
        <v>87</v>
      </c>
      <c r="J81" s="4" t="n">
        <v>154</v>
      </c>
      <c r="K81" s="4" t="n">
        <v>256</v>
      </c>
      <c r="L81" s="4" t="n">
        <v>49</v>
      </c>
    </row>
    <row r="82" spans="1:12">
      <c r="A82" s="3" t="s">
        <v>947</v>
      </c>
      <c r="J82" s="4" t="n">
        <v>-164</v>
      </c>
      <c r="K82" s="4" t="n">
        <v>-146</v>
      </c>
      <c r="L82" s="4" t="n">
        <v>-88</v>
      </c>
    </row>
    <row r="83" spans="1:12">
      <c r="A83" s="3" t="s">
        <v>943</v>
      </c>
      <c r="J83" s="4" t="n">
        <v>52</v>
      </c>
      <c r="K83" s="4" t="n">
        <v>53</v>
      </c>
      <c r="L83" s="4" t="n">
        <v>35</v>
      </c>
    </row>
    <row r="84" spans="1:12">
      <c r="A84" s="3" t="s">
        <v>945</v>
      </c>
      <c r="B84" s="4" t="n">
        <v>490</v>
      </c>
      <c r="F84" s="4" t="n">
        <v>448</v>
      </c>
      <c r="J84" s="4" t="n">
        <v>490</v>
      </c>
      <c r="K84" s="4" t="n">
        <v>448</v>
      </c>
      <c r="L84" s="4" t="n">
        <v>285</v>
      </c>
    </row>
    <row r="85" spans="1:12">
      <c r="A85" s="3" t="s">
        <v>838</v>
      </c>
    </row>
    <row r="86" spans="1:12">
      <c r="A86" s="6" t="s">
        <v>940</v>
      </c>
    </row>
    <row r="87" spans="1:12">
      <c r="A87" s="3" t="s">
        <v>941</v>
      </c>
      <c r="E87" s="4" t="n">
        <v>351</v>
      </c>
      <c r="I87" s="4" t="n">
        <v>382</v>
      </c>
      <c r="J87" s="4" t="n">
        <v>351</v>
      </c>
      <c r="K87" s="4" t="n">
        <v>382</v>
      </c>
      <c r="L87" s="4" t="n">
        <v>199</v>
      </c>
    </row>
    <row r="88" spans="1:12">
      <c r="A88" s="3" t="s">
        <v>87</v>
      </c>
      <c r="J88" s="4" t="n">
        <v>898</v>
      </c>
      <c r="K88" s="4" t="n">
        <v>255</v>
      </c>
      <c r="L88" s="4" t="n">
        <v>383</v>
      </c>
    </row>
    <row r="89" spans="1:12">
      <c r="A89" s="3" t="s">
        <v>947</v>
      </c>
      <c r="J89" s="4" t="n">
        <v>-816</v>
      </c>
      <c r="K89" s="4" t="n">
        <v>-598</v>
      </c>
      <c r="L89" s="4" t="n">
        <v>-591</v>
      </c>
    </row>
    <row r="90" spans="1:12">
      <c r="A90" s="3" t="s">
        <v>943</v>
      </c>
      <c r="J90" s="4" t="n">
        <v>242</v>
      </c>
      <c r="K90" s="4" t="n">
        <v>312</v>
      </c>
      <c r="L90" s="4" t="n">
        <v>391</v>
      </c>
    </row>
    <row r="91" spans="1:12">
      <c r="A91" s="3" t="s">
        <v>945</v>
      </c>
      <c r="B91" s="4" t="n">
        <v>675</v>
      </c>
      <c r="F91" s="4" t="n">
        <v>351</v>
      </c>
      <c r="J91" s="4" t="n">
        <v>675</v>
      </c>
      <c r="K91" s="4" t="n">
        <v>351</v>
      </c>
      <c r="L91" s="4" t="n">
        <v>382</v>
      </c>
    </row>
    <row r="92" spans="1:12">
      <c r="A92" s="3" t="s">
        <v>839</v>
      </c>
    </row>
    <row r="93" spans="1:12">
      <c r="A93" s="6" t="s">
        <v>940</v>
      </c>
    </row>
    <row r="94" spans="1:12">
      <c r="A94" s="3" t="s">
        <v>941</v>
      </c>
      <c r="E94" s="4" t="n">
        <v>56</v>
      </c>
      <c r="I94" s="4" t="n">
        <v>32</v>
      </c>
      <c r="J94" s="4" t="n">
        <v>56</v>
      </c>
      <c r="K94" s="4" t="n">
        <v>32</v>
      </c>
      <c r="L94" s="4" t="n">
        <v>54</v>
      </c>
    </row>
    <row r="95" spans="1:12">
      <c r="A95" s="3" t="s">
        <v>87</v>
      </c>
      <c r="J95" s="4" t="n">
        <v>481</v>
      </c>
      <c r="K95" s="4" t="n">
        <v>24</v>
      </c>
      <c r="L95" s="4" t="n">
        <v>-22</v>
      </c>
    </row>
    <row r="96" spans="1:12">
      <c r="A96" s="3" t="s">
        <v>947</v>
      </c>
      <c r="J96" s="4" t="n">
        <v>-12</v>
      </c>
    </row>
    <row r="97" spans="1:12">
      <c r="A97" s="3" t="s">
        <v>943</v>
      </c>
      <c r="J97" s="4" t="n">
        <v>1</v>
      </c>
    </row>
    <row r="98" spans="1:12">
      <c r="A98" s="3" t="s">
        <v>945</v>
      </c>
      <c r="B98" s="4" t="n">
        <v>526</v>
      </c>
      <c r="F98" s="4" t="n">
        <v>56</v>
      </c>
      <c r="J98" s="4" t="n">
        <v>526</v>
      </c>
      <c r="K98" s="4" t="n">
        <v>56</v>
      </c>
      <c r="L98" s="4" t="n">
        <v>32</v>
      </c>
    </row>
    <row r="99" spans="1:12">
      <c r="A99" s="3" t="s">
        <v>840</v>
      </c>
    </row>
    <row r="100" spans="1:12">
      <c r="A100" s="6" t="s">
        <v>940</v>
      </c>
    </row>
    <row r="101" spans="1:12">
      <c r="A101" s="3" t="s">
        <v>941</v>
      </c>
      <c r="E101" s="5" t="n">
        <v>479</v>
      </c>
      <c r="I101" s="5" t="n">
        <v>277</v>
      </c>
      <c r="J101" s="4" t="n">
        <v>479</v>
      </c>
      <c r="K101" s="4" t="n">
        <v>277</v>
      </c>
      <c r="L101" s="4" t="n">
        <v>72</v>
      </c>
    </row>
    <row r="102" spans="1:12">
      <c r="A102" s="3" t="s">
        <v>87</v>
      </c>
      <c r="J102" s="4" t="n">
        <v>686</v>
      </c>
      <c r="K102" s="4" t="n">
        <v>272</v>
      </c>
      <c r="L102" s="4" t="n">
        <v>234</v>
      </c>
    </row>
    <row r="103" spans="1:12">
      <c r="A103" s="3" t="s">
        <v>947</v>
      </c>
      <c r="J103" s="4" t="n">
        <v>-735</v>
      </c>
      <c r="K103" s="4" t="n">
        <v>-441</v>
      </c>
      <c r="L103" s="4" t="n">
        <v>-404</v>
      </c>
    </row>
    <row r="104" spans="1:12">
      <c r="A104" s="3" t="s">
        <v>943</v>
      </c>
      <c r="J104" s="4" t="n">
        <v>341</v>
      </c>
      <c r="K104" s="4" t="n">
        <v>371</v>
      </c>
      <c r="L104" s="4" t="n">
        <v>375</v>
      </c>
    </row>
    <row r="105" spans="1:12">
      <c r="A105" s="3" t="s">
        <v>945</v>
      </c>
      <c r="B105" s="5" t="n">
        <v>771</v>
      </c>
      <c r="F105" s="5" t="n">
        <v>479</v>
      </c>
      <c r="J105" s="5" t="n">
        <v>771</v>
      </c>
      <c r="K105" s="5" t="n">
        <v>479</v>
      </c>
      <c r="L105" s="5" t="n">
        <v>27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1</v>
      </c>
    </row>
    <row r="2" spans="1:3">
      <c r="A2" s="6" t="s">
        <v>949</v>
      </c>
    </row>
    <row r="3" spans="1:3">
      <c r="A3" s="3" t="s">
        <v>950</v>
      </c>
      <c r="B3" s="5" t="n">
        <v>15892</v>
      </c>
      <c r="C3" s="5" t="n">
        <v>21712</v>
      </c>
    </row>
    <row r="4" spans="1:3">
      <c r="A4" s="3" t="s">
        <v>951</v>
      </c>
      <c r="B4" s="4" t="n">
        <v>167</v>
      </c>
      <c r="C4" s="4" t="n">
        <v>224</v>
      </c>
    </row>
    <row r="5" spans="1:3">
      <c r="A5" s="3" t="s">
        <v>952</v>
      </c>
      <c r="B5" s="4" t="n">
        <v>16059</v>
      </c>
      <c r="C5" s="4" t="n">
        <v>21936</v>
      </c>
    </row>
    <row r="6" spans="1:3">
      <c r="A6" s="3" t="s">
        <v>45</v>
      </c>
      <c r="B6" s="4" t="n">
        <v>1391</v>
      </c>
      <c r="C6" s="4" t="n">
        <v>1220</v>
      </c>
    </row>
    <row r="7" spans="1:3">
      <c r="A7" s="3" t="s">
        <v>953</v>
      </c>
      <c r="B7" s="5" t="n">
        <v>17450</v>
      </c>
      <c r="C7" s="5" t="n">
        <v>23156</v>
      </c>
    </row>
    <row r="8" spans="1:3">
      <c r="A8" s="6" t="s">
        <v>954</v>
      </c>
    </row>
    <row r="9" spans="1:3">
      <c r="A9" s="3" t="s">
        <v>955</v>
      </c>
      <c r="B9" s="3" t="s">
        <v>956</v>
      </c>
      <c r="C9" s="3" t="s">
        <v>957</v>
      </c>
    </row>
    <row r="10" spans="1:3">
      <c r="A10" s="3" t="s">
        <v>958</v>
      </c>
      <c r="B10" s="3" t="s">
        <v>959</v>
      </c>
      <c r="C10" s="3" t="s">
        <v>960</v>
      </c>
    </row>
    <row r="11" spans="1:3">
      <c r="A11" s="3" t="s">
        <v>961</v>
      </c>
      <c r="B11" s="3" t="s">
        <v>962</v>
      </c>
      <c r="C11" s="3" t="s">
        <v>963</v>
      </c>
    </row>
    <row r="12" spans="1:3">
      <c r="A12" s="3" t="s">
        <v>620</v>
      </c>
    </row>
    <row r="13" spans="1:3">
      <c r="A13" s="6" t="s">
        <v>954</v>
      </c>
    </row>
    <row r="14" spans="1:3">
      <c r="A14" s="3" t="s">
        <v>955</v>
      </c>
      <c r="B14" s="3" t="s">
        <v>956</v>
      </c>
      <c r="C14" s="3" t="s">
        <v>957</v>
      </c>
    </row>
    <row r="15" spans="1:3">
      <c r="A15" s="3" t="s">
        <v>958</v>
      </c>
      <c r="B15" s="3" t="s">
        <v>959</v>
      </c>
      <c r="C15" s="3" t="s">
        <v>960</v>
      </c>
    </row>
    <row r="16" spans="1:3">
      <c r="A16" s="3" t="s">
        <v>961</v>
      </c>
      <c r="B16" s="3" t="s">
        <v>962</v>
      </c>
      <c r="C16" s="3" t="s">
        <v>9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64</v>
      </c>
      <c r="B1" s="2" t="s">
        <v>1</v>
      </c>
    </row>
    <row r="2" spans="1:3">
      <c r="B2" s="2" t="s">
        <v>965</v>
      </c>
      <c r="C2" s="2" t="s">
        <v>703</v>
      </c>
    </row>
    <row r="3" spans="1:3">
      <c r="A3" s="6" t="s">
        <v>966</v>
      </c>
    </row>
    <row r="4" spans="1:3">
      <c r="A4" s="3" t="s">
        <v>967</v>
      </c>
      <c r="B4" s="5" t="n">
        <v>15892</v>
      </c>
      <c r="C4" s="5" t="n">
        <v>21712</v>
      </c>
    </row>
    <row r="5" spans="1:3">
      <c r="A5" s="3" t="s">
        <v>968</v>
      </c>
      <c r="B5" s="5" t="n">
        <v>167</v>
      </c>
      <c r="C5" s="4" t="n">
        <v>224</v>
      </c>
    </row>
    <row r="6" spans="1:3">
      <c r="A6" s="3" t="s">
        <v>969</v>
      </c>
      <c r="B6" s="4" t="n">
        <v>6</v>
      </c>
    </row>
    <row r="7" spans="1:3">
      <c r="A7" s="3" t="s">
        <v>826</v>
      </c>
    </row>
    <row r="8" spans="1:3">
      <c r="A8" s="6" t="s">
        <v>966</v>
      </c>
    </row>
    <row r="9" spans="1:3">
      <c r="A9" s="3" t="s">
        <v>967</v>
      </c>
      <c r="B9" s="5" t="n">
        <v>10955</v>
      </c>
      <c r="C9" s="4" t="n">
        <v>13197</v>
      </c>
    </row>
    <row r="10" spans="1:3">
      <c r="A10" s="3" t="s">
        <v>828</v>
      </c>
    </row>
    <row r="11" spans="1:3">
      <c r="A11" s="6" t="s">
        <v>966</v>
      </c>
    </row>
    <row r="12" spans="1:3">
      <c r="A12" s="3" t="s">
        <v>967</v>
      </c>
      <c r="B12" s="4" t="n">
        <v>852</v>
      </c>
      <c r="C12" s="4" t="n">
        <v>935</v>
      </c>
    </row>
    <row r="13" spans="1:3">
      <c r="A13" s="3" t="s">
        <v>829</v>
      </c>
    </row>
    <row r="14" spans="1:3">
      <c r="A14" s="6" t="s">
        <v>966</v>
      </c>
    </row>
    <row r="15" spans="1:3">
      <c r="A15" s="3" t="s">
        <v>967</v>
      </c>
      <c r="B15" s="4" t="n">
        <v>2725</v>
      </c>
      <c r="C15" s="4" t="n">
        <v>3941</v>
      </c>
    </row>
    <row r="16" spans="1:3">
      <c r="A16" s="3" t="s">
        <v>968</v>
      </c>
      <c r="C16" s="4" t="n">
        <v>224</v>
      </c>
    </row>
    <row r="17" spans="1:3">
      <c r="A17" s="3" t="s">
        <v>831</v>
      </c>
    </row>
    <row r="18" spans="1:3">
      <c r="A18" s="6" t="s">
        <v>966</v>
      </c>
    </row>
    <row r="19" spans="1:3">
      <c r="A19" s="3" t="s">
        <v>967</v>
      </c>
      <c r="B19" s="4" t="n">
        <v>77</v>
      </c>
      <c r="C19" s="4" t="n">
        <v>1589</v>
      </c>
    </row>
    <row r="20" spans="1:3">
      <c r="A20" s="3" t="s">
        <v>832</v>
      </c>
    </row>
    <row r="21" spans="1:3">
      <c r="A21" s="6" t="s">
        <v>966</v>
      </c>
    </row>
    <row r="22" spans="1:3">
      <c r="A22" s="3" t="s">
        <v>967</v>
      </c>
      <c r="B22" s="4" t="n">
        <v>154</v>
      </c>
      <c r="C22" s="4" t="n">
        <v>194</v>
      </c>
    </row>
    <row r="23" spans="1:3">
      <c r="A23" s="3" t="s">
        <v>835</v>
      </c>
    </row>
    <row r="24" spans="1:3">
      <c r="A24" s="6" t="s">
        <v>966</v>
      </c>
    </row>
    <row r="25" spans="1:3">
      <c r="A25" s="3" t="s">
        <v>967</v>
      </c>
      <c r="B25" s="4" t="n">
        <v>1069</v>
      </c>
      <c r="C25" s="4" t="n">
        <v>1793</v>
      </c>
    </row>
    <row r="26" spans="1:3">
      <c r="A26" s="3" t="s">
        <v>836</v>
      </c>
    </row>
    <row r="27" spans="1:3">
      <c r="A27" s="6" t="s">
        <v>966</v>
      </c>
    </row>
    <row r="28" spans="1:3">
      <c r="A28" s="3" t="s">
        <v>968</v>
      </c>
      <c r="B28" s="4" t="n">
        <v>82</v>
      </c>
    </row>
    <row r="29" spans="1:3">
      <c r="A29" s="3" t="s">
        <v>840</v>
      </c>
    </row>
    <row r="30" spans="1:3">
      <c r="A30" s="6" t="s">
        <v>966</v>
      </c>
    </row>
    <row r="31" spans="1:3">
      <c r="A31" s="3" t="s">
        <v>967</v>
      </c>
      <c r="B31" s="4" t="n">
        <v>60</v>
      </c>
      <c r="C31" s="5" t="n">
        <v>63</v>
      </c>
    </row>
    <row r="32" spans="1:3">
      <c r="A32" s="3" t="s">
        <v>968</v>
      </c>
      <c r="B32" s="5" t="n">
        <v>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1</v>
      </c>
    </row>
    <row r="2" spans="1:3">
      <c r="A2" s="6" t="s">
        <v>966</v>
      </c>
    </row>
    <row r="3" spans="1:3">
      <c r="A3" s="3" t="s">
        <v>971</v>
      </c>
      <c r="B3" s="5" t="n">
        <v>3810778</v>
      </c>
      <c r="C3" s="5" t="n">
        <v>3326610</v>
      </c>
    </row>
    <row r="4" spans="1:3">
      <c r="A4" s="3" t="s">
        <v>826</v>
      </c>
    </row>
    <row r="5" spans="1:3">
      <c r="A5" s="6" t="s">
        <v>966</v>
      </c>
    </row>
    <row r="6" spans="1:3">
      <c r="A6" s="3" t="s">
        <v>971</v>
      </c>
      <c r="B6" s="4" t="n">
        <v>1000148</v>
      </c>
      <c r="C6" s="4" t="n">
        <v>1081934</v>
      </c>
    </row>
    <row r="7" spans="1:3">
      <c r="A7" s="3" t="s">
        <v>972</v>
      </c>
    </row>
    <row r="8" spans="1:3">
      <c r="A8" s="6" t="s">
        <v>966</v>
      </c>
    </row>
    <row r="9" spans="1:3">
      <c r="A9" s="3" t="s">
        <v>971</v>
      </c>
      <c r="B9" s="4" t="n">
        <v>989193</v>
      </c>
      <c r="C9" s="4" t="n">
        <v>1068737</v>
      </c>
    </row>
    <row r="10" spans="1:3">
      <c r="A10" s="3" t="s">
        <v>973</v>
      </c>
    </row>
    <row r="11" spans="1:3">
      <c r="A11" s="6" t="s">
        <v>966</v>
      </c>
    </row>
    <row r="12" spans="1:3">
      <c r="A12" s="3" t="s">
        <v>971</v>
      </c>
      <c r="B12" s="4" t="n">
        <v>10955</v>
      </c>
      <c r="C12" s="4" t="n">
        <v>13197</v>
      </c>
    </row>
    <row r="13" spans="1:3">
      <c r="A13" s="3" t="s">
        <v>827</v>
      </c>
    </row>
    <row r="14" spans="1:3">
      <c r="A14" s="6" t="s">
        <v>966</v>
      </c>
    </row>
    <row r="15" spans="1:3">
      <c r="A15" s="3" t="s">
        <v>971</v>
      </c>
      <c r="B15" s="4" t="n">
        <v>149028</v>
      </c>
      <c r="C15" s="4" t="n">
        <v>249344</v>
      </c>
    </row>
    <row r="16" spans="1:3">
      <c r="A16" s="3" t="s">
        <v>974</v>
      </c>
    </row>
    <row r="17" spans="1:3">
      <c r="A17" s="6" t="s">
        <v>966</v>
      </c>
    </row>
    <row r="18" spans="1:3">
      <c r="A18" s="3" t="s">
        <v>971</v>
      </c>
      <c r="B18" s="4" t="n">
        <v>149028</v>
      </c>
      <c r="C18" s="4" t="n">
        <v>249344</v>
      </c>
    </row>
    <row r="19" spans="1:3">
      <c r="A19" s="3" t="s">
        <v>828</v>
      </c>
    </row>
    <row r="20" spans="1:3">
      <c r="A20" s="6" t="s">
        <v>966</v>
      </c>
    </row>
    <row r="21" spans="1:3">
      <c r="A21" s="3" t="s">
        <v>971</v>
      </c>
      <c r="B21" s="4" t="n">
        <v>156605</v>
      </c>
      <c r="C21" s="4" t="n">
        <v>116294</v>
      </c>
    </row>
    <row r="22" spans="1:3">
      <c r="A22" s="3" t="s">
        <v>975</v>
      </c>
    </row>
    <row r="23" spans="1:3">
      <c r="A23" s="6" t="s">
        <v>966</v>
      </c>
    </row>
    <row r="24" spans="1:3">
      <c r="A24" s="3" t="s">
        <v>971</v>
      </c>
      <c r="B24" s="4" t="n">
        <v>155753</v>
      </c>
      <c r="C24" s="4" t="n">
        <v>115359</v>
      </c>
    </row>
    <row r="25" spans="1:3">
      <c r="A25" s="3" t="s">
        <v>976</v>
      </c>
    </row>
    <row r="26" spans="1:3">
      <c r="A26" s="6" t="s">
        <v>966</v>
      </c>
    </row>
    <row r="27" spans="1:3">
      <c r="A27" s="3" t="s">
        <v>971</v>
      </c>
      <c r="B27" s="4" t="n">
        <v>852</v>
      </c>
      <c r="C27" s="4" t="n">
        <v>935</v>
      </c>
    </row>
    <row r="28" spans="1:3">
      <c r="A28" s="3" t="s">
        <v>829</v>
      </c>
    </row>
    <row r="29" spans="1:3">
      <c r="A29" s="6" t="s">
        <v>966</v>
      </c>
    </row>
    <row r="30" spans="1:3">
      <c r="A30" s="3" t="s">
        <v>971</v>
      </c>
      <c r="B30" s="4" t="n">
        <v>1023981</v>
      </c>
      <c r="C30" s="4" t="n">
        <v>824887</v>
      </c>
    </row>
    <row r="31" spans="1:3">
      <c r="A31" s="3" t="s">
        <v>830</v>
      </c>
    </row>
    <row r="32" spans="1:3">
      <c r="A32" s="6" t="s">
        <v>966</v>
      </c>
    </row>
    <row r="33" spans="1:3">
      <c r="A33" s="3" t="s">
        <v>971</v>
      </c>
      <c r="B33" s="4" t="n">
        <v>36515</v>
      </c>
      <c r="C33" s="4" t="n">
        <v>35674</v>
      </c>
    </row>
    <row r="34" spans="1:3">
      <c r="A34" s="3" t="s">
        <v>831</v>
      </c>
    </row>
    <row r="35" spans="1:3">
      <c r="A35" s="6" t="s">
        <v>966</v>
      </c>
    </row>
    <row r="36" spans="1:3">
      <c r="A36" s="3" t="s">
        <v>971</v>
      </c>
      <c r="B36" s="4" t="n">
        <v>119650</v>
      </c>
      <c r="C36" s="4" t="n">
        <v>66500</v>
      </c>
    </row>
    <row r="37" spans="1:3">
      <c r="A37" s="3" t="s">
        <v>832</v>
      </c>
    </row>
    <row r="38" spans="1:3">
      <c r="A38" s="6" t="s">
        <v>966</v>
      </c>
    </row>
    <row r="39" spans="1:3">
      <c r="A39" s="3" t="s">
        <v>971</v>
      </c>
      <c r="B39" s="4" t="n">
        <v>265721</v>
      </c>
      <c r="C39" s="4" t="n">
        <v>229721</v>
      </c>
    </row>
    <row r="40" spans="1:3">
      <c r="A40" s="3" t="s">
        <v>833</v>
      </c>
    </row>
    <row r="41" spans="1:3">
      <c r="A41" s="6" t="s">
        <v>966</v>
      </c>
    </row>
    <row r="42" spans="1:3">
      <c r="A42" s="3" t="s">
        <v>971</v>
      </c>
      <c r="B42" s="4" t="n">
        <v>13614</v>
      </c>
      <c r="C42" s="4" t="n">
        <v>8905</v>
      </c>
    </row>
    <row r="43" spans="1:3">
      <c r="A43" s="3" t="s">
        <v>834</v>
      </c>
    </row>
    <row r="44" spans="1:3">
      <c r="A44" s="6" t="s">
        <v>966</v>
      </c>
    </row>
    <row r="45" spans="1:3">
      <c r="A45" s="3" t="s">
        <v>971</v>
      </c>
      <c r="B45" s="4" t="n">
        <v>585439</v>
      </c>
      <c r="C45" s="4" t="n">
        <v>386729</v>
      </c>
    </row>
    <row r="46" spans="1:3">
      <c r="A46" s="3" t="s">
        <v>835</v>
      </c>
    </row>
    <row r="47" spans="1:3">
      <c r="A47" s="6" t="s">
        <v>966</v>
      </c>
    </row>
    <row r="48" spans="1:3">
      <c r="A48" s="3" t="s">
        <v>971</v>
      </c>
      <c r="B48" s="4" t="n">
        <v>341285</v>
      </c>
      <c r="C48" s="4" t="n">
        <v>289194</v>
      </c>
    </row>
    <row r="49" spans="1:3">
      <c r="A49" s="3" t="s">
        <v>977</v>
      </c>
    </row>
    <row r="50" spans="1:3">
      <c r="A50" s="6" t="s">
        <v>966</v>
      </c>
    </row>
    <row r="51" spans="1:3">
      <c r="A51" s="3" t="s">
        <v>971</v>
      </c>
      <c r="B51" s="4" t="n">
        <v>340216</v>
      </c>
      <c r="C51" s="4" t="n">
        <v>287401</v>
      </c>
    </row>
    <row r="52" spans="1:3">
      <c r="A52" s="3" t="s">
        <v>978</v>
      </c>
    </row>
    <row r="53" spans="1:3">
      <c r="A53" s="6" t="s">
        <v>966</v>
      </c>
    </row>
    <row r="54" spans="1:3">
      <c r="A54" s="3" t="s">
        <v>971</v>
      </c>
      <c r="B54" s="4" t="n">
        <v>1069</v>
      </c>
      <c r="C54" s="4" t="n">
        <v>1793</v>
      </c>
    </row>
    <row r="55" spans="1:3">
      <c r="A55" s="3" t="s">
        <v>836</v>
      </c>
    </row>
    <row r="56" spans="1:3">
      <c r="A56" s="6" t="s">
        <v>966</v>
      </c>
    </row>
    <row r="57" spans="1:3">
      <c r="A57" s="3" t="s">
        <v>971</v>
      </c>
      <c r="B57" s="4" t="n">
        <v>32252</v>
      </c>
      <c r="C57" s="4" t="n">
        <v>7204</v>
      </c>
    </row>
    <row r="58" spans="1:3">
      <c r="A58" s="3" t="s">
        <v>979</v>
      </c>
    </row>
    <row r="59" spans="1:3">
      <c r="A59" s="6" t="s">
        <v>966</v>
      </c>
    </row>
    <row r="60" spans="1:3">
      <c r="A60" s="3" t="s">
        <v>971</v>
      </c>
      <c r="B60" s="4" t="n">
        <v>32170</v>
      </c>
      <c r="C60" s="4" t="n">
        <v>7204</v>
      </c>
    </row>
    <row r="61" spans="1:3">
      <c r="A61" s="3" t="s">
        <v>980</v>
      </c>
    </row>
    <row r="62" spans="1:3">
      <c r="A62" s="6" t="s">
        <v>966</v>
      </c>
    </row>
    <row r="63" spans="1:3">
      <c r="A63" s="3" t="s">
        <v>971</v>
      </c>
      <c r="B63" s="4" t="n">
        <v>82</v>
      </c>
    </row>
    <row r="64" spans="1:3">
      <c r="A64" s="3" t="s">
        <v>837</v>
      </c>
    </row>
    <row r="65" spans="1:3">
      <c r="A65" s="6" t="s">
        <v>966</v>
      </c>
    </row>
    <row r="66" spans="1:3">
      <c r="A66" s="3" t="s">
        <v>971</v>
      </c>
      <c r="B66" s="4" t="n">
        <v>13414</v>
      </c>
      <c r="C66" s="4" t="n">
        <v>11068</v>
      </c>
    </row>
    <row r="67" spans="1:3">
      <c r="A67" s="3" t="s">
        <v>981</v>
      </c>
    </row>
    <row r="68" spans="1:3">
      <c r="A68" s="6" t="s">
        <v>966</v>
      </c>
    </row>
    <row r="69" spans="1:3">
      <c r="A69" s="3" t="s">
        <v>971</v>
      </c>
      <c r="B69" s="4" t="n">
        <v>13414</v>
      </c>
      <c r="C69" s="4" t="n">
        <v>11068</v>
      </c>
    </row>
    <row r="70" spans="1:3">
      <c r="A70" s="3" t="s">
        <v>838</v>
      </c>
    </row>
    <row r="71" spans="1:3">
      <c r="A71" s="6" t="s">
        <v>966</v>
      </c>
    </row>
    <row r="72" spans="1:3">
      <c r="A72" s="3" t="s">
        <v>971</v>
      </c>
      <c r="B72" s="4" t="n">
        <v>803</v>
      </c>
      <c r="C72" s="4" t="n">
        <v>685</v>
      </c>
    </row>
    <row r="73" spans="1:3">
      <c r="A73" s="3" t="s">
        <v>982</v>
      </c>
    </row>
    <row r="74" spans="1:3">
      <c r="A74" s="6" t="s">
        <v>966</v>
      </c>
    </row>
    <row r="75" spans="1:3">
      <c r="A75" s="3" t="s">
        <v>971</v>
      </c>
      <c r="B75" s="4" t="n">
        <v>803</v>
      </c>
      <c r="C75" s="4" t="n">
        <v>685</v>
      </c>
    </row>
    <row r="76" spans="1:3">
      <c r="A76" s="3" t="s">
        <v>839</v>
      </c>
    </row>
    <row r="77" spans="1:3">
      <c r="A77" s="6" t="s">
        <v>966</v>
      </c>
    </row>
    <row r="78" spans="1:3">
      <c r="A78" s="3" t="s">
        <v>971</v>
      </c>
      <c r="B78" s="4" t="n">
        <v>52579</v>
      </c>
      <c r="C78" s="4" t="n">
        <v>6473</v>
      </c>
    </row>
    <row r="79" spans="1:3">
      <c r="A79" s="3" t="s">
        <v>983</v>
      </c>
    </row>
    <row r="80" spans="1:3">
      <c r="A80" s="6" t="s">
        <v>966</v>
      </c>
    </row>
    <row r="81" spans="1:3">
      <c r="A81" s="3" t="s">
        <v>971</v>
      </c>
      <c r="B81" s="4" t="n">
        <v>52579</v>
      </c>
      <c r="C81" s="4" t="n">
        <v>6473</v>
      </c>
    </row>
    <row r="82" spans="1:3">
      <c r="A82" s="3" t="s">
        <v>840</v>
      </c>
    </row>
    <row r="83" spans="1:3">
      <c r="A83" s="6" t="s">
        <v>966</v>
      </c>
    </row>
    <row r="84" spans="1:3">
      <c r="A84" s="3" t="s">
        <v>971</v>
      </c>
      <c r="B84" s="4" t="n">
        <v>19744</v>
      </c>
      <c r="C84" s="4" t="n">
        <v>11998</v>
      </c>
    </row>
    <row r="85" spans="1:3">
      <c r="A85" s="3" t="s">
        <v>984</v>
      </c>
    </row>
    <row r="86" spans="1:3">
      <c r="A86" s="6" t="s">
        <v>966</v>
      </c>
    </row>
    <row r="87" spans="1:3">
      <c r="A87" s="3" t="s">
        <v>971</v>
      </c>
      <c r="B87" s="4" t="n">
        <v>19599</v>
      </c>
      <c r="C87" s="4" t="n">
        <v>11935</v>
      </c>
    </row>
    <row r="88" spans="1:3">
      <c r="A88" s="3" t="s">
        <v>985</v>
      </c>
    </row>
    <row r="89" spans="1:3">
      <c r="A89" s="6" t="s">
        <v>966</v>
      </c>
    </row>
    <row r="90" spans="1:3">
      <c r="A90" s="3" t="s">
        <v>971</v>
      </c>
      <c r="B90" s="5" t="n">
        <v>145</v>
      </c>
      <c r="C90" s="5" t="n">
        <v>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1</v>
      </c>
    </row>
    <row r="2" spans="1:3">
      <c r="A2" s="6" t="s">
        <v>966</v>
      </c>
    </row>
    <row r="3" spans="1:3">
      <c r="A3" s="3" t="s">
        <v>987</v>
      </c>
      <c r="B3" s="5" t="n">
        <v>8958</v>
      </c>
      <c r="C3" s="5" t="n">
        <v>11731</v>
      </c>
    </row>
    <row r="4" spans="1:3">
      <c r="A4" s="3" t="s">
        <v>988</v>
      </c>
      <c r="B4" s="4" t="n">
        <v>3801820</v>
      </c>
      <c r="C4" s="4" t="n">
        <v>3314879</v>
      </c>
    </row>
    <row r="5" spans="1:3">
      <c r="A5" s="3" t="s">
        <v>843</v>
      </c>
      <c r="B5" s="5" t="n">
        <v>3810778</v>
      </c>
      <c r="C5" s="5" t="n">
        <v>3326610</v>
      </c>
    </row>
    <row r="6" spans="1:3">
      <c r="A6" s="3" t="s">
        <v>989</v>
      </c>
      <c r="B6" s="3" t="s">
        <v>990</v>
      </c>
      <c r="C6" s="3" t="s">
        <v>991</v>
      </c>
    </row>
    <row r="7" spans="1:3">
      <c r="A7" s="3" t="s">
        <v>992</v>
      </c>
    </row>
    <row r="8" spans="1:3">
      <c r="A8" s="6" t="s">
        <v>966</v>
      </c>
    </row>
    <row r="9" spans="1:3">
      <c r="A9" s="3" t="s">
        <v>987</v>
      </c>
      <c r="B9" s="5" t="n">
        <v>4400</v>
      </c>
      <c r="C9" s="5" t="n">
        <v>3088</v>
      </c>
    </row>
    <row r="10" spans="1:3">
      <c r="A10" s="3" t="s">
        <v>989</v>
      </c>
      <c r="B10" s="3" t="s">
        <v>993</v>
      </c>
      <c r="C10" s="3" t="s">
        <v>994</v>
      </c>
    </row>
    <row r="11" spans="1:3">
      <c r="A11" s="3" t="s">
        <v>995</v>
      </c>
    </row>
    <row r="12" spans="1:3">
      <c r="A12" s="6" t="s">
        <v>966</v>
      </c>
    </row>
    <row r="13" spans="1:3">
      <c r="A13" s="3" t="s">
        <v>987</v>
      </c>
      <c r="B13" s="5" t="n">
        <v>912</v>
      </c>
      <c r="C13" s="5" t="n">
        <v>1107</v>
      </c>
    </row>
    <row r="14" spans="1:3">
      <c r="A14" s="3" t="s">
        <v>989</v>
      </c>
      <c r="B14" s="3" t="s">
        <v>996</v>
      </c>
      <c r="C14" s="3" t="s">
        <v>997</v>
      </c>
    </row>
    <row r="15" spans="1:3">
      <c r="A15" s="3" t="s">
        <v>998</v>
      </c>
    </row>
    <row r="16" spans="1:3">
      <c r="A16" s="6" t="s">
        <v>966</v>
      </c>
    </row>
    <row r="17" spans="1:3">
      <c r="A17" s="3" t="s">
        <v>987</v>
      </c>
      <c r="B17" s="5" t="n">
        <v>3646</v>
      </c>
      <c r="C17" s="5" t="n">
        <v>7536</v>
      </c>
    </row>
    <row r="18" spans="1:3">
      <c r="A18" s="3" t="s">
        <v>989</v>
      </c>
      <c r="B18" s="3" t="s">
        <v>999</v>
      </c>
      <c r="C18" s="3" t="s">
        <v>1000</v>
      </c>
    </row>
    <row r="19" spans="1:3">
      <c r="A19" s="3" t="s">
        <v>826</v>
      </c>
    </row>
    <row r="20" spans="1:3">
      <c r="A20" s="6" t="s">
        <v>966</v>
      </c>
    </row>
    <row r="21" spans="1:3">
      <c r="A21" s="3" t="s">
        <v>987</v>
      </c>
      <c r="B21" s="5" t="n">
        <v>4554</v>
      </c>
      <c r="C21" s="5" t="n">
        <v>6882</v>
      </c>
    </row>
    <row r="22" spans="1:3">
      <c r="A22" s="3" t="s">
        <v>988</v>
      </c>
      <c r="B22" s="4" t="n">
        <v>995594</v>
      </c>
      <c r="C22" s="4" t="n">
        <v>1075052</v>
      </c>
    </row>
    <row r="23" spans="1:3">
      <c r="A23" s="3" t="s">
        <v>843</v>
      </c>
      <c r="B23" s="4" t="n">
        <v>1000148</v>
      </c>
      <c r="C23" s="4" t="n">
        <v>1081934</v>
      </c>
    </row>
    <row r="24" spans="1:3">
      <c r="A24" s="3" t="s">
        <v>1001</v>
      </c>
    </row>
    <row r="25" spans="1:3">
      <c r="A25" s="6" t="s">
        <v>966</v>
      </c>
    </row>
    <row r="26" spans="1:3">
      <c r="A26" s="3" t="s">
        <v>987</v>
      </c>
      <c r="B26" s="4" t="n">
        <v>1696</v>
      </c>
      <c r="C26" s="4" t="n">
        <v>1960</v>
      </c>
    </row>
    <row r="27" spans="1:3">
      <c r="A27" s="3" t="s">
        <v>1002</v>
      </c>
    </row>
    <row r="28" spans="1:3">
      <c r="A28" s="6" t="s">
        <v>966</v>
      </c>
    </row>
    <row r="29" spans="1:3">
      <c r="A29" s="3" t="s">
        <v>987</v>
      </c>
      <c r="B29" s="4" t="n">
        <v>337</v>
      </c>
      <c r="C29" s="4" t="n">
        <v>1044</v>
      </c>
    </row>
    <row r="30" spans="1:3">
      <c r="A30" s="3" t="s">
        <v>1003</v>
      </c>
    </row>
    <row r="31" spans="1:3">
      <c r="A31" s="6" t="s">
        <v>966</v>
      </c>
    </row>
    <row r="32" spans="1:3">
      <c r="A32" s="3" t="s">
        <v>987</v>
      </c>
      <c r="B32" s="4" t="n">
        <v>2521</v>
      </c>
      <c r="C32" s="4" t="n">
        <v>3878</v>
      </c>
    </row>
    <row r="33" spans="1:3">
      <c r="A33" s="3" t="s">
        <v>827</v>
      </c>
    </row>
    <row r="34" spans="1:3">
      <c r="A34" s="6" t="s">
        <v>966</v>
      </c>
    </row>
    <row r="35" spans="1:3">
      <c r="A35" s="3" t="s">
        <v>988</v>
      </c>
      <c r="B35" s="4" t="n">
        <v>149028</v>
      </c>
      <c r="C35" s="4" t="n">
        <v>249344</v>
      </c>
    </row>
    <row r="36" spans="1:3">
      <c r="A36" s="3" t="s">
        <v>843</v>
      </c>
      <c r="B36" s="4" t="n">
        <v>149028</v>
      </c>
      <c r="C36" s="4" t="n">
        <v>249344</v>
      </c>
    </row>
    <row r="37" spans="1:3">
      <c r="A37" s="3" t="s">
        <v>828</v>
      </c>
    </row>
    <row r="38" spans="1:3">
      <c r="A38" s="6" t="s">
        <v>966</v>
      </c>
    </row>
    <row r="39" spans="1:3">
      <c r="A39" s="3" t="s">
        <v>987</v>
      </c>
      <c r="B39" s="4" t="n">
        <v>46</v>
      </c>
      <c r="C39" s="4" t="n">
        <v>53</v>
      </c>
    </row>
    <row r="40" spans="1:3">
      <c r="A40" s="3" t="s">
        <v>988</v>
      </c>
      <c r="B40" s="4" t="n">
        <v>156559</v>
      </c>
      <c r="C40" s="4" t="n">
        <v>116241</v>
      </c>
    </row>
    <row r="41" spans="1:3">
      <c r="A41" s="3" t="s">
        <v>843</v>
      </c>
      <c r="B41" s="4" t="n">
        <v>156605</v>
      </c>
      <c r="C41" s="4" t="n">
        <v>116294</v>
      </c>
    </row>
    <row r="42" spans="1:3">
      <c r="A42" s="3" t="s">
        <v>1004</v>
      </c>
    </row>
    <row r="43" spans="1:3">
      <c r="A43" s="6" t="s">
        <v>966</v>
      </c>
    </row>
    <row r="44" spans="1:3">
      <c r="A44" s="3" t="s">
        <v>987</v>
      </c>
      <c r="C44" s="4" t="n">
        <v>14</v>
      </c>
    </row>
    <row r="45" spans="1:3">
      <c r="A45" s="3" t="s">
        <v>1005</v>
      </c>
    </row>
    <row r="46" spans="1:3">
      <c r="A46" s="6" t="s">
        <v>966</v>
      </c>
    </row>
    <row r="47" spans="1:3">
      <c r="A47" s="3" t="s">
        <v>987</v>
      </c>
      <c r="B47" s="4" t="n">
        <v>46</v>
      </c>
      <c r="C47" s="4" t="n">
        <v>39</v>
      </c>
    </row>
    <row r="48" spans="1:3">
      <c r="A48" s="3" t="s">
        <v>829</v>
      </c>
    </row>
    <row r="49" spans="1:3">
      <c r="A49" s="6" t="s">
        <v>966</v>
      </c>
    </row>
    <row r="50" spans="1:3">
      <c r="A50" s="3" t="s">
        <v>987</v>
      </c>
      <c r="B50" s="4" t="n">
        <v>425</v>
      </c>
      <c r="C50" s="4" t="n">
        <v>1111</v>
      </c>
    </row>
    <row r="51" spans="1:3">
      <c r="A51" s="3" t="s">
        <v>988</v>
      </c>
      <c r="B51" s="4" t="n">
        <v>1023556</v>
      </c>
      <c r="C51" s="4" t="n">
        <v>823776</v>
      </c>
    </row>
    <row r="52" spans="1:3">
      <c r="A52" s="3" t="s">
        <v>843</v>
      </c>
      <c r="B52" s="4" t="n">
        <v>1023981</v>
      </c>
      <c r="C52" s="4" t="n">
        <v>824887</v>
      </c>
    </row>
    <row r="53" spans="1:3">
      <c r="A53" s="3" t="s">
        <v>1006</v>
      </c>
    </row>
    <row r="54" spans="1:3">
      <c r="A54" s="6" t="s">
        <v>966</v>
      </c>
    </row>
    <row r="55" spans="1:3">
      <c r="A55" s="3" t="s">
        <v>987</v>
      </c>
      <c r="B55" s="4" t="n">
        <v>8</v>
      </c>
      <c r="C55" s="4" t="n">
        <v>178</v>
      </c>
    </row>
    <row r="56" spans="1:3">
      <c r="A56" s="3" t="s">
        <v>1007</v>
      </c>
    </row>
    <row r="57" spans="1:3">
      <c r="A57" s="6" t="s">
        <v>966</v>
      </c>
    </row>
    <row r="58" spans="1:3">
      <c r="A58" s="3" t="s">
        <v>987</v>
      </c>
      <c r="B58" s="4" t="n">
        <v>417</v>
      </c>
      <c r="C58" s="4" t="n">
        <v>933</v>
      </c>
    </row>
    <row r="59" spans="1:3">
      <c r="A59" s="3" t="s">
        <v>830</v>
      </c>
    </row>
    <row r="60" spans="1:3">
      <c r="A60" s="6" t="s">
        <v>966</v>
      </c>
    </row>
    <row r="61" spans="1:3">
      <c r="A61" s="3" t="s">
        <v>988</v>
      </c>
      <c r="B61" s="4" t="n">
        <v>36515</v>
      </c>
      <c r="C61" s="4" t="n">
        <v>35674</v>
      </c>
    </row>
    <row r="62" spans="1:3">
      <c r="A62" s="3" t="s">
        <v>843</v>
      </c>
      <c r="B62" s="4" t="n">
        <v>36515</v>
      </c>
      <c r="C62" s="4" t="n">
        <v>35674</v>
      </c>
    </row>
    <row r="63" spans="1:3">
      <c r="A63" s="3" t="s">
        <v>831</v>
      </c>
    </row>
    <row r="64" spans="1:3">
      <c r="A64" s="6" t="s">
        <v>966</v>
      </c>
    </row>
    <row r="65" spans="1:3">
      <c r="A65" s="3" t="s">
        <v>987</v>
      </c>
      <c r="C65" s="4" t="n">
        <v>1500</v>
      </c>
    </row>
    <row r="66" spans="1:3">
      <c r="A66" s="3" t="s">
        <v>988</v>
      </c>
      <c r="B66" s="4" t="n">
        <v>119650</v>
      </c>
      <c r="C66" s="4" t="n">
        <v>65000</v>
      </c>
    </row>
    <row r="67" spans="1:3">
      <c r="A67" s="3" t="s">
        <v>843</v>
      </c>
      <c r="B67" s="4" t="n">
        <v>119650</v>
      </c>
      <c r="C67" s="4" t="n">
        <v>66500</v>
      </c>
    </row>
    <row r="68" spans="1:3">
      <c r="A68" s="3" t="s">
        <v>1008</v>
      </c>
    </row>
    <row r="69" spans="1:3">
      <c r="A69" s="6" t="s">
        <v>966</v>
      </c>
    </row>
    <row r="70" spans="1:3">
      <c r="A70" s="3" t="s">
        <v>987</v>
      </c>
      <c r="C70" s="4" t="n">
        <v>1500</v>
      </c>
    </row>
    <row r="71" spans="1:3">
      <c r="A71" s="3" t="s">
        <v>832</v>
      </c>
    </row>
    <row r="72" spans="1:3">
      <c r="A72" s="6" t="s">
        <v>966</v>
      </c>
    </row>
    <row r="73" spans="1:3">
      <c r="A73" s="3" t="s">
        <v>987</v>
      </c>
      <c r="B73" s="4" t="n">
        <v>342</v>
      </c>
      <c r="C73" s="4" t="n">
        <v>299</v>
      </c>
    </row>
    <row r="74" spans="1:3">
      <c r="A74" s="3" t="s">
        <v>988</v>
      </c>
      <c r="B74" s="4" t="n">
        <v>265379</v>
      </c>
      <c r="C74" s="4" t="n">
        <v>229422</v>
      </c>
    </row>
    <row r="75" spans="1:3">
      <c r="A75" s="3" t="s">
        <v>843</v>
      </c>
      <c r="B75" s="4" t="n">
        <v>265721</v>
      </c>
      <c r="C75" s="4" t="n">
        <v>229721</v>
      </c>
    </row>
    <row r="76" spans="1:3">
      <c r="A76" s="3" t="s">
        <v>1009</v>
      </c>
    </row>
    <row r="77" spans="1:3">
      <c r="A77" s="6" t="s">
        <v>966</v>
      </c>
    </row>
    <row r="78" spans="1:3">
      <c r="A78" s="3" t="s">
        <v>987</v>
      </c>
      <c r="B78" s="4" t="n">
        <v>342</v>
      </c>
      <c r="C78" s="4" t="n">
        <v>299</v>
      </c>
    </row>
    <row r="79" spans="1:3">
      <c r="A79" s="3" t="s">
        <v>833</v>
      </c>
    </row>
    <row r="80" spans="1:3">
      <c r="A80" s="6" t="s">
        <v>966</v>
      </c>
    </row>
    <row r="81" spans="1:3">
      <c r="A81" s="3" t="s">
        <v>988</v>
      </c>
      <c r="B81" s="4" t="n">
        <v>13614</v>
      </c>
      <c r="C81" s="4" t="n">
        <v>8905</v>
      </c>
    </row>
    <row r="82" spans="1:3">
      <c r="A82" s="3" t="s">
        <v>843</v>
      </c>
      <c r="B82" s="4" t="n">
        <v>13614</v>
      </c>
      <c r="C82" s="4" t="n">
        <v>8905</v>
      </c>
    </row>
    <row r="83" spans="1:3">
      <c r="A83" s="3" t="s">
        <v>834</v>
      </c>
    </row>
    <row r="84" spans="1:3">
      <c r="A84" s="6" t="s">
        <v>966</v>
      </c>
    </row>
    <row r="85" spans="1:3">
      <c r="A85" s="3" t="s">
        <v>988</v>
      </c>
      <c r="B85" s="4" t="n">
        <v>585439</v>
      </c>
      <c r="C85" s="4" t="n">
        <v>386729</v>
      </c>
    </row>
    <row r="86" spans="1:3">
      <c r="A86" s="3" t="s">
        <v>843</v>
      </c>
      <c r="B86" s="4" t="n">
        <v>585439</v>
      </c>
      <c r="C86" s="4" t="n">
        <v>386729</v>
      </c>
    </row>
    <row r="87" spans="1:3">
      <c r="A87" s="3" t="s">
        <v>835</v>
      </c>
    </row>
    <row r="88" spans="1:3">
      <c r="A88" s="6" t="s">
        <v>966</v>
      </c>
    </row>
    <row r="89" spans="1:3">
      <c r="A89" s="3" t="s">
        <v>987</v>
      </c>
      <c r="B89" s="4" t="n">
        <v>970</v>
      </c>
      <c r="C89" s="4" t="n">
        <v>1393</v>
      </c>
    </row>
    <row r="90" spans="1:3">
      <c r="A90" s="3" t="s">
        <v>988</v>
      </c>
      <c r="B90" s="4" t="n">
        <v>340315</v>
      </c>
      <c r="C90" s="4" t="n">
        <v>287801</v>
      </c>
    </row>
    <row r="91" spans="1:3">
      <c r="A91" s="3" t="s">
        <v>843</v>
      </c>
      <c r="B91" s="4" t="n">
        <v>341285</v>
      </c>
      <c r="C91" s="4" t="n">
        <v>289194</v>
      </c>
    </row>
    <row r="92" spans="1:3">
      <c r="A92" s="3" t="s">
        <v>1010</v>
      </c>
    </row>
    <row r="93" spans="1:3">
      <c r="A93" s="6" t="s">
        <v>966</v>
      </c>
    </row>
    <row r="94" spans="1:3">
      <c r="A94" s="3" t="s">
        <v>987</v>
      </c>
      <c r="B94" s="4" t="n">
        <v>316</v>
      </c>
      <c r="C94" s="4" t="n">
        <v>206</v>
      </c>
    </row>
    <row r="95" spans="1:3">
      <c r="A95" s="3" t="s">
        <v>1011</v>
      </c>
    </row>
    <row r="96" spans="1:3">
      <c r="A96" s="6" t="s">
        <v>966</v>
      </c>
    </row>
    <row r="97" spans="1:3">
      <c r="A97" s="3" t="s">
        <v>987</v>
      </c>
      <c r="B97" s="4" t="n">
        <v>160</v>
      </c>
      <c r="C97" s="4" t="n">
        <v>1</v>
      </c>
    </row>
    <row r="98" spans="1:3">
      <c r="A98" s="3" t="s">
        <v>1012</v>
      </c>
    </row>
    <row r="99" spans="1:3">
      <c r="A99" s="6" t="s">
        <v>966</v>
      </c>
    </row>
    <row r="100" spans="1:3">
      <c r="A100" s="3" t="s">
        <v>987</v>
      </c>
      <c r="B100" s="4" t="n">
        <v>494</v>
      </c>
      <c r="C100" s="4" t="n">
        <v>1186</v>
      </c>
    </row>
    <row r="101" spans="1:3">
      <c r="A101" s="3" t="s">
        <v>836</v>
      </c>
    </row>
    <row r="102" spans="1:3">
      <c r="A102" s="6" t="s">
        <v>966</v>
      </c>
    </row>
    <row r="103" spans="1:3">
      <c r="A103" s="3" t="s">
        <v>987</v>
      </c>
      <c r="B103" s="4" t="n">
        <v>2137</v>
      </c>
      <c r="C103" s="4" t="n">
        <v>246</v>
      </c>
    </row>
    <row r="104" spans="1:3">
      <c r="A104" s="3" t="s">
        <v>988</v>
      </c>
      <c r="B104" s="4" t="n">
        <v>30115</v>
      </c>
      <c r="C104" s="4" t="n">
        <v>6958</v>
      </c>
    </row>
    <row r="105" spans="1:3">
      <c r="A105" s="3" t="s">
        <v>843</v>
      </c>
      <c r="B105" s="4" t="n">
        <v>32252</v>
      </c>
      <c r="C105" s="4" t="n">
        <v>7204</v>
      </c>
    </row>
    <row r="106" spans="1:3">
      <c r="A106" s="3" t="s">
        <v>1013</v>
      </c>
    </row>
    <row r="107" spans="1:3">
      <c r="A107" s="6" t="s">
        <v>966</v>
      </c>
    </row>
    <row r="108" spans="1:3">
      <c r="A108" s="3" t="s">
        <v>987</v>
      </c>
      <c r="B108" s="4" t="n">
        <v>1751</v>
      </c>
      <c r="C108" s="4" t="n">
        <v>246</v>
      </c>
    </row>
    <row r="109" spans="1:3">
      <c r="A109" s="3" t="s">
        <v>1014</v>
      </c>
    </row>
    <row r="110" spans="1:3">
      <c r="A110" s="6" t="s">
        <v>966</v>
      </c>
    </row>
    <row r="111" spans="1:3">
      <c r="A111" s="3" t="s">
        <v>987</v>
      </c>
      <c r="B111" s="4" t="n">
        <v>304</v>
      </c>
    </row>
    <row r="112" spans="1:3">
      <c r="A112" s="3" t="s">
        <v>1015</v>
      </c>
    </row>
    <row r="113" spans="1:3">
      <c r="A113" s="6" t="s">
        <v>966</v>
      </c>
    </row>
    <row r="114" spans="1:3">
      <c r="A114" s="3" t="s">
        <v>987</v>
      </c>
      <c r="B114" s="4" t="n">
        <v>82</v>
      </c>
    </row>
    <row r="115" spans="1:3">
      <c r="A115" s="3" t="s">
        <v>837</v>
      </c>
    </row>
    <row r="116" spans="1:3">
      <c r="A116" s="6" t="s">
        <v>966</v>
      </c>
    </row>
    <row r="117" spans="1:3">
      <c r="A117" s="3" t="s">
        <v>987</v>
      </c>
      <c r="B117" s="4" t="n">
        <v>18</v>
      </c>
      <c r="C117" s="4" t="n">
        <v>12</v>
      </c>
    </row>
    <row r="118" spans="1:3">
      <c r="A118" s="3" t="s">
        <v>988</v>
      </c>
      <c r="B118" s="4" t="n">
        <v>13396</v>
      </c>
      <c r="C118" s="4" t="n">
        <v>11056</v>
      </c>
    </row>
    <row r="119" spans="1:3">
      <c r="A119" s="3" t="s">
        <v>843</v>
      </c>
      <c r="B119" s="4" t="n">
        <v>13414</v>
      </c>
      <c r="C119" s="4" t="n">
        <v>11068</v>
      </c>
    </row>
    <row r="120" spans="1:3">
      <c r="A120" s="3" t="s">
        <v>1016</v>
      </c>
    </row>
    <row r="121" spans="1:3">
      <c r="A121" s="6" t="s">
        <v>966</v>
      </c>
    </row>
    <row r="122" spans="1:3">
      <c r="A122" s="3" t="s">
        <v>987</v>
      </c>
      <c r="B122" s="4" t="n">
        <v>14</v>
      </c>
      <c r="C122" s="4" t="n">
        <v>10</v>
      </c>
    </row>
    <row r="123" spans="1:3">
      <c r="A123" s="3" t="s">
        <v>1017</v>
      </c>
    </row>
    <row r="124" spans="1:3">
      <c r="A124" s="6" t="s">
        <v>966</v>
      </c>
    </row>
    <row r="125" spans="1:3">
      <c r="A125" s="3" t="s">
        <v>987</v>
      </c>
      <c r="B125" s="4" t="n">
        <v>4</v>
      </c>
      <c r="C125" s="4" t="n">
        <v>2</v>
      </c>
    </row>
    <row r="126" spans="1:3">
      <c r="A126" s="3" t="s">
        <v>838</v>
      </c>
    </row>
    <row r="127" spans="1:3">
      <c r="A127" s="6" t="s">
        <v>966</v>
      </c>
    </row>
    <row r="128" spans="1:3">
      <c r="A128" s="3" t="s">
        <v>987</v>
      </c>
      <c r="B128" s="4" t="n">
        <v>161</v>
      </c>
      <c r="C128" s="4" t="n">
        <v>133</v>
      </c>
    </row>
    <row r="129" spans="1:3">
      <c r="A129" s="3" t="s">
        <v>988</v>
      </c>
      <c r="B129" s="4" t="n">
        <v>642</v>
      </c>
      <c r="C129" s="4" t="n">
        <v>552</v>
      </c>
    </row>
    <row r="130" spans="1:3">
      <c r="A130" s="3" t="s">
        <v>843</v>
      </c>
      <c r="B130" s="4" t="n">
        <v>803</v>
      </c>
      <c r="C130" s="4" t="n">
        <v>685</v>
      </c>
    </row>
    <row r="131" spans="1:3">
      <c r="A131" s="3" t="s">
        <v>1018</v>
      </c>
    </row>
    <row r="132" spans="1:3">
      <c r="A132" s="6" t="s">
        <v>966</v>
      </c>
    </row>
    <row r="133" spans="1:3">
      <c r="A133" s="3" t="s">
        <v>987</v>
      </c>
      <c r="B133" s="4" t="n">
        <v>159</v>
      </c>
      <c r="C133" s="4" t="n">
        <v>133</v>
      </c>
    </row>
    <row r="134" spans="1:3">
      <c r="A134" s="3" t="s">
        <v>1019</v>
      </c>
    </row>
    <row r="135" spans="1:3">
      <c r="A135" s="6" t="s">
        <v>966</v>
      </c>
    </row>
    <row r="136" spans="1:3">
      <c r="A136" s="3" t="s">
        <v>987</v>
      </c>
      <c r="B136" s="4" t="n">
        <v>1</v>
      </c>
    </row>
    <row r="137" spans="1:3">
      <c r="A137" s="3" t="s">
        <v>1020</v>
      </c>
    </row>
    <row r="138" spans="1:3">
      <c r="A138" s="6" t="s">
        <v>966</v>
      </c>
    </row>
    <row r="139" spans="1:3">
      <c r="A139" s="3" t="s">
        <v>987</v>
      </c>
      <c r="B139" s="4" t="n">
        <v>1</v>
      </c>
    </row>
    <row r="140" spans="1:3">
      <c r="A140" s="3" t="s">
        <v>839</v>
      </c>
    </row>
    <row r="141" spans="1:3">
      <c r="A141" s="6" t="s">
        <v>966</v>
      </c>
    </row>
    <row r="142" spans="1:3">
      <c r="A142" s="3" t="s">
        <v>988</v>
      </c>
      <c r="B142" s="4" t="n">
        <v>52579</v>
      </c>
      <c r="C142" s="4" t="n">
        <v>6473</v>
      </c>
    </row>
    <row r="143" spans="1:3">
      <c r="A143" s="3" t="s">
        <v>843</v>
      </c>
      <c r="B143" s="4" t="n">
        <v>52579</v>
      </c>
      <c r="C143" s="4" t="n">
        <v>6473</v>
      </c>
    </row>
    <row r="144" spans="1:3">
      <c r="A144" s="3" t="s">
        <v>840</v>
      </c>
    </row>
    <row r="145" spans="1:3">
      <c r="A145" s="6" t="s">
        <v>966</v>
      </c>
    </row>
    <row r="146" spans="1:3">
      <c r="A146" s="3" t="s">
        <v>987</v>
      </c>
      <c r="B146" s="4" t="n">
        <v>305</v>
      </c>
      <c r="C146" s="4" t="n">
        <v>102</v>
      </c>
    </row>
    <row r="147" spans="1:3">
      <c r="A147" s="3" t="s">
        <v>988</v>
      </c>
      <c r="B147" s="4" t="n">
        <v>19439</v>
      </c>
      <c r="C147" s="4" t="n">
        <v>11896</v>
      </c>
    </row>
    <row r="148" spans="1:3">
      <c r="A148" s="3" t="s">
        <v>843</v>
      </c>
      <c r="B148" s="4" t="n">
        <v>19744</v>
      </c>
      <c r="C148" s="4" t="n">
        <v>11998</v>
      </c>
    </row>
    <row r="149" spans="1:3">
      <c r="A149" s="3" t="s">
        <v>1021</v>
      </c>
    </row>
    <row r="150" spans="1:3">
      <c r="A150" s="6" t="s">
        <v>966</v>
      </c>
    </row>
    <row r="151" spans="1:3">
      <c r="A151" s="3" t="s">
        <v>987</v>
      </c>
      <c r="B151" s="4" t="n">
        <v>114</v>
      </c>
      <c r="C151" s="4" t="n">
        <v>42</v>
      </c>
    </row>
    <row r="152" spans="1:3">
      <c r="A152" s="3" t="s">
        <v>1022</v>
      </c>
    </row>
    <row r="153" spans="1:3">
      <c r="A153" s="6" t="s">
        <v>966</v>
      </c>
    </row>
    <row r="154" spans="1:3">
      <c r="A154" s="3" t="s">
        <v>987</v>
      </c>
      <c r="B154" s="4" t="n">
        <v>106</v>
      </c>
      <c r="C154" s="5" t="n">
        <v>60</v>
      </c>
    </row>
    <row r="155" spans="1:3">
      <c r="A155" s="3" t="s">
        <v>1023</v>
      </c>
    </row>
    <row r="156" spans="1:3">
      <c r="A156" s="6" t="s">
        <v>966</v>
      </c>
    </row>
    <row r="157" spans="1:3">
      <c r="A157" s="3" t="s">
        <v>987</v>
      </c>
      <c r="B157" s="5" t="n">
        <v>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1</v>
      </c>
      <c r="D2" s="2" t="s">
        <v>77</v>
      </c>
    </row>
    <row r="3" spans="1:4">
      <c r="A3" s="6" t="s">
        <v>1025</v>
      </c>
    </row>
    <row r="4" spans="1:4">
      <c r="A4" s="3" t="s">
        <v>1026</v>
      </c>
      <c r="B4" s="5" t="n">
        <v>21416</v>
      </c>
      <c r="C4" s="5" t="n">
        <v>26143</v>
      </c>
      <c r="D4" s="5" t="n">
        <v>32560</v>
      </c>
    </row>
    <row r="5" spans="1:4">
      <c r="A5" s="3" t="s">
        <v>1027</v>
      </c>
      <c r="B5" s="4" t="n">
        <v>31268</v>
      </c>
      <c r="C5" s="4" t="n">
        <v>39980</v>
      </c>
      <c r="D5" s="4" t="n">
        <v>53620</v>
      </c>
    </row>
    <row r="6" spans="1:4">
      <c r="A6" s="3" t="s">
        <v>1028</v>
      </c>
      <c r="B6" s="4" t="n">
        <v>52684</v>
      </c>
      <c r="C6" s="4" t="n">
        <v>66123</v>
      </c>
      <c r="D6" s="4" t="n">
        <v>86180</v>
      </c>
    </row>
    <row r="7" spans="1:4">
      <c r="A7" s="3" t="s">
        <v>1029</v>
      </c>
      <c r="B7" s="4" t="n">
        <v>4925</v>
      </c>
      <c r="C7" s="4" t="n">
        <v>5427</v>
      </c>
      <c r="D7" s="4" t="n">
        <v>5564</v>
      </c>
    </row>
    <row r="8" spans="1:4">
      <c r="A8" s="3" t="s">
        <v>1030</v>
      </c>
      <c r="B8" s="4" t="n">
        <v>56981</v>
      </c>
      <c r="C8" s="4" t="n">
        <v>74482</v>
      </c>
      <c r="D8" s="4" t="n">
        <v>92428</v>
      </c>
    </row>
    <row r="9" spans="1:4">
      <c r="A9" s="3" t="s">
        <v>1031</v>
      </c>
      <c r="B9" s="4" t="n">
        <v>1466</v>
      </c>
      <c r="C9" s="4" t="n">
        <v>1882</v>
      </c>
      <c r="D9" s="5" t="n">
        <v>4279</v>
      </c>
    </row>
    <row r="10" spans="1:4">
      <c r="A10" s="3" t="s">
        <v>856</v>
      </c>
    </row>
    <row r="11" spans="1:4">
      <c r="A11" s="6" t="s">
        <v>1025</v>
      </c>
    </row>
    <row r="12" spans="1:4">
      <c r="A12" s="3" t="s">
        <v>1028</v>
      </c>
      <c r="B12" s="4" t="n">
        <v>4000</v>
      </c>
      <c r="C12" s="4" t="n">
        <v>7000</v>
      </c>
    </row>
    <row r="13" spans="1:4">
      <c r="A13" s="3" t="s">
        <v>1032</v>
      </c>
    </row>
    <row r="14" spans="1:4">
      <c r="A14" s="6" t="s">
        <v>1025</v>
      </c>
    </row>
    <row r="15" spans="1:4">
      <c r="A15" s="3" t="s">
        <v>1028</v>
      </c>
      <c r="B15" s="5" t="n">
        <v>3000</v>
      </c>
      <c r="C15" s="5" t="n">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2</v>
      </c>
      <c r="C1" s="2" t="s">
        <v>31</v>
      </c>
      <c r="D1" s="2" t="s">
        <v>77</v>
      </c>
      <c r="E1" s="2" t="s">
        <v>697</v>
      </c>
    </row>
    <row r="2" spans="1:5">
      <c r="A2" s="6" t="s">
        <v>1034</v>
      </c>
    </row>
    <row r="3" spans="1:5">
      <c r="A3" s="3" t="s">
        <v>1035</v>
      </c>
      <c r="B3" s="5" t="n">
        <v>4616</v>
      </c>
      <c r="C3" s="5" t="n">
        <v>4708</v>
      </c>
    </row>
    <row r="4" spans="1:5">
      <c r="A4" s="3" t="s">
        <v>1036</v>
      </c>
      <c r="B4" s="4" t="n">
        <v>27995</v>
      </c>
      <c r="C4" s="4" t="n">
        <v>22064</v>
      </c>
    </row>
    <row r="5" spans="1:5">
      <c r="A5" s="3" t="s">
        <v>1037</v>
      </c>
      <c r="B5" s="4" t="n">
        <v>309</v>
      </c>
      <c r="C5" s="4" t="n">
        <v>719</v>
      </c>
    </row>
    <row r="6" spans="1:5">
      <c r="A6" s="3" t="s">
        <v>1038</v>
      </c>
      <c r="B6" s="4" t="n">
        <v>32920</v>
      </c>
      <c r="C6" s="4" t="n">
        <v>27491</v>
      </c>
      <c r="D6" s="5" t="n">
        <v>24410</v>
      </c>
      <c r="E6" s="5" t="n">
        <v>23026</v>
      </c>
    </row>
    <row r="7" spans="1:5">
      <c r="A7" s="3" t="s">
        <v>1039</v>
      </c>
      <c r="B7" s="4" t="n">
        <v>48856</v>
      </c>
      <c r="C7" s="4" t="n">
        <v>59274</v>
      </c>
    </row>
    <row r="8" spans="1:5">
      <c r="A8" s="3" t="s">
        <v>1040</v>
      </c>
      <c r="B8" s="4" t="n">
        <v>3751648</v>
      </c>
      <c r="C8" s="4" t="n">
        <v>3254793</v>
      </c>
    </row>
    <row r="9" spans="1:5">
      <c r="A9" s="3" t="s">
        <v>1037</v>
      </c>
      <c r="B9" s="4" t="n">
        <v>3828</v>
      </c>
      <c r="C9" s="4" t="n">
        <v>6849</v>
      </c>
    </row>
    <row r="10" spans="1:5">
      <c r="A10" s="3" t="s">
        <v>1041</v>
      </c>
      <c r="B10" s="4" t="n">
        <v>6446</v>
      </c>
      <c r="C10" s="4" t="n">
        <v>5694</v>
      </c>
    </row>
    <row r="11" spans="1:5">
      <c r="A11" s="3" t="s">
        <v>843</v>
      </c>
      <c r="B11" s="4" t="n">
        <v>3810778</v>
      </c>
      <c r="C11" s="4" t="n">
        <v>3326610</v>
      </c>
    </row>
    <row r="12" spans="1:5">
      <c r="A12" s="3" t="s">
        <v>826</v>
      </c>
    </row>
    <row r="13" spans="1:5">
      <c r="A13" s="6" t="s">
        <v>1034</v>
      </c>
    </row>
    <row r="14" spans="1:5">
      <c r="A14" s="3" t="s">
        <v>1035</v>
      </c>
      <c r="B14" s="4" t="n">
        <v>3203</v>
      </c>
      <c r="C14" s="4" t="n">
        <v>3820</v>
      </c>
    </row>
    <row r="15" spans="1:5">
      <c r="A15" s="3" t="s">
        <v>1036</v>
      </c>
      <c r="B15" s="4" t="n">
        <v>3797</v>
      </c>
      <c r="C15" s="4" t="n">
        <v>4471</v>
      </c>
    </row>
    <row r="16" spans="1:5">
      <c r="A16" s="3" t="s">
        <v>1037</v>
      </c>
      <c r="B16" s="4" t="n">
        <v>158</v>
      </c>
      <c r="C16" s="4" t="n">
        <v>10</v>
      </c>
    </row>
    <row r="17" spans="1:5">
      <c r="A17" s="3" t="s">
        <v>1038</v>
      </c>
      <c r="B17" s="4" t="n">
        <v>7158</v>
      </c>
      <c r="C17" s="4" t="n">
        <v>8301</v>
      </c>
      <c r="D17" s="4" t="n">
        <v>8565</v>
      </c>
      <c r="E17" s="4" t="n">
        <v>7816</v>
      </c>
    </row>
    <row r="18" spans="1:5">
      <c r="A18" s="3" t="s">
        <v>1039</v>
      </c>
      <c r="B18" s="4" t="n">
        <v>31908</v>
      </c>
      <c r="C18" s="4" t="n">
        <v>39041</v>
      </c>
    </row>
    <row r="19" spans="1:5">
      <c r="A19" s="3" t="s">
        <v>1040</v>
      </c>
      <c r="B19" s="4" t="n">
        <v>965755</v>
      </c>
      <c r="C19" s="4" t="n">
        <v>1042334</v>
      </c>
    </row>
    <row r="20" spans="1:5">
      <c r="A20" s="3" t="s">
        <v>1037</v>
      </c>
      <c r="B20" s="4" t="n">
        <v>2297</v>
      </c>
      <c r="C20" s="4" t="n">
        <v>65</v>
      </c>
    </row>
    <row r="21" spans="1:5">
      <c r="A21" s="3" t="s">
        <v>1041</v>
      </c>
      <c r="B21" s="4" t="n">
        <v>188</v>
      </c>
      <c r="C21" s="4" t="n">
        <v>494</v>
      </c>
    </row>
    <row r="22" spans="1:5">
      <c r="A22" s="3" t="s">
        <v>843</v>
      </c>
      <c r="B22" s="4" t="n">
        <v>1000148</v>
      </c>
      <c r="C22" s="4" t="n">
        <v>1081934</v>
      </c>
    </row>
    <row r="23" spans="1:5">
      <c r="A23" s="3" t="s">
        <v>827</v>
      </c>
    </row>
    <row r="24" spans="1:5">
      <c r="A24" s="6" t="s">
        <v>1034</v>
      </c>
    </row>
    <row r="25" spans="1:5">
      <c r="A25" s="3" t="s">
        <v>1036</v>
      </c>
      <c r="B25" s="4" t="n">
        <v>373</v>
      </c>
      <c r="C25" s="4" t="n">
        <v>623</v>
      </c>
    </row>
    <row r="26" spans="1:5">
      <c r="A26" s="3" t="s">
        <v>1038</v>
      </c>
      <c r="B26" s="4" t="n">
        <v>373</v>
      </c>
      <c r="C26" s="4" t="n">
        <v>623</v>
      </c>
      <c r="D26" s="4" t="n">
        <v>567</v>
      </c>
    </row>
    <row r="27" spans="1:5">
      <c r="A27" s="3" t="s">
        <v>1040</v>
      </c>
      <c r="B27" s="4" t="n">
        <v>149028</v>
      </c>
      <c r="C27" s="4" t="n">
        <v>249344</v>
      </c>
    </row>
    <row r="28" spans="1:5">
      <c r="A28" s="3" t="s">
        <v>843</v>
      </c>
      <c r="B28" s="4" t="n">
        <v>149028</v>
      </c>
      <c r="C28" s="4" t="n">
        <v>249344</v>
      </c>
    </row>
    <row r="29" spans="1:5">
      <c r="A29" s="3" t="s">
        <v>828</v>
      </c>
    </row>
    <row r="30" spans="1:5">
      <c r="A30" s="6" t="s">
        <v>1034</v>
      </c>
    </row>
    <row r="31" spans="1:5">
      <c r="A31" s="3" t="s">
        <v>1035</v>
      </c>
      <c r="B31" s="4" t="n">
        <v>65</v>
      </c>
      <c r="C31" s="4" t="n">
        <v>78</v>
      </c>
    </row>
    <row r="32" spans="1:5">
      <c r="A32" s="3" t="s">
        <v>1036</v>
      </c>
      <c r="B32" s="4" t="n">
        <v>1067</v>
      </c>
      <c r="C32" s="4" t="n">
        <v>878</v>
      </c>
    </row>
    <row r="33" spans="1:5">
      <c r="A33" s="3" t="s">
        <v>1037</v>
      </c>
      <c r="B33" s="4" t="n">
        <v>7</v>
      </c>
      <c r="C33" s="4" t="n">
        <v>96</v>
      </c>
    </row>
    <row r="34" spans="1:5">
      <c r="A34" s="3" t="s">
        <v>1038</v>
      </c>
      <c r="B34" s="4" t="n">
        <v>1139</v>
      </c>
      <c r="C34" s="4" t="n">
        <v>1052</v>
      </c>
      <c r="D34" s="4" t="n">
        <v>837</v>
      </c>
      <c r="E34" s="4" t="n">
        <v>1023</v>
      </c>
    </row>
    <row r="35" spans="1:5">
      <c r="A35" s="3" t="s">
        <v>1039</v>
      </c>
      <c r="B35" s="4" t="n">
        <v>1601</v>
      </c>
      <c r="C35" s="4" t="n">
        <v>2351</v>
      </c>
    </row>
    <row r="36" spans="1:5">
      <c r="A36" s="3" t="s">
        <v>1040</v>
      </c>
      <c r="B36" s="4" t="n">
        <v>154481</v>
      </c>
      <c r="C36" s="4" t="n">
        <v>113158</v>
      </c>
    </row>
    <row r="37" spans="1:5">
      <c r="A37" s="3" t="s">
        <v>1037</v>
      </c>
      <c r="B37" s="4" t="n">
        <v>268</v>
      </c>
      <c r="C37" s="4" t="n">
        <v>785</v>
      </c>
    </row>
    <row r="38" spans="1:5">
      <c r="A38" s="3" t="s">
        <v>1041</v>
      </c>
      <c r="B38" s="4" t="n">
        <v>255</v>
      </c>
    </row>
    <row r="39" spans="1:5">
      <c r="A39" s="3" t="s">
        <v>843</v>
      </c>
      <c r="B39" s="4" t="n">
        <v>156605</v>
      </c>
      <c r="C39" s="4" t="n">
        <v>116294</v>
      </c>
    </row>
    <row r="40" spans="1:5">
      <c r="A40" s="3" t="s">
        <v>829</v>
      </c>
    </row>
    <row r="41" spans="1:5">
      <c r="A41" s="6" t="s">
        <v>1034</v>
      </c>
    </row>
    <row r="42" spans="1:5">
      <c r="A42" s="3" t="s">
        <v>1035</v>
      </c>
      <c r="B42" s="4" t="n">
        <v>532</v>
      </c>
      <c r="C42" s="4" t="n">
        <v>339</v>
      </c>
    </row>
    <row r="43" spans="1:5">
      <c r="A43" s="3" t="s">
        <v>1036</v>
      </c>
      <c r="B43" s="4" t="n">
        <v>7465</v>
      </c>
      <c r="C43" s="4" t="n">
        <v>6806</v>
      </c>
    </row>
    <row r="44" spans="1:5">
      <c r="A44" s="3" t="s">
        <v>1037</v>
      </c>
      <c r="B44" s="4" t="n">
        <v>45</v>
      </c>
      <c r="C44" s="4" t="n">
        <v>491</v>
      </c>
    </row>
    <row r="45" spans="1:5">
      <c r="A45" s="3" t="s">
        <v>1038</v>
      </c>
      <c r="B45" s="4" t="n">
        <v>8042</v>
      </c>
      <c r="C45" s="4" t="n">
        <v>7636</v>
      </c>
      <c r="D45" s="4" t="n">
        <v>7740</v>
      </c>
      <c r="E45" s="4" t="n">
        <v>8309</v>
      </c>
    </row>
    <row r="46" spans="1:5">
      <c r="A46" s="3" t="s">
        <v>1039</v>
      </c>
      <c r="B46" s="4" t="n">
        <v>11769</v>
      </c>
      <c r="C46" s="4" t="n">
        <v>12441</v>
      </c>
    </row>
    <row r="47" spans="1:5">
      <c r="A47" s="3" t="s">
        <v>1040</v>
      </c>
      <c r="B47" s="4" t="n">
        <v>1005163</v>
      </c>
      <c r="C47" s="4" t="n">
        <v>802528</v>
      </c>
    </row>
    <row r="48" spans="1:5">
      <c r="A48" s="3" t="s">
        <v>1037</v>
      </c>
      <c r="B48" s="4" t="n">
        <v>1164</v>
      </c>
      <c r="C48" s="4" t="n">
        <v>4806</v>
      </c>
    </row>
    <row r="49" spans="1:5">
      <c r="A49" s="3" t="s">
        <v>1041</v>
      </c>
      <c r="B49" s="4" t="n">
        <v>5885</v>
      </c>
      <c r="C49" s="4" t="n">
        <v>5112</v>
      </c>
    </row>
    <row r="50" spans="1:5">
      <c r="A50" s="3" t="s">
        <v>843</v>
      </c>
      <c r="B50" s="4" t="n">
        <v>1023981</v>
      </c>
      <c r="C50" s="4" t="n">
        <v>824887</v>
      </c>
    </row>
    <row r="51" spans="1:5">
      <c r="A51" s="3" t="s">
        <v>830</v>
      </c>
    </row>
    <row r="52" spans="1:5">
      <c r="A52" s="6" t="s">
        <v>1034</v>
      </c>
    </row>
    <row r="53" spans="1:5">
      <c r="A53" s="3" t="s">
        <v>1036</v>
      </c>
      <c r="B53" s="4" t="n">
        <v>36</v>
      </c>
      <c r="C53" s="4" t="n">
        <v>36</v>
      </c>
    </row>
    <row r="54" spans="1:5">
      <c r="A54" s="3" t="s">
        <v>1038</v>
      </c>
      <c r="B54" s="4" t="n">
        <v>36</v>
      </c>
      <c r="C54" s="4" t="n">
        <v>36</v>
      </c>
      <c r="D54" s="4" t="n">
        <v>34</v>
      </c>
      <c r="E54" s="4" t="n">
        <v>34</v>
      </c>
    </row>
    <row r="55" spans="1:5">
      <c r="A55" s="3" t="s">
        <v>1040</v>
      </c>
      <c r="B55" s="4" t="n">
        <v>36515</v>
      </c>
      <c r="C55" s="4" t="n">
        <v>35674</v>
      </c>
    </row>
    <row r="56" spans="1:5">
      <c r="A56" s="3" t="s">
        <v>843</v>
      </c>
      <c r="B56" s="4" t="n">
        <v>36515</v>
      </c>
      <c r="C56" s="4" t="n">
        <v>35674</v>
      </c>
    </row>
    <row r="57" spans="1:5">
      <c r="A57" s="3" t="s">
        <v>831</v>
      </c>
    </row>
    <row r="58" spans="1:5">
      <c r="A58" s="6" t="s">
        <v>1034</v>
      </c>
    </row>
    <row r="59" spans="1:5">
      <c r="A59" s="3" t="s">
        <v>1035</v>
      </c>
      <c r="B59" s="4" t="n">
        <v>120</v>
      </c>
      <c r="C59" s="4" t="n">
        <v>159</v>
      </c>
    </row>
    <row r="60" spans="1:5">
      <c r="A60" s="3" t="s">
        <v>1036</v>
      </c>
      <c r="B60" s="4" t="n">
        <v>1730</v>
      </c>
      <c r="C60" s="4" t="n">
        <v>1144</v>
      </c>
    </row>
    <row r="61" spans="1:5">
      <c r="A61" s="3" t="s">
        <v>1038</v>
      </c>
      <c r="B61" s="4" t="n">
        <v>1850</v>
      </c>
      <c r="C61" s="4" t="n">
        <v>1303</v>
      </c>
      <c r="D61" s="4" t="n">
        <v>926</v>
      </c>
      <c r="E61" s="4" t="n">
        <v>1296</v>
      </c>
    </row>
    <row r="62" spans="1:5">
      <c r="A62" s="3" t="s">
        <v>1039</v>
      </c>
      <c r="B62" s="4" t="n">
        <v>882</v>
      </c>
      <c r="C62" s="4" t="n">
        <v>2717</v>
      </c>
    </row>
    <row r="63" spans="1:5">
      <c r="A63" s="3" t="s">
        <v>1040</v>
      </c>
      <c r="B63" s="4" t="n">
        <v>118768</v>
      </c>
      <c r="C63" s="4" t="n">
        <v>63750</v>
      </c>
    </row>
    <row r="64" spans="1:5">
      <c r="A64" s="3" t="s">
        <v>1041</v>
      </c>
      <c r="C64" s="4" t="n">
        <v>33</v>
      </c>
    </row>
    <row r="65" spans="1:5">
      <c r="A65" s="3" t="s">
        <v>843</v>
      </c>
      <c r="B65" s="4" t="n">
        <v>119650</v>
      </c>
      <c r="C65" s="4" t="n">
        <v>66500</v>
      </c>
    </row>
    <row r="66" spans="1:5">
      <c r="A66" s="3" t="s">
        <v>832</v>
      </c>
    </row>
    <row r="67" spans="1:5">
      <c r="A67" s="6" t="s">
        <v>1034</v>
      </c>
    </row>
    <row r="68" spans="1:5">
      <c r="A68" s="3" t="s">
        <v>1035</v>
      </c>
      <c r="B68" s="4" t="n">
        <v>227</v>
      </c>
      <c r="C68" s="4" t="n">
        <v>196</v>
      </c>
    </row>
    <row r="69" spans="1:5">
      <c r="A69" s="3" t="s">
        <v>1036</v>
      </c>
      <c r="B69" s="4" t="n">
        <v>1284</v>
      </c>
      <c r="C69" s="4" t="n">
        <v>1137</v>
      </c>
    </row>
    <row r="70" spans="1:5">
      <c r="A70" s="3" t="s">
        <v>1037</v>
      </c>
      <c r="C70" s="4" t="n">
        <v>122</v>
      </c>
    </row>
    <row r="71" spans="1:5">
      <c r="A71" s="3" t="s">
        <v>1038</v>
      </c>
      <c r="B71" s="4" t="n">
        <v>1511</v>
      </c>
      <c r="C71" s="4" t="n">
        <v>1455</v>
      </c>
      <c r="D71" s="4" t="n">
        <v>1167</v>
      </c>
      <c r="E71" s="4" t="n">
        <v>1089</v>
      </c>
    </row>
    <row r="72" spans="1:5">
      <c r="A72" s="3" t="s">
        <v>1039</v>
      </c>
      <c r="B72" s="4" t="n">
        <v>686</v>
      </c>
      <c r="C72" s="4" t="n">
        <v>322</v>
      </c>
    </row>
    <row r="73" spans="1:5">
      <c r="A73" s="3" t="s">
        <v>1040</v>
      </c>
      <c r="B73" s="4" t="n">
        <v>265012</v>
      </c>
      <c r="C73" s="4" t="n">
        <v>228151</v>
      </c>
    </row>
    <row r="74" spans="1:5">
      <c r="A74" s="3" t="s">
        <v>1037</v>
      </c>
      <c r="C74" s="4" t="n">
        <v>1193</v>
      </c>
    </row>
    <row r="75" spans="1:5">
      <c r="A75" s="3" t="s">
        <v>1041</v>
      </c>
      <c r="B75" s="4" t="n">
        <v>23</v>
      </c>
      <c r="C75" s="4" t="n">
        <v>55</v>
      </c>
    </row>
    <row r="76" spans="1:5">
      <c r="A76" s="3" t="s">
        <v>843</v>
      </c>
      <c r="B76" s="4" t="n">
        <v>265721</v>
      </c>
      <c r="C76" s="4" t="n">
        <v>229721</v>
      </c>
    </row>
    <row r="77" spans="1:5">
      <c r="A77" s="3" t="s">
        <v>833</v>
      </c>
    </row>
    <row r="78" spans="1:5">
      <c r="A78" s="6" t="s">
        <v>1034</v>
      </c>
    </row>
    <row r="79" spans="1:5">
      <c r="A79" s="3" t="s">
        <v>1036</v>
      </c>
      <c r="B79" s="4" t="n">
        <v>136</v>
      </c>
      <c r="C79" s="4" t="n">
        <v>89</v>
      </c>
    </row>
    <row r="80" spans="1:5">
      <c r="A80" s="3" t="s">
        <v>1038</v>
      </c>
      <c r="B80" s="4" t="n">
        <v>136</v>
      </c>
      <c r="C80" s="4" t="n">
        <v>89</v>
      </c>
      <c r="D80" s="4" t="n">
        <v>25</v>
      </c>
    </row>
    <row r="81" spans="1:5">
      <c r="A81" s="3" t="s">
        <v>1040</v>
      </c>
      <c r="B81" s="4" t="n">
        <v>13614</v>
      </c>
      <c r="C81" s="4" t="n">
        <v>8905</v>
      </c>
    </row>
    <row r="82" spans="1:5">
      <c r="A82" s="3" t="s">
        <v>843</v>
      </c>
      <c r="B82" s="4" t="n">
        <v>13614</v>
      </c>
      <c r="C82" s="4" t="n">
        <v>8905</v>
      </c>
    </row>
    <row r="83" spans="1:5">
      <c r="A83" s="3" t="s">
        <v>834</v>
      </c>
    </row>
    <row r="84" spans="1:5">
      <c r="A84" s="6" t="s">
        <v>1034</v>
      </c>
    </row>
    <row r="85" spans="1:5">
      <c r="A85" s="3" t="s">
        <v>1036</v>
      </c>
      <c r="B85" s="4" t="n">
        <v>1464</v>
      </c>
      <c r="C85" s="4" t="n">
        <v>967</v>
      </c>
    </row>
    <row r="86" spans="1:5">
      <c r="A86" s="3" t="s">
        <v>1038</v>
      </c>
      <c r="B86" s="4" t="n">
        <v>1464</v>
      </c>
      <c r="C86" s="4" t="n">
        <v>967</v>
      </c>
      <c r="D86" s="4" t="n">
        <v>799</v>
      </c>
      <c r="E86" s="4" t="n">
        <v>449</v>
      </c>
    </row>
    <row r="87" spans="1:5">
      <c r="A87" s="3" t="s">
        <v>1040</v>
      </c>
      <c r="B87" s="4" t="n">
        <v>585439</v>
      </c>
      <c r="C87" s="4" t="n">
        <v>386729</v>
      </c>
    </row>
    <row r="88" spans="1:5">
      <c r="A88" s="3" t="s">
        <v>843</v>
      </c>
      <c r="B88" s="4" t="n">
        <v>585439</v>
      </c>
      <c r="C88" s="4" t="n">
        <v>386729</v>
      </c>
    </row>
    <row r="89" spans="1:5">
      <c r="A89" s="3" t="s">
        <v>835</v>
      </c>
    </row>
    <row r="90" spans="1:5">
      <c r="A90" s="6" t="s">
        <v>1034</v>
      </c>
    </row>
    <row r="91" spans="1:5">
      <c r="A91" s="3" t="s">
        <v>1035</v>
      </c>
      <c r="B91" s="4" t="n">
        <v>433</v>
      </c>
      <c r="C91" s="4" t="n">
        <v>100</v>
      </c>
    </row>
    <row r="92" spans="1:5">
      <c r="A92" s="3" t="s">
        <v>1036</v>
      </c>
      <c r="B92" s="4" t="n">
        <v>3225</v>
      </c>
      <c r="C92" s="4" t="n">
        <v>2896</v>
      </c>
    </row>
    <row r="93" spans="1:5">
      <c r="A93" s="3" t="s">
        <v>1037</v>
      </c>
      <c r="B93" s="4" t="n">
        <v>99</v>
      </c>
    </row>
    <row r="94" spans="1:5">
      <c r="A94" s="3" t="s">
        <v>1038</v>
      </c>
      <c r="B94" s="4" t="n">
        <v>3757</v>
      </c>
      <c r="C94" s="4" t="n">
        <v>2996</v>
      </c>
      <c r="D94" s="4" t="n">
        <v>2730</v>
      </c>
      <c r="E94" s="4" t="n">
        <v>2396</v>
      </c>
    </row>
    <row r="95" spans="1:5">
      <c r="A95" s="3" t="s">
        <v>1039</v>
      </c>
      <c r="B95" s="4" t="n">
        <v>1929</v>
      </c>
      <c r="C95" s="4" t="n">
        <v>2316</v>
      </c>
    </row>
    <row r="96" spans="1:5">
      <c r="A96" s="3" t="s">
        <v>1040</v>
      </c>
      <c r="B96" s="4" t="n">
        <v>339163</v>
      </c>
      <c r="C96" s="4" t="n">
        <v>286878</v>
      </c>
    </row>
    <row r="97" spans="1:5">
      <c r="A97" s="3" t="s">
        <v>1037</v>
      </c>
      <c r="B97" s="4" t="n">
        <v>99</v>
      </c>
    </row>
    <row r="98" spans="1:5">
      <c r="A98" s="3" t="s">
        <v>1041</v>
      </c>
      <c r="B98" s="4" t="n">
        <v>94</v>
      </c>
    </row>
    <row r="99" spans="1:5">
      <c r="A99" s="3" t="s">
        <v>843</v>
      </c>
      <c r="B99" s="4" t="n">
        <v>341285</v>
      </c>
      <c r="C99" s="4" t="n">
        <v>289194</v>
      </c>
    </row>
    <row r="100" spans="1:5">
      <c r="A100" s="3" t="s">
        <v>836</v>
      </c>
    </row>
    <row r="101" spans="1:5">
      <c r="A101" s="6" t="s">
        <v>1034</v>
      </c>
    </row>
    <row r="102" spans="1:5">
      <c r="A102" s="3" t="s">
        <v>1036</v>
      </c>
      <c r="B102" s="4" t="n">
        <v>4992</v>
      </c>
      <c r="C102" s="4" t="n">
        <v>1699</v>
      </c>
    </row>
    <row r="103" spans="1:5">
      <c r="A103" s="3" t="s">
        <v>1038</v>
      </c>
      <c r="B103" s="4" t="n">
        <v>4992</v>
      </c>
      <c r="C103" s="4" t="n">
        <v>1699</v>
      </c>
      <c r="D103" s="4" t="n">
        <v>44</v>
      </c>
    </row>
    <row r="104" spans="1:5">
      <c r="A104" s="3" t="s">
        <v>1040</v>
      </c>
      <c r="B104" s="4" t="n">
        <v>32252</v>
      </c>
      <c r="C104" s="4" t="n">
        <v>7204</v>
      </c>
    </row>
    <row r="105" spans="1:5">
      <c r="A105" s="3" t="s">
        <v>843</v>
      </c>
      <c r="B105" s="4" t="n">
        <v>32252</v>
      </c>
      <c r="C105" s="4" t="n">
        <v>7204</v>
      </c>
    </row>
    <row r="106" spans="1:5">
      <c r="A106" s="3" t="s">
        <v>837</v>
      </c>
    </row>
    <row r="107" spans="1:5">
      <c r="A107" s="6" t="s">
        <v>1034</v>
      </c>
    </row>
    <row r="108" spans="1:5">
      <c r="A108" s="3" t="s">
        <v>1036</v>
      </c>
      <c r="B108" s="4" t="n">
        <v>490</v>
      </c>
      <c r="C108" s="4" t="n">
        <v>448</v>
      </c>
    </row>
    <row r="109" spans="1:5">
      <c r="A109" s="3" t="s">
        <v>1038</v>
      </c>
      <c r="B109" s="4" t="n">
        <v>490</v>
      </c>
      <c r="C109" s="4" t="n">
        <v>448</v>
      </c>
      <c r="D109" s="4" t="n">
        <v>285</v>
      </c>
      <c r="E109" s="4" t="n">
        <v>289</v>
      </c>
    </row>
    <row r="110" spans="1:5">
      <c r="A110" s="3" t="s">
        <v>1040</v>
      </c>
      <c r="B110" s="4" t="n">
        <v>13414</v>
      </c>
      <c r="C110" s="4" t="n">
        <v>11068</v>
      </c>
    </row>
    <row r="111" spans="1:5">
      <c r="A111" s="3" t="s">
        <v>843</v>
      </c>
      <c r="B111" s="4" t="n">
        <v>13414</v>
      </c>
      <c r="C111" s="4" t="n">
        <v>11068</v>
      </c>
    </row>
    <row r="112" spans="1:5">
      <c r="A112" s="3" t="s">
        <v>838</v>
      </c>
    </row>
    <row r="113" spans="1:5">
      <c r="A113" s="6" t="s">
        <v>1034</v>
      </c>
    </row>
    <row r="114" spans="1:5">
      <c r="A114" s="3" t="s">
        <v>1036</v>
      </c>
      <c r="B114" s="4" t="n">
        <v>675</v>
      </c>
      <c r="C114" s="4" t="n">
        <v>351</v>
      </c>
    </row>
    <row r="115" spans="1:5">
      <c r="A115" s="3" t="s">
        <v>1038</v>
      </c>
      <c r="B115" s="4" t="n">
        <v>675</v>
      </c>
      <c r="C115" s="4" t="n">
        <v>351</v>
      </c>
      <c r="D115" s="4" t="n">
        <v>382</v>
      </c>
      <c r="E115" s="4" t="n">
        <v>199</v>
      </c>
    </row>
    <row r="116" spans="1:5">
      <c r="A116" s="3" t="s">
        <v>1040</v>
      </c>
      <c r="B116" s="4" t="n">
        <v>803</v>
      </c>
      <c r="C116" s="4" t="n">
        <v>685</v>
      </c>
    </row>
    <row r="117" spans="1:5">
      <c r="A117" s="3" t="s">
        <v>843</v>
      </c>
      <c r="B117" s="4" t="n">
        <v>803</v>
      </c>
      <c r="C117" s="4" t="n">
        <v>685</v>
      </c>
    </row>
    <row r="118" spans="1:5">
      <c r="A118" s="3" t="s">
        <v>839</v>
      </c>
    </row>
    <row r="119" spans="1:5">
      <c r="A119" s="6" t="s">
        <v>1034</v>
      </c>
    </row>
    <row r="120" spans="1:5">
      <c r="A120" s="3" t="s">
        <v>1036</v>
      </c>
      <c r="B120" s="4" t="n">
        <v>526</v>
      </c>
      <c r="C120" s="4" t="n">
        <v>56</v>
      </c>
    </row>
    <row r="121" spans="1:5">
      <c r="A121" s="3" t="s">
        <v>1038</v>
      </c>
      <c r="B121" s="4" t="n">
        <v>526</v>
      </c>
      <c r="C121" s="4" t="n">
        <v>56</v>
      </c>
      <c r="D121" s="4" t="n">
        <v>32</v>
      </c>
      <c r="E121" s="4" t="n">
        <v>54</v>
      </c>
    </row>
    <row r="122" spans="1:5">
      <c r="A122" s="3" t="s">
        <v>1040</v>
      </c>
      <c r="B122" s="4" t="n">
        <v>52579</v>
      </c>
      <c r="C122" s="4" t="n">
        <v>6473</v>
      </c>
    </row>
    <row r="123" spans="1:5">
      <c r="A123" s="3" t="s">
        <v>843</v>
      </c>
      <c r="B123" s="4" t="n">
        <v>52579</v>
      </c>
      <c r="C123" s="4" t="n">
        <v>6473</v>
      </c>
    </row>
    <row r="124" spans="1:5">
      <c r="A124" s="3" t="s">
        <v>840</v>
      </c>
    </row>
    <row r="125" spans="1:5">
      <c r="A125" s="6" t="s">
        <v>1034</v>
      </c>
    </row>
    <row r="126" spans="1:5">
      <c r="A126" s="3" t="s">
        <v>1035</v>
      </c>
      <c r="B126" s="4" t="n">
        <v>36</v>
      </c>
      <c r="C126" s="4" t="n">
        <v>16</v>
      </c>
    </row>
    <row r="127" spans="1:5">
      <c r="A127" s="3" t="s">
        <v>1036</v>
      </c>
      <c r="B127" s="4" t="n">
        <v>735</v>
      </c>
      <c r="C127" s="4" t="n">
        <v>463</v>
      </c>
    </row>
    <row r="128" spans="1:5">
      <c r="A128" s="3" t="s">
        <v>1038</v>
      </c>
      <c r="B128" s="4" t="n">
        <v>771</v>
      </c>
      <c r="C128" s="4" t="n">
        <v>479</v>
      </c>
      <c r="D128" s="5" t="n">
        <v>277</v>
      </c>
      <c r="E128" s="5" t="n">
        <v>72</v>
      </c>
    </row>
    <row r="129" spans="1:5">
      <c r="A129" s="3" t="s">
        <v>1039</v>
      </c>
      <c r="B129" s="4" t="n">
        <v>81</v>
      </c>
      <c r="C129" s="4" t="n">
        <v>86</v>
      </c>
    </row>
    <row r="130" spans="1:5">
      <c r="A130" s="3" t="s">
        <v>1040</v>
      </c>
      <c r="B130" s="4" t="n">
        <v>19662</v>
      </c>
      <c r="C130" s="4" t="n">
        <v>11912</v>
      </c>
    </row>
    <row r="131" spans="1:5">
      <c r="A131" s="3" t="s">
        <v>1041</v>
      </c>
      <c r="B131" s="4" t="n">
        <v>1</v>
      </c>
    </row>
    <row r="132" spans="1:5">
      <c r="A132" s="3" t="s">
        <v>843</v>
      </c>
      <c r="B132" s="5" t="n">
        <v>19744</v>
      </c>
      <c r="C132" s="5" t="n">
        <v>119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1</v>
      </c>
      <c r="D2" s="2" t="s">
        <v>77</v>
      </c>
    </row>
    <row r="3" spans="1:4">
      <c r="A3" s="6" t="s">
        <v>1043</v>
      </c>
    </row>
    <row r="4" spans="1:4">
      <c r="A4" s="3" t="s">
        <v>1044</v>
      </c>
      <c r="B4" s="5" t="n">
        <v>21416</v>
      </c>
      <c r="C4" s="5" t="n">
        <v>26143</v>
      </c>
      <c r="D4" s="5" t="n">
        <v>32560</v>
      </c>
    </row>
    <row r="5" spans="1:4">
      <c r="A5" s="6" t="s">
        <v>1045</v>
      </c>
    </row>
    <row r="6" spans="1:4">
      <c r="A6" s="3" t="s">
        <v>1044</v>
      </c>
      <c r="B6" s="4" t="n">
        <v>31268</v>
      </c>
      <c r="C6" s="4" t="n">
        <v>39980</v>
      </c>
      <c r="D6" s="4" t="n">
        <v>53620</v>
      </c>
    </row>
    <row r="7" spans="1:4">
      <c r="A7" s="3" t="s">
        <v>1046</v>
      </c>
      <c r="B7" s="4" t="n">
        <v>4925</v>
      </c>
      <c r="C7" s="4" t="n">
        <v>5427</v>
      </c>
      <c r="D7" s="4" t="n">
        <v>5564</v>
      </c>
    </row>
    <row r="8" spans="1:4">
      <c r="A8" s="6" t="s">
        <v>1028</v>
      </c>
    </row>
    <row r="9" spans="1:4">
      <c r="A9" s="3" t="s">
        <v>1047</v>
      </c>
      <c r="B9" s="4" t="n">
        <v>54968</v>
      </c>
      <c r="C9" s="4" t="n">
        <v>68183</v>
      </c>
      <c r="D9" s="4" t="n">
        <v>88604</v>
      </c>
    </row>
    <row r="10" spans="1:4">
      <c r="A10" s="3" t="s">
        <v>1044</v>
      </c>
      <c r="B10" s="4" t="n">
        <v>52684</v>
      </c>
      <c r="C10" s="4" t="n">
        <v>66123</v>
      </c>
      <c r="D10" s="4" t="n">
        <v>86180</v>
      </c>
    </row>
    <row r="11" spans="1:4">
      <c r="A11" s="3" t="s">
        <v>1046</v>
      </c>
      <c r="B11" s="4" t="n">
        <v>4925</v>
      </c>
      <c r="C11" s="4" t="n">
        <v>5427</v>
      </c>
      <c r="D11" s="4" t="n">
        <v>5564</v>
      </c>
    </row>
    <row r="12" spans="1:4">
      <c r="A12" s="3" t="s">
        <v>1048</v>
      </c>
      <c r="B12" s="4" t="n">
        <v>56981</v>
      </c>
      <c r="C12" s="4" t="n">
        <v>74482</v>
      </c>
      <c r="D12" s="4" t="n">
        <v>92428</v>
      </c>
    </row>
    <row r="13" spans="1:4">
      <c r="A13" s="3" t="s">
        <v>1049</v>
      </c>
      <c r="B13" s="4" t="n">
        <v>1466</v>
      </c>
      <c r="C13" s="4" t="n">
        <v>1882</v>
      </c>
      <c r="D13" s="4" t="n">
        <v>4279</v>
      </c>
    </row>
    <row r="14" spans="1:4">
      <c r="A14" s="3" t="s">
        <v>826</v>
      </c>
    </row>
    <row r="15" spans="1:4">
      <c r="A15" s="6" t="s">
        <v>1043</v>
      </c>
    </row>
    <row r="16" spans="1:4">
      <c r="A16" s="3" t="s">
        <v>1047</v>
      </c>
      <c r="B16" s="4" t="n">
        <v>13727</v>
      </c>
      <c r="C16" s="4" t="n">
        <v>14287</v>
      </c>
    </row>
    <row r="17" spans="1:4">
      <c r="A17" s="3" t="s">
        <v>1044</v>
      </c>
      <c r="B17" s="4" t="n">
        <v>12629</v>
      </c>
      <c r="C17" s="4" t="n">
        <v>13256</v>
      </c>
    </row>
    <row r="18" spans="1:4">
      <c r="A18" s="3" t="s">
        <v>1048</v>
      </c>
      <c r="B18" s="4" t="n">
        <v>13219</v>
      </c>
      <c r="C18" s="4" t="n">
        <v>10907</v>
      </c>
    </row>
    <row r="19" spans="1:4">
      <c r="A19" s="3" t="s">
        <v>1049</v>
      </c>
      <c r="B19" s="4" t="n">
        <v>140</v>
      </c>
      <c r="C19" s="4" t="n">
        <v>100</v>
      </c>
    </row>
    <row r="20" spans="1:4">
      <c r="A20" s="6" t="s">
        <v>1045</v>
      </c>
    </row>
    <row r="21" spans="1:4">
      <c r="A21" s="3" t="s">
        <v>1047</v>
      </c>
      <c r="B21" s="4" t="n">
        <v>21595</v>
      </c>
      <c r="C21" s="4" t="n">
        <v>25896</v>
      </c>
      <c r="D21" s="4" t="n">
        <v>36361</v>
      </c>
    </row>
    <row r="22" spans="1:4">
      <c r="A22" s="3" t="s">
        <v>1044</v>
      </c>
      <c r="B22" s="4" t="n">
        <v>21576</v>
      </c>
      <c r="C22" s="4" t="n">
        <v>25850</v>
      </c>
      <c r="D22" s="4" t="n">
        <v>35794</v>
      </c>
    </row>
    <row r="23" spans="1:4">
      <c r="A23" s="3" t="s">
        <v>1046</v>
      </c>
      <c r="B23" s="4" t="n">
        <v>3361</v>
      </c>
      <c r="C23" s="4" t="n">
        <v>3830</v>
      </c>
      <c r="D23" s="4" t="n">
        <v>3301</v>
      </c>
    </row>
    <row r="24" spans="1:4">
      <c r="A24" s="3" t="s">
        <v>1048</v>
      </c>
      <c r="B24" s="4" t="n">
        <v>22867</v>
      </c>
      <c r="C24" s="4" t="n">
        <v>28917</v>
      </c>
      <c r="D24" s="4" t="n">
        <v>35121</v>
      </c>
    </row>
    <row r="25" spans="1:4">
      <c r="A25" s="3" t="s">
        <v>1049</v>
      </c>
      <c r="B25" s="4" t="n">
        <v>782</v>
      </c>
      <c r="C25" s="4" t="n">
        <v>885</v>
      </c>
      <c r="D25" s="4" t="n">
        <v>1350</v>
      </c>
    </row>
    <row r="26" spans="1:4">
      <c r="A26" s="6" t="s">
        <v>1028</v>
      </c>
    </row>
    <row r="27" spans="1:4">
      <c r="A27" s="3" t="s">
        <v>1046</v>
      </c>
      <c r="B27" s="4" t="n">
        <v>3361</v>
      </c>
      <c r="C27" s="4" t="n">
        <v>3830</v>
      </c>
      <c r="D27" s="4" t="n">
        <v>3301</v>
      </c>
    </row>
    <row r="28" spans="1:4">
      <c r="A28" s="3" t="s">
        <v>827</v>
      </c>
    </row>
    <row r="29" spans="1:4">
      <c r="A29" s="6" t="s">
        <v>1043</v>
      </c>
    </row>
    <row r="30" spans="1:4">
      <c r="A30" s="3" t="s">
        <v>1047</v>
      </c>
      <c r="D30" s="4" t="n">
        <v>6598</v>
      </c>
    </row>
    <row r="31" spans="1:4">
      <c r="A31" s="3" t="s">
        <v>1044</v>
      </c>
      <c r="D31" s="4" t="n">
        <v>6196</v>
      </c>
    </row>
    <row r="32" spans="1:4">
      <c r="A32" s="3" t="s">
        <v>1048</v>
      </c>
      <c r="D32" s="4" t="n">
        <v>6745</v>
      </c>
    </row>
    <row r="33" spans="1:4">
      <c r="A33" s="3" t="s">
        <v>1049</v>
      </c>
      <c r="D33" s="4" t="n">
        <v>351</v>
      </c>
    </row>
    <row r="34" spans="1:4">
      <c r="A34" s="3" t="s">
        <v>828</v>
      </c>
    </row>
    <row r="35" spans="1:4">
      <c r="A35" s="6" t="s">
        <v>1043</v>
      </c>
    </row>
    <row r="36" spans="1:4">
      <c r="A36" s="3" t="s">
        <v>1047</v>
      </c>
      <c r="B36" s="4" t="n">
        <v>1399</v>
      </c>
      <c r="C36" s="4" t="n">
        <v>1978</v>
      </c>
      <c r="D36" s="4" t="n">
        <v>2368</v>
      </c>
    </row>
    <row r="37" spans="1:4">
      <c r="A37" s="3" t="s">
        <v>1044</v>
      </c>
      <c r="B37" s="4" t="n">
        <v>1376</v>
      </c>
      <c r="C37" s="4" t="n">
        <v>1928</v>
      </c>
      <c r="D37" s="4" t="n">
        <v>2215</v>
      </c>
    </row>
    <row r="38" spans="1:4">
      <c r="A38" s="3" t="s">
        <v>1048</v>
      </c>
      <c r="B38" s="4" t="n">
        <v>1293</v>
      </c>
      <c r="C38" s="4" t="n">
        <v>2234</v>
      </c>
      <c r="D38" s="4" t="n">
        <v>1758</v>
      </c>
    </row>
    <row r="39" spans="1:4">
      <c r="A39" s="3" t="s">
        <v>1049</v>
      </c>
      <c r="B39" s="4" t="n">
        <v>20</v>
      </c>
      <c r="C39" s="4" t="n">
        <v>31</v>
      </c>
      <c r="D39" s="4" t="n">
        <v>130</v>
      </c>
    </row>
    <row r="40" spans="1:4">
      <c r="A40" s="6" t="s">
        <v>1045</v>
      </c>
    </row>
    <row r="41" spans="1:4">
      <c r="A41" s="3" t="s">
        <v>1047</v>
      </c>
      <c r="B41" s="4" t="n">
        <v>491</v>
      </c>
      <c r="C41" s="4" t="n">
        <v>1231</v>
      </c>
      <c r="D41" s="4" t="n">
        <v>2755</v>
      </c>
    </row>
    <row r="42" spans="1:4">
      <c r="A42" s="3" t="s">
        <v>1044</v>
      </c>
      <c r="B42" s="4" t="n">
        <v>493</v>
      </c>
      <c r="C42" s="4" t="n">
        <v>1208</v>
      </c>
      <c r="D42" s="4" t="n">
        <v>2727</v>
      </c>
    </row>
    <row r="43" spans="1:4">
      <c r="A43" s="3" t="s">
        <v>1046</v>
      </c>
      <c r="B43" s="4" t="n">
        <v>73</v>
      </c>
      <c r="C43" s="4" t="n">
        <v>174</v>
      </c>
      <c r="D43" s="4" t="n">
        <v>165</v>
      </c>
    </row>
    <row r="44" spans="1:4">
      <c r="A44" s="3" t="s">
        <v>1048</v>
      </c>
      <c r="B44" s="4" t="n">
        <v>799</v>
      </c>
      <c r="C44" s="4" t="n">
        <v>2004</v>
      </c>
      <c r="D44" s="4" t="n">
        <v>4685</v>
      </c>
    </row>
    <row r="45" spans="1:4">
      <c r="A45" s="3" t="s">
        <v>1049</v>
      </c>
      <c r="B45" s="4" t="n">
        <v>24</v>
      </c>
      <c r="C45" s="4" t="n">
        <v>60</v>
      </c>
      <c r="D45" s="4" t="n">
        <v>172</v>
      </c>
    </row>
    <row r="46" spans="1:4">
      <c r="A46" s="6" t="s">
        <v>1028</v>
      </c>
    </row>
    <row r="47" spans="1:4">
      <c r="A47" s="3" t="s">
        <v>1046</v>
      </c>
      <c r="B47" s="4" t="n">
        <v>73</v>
      </c>
      <c r="C47" s="4" t="n">
        <v>174</v>
      </c>
      <c r="D47" s="4" t="n">
        <v>165</v>
      </c>
    </row>
    <row r="48" spans="1:4">
      <c r="A48" s="3" t="s">
        <v>829</v>
      </c>
    </row>
    <row r="49" spans="1:4">
      <c r="A49" s="6" t="s">
        <v>1043</v>
      </c>
    </row>
    <row r="50" spans="1:4">
      <c r="A50" s="3" t="s">
        <v>1047</v>
      </c>
      <c r="B50" s="4" t="n">
        <v>6610</v>
      </c>
      <c r="C50" s="4" t="n">
        <v>7406</v>
      </c>
      <c r="D50" s="4" t="n">
        <v>17282</v>
      </c>
    </row>
    <row r="51" spans="1:4">
      <c r="A51" s="3" t="s">
        <v>1044</v>
      </c>
      <c r="B51" s="4" t="n">
        <v>5536</v>
      </c>
      <c r="C51" s="4" t="n">
        <v>6743</v>
      </c>
      <c r="D51" s="4" t="n">
        <v>16248</v>
      </c>
    </row>
    <row r="52" spans="1:4">
      <c r="A52" s="3" t="s">
        <v>1048</v>
      </c>
      <c r="B52" s="4" t="n">
        <v>6462</v>
      </c>
      <c r="C52" s="4" t="n">
        <v>9653</v>
      </c>
      <c r="D52" s="4" t="n">
        <v>16809</v>
      </c>
    </row>
    <row r="53" spans="1:4">
      <c r="A53" s="3" t="s">
        <v>1049</v>
      </c>
      <c r="B53" s="4" t="n">
        <v>106</v>
      </c>
      <c r="C53" s="4" t="n">
        <v>170</v>
      </c>
      <c r="D53" s="4" t="n">
        <v>912</v>
      </c>
    </row>
    <row r="54" spans="1:4">
      <c r="A54" s="6" t="s">
        <v>1045</v>
      </c>
    </row>
    <row r="55" spans="1:4">
      <c r="A55" s="3" t="s">
        <v>1047</v>
      </c>
      <c r="B55" s="4" t="n">
        <v>7397</v>
      </c>
      <c r="C55" s="4" t="n">
        <v>10546</v>
      </c>
      <c r="D55" s="4" t="n">
        <v>12653</v>
      </c>
    </row>
    <row r="56" spans="1:4">
      <c r="A56" s="3" t="s">
        <v>1044</v>
      </c>
      <c r="B56" s="4" t="n">
        <v>7397</v>
      </c>
      <c r="C56" s="4" t="n">
        <v>10504</v>
      </c>
      <c r="D56" s="4" t="n">
        <v>12614</v>
      </c>
    </row>
    <row r="57" spans="1:4">
      <c r="A57" s="3" t="s">
        <v>1046</v>
      </c>
      <c r="B57" s="4" t="n">
        <v>577</v>
      </c>
      <c r="C57" s="4" t="n">
        <v>830</v>
      </c>
      <c r="D57" s="4" t="n">
        <v>1278</v>
      </c>
    </row>
    <row r="58" spans="1:4">
      <c r="A58" s="3" t="s">
        <v>1048</v>
      </c>
      <c r="B58" s="4" t="n">
        <v>8592</v>
      </c>
      <c r="C58" s="4" t="n">
        <v>11378</v>
      </c>
      <c r="D58" s="4" t="n">
        <v>16722</v>
      </c>
    </row>
    <row r="59" spans="1:4">
      <c r="A59" s="3" t="s">
        <v>1049</v>
      </c>
      <c r="B59" s="4" t="n">
        <v>292</v>
      </c>
      <c r="C59" s="4" t="n">
        <v>469</v>
      </c>
      <c r="D59" s="4" t="n">
        <v>672</v>
      </c>
    </row>
    <row r="60" spans="1:4">
      <c r="A60" s="6" t="s">
        <v>1028</v>
      </c>
    </row>
    <row r="61" spans="1:4">
      <c r="A61" s="3" t="s">
        <v>1046</v>
      </c>
      <c r="B61" s="4" t="n">
        <v>577</v>
      </c>
      <c r="C61" s="4" t="n">
        <v>830</v>
      </c>
      <c r="D61" s="4" t="n">
        <v>1278</v>
      </c>
    </row>
    <row r="62" spans="1:4">
      <c r="A62" s="3" t="s">
        <v>831</v>
      </c>
    </row>
    <row r="63" spans="1:4">
      <c r="A63" s="6" t="s">
        <v>1043</v>
      </c>
    </row>
    <row r="64" spans="1:4">
      <c r="A64" s="3" t="s">
        <v>1047</v>
      </c>
      <c r="B64" s="4" t="n">
        <v>476</v>
      </c>
      <c r="C64" s="4" t="n">
        <v>2067</v>
      </c>
      <c r="D64" s="4" t="n">
        <v>2144</v>
      </c>
    </row>
    <row r="65" spans="1:4">
      <c r="A65" s="3" t="s">
        <v>1044</v>
      </c>
      <c r="B65" s="4" t="n">
        <v>476</v>
      </c>
      <c r="C65" s="4" t="n">
        <v>2067</v>
      </c>
      <c r="D65" s="4" t="n">
        <v>2144</v>
      </c>
    </row>
    <row r="66" spans="1:4">
      <c r="A66" s="3" t="s">
        <v>1048</v>
      </c>
      <c r="B66" s="4" t="n">
        <v>476</v>
      </c>
      <c r="C66" s="4" t="n">
        <v>2096</v>
      </c>
      <c r="D66" s="4" t="n">
        <v>2118</v>
      </c>
    </row>
    <row r="67" spans="1:4">
      <c r="A67" s="3" t="s">
        <v>1049</v>
      </c>
      <c r="B67" s="4" t="n">
        <v>20</v>
      </c>
      <c r="C67" s="4" t="n">
        <v>19</v>
      </c>
      <c r="D67" s="4" t="n">
        <v>165</v>
      </c>
    </row>
    <row r="68" spans="1:4">
      <c r="A68" s="6" t="s">
        <v>1045</v>
      </c>
    </row>
    <row r="69" spans="1:4">
      <c r="A69" s="3" t="s">
        <v>1047</v>
      </c>
      <c r="B69" s="4" t="n">
        <v>405</v>
      </c>
      <c r="C69" s="4" t="n">
        <v>650</v>
      </c>
      <c r="D69" s="4" t="n">
        <v>483</v>
      </c>
    </row>
    <row r="70" spans="1:4">
      <c r="A70" s="3" t="s">
        <v>1044</v>
      </c>
      <c r="B70" s="4" t="n">
        <v>406</v>
      </c>
      <c r="C70" s="4" t="n">
        <v>650</v>
      </c>
      <c r="D70" s="4" t="n">
        <v>483</v>
      </c>
    </row>
    <row r="71" spans="1:4">
      <c r="A71" s="3" t="s">
        <v>1046</v>
      </c>
      <c r="B71" s="4" t="n">
        <v>120</v>
      </c>
      <c r="C71" s="4" t="n">
        <v>159</v>
      </c>
      <c r="D71" s="4" t="n">
        <v>187</v>
      </c>
    </row>
    <row r="72" spans="1:4">
      <c r="A72" s="3" t="s">
        <v>1048</v>
      </c>
      <c r="B72" s="4" t="n">
        <v>421</v>
      </c>
      <c r="C72" s="4" t="n">
        <v>664</v>
      </c>
      <c r="D72" s="4" t="n">
        <v>498</v>
      </c>
    </row>
    <row r="73" spans="1:4">
      <c r="A73" s="3" t="s">
        <v>1049</v>
      </c>
      <c r="B73" s="4" t="n">
        <v>19</v>
      </c>
      <c r="C73" s="4" t="n">
        <v>36</v>
      </c>
      <c r="D73" s="4" t="n">
        <v>26</v>
      </c>
    </row>
    <row r="74" spans="1:4">
      <c r="A74" s="6" t="s">
        <v>1028</v>
      </c>
    </row>
    <row r="75" spans="1:4">
      <c r="A75" s="3" t="s">
        <v>1046</v>
      </c>
      <c r="B75" s="4" t="n">
        <v>120</v>
      </c>
      <c r="C75" s="4" t="n">
        <v>159</v>
      </c>
      <c r="D75" s="4" t="n">
        <v>187</v>
      </c>
    </row>
    <row r="76" spans="1:4">
      <c r="A76" s="3" t="s">
        <v>832</v>
      </c>
    </row>
    <row r="77" spans="1:4">
      <c r="A77" s="6" t="s">
        <v>1043</v>
      </c>
    </row>
    <row r="78" spans="1:4">
      <c r="A78" s="3" t="s">
        <v>1047</v>
      </c>
      <c r="B78" s="4" t="n">
        <v>67</v>
      </c>
      <c r="C78" s="4" t="n">
        <v>18</v>
      </c>
      <c r="D78" s="4" t="n">
        <v>3943</v>
      </c>
    </row>
    <row r="79" spans="1:4">
      <c r="A79" s="3" t="s">
        <v>1044</v>
      </c>
      <c r="B79" s="4" t="n">
        <v>67</v>
      </c>
      <c r="C79" s="4" t="n">
        <v>18</v>
      </c>
      <c r="D79" s="4" t="n">
        <v>3943</v>
      </c>
    </row>
    <row r="80" spans="1:4">
      <c r="A80" s="3" t="s">
        <v>1048</v>
      </c>
      <c r="B80" s="4" t="n">
        <v>115</v>
      </c>
      <c r="C80" s="4" t="n">
        <v>1682</v>
      </c>
      <c r="D80" s="4" t="n">
        <v>4047</v>
      </c>
    </row>
    <row r="81" spans="1:4">
      <c r="A81" s="3" t="s">
        <v>1049</v>
      </c>
      <c r="B81" s="4" t="n">
        <v>7</v>
      </c>
      <c r="C81" s="4" t="n">
        <v>3</v>
      </c>
      <c r="D81" s="4" t="n">
        <v>252</v>
      </c>
    </row>
    <row r="82" spans="1:4">
      <c r="A82" s="6" t="s">
        <v>1045</v>
      </c>
    </row>
    <row r="83" spans="1:4">
      <c r="A83" s="3" t="s">
        <v>1047</v>
      </c>
      <c r="B83" s="4" t="n">
        <v>619</v>
      </c>
      <c r="C83" s="4" t="n">
        <v>1497</v>
      </c>
      <c r="D83" s="4" t="n">
        <v>1534</v>
      </c>
    </row>
    <row r="84" spans="1:4">
      <c r="A84" s="3" t="s">
        <v>1044</v>
      </c>
      <c r="B84" s="4" t="n">
        <v>619</v>
      </c>
      <c r="C84" s="4" t="n">
        <v>1497</v>
      </c>
      <c r="D84" s="4" t="n">
        <v>1534</v>
      </c>
    </row>
    <row r="85" spans="1:4">
      <c r="A85" s="3" t="s">
        <v>1046</v>
      </c>
      <c r="B85" s="4" t="n">
        <v>227</v>
      </c>
      <c r="C85" s="4" t="n">
        <v>318</v>
      </c>
      <c r="D85" s="4" t="n">
        <v>367</v>
      </c>
    </row>
    <row r="86" spans="1:4">
      <c r="A86" s="3" t="s">
        <v>1048</v>
      </c>
      <c r="B86" s="4" t="n">
        <v>621</v>
      </c>
      <c r="C86" s="4" t="n">
        <v>2351</v>
      </c>
      <c r="D86" s="4" t="n">
        <v>1495</v>
      </c>
    </row>
    <row r="87" spans="1:4">
      <c r="A87" s="3" t="s">
        <v>1049</v>
      </c>
      <c r="B87" s="4" t="n">
        <v>1</v>
      </c>
      <c r="C87" s="4" t="n">
        <v>81</v>
      </c>
      <c r="D87" s="4" t="n">
        <v>115</v>
      </c>
    </row>
    <row r="88" spans="1:4">
      <c r="A88" s="6" t="s">
        <v>1028</v>
      </c>
    </row>
    <row r="89" spans="1:4">
      <c r="A89" s="3" t="s">
        <v>1046</v>
      </c>
      <c r="B89" s="4" t="n">
        <v>227</v>
      </c>
      <c r="C89" s="4" t="n">
        <v>318</v>
      </c>
      <c r="D89" s="4" t="n">
        <v>367</v>
      </c>
    </row>
    <row r="90" spans="1:4">
      <c r="A90" s="3" t="s">
        <v>835</v>
      </c>
    </row>
    <row r="91" spans="1:4">
      <c r="A91" s="6" t="s">
        <v>1043</v>
      </c>
    </row>
    <row r="92" spans="1:4">
      <c r="A92" s="3" t="s">
        <v>1047</v>
      </c>
      <c r="B92" s="4" t="n">
        <v>1358</v>
      </c>
      <c r="C92" s="4" t="n">
        <v>2263</v>
      </c>
      <c r="D92" s="4" t="n">
        <v>1969</v>
      </c>
    </row>
    <row r="93" spans="1:4">
      <c r="A93" s="3" t="s">
        <v>1044</v>
      </c>
      <c r="B93" s="4" t="n">
        <v>1287</v>
      </c>
      <c r="C93" s="4" t="n">
        <v>2087</v>
      </c>
      <c r="D93" s="4" t="n">
        <v>1814</v>
      </c>
    </row>
    <row r="94" spans="1:4">
      <c r="A94" s="3" t="s">
        <v>1048</v>
      </c>
      <c r="B94" s="4" t="n">
        <v>1674</v>
      </c>
      <c r="C94" s="4" t="n">
        <v>2222</v>
      </c>
      <c r="D94" s="4" t="n">
        <v>1839</v>
      </c>
    </row>
    <row r="95" spans="1:4">
      <c r="A95" s="3" t="s">
        <v>1049</v>
      </c>
      <c r="B95" s="4" t="n">
        <v>15</v>
      </c>
      <c r="C95" s="4" t="n">
        <v>23</v>
      </c>
      <c r="D95" s="4" t="n">
        <v>105</v>
      </c>
    </row>
    <row r="96" spans="1:4">
      <c r="A96" s="6" t="s">
        <v>1045</v>
      </c>
    </row>
    <row r="97" spans="1:4">
      <c r="A97" s="3" t="s">
        <v>1047</v>
      </c>
      <c r="B97" s="4" t="n">
        <v>742</v>
      </c>
      <c r="C97" s="4" t="n">
        <v>258</v>
      </c>
      <c r="D97" s="4" t="n">
        <v>452</v>
      </c>
    </row>
    <row r="98" spans="1:4">
      <c r="A98" s="3" t="s">
        <v>1044</v>
      </c>
      <c r="B98" s="4" t="n">
        <v>741</v>
      </c>
      <c r="C98" s="4" t="n">
        <v>229</v>
      </c>
      <c r="D98" s="4" t="n">
        <v>406</v>
      </c>
    </row>
    <row r="99" spans="1:4">
      <c r="A99" s="3" t="s">
        <v>1046</v>
      </c>
      <c r="B99" s="4" t="n">
        <v>532</v>
      </c>
      <c r="C99" s="4" t="n">
        <v>100</v>
      </c>
      <c r="D99" s="4" t="n">
        <v>225</v>
      </c>
    </row>
    <row r="100" spans="1:4">
      <c r="A100" s="3" t="s">
        <v>1048</v>
      </c>
      <c r="B100" s="4" t="n">
        <v>331</v>
      </c>
      <c r="C100" s="4" t="n">
        <v>292</v>
      </c>
      <c r="D100" s="4" t="n">
        <v>518</v>
      </c>
    </row>
    <row r="101" spans="1:4">
      <c r="A101" s="3" t="s">
        <v>1049</v>
      </c>
      <c r="B101" s="4" t="n">
        <v>39</v>
      </c>
      <c r="C101" s="4" t="n">
        <v>4</v>
      </c>
      <c r="D101" s="4" t="n">
        <v>25</v>
      </c>
    </row>
    <row r="102" spans="1:4">
      <c r="A102" s="6" t="s">
        <v>1028</v>
      </c>
    </row>
    <row r="103" spans="1:4">
      <c r="A103" s="3" t="s">
        <v>1046</v>
      </c>
      <c r="B103" s="4" t="n">
        <v>532</v>
      </c>
      <c r="C103" s="4" t="n">
        <v>100</v>
      </c>
      <c r="D103" s="4" t="n">
        <v>225</v>
      </c>
    </row>
    <row r="104" spans="1:4">
      <c r="A104" s="3" t="s">
        <v>840</v>
      </c>
    </row>
    <row r="105" spans="1:4">
      <c r="A105" s="6" t="s">
        <v>1043</v>
      </c>
    </row>
    <row r="106" spans="1:4">
      <c r="A106" s="3" t="s">
        <v>1047</v>
      </c>
      <c r="B106" s="4" t="n">
        <v>45</v>
      </c>
      <c r="C106" s="4" t="n">
        <v>44</v>
      </c>
    </row>
    <row r="107" spans="1:4">
      <c r="A107" s="3" t="s">
        <v>1044</v>
      </c>
      <c r="B107" s="4" t="n">
        <v>45</v>
      </c>
      <c r="C107" s="4" t="n">
        <v>44</v>
      </c>
    </row>
    <row r="108" spans="1:4">
      <c r="A108" s="3" t="s">
        <v>1048</v>
      </c>
      <c r="B108" s="4" t="n">
        <v>70</v>
      </c>
      <c r="C108" s="4" t="n">
        <v>32</v>
      </c>
    </row>
    <row r="109" spans="1:4">
      <c r="A109" s="6" t="s">
        <v>1045</v>
      </c>
    </row>
    <row r="110" spans="1:4">
      <c r="A110" s="3" t="s">
        <v>1047</v>
      </c>
      <c r="B110" s="4" t="n">
        <v>37</v>
      </c>
      <c r="C110" s="4" t="n">
        <v>42</v>
      </c>
    </row>
    <row r="111" spans="1:4">
      <c r="A111" s="3" t="s">
        <v>1044</v>
      </c>
      <c r="B111" s="4" t="n">
        <v>36</v>
      </c>
      <c r="C111" s="4" t="n">
        <v>42</v>
      </c>
    </row>
    <row r="112" spans="1:4">
      <c r="A112" s="3" t="s">
        <v>1046</v>
      </c>
      <c r="B112" s="4" t="n">
        <v>35</v>
      </c>
      <c r="C112" s="4" t="n">
        <v>16</v>
      </c>
      <c r="D112" s="4" t="n">
        <v>41</v>
      </c>
    </row>
    <row r="113" spans="1:4">
      <c r="A113" s="3" t="s">
        <v>1048</v>
      </c>
      <c r="B113" s="4" t="n">
        <v>41</v>
      </c>
      <c r="C113" s="4" t="n">
        <v>50</v>
      </c>
      <c r="D113" s="4" t="n">
        <v>73</v>
      </c>
    </row>
    <row r="114" spans="1:4">
      <c r="A114" s="3" t="s">
        <v>1049</v>
      </c>
      <c r="B114" s="4" t="n">
        <v>1</v>
      </c>
      <c r="C114" s="4" t="n">
        <v>1</v>
      </c>
      <c r="D114" s="4" t="n">
        <v>4</v>
      </c>
    </row>
    <row r="115" spans="1:4">
      <c r="A115" s="6" t="s">
        <v>1028</v>
      </c>
    </row>
    <row r="116" spans="1:4">
      <c r="A116" s="3" t="s">
        <v>1047</v>
      </c>
      <c r="D116" s="4" t="n">
        <v>62</v>
      </c>
    </row>
    <row r="117" spans="1:4">
      <c r="A117" s="3" t="s">
        <v>1044</v>
      </c>
      <c r="D117" s="4" t="n">
        <v>62</v>
      </c>
    </row>
    <row r="118" spans="1:4">
      <c r="A118" s="3" t="s">
        <v>1046</v>
      </c>
      <c r="B118" s="5" t="n">
        <v>35</v>
      </c>
      <c r="C118" s="5" t="n">
        <v>16</v>
      </c>
      <c r="D118" s="5" t="n">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0</v>
      </c>
      <c r="B1" s="2" t="s">
        <v>1</v>
      </c>
    </row>
    <row r="2" spans="1:4">
      <c r="B2" s="2" t="s">
        <v>1051</v>
      </c>
      <c r="C2" s="2" t="s">
        <v>1052</v>
      </c>
      <c r="D2" s="2" t="s">
        <v>1053</v>
      </c>
    </row>
    <row r="3" spans="1:4">
      <c r="A3" s="6" t="s">
        <v>1054</v>
      </c>
    </row>
    <row r="4" spans="1:4">
      <c r="A4" s="3" t="s">
        <v>1055</v>
      </c>
      <c r="B4" s="4" t="n">
        <v>308</v>
      </c>
      <c r="C4" s="4" t="n">
        <v>347</v>
      </c>
      <c r="D4" s="4" t="n">
        <v>347</v>
      </c>
    </row>
    <row r="5" spans="1:4">
      <c r="A5" s="3" t="s">
        <v>1056</v>
      </c>
      <c r="B5" s="5" t="n">
        <v>41586</v>
      </c>
      <c r="C5" s="5" t="n">
        <v>49580</v>
      </c>
      <c r="D5" s="5" t="n">
        <v>49580</v>
      </c>
    </row>
    <row r="6" spans="1:4">
      <c r="A6" s="3" t="s">
        <v>1057</v>
      </c>
    </row>
    <row r="7" spans="1:4">
      <c r="A7" s="6" t="s">
        <v>1054</v>
      </c>
    </row>
    <row r="8" spans="1:4">
      <c r="A8" s="3" t="s">
        <v>1055</v>
      </c>
      <c r="B8" s="4" t="n">
        <v>277</v>
      </c>
      <c r="C8" s="4" t="n">
        <v>307</v>
      </c>
    </row>
    <row r="9" spans="1:4">
      <c r="A9" s="3" t="s">
        <v>1056</v>
      </c>
      <c r="B9" s="5" t="n">
        <v>28753</v>
      </c>
      <c r="C9" s="5" t="n">
        <v>35209</v>
      </c>
    </row>
    <row r="10" spans="1:4">
      <c r="A10" s="3" t="s">
        <v>829</v>
      </c>
    </row>
    <row r="11" spans="1:4">
      <c r="A11" s="6" t="s">
        <v>1054</v>
      </c>
    </row>
    <row r="12" spans="1:4">
      <c r="A12" s="3" t="s">
        <v>1055</v>
      </c>
      <c r="B12" s="4" t="n">
        <v>23</v>
      </c>
      <c r="C12" s="4" t="n">
        <v>26</v>
      </c>
    </row>
    <row r="13" spans="1:4">
      <c r="A13" s="3" t="s">
        <v>1056</v>
      </c>
      <c r="B13" s="5" t="n">
        <v>11265</v>
      </c>
      <c r="C13" s="5" t="n">
        <v>11332</v>
      </c>
    </row>
    <row r="14" spans="1:4">
      <c r="A14" s="3" t="s">
        <v>831</v>
      </c>
    </row>
    <row r="15" spans="1:4">
      <c r="A15" s="6" t="s">
        <v>1054</v>
      </c>
    </row>
    <row r="16" spans="1:4">
      <c r="A16" s="3" t="s">
        <v>1055</v>
      </c>
      <c r="B16" s="4" t="n">
        <v>5</v>
      </c>
      <c r="C16" s="4" t="n">
        <v>8</v>
      </c>
    </row>
    <row r="17" spans="1:4">
      <c r="A17" s="3" t="s">
        <v>1056</v>
      </c>
      <c r="B17" s="5" t="n">
        <v>881</v>
      </c>
      <c r="C17" s="5" t="n">
        <v>2717</v>
      </c>
    </row>
    <row r="18" spans="1:4">
      <c r="A18" s="3" t="s">
        <v>832</v>
      </c>
    </row>
    <row r="19" spans="1:4">
      <c r="A19" s="6" t="s">
        <v>1054</v>
      </c>
    </row>
    <row r="20" spans="1:4">
      <c r="A20" s="3" t="s">
        <v>1055</v>
      </c>
      <c r="B20" s="4" t="n">
        <v>3</v>
      </c>
      <c r="C20" s="4" t="n">
        <v>6</v>
      </c>
    </row>
    <row r="21" spans="1:4">
      <c r="A21" s="3" t="s">
        <v>1056</v>
      </c>
      <c r="B21" s="5" t="n">
        <v>687</v>
      </c>
      <c r="C21" s="5" t="n">
        <v>322</v>
      </c>
    </row>
    <row r="22" spans="1:4">
      <c r="A22" s="3" t="s">
        <v>950</v>
      </c>
    </row>
    <row r="23" spans="1:4">
      <c r="A23" s="6" t="s">
        <v>1054</v>
      </c>
    </row>
    <row r="24" spans="1:4">
      <c r="A24" s="3" t="s">
        <v>1058</v>
      </c>
      <c r="B24" s="3" t="s">
        <v>660</v>
      </c>
    </row>
    <row r="25" spans="1:4">
      <c r="A25" s="3" t="s">
        <v>1055</v>
      </c>
      <c r="B25" s="4" t="n">
        <v>87</v>
      </c>
      <c r="C25" s="4" t="n">
        <v>86</v>
      </c>
    </row>
    <row r="26" spans="1:4">
      <c r="A26" s="3" t="s">
        <v>1056</v>
      </c>
      <c r="B26" s="5" t="n">
        <v>9860</v>
      </c>
      <c r="C26" s="5" t="n">
        <v>12472</v>
      </c>
    </row>
    <row r="27" spans="1:4">
      <c r="A27" s="3" t="s">
        <v>1059</v>
      </c>
    </row>
    <row r="28" spans="1:4">
      <c r="A28" s="6" t="s">
        <v>1054</v>
      </c>
    </row>
    <row r="29" spans="1:4">
      <c r="A29" s="3" t="s">
        <v>1055</v>
      </c>
      <c r="B29" s="4" t="n">
        <v>79</v>
      </c>
      <c r="C29" s="4" t="n">
        <v>74</v>
      </c>
    </row>
    <row r="30" spans="1:4">
      <c r="A30" s="3" t="s">
        <v>1056</v>
      </c>
      <c r="B30" s="5" t="n">
        <v>7199</v>
      </c>
      <c r="C30" s="5" t="n">
        <v>7365</v>
      </c>
    </row>
    <row r="31" spans="1:4">
      <c r="A31" s="3" t="s">
        <v>1060</v>
      </c>
    </row>
    <row r="32" spans="1:4">
      <c r="A32" s="6" t="s">
        <v>1054</v>
      </c>
    </row>
    <row r="33" spans="1:4">
      <c r="A33" s="3" t="s">
        <v>1055</v>
      </c>
      <c r="B33" s="4" t="n">
        <v>6</v>
      </c>
      <c r="C33" s="4" t="n">
        <v>9</v>
      </c>
    </row>
    <row r="34" spans="1:4">
      <c r="A34" s="3" t="s">
        <v>1056</v>
      </c>
      <c r="B34" s="5" t="n">
        <v>2430</v>
      </c>
      <c r="C34" s="5" t="n">
        <v>3324</v>
      </c>
    </row>
    <row r="35" spans="1:4">
      <c r="A35" s="3" t="s">
        <v>1061</v>
      </c>
    </row>
    <row r="36" spans="1:4">
      <c r="A36" s="6" t="s">
        <v>1054</v>
      </c>
    </row>
    <row r="37" spans="1:4">
      <c r="A37" s="3" t="s">
        <v>1055</v>
      </c>
      <c r="B37" s="4" t="n">
        <v>1</v>
      </c>
      <c r="C37" s="4" t="n">
        <v>2</v>
      </c>
    </row>
    <row r="38" spans="1:4">
      <c r="A38" s="3" t="s">
        <v>1056</v>
      </c>
      <c r="B38" s="5" t="n">
        <v>77</v>
      </c>
      <c r="C38" s="5" t="n">
        <v>1589</v>
      </c>
    </row>
    <row r="39" spans="1:4">
      <c r="A39" s="3" t="s">
        <v>1062</v>
      </c>
    </row>
    <row r="40" spans="1:4">
      <c r="A40" s="6" t="s">
        <v>1054</v>
      </c>
    </row>
    <row r="41" spans="1:4">
      <c r="A41" s="3" t="s">
        <v>1055</v>
      </c>
      <c r="B41" s="4" t="n">
        <v>1</v>
      </c>
      <c r="C41" s="4" t="n">
        <v>1</v>
      </c>
    </row>
    <row r="42" spans="1:4">
      <c r="A42" s="3" t="s">
        <v>1056</v>
      </c>
      <c r="B42" s="5" t="n">
        <v>154</v>
      </c>
      <c r="C42" s="5" t="n">
        <v>194</v>
      </c>
    </row>
    <row r="43" spans="1:4">
      <c r="A43" s="3" t="s">
        <v>1063</v>
      </c>
    </row>
    <row r="44" spans="1:4">
      <c r="A44" s="6" t="s">
        <v>1054</v>
      </c>
    </row>
    <row r="45" spans="1:4">
      <c r="A45" s="3" t="s">
        <v>1055</v>
      </c>
      <c r="B45" s="4" t="n">
        <v>221</v>
      </c>
      <c r="C45" s="4" t="n">
        <v>261</v>
      </c>
    </row>
    <row r="46" spans="1:4">
      <c r="A46" s="3" t="s">
        <v>1056</v>
      </c>
      <c r="B46" s="5" t="n">
        <v>31726</v>
      </c>
      <c r="C46" s="5" t="n">
        <v>37108</v>
      </c>
    </row>
    <row r="47" spans="1:4">
      <c r="A47" s="3" t="s">
        <v>1064</v>
      </c>
    </row>
    <row r="48" spans="1:4">
      <c r="A48" s="6" t="s">
        <v>1054</v>
      </c>
    </row>
    <row r="49" spans="1:4">
      <c r="A49" s="3" t="s">
        <v>1055</v>
      </c>
      <c r="B49" s="4" t="n">
        <v>198</v>
      </c>
      <c r="C49" s="4" t="n">
        <v>233</v>
      </c>
    </row>
    <row r="50" spans="1:4">
      <c r="A50" s="3" t="s">
        <v>1056</v>
      </c>
      <c r="B50" s="5" t="n">
        <v>21554</v>
      </c>
      <c r="C50" s="5" t="n">
        <v>27844</v>
      </c>
    </row>
    <row r="51" spans="1:4">
      <c r="A51" s="3" t="s">
        <v>1065</v>
      </c>
    </row>
    <row r="52" spans="1:4">
      <c r="A52" s="6" t="s">
        <v>1054</v>
      </c>
    </row>
    <row r="53" spans="1:4">
      <c r="A53" s="3" t="s">
        <v>1055</v>
      </c>
      <c r="B53" s="4" t="n">
        <v>17</v>
      </c>
      <c r="C53" s="4" t="n">
        <v>17</v>
      </c>
    </row>
    <row r="54" spans="1:4">
      <c r="A54" s="3" t="s">
        <v>1056</v>
      </c>
      <c r="B54" s="5" t="n">
        <v>8835</v>
      </c>
      <c r="C54" s="5" t="n">
        <v>8008</v>
      </c>
    </row>
    <row r="55" spans="1:4">
      <c r="A55" s="3" t="s">
        <v>1066</v>
      </c>
    </row>
    <row r="56" spans="1:4">
      <c r="A56" s="6" t="s">
        <v>1054</v>
      </c>
    </row>
    <row r="57" spans="1:4">
      <c r="A57" s="3" t="s">
        <v>1055</v>
      </c>
      <c r="B57" s="4" t="n">
        <v>4</v>
      </c>
      <c r="C57" s="4" t="n">
        <v>6</v>
      </c>
    </row>
    <row r="58" spans="1:4">
      <c r="A58" s="3" t="s">
        <v>1056</v>
      </c>
      <c r="B58" s="5" t="n">
        <v>804</v>
      </c>
      <c r="C58" s="5" t="n">
        <v>1128</v>
      </c>
    </row>
    <row r="59" spans="1:4">
      <c r="A59" s="3" t="s">
        <v>1067</v>
      </c>
    </row>
    <row r="60" spans="1:4">
      <c r="A60" s="6" t="s">
        <v>1054</v>
      </c>
    </row>
    <row r="61" spans="1:4">
      <c r="A61" s="3" t="s">
        <v>1055</v>
      </c>
      <c r="B61" s="4" t="n">
        <v>2</v>
      </c>
      <c r="C61" s="4" t="n">
        <v>5</v>
      </c>
    </row>
    <row r="62" spans="1:4">
      <c r="A62" s="3" t="s">
        <v>1056</v>
      </c>
      <c r="B62" s="5" t="n">
        <v>533</v>
      </c>
      <c r="C62" s="5" t="n">
        <v>1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68</v>
      </c>
      <c r="B1" s="2" t="s">
        <v>1</v>
      </c>
    </row>
    <row r="2" spans="1:4">
      <c r="B2" s="2" t="s">
        <v>1051</v>
      </c>
      <c r="C2" s="2" t="s">
        <v>1052</v>
      </c>
      <c r="D2" s="2" t="s">
        <v>1053</v>
      </c>
    </row>
    <row r="3" spans="1:4">
      <c r="A3" s="6" t="s">
        <v>1054</v>
      </c>
    </row>
    <row r="4" spans="1:4">
      <c r="A4" s="3" t="s">
        <v>1055</v>
      </c>
      <c r="B4" s="4" t="n">
        <v>308</v>
      </c>
      <c r="C4" s="4" t="n">
        <v>347</v>
      </c>
      <c r="D4" s="4" t="n">
        <v>347</v>
      </c>
    </row>
    <row r="5" spans="1:4">
      <c r="A5" s="3" t="s">
        <v>1044</v>
      </c>
      <c r="B5" s="5" t="n">
        <v>41586000</v>
      </c>
      <c r="C5" s="5" t="n">
        <v>49580000</v>
      </c>
      <c r="D5" s="5" t="n">
        <v>49580000</v>
      </c>
    </row>
    <row r="6" spans="1:4">
      <c r="A6" s="3" t="s">
        <v>1069</v>
      </c>
      <c r="B6" s="4" t="n">
        <v>0</v>
      </c>
      <c r="C6" s="4" t="n">
        <v>0</v>
      </c>
    </row>
    <row r="7" spans="1:4">
      <c r="A7" s="3" t="s">
        <v>1070</v>
      </c>
      <c r="B7" s="5" t="n">
        <v>0</v>
      </c>
      <c r="C7" s="5" t="n">
        <v>0</v>
      </c>
      <c r="D7" s="5" t="n">
        <v>0</v>
      </c>
    </row>
    <row r="8" spans="1:4">
      <c r="A8" s="3" t="s">
        <v>1057</v>
      </c>
    </row>
    <row r="9" spans="1:4">
      <c r="A9" s="6" t="s">
        <v>1054</v>
      </c>
    </row>
    <row r="10" spans="1:4">
      <c r="A10" s="3" t="s">
        <v>1055</v>
      </c>
      <c r="B10" s="4" t="n">
        <v>277</v>
      </c>
      <c r="C10" s="4" t="n">
        <v>307</v>
      </c>
    </row>
    <row r="11" spans="1:4">
      <c r="A11" s="3" t="s">
        <v>1044</v>
      </c>
      <c r="B11" s="5" t="n">
        <v>28753000</v>
      </c>
      <c r="C11" s="5" t="n">
        <v>35209000</v>
      </c>
    </row>
    <row r="12" spans="1:4">
      <c r="A12" s="3" t="s">
        <v>1071</v>
      </c>
    </row>
    <row r="13" spans="1:4">
      <c r="A13" s="6" t="s">
        <v>1054</v>
      </c>
    </row>
    <row r="14" spans="1:4">
      <c r="A14" s="3" t="s">
        <v>1055</v>
      </c>
      <c r="B14" s="4" t="n">
        <v>3</v>
      </c>
      <c r="C14" s="4" t="n">
        <v>2</v>
      </c>
    </row>
    <row r="15" spans="1:4">
      <c r="A15" s="3" t="s">
        <v>1044</v>
      </c>
      <c r="B15" s="5" t="n">
        <v>648000</v>
      </c>
      <c r="C15" s="5" t="n">
        <v>631000</v>
      </c>
    </row>
    <row r="16" spans="1:4">
      <c r="A16" s="3" t="s">
        <v>1072</v>
      </c>
    </row>
    <row r="17" spans="1:4">
      <c r="A17" s="6" t="s">
        <v>1054</v>
      </c>
    </row>
    <row r="18" spans="1:4">
      <c r="A18" s="3" t="s">
        <v>1055</v>
      </c>
      <c r="B18" s="4" t="n">
        <v>205</v>
      </c>
      <c r="C18" s="4" t="n">
        <v>229</v>
      </c>
    </row>
    <row r="19" spans="1:4">
      <c r="A19" s="3" t="s">
        <v>1044</v>
      </c>
      <c r="B19" s="5" t="n">
        <v>24338000</v>
      </c>
      <c r="C19" s="5" t="n">
        <v>30384000</v>
      </c>
    </row>
    <row r="20" spans="1:4">
      <c r="A20" s="3" t="s">
        <v>1073</v>
      </c>
    </row>
    <row r="21" spans="1:4">
      <c r="A21" s="6" t="s">
        <v>1054</v>
      </c>
    </row>
    <row r="22" spans="1:4">
      <c r="A22" s="3" t="s">
        <v>1055</v>
      </c>
      <c r="B22" s="4" t="n">
        <v>14</v>
      </c>
      <c r="C22" s="4" t="n">
        <v>16</v>
      </c>
    </row>
    <row r="23" spans="1:4">
      <c r="A23" s="3" t="s">
        <v>1044</v>
      </c>
      <c r="B23" s="5" t="n">
        <v>922000</v>
      </c>
      <c r="C23" s="5" t="n">
        <v>1560000</v>
      </c>
    </row>
    <row r="24" spans="1:4">
      <c r="A24" s="3" t="s">
        <v>1074</v>
      </c>
    </row>
    <row r="25" spans="1:4">
      <c r="A25" s="6" t="s">
        <v>1054</v>
      </c>
    </row>
    <row r="26" spans="1:4">
      <c r="A26" s="3" t="s">
        <v>1055</v>
      </c>
      <c r="B26" s="4" t="n">
        <v>55</v>
      </c>
      <c r="C26" s="4" t="n">
        <v>60</v>
      </c>
    </row>
    <row r="27" spans="1:4">
      <c r="A27" s="3" t="s">
        <v>1044</v>
      </c>
      <c r="B27" s="5" t="n">
        <v>2845000</v>
      </c>
      <c r="C27" s="5" t="n">
        <v>2634000</v>
      </c>
    </row>
    <row r="28" spans="1:4">
      <c r="A28" s="3" t="s">
        <v>1075</v>
      </c>
    </row>
    <row r="29" spans="1:4">
      <c r="A29" s="6" t="s">
        <v>1054</v>
      </c>
    </row>
    <row r="30" spans="1:4">
      <c r="A30" s="3" t="s">
        <v>1055</v>
      </c>
      <c r="B30" s="4" t="n">
        <v>31</v>
      </c>
      <c r="C30" s="4" t="n">
        <v>40</v>
      </c>
    </row>
    <row r="31" spans="1:4">
      <c r="A31" s="3" t="s">
        <v>1044</v>
      </c>
      <c r="B31" s="5" t="n">
        <v>12833000</v>
      </c>
      <c r="C31" s="5" t="n">
        <v>14371000</v>
      </c>
    </row>
    <row r="32" spans="1:4">
      <c r="A32" s="3" t="s">
        <v>1076</v>
      </c>
    </row>
    <row r="33" spans="1:4">
      <c r="A33" s="6" t="s">
        <v>1054</v>
      </c>
    </row>
    <row r="34" spans="1:4">
      <c r="A34" s="3" t="s">
        <v>1055</v>
      </c>
      <c r="B34" s="4" t="n">
        <v>6</v>
      </c>
      <c r="C34" s="4" t="n">
        <v>7</v>
      </c>
    </row>
    <row r="35" spans="1:4">
      <c r="A35" s="3" t="s">
        <v>1044</v>
      </c>
      <c r="B35" s="5" t="n">
        <v>3079000</v>
      </c>
      <c r="C35" s="5" t="n">
        <v>1998000</v>
      </c>
    </row>
    <row r="36" spans="1:4">
      <c r="A36" s="3" t="s">
        <v>1077</v>
      </c>
    </row>
    <row r="37" spans="1:4">
      <c r="A37" s="6" t="s">
        <v>1054</v>
      </c>
    </row>
    <row r="38" spans="1:4">
      <c r="A38" s="3" t="s">
        <v>1055</v>
      </c>
      <c r="B38" s="4" t="n">
        <v>10</v>
      </c>
      <c r="C38" s="4" t="n">
        <v>13</v>
      </c>
    </row>
    <row r="39" spans="1:4">
      <c r="A39" s="3" t="s">
        <v>1044</v>
      </c>
      <c r="B39" s="5" t="n">
        <v>4997000</v>
      </c>
      <c r="C39" s="5" t="n">
        <v>5748000</v>
      </c>
    </row>
    <row r="40" spans="1:4">
      <c r="A40" s="3" t="s">
        <v>1078</v>
      </c>
    </row>
    <row r="41" spans="1:4">
      <c r="A41" s="6" t="s">
        <v>1054</v>
      </c>
    </row>
    <row r="42" spans="1:4">
      <c r="A42" s="3" t="s">
        <v>1055</v>
      </c>
      <c r="B42" s="4" t="n">
        <v>15</v>
      </c>
      <c r="C42" s="4" t="n">
        <v>20</v>
      </c>
    </row>
    <row r="43" spans="1:4">
      <c r="A43" s="3" t="s">
        <v>1044</v>
      </c>
      <c r="B43" s="5" t="n">
        <v>4757000</v>
      </c>
      <c r="C43" s="5" t="n">
        <v>6625000</v>
      </c>
    </row>
    <row r="44" spans="1:4">
      <c r="A44" s="3" t="s">
        <v>1079</v>
      </c>
    </row>
    <row r="45" spans="1:4">
      <c r="A45" s="6" t="s">
        <v>1054</v>
      </c>
    </row>
    <row r="46" spans="1:4">
      <c r="A46" s="3" t="s">
        <v>1055</v>
      </c>
      <c r="B46" s="4" t="n">
        <v>28</v>
      </c>
      <c r="C46" s="4" t="n">
        <v>44</v>
      </c>
      <c r="D46" s="4" t="n">
        <v>103</v>
      </c>
    </row>
    <row r="47" spans="1:4">
      <c r="A47" s="3" t="s">
        <v>1044</v>
      </c>
      <c r="B47" s="5" t="n">
        <v>6417000</v>
      </c>
      <c r="C47" s="5" t="n">
        <v>7536000</v>
      </c>
      <c r="D47" s="5" t="n">
        <v>17082000</v>
      </c>
    </row>
    <row r="48" spans="1:4">
      <c r="A48" s="3" t="s">
        <v>1080</v>
      </c>
    </row>
    <row r="49" spans="1:4">
      <c r="A49" s="6" t="s">
        <v>1054</v>
      </c>
    </row>
    <row r="50" spans="1:4">
      <c r="A50" s="3" t="s">
        <v>1055</v>
      </c>
      <c r="B50" s="4" t="n">
        <v>21</v>
      </c>
      <c r="C50" s="4" t="n">
        <v>32</v>
      </c>
      <c r="D50" s="4" t="n">
        <v>77</v>
      </c>
    </row>
    <row r="51" spans="1:4">
      <c r="A51" s="3" t="s">
        <v>1044</v>
      </c>
      <c r="B51" s="5" t="n">
        <v>1921000</v>
      </c>
      <c r="C51" s="5" t="n">
        <v>3642000</v>
      </c>
      <c r="D51" s="5" t="n">
        <v>7689000</v>
      </c>
    </row>
    <row r="52" spans="1:4">
      <c r="A52" s="3" t="s">
        <v>1081</v>
      </c>
    </row>
    <row r="53" spans="1:4">
      <c r="A53" s="6" t="s">
        <v>1054</v>
      </c>
    </row>
    <row r="54" spans="1:4">
      <c r="A54" s="3" t="s">
        <v>1055</v>
      </c>
      <c r="B54" s="4" t="n">
        <v>1</v>
      </c>
      <c r="C54" s="4" t="n">
        <v>1</v>
      </c>
      <c r="D54" s="4" t="n">
        <v>4</v>
      </c>
    </row>
    <row r="55" spans="1:4">
      <c r="A55" s="3" t="s">
        <v>1044</v>
      </c>
      <c r="B55" s="5" t="n">
        <v>146000</v>
      </c>
      <c r="C55" s="5" t="n">
        <v>617000</v>
      </c>
      <c r="D55" s="5" t="n">
        <v>389000</v>
      </c>
    </row>
    <row r="56" spans="1:4">
      <c r="A56" s="3" t="s">
        <v>1082</v>
      </c>
    </row>
    <row r="57" spans="1:4">
      <c r="A57" s="6" t="s">
        <v>1054</v>
      </c>
    </row>
    <row r="58" spans="1:4">
      <c r="A58" s="3" t="s">
        <v>1055</v>
      </c>
      <c r="B58" s="4" t="n">
        <v>9</v>
      </c>
      <c r="C58" s="4" t="n">
        <v>22</v>
      </c>
      <c r="D58" s="4" t="n">
        <v>32</v>
      </c>
    </row>
    <row r="59" spans="1:4">
      <c r="A59" s="3" t="s">
        <v>1044</v>
      </c>
      <c r="B59" s="5" t="n">
        <v>715000</v>
      </c>
      <c r="C59" s="5" t="n">
        <v>2667000</v>
      </c>
      <c r="D59" s="5" t="n">
        <v>4047000</v>
      </c>
    </row>
    <row r="60" spans="1:4">
      <c r="A60" s="3" t="s">
        <v>1083</v>
      </c>
    </row>
    <row r="61" spans="1:4">
      <c r="A61" s="6" t="s">
        <v>1054</v>
      </c>
    </row>
    <row r="62" spans="1:4">
      <c r="A62" s="3" t="s">
        <v>1055</v>
      </c>
      <c r="C62" s="4" t="n">
        <v>2</v>
      </c>
      <c r="D62" s="4" t="n">
        <v>6</v>
      </c>
    </row>
    <row r="63" spans="1:4">
      <c r="A63" s="3" t="s">
        <v>1044</v>
      </c>
      <c r="C63" s="5" t="n">
        <v>43000</v>
      </c>
      <c r="D63" s="5" t="n">
        <v>848000</v>
      </c>
    </row>
    <row r="64" spans="1:4">
      <c r="A64" s="3" t="s">
        <v>1084</v>
      </c>
    </row>
    <row r="65" spans="1:4">
      <c r="A65" s="6" t="s">
        <v>1054</v>
      </c>
    </row>
    <row r="66" spans="1:4">
      <c r="A66" s="3" t="s">
        <v>1055</v>
      </c>
      <c r="B66" s="4" t="n">
        <v>11</v>
      </c>
      <c r="C66" s="4" t="n">
        <v>7</v>
      </c>
      <c r="D66" s="4" t="n">
        <v>35</v>
      </c>
    </row>
    <row r="67" spans="1:4">
      <c r="A67" s="3" t="s">
        <v>1044</v>
      </c>
      <c r="B67" s="5" t="n">
        <v>1060000</v>
      </c>
      <c r="C67" s="5" t="n">
        <v>315000</v>
      </c>
      <c r="D67" s="5" t="n">
        <v>2405000</v>
      </c>
    </row>
    <row r="68" spans="1:4">
      <c r="A68" s="3" t="s">
        <v>1085</v>
      </c>
    </row>
    <row r="69" spans="1:4">
      <c r="A69" s="6" t="s">
        <v>1054</v>
      </c>
    </row>
    <row r="70" spans="1:4">
      <c r="A70" s="3" t="s">
        <v>1055</v>
      </c>
      <c r="B70" s="4" t="n">
        <v>7</v>
      </c>
      <c r="C70" s="4" t="n">
        <v>12</v>
      </c>
      <c r="D70" s="4" t="n">
        <v>26</v>
      </c>
    </row>
    <row r="71" spans="1:4">
      <c r="A71" s="3" t="s">
        <v>1044</v>
      </c>
      <c r="B71" s="5" t="n">
        <v>4496000</v>
      </c>
      <c r="C71" s="5" t="n">
        <v>3894000</v>
      </c>
      <c r="D71" s="5" t="n">
        <v>9393000</v>
      </c>
    </row>
    <row r="72" spans="1:4">
      <c r="A72" s="3" t="s">
        <v>1086</v>
      </c>
    </row>
    <row r="73" spans="1:4">
      <c r="A73" s="6" t="s">
        <v>1054</v>
      </c>
    </row>
    <row r="74" spans="1:4">
      <c r="A74" s="3" t="s">
        <v>1055</v>
      </c>
      <c r="B74" s="4" t="n">
        <v>2</v>
      </c>
      <c r="C74" s="4" t="n">
        <v>3</v>
      </c>
      <c r="D74" s="4" t="n">
        <v>6</v>
      </c>
    </row>
    <row r="75" spans="1:4">
      <c r="A75" s="3" t="s">
        <v>1044</v>
      </c>
      <c r="B75" s="5" t="n">
        <v>1718000</v>
      </c>
      <c r="C75" s="5" t="n">
        <v>465000</v>
      </c>
      <c r="D75" s="5" t="n">
        <v>1570000</v>
      </c>
    </row>
    <row r="76" spans="1:4">
      <c r="A76" s="3" t="s">
        <v>1087</v>
      </c>
    </row>
    <row r="77" spans="1:4">
      <c r="A77" s="6" t="s">
        <v>1054</v>
      </c>
    </row>
    <row r="78" spans="1:4">
      <c r="A78" s="3" t="s">
        <v>1055</v>
      </c>
      <c r="B78" s="4" t="n">
        <v>3</v>
      </c>
      <c r="C78" s="4" t="n">
        <v>1</v>
      </c>
      <c r="D78" s="4" t="n">
        <v>11</v>
      </c>
    </row>
    <row r="79" spans="1:4">
      <c r="A79" s="3" t="s">
        <v>1044</v>
      </c>
      <c r="B79" s="5" t="n">
        <v>884000</v>
      </c>
      <c r="C79" s="5" t="n">
        <v>815000</v>
      </c>
      <c r="D79" s="5" t="n">
        <v>4995000</v>
      </c>
    </row>
    <row r="80" spans="1:4">
      <c r="A80" s="3" t="s">
        <v>1088</v>
      </c>
    </row>
    <row r="81" spans="1:4">
      <c r="A81" s="6" t="s">
        <v>1054</v>
      </c>
    </row>
    <row r="82" spans="1:4">
      <c r="A82" s="3" t="s">
        <v>1055</v>
      </c>
      <c r="B82" s="4" t="n">
        <v>2</v>
      </c>
      <c r="C82" s="4" t="n">
        <v>8</v>
      </c>
      <c r="D82" s="4" t="n">
        <v>9</v>
      </c>
    </row>
    <row r="83" spans="1:4">
      <c r="A83" s="3" t="s">
        <v>1044</v>
      </c>
      <c r="B83" s="5" t="n">
        <v>1894000</v>
      </c>
      <c r="C83" s="5" t="n">
        <v>2614000</v>
      </c>
      <c r="D83" s="5" t="n">
        <v>2828000</v>
      </c>
    </row>
    <row r="84" spans="1:4">
      <c r="A84" s="3" t="s">
        <v>1089</v>
      </c>
    </row>
    <row r="85" spans="1:4">
      <c r="A85" s="6" t="s">
        <v>1054</v>
      </c>
    </row>
    <row r="86" spans="1:4">
      <c r="A86" s="3" t="s">
        <v>1055</v>
      </c>
      <c r="B86" s="4" t="n">
        <v>197</v>
      </c>
      <c r="C86" s="4" t="n">
        <v>252</v>
      </c>
    </row>
    <row r="87" spans="1:4">
      <c r="A87" s="3" t="s">
        <v>1044</v>
      </c>
      <c r="B87" s="5" t="n">
        <v>29874000</v>
      </c>
      <c r="C87" s="5" t="n">
        <v>36644000</v>
      </c>
    </row>
    <row r="88" spans="1:4">
      <c r="A88" s="3" t="s">
        <v>1090</v>
      </c>
      <c r="B88" s="3" t="s">
        <v>1091</v>
      </c>
      <c r="C88" s="3" t="s">
        <v>1092</v>
      </c>
    </row>
    <row r="89" spans="1:4">
      <c r="A89" s="3" t="s">
        <v>1093</v>
      </c>
      <c r="B89" s="5" t="n">
        <v>4000000</v>
      </c>
      <c r="C89" s="5" t="n">
        <v>5000000</v>
      </c>
    </row>
    <row r="90" spans="1:4">
      <c r="A90" s="3" t="s">
        <v>1094</v>
      </c>
      <c r="B90" s="3" t="s">
        <v>1095</v>
      </c>
      <c r="C90" s="3" t="s">
        <v>1096</v>
      </c>
      <c r="D90" s="3" t="s">
        <v>779</v>
      </c>
    </row>
    <row r="91" spans="1:4">
      <c r="A91" s="3" t="s">
        <v>1097</v>
      </c>
      <c r="B91" s="5" t="n">
        <v>377000</v>
      </c>
      <c r="C91" s="5" t="n">
        <v>300000</v>
      </c>
      <c r="D91" s="5" t="n">
        <v>1000000</v>
      </c>
    </row>
    <row r="92" spans="1:4">
      <c r="A92" s="3" t="s">
        <v>1098</v>
      </c>
    </row>
    <row r="93" spans="1:4">
      <c r="A93" s="6" t="s">
        <v>1054</v>
      </c>
    </row>
    <row r="94" spans="1:4">
      <c r="A94" s="3" t="s">
        <v>1055</v>
      </c>
      <c r="B94" s="4" t="n">
        <v>174</v>
      </c>
      <c r="C94" s="4" t="n">
        <v>224</v>
      </c>
    </row>
    <row r="95" spans="1:4">
      <c r="A95" s="3" t="s">
        <v>1044</v>
      </c>
      <c r="B95" s="5" t="n">
        <v>19702000</v>
      </c>
      <c r="C95" s="5" t="n">
        <v>27380000</v>
      </c>
    </row>
    <row r="96" spans="1:4">
      <c r="A96" s="3" t="s">
        <v>1099</v>
      </c>
    </row>
    <row r="97" spans="1:4">
      <c r="A97" s="6" t="s">
        <v>1054</v>
      </c>
    </row>
    <row r="98" spans="1:4">
      <c r="A98" s="3" t="s">
        <v>1055</v>
      </c>
      <c r="B98" s="4" t="n">
        <v>2</v>
      </c>
      <c r="C98" s="4" t="n">
        <v>2</v>
      </c>
    </row>
    <row r="99" spans="1:4">
      <c r="A99" s="3" t="s">
        <v>1044</v>
      </c>
      <c r="B99" s="5" t="n">
        <v>155000</v>
      </c>
      <c r="C99" s="5" t="n">
        <v>631000</v>
      </c>
    </row>
    <row r="100" spans="1:4">
      <c r="A100" s="3" t="s">
        <v>1100</v>
      </c>
    </row>
    <row r="101" spans="1:4">
      <c r="A101" s="6" t="s">
        <v>1054</v>
      </c>
    </row>
    <row r="102" spans="1:4">
      <c r="A102" s="3" t="s">
        <v>1055</v>
      </c>
      <c r="B102" s="4" t="n">
        <v>148</v>
      </c>
      <c r="C102" s="4" t="n">
        <v>183</v>
      </c>
    </row>
    <row r="103" spans="1:4">
      <c r="A103" s="3" t="s">
        <v>1044</v>
      </c>
      <c r="B103" s="5" t="n">
        <v>18125000</v>
      </c>
      <c r="C103" s="5" t="n">
        <v>24734000</v>
      </c>
    </row>
    <row r="104" spans="1:4">
      <c r="A104" s="3" t="s">
        <v>1101</v>
      </c>
    </row>
    <row r="105" spans="1:4">
      <c r="A105" s="6" t="s">
        <v>1054</v>
      </c>
    </row>
    <row r="106" spans="1:4">
      <c r="A106" s="3" t="s">
        <v>1055</v>
      </c>
      <c r="B106" s="4" t="n">
        <v>7</v>
      </c>
      <c r="C106" s="4" t="n">
        <v>9</v>
      </c>
    </row>
    <row r="107" spans="1:4">
      <c r="A107" s="3" t="s">
        <v>1044</v>
      </c>
      <c r="B107" s="5" t="n">
        <v>616000</v>
      </c>
      <c r="C107" s="5" t="n">
        <v>789000</v>
      </c>
    </row>
    <row r="108" spans="1:4">
      <c r="A108" s="3" t="s">
        <v>1102</v>
      </c>
    </row>
    <row r="109" spans="1:4">
      <c r="A109" s="6" t="s">
        <v>1054</v>
      </c>
    </row>
    <row r="110" spans="1:4">
      <c r="A110" s="3" t="s">
        <v>1055</v>
      </c>
      <c r="B110" s="4" t="n">
        <v>17</v>
      </c>
      <c r="C110" s="4" t="n">
        <v>30</v>
      </c>
    </row>
    <row r="111" spans="1:4">
      <c r="A111" s="3" t="s">
        <v>1044</v>
      </c>
      <c r="B111" s="5" t="n">
        <v>806000</v>
      </c>
      <c r="C111" s="5" t="n">
        <v>1226000</v>
      </c>
    </row>
    <row r="112" spans="1:4">
      <c r="A112" s="3" t="s">
        <v>1103</v>
      </c>
    </row>
    <row r="113" spans="1:4">
      <c r="A113" s="6" t="s">
        <v>1054</v>
      </c>
    </row>
    <row r="114" spans="1:4">
      <c r="A114" s="3" t="s">
        <v>1055</v>
      </c>
      <c r="B114" s="4" t="n">
        <v>23</v>
      </c>
      <c r="C114" s="4" t="n">
        <v>28</v>
      </c>
    </row>
    <row r="115" spans="1:4">
      <c r="A115" s="3" t="s">
        <v>1044</v>
      </c>
      <c r="B115" s="5" t="n">
        <v>10172000</v>
      </c>
      <c r="C115" s="5" t="n">
        <v>9264000</v>
      </c>
    </row>
    <row r="116" spans="1:4">
      <c r="A116" s="3" t="s">
        <v>1104</v>
      </c>
    </row>
    <row r="117" spans="1:4">
      <c r="A117" s="6" t="s">
        <v>1054</v>
      </c>
    </row>
    <row r="118" spans="1:4">
      <c r="A118" s="3" t="s">
        <v>1055</v>
      </c>
      <c r="B118" s="4" t="n">
        <v>5</v>
      </c>
      <c r="C118" s="4" t="n">
        <v>6</v>
      </c>
    </row>
    <row r="119" spans="1:4">
      <c r="A119" s="3" t="s">
        <v>1044</v>
      </c>
      <c r="B119" s="5" t="n">
        <v>2666000</v>
      </c>
      <c r="C119" s="5" t="n">
        <v>1517000</v>
      </c>
    </row>
    <row r="120" spans="1:4">
      <c r="A120" s="3" t="s">
        <v>1105</v>
      </c>
    </row>
    <row r="121" spans="1:4">
      <c r="A121" s="6" t="s">
        <v>1054</v>
      </c>
    </row>
    <row r="122" spans="1:4">
      <c r="A122" s="3" t="s">
        <v>1055</v>
      </c>
      <c r="B122" s="4" t="n">
        <v>8</v>
      </c>
      <c r="C122" s="4" t="n">
        <v>10</v>
      </c>
    </row>
    <row r="123" spans="1:4">
      <c r="A123" s="3" t="s">
        <v>1044</v>
      </c>
      <c r="B123" s="5" t="n">
        <v>4769000</v>
      </c>
      <c r="C123" s="5" t="n">
        <v>5021000</v>
      </c>
    </row>
    <row r="124" spans="1:4">
      <c r="A124" s="3" t="s">
        <v>1106</v>
      </c>
    </row>
    <row r="125" spans="1:4">
      <c r="A125" s="6" t="s">
        <v>1054</v>
      </c>
    </row>
    <row r="126" spans="1:4">
      <c r="A126" s="3" t="s">
        <v>1055</v>
      </c>
      <c r="B126" s="4" t="n">
        <v>10</v>
      </c>
      <c r="C126" s="4" t="n">
        <v>12</v>
      </c>
    </row>
    <row r="127" spans="1:4">
      <c r="A127" s="3" t="s">
        <v>1044</v>
      </c>
      <c r="B127" s="5" t="n">
        <v>2737000</v>
      </c>
      <c r="C127" s="5" t="n">
        <v>2726000</v>
      </c>
    </row>
    <row r="128" spans="1:4">
      <c r="A128" s="3" t="s">
        <v>1107</v>
      </c>
    </row>
    <row r="129" spans="1:4">
      <c r="A129" s="6" t="s">
        <v>1054</v>
      </c>
    </row>
    <row r="130" spans="1:4">
      <c r="A130" s="3" t="s">
        <v>1055</v>
      </c>
      <c r="B130" s="4" t="n">
        <v>16</v>
      </c>
      <c r="C130" s="4" t="n">
        <v>29</v>
      </c>
      <c r="D130" s="4" t="n">
        <v>66</v>
      </c>
    </row>
    <row r="131" spans="1:4">
      <c r="A131" s="3" t="s">
        <v>1044</v>
      </c>
      <c r="B131" s="5" t="n">
        <v>3963000</v>
      </c>
      <c r="C131" s="5" t="n">
        <v>4914000</v>
      </c>
      <c r="D131" s="5" t="n">
        <v>11638000</v>
      </c>
    </row>
    <row r="132" spans="1:4">
      <c r="A132" s="3" t="s">
        <v>1108</v>
      </c>
    </row>
    <row r="133" spans="1:4">
      <c r="A133" s="6" t="s">
        <v>1054</v>
      </c>
    </row>
    <row r="134" spans="1:4">
      <c r="A134" s="3" t="s">
        <v>1055</v>
      </c>
      <c r="B134" s="4" t="n">
        <v>11</v>
      </c>
      <c r="C134" s="4" t="n">
        <v>21</v>
      </c>
      <c r="D134" s="4" t="n">
        <v>46</v>
      </c>
    </row>
    <row r="135" spans="1:4">
      <c r="A135" s="3" t="s">
        <v>1044</v>
      </c>
      <c r="B135" s="5" t="n">
        <v>1031000</v>
      </c>
      <c r="C135" s="5" t="n">
        <v>2918000</v>
      </c>
      <c r="D135" s="5" t="n">
        <v>4940000</v>
      </c>
    </row>
    <row r="136" spans="1:4">
      <c r="A136" s="3" t="s">
        <v>1109</v>
      </c>
    </row>
    <row r="137" spans="1:4">
      <c r="A137" s="6" t="s">
        <v>1054</v>
      </c>
    </row>
    <row r="138" spans="1:4">
      <c r="A138" s="3" t="s">
        <v>1055</v>
      </c>
      <c r="B138" s="4" t="n">
        <v>1</v>
      </c>
      <c r="C138" s="4" t="n">
        <v>1</v>
      </c>
    </row>
    <row r="139" spans="1:4">
      <c r="A139" s="3" t="s">
        <v>1044</v>
      </c>
      <c r="B139" s="5" t="n">
        <v>146000</v>
      </c>
      <c r="C139" s="5" t="n">
        <v>617000</v>
      </c>
    </row>
    <row r="140" spans="1:4">
      <c r="A140" s="3" t="s">
        <v>1110</v>
      </c>
    </row>
    <row r="141" spans="1:4">
      <c r="A141" s="6" t="s">
        <v>1054</v>
      </c>
    </row>
    <row r="142" spans="1:4">
      <c r="A142" s="3" t="s">
        <v>1055</v>
      </c>
      <c r="B142" s="4" t="n">
        <v>6</v>
      </c>
      <c r="C142" s="4" t="n">
        <v>17</v>
      </c>
      <c r="D142" s="4" t="n">
        <v>21</v>
      </c>
    </row>
    <row r="143" spans="1:4">
      <c r="A143" s="3" t="s">
        <v>1044</v>
      </c>
      <c r="B143" s="5" t="n">
        <v>566000</v>
      </c>
      <c r="C143" s="5" t="n">
        <v>2148000</v>
      </c>
      <c r="D143" s="5" t="n">
        <v>2274000</v>
      </c>
    </row>
    <row r="144" spans="1:4">
      <c r="A144" s="3" t="s">
        <v>1111</v>
      </c>
    </row>
    <row r="145" spans="1:4">
      <c r="A145" s="6" t="s">
        <v>1054</v>
      </c>
    </row>
    <row r="146" spans="1:4">
      <c r="A146" s="3" t="s">
        <v>1055</v>
      </c>
      <c r="D146" s="4" t="n">
        <v>5</v>
      </c>
    </row>
    <row r="147" spans="1:4">
      <c r="A147" s="3" t="s">
        <v>1044</v>
      </c>
      <c r="D147" s="5" t="n">
        <v>820000</v>
      </c>
    </row>
    <row r="148" spans="1:4">
      <c r="A148" s="3" t="s">
        <v>1112</v>
      </c>
    </row>
    <row r="149" spans="1:4">
      <c r="A149" s="6" t="s">
        <v>1054</v>
      </c>
    </row>
    <row r="150" spans="1:4">
      <c r="A150" s="3" t="s">
        <v>1055</v>
      </c>
      <c r="B150" s="4" t="n">
        <v>4</v>
      </c>
      <c r="C150" s="4" t="n">
        <v>3</v>
      </c>
      <c r="D150" s="4" t="n">
        <v>20</v>
      </c>
    </row>
    <row r="151" spans="1:4">
      <c r="A151" s="3" t="s">
        <v>1044</v>
      </c>
      <c r="B151" s="5" t="n">
        <v>319000</v>
      </c>
      <c r="C151" s="5" t="n">
        <v>153000</v>
      </c>
      <c r="D151" s="5" t="n">
        <v>1846000</v>
      </c>
    </row>
    <row r="152" spans="1:4">
      <c r="A152" s="3" t="s">
        <v>1113</v>
      </c>
    </row>
    <row r="153" spans="1:4">
      <c r="A153" s="6" t="s">
        <v>1054</v>
      </c>
    </row>
    <row r="154" spans="1:4">
      <c r="A154" s="3" t="s">
        <v>1055</v>
      </c>
      <c r="B154" s="4" t="n">
        <v>5</v>
      </c>
      <c r="C154" s="4" t="n">
        <v>8</v>
      </c>
      <c r="D154" s="4" t="n">
        <v>20</v>
      </c>
    </row>
    <row r="155" spans="1:4">
      <c r="A155" s="3" t="s">
        <v>1044</v>
      </c>
      <c r="B155" s="5" t="n">
        <v>2932000</v>
      </c>
      <c r="C155" s="5" t="n">
        <v>1996000</v>
      </c>
      <c r="D155" s="5" t="n">
        <v>6698000</v>
      </c>
    </row>
    <row r="156" spans="1:4">
      <c r="A156" s="3" t="s">
        <v>1114</v>
      </c>
    </row>
    <row r="157" spans="1:4">
      <c r="A157" s="6" t="s">
        <v>1054</v>
      </c>
    </row>
    <row r="158" spans="1:4">
      <c r="A158" s="3" t="s">
        <v>1055</v>
      </c>
      <c r="B158" s="4" t="n">
        <v>2</v>
      </c>
      <c r="C158" s="4" t="n">
        <v>3</v>
      </c>
      <c r="D158" s="4" t="n">
        <v>4</v>
      </c>
    </row>
    <row r="159" spans="1:4">
      <c r="A159" s="3" t="s">
        <v>1044</v>
      </c>
      <c r="B159" s="5" t="n">
        <v>1718000</v>
      </c>
      <c r="C159" s="5" t="n">
        <v>465000</v>
      </c>
      <c r="D159" s="5" t="n">
        <v>1185000</v>
      </c>
    </row>
    <row r="160" spans="1:4">
      <c r="A160" s="3" t="s">
        <v>1115</v>
      </c>
    </row>
    <row r="161" spans="1:4">
      <c r="A161" s="6" t="s">
        <v>1054</v>
      </c>
    </row>
    <row r="162" spans="1:4">
      <c r="A162" s="3" t="s">
        <v>1055</v>
      </c>
      <c r="B162" s="4" t="n">
        <v>2</v>
      </c>
      <c r="C162" s="4" t="n">
        <v>1</v>
      </c>
      <c r="D162" s="4" t="n">
        <v>9</v>
      </c>
    </row>
    <row r="163" spans="1:4">
      <c r="A163" s="3" t="s">
        <v>1044</v>
      </c>
      <c r="B163" s="5" t="n">
        <v>749000</v>
      </c>
      <c r="C163" s="5" t="n">
        <v>815000</v>
      </c>
      <c r="D163" s="5" t="n">
        <v>4411000</v>
      </c>
    </row>
    <row r="164" spans="1:4">
      <c r="A164" s="3" t="s">
        <v>1116</v>
      </c>
    </row>
    <row r="165" spans="1:4">
      <c r="A165" s="6" t="s">
        <v>1054</v>
      </c>
    </row>
    <row r="166" spans="1:4">
      <c r="A166" s="3" t="s">
        <v>1055</v>
      </c>
      <c r="B166" s="4" t="n">
        <v>1</v>
      </c>
      <c r="C166" s="4" t="n">
        <v>4</v>
      </c>
      <c r="D166" s="4" t="n">
        <v>7</v>
      </c>
    </row>
    <row r="167" spans="1:4">
      <c r="A167" s="3" t="s">
        <v>1044</v>
      </c>
      <c r="B167" s="5" t="n">
        <v>465000</v>
      </c>
      <c r="C167" s="5" t="n">
        <v>716000</v>
      </c>
      <c r="D167" s="5" t="n">
        <v>1102000</v>
      </c>
    </row>
    <row r="168" spans="1:4">
      <c r="A168" s="3" t="s">
        <v>1117</v>
      </c>
    </row>
    <row r="169" spans="1:4">
      <c r="A169" s="6" t="s">
        <v>1054</v>
      </c>
    </row>
    <row r="170" spans="1:4">
      <c r="A170" s="3" t="s">
        <v>1055</v>
      </c>
      <c r="B170" s="4" t="n">
        <v>111</v>
      </c>
      <c r="C170" s="4" t="n">
        <v>95</v>
      </c>
    </row>
    <row r="171" spans="1:4">
      <c r="A171" s="3" t="s">
        <v>1044</v>
      </c>
      <c r="B171" s="5" t="n">
        <v>11712000</v>
      </c>
      <c r="C171" s="5" t="n">
        <v>12936000</v>
      </c>
    </row>
    <row r="172" spans="1:4">
      <c r="A172" s="3" t="s">
        <v>1118</v>
      </c>
    </row>
    <row r="173" spans="1:4">
      <c r="A173" s="6" t="s">
        <v>1054</v>
      </c>
    </row>
    <row r="174" spans="1:4">
      <c r="A174" s="3" t="s">
        <v>1055</v>
      </c>
      <c r="B174" s="4" t="n">
        <v>103</v>
      </c>
      <c r="C174" s="4" t="n">
        <v>83</v>
      </c>
    </row>
    <row r="175" spans="1:4">
      <c r="A175" s="3" t="s">
        <v>1044</v>
      </c>
      <c r="B175" s="5" t="n">
        <v>9051000</v>
      </c>
      <c r="C175" s="5" t="n">
        <v>7829000</v>
      </c>
    </row>
    <row r="176" spans="1:4">
      <c r="A176" s="3" t="s">
        <v>1119</v>
      </c>
    </row>
    <row r="177" spans="1:4">
      <c r="A177" s="6" t="s">
        <v>1054</v>
      </c>
    </row>
    <row r="178" spans="1:4">
      <c r="A178" s="3" t="s">
        <v>1055</v>
      </c>
      <c r="B178" s="4" t="n">
        <v>1</v>
      </c>
    </row>
    <row r="179" spans="1:4">
      <c r="A179" s="3" t="s">
        <v>1044</v>
      </c>
      <c r="B179" s="5" t="n">
        <v>493000</v>
      </c>
    </row>
    <row r="180" spans="1:4">
      <c r="A180" s="3" t="s">
        <v>1120</v>
      </c>
    </row>
    <row r="181" spans="1:4">
      <c r="A181" s="6" t="s">
        <v>1054</v>
      </c>
    </row>
    <row r="182" spans="1:4">
      <c r="A182" s="3" t="s">
        <v>1055</v>
      </c>
      <c r="B182" s="4" t="n">
        <v>57</v>
      </c>
      <c r="C182" s="4" t="n">
        <v>46</v>
      </c>
    </row>
    <row r="183" spans="1:4">
      <c r="A183" s="3" t="s">
        <v>1044</v>
      </c>
      <c r="B183" s="5" t="n">
        <v>6213000</v>
      </c>
      <c r="C183" s="5" t="n">
        <v>5650000</v>
      </c>
    </row>
    <row r="184" spans="1:4">
      <c r="A184" s="3" t="s">
        <v>1121</v>
      </c>
    </row>
    <row r="185" spans="1:4">
      <c r="A185" s="6" t="s">
        <v>1054</v>
      </c>
    </row>
    <row r="186" spans="1:4">
      <c r="A186" s="3" t="s">
        <v>1055</v>
      </c>
      <c r="B186" s="4" t="n">
        <v>7</v>
      </c>
      <c r="C186" s="4" t="n">
        <v>7</v>
      </c>
    </row>
    <row r="187" spans="1:4">
      <c r="A187" s="3" t="s">
        <v>1044</v>
      </c>
      <c r="B187" s="5" t="n">
        <v>306000</v>
      </c>
      <c r="C187" s="5" t="n">
        <v>771000</v>
      </c>
    </row>
    <row r="188" spans="1:4">
      <c r="A188" s="3" t="s">
        <v>1122</v>
      </c>
    </row>
    <row r="189" spans="1:4">
      <c r="A189" s="6" t="s">
        <v>1054</v>
      </c>
    </row>
    <row r="190" spans="1:4">
      <c r="A190" s="3" t="s">
        <v>1055</v>
      </c>
      <c r="B190" s="4" t="n">
        <v>38</v>
      </c>
      <c r="C190" s="4" t="n">
        <v>30</v>
      </c>
    </row>
    <row r="191" spans="1:4">
      <c r="A191" s="3" t="s">
        <v>1044</v>
      </c>
      <c r="B191" s="5" t="n">
        <v>2039000</v>
      </c>
      <c r="C191" s="5" t="n">
        <v>1408000</v>
      </c>
    </row>
    <row r="192" spans="1:4">
      <c r="A192" s="3" t="s">
        <v>1123</v>
      </c>
    </row>
    <row r="193" spans="1:4">
      <c r="A193" s="6" t="s">
        <v>1054</v>
      </c>
    </row>
    <row r="194" spans="1:4">
      <c r="A194" s="3" t="s">
        <v>1055</v>
      </c>
      <c r="B194" s="4" t="n">
        <v>8</v>
      </c>
      <c r="C194" s="4" t="n">
        <v>12</v>
      </c>
    </row>
    <row r="195" spans="1:4">
      <c r="A195" s="3" t="s">
        <v>1044</v>
      </c>
      <c r="B195" s="5" t="n">
        <v>2661000</v>
      </c>
      <c r="C195" s="5" t="n">
        <v>5107000</v>
      </c>
    </row>
    <row r="196" spans="1:4">
      <c r="A196" s="3" t="s">
        <v>1124</v>
      </c>
    </row>
    <row r="197" spans="1:4">
      <c r="A197" s="6" t="s">
        <v>1054</v>
      </c>
    </row>
    <row r="198" spans="1:4">
      <c r="A198" s="3" t="s">
        <v>1055</v>
      </c>
      <c r="B198" s="4" t="n">
        <v>1</v>
      </c>
      <c r="C198" s="4" t="n">
        <v>1</v>
      </c>
    </row>
    <row r="199" spans="1:4">
      <c r="A199" s="3" t="s">
        <v>1044</v>
      </c>
      <c r="B199" s="5" t="n">
        <v>413000</v>
      </c>
      <c r="C199" s="5" t="n">
        <v>481000</v>
      </c>
    </row>
    <row r="200" spans="1:4">
      <c r="A200" s="3" t="s">
        <v>1125</v>
      </c>
    </row>
    <row r="201" spans="1:4">
      <c r="A201" s="6" t="s">
        <v>1054</v>
      </c>
    </row>
    <row r="202" spans="1:4">
      <c r="A202" s="3" t="s">
        <v>1055</v>
      </c>
      <c r="B202" s="4" t="n">
        <v>2</v>
      </c>
      <c r="C202" s="4" t="n">
        <v>3</v>
      </c>
    </row>
    <row r="203" spans="1:4">
      <c r="A203" s="3" t="s">
        <v>1044</v>
      </c>
      <c r="B203" s="5" t="n">
        <v>228000</v>
      </c>
      <c r="C203" s="5" t="n">
        <v>727000</v>
      </c>
    </row>
    <row r="204" spans="1:4">
      <c r="A204" s="3" t="s">
        <v>1126</v>
      </c>
    </row>
    <row r="205" spans="1:4">
      <c r="A205" s="6" t="s">
        <v>1054</v>
      </c>
    </row>
    <row r="206" spans="1:4">
      <c r="A206" s="3" t="s">
        <v>1055</v>
      </c>
      <c r="B206" s="4" t="n">
        <v>5</v>
      </c>
      <c r="C206" s="4" t="n">
        <v>8</v>
      </c>
    </row>
    <row r="207" spans="1:4">
      <c r="A207" s="3" t="s">
        <v>1044</v>
      </c>
      <c r="B207" s="5" t="n">
        <v>2020000</v>
      </c>
      <c r="C207" s="5" t="n">
        <v>3899000</v>
      </c>
    </row>
    <row r="208" spans="1:4">
      <c r="A208" s="3" t="s">
        <v>1127</v>
      </c>
    </row>
    <row r="209" spans="1:4">
      <c r="A209" s="6" t="s">
        <v>1054</v>
      </c>
    </row>
    <row r="210" spans="1:4">
      <c r="A210" s="3" t="s">
        <v>1055</v>
      </c>
      <c r="B210" s="4" t="n">
        <v>12</v>
      </c>
      <c r="C210" s="4" t="n">
        <v>15</v>
      </c>
      <c r="D210" s="4" t="n">
        <v>37</v>
      </c>
    </row>
    <row r="211" spans="1:4">
      <c r="A211" s="3" t="s">
        <v>1044</v>
      </c>
      <c r="B211" s="5" t="n">
        <v>2454000</v>
      </c>
      <c r="C211" s="5" t="n">
        <v>2622000</v>
      </c>
      <c r="D211" s="5" t="n">
        <v>5444000</v>
      </c>
    </row>
    <row r="212" spans="1:4">
      <c r="A212" s="3" t="s">
        <v>1128</v>
      </c>
    </row>
    <row r="213" spans="1:4">
      <c r="A213" s="6" t="s">
        <v>1054</v>
      </c>
    </row>
    <row r="214" spans="1:4">
      <c r="A214" s="3" t="s">
        <v>1055</v>
      </c>
      <c r="B214" s="4" t="n">
        <v>10</v>
      </c>
      <c r="C214" s="4" t="n">
        <v>11</v>
      </c>
      <c r="D214" s="4" t="n">
        <v>31</v>
      </c>
    </row>
    <row r="215" spans="1:4">
      <c r="A215" s="3" t="s">
        <v>1044</v>
      </c>
      <c r="B215" s="5" t="n">
        <v>890000</v>
      </c>
      <c r="C215" s="5" t="n">
        <v>724000</v>
      </c>
      <c r="D215" s="5" t="n">
        <v>2749000</v>
      </c>
    </row>
    <row r="216" spans="1:4">
      <c r="A216" s="3" t="s">
        <v>1129</v>
      </c>
    </row>
    <row r="217" spans="1:4">
      <c r="A217" s="6" t="s">
        <v>1054</v>
      </c>
    </row>
    <row r="218" spans="1:4">
      <c r="A218" s="3" t="s">
        <v>1055</v>
      </c>
      <c r="D218" s="4" t="n">
        <v>4</v>
      </c>
    </row>
    <row r="219" spans="1:4">
      <c r="A219" s="3" t="s">
        <v>1044</v>
      </c>
      <c r="D219" s="5" t="n">
        <v>389000</v>
      </c>
    </row>
    <row r="220" spans="1:4">
      <c r="A220" s="3" t="s">
        <v>1130</v>
      </c>
    </row>
    <row r="221" spans="1:4">
      <c r="A221" s="6" t="s">
        <v>1054</v>
      </c>
    </row>
    <row r="222" spans="1:4">
      <c r="A222" s="3" t="s">
        <v>1055</v>
      </c>
      <c r="B222" s="4" t="n">
        <v>3</v>
      </c>
      <c r="C222" s="4" t="n">
        <v>5</v>
      </c>
      <c r="D222" s="4" t="n">
        <v>11</v>
      </c>
    </row>
    <row r="223" spans="1:4">
      <c r="A223" s="3" t="s">
        <v>1044</v>
      </c>
      <c r="B223" s="5" t="n">
        <v>149000</v>
      </c>
      <c r="C223" s="5" t="n">
        <v>519000</v>
      </c>
      <c r="D223" s="5" t="n">
        <v>1773000</v>
      </c>
    </row>
    <row r="224" spans="1:4">
      <c r="A224" s="3" t="s">
        <v>1131</v>
      </c>
    </row>
    <row r="225" spans="1:4">
      <c r="A225" s="6" t="s">
        <v>1054</v>
      </c>
    </row>
    <row r="226" spans="1:4">
      <c r="A226" s="3" t="s">
        <v>1055</v>
      </c>
      <c r="C226" s="4" t="n">
        <v>2</v>
      </c>
      <c r="D226" s="4" t="n">
        <v>1</v>
      </c>
    </row>
    <row r="227" spans="1:4">
      <c r="A227" s="3" t="s">
        <v>1044</v>
      </c>
      <c r="C227" s="5" t="n">
        <v>43000</v>
      </c>
      <c r="D227" s="5" t="n">
        <v>28000</v>
      </c>
    </row>
    <row r="228" spans="1:4">
      <c r="A228" s="3" t="s">
        <v>1132</v>
      </c>
    </row>
    <row r="229" spans="1:4">
      <c r="A229" s="6" t="s">
        <v>1054</v>
      </c>
    </row>
    <row r="230" spans="1:4">
      <c r="A230" s="3" t="s">
        <v>1055</v>
      </c>
      <c r="B230" s="4" t="n">
        <v>7</v>
      </c>
      <c r="C230" s="4" t="n">
        <v>4</v>
      </c>
      <c r="D230" s="4" t="n">
        <v>15</v>
      </c>
    </row>
    <row r="231" spans="1:4">
      <c r="A231" s="3" t="s">
        <v>1044</v>
      </c>
      <c r="B231" s="5" t="n">
        <v>741000</v>
      </c>
      <c r="C231" s="5" t="n">
        <v>162000</v>
      </c>
      <c r="D231" s="5" t="n">
        <v>559000</v>
      </c>
    </row>
    <row r="232" spans="1:4">
      <c r="A232" s="3" t="s">
        <v>1133</v>
      </c>
    </row>
    <row r="233" spans="1:4">
      <c r="A233" s="6" t="s">
        <v>1054</v>
      </c>
    </row>
    <row r="234" spans="1:4">
      <c r="A234" s="3" t="s">
        <v>1055</v>
      </c>
      <c r="B234" s="4" t="n">
        <v>2</v>
      </c>
      <c r="C234" s="4" t="n">
        <v>4</v>
      </c>
      <c r="D234" s="4" t="n">
        <v>6</v>
      </c>
    </row>
    <row r="235" spans="1:4">
      <c r="A235" s="3" t="s">
        <v>1044</v>
      </c>
      <c r="B235" s="5" t="n">
        <v>1564000</v>
      </c>
      <c r="C235" s="5" t="n">
        <v>1898000</v>
      </c>
      <c r="D235" s="5" t="n">
        <v>2695000</v>
      </c>
    </row>
    <row r="236" spans="1:4">
      <c r="A236" s="3" t="s">
        <v>1134</v>
      </c>
    </row>
    <row r="237" spans="1:4">
      <c r="A237" s="6" t="s">
        <v>1054</v>
      </c>
    </row>
    <row r="238" spans="1:4">
      <c r="A238" s="3" t="s">
        <v>1055</v>
      </c>
      <c r="D238" s="4" t="n">
        <v>2</v>
      </c>
    </row>
    <row r="239" spans="1:4">
      <c r="A239" s="3" t="s">
        <v>1044</v>
      </c>
      <c r="D239" s="5" t="n">
        <v>385000</v>
      </c>
    </row>
    <row r="240" spans="1:4">
      <c r="A240" s="3" t="s">
        <v>1135</v>
      </c>
    </row>
    <row r="241" spans="1:4">
      <c r="A241" s="6" t="s">
        <v>1054</v>
      </c>
    </row>
    <row r="242" spans="1:4">
      <c r="A242" s="3" t="s">
        <v>1055</v>
      </c>
      <c r="B242" s="4" t="n">
        <v>1</v>
      </c>
      <c r="D242" s="4" t="n">
        <v>2</v>
      </c>
    </row>
    <row r="243" spans="1:4">
      <c r="A243" s="3" t="s">
        <v>1044</v>
      </c>
      <c r="B243" s="5" t="n">
        <v>135000</v>
      </c>
      <c r="D243" s="5" t="n">
        <v>584000</v>
      </c>
    </row>
    <row r="244" spans="1:4">
      <c r="A244" s="3" t="s">
        <v>1136</v>
      </c>
    </row>
    <row r="245" spans="1:4">
      <c r="A245" s="6" t="s">
        <v>1054</v>
      </c>
    </row>
    <row r="246" spans="1:4">
      <c r="A246" s="3" t="s">
        <v>1055</v>
      </c>
      <c r="B246" s="4" t="n">
        <v>1</v>
      </c>
      <c r="C246" s="4" t="n">
        <v>4</v>
      </c>
      <c r="D246" s="4" t="n">
        <v>2</v>
      </c>
    </row>
    <row r="247" spans="1:4">
      <c r="A247" s="3" t="s">
        <v>1044</v>
      </c>
      <c r="B247" s="5" t="n">
        <v>1429000</v>
      </c>
      <c r="C247" s="5" t="n">
        <v>1898000</v>
      </c>
      <c r="D247" s="5" t="n">
        <v>172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7</v>
      </c>
      <c r="B1" s="2" t="s">
        <v>1</v>
      </c>
    </row>
    <row r="2" spans="1:4">
      <c r="B2" s="2" t="s">
        <v>965</v>
      </c>
      <c r="C2" s="2" t="s">
        <v>1138</v>
      </c>
      <c r="D2" s="2" t="s">
        <v>1139</v>
      </c>
    </row>
    <row r="3" spans="1:4">
      <c r="A3" s="6" t="s">
        <v>1054</v>
      </c>
    </row>
    <row r="4" spans="1:4">
      <c r="A4" s="3" t="s">
        <v>1140</v>
      </c>
      <c r="B4" s="4" t="n">
        <v>7</v>
      </c>
      <c r="C4" s="4" t="n">
        <v>15</v>
      </c>
      <c r="D4" s="4" t="n">
        <v>25</v>
      </c>
    </row>
    <row r="5" spans="1:4">
      <c r="A5" s="3" t="s">
        <v>1141</v>
      </c>
      <c r="B5" s="5" t="n">
        <v>870</v>
      </c>
      <c r="C5" s="5" t="n">
        <v>2622</v>
      </c>
      <c r="D5" s="5" t="n">
        <v>6211</v>
      </c>
    </row>
    <row r="6" spans="1:4">
      <c r="A6" s="3" t="s">
        <v>826</v>
      </c>
    </row>
    <row r="7" spans="1:4">
      <c r="A7" s="6" t="s">
        <v>1054</v>
      </c>
    </row>
    <row r="8" spans="1:4">
      <c r="A8" s="3" t="s">
        <v>1140</v>
      </c>
      <c r="B8" s="4" t="n">
        <v>5</v>
      </c>
      <c r="C8" s="4" t="n">
        <v>12</v>
      </c>
      <c r="D8" s="4" t="n">
        <v>10</v>
      </c>
    </row>
    <row r="9" spans="1:4">
      <c r="A9" s="3" t="s">
        <v>1141</v>
      </c>
      <c r="B9" s="5" t="n">
        <v>498</v>
      </c>
      <c r="C9" s="5" t="n">
        <v>724</v>
      </c>
      <c r="D9" s="5" t="n">
        <v>1894</v>
      </c>
    </row>
    <row r="10" spans="1:4">
      <c r="A10" s="3" t="s">
        <v>828</v>
      </c>
    </row>
    <row r="11" spans="1:4">
      <c r="A11" s="6" t="s">
        <v>1054</v>
      </c>
    </row>
    <row r="12" spans="1:4">
      <c r="A12" s="3" t="s">
        <v>1140</v>
      </c>
      <c r="D12" s="4" t="n">
        <v>6</v>
      </c>
    </row>
    <row r="13" spans="1:4">
      <c r="A13" s="3" t="s">
        <v>1141</v>
      </c>
      <c r="D13" s="5" t="n">
        <v>580</v>
      </c>
    </row>
    <row r="14" spans="1:4">
      <c r="A14" s="3" t="s">
        <v>829</v>
      </c>
    </row>
    <row r="15" spans="1:4">
      <c r="A15" s="6" t="s">
        <v>1054</v>
      </c>
    </row>
    <row r="16" spans="1:4">
      <c r="A16" s="3" t="s">
        <v>1140</v>
      </c>
      <c r="C16" s="4" t="n">
        <v>2</v>
      </c>
      <c r="D16" s="4" t="n">
        <v>7</v>
      </c>
    </row>
    <row r="17" spans="1:4">
      <c r="A17" s="3" t="s">
        <v>1141</v>
      </c>
      <c r="C17" s="5" t="n">
        <v>1704</v>
      </c>
      <c r="D17" s="5" t="n">
        <v>3429</v>
      </c>
    </row>
    <row r="18" spans="1:4">
      <c r="A18" s="3" t="s">
        <v>831</v>
      </c>
    </row>
    <row r="19" spans="1:4">
      <c r="A19" s="6" t="s">
        <v>1054</v>
      </c>
    </row>
    <row r="20" spans="1:4">
      <c r="A20" s="3" t="s">
        <v>1140</v>
      </c>
      <c r="B20" s="4" t="n">
        <v>1</v>
      </c>
      <c r="D20" s="4" t="n">
        <v>1</v>
      </c>
    </row>
    <row r="21" spans="1:4">
      <c r="A21" s="3" t="s">
        <v>1141</v>
      </c>
      <c r="B21" s="5" t="n">
        <v>86</v>
      </c>
      <c r="D21" s="5" t="n">
        <v>101</v>
      </c>
    </row>
    <row r="22" spans="1:4">
      <c r="A22" s="3" t="s">
        <v>832</v>
      </c>
    </row>
    <row r="23" spans="1:4">
      <c r="A23" s="6" t="s">
        <v>1054</v>
      </c>
    </row>
    <row r="24" spans="1:4">
      <c r="A24" s="3" t="s">
        <v>1140</v>
      </c>
      <c r="C24" s="4" t="n">
        <v>1</v>
      </c>
      <c r="D24" s="4" t="n">
        <v>1</v>
      </c>
    </row>
    <row r="25" spans="1:4">
      <c r="A25" s="3" t="s">
        <v>1141</v>
      </c>
      <c r="C25" s="5" t="n">
        <v>194</v>
      </c>
      <c r="D25" s="5" t="n">
        <v>207</v>
      </c>
    </row>
    <row r="26" spans="1:4">
      <c r="A26" s="3" t="s">
        <v>835</v>
      </c>
    </row>
    <row r="27" spans="1:4">
      <c r="A27" s="6" t="s">
        <v>1054</v>
      </c>
    </row>
    <row r="28" spans="1:4">
      <c r="A28" s="3" t="s">
        <v>1140</v>
      </c>
      <c r="B28" s="4" t="n">
        <v>1</v>
      </c>
    </row>
    <row r="29" spans="1:4">
      <c r="A29" s="3" t="s">
        <v>1141</v>
      </c>
      <c r="B29" s="5" t="n">
        <v>2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1</v>
      </c>
    </row>
    <row r="2" spans="1:3">
      <c r="A2" s="6" t="s">
        <v>1054</v>
      </c>
    </row>
    <row r="3" spans="1:3">
      <c r="A3" s="3" t="s">
        <v>1143</v>
      </c>
      <c r="B3" s="5" t="n">
        <v>1391</v>
      </c>
      <c r="C3" s="5" t="n">
        <v>1220</v>
      </c>
    </row>
    <row r="4" spans="1:3">
      <c r="A4" s="3" t="s">
        <v>826</v>
      </c>
    </row>
    <row r="5" spans="1:3">
      <c r="A5" s="6" t="s">
        <v>1054</v>
      </c>
    </row>
    <row r="6" spans="1:3">
      <c r="A6" s="3" t="s">
        <v>1143</v>
      </c>
      <c r="B6" s="5" t="n">
        <v>1391</v>
      </c>
      <c r="C6" s="4" t="n">
        <v>478</v>
      </c>
    </row>
    <row r="7" spans="1:3">
      <c r="A7" s="3" t="s">
        <v>829</v>
      </c>
    </row>
    <row r="8" spans="1:3">
      <c r="A8" s="6" t="s">
        <v>1054</v>
      </c>
    </row>
    <row r="9" spans="1:3">
      <c r="A9" s="3" t="s">
        <v>1143</v>
      </c>
      <c r="C9" s="4" t="n">
        <v>442</v>
      </c>
    </row>
    <row r="10" spans="1:3">
      <c r="A10" s="3" t="s">
        <v>831</v>
      </c>
    </row>
    <row r="11" spans="1:3">
      <c r="A11" s="6" t="s">
        <v>1054</v>
      </c>
    </row>
    <row r="12" spans="1:3">
      <c r="A12" s="3" t="s">
        <v>1143</v>
      </c>
      <c r="C12" s="5"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1</v>
      </c>
    </row>
    <row r="2" spans="1:3">
      <c r="A2" s="6" t="s">
        <v>1145</v>
      </c>
    </row>
    <row r="3" spans="1:3">
      <c r="A3" s="3" t="s">
        <v>1146</v>
      </c>
      <c r="B3" s="5" t="n">
        <v>3810778</v>
      </c>
      <c r="C3" s="5" t="n">
        <v>3326610</v>
      </c>
    </row>
    <row r="4" spans="1:3">
      <c r="A4" s="3" t="s">
        <v>826</v>
      </c>
    </row>
    <row r="5" spans="1:3">
      <c r="A5" s="6" t="s">
        <v>1145</v>
      </c>
    </row>
    <row r="6" spans="1:3">
      <c r="A6" s="3" t="s">
        <v>1146</v>
      </c>
      <c r="B6" s="4" t="n">
        <v>1000148</v>
      </c>
      <c r="C6" s="4" t="n">
        <v>1081934</v>
      </c>
    </row>
    <row r="7" spans="1:3">
      <c r="A7" s="3" t="s">
        <v>1147</v>
      </c>
    </row>
    <row r="8" spans="1:3">
      <c r="A8" s="6" t="s">
        <v>1145</v>
      </c>
    </row>
    <row r="9" spans="1:3">
      <c r="A9" s="3" t="s">
        <v>1146</v>
      </c>
      <c r="B9" s="5" t="n">
        <v>1677</v>
      </c>
      <c r="C9" s="5" t="n">
        <v>46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8</v>
      </c>
      <c r="B1" s="2" t="s">
        <v>725</v>
      </c>
      <c r="C1" s="2" t="s">
        <v>1</v>
      </c>
    </row>
    <row r="2" spans="1:3">
      <c r="B2" s="2" t="s">
        <v>727</v>
      </c>
      <c r="C2" s="2" t="s">
        <v>2</v>
      </c>
    </row>
    <row r="3" spans="1:3">
      <c r="A3" s="3" t="s">
        <v>1149</v>
      </c>
      <c r="C3" s="3" t="s">
        <v>1150</v>
      </c>
    </row>
    <row r="4" spans="1:3">
      <c r="A4" s="3" t="s">
        <v>1151</v>
      </c>
      <c r="B4" s="5" t="n">
        <v>123000</v>
      </c>
      <c r="C4" s="5" t="n">
        <v>123230</v>
      </c>
    </row>
    <row r="5" spans="1:3">
      <c r="A5" s="3" t="s">
        <v>1152</v>
      </c>
      <c r="C5" s="4" t="n">
        <v>3048</v>
      </c>
    </row>
    <row r="6" spans="1:3">
      <c r="A6" s="3" t="s">
        <v>1153</v>
      </c>
      <c r="C6" s="5" t="n">
        <v>3048</v>
      </c>
    </row>
    <row r="7" spans="1:3">
      <c r="A7" s="3" t="s">
        <v>1154</v>
      </c>
      <c r="C7" s="3" t="s">
        <v>11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21"/>
    <col customWidth="1" max="3" min="3" width="25"/>
    <col customWidth="1" max="4" min="4" width="21"/>
    <col customWidth="1" max="5" min="5" width="21"/>
    <col customWidth="1" max="6" min="6" width="17"/>
  </cols>
  <sheetData>
    <row r="1" spans="1:6">
      <c r="A1" s="1" t="s">
        <v>1155</v>
      </c>
      <c r="B1" s="2" t="s">
        <v>1156</v>
      </c>
      <c r="C1" s="2" t="s">
        <v>1</v>
      </c>
    </row>
    <row r="2" spans="1:6">
      <c r="B2" s="2" t="s">
        <v>1157</v>
      </c>
      <c r="C2" s="2" t="s">
        <v>965</v>
      </c>
      <c r="D2" s="2" t="s">
        <v>703</v>
      </c>
      <c r="E2" s="2" t="s">
        <v>1158</v>
      </c>
      <c r="F2" s="2" t="s">
        <v>1159</v>
      </c>
    </row>
    <row r="3" spans="1:6">
      <c r="A3" s="6" t="s">
        <v>242</v>
      </c>
    </row>
    <row r="4" spans="1:6">
      <c r="A4" s="3" t="s">
        <v>1160</v>
      </c>
      <c r="C4" s="5" t="n">
        <v>98662000</v>
      </c>
      <c r="D4" s="5" t="n">
        <v>78398000</v>
      </c>
    </row>
    <row r="5" spans="1:6">
      <c r="A5" s="3" t="s">
        <v>1161</v>
      </c>
      <c r="C5" s="4" t="n">
        <v>55793000</v>
      </c>
      <c r="D5" s="4" t="n">
        <v>47292000</v>
      </c>
    </row>
    <row r="6" spans="1:6">
      <c r="A6" s="3" t="s">
        <v>43</v>
      </c>
      <c r="C6" s="5" t="n">
        <v>42869000</v>
      </c>
      <c r="D6" s="4" t="n">
        <v>31106000</v>
      </c>
    </row>
    <row r="7" spans="1:6">
      <c r="A7" s="3" t="s">
        <v>1162</v>
      </c>
      <c r="C7" s="4" t="n">
        <v>3</v>
      </c>
    </row>
    <row r="8" spans="1:6">
      <c r="A8" s="3" t="s">
        <v>1163</v>
      </c>
      <c r="C8" s="5" t="n">
        <v>7495000</v>
      </c>
      <c r="D8" s="4" t="n">
        <v>6742000</v>
      </c>
      <c r="E8" s="5" t="n">
        <v>6363000</v>
      </c>
    </row>
    <row r="9" spans="1:6">
      <c r="A9" s="3" t="s">
        <v>1164</v>
      </c>
    </row>
    <row r="10" spans="1:6">
      <c r="A10" s="6" t="s">
        <v>242</v>
      </c>
    </row>
    <row r="11" spans="1:6">
      <c r="A11" s="3" t="s">
        <v>1160</v>
      </c>
      <c r="C11" s="4" t="n">
        <v>6365000</v>
      </c>
      <c r="D11" s="4" t="n">
        <v>3055000</v>
      </c>
    </row>
    <row r="12" spans="1:6">
      <c r="A12" s="3" t="s">
        <v>1165</v>
      </c>
    </row>
    <row r="13" spans="1:6">
      <c r="A13" s="6" t="s">
        <v>242</v>
      </c>
    </row>
    <row r="14" spans="1:6">
      <c r="A14" s="3" t="s">
        <v>1160</v>
      </c>
      <c r="C14" s="4" t="n">
        <v>36140000</v>
      </c>
      <c r="D14" s="4" t="n">
        <v>25447000</v>
      </c>
    </row>
    <row r="15" spans="1:6">
      <c r="A15" s="3" t="s">
        <v>1166</v>
      </c>
    </row>
    <row r="16" spans="1:6">
      <c r="A16" s="6" t="s">
        <v>242</v>
      </c>
    </row>
    <row r="17" spans="1:6">
      <c r="A17" s="3" t="s">
        <v>1160</v>
      </c>
      <c r="C17" s="4" t="n">
        <v>38911000</v>
      </c>
      <c r="D17" s="4" t="n">
        <v>34066000</v>
      </c>
    </row>
    <row r="18" spans="1:6">
      <c r="A18" s="3" t="s">
        <v>1167</v>
      </c>
    </row>
    <row r="19" spans="1:6">
      <c r="A19" s="6" t="s">
        <v>242</v>
      </c>
    </row>
    <row r="20" spans="1:6">
      <c r="A20" s="3" t="s">
        <v>1160</v>
      </c>
      <c r="C20" s="4" t="n">
        <v>17246000</v>
      </c>
      <c r="D20" s="5" t="n">
        <v>15830000</v>
      </c>
    </row>
    <row r="21" spans="1:6">
      <c r="A21" s="3" t="s">
        <v>424</v>
      </c>
    </row>
    <row r="22" spans="1:6">
      <c r="A22" s="6" t="s">
        <v>242</v>
      </c>
    </row>
    <row r="23" spans="1:6">
      <c r="A23" s="3" t="s">
        <v>1168</v>
      </c>
      <c r="F23" s="4" t="n">
        <v>2</v>
      </c>
    </row>
    <row r="24" spans="1:6">
      <c r="A24" s="3" t="s">
        <v>1169</v>
      </c>
    </row>
    <row r="25" spans="1:6">
      <c r="A25" s="6" t="s">
        <v>242</v>
      </c>
    </row>
    <row r="26" spans="1:6">
      <c r="A26" s="3" t="s">
        <v>43</v>
      </c>
      <c r="C26" s="5" t="n">
        <v>2000000</v>
      </c>
    </row>
    <row r="27" spans="1:6">
      <c r="A27" s="3" t="s">
        <v>1170</v>
      </c>
    </row>
    <row r="28" spans="1:6">
      <c r="A28" s="6" t="s">
        <v>242</v>
      </c>
    </row>
    <row r="29" spans="1:6">
      <c r="A29" s="3" t="s">
        <v>43</v>
      </c>
      <c r="B29" s="5" t="n">
        <v>1000000</v>
      </c>
    </row>
    <row r="30" spans="1:6">
      <c r="A30" s="3" t="s">
        <v>1171</v>
      </c>
      <c r="B30" s="5" t="n">
        <v>28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1</v>
      </c>
      <c r="D2" s="2" t="s">
        <v>77</v>
      </c>
    </row>
    <row r="3" spans="1:4">
      <c r="A3" s="6" t="s">
        <v>1173</v>
      </c>
    </row>
    <row r="4" spans="1:4">
      <c r="A4" s="3" t="s">
        <v>1174</v>
      </c>
      <c r="B4" s="5" t="n">
        <v>10168</v>
      </c>
      <c r="C4" s="5" t="n">
        <v>10168</v>
      </c>
      <c r="D4" s="5" t="n">
        <v>10168</v>
      </c>
    </row>
    <row r="5" spans="1:4">
      <c r="A5" s="3" t="s">
        <v>1175</v>
      </c>
      <c r="B5" s="4" t="n">
        <v>6132</v>
      </c>
      <c r="C5" s="4" t="n">
        <v>0</v>
      </c>
      <c r="D5" s="4" t="n">
        <v>0</v>
      </c>
    </row>
    <row r="6" spans="1:4">
      <c r="A6" s="3" t="s">
        <v>1176</v>
      </c>
      <c r="B6" s="5" t="n">
        <v>16300</v>
      </c>
      <c r="C6" s="5" t="n">
        <v>10168</v>
      </c>
      <c r="D6" s="5" t="n">
        <v>101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77</v>
      </c>
      <c r="B1" s="2" t="s">
        <v>589</v>
      </c>
      <c r="C1" s="2" t="s">
        <v>2</v>
      </c>
    </row>
    <row r="2" spans="1:3">
      <c r="A2" s="6" t="s">
        <v>1178</v>
      </c>
    </row>
    <row r="3" spans="1:3">
      <c r="A3" s="3" t="s">
        <v>1179</v>
      </c>
      <c r="B3" s="5" t="n">
        <v>1000</v>
      </c>
    </row>
    <row r="4" spans="1:3">
      <c r="A4" s="3" t="s">
        <v>1180</v>
      </c>
      <c r="C4" s="5" t="n">
        <v>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181</v>
      </c>
      <c r="B1" s="2" t="s">
        <v>1</v>
      </c>
    </row>
    <row r="2" spans="1:4">
      <c r="B2" s="2" t="s">
        <v>626</v>
      </c>
      <c r="C2" s="2" t="s">
        <v>703</v>
      </c>
      <c r="D2" s="2" t="s">
        <v>1182</v>
      </c>
    </row>
    <row r="3" spans="1:4">
      <c r="A3" s="6" t="s">
        <v>1183</v>
      </c>
    </row>
    <row r="4" spans="1:4">
      <c r="A4" s="3" t="s">
        <v>1184</v>
      </c>
      <c r="B4" s="5" t="n">
        <v>63106</v>
      </c>
      <c r="C4" s="5" t="n">
        <v>51854</v>
      </c>
    </row>
    <row r="5" spans="1:4">
      <c r="A5" s="3" t="s">
        <v>1185</v>
      </c>
    </row>
    <row r="6" spans="1:4">
      <c r="A6" s="6" t="s">
        <v>1186</v>
      </c>
    </row>
    <row r="7" spans="1:4">
      <c r="A7" s="3" t="s">
        <v>1187</v>
      </c>
      <c r="D7" s="4" t="n">
        <v>2</v>
      </c>
    </row>
    <row r="8" spans="1:4">
      <c r="A8" s="6" t="s">
        <v>1183</v>
      </c>
    </row>
    <row r="9" spans="1:4">
      <c r="A9" s="3" t="s">
        <v>1184</v>
      </c>
      <c r="B9" s="4" t="n">
        <v>20000</v>
      </c>
    </row>
    <row r="10" spans="1:4">
      <c r="A10" s="3" t="s">
        <v>1188</v>
      </c>
      <c r="B10" s="4" t="n">
        <v>-393</v>
      </c>
      <c r="C10" s="4" t="n">
        <v>-600</v>
      </c>
    </row>
    <row r="11" spans="1:4">
      <c r="A11" s="3" t="s">
        <v>1189</v>
      </c>
      <c r="B11" s="4" t="n">
        <v>-256</v>
      </c>
      <c r="C11" s="4" t="n">
        <v>-390</v>
      </c>
    </row>
    <row r="12" spans="1:4">
      <c r="A12" s="3" t="s">
        <v>1190</v>
      </c>
    </row>
    <row r="13" spans="1:4">
      <c r="A13" s="6" t="s">
        <v>1183</v>
      </c>
    </row>
    <row r="14" spans="1:4">
      <c r="A14" s="3" t="s">
        <v>1184</v>
      </c>
      <c r="B14" s="5" t="n">
        <v>10000</v>
      </c>
    </row>
    <row r="15" spans="1:4">
      <c r="A15" s="3" t="s">
        <v>1191</v>
      </c>
      <c r="B15" s="3" t="s">
        <v>1192</v>
      </c>
    </row>
    <row r="16" spans="1:4">
      <c r="A16" s="3" t="s">
        <v>1188</v>
      </c>
      <c r="B16" s="5" t="n">
        <v>-186</v>
      </c>
      <c r="C16" s="4" t="n">
        <v>-289</v>
      </c>
    </row>
    <row r="17" spans="1:4">
      <c r="A17" s="3" t="s">
        <v>1189</v>
      </c>
      <c r="B17" s="4" t="n">
        <v>-121</v>
      </c>
      <c r="C17" s="4" t="n">
        <v>-188</v>
      </c>
    </row>
    <row r="18" spans="1:4">
      <c r="A18" s="3" t="s">
        <v>1193</v>
      </c>
    </row>
    <row r="19" spans="1:4">
      <c r="A19" s="6" t="s">
        <v>1183</v>
      </c>
    </row>
    <row r="20" spans="1:4">
      <c r="A20" s="3" t="s">
        <v>1184</v>
      </c>
      <c r="B20" s="5" t="n">
        <v>10000</v>
      </c>
    </row>
    <row r="21" spans="1:4">
      <c r="A21" s="3" t="s">
        <v>1191</v>
      </c>
      <c r="B21" s="3" t="s">
        <v>1194</v>
      </c>
    </row>
    <row r="22" spans="1:4">
      <c r="A22" s="3" t="s">
        <v>1188</v>
      </c>
      <c r="B22" s="5" t="n">
        <v>-207</v>
      </c>
      <c r="C22" s="4" t="n">
        <v>-311</v>
      </c>
    </row>
    <row r="23" spans="1:4">
      <c r="A23" s="3" t="s">
        <v>1189</v>
      </c>
      <c r="B23" s="5" t="n">
        <v>-135</v>
      </c>
      <c r="C23" s="5" t="n">
        <v>-2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8:45:21Z</dcterms:created>
  <dcterms:modified xmlns:dcterms="http://purl.org/dc/terms/" xmlns:xsi="http://www.w3.org/2001/XMLSchema-instance" xsi:type="dcterms:W3CDTF">2017-03-10T08:45:21Z</dcterms:modified>
</cp:coreProperties>
</file>